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83" r:id="rId6"/>
    <sheet name="Consolidated_Statements_Of_Fin1" sheetId="84" r:id="rId7"/>
    <sheet name="Basis_Of_Presentation" sheetId="85" r:id="rId8"/>
    <sheet name="Summary_of_Significant_Account" sheetId="86" r:id="rId9"/>
    <sheet name="Net_Income_Per_Limited_Partner" sheetId="87" r:id="rId10"/>
    <sheet name="Cash_And_Cash_Equivalents" sheetId="88" r:id="rId11"/>
    <sheet name="Inventory" sheetId="89" r:id="rId12"/>
    <sheet name="Property_Plant_And_Equipment" sheetId="90" r:id="rId13"/>
    <sheet name="Debt" sheetId="91" r:id="rId14"/>
    <sheet name="Partners_Capital" sheetId="92" r:id="rId15"/>
    <sheet name="Related_Party_Transactions" sheetId="93" r:id="rId16"/>
    <sheet name="Commitments_And_Contingencies" sheetId="94" r:id="rId17"/>
    <sheet name="Derivative_Financial_Instrumen" sheetId="95" r:id="rId18"/>
    <sheet name="Income_Taxes" sheetId="96" r:id="rId19"/>
    <sheet name="Segment_Information" sheetId="97" r:id="rId20"/>
    <sheet name="Regulatory_Matters" sheetId="98" r:id="rId21"/>
    <sheet name="Supplemental_Cash_Flows_Inform" sheetId="99" r:id="rId22"/>
    <sheet name="Subsequent_Events" sheetId="100" r:id="rId23"/>
    <sheet name="Net_Income_Per_Limited_Partner1" sheetId="101" r:id="rId24"/>
    <sheet name="Inventory_Tables" sheetId="102" r:id="rId25"/>
    <sheet name="Property_Plant_And_Equipment_T" sheetId="103" r:id="rId26"/>
    <sheet name="Debt_Tables" sheetId="104" r:id="rId27"/>
    <sheet name="Partners_Capital_Tables" sheetId="105" r:id="rId28"/>
    <sheet name="Related_Party_Transactions_Tab" sheetId="106" r:id="rId29"/>
    <sheet name="Commitments_And_Contingencies_" sheetId="107" r:id="rId30"/>
    <sheet name="Derivative_Financial_Instrumen1" sheetId="108" r:id="rId31"/>
    <sheet name="Segment_Information_Tables" sheetId="109" r:id="rId32"/>
    <sheet name="Supplemental_Cash_Flows_Inform1" sheetId="110" r:id="rId33"/>
    <sheet name="Basis_of_Presentation_Details" sheetId="34" r:id="rId34"/>
    <sheet name="Net_Income_Per_Limited_Partner2" sheetId="111" r:id="rId35"/>
    <sheet name="Net_Income_Per_Limited_Partner3" sheetId="36" r:id="rId36"/>
    <sheet name="Cash_And_Cash_Equivalents_Narr" sheetId="112" r:id="rId37"/>
    <sheet name="Inventory_Narrative_Details" sheetId="38" r:id="rId38"/>
    <sheet name="Property_Plant_And_Equipment_S" sheetId="113" r:id="rId39"/>
    <sheet name="Property_Plant_And_Equipment_A" sheetId="40" r:id="rId40"/>
    <sheet name="Debt_Credit_Facility_Details" sheetId="114" r:id="rId41"/>
    <sheet name="Debt_Commercial_Paper_Details" sheetId="115" r:id="rId42"/>
    <sheet name="Debt_Junior_Subordinated_Notes" sheetId="116" r:id="rId43"/>
    <sheet name="Debt_MEP_Details" sheetId="44" r:id="rId44"/>
    <sheet name="Debt_Fair_Value_Of_Debt_Obliga" sheetId="117" r:id="rId45"/>
    <sheet name="Partners_Capital_Changes_In_Pa" sheetId="46" r:id="rId46"/>
    <sheet name="Partners_Capital_Distribution_" sheetId="47" r:id="rId47"/>
    <sheet name="Partners_Capital_Net_Proceeds_" sheetId="48" r:id="rId48"/>
    <sheet name="Partners_Capital_Midcoast_IPO_" sheetId="49" r:id="rId49"/>
    <sheet name="Partners_Capital_Preferred_Uni" sheetId="50" r:id="rId50"/>
    <sheet name="Partners_Capital_Preferred_Uni1" sheetId="51" r:id="rId51"/>
    <sheet name="Related_Party_Transactions_Joi" sheetId="118" r:id="rId52"/>
    <sheet name="Related_Party_Transactions_Cas" sheetId="53" r:id="rId53"/>
    <sheet name="Related_Party_Transactions_Dis" sheetId="54" r:id="rId54"/>
    <sheet name="Related_Party_Sale_of_AR_Detai" sheetId="55" r:id="rId55"/>
    <sheet name="Commitments_And_Contingencies_1" sheetId="119" r:id="rId56"/>
    <sheet name="Commitments_And_Contingencies_2" sheetId="120" r:id="rId57"/>
    <sheet name="Derivative_Financial_Instrumen2" sheetId="58" r:id="rId58"/>
    <sheet name="Derivative_Financial_Instrumen3" sheetId="59" r:id="rId59"/>
    <sheet name="Derivative_Financial_Instrumen4" sheetId="121" r:id="rId60"/>
    <sheet name="Derivative_Financial_Instrumen5" sheetId="61" r:id="rId61"/>
    <sheet name="Derivative_Financial_Instrumen6" sheetId="122" r:id="rId62"/>
    <sheet name="Derivative_Financial_Instrumen7" sheetId="123" r:id="rId63"/>
    <sheet name="Derivative_Financial_Instrumen8" sheetId="64" r:id="rId64"/>
    <sheet name="Derivative_Financial_Instrumen9" sheetId="65" r:id="rId65"/>
    <sheet name="Recovered_Sheet1" sheetId="66" r:id="rId66"/>
    <sheet name="Recovered_Sheet2" sheetId="67" r:id="rId67"/>
    <sheet name="Recovered_Sheet3" sheetId="124" r:id="rId68"/>
    <sheet name="Recovered_Sheet4" sheetId="125" r:id="rId69"/>
    <sheet name="Recovered_Sheet5" sheetId="126" r:id="rId70"/>
    <sheet name="Recovered_Sheet6" sheetId="127" r:id="rId71"/>
    <sheet name="Recovered_Sheet7" sheetId="72" r:id="rId72"/>
    <sheet name="Recovered_Sheet8" sheetId="73" r:id="rId73"/>
    <sheet name="Recovered_Sheet9" sheetId="74" r:id="rId74"/>
    <sheet name="Recovered_Sheet10" sheetId="75" r:id="rId75"/>
    <sheet name="Recovered_Sheet11" sheetId="128" r:id="rId76"/>
    <sheet name="Income_Taxes_Narrative_Details" sheetId="77" r:id="rId77"/>
    <sheet name="Segment_Information_Details" sheetId="78" r:id="rId78"/>
    <sheet name="Regulatory_Matters_Narrative_D" sheetId="79" r:id="rId79"/>
    <sheet name="Regulatory_Matters_FERC_Transp" sheetId="129" r:id="rId80"/>
    <sheet name="Supplemental_Cash_Flows_Inform2" sheetId="81" r:id="rId81"/>
    <sheet name="Subsequent_Events_Narrative_De" sheetId="82" r:id="rId82"/>
  </sheets>
  <calcPr calcId="0"/>
</workbook>
</file>

<file path=xl/sharedStrings.xml><?xml version="1.0" encoding="utf-8"?>
<sst xmlns="http://schemas.openxmlformats.org/spreadsheetml/2006/main" count="8176" uniqueCount="146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ep</t>
  </si>
  <si>
    <t>Entity Registrant Name</t>
  </si>
  <si>
    <t>'ENBRIDGE ENERGY PARTNERS LP</t>
  </si>
  <si>
    <t>Entity Central Index Key</t>
  </si>
  <si>
    <t>'0000880285</t>
  </si>
  <si>
    <t>Current Fiscal Year End Date</t>
  </si>
  <si>
    <t>'--12-31</t>
  </si>
  <si>
    <t>Entity Filer Category</t>
  </si>
  <si>
    <t>'Large Accelerated Filer</t>
  </si>
  <si>
    <t>Entity Common Stock, Shares Outstanding</t>
  </si>
  <si>
    <t>Entity Current Reporting Status</t>
  </si>
  <si>
    <t>'Yes</t>
  </si>
  <si>
    <t>Entity Shell Company</t>
  </si>
  <si>
    <t>'No</t>
  </si>
  <si>
    <t>Entity Interactive Data File</t>
  </si>
  <si>
    <t>Consolidated Statements Of Income (USD $)</t>
  </si>
  <si>
    <t>In Millions, except Per Share data, unless otherwise specified</t>
  </si>
  <si>
    <t>Mar. 31, 2013</t>
  </si>
  <si>
    <t>Operating revenue</t>
  </si>
  <si>
    <t>Operating revenue - affiliate</t>
  </si>
  <si>
    <t>Total operating revenue</t>
  </si>
  <si>
    <t>Operating expenses</t>
  </si>
  <si>
    <t>Cost of natural gas</t>
  </si>
  <si>
    <t>Environmental costs, net of recoveries</t>
  </si>
  <si>
    <t>Operating and administrative</t>
  </si>
  <si>
    <t>Power</t>
  </si>
  <si>
    <t>Depreciation and amortization</t>
  </si>
  <si>
    <t>Costs and Expenses, Total</t>
  </si>
  <si>
    <t>Operating income</t>
  </si>
  <si>
    <t>Interest expense</t>
  </si>
  <si>
    <t>Other income (expense)</t>
  </si>
  <si>
    <t>Allowance for equity used during construction</t>
  </si>
  <si>
    <t>Income before income tax expense</t>
  </si>
  <si>
    <t>Income tax expense</t>
  </si>
  <si>
    <t>Net income (loss)</t>
  </si>
  <si>
    <t>Less: Net income attributable to Noncontrolling interest</t>
  </si>
  <si>
    <t>Less: Net income attributable to Series 1 preferred unit distributions</t>
  </si>
  <si>
    <t>Less: Net income attributable to Accretion of discount on Series 1 preferred units</t>
  </si>
  <si>
    <t>Net income attributable to general and limited partner ownership interest in Enbridge Energy Partners, L.P.</t>
  </si>
  <si>
    <t>Net income (loss) allocable to limited partner interests [Abstract]</t>
  </si>
  <si>
    <t>Net income (loss) allocable to limited partner interests</t>
  </si>
  <si>
    <t>Basic and diluted earnings per limited partner unit [Abstract]</t>
  </si>
  <si>
    <t>Net income (loss) per limited partner unit (basic)</t>
  </si>
  <si>
    <t>Weighted average limited partner units outstanding (basic)</t>
  </si>
  <si>
    <t>Net income (loss) per limited partner unit (diluted)</t>
  </si>
  <si>
    <t>[1]</t>
  </si>
  <si>
    <t>Weighted average limited partnership units outstanding (diluted)</t>
  </si>
  <si>
    <t>Third Party [Member]</t>
  </si>
  <si>
    <t>Affiliate [Member]</t>
  </si>
  <si>
    <t>For the three month period ended March 31, 2014, 43,201,310 anti-dilutive Preferred Units were excluded from the if-converted method of calculating diluted earnings per unit.</t>
  </si>
  <si>
    <t>Consolidated Statements Of Comprehensive Income (USD $)</t>
  </si>
  <si>
    <t>In Millions, unless otherwise specified</t>
  </si>
  <si>
    <t>Consolidated Statements Of Comprehensive Income</t>
  </si>
  <si>
    <t>Other comprehensive income (loss), net of tax expense (benefit)</t>
  </si>
  <si>
    <t>Comprehensive income</t>
  </si>
  <si>
    <t>Less: Comprehensive income attributable to noncontrolling interest</t>
  </si>
  <si>
    <t>Less: Comprehensive income attributable to Series 1 preferred stock distributions</t>
  </si>
  <si>
    <t>Less: Comprehensive income attributable to Accretion of discount on Series 1 preferred units</t>
  </si>
  <si>
    <t>Other comprehensive income attributable to noncontrolling interest</t>
  </si>
  <si>
    <t>Comprehensive income attributable to general and limited partner ownership interests in Enbridge Energy Partners, L.P.</t>
  </si>
  <si>
    <t>Consolidated Statements Of Comprehensive Income (Parenthetical) (USD $)</t>
  </si>
  <si>
    <t>Tax expense from other comprehensive income (loss)</t>
  </si>
  <si>
    <t>Consolidated Statements Of Cash Flows (USD $)</t>
  </si>
  <si>
    <t>Cash provided by operating activities</t>
  </si>
  <si>
    <t>Adjustments to reconcile net income (loss) to net cash provided by operating activities:</t>
  </si>
  <si>
    <t>Derivative fair value net losses (gains)</t>
  </si>
  <si>
    <t>Inventory market price adjustments</t>
  </si>
  <si>
    <t>Distribution from investment in joint venture</t>
  </si>
  <si>
    <t>Equity loss from investment in joint venture</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Environmental liabilities</t>
  </si>
  <si>
    <t>Accrued purchases</t>
  </si>
  <si>
    <t>Interest payable</t>
  </si>
  <si>
    <t>Property and other taxes payable</t>
  </si>
  <si>
    <t>Settlement of interest rate derivatives</t>
  </si>
  <si>
    <t>Net cash provided by operating activities</t>
  </si>
  <si>
    <t>Cash used in investing activities</t>
  </si>
  <si>
    <t>Additions to property, plant and equipment</t>
  </si>
  <si>
    <t>Asset acquisitions</t>
  </si>
  <si>
    <t>Proceeds from sale of net assets</t>
  </si>
  <si>
    <t>Changes in restricted cash</t>
  </si>
  <si>
    <t>Investment in joint venture</t>
  </si>
  <si>
    <t>Net cash used in investing activities</t>
  </si>
  <si>
    <t>Cash provided by financing activities</t>
  </si>
  <si>
    <t>Net proceeds from unit issuances</t>
  </si>
  <si>
    <t>Distributions</t>
  </si>
  <si>
    <t>Repayments to General Partner</t>
  </si>
  <si>
    <t>Net borrowings (repayments) under Credit Facility</t>
  </si>
  <si>
    <t>Borrowings of Commercial Paper</t>
  </si>
  <si>
    <t>Repayments of Commercial Paper</t>
  </si>
  <si>
    <t>Net commercial paper (repayments) borrowings</t>
  </si>
  <si>
    <t>Contributions from noncontrolling interest</t>
  </si>
  <si>
    <t>Distributions to noncontrolling interest</t>
  </si>
  <si>
    <t>Net cash provided by financing activities</t>
  </si>
  <si>
    <t>Net decrease in cash and cash equivalents</t>
  </si>
  <si>
    <t>Cash and cash equivalents at beginning of year</t>
  </si>
  <si>
    <t>Cash and cash equivalents at end of period</t>
  </si>
  <si>
    <t>Consolidated Statements Of Financial Position (USD $)</t>
  </si>
  <si>
    <t>Dec. 31, 2013</t>
  </si>
  <si>
    <t>Current assets</t>
  </si>
  <si>
    <t>Cash and cash equivalents</t>
  </si>
  <si>
    <t>Restricted Cash</t>
  </si>
  <si>
    <t>Receivables, trade and other, net of allowance for doubtful accounts</t>
  </si>
  <si>
    <t>Other current assets</t>
  </si>
  <si>
    <t>Assets, Current, Total</t>
  </si>
  <si>
    <t>Property, plant and equipment, net</t>
  </si>
  <si>
    <t>Goodwill</t>
  </si>
  <si>
    <t>Intangibles, net</t>
  </si>
  <si>
    <t>Other assets, net</t>
  </si>
  <si>
    <t>Total assets</t>
  </si>
  <si>
    <t>Current liabilities</t>
  </si>
  <si>
    <t>Loans from General Partner and affliate</t>
  </si>
  <si>
    <t>Current maturities of long-term debt</t>
  </si>
  <si>
    <t>Liabilities, Current, Total</t>
  </si>
  <si>
    <t>Liabilities Abstract</t>
  </si>
  <si>
    <t>Long-term debt</t>
  </si>
  <si>
    <t>Deferred income tax liability</t>
  </si>
  <si>
    <t>Other long-term liabilities</t>
  </si>
  <si>
    <t>Liabilities, Total</t>
  </si>
  <si>
    <t>Commitments and contingencies</t>
  </si>
  <si>
    <t>'  </t>
  </si>
  <si>
    <t>Partners' capital</t>
  </si>
  <si>
    <t>Common units</t>
  </si>
  <si>
    <t>General Partner</t>
  </si>
  <si>
    <t>Series 1 preferred units</t>
  </si>
  <si>
    <t>Accumulated other comprehensive income (loss)</t>
  </si>
  <si>
    <t>Total Enbridge Energy Partners, L.P. partners' capital</t>
  </si>
  <si>
    <t>Noncontrolling interest</t>
  </si>
  <si>
    <t>Total partners' capital</t>
  </si>
  <si>
    <t>Liabilities and Stockholders' Equity, Total</t>
  </si>
  <si>
    <t>Class A Common Units [Member]</t>
  </si>
  <si>
    <t>Class B Common Units [Member]</t>
  </si>
  <si>
    <t>i-units [Member]</t>
  </si>
  <si>
    <t>Consolidated Statements Of Financial Position (Parenthetical) (USD $)</t>
  </si>
  <si>
    <t>In Millions, except Share data, unless otherwise specified</t>
  </si>
  <si>
    <t>Preferred Units, Issued</t>
  </si>
  <si>
    <t>Receivables, trade and other, allowance for doubtful accounts</t>
  </si>
  <si>
    <t>Common units, outstanding</t>
  </si>
  <si>
    <t>Basis Of Presentation</t>
  </si>
  <si>
    <t>Organization And Nature Of Operations</t>
  </si>
  <si>
    <t xml:space="preserve">1. BASIS OF PRESENTATION </t>
  </si>
  <si>
    <t>The accompanying unaudited interim consolidated financial statements have been prepared in accordance with accounting principles generally accepted in the United States of America, or GAAP, for interim consolidated financial information and with the instructions to Form 10-Q and Rule 10-01 of Regulation S-X. Accordingly, they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March 31, 2014, our results of operations for the three month periods ended March 31, 2014 and 2013, and our cash flows for the three month periods ended March 31, 2014 and 2013. We derived our consolidated statement of financial position as of December 31, 2013, from the audited financial statements included in our Annual Report on Form 10-K for the fiscal year ended December 31, 2013. Our results of operations for the three month period ended March 31, 2014, should not be taken as indicative of the results to be expected for the full year due to seasonal fluctuations in the supply of and demand for crude oil, seasonality of portions of our Natural Gas business, timing and completion of our construction projects, maintenance activities, the impact of forward commodity prices and differentials on derivative financial instruments that are accounted for at fair value and the effect of environmental costs and related insurance recoveries on our Lakehead system. Our unaudited interim consolidated financial statements should be read in conjunction with our audited consolidated financial statements and notes thereto presented in our Annual Report on Form 10-K for the fiscal year ended December 31, 2013.</t>
  </si>
  <si>
    <r>
      <t>Comparative Amounts</t>
    </r>
    <r>
      <rPr>
        <b/>
        <sz val="10"/>
        <color theme="1"/>
        <rFont val="Times New Roman"/>
        <family val="1"/>
      </rPr>
      <t xml:space="preserve"> </t>
    </r>
  </si>
  <si>
    <t xml:space="preserve">During the first quarter of 2014, the Partnership changed its reporting segments. The Marketing segment was combined with the Natural Gas segment to form one new segment named “Natural Gas”. There was no change to the Liquids segment. </t>
  </si>
  <si>
    <r>
      <t>This change was a result of the reorganization of Enbridge Energy Partners, L.P., or EEP, resulting from Midcoast Energy Partner, L.P.'s, or, MEP's, initial public offering, or IPO, of its Class A common units representing limited partnership interests which prompted management to reassess the presentation of EEP's reportable segments considering the financial information available and evaluated regularly by EEP's Chief Operating Decision Maker. The new segment is consistent with how management makes resource allocation decisions, evaluates performance, and furthers the achievement of the Partnership's long-term objectives. Financial information</t>
    </r>
    <r>
      <rPr>
        <b/>
        <sz val="10"/>
        <color theme="1"/>
        <rFont val="Times New Roman"/>
        <family val="1"/>
      </rPr>
      <t xml:space="preserve"> </t>
    </r>
    <r>
      <rPr>
        <sz val="10"/>
        <color theme="1"/>
        <rFont val="Times New Roman"/>
        <family val="1"/>
      </rPr>
      <t xml:space="preserve">for the prior periods has been restated to reflect the change in reporting segments. </t>
    </r>
  </si>
  <si>
    <t>Additionally, we made a reclassification of $7.8 million for equity used during construction from “Other income (expense)” to “Allowance for equity used during construction” in our consolidated statements of income for the three month period ended March 31, 2013.</t>
  </si>
  <si>
    <t>Also, certain prior period affiliate amounts related to operating revenue, the cost of natural gas, and operating and administrative expenses have been reclassified to conform to current period presentation. These reclassifications did not impact net income.</t>
  </si>
  <si>
    <t>Summary of Significant Accounting Policies</t>
  </si>
  <si>
    <t>Accounting Policies [Abstract]</t>
  </si>
  <si>
    <t>Summary Of Significant Accounting Policies</t>
  </si>
  <si>
    <t xml:space="preserve">2. SUMMARY OF SIGNIFICANT ACCOUNTING POLICIES </t>
  </si>
  <si>
    <t xml:space="preserve">Obligations Resulting from Joint and Several Liability Arrangements </t>
  </si>
  <si>
    <t>Effective January 1, 2014, we retrospectively adopted Financial Accounting Standards Board, or FASB, Accounting Standards Update No. 2013-04, which provides measurement and disclosure guidance for obligations with fixed amounts at a reporting date resulting from joint and several liability arrangements. There was no material impact to the consolidated financial statements for the current or prior periods presented as a result of adopting this update.</t>
  </si>
  <si>
    <t>Net Income Per Limited Partner And General Partner Interest</t>
  </si>
  <si>
    <t xml:space="preserve">3. NET INCOME PER LIMITED PARTNER UNIT </t>
  </si>
  <si>
    <t>We allocate our net income among our Series 1 Preferred Units, or Preferred Units, Enbridge Energy Company, Inc., our General Partner, and our limited partners using first preferred unit distributions and then the two-class method in accordance with applicable authoritative accounting guidance. Under the two-class method, we allocate our net income, after noncontrolling interest and preferred unit distributions, including any incentive distribution rights embedded in the general partner interest, to our General Partner and our limited partners according to the distribution formula for available cash as set forth in our partnership agreement. We also allocate any earnings in excess of distributions to our General Partner and limited partners utilizing the distribution formula for available cash specified in our partnership agreement. We allocate any distributions in excess of earnings for the period to our General Partner and limited partners, after Preferred Unit allocations, based on their sharing of losses of 2% and 98%, respectively, as set forth in our partnership agreement, as follows:</t>
  </si>
  <si>
    <t>Distribution Targets</t>
  </si>
  <si>
    <t>Portion of Quarterly Distribution Per Unit</t>
  </si>
  <si>
    <t>Percentage Distributed to General Partner</t>
  </si>
  <si>
    <t>Percentage Distributed to Limited partners</t>
  </si>
  <si>
    <t>Minimum Quarterly Distribution</t>
  </si>
  <si>
    <t>Up to $0.295</t>
  </si>
  <si>
    <t>First Target Distribution</t>
  </si>
  <si>
    <t>&gt; $0.295 to $0.35</t>
  </si>
  <si>
    <t>Second Target Distribution</t>
  </si>
  <si>
    <t>&gt; $0.35 to $0.495</t>
  </si>
  <si>
    <t>Over Second Target Distribution</t>
  </si>
  <si>
    <t>In excess of $0.495</t>
  </si>
  <si>
    <t xml:space="preserve">We determined basic and diluted net income per limited partner unit as follows: </t>
  </si>
  <si>
    <t>For the three month</t>
  </si>
  <si>
    <t>period ended March 31,</t>
  </si>
  <si>
    <t>(in millions, except per unit amounts)</t>
  </si>
  <si>
    <t xml:space="preserve">Net income (loss) </t>
  </si>
  <si>
    <t>$</t>
  </si>
  <si>
    <t>Less Net income attributable to:</t>
  </si>
  <si>
    <t xml:space="preserve">Noncontrolling interest </t>
  </si>
  <si>
    <t xml:space="preserve">Series 1 preferred unit distributions </t>
  </si>
  <si>
    <t>-</t>
  </si>
  <si>
    <t xml:space="preserve">Accretion of discount on Series 1 preferred units </t>
  </si>
  <si>
    <t>Net income attributable to general and limited partner</t>
  </si>
  <si>
    <t xml:space="preserve">interests in Enbridge Energy Partners, L.P. </t>
  </si>
  <si>
    <t>Less distributions:</t>
  </si>
  <si>
    <t xml:space="preserve">Incentive distributions to our General Partner </t>
  </si>
  <si>
    <t xml:space="preserve">Distributed earnings allocated to our General Partner </t>
  </si>
  <si>
    <t xml:space="preserve">Total distributed earnings to our General Partner </t>
  </si>
  <si>
    <t xml:space="preserve">Total distributed earnings to our limited partners </t>
  </si>
  <si>
    <t xml:space="preserve">Total distributed earnings </t>
  </si>
  <si>
    <t xml:space="preserve">Overdistributed earnings </t>
  </si>
  <si>
    <t xml:space="preserve">Weighted average limited partner units outstanding </t>
  </si>
  <si>
    <t>Basic and diluted earnings per unit:</t>
  </si>
  <si>
    <r>
      <t xml:space="preserve">Distributed earnings per limited partner unit </t>
    </r>
    <r>
      <rPr>
        <vertAlign val="superscript"/>
        <sz val="11"/>
        <color theme="1"/>
        <rFont val="Calibri"/>
        <family val="2"/>
        <scheme val="minor"/>
      </rPr>
      <t>(1)</t>
    </r>
  </si>
  <si>
    <r>
      <t xml:space="preserve">Overdistributed earnings per limited partner unit </t>
    </r>
    <r>
      <rPr>
        <vertAlign val="superscript"/>
        <sz val="11"/>
        <color theme="1"/>
        <rFont val="Calibri"/>
        <family val="2"/>
        <scheme val="minor"/>
      </rPr>
      <t>(2)</t>
    </r>
  </si>
  <si>
    <r>
      <t xml:space="preserve">Net income (loss) per limited partner unit (basic and diluted) </t>
    </r>
    <r>
      <rPr>
        <vertAlign val="superscript"/>
        <sz val="11"/>
        <color theme="1"/>
        <rFont val="Calibri"/>
        <family val="2"/>
        <scheme val="minor"/>
      </rPr>
      <t>(3)</t>
    </r>
  </si>
  <si>
    <t>______________________________</t>
  </si>
  <si>
    <r>
      <t>(1)</t>
    </r>
    <r>
      <rPr>
        <sz val="11"/>
        <color theme="1"/>
        <rFont val="Calibri"/>
        <family val="2"/>
        <scheme val="minor"/>
      </rPr>
      <t> </t>
    </r>
  </si>
  <si>
    <t>Represents the total distributed earnings to limited partners divided by the weighted average number of limited partner interests outstanding for the period.</t>
  </si>
  <si>
    <r>
      <t>(2)</t>
    </r>
    <r>
      <rPr>
        <sz val="11"/>
        <color theme="1"/>
        <rFont val="Calibri"/>
        <family val="2"/>
        <scheme val="minor"/>
      </rPr>
      <t> </t>
    </r>
  </si>
  <si>
    <t>Represents the limited partners’ share (98%) of distributions in excess of earnings divided by the weighted average number of limited partner interests outstanding for the period and overdistributed earnings allocated to the limited partners based on the distribution waterfall that is outlined in our partnership agreement.</t>
  </si>
  <si>
    <r>
      <t>(3)</t>
    </r>
    <r>
      <rPr>
        <sz val="11"/>
        <color theme="1"/>
        <rFont val="Calibri"/>
        <family val="2"/>
        <scheme val="minor"/>
      </rPr>
      <t> </t>
    </r>
  </si>
  <si>
    <t>Cash And Cash Equivalents</t>
  </si>
  <si>
    <t xml:space="preserve">4. CASH AND CASH EQUIVALENTS </t>
  </si>
  <si>
    <t xml:space="preserve">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14.0 million at March 31, 2014, and $24.0 million at December 31, 2013, are included in “Accounts payable and other” on our consolidated statements of financial position. </t>
  </si>
  <si>
    <t>5. INVENTORY</t>
  </si>
  <si>
    <t xml:space="preserve">Our inventory is comprised of the following: </t>
  </si>
  <si>
    <t>March 31,</t>
  </si>
  <si>
    <t>December 31,</t>
  </si>
  <si>
    <t>(in millions)</t>
  </si>
  <si>
    <t xml:space="preserve">Materials and supplies </t>
  </si>
  <si>
    <t xml:space="preserve">Crude oil inventory </t>
  </si>
  <si>
    <t xml:space="preserve">Natural gas and NGL inventory </t>
  </si>
  <si>
    <t xml:space="preserve">The “Cost of natural gas” on our consolidated statements of income includes charges totaling $1.5 million and $0.8 million, for the three month periods ended March 31, 2014 and 2013, respectively, that we recorded to reduce the cost basis of our inventory of natural gas and natural gas liquids, or NGLs, to reflect the current market value. </t>
  </si>
  <si>
    <t>Property, Plant And Equipment</t>
  </si>
  <si>
    <t>6. PROPERTY, PLANT AND EQUIPMENT</t>
  </si>
  <si>
    <t>Our property, plant and equipment is comprised of the following:</t>
  </si>
  <si>
    <t xml:space="preserve">Land </t>
  </si>
  <si>
    <t xml:space="preserve">Rights-of-way </t>
  </si>
  <si>
    <t xml:space="preserve">Pipelines </t>
  </si>
  <si>
    <t xml:space="preserve">Pumping equipment, buildings and tanks </t>
  </si>
  <si>
    <t xml:space="preserve">Compressors, meters and other operating equipment </t>
  </si>
  <si>
    <t xml:space="preserve">Vehicles, office furniture and equipment </t>
  </si>
  <si>
    <t xml:space="preserve">Processing and treating plants </t>
  </si>
  <si>
    <t xml:space="preserve">Construction in progress </t>
  </si>
  <si>
    <t xml:space="preserve">Total property, plant and equipment </t>
  </si>
  <si>
    <t xml:space="preserve">Accumulated depreciation </t>
  </si>
  <si>
    <t xml:space="preserve">Property, plant and equipment, net </t>
  </si>
  <si>
    <t>In March 2014, we recorded asset retirement obligations, or ARO, of $100.6 million. Of that amount, $60.0 million is related to Line 6B and is recorded in “Accounts payable and other” with an offset to “Property, plant and equipment, net” in our statement of financial position and $40.6 million is related to Line 3, and is recorded in “Other long-term liabilities” with an offset to “Property, plant and equipment, net” in our consolidated statements of financial position. Both of these pipelines are part of our Lakehead system and the ARO's are related to the decommissioning of these pipelines as we are completing Line 6B replacement work in 2014 and have recently announced the Line 3 replacement with an estimated in-service date of late 2017. The associated ARO is a component of the pipelines category of property, plant and equipment, net. We record ARO at fair value in the period in which they can be reasonably determined. Fair value is determined based on expected future cash flows and estimated retirement periods, as well as discount and inflation rates.</t>
  </si>
  <si>
    <t>Debt</t>
  </si>
  <si>
    <t xml:space="preserve">7. DEBT </t>
  </si>
  <si>
    <t xml:space="preserve">Credit Facilities </t>
  </si>
  <si>
    <t>In September 2011, we entered into a credit agreement with Bank of America as administrative agent, and the lenders party thereto, which we refer to as the Credit Facility. The agreement is a committed senior unsecured revolving credit facility that originally permitted aggregate borrowings of up to, at any one time outstanding, $2.0 billion, a letter of credit subfacility and a swing line subfacility. Effective September 26, 2012, we extended the maturity date to September 26, 2017, and amended our Credit Facility to adjust the base interest rates. On October 28, 2013, we amended our Credit Facility to extend the maturity date from September 26, 2017, to September 26, 2018, and to reduce the aggregate permitted borrowings under the Credit Facility up to, at any one time outstanding, $1.975 billion.</t>
  </si>
  <si>
    <t xml:space="preserve">On July 6, 2012, we entered into a credit agreement with JPMorgan Chase Bank, as administrative agent, and a syndicate of 12 lenders, which we refer to as the 364-Day Credit Facility. We refer to the 364-Day Credit Facility and the Credit Facility as the Credit Facilities. The agreement is a committed senior unsecured revolving credit facility that originally permitted aggregate borrowings of up to, at any one time outstanding, $675.0 million: (1) on a revolving basis for a 364-day period, extendible annually at the lenders' discretion; and (2) for a 364-day term on a non-revolving basis following the expiration of all revolving periods. On February 8, 2013, we amended the 364-Day Credit Facility to reflect an increase in the lending commitments to $1.1 billion. </t>
  </si>
  <si>
    <r>
      <t>On</t>
    </r>
    <r>
      <rPr>
        <sz val="8.5"/>
        <color theme="1"/>
        <rFont val="TimesNewRomanPSMT"/>
      </rPr>
      <t xml:space="preserve"> </t>
    </r>
    <r>
      <rPr>
        <sz val="10"/>
        <color theme="1"/>
        <rFont val="Times New Roman"/>
        <family val="1"/>
      </rPr>
      <t>July 3, 2013, we amended our 364-Day Credit Facility to extend the revolving credit termination date to July 4, 2014 and to increase aggregate commitments under the facility by $50.0 million. Furthermore, on July 24, 2013, we added a new lender and increased our aggregate commitments by an additional $50.0 million. After these changes, our 364-day Credit Facility now provides to us aggregate lending commitments of $1.2 billion</t>
    </r>
    <r>
      <rPr>
        <i/>
        <sz val="10"/>
        <color theme="1"/>
        <rFont val="Times New Roman"/>
        <family val="1"/>
      </rPr>
      <t>.</t>
    </r>
    <r>
      <rPr>
        <sz val="10"/>
        <color theme="1"/>
        <rFont val="Times New Roman"/>
        <family val="1"/>
      </rPr>
      <t xml:space="preserve"> </t>
    </r>
  </si>
  <si>
    <t>On October 28, 2013, we amended our Credit Facilities to modify certain terms and conditions to accommodate MEP IPO and the transactions contemplated thereby. The amendments were effective November 13, 2013.</t>
  </si>
  <si>
    <t xml:space="preserve">Our Credit Facilities provided an aggregate amount of approximately $3.2 billion of bank credit, as of March 31, 2014, which we use to fund our general activities and working capital needs. </t>
  </si>
  <si>
    <t xml:space="preserve">The amounts we may borrow under the terms of our Credit Facilities are reduced by the face amount of our letters of credit outstanding. It is our policy to maintain availability at any time under our Credit Facilities amounts that are at least equal to the amount of commercial paper that we have outstanding at such time. Taking that policy into account, at March 31, 2014, we could borrow approximately $2.3 billion under the terms of our Credit Facilities, determined as follows: </t>
  </si>
  <si>
    <t>(in millions)</t>
  </si>
  <si>
    <t>Total credit available under Credit Facilities</t>
  </si>
  <si>
    <t>Less: Amounts outstanding under Credit Facilities</t>
  </si>
  <si>
    <t>Principal amount of commercial paper outstanding</t>
  </si>
  <si>
    <t>Letters of credit outstanding</t>
  </si>
  <si>
    <t>Total amount we could borrow at March 31, 2014</t>
  </si>
  <si>
    <t>Individual London Inter-Bank Offered Rate, or LIBOR rate, borrowings under the terms of our Credit Facilities may be renewed as LIBOR rate borrowings or as base rate borrowings at the end of each LIBOR rate interest period, which is typically a period of three months or less. These renewals do not constitute new borrowings under the Credit Facilities and do not require any cash repayments or prepayments. For the three month periods ended March 31, 2014 and 2013, we did not have any LIBOR rate borrowings or base rate borrowings.</t>
  </si>
  <si>
    <t xml:space="preserve">Our Credit Facilities previously were amended to exclude up to $650 million of the costs associated with the remediation of the area affected by the crude oil releases on Lines 6A and 6B from the Earnings Before Interest, Taxes, Depreciation and Amortization, or EBITDA, component of the consolidated leverage ratio covenant in each of our Credit Facilities. On December 23, 2013, we amended the quarterly covenant compliance testing for each of the Credit Facilities. The amendment excludes from the definition of consolidated net income component of the consolidated leverage ratio covenant accrued but unpaid costs, expenses, fines, and penalties occurring after September 30, 2013, related to the remediation of the area affected by the crude oil releases on Lines 6A and 6B. </t>
  </si>
  <si>
    <t xml:space="preserve">Our ability to comply with that covenant in the future will depend on our ability to generate sufficient internal cash flow, issue additional equity or reduce existing debt, each of which will be subject to prevailing economic conditions and other factors, including factors beyond our control. A failure to comply with that covenant could result in an event of default under the Credit Facilities, which would prohibit us from declaring or making distributions to our unitholders and would permit acceleration of, and termination of our access to, our indebtedness under the Credit Facilities, and may cause acceleration of our outstanding senior notes. Although we expect to be able to comply with this covenant under each of our Credit Facilities, there can be no assurance that in the future we will be able to do so or that our lenders will be willing to waive such non-compliance or further amend such covenants. As of March 31, 2014, we were in compliance with the terms of all of our financial covenants under the Credit Facilities. </t>
  </si>
  <si>
    <t xml:space="preserve">On February 3, 2014, EEP entered into an uncommitted letter of credit arrangement, pursuant to which the bank may, on a discretionary basis and with no commitment, agree to issue standby letters of credit upon our request in an aggregate amount not to exceed $200.0 million. While the letter of credit arrangement is uncommitted and issuance of letters of credit is at the bank's sole discretion, we view this arrangement as liquidity enhancement as it allows EEP to potentially reduce its reliance on utilizing the committed Credit Facilities for issuance of letters of credit to support its hedging activities. </t>
  </si>
  <si>
    <t xml:space="preserve">Commercial Paper </t>
  </si>
  <si>
    <t>We have a commercial paper program that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At March 31, 2014, we had $690.0 million in principal amount of commercial paper outstanding at a weighted average interest rate of 0.34%, excluding the effect of our interest rate hedging activities. Under our commercial paper program, we had net borrowings of approximately $390.1 million during the three month period ended March 31, 2014, which includes gross borrowings of $1,474.7 million and gross repayments of $1,084.6 million. At December 31, 2013, we had $300.0 million in principal amount of commercial paper outstanding at a weighted average interest rate of 0.37%, excluding the effect of our interest rate hedging activities. Our policy is that the commercial paper we can issue is limited by the amounts available under our Credit Facility up to an aggregate principal amount of $1.5 billion.</t>
  </si>
  <si>
    <t>We have the ability and intent to refinance all of our commercial paper obligations on a long-term basis through borrowings under our Credit Facilities. Accordingly, such amounts have been classified as “Long-term debt” in our accompanying consolidated statements of financial position.</t>
  </si>
  <si>
    <t>Senior Notes</t>
  </si>
  <si>
    <t xml:space="preserve">All of our senior notes represent our unsecured obligations that rank equally in right of payment with all of our existing and future unsecured and unsubordinated indebtedness. Our senior notes are structurally subordinated to all existing and future indebtedness and other liabilities, including trade payables of our subsidiaries and the $200.0 million of senior notes issued by the Enbridge Energy, Limited Partnership, or OLP, which we refer to as the OLP Notes. The borrowings under our senior notes are non-recourse to our General Partner and Enbridge Management. All of our senior notes either pay or accrue interest semi-annually and have varying maturities and terms. </t>
  </si>
  <si>
    <t>The OLP, our operating subsidiary that owns the Lakehead system, has $200.0 million of senior notes outstanding representing unsecured obligations that are structurally senior to our senior notes. All of the OLP Notes pay interest semi-annually and have varying maturities and terms.</t>
  </si>
  <si>
    <t xml:space="preserve">Junior Subordinated Notes </t>
  </si>
  <si>
    <t xml:space="preserve">The $400.0 million in principal amount of our fixed/floating rate, junior subordinated notes due 2067, which we refer to as the Junior Notes, represent our unsecured obligations that are subordinate in right of payment to all of our existing and future senior indebtedness. We issued the Junior Notes in September 2007 for proceeds of approximately $393.0 million net of underwriting discounts, commissions and offering expenses. The Junior Notes bear interest at a fixed annual rate of 8.05%, exclusive of any discounts or interest rate hedging activities, payable semi-annually in arrears on April 1 and October 1 of each year until October 1, 2017. After October 1, 2017, the Junior Notes will bear interest at a variable rate equal to the three-month LIBOR for the related interest period increased by 3.7975%, payable quarterly in arrears on January 1, April 1, July 1 and October 1 of each year beginning January 1, 2018. We may elect to defer interest payments on the Junior Notes for up to ten consecutive years on one or more occasions, but not beyond the final repayment date. Until paid, any interest we elect to defer will bear interest at the prevailing interest rate, compounded semi-annually during the period the Junior Notes bear interest at the fixed annual rate and quarterly during the period that the Junior Notes bear interest at a variable annual rate. </t>
  </si>
  <si>
    <t xml:space="preserve">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 </t>
  </si>
  <si>
    <t xml:space="preserve">The scheduled maturity date for the Junior Notes is initially October 1, 2037, but we may extend the maturity date up to two times, on October 1, 2017 and October 1, 2027, in each case for an additional ten-year period. As a result, the scheduled maturity date may be extended to October 1, 2047 or October 1, 2057. Our obligation to repay the Junior Notes on the scheduled maturity date is limited by an agreement we refer to as the Replacement Capital Covenant, which we entered into in connection with our offering of the Junior Notes, but not as part of the Junior Notes. The Replacement Capital Covenant limits the types of financing sources we can use to repay the Junior Notes. We are required to repay the Junior Notes on the scheduled maturity date only to the extent the principal amount repaid does not exceed proceeds we have received from the issuance and sale of securities, that, among other attributes defined in the Replacement Capital Covenant, have characteristics that are the same or more equity-like than the Junior Notes. We refer to the securities that meet this characterization as qualifying capital securities. If we do not receive sufficient proceeds from the sale of qualifying capital securities to repay the Junior Notes by the scheduled maturity date, we must use our commercially reasonable efforts to raise sufficient proceeds from the sale of qualifying capital securities to permit repayment of the Junior Notes on the following quarterly interest payment date, and on each subsequent quarterly interest payment date until the Junior Notes are paid in full. Regardless of the amount of qualifying capital securities that we have issued and sold, the final repayment date is initially October 1, 2067. We may extend the final repayment date for an additional ten-year period on October 1, 2017, and as a result the final repayment date may be extended to October 1, 2077. We may extend the scheduled maturity date whether or not we also extend the final repayment date, and we may extend the final repayment date whether or not we extend the scheduled maturity date. </t>
  </si>
  <si>
    <t>We may redeem the Junior Notes in whole at any time, or in part, prior to October 1, 2017, for a “make-whole” redemption price, and thereafter at a redemption price equal to the principal amount plus accrued and unpaid interest on the Junior Notes. We may also redeem the Junior Notes prior to October 1, 2017 in whole, but not in part, upon the occurrence of certain tax or rating agency events at specified redemption prices. Our right to optionally redeem the Junior Notes is also limited by the Replacement Capital Covenant, which limits the types of financing sources we can use to redeem the Junior Notes in the same manner as to repay the Junior Notes, as discussed in the above paragraph.</t>
  </si>
  <si>
    <t>MEP Credit Agreement</t>
  </si>
  <si>
    <t>On November 13, 2013, in connection with the closing of the Offering, MEP, Midcoast Operating, and their material domestic subsidiaries, entered into a Credit Agreement, which we refer to as the Credit Agreement, by and among us, as co-borrower and a guarantor, Midcoast Operating, as co-borrower and a guarantor, our material subsidiaries party thereto as guarantors, Bank of America, N.A., as administrative agent, letter of credit issuer, swing line lender and lender, and each of the other lenders party thereto.</t>
  </si>
  <si>
    <t xml:space="preserve">The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MEP may request that the lenders' aggregate commitments be increased to an amount not to exceed $1.0 billion. The facility matures in three years, subject to four one-year requests for extensions. At March 31, 2014, MEP was in compliance with the terms of their financial covenants. </t>
  </si>
  <si>
    <t>Loans under the Credit Agreement accrue interest at a per annum rate by reference, at MEP's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March 31, 2014, MEP had $250.0 million in outstanding borrowings under the Credit Agreement at a weighted average interest rate of 1.9%. Under the Credit Agreement, MEP had net repayments of approximately $85.0 million during the three month period ended March 31, 2014, which includes gross borrowings of $1,725.0 million and gross repayments of $1,810.0 million. 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t>
  </si>
  <si>
    <t xml:space="preserve">Each of our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Agreement is unsecured but security will be provided upon occurrence of any of the following: (1) for two consecutive quarters, the Total Leverage Ratio as described below, exceeds 4.25 to 1.00, or 4.75 to 1.00 during acquisition periods, (2) uncured breach to certain terms and conditions of the Credit Agreement and (3) obtaining a non-investment grade initial debt rating from either S&amp;P or Moody's. </t>
  </si>
  <si>
    <t>The Credit Agreement also requires compliance with two financial covenants. The Partnership must not permit the ratio of consolidated funded debt to pro forma EBITDA (the total leverage ratio) of the Partnership and its consolidated subsidiaries (including Midcoast Operating), as of the end of any applicable four-quarter period, to exceed 5.00 to 1.00, or 5.50 to 1.00 during acquisition periods. The Partnership also must maintain (on a consolidated basis), as of the end of each applicable four-quarter period, a ratio of pro forma EBITDA to consolidated interest expense for such four-quarter period then ended of at least 2.50 to 1.00. These covenants are subject to exceptions and qualifications set forth in the Credit Agreement.</t>
  </si>
  <si>
    <t xml:space="preserve">Fair Value of Debt Obligations </t>
  </si>
  <si>
    <t>The table below presents the carrying amounts and approximate fair values of our debt obligations. The carrying amounts of our outstanding commercial paper and borrowings under our Credit Facilities and prior credit facilities approximate their fair values at March 31, 2014 and December 31, 2013, respectively, due to the short-term nature and frequent repricing of these obligations. The fair value of our outstanding commercial paper and borrowings under our Credit Facilities are included with our long-term debt obligations below since we have the ability to refinance the amounts on a long-term basis. The approximate fair values of our long-term debt obligations are determined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December 31, 2013</t>
  </si>
  <si>
    <t>Carrying</t>
  </si>
  <si>
    <t>Fair</t>
  </si>
  <si>
    <t>Amount</t>
  </si>
  <si>
    <t>Value</t>
  </si>
  <si>
    <t>Commercial Paper</t>
  </si>
  <si>
    <t>Credit Agreement</t>
  </si>
  <si>
    <t>5.350% Senior Notes due 2014</t>
  </si>
  <si>
    <t>5.875% Senior Notes due 2016</t>
  </si>
  <si>
    <t>7.000% Senior Notes due 2018</t>
  </si>
  <si>
    <t>6.500% Senior Notes due 2018</t>
  </si>
  <si>
    <t>9.875% Senior Notes due 2019</t>
  </si>
  <si>
    <t>5.200% Senior Notes due 2020</t>
  </si>
  <si>
    <t>4.200% Senior Notes due 2021</t>
  </si>
  <si>
    <t>7.125% Senior Notes due 2028</t>
  </si>
  <si>
    <t>5.950% Senior Notes due 2033</t>
  </si>
  <si>
    <t>6.300% Senior Notes due 2034</t>
  </si>
  <si>
    <t>7.500% Senior Notes due 2038</t>
  </si>
  <si>
    <t>5.500% Senior Notes due 2040</t>
  </si>
  <si>
    <t>8.050% Junior subordinated notes due 2067</t>
  </si>
  <si>
    <t>Total</t>
  </si>
  <si>
    <t>Partners' Capital</t>
  </si>
  <si>
    <t>8. PARTNERS' CAPITAL</t>
  </si>
  <si>
    <t xml:space="preserve">Distribution to Partners </t>
  </si>
  <si>
    <r>
      <t>The following table sets forth our distributions, as approved by the board of directors of Enbridge Energy Management, or Enbridge Management, during the three month period ended March 31, 2014.</t>
    </r>
    <r>
      <rPr>
        <b/>
        <sz val="10"/>
        <color theme="1"/>
        <rFont val="Times New Roman"/>
        <family val="1"/>
      </rPr>
      <t xml:space="preserve"> </t>
    </r>
  </si>
  <si>
    <t>Amount of</t>
  </si>
  <si>
    <t>Cash</t>
  </si>
  <si>
    <t>Distribution</t>
  </si>
  <si>
    <t>Retained</t>
  </si>
  <si>
    <t>available</t>
  </si>
  <si>
    <t>of i-units to</t>
  </si>
  <si>
    <t>from</t>
  </si>
  <si>
    <t>for</t>
  </si>
  <si>
    <t>i-unit</t>
  </si>
  <si>
    <t>General</t>
  </si>
  <si>
    <t>Declaration Date</t>
  </si>
  <si>
    <t>Record Date</t>
  </si>
  <si>
    <t>Payment Date</t>
  </si>
  <si>
    <t>per Unit</t>
  </si>
  <si>
    <t>distribution</t>
  </si>
  <si>
    <r>
      <t>Holders</t>
    </r>
    <r>
      <rPr>
        <vertAlign val="superscript"/>
        <sz val="11"/>
        <color theme="1"/>
        <rFont val="Calibri"/>
        <family val="2"/>
        <scheme val="minor"/>
      </rPr>
      <t xml:space="preserve"> (1)</t>
    </r>
  </si>
  <si>
    <r>
      <t>Partner</t>
    </r>
    <r>
      <rPr>
        <vertAlign val="superscript"/>
        <sz val="11"/>
        <color theme="1"/>
        <rFont val="Calibri"/>
        <family val="2"/>
        <scheme val="minor"/>
      </rPr>
      <t xml:space="preserve"> (2)</t>
    </r>
  </si>
  <si>
    <t>of Cash</t>
  </si>
  <si>
    <t>_______________________________</t>
  </si>
  <si>
    <r>
      <t>(1)</t>
    </r>
    <r>
      <rPr>
        <sz val="8"/>
        <color rgb="FF000000"/>
        <rFont val="Times New Roman"/>
        <family val="1"/>
      </rPr>
      <t>We issued 1,241,652 i-units to Enbridge Management, the sole owner of our i-units, during 2014 in lieu of cash distributions.</t>
    </r>
  </si>
  <si>
    <r>
      <t>(2)</t>
    </r>
    <r>
      <rPr>
        <sz val="8"/>
        <color rgb="FF000000"/>
        <rFont val="Times New Roman"/>
        <family val="1"/>
      </rPr>
      <t>We retained an amount equal to 2% of the i-unit distribution from our General Partner to maintain its 2% general partner interest in us.</t>
    </r>
  </si>
  <si>
    <t xml:space="preserve">Changes in Partners' Capital </t>
  </si>
  <si>
    <t xml:space="preserve">The following table presents significant changes in partners' capital accounts attributable to our General Partner and limited partners as well as the noncontrolling interest in our consolidated subsidiary, Enbridge Energy, Limited Partnership, or the OLP, for the three month periods ended March 31, 2014 and 2013. The noncontrolling interest in the OLP arises from the joint funding arrangements with our General Partner and its affiliate to finance: (1) construction of the United States portion of the Alberta Clipper crude oil pipeline and related facilities, which we refer to as the Alberta Clipper Pipeline; (2) expansion of our Lakehead system to transport crude oil to destinations in the Midwest United States, which we refer to as the Eastern Access Projects; and (3) further expansion of our Lakehead system to transport crude oil between Neche, North Dakota and Superior, Wisconsin, which we refer to as the Mainline Expansion Projects. </t>
  </si>
  <si>
    <t>For the three month</t>
  </si>
  <si>
    <t xml:space="preserve">period ended </t>
  </si>
  <si>
    <t>Series 1 Preferred interests</t>
  </si>
  <si>
    <t>Beginning balance</t>
  </si>
  <si>
    <t>Net income</t>
  </si>
  <si>
    <t>Accretion of discount on preferred units</t>
  </si>
  <si>
    <t>Distribution payable</t>
  </si>
  <si>
    <t>Beneficial conversion feature of preferred units</t>
  </si>
  <si>
    <t>Ending balance</t>
  </si>
  <si>
    <t>General and limited partner interests</t>
  </si>
  <si>
    <t>Proceeds from issuance of partnership interests, net of costs</t>
  </si>
  <si>
    <t>Accumulated other comprehensive loss</t>
  </si>
  <si>
    <t>Net realized income on changes in fair value of derivative</t>
  </si>
  <si>
    <t>financial instruments reclassified to earnings</t>
  </si>
  <si>
    <t>Unrealized net income (loss) on derivative financial instruments</t>
  </si>
  <si>
    <t>Capital contributions</t>
  </si>
  <si>
    <t>Total partners’ capital at end of period</t>
  </si>
  <si>
    <r>
      <t>Midcoast Energy Partner, L.P</t>
    </r>
    <r>
      <rPr>
        <i/>
        <sz val="10"/>
        <color theme="1"/>
        <rFont val="Times New Roman"/>
        <family val="1"/>
      </rPr>
      <t>.</t>
    </r>
    <r>
      <rPr>
        <b/>
        <i/>
        <sz val="10"/>
        <color theme="1"/>
        <rFont val="Times New Roman"/>
        <family val="1"/>
      </rPr>
      <t xml:space="preserve"> </t>
    </r>
  </si>
  <si>
    <t xml:space="preserve">On November 13, 2013, MEP, a subsidiary of EEP, completed its IPO of 18,500,000 Class A common units representing limited partner interests and subsequently issued an additional 2,775,000 Class A common units pursuant to the underwriter's over allotment option. MEP received proceeds (net of underwriting discounts, structuring fees and offering expenses) of approximately $354.9 million. MEP used the net proceeds to distribute approximately $304.5 million to EEP, to pay approximately $3.4 million in revolving credit facility origination and commitment fees and used approximately $47.0 million to redeem 2,775,000 Class A common units from EEP. We intend to sell additional interests in our natural gas assets, held through Midcoast Operating, to MEP and use the proceeds from any such sale as a source of funding for EEP. At March 31, 2014, we owned 2.893% of outstanding MEP Class A units, 100% of the outstanding MEP Subordinated Units, 100% of MEP's general partner and 61% of the limited partner interests in Midcoast Operating. </t>
  </si>
  <si>
    <t>Series 1 Preferred Unit Purchase Agreement</t>
  </si>
  <si>
    <t>On May 7, 2013, the Partnership entered into the Series 1 Preferred Unit Purchase Agreement, or Purchase Agreement, with our General Partner pursuant to which we issued and sold 48,000,000 of our Series 1 Preferred Units, representing limited partner interests in the Partnership, for aggregate proceeds of approximately $1.2 billion. The closing of the transactions contemplated by the Purchase Agreement occurred on May 8, 2013.</t>
  </si>
  <si>
    <t>The Preferred Units are entitled to annual cash distributions of 7.50% of the issue price, payable quarterly, which are subject to reset every five years. However, these quarterly cash distributions, during the first full eight quarters ending June 30, 2015, will accrue and accumulate, which we refer to as the Payment Deferral. Thus the Partnership will accrue, but not pay these amounts until the earlier of the fifth anniversary of the issuance of such Preferred Units or the redemption of such Preferred Units by the Partnership. The quarterly cash distribution for the three month period ended June 30, 2013 was prorated from May 8, 2013. The preferred unit distributions for the three month period ended March 31, 2014 were $22.5 million. On or after June 1, 2016, at the sole option of the holder of the Preferred Units, the Preferred Units may be converted into Class A Common Units, in whole or in part, at a conversion price of $27.78 per unit plus any accrued, accumulated and unpaid distributions, excluding the Payment Deferral, as adjusted for splits, combinations and unit distributions. At all other times, redemption of the Preferred Units, in whole or in part, is permitted only if: (1) the Partnership uses the net proceeds from incurring debt and issuing equity, which includes asset sales, in equal amounts to redeem such Preferred Units; (2) a material change in the current tax treatment of the Preferred Units occurs; or (3) the rating agencies' treatment of the equity credit for the Preferred Units is reduced by 50% or more, all at a redemption price of $25.00 per unit plus any accrued, accumulated and unpaid distributions, including the Payment Deferral.</t>
  </si>
  <si>
    <t>The Preferred Units were issued at a discount to the market price of the common units into which they are convertible. This discount totaling $47.7 million represents a beneficial conversion feature and is reflected as an increase in common and i-unit unitholders' and General Partner's capital and a decrease in Preferred Unitholders' capital to reflect the fair value of the Preferred Units at issuance on the Partnership's consolidated statement of partners' capital for the three month period ended March 31, 2014. The beneficial conversion feature is considered a dividend and is distributed ratably from the issuance date of May 8, 2013 through the first conversion date, which is June 1, 2016, resulting in an increase in preferred capital and a decrease in common and subordinated unitholders' capital. The impact of the beneficial conversion feature of $3.6 million is also included in earnings per unit for the three month period ended March 31, 2014.</t>
  </si>
  <si>
    <t>Proceeds from the Preferred Unit issuance were used by the Partnership to repay commercial paper, to finance a portion of its capital expansion program relating to its core liquids and natural gas systems and for general partnership purposes.</t>
  </si>
  <si>
    <t>Related Party Transactions</t>
  </si>
  <si>
    <t xml:space="preserve">9. RELATED PARTY TRANSACTIONS </t>
  </si>
  <si>
    <t>Investment in Midcoast Energy Partners</t>
  </si>
  <si>
    <t>We allocated earnings from Midcoast Energy Partners in the amount of $0.2 million to our General Partner for its ownership of the MEP interest for the three month period ended March 31, 2014. We have presented this amount we allocated to our General Partner in “Net income attributable to noncontrolling interest” on our consolidated statements of income.</t>
  </si>
  <si>
    <t>Distribution to MEP Partners</t>
  </si>
  <si>
    <t xml:space="preserve">The following table presents distributions paid by MEP to us and their public Class A common unitholders during the three month period ended March 31, 2014, representing the noncontrolling interest in MEP. </t>
  </si>
  <si>
    <t>Amount Paid to</t>
  </si>
  <si>
    <t>Amount Paid to the</t>
  </si>
  <si>
    <t>Total MEP</t>
  </si>
  <si>
    <t>EEP</t>
  </si>
  <si>
    <t>noncontrolling interest</t>
  </si>
  <si>
    <t xml:space="preserve">Joint Funding Arrangement for Alberta Clipper Pipeline </t>
  </si>
  <si>
    <t>In July 2009, we entered into a joint funding arrangement to finance the construction of the United States segment of the Alberta Clipper Pipeline with several of our affiliates and affiliates of Enbridge Inc., or Enbridge, which we refer to as the Series AC. In March 2010, we refinanced $324.6 million of amounts we had outstanding and payable to our General Partner under the A1 Credit Agreement, a credit agreement between our General Partner and us to finance the Alberta Clipper Pipeline, by issuing a promissory note payable to our General Partner, which we refer to as the A1 Term Note. At such time we also terminated the A1 Credit Agreement. The A1 Term Note matures on March 15, 2020, bears interest at a fixed rate of 5.20% and has a maximum loan amount of $400.0 million. The terms of the A1 Term Note are similar to the terms of our 5.20% senior notes due 2020, except that the A1 Term Note has recourse only to the assets of the United States portion of the Alberta Clipper Pipeline and is subordinate to all of our senior indebtedness. Under the terms of the A1 Term Note, we have the ability to increase the principal amount outstanding to finance the debt portion of the Alberta Clipper Pipeline that our General Partner is obligated to make pursuant to the Alberta Clipper Joint Funding Arrangement for any additional costs associated with our construction of the Alberta Clipper Pipeline that we incur after the date the original A1 Term Note was issued. The increases we make to the principal balance of the A1 Term Note will also mature on March 15, 2020. Pursuant to the terms of the A1 Term Note, we are required to make semi-annual payments of principal and accrued interest. The semi-annual principal payments are based upon a straight-line amortization of the principal balance over a 30 year period as set forth in the approved terms of the cost of service recovery model associated with the Alberta Clipper Pipeline, with the unpaid balance due in 2020. The approved terms for the Alberta Clipper Pipeline are described in the “Alberta Clipper United States Term Sheet,” which is included as Exhibit I to the June 27, 2008 Offer of Settlement filed with the Federal Energy Regulatory Commission, or FERC, by the OLP and approved on August 28, 2008 (Docket No. OR08-12-000).</t>
  </si>
  <si>
    <t xml:space="preserve">A summary of the cash activity for the A1 Term Note for the three month periods ended March 31, 2014 and 2013 are as follows: </t>
  </si>
  <si>
    <t>A1 Term Note</t>
  </si>
  <si>
    <t xml:space="preserve">Beginning Balance </t>
  </si>
  <si>
    <t xml:space="preserve">Repayments </t>
  </si>
  <si>
    <t xml:space="preserve">Ending Balance </t>
  </si>
  <si>
    <t xml:space="preserve">We allocated earnings derived from operating the Alberta Clipper Pipeline in the amount of $10.1 million to our General Partner for its 66.67% share of the earnings of the Alberta Clipper Pipeline for the three month period ended March 31, 2014. We also allocated $12.9 million of such earnings to our General Partner for the three month period ended March 31, 2013. We have presented the amounts we allocated to our General Partner for its share of the earnings of the Alberta Clipper Pipeline in “Net income attributable to noncontrolling interest” on our consolidated statements of income. </t>
  </si>
  <si>
    <t xml:space="preserve">Distribution to Series AC Interests </t>
  </si>
  <si>
    <t xml:space="preserve">The following table presents distributions paid by the OLP to our General Partner and its affiliate during the three month period ended March 31, 2014,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t>
  </si>
  <si>
    <t>Amount paid to the</t>
  </si>
  <si>
    <t>Total Series AC</t>
  </si>
  <si>
    <t>Partnership</t>
  </si>
  <si>
    <t>noncontrolling interest</t>
  </si>
  <si>
    <t>Joint Funding Arrangement for Eastern Access Projects</t>
  </si>
  <si>
    <t>In May 2012, the OLP amended and restated its limited partnership agreement to establish an additional series of partnership interests, which we refer to as the EA interests. The EA interests were created to finance projects to increase access to refineries in the United States Upper Midwest and in Ontario, Canada for light crude oil produced in western Canada and the United States, which we refer to as the Eastern Access Projects. From May 2012 through June 27, 2013, our General Partner indirectly owned 60% of all assets, liabilities and operations related to the Eastern Access Projects. On June 28, 2013, we and certain of our affiliates entered into an agreement with our General Partner pursuant to which we exercised our option to decrease our economic interest and funding of the Eastern Access Projects from 40% to 25%. Additionally, within one year of the in-service date, currently scheduled for early 2016, we have the option to increase our economic interest by up to 15 percentage points at cost. We received $90.2 million from our General Partner in consideration for our assignment to it of this portion of our interest, determined based on the capital we had funded prior to June 28, 2013 pursuant to Eastern Access Projects.</t>
  </si>
  <si>
    <t>Our General Partner has made equity contributions totaling $178.5 million to the OLP during the three month period ended March 31, 2014 to fund its equity portion of the construction costs associated with the Eastern Access Projects.</t>
  </si>
  <si>
    <t>We allocated earnings from the Eastern Access Projects in the amount of $21.6 million to our General Partner for its ownership of the EA interest for the three month period ended March 31, 2014. We allocated earnings derived from the Eastern Access Projects in the amount of $2.7 million to our General Partner for the three month period ended March 31, 2013.We have presented this amount we allocated to our General Partner in “Net income attributable to noncontrolling interest” on our consolidated statements of income.</t>
  </si>
  <si>
    <t>Joint Funding Arrangement for U.S. Mainline Expansion Projects</t>
  </si>
  <si>
    <t xml:space="preserve">In December 2012, the OLP further amended and restated its limited partnership agreement to establish another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From December 2012 through June 27, 2013, the projects were jointly funded by our General Partner at 60% and the Partnership at 40%, under the Mainline Expansion Joint Funding Agreement, which parallels the Eastern Access Joint Funding Agreement. On June 28, 2013, we and certain of our affiliates entered into an agreement with our General Partner pursuant to which we exercised our option to decrease our economic interest and funding in the project from 40% to 25%. Within one year of the last project in-service date, scheduled for early 2016, the Partnership will also have the option to increase its economic interest held at that time by up to 15 percentage points at cost. We received $12.0 million from our General Partner in consideration for our assignment to it of this portion of our interest, determined based on the capital we had funded prior to June 28, 2013 pursuant to the Mainline Expansion Projects. </t>
  </si>
  <si>
    <t>Our General Partner has made equity contributions totaling $74.3 million and $22.8 million to the OLP for the three month periods ended March 31, 2014 and 2013, respectively, to fund its equity portion of the construction costs associated with the Mainline Expansion Projects.</t>
  </si>
  <si>
    <t xml:space="preserve">We allocated earnings from the Mainline Expansion Projects in the amount of $4.4 million to our General Partner for its ownership of the ME interest for the three month period ended March 31, 2014. We have presented this amount we allocated to our General Partner in “Net income attributable to noncontrolling interest” on our consolidated statements of income. </t>
  </si>
  <si>
    <t>Related Party Transactions with Joint Venture</t>
  </si>
  <si>
    <t>We have a 35% aggregate interest in the Texas Express NGL system, which is comprised of two joint ventures with third parties that together are constructing a 580 mile NGL intrastate transportation pipeline and a related NGL gathering system that was placed into service in the fourth quarter of 2013. Our equity investment in the Texas Express NGL system at March 31, 2014 and December 31, 2013 was $375.7 million and $371.3 million, respectively, which is included on our consolidated statements of financial position in “Equity investment in joint venture.” For the three month period ending March 31, 2014 we recognized a $1.3 million equity loss in “Other income (expense)” on our consolidated statement of income related to our investment in the system.</t>
  </si>
  <si>
    <t>Our Natural Gas business has made commitments to transport up to 120,000 barrels per day, or bpd, of NGLs on the Texas Express NGL system from 2014 to 2023.</t>
  </si>
  <si>
    <t>Sale of Accounts Receivable</t>
  </si>
  <si>
    <t xml:space="preserve">Certain of our subsidiaries entered into a receivables purchase agreement, dated June 28, 2013, which we refer to as the Receivables Agreement, with an indirect wholly-owned subsidiary of Enbridge which was amended on September 20, 2013 and again on December 2, 2013. The Receivables Agreement and the transactions contemplated thereby were approved by the special committee of the board of directors of Enbridge Management. Pursuant to the Receivables Agreement, the Enbridge subsidiary will purchase on a monthly basis, for cash, current accounts receivable and accrued receivables, or the receivables, of the respective subsidiaries initially up to a monthly maximum of $450.0 million.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The Partnership and MEP acts in an administrative capacity as collection agent on behalf of the Enbridge subsidiary and can be removed at any time in the sole discretion of the Enbridge subsidiary. The Partnership has no other involvement with the purchase and sale of the receivables pursuant to the Receivables Agreement. The Receivables Agreement terminates on December 30, 2016. </t>
  </si>
  <si>
    <t xml:space="preserve">Consideration for the receivables sold is equivalent to the carrying value of the receivables less a discount for credit risk. The difference between the carrying value of the receivables sold and the cash proceeds received is recognized in “Operating and administrative-affiliate” expense in our consolidated statements of income. For the three month period ended March 31, 2014, the cost stemming from the discount on the receivables sold was not material. For the three month period ended March 31, 2014, we sold and derecognized $1,296.7 million of receivables to the Enbridge subsidiary. For the three period month ended March 31, 2014, the cash proceeds were $1,296.4 million which was remitted to the Partnership through our centralized treasury system. As of March 31, 2014, $433.0 million of the receivables were outstanding from customers that had not been collected on behalf of the Enbridge subsidiary. </t>
  </si>
  <si>
    <t>As of March 31, 2014, and December 31, 2013 we have $16.8 million and $69.4 million, respectively, included in “Restricted cash” on our consolidated statements of financial position, consisting of cash collections related to the Receivables sold that have yet to be remitted to the Enbridge subsidiary as of March 31, 2014.</t>
  </si>
  <si>
    <t>Commitments And Contingencies</t>
  </si>
  <si>
    <t xml:space="preserve">10. COMMITMENTS AND CONTINGENCIES </t>
  </si>
  <si>
    <t xml:space="preserve">Environmental Liabilities </t>
  </si>
  <si>
    <t xml:space="preserve">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environmental liabilities through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t>
  </si>
  <si>
    <t xml:space="preserve">As of March 31, 2014 and December 31, 2013, we had $25.5 million and $25.8 million, respectively, included in “Other long-term liabilities,”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 </t>
  </si>
  <si>
    <t>Griffith Terminal Crude Oil Release</t>
  </si>
  <si>
    <t>On February 25, 2014, a release of approximately 975 barrels of crude oil occurred at the Griffith Terminal in Griffith, Indiana. A repair plan has been reviewed with Pipeline and Hazardous Materials Safety Administration, or PHMSA and repair work has commenced. The released oil was fully contained within our facility and substantially all of the free product was recovered. There are no impacts to the local community, wildlife or water supply. In connection with this crude oil release, the cost estimate is approximately $4.4 million, excluding possible fines and penalties. We made a payment of $0.1 million during the first quarter and we have a remaining estimated liability of $4.3 million.</t>
  </si>
  <si>
    <t xml:space="preserve">Lakehead Line 6B Crude Oil Release </t>
  </si>
  <si>
    <t xml:space="preserve">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 As of March 31, 2014, our total cost estimate for the Line 6B crude oil release remained at $1,122.1 million. This total estimate is before insurance recoveries and excluding additional fines and penalties other than the fines and penalties of $29.6 million discussed in Lines 6A &amp; 6B Fines and Penalties below. On March 14, 2013, we received an order from the Environmental Protection Agency, EPA which we refer to as the Order, that defined the scope which requires additional containment and active recovery of submerged oil relating to the Line 6B crude oil release. We submitted our initial proposed work plan required by the EPA on April 4, 2013, and we resubmitted the workplan on April 23, 2013 and again on May 1, 2013 based on EPA comments. The EPA approved the Submerged Oil Recovery and Assessment workplan, or SORA, with modifications on May 8, 2013. We incorporated the modification and submitted an approved SORA on May 13, 2013. At this time we have completed substantially all of the SORA, with the exception of required dredging in and around Morrow Lake and its delta. We are in the process of working with the EPA to ensure this work is completed as soon as reasonably possible considering weather conditions. </t>
  </si>
  <si>
    <t xml:space="preserve">For purposes of estimating our expected losses associated with the Line 6B crude oil release, we have included those costs that we considered probable and that could be reasonably estimated at March 31, 2014. Our estimates do not include amounts we have capitalized or any claims associated with the release that may later become evident and excludes amounts recoverable under insurance and excludes fines and penalties from other governmental agencies other than the PHMSA civil penalty described above.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t>
  </si>
  <si>
    <t>The material components underlying our total estimated loss for the cleanup, remediation and restoration associated with the Line 6B crude oil release include the following:</t>
  </si>
  <si>
    <t>Response Personnel &amp; Equipment</t>
  </si>
  <si>
    <t>Environmental Consultants</t>
  </si>
  <si>
    <t>Professional, regulatory and other</t>
  </si>
  <si>
    <t>For the three month periods ended March 31, 2014 and 2013, we made payments of $41.8 million and $7.8 million, respectively, for costs associated with the Line 6B crude oil release. As of March 31, 2014 and December 31, 2013, we had a remaining estimated liability of $217.4 million and $258.9 million, respectively.</t>
  </si>
  <si>
    <t xml:space="preserve">Lines 6A &amp; 6B Fines and Penalties </t>
  </si>
  <si>
    <t>At March 31, 2014, our total estimated costs for the Line 6A crude oil release do not include an estimate for fines and penalties, which may be imposed by the EPA and PHMSA, in addition to other federal, state and local governmental agencies. At March 31, 2014, our estimated costs to the Line 6B crude oil release included in the total $29.6 million in fines and penalties for the Line 6B crude oil release. Included in this total is $3.7 million in civil penalties assessed by PHMSA that we paid during the third quarter of 2012. The total also includes $22.0 million we recognized in the fourth quarter of 2013 related to an estimate of the minimum amount of civil penalties under the Clean Water Act of the United States in respect of the Line 6B crude oil release. While no final fine or penalty has been assessed or agreed to date, we believe that, based on the best information available at this time, the $22.0 million represents the minimum estimated amount which may be assessed, excluding costs of injunctive relief, if any,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Discussions with governmental agencies regarding fines and penalties are ongoing.</t>
  </si>
  <si>
    <t xml:space="preserve">Insurance Recoveries </t>
  </si>
  <si>
    <t xml:space="preserve">We are included in the comprehensive insurance program that is maintained by Enbridge for its subsidiaries and affiliates that renew throughout the year. On May 1 of each year, our insurance program is up for renewal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 </t>
  </si>
  <si>
    <t>A majority of the costs incurred for the crude oil release for Line 6B are covered by the insurance policy that expired on April 30, 2011, which had an aggregate limit of $650.0 million for pollution liability. Including our remediation spending through March 31, 2014, we have exceeded the limits of coverage under this insurance policy. As of March 31, 2014, we have recorded total insurance recoveries of $547.0 million for the Line 6B crude oil release, out of the $650.0 million aggregate limit. We expect to record receivables for additional amounts we claim for recovery pursuant to our insurance policies during the period that we deem realization of the claim for recovery to be probable.</t>
  </si>
  <si>
    <t xml:space="preserve">In March 2013, we and Enbridge filed a lawsuit against the insurers of our remaining $145.0 million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million from the other remaining insurers. </t>
  </si>
  <si>
    <t>Of the remaining $103.0 million coverage limit, $85.0 million is the subject matter of the lawsuit Enbridge filed in March 2013 against one particular insurer who is disputing our recovery eligibility for costs related to our claim on the Line 6B oil release. The recovery of the remaining $18.0 million is awaiting resolution of this lawsuit. While we believe those costs are eligible for recovery, there can be no assurance that we will prevail in our lawsuit.</t>
  </si>
  <si>
    <t>We are pursuing recovery of the costs associated with the Line 6A crude oil release from third parties; however, there can be no assurance that any such recovery will be obtained. Additionally, fines and penalties would not be covered under our existing insurance policy.</t>
  </si>
  <si>
    <t>Enbridge will renew its comprehensive property and liability insurance programs which will be effective May 1, 2014 through May 1, 2015 having a liability aggregate limit of $700.0 million, including sudden and accidental pollution liability. The deductible applicable to oil pollution events will increase to $30 million per event, from the current $10 million. In the unlikely event that multiple insurable incidents occur which exceed coverage limits within the same insurance period, the total insurance coverage will be allocated among the Enbridge entities on an equitable basis based on an insurance allocation agreement the Partnership has entered into with Enbridge, Midcoast Energy Partners, and other Enbridge subsidiaries.</t>
  </si>
  <si>
    <t xml:space="preserve">Legal and Regulatory Proceedings </t>
  </si>
  <si>
    <t xml:space="preserve">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t>
  </si>
  <si>
    <t xml:space="preserve">A number of governmental agencies and regulators have initiated investigations into the Line 6B crude oil release. Approximately 25 actions or claims are pending against us and our affiliates in state and federal courts in connection with the Line 6B crude oil release, including direct actions and actions seeking class status. Based on the current status of these cases, we do not expect the outcome of these actions to be material. On July 2, 2012, PHMSA announced a Notice of Probable Violation, or NOPV, related to the Line 6B crude oil release, including a civil penalty of $3.7 million that we paid during the third quarter of 2012. </t>
  </si>
  <si>
    <t xml:space="preserve">Governmental agencies and regulators have also initiated investigations into the Line 6A crude oil release. One claim was filed against us and our affiliates by the State of Illinois in an Illinois state court in connection with this crude oil release, and the parties are currently operating under an agreed interim order. The costs associated with this order are included in the estimated environmental costs accrued for the Line 6A crude oil release. We are also pursuing recovery of the costs associated with the Line 6A crude oil release from third parties; however, there can be no assurance that any such recovery will be obtained. </t>
  </si>
  <si>
    <r>
      <t>We have accrued a provision for future legal costs and probable losses associated with the Line 6A and Line 6B crude oil releases as described above in this footnote</t>
    </r>
    <r>
      <rPr>
        <sz val="12"/>
        <color theme="1"/>
        <rFont val="Times New Roman"/>
        <family val="1"/>
      </rPr>
      <t>.</t>
    </r>
  </si>
  <si>
    <t>Derivative Financial Instruments And Hedging Activities</t>
  </si>
  <si>
    <t xml:space="preserve">11. DERIVATIVE FINANCIAL INSTRUMENTS AND HEDGING ACTIVITIES </t>
  </si>
  <si>
    <t xml:space="preserve">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st of natural ga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i.e., futures, forwards, swaps, options and other financial instruments with similar characteristics) to manage the risks associated with market fluctuations in interest rates and commodity prices, as well as to reduce volatility of our cash flows. Based on our risk management policies, all of our derivative financial instruments are employed in connection with an underlying asset, liability and/or forecasted transaction and are not entered into with the objective of speculating on interest rates or commodity prices. We have hedged a portion of our exposure to variability in future cash flows associated with the risks discussed above through 2018 in accordance with our risk management policies. </t>
  </si>
  <si>
    <t xml:space="preserve">Accounting Treatment </t>
  </si>
  <si>
    <t>Effective January 1, 2014, the Partnership elected to prospectively change its presentation of derivative assets and liabilities from a net basis to a gross basis in the Consolidated Statements of Financial Position. This change was adopted to provide more granular information related to the future economic benefits available to, and obligations of, the Partnership in our Consolidated Statements of Financial Position. This change had no impact to the Consolidated Statements of Income, Net income (loss) per limited partner unit, or Partners' capital.</t>
  </si>
  <si>
    <t xml:space="preserve">We record all derivative financial instruments in our consolidated financial statements at fair market value, which we adjust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or the “market approach,” to value substantially all of our derivative instruments. Actively traded external market quotes, data from pricing services and published indices are used to value our derivative instruments, which are fair-valued on a recurring basis. We may also use these inputs with internally developed methodologies that result in our best estimate of fair value. </t>
  </si>
  <si>
    <t xml:space="preserve">In accordance with the applicable authoritative accounting guidance, if a derivative financial instrument does not qualify as a cash flow hedge, or is not designated as a cash flow hedge, the derivative is marked-to-market each period with the increases and decreases in fair market value recorded in our consolidated statements of income as increases and decreases in “Operating revenue,” “Cost of natural gas” and “Power” for our commodity-based derivatives and “Interest expense” for our interest rate derivativ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t>
  </si>
  <si>
    <t xml:space="preserve">If a derivative financial instrument qualifies and is designated as a cash flow hedge, which is a hedge of a forecasted transaction or future cash flows, any unrealized mark-to-market gain or loss is deferred in “Accumulated other comprehensive income,” also referred to as AOCI, a component of “Partners' capital” in our consolidated statements of financial position,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for commodity hedges and “Interest expense” for interest rate hedges in our consolidated statements of income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month period of time thereafter. 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Non-Qualified Hedges </t>
  </si>
  <si>
    <t>Many of our derivative financial instruments qualify for hedge accounting treatment as set forth in the authoritative accounting guidance. However, we have transaction types associated with our commodity derivative financial instrument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st of natural gas,” “Operating revenue”, “Power” or “Interest expens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t>
  </si>
  <si>
    <t>The following transaction types do not qualify for hedge accounting and contribute to the volatility of our income and cash flows:</t>
  </si>
  <si>
    <t xml:space="preserve">Commodity Price Exposures: </t>
  </si>
  <si>
    <r>
      <t>•        </t>
    </r>
    <r>
      <rPr>
        <b/>
        <sz val="10"/>
        <color theme="1"/>
        <rFont val="Times New Roman"/>
        <family val="1"/>
      </rPr>
      <t>Transportation</t>
    </r>
    <r>
      <rPr>
        <sz val="10"/>
        <color theme="1"/>
        <rFont val="Times New Roman"/>
        <family val="1"/>
      </rPr>
      <t>—In our Natural Gas segment,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t>
    </r>
  </si>
  <si>
    <r>
      <t>•       </t>
    </r>
    <r>
      <rPr>
        <b/>
        <sz val="10"/>
        <color theme="1"/>
        <rFont val="Times New Roman"/>
        <family val="1"/>
      </rPr>
      <t>Storage</t>
    </r>
    <r>
      <rPr>
        <sz val="10"/>
        <color theme="1"/>
        <rFont val="Times New Roman"/>
        <family val="1"/>
      </rPr>
      <t>—In our Natural Gas segment, we use derivative financial instruments (i.e., natural gas swaps) to hedge the relative difference between the injection price paid to purchase and store natural gas and the withdrawal price at which the natural gas is sold from storage. The intent of these derivative financial instruments is to lock in the margin, representing the difference between the price paid for the natural gas injected and the price received upon withdrawal of the natural gas from storage in a future period. We do not pursue cash flow hedge accounting treatment for these storage transactions since the underlying forecasted injection or withdrawal of natural gas may not occur in the period as originally forecast. This can occur because we have the flexibility to make changes in the underlying injection or withdrawal schedule, based on changes in market conditions. In addition, since the physical natural gas is recorded at the lower of cost or market, timing differences can result when the derivative financial instrument is settled in a period that is different from the period the physical natural gas is sold from storage. As a result, derivative financial instruments associated with our natural gas storage activities can create volatility in our earnings.</t>
    </r>
  </si>
  <si>
    <r>
      <t>•        </t>
    </r>
    <r>
      <rPr>
        <b/>
        <sz val="10"/>
        <color theme="1"/>
        <rFont val="Times New Roman"/>
        <family val="1"/>
      </rPr>
      <t>Condensate, Natural Gas and NGL Options</t>
    </r>
    <r>
      <rPr>
        <sz val="10"/>
        <color theme="1"/>
        <rFont val="Times New Roman"/>
        <family val="1"/>
      </rPr>
      <t>—In our Natural Gas segment,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long-term transactions are settled.</t>
    </r>
  </si>
  <si>
    <r>
      <t>•        </t>
    </r>
    <r>
      <rPr>
        <b/>
        <sz val="10"/>
        <color theme="1"/>
        <rFont val="Times New Roman"/>
        <family val="1"/>
      </rPr>
      <t>Optional Natural Gas Processing Volumes</t>
    </r>
    <r>
      <rPr>
        <sz val="10"/>
        <color theme="1"/>
        <rFont val="Times New Roman"/>
        <family val="1"/>
      </rPr>
      <t>—In our Natural Gas segment,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t>
    </r>
  </si>
  <si>
    <r>
      <t>•       </t>
    </r>
    <r>
      <rPr>
        <b/>
        <sz val="10"/>
        <color theme="1"/>
        <rFont val="Times New Roman"/>
        <family val="1"/>
      </rPr>
      <t>NGL Forward Contracts</t>
    </r>
    <r>
      <rPr>
        <sz val="10"/>
        <color theme="1"/>
        <rFont val="Times New Roman"/>
        <family val="1"/>
      </rPr>
      <t>—In our Natural Gas segment, we use forward contracts to fix the price of NGLs we purchase and store in inventory and to fix the price of NGLs that we sell from inventory to meet the demands of our customers that sell and purchase NGLs. A sub-group of physical NGL sales contracts with terms allowing for economic net settlement do not qualify for the normal purchases and normal sales, or NPNS, scope exception and are being marked-to-market each period with the changes in fair value recorded in earnings. As a result, our operating income is subject to additional volatility associated with fluctuations in NGL prices until the forward contracts are settled.</t>
    </r>
  </si>
  <si>
    <r>
      <t>•       </t>
    </r>
    <r>
      <rPr>
        <b/>
        <sz val="10"/>
        <color theme="1"/>
        <rFont val="Times New Roman"/>
        <family val="1"/>
      </rPr>
      <t>Natural Gas Forward Contracts</t>
    </r>
    <r>
      <rPr>
        <sz val="10"/>
        <color theme="1"/>
        <rFont val="Times New Roman"/>
        <family val="1"/>
      </rPr>
      <t>—In our Natural Gas segment, we use forward contracts to sell natural gas to our customers. A sub-group of physical natural gas sales contracts with terms allowing for economic net settlement do not qualify for the NPNS scope exception, and are being marked-to-market each period with the changes in fair value recorded in earnings. As a result, our operating income is subject to additional volatility associated with the changes in fair value of these contracts.</t>
    </r>
  </si>
  <si>
    <r>
      <t>•        </t>
    </r>
    <r>
      <rPr>
        <b/>
        <sz val="10"/>
        <color theme="1"/>
        <rFont val="Times New Roman"/>
        <family val="1"/>
      </rPr>
      <t>Crude Oil Contracts</t>
    </r>
    <r>
      <rPr>
        <sz val="10"/>
        <color theme="1"/>
        <rFont val="Times New Roman"/>
        <family val="1"/>
      </rPr>
      <t>—In our Liquids segment, we use forward contracts to hedge a portion of the crude oil length inherent in the operation of our pipelines, which we subsequently sell at market rates. These hedges create a fixed sales price for the crude oil that we will receive in the future. We elected not to designate these derivative financial instruments as cash flow hedges, and as a result, will experience some additional volatility associated with fluctuations in crude oil prices until the underlying transactions are settled or offset.</t>
    </r>
  </si>
  <si>
    <r>
      <t>•        </t>
    </r>
    <r>
      <rPr>
        <b/>
        <sz val="10"/>
        <color theme="1"/>
        <rFont val="Times New Roman"/>
        <family val="1"/>
      </rPr>
      <t>Power Purchase Agreements</t>
    </r>
    <r>
      <rPr>
        <sz val="10"/>
        <color theme="1"/>
        <rFont val="Times New Roman"/>
        <family val="1"/>
      </rPr>
      <t>—In our Liquids segment, we use forward physical power agreements to fix the price of a portion of the power consumed by our pumping stations in the transportation of crude oil in our owned pipelines. We designate these derivative agreements as non-qualifying hedges because they fail to meet the criteria for cash flow hedging or the NPNS exception. As various states in which our pipelines operate have legislated either partially or fully deregulated power markets, we have the opportunity to create economic hedges on power exposure. As a result, our operating income is subject to additional volatility associated with changes in the fair value of these agreements due to fluctuations in forward power prices.</t>
    </r>
  </si>
  <si>
    <r>
      <t>•        </t>
    </r>
    <r>
      <rPr>
        <b/>
        <sz val="10"/>
        <color theme="1"/>
        <rFont val="Times New Roman"/>
        <family val="1"/>
      </rPr>
      <t>Crude Forward Contracts—</t>
    </r>
    <r>
      <rPr>
        <sz val="10"/>
        <color theme="1"/>
        <rFont val="Times New Roman"/>
        <family val="1"/>
      </rPr>
      <t>In our Liquids segment, we use forward contracts to fix the price of crude we purchase and store in inventory and to fix the price of crude that we sell from inventory. A sub-group of physical crude contracts with terms allowing for economic net settlement do not qualify for NPNS scope exception and are being marked-to-market each period with the changes in fair value recorded in earnings. As a result, our operating income is subject to additional volatility associated with fluctuations in crude prices until the forward contracts are settled.</t>
    </r>
  </si>
  <si>
    <t xml:space="preserve">Except for physical power,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or net realizable value) can and has resulted in volatility in our reported net income, even though the economic margin is essentially unchanged from the date the transactions were consummated. Relating to the power purchase agreements, commodity power purchases are immediately consumed as part of pipeline operations and are subsequently recorded as actual power expenses each period. </t>
  </si>
  <si>
    <t>Derivative Positions</t>
  </si>
  <si>
    <t>Our derivative financial instruments are included at their fair values in the consolidated statements of financial position as follows:</t>
  </si>
  <si>
    <t xml:space="preserve">Other current assets </t>
  </si>
  <si>
    <t xml:space="preserve">Other assets, net </t>
  </si>
  <si>
    <r>
      <t xml:space="preserve">Accounts payable and other </t>
    </r>
    <r>
      <rPr>
        <vertAlign val="superscript"/>
        <sz val="11"/>
        <color theme="1"/>
        <rFont val="Calibri"/>
        <family val="2"/>
        <scheme val="minor"/>
      </rPr>
      <t>(1)</t>
    </r>
  </si>
  <si>
    <t xml:space="preserve">Other long-term liabilities </t>
  </si>
  <si>
    <r>
      <t>(1)</t>
    </r>
    <r>
      <rPr>
        <sz val="8"/>
        <color rgb="FF000000"/>
        <rFont val="Times New Roman"/>
        <family val="1"/>
      </rPr>
      <t>Includes $8.7 million and $16.7 million of cash collateral at March 31, 2014 and December 31, 2013, respectively.</t>
    </r>
  </si>
  <si>
    <t xml:space="preserve">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We record the change in fair value of our highly effective cash flow hedges in AOCI until the derivative financial instruments are settled, at which time they are reclassified to earnings. Also included in AOCI are unrecognized losses of approximately $32.7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During the three month period ended March 31, 2014, unrealized commodity hedge losses of $0.1 million were de-designated as a result of the hedges no longer meeting hedge accounting criteria. We estimate that approximately $197.8 million, representing unrealized net losses from our cash flow hedging activities based on pricing and positions at March 31, 2014, will be reclassified from AOCI to earnings during the next 12 months.</t>
  </si>
  <si>
    <t>During the first quarter of 2014 it was determined that a portion of forecasted short term debt transactions were not expected to occur, due to changing funding requirements. Since we will require less short-term debt than previously forecasted, we terminated several of our existing interest rate hedges used to lock-in interest rates on our short-term debt issuances as these hedges no longer meet the cash flow hedging requirements. These terminations resulted in realized losses of $0.8 million for the three month period ended March 31, 2014.</t>
  </si>
  <si>
    <t>The table below summarizes our derivative balances by counterparty credit quality (negative amounts represent our net obligations to pay the counterparty).</t>
  </si>
  <si>
    <r>
      <t>Counterparty Credit Quality</t>
    </r>
    <r>
      <rPr>
        <vertAlign val="superscript"/>
        <sz val="11"/>
        <color theme="1"/>
        <rFont val="Calibri"/>
        <family val="2"/>
        <scheme val="minor"/>
      </rPr>
      <t xml:space="preserve"> (1)</t>
    </r>
  </si>
  <si>
    <t xml:space="preserve">AAA </t>
  </si>
  <si>
    <t xml:space="preserve">AA </t>
  </si>
  <si>
    <r>
      <t xml:space="preserve">A </t>
    </r>
    <r>
      <rPr>
        <vertAlign val="superscript"/>
        <sz val="11"/>
        <color theme="1"/>
        <rFont val="Calibri"/>
        <family val="2"/>
        <scheme val="minor"/>
      </rPr>
      <t>(2)</t>
    </r>
  </si>
  <si>
    <r>
      <t xml:space="preserve">Lower than A </t>
    </r>
    <r>
      <rPr>
        <vertAlign val="superscript"/>
        <sz val="11"/>
        <color theme="1"/>
        <rFont val="Calibri"/>
        <family val="2"/>
        <scheme val="minor"/>
      </rPr>
      <t>(3)</t>
    </r>
  </si>
  <si>
    <r>
      <t>(1)</t>
    </r>
    <r>
      <rPr>
        <sz val="8"/>
        <color rgb="FF000000"/>
        <rFont val="Times New Roman"/>
        <family val="1"/>
      </rPr>
      <t>As determined by nationally-recognized statistical ratings organizations.</t>
    </r>
  </si>
  <si>
    <r>
      <t>(2)</t>
    </r>
    <r>
      <rPr>
        <sz val="8"/>
        <color rgb="FF000000"/>
        <rFont val="Times New Roman"/>
        <family val="1"/>
      </rPr>
      <t>Includes $16.7 million of cash collateral at December 31, 2013.</t>
    </r>
  </si>
  <si>
    <r>
      <t>(3)</t>
    </r>
    <r>
      <rPr>
        <sz val="8"/>
        <color rgb="FF000000"/>
        <rFont val="Times New Roman"/>
        <family val="1"/>
      </rPr>
      <t>Includes $8.7 million of cash collateral at March 31, 2014.</t>
    </r>
  </si>
  <si>
    <r>
      <t>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t>
    </r>
    <r>
      <rPr>
        <sz val="7.5"/>
        <color theme="1"/>
        <rFont val="Times New Roman"/>
        <family val="1"/>
      </rPr>
      <t>®</t>
    </r>
    <r>
      <rPr>
        <sz val="10"/>
        <color theme="1"/>
        <rFont val="Times New Roman"/>
        <family val="1"/>
      </rPr>
      <t xml:space="preserve">, financial contracts, we have the right to require collateral from our counterparties. We include any cash collateral received in the balances listed above. We are holding $8.7 million and $16.7 million in cash collateral on our asset exposures at March 31, 2014 and December 31, 2013, respectively. When we are in a position of posting collateral to cover our counterparties' exposure to our non-performance, the collateral is provided through letters of credit, which are not reflected above. </t>
    </r>
  </si>
  <si>
    <r>
      <t>The ISDA</t>
    </r>
    <r>
      <rPr>
        <sz val="7.5"/>
        <color theme="1"/>
        <rFont val="Times New Roman"/>
        <family val="1"/>
      </rPr>
      <t>®</t>
    </r>
    <r>
      <rPr>
        <sz val="10"/>
        <color theme="1"/>
        <rFont val="Times New Roman"/>
        <family val="1"/>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sz val="7.5"/>
        <color theme="1"/>
        <rFont val="Times New Roman"/>
        <family val="1"/>
      </rPr>
      <t>®</t>
    </r>
    <r>
      <rPr>
        <sz val="10"/>
        <color theme="1"/>
        <rFont val="Times New Roman"/>
        <family val="1"/>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sz val="7.5"/>
        <color theme="1"/>
        <rFont val="Times New Roman"/>
        <family val="1"/>
      </rPr>
      <t>®</t>
    </r>
    <r>
      <rPr>
        <sz val="10"/>
        <color theme="1"/>
        <rFont val="Times New Roman"/>
        <family val="1"/>
      </rPr>
      <t xml:space="preserve">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t>
    </r>
    <r>
      <rPr>
        <sz val="7.5"/>
        <color theme="1"/>
        <rFont val="Times New Roman"/>
        <family val="1"/>
      </rPr>
      <t>®</t>
    </r>
    <r>
      <rPr>
        <sz val="10"/>
        <color theme="1"/>
        <rFont val="Times New Roman"/>
        <family val="1"/>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r>
      <t>In the event that our credit ratings were to decline to the lowest level of investment grade, as determined by Standard &amp; Poor's and Moody's, we would be required to provide additional amounts under our existing letters of credit to meet the requirements of our ISDA</t>
    </r>
    <r>
      <rPr>
        <sz val="7.5"/>
        <color theme="1"/>
        <rFont val="Times New Roman"/>
        <family val="1"/>
      </rPr>
      <t>®</t>
    </r>
    <r>
      <rPr>
        <sz val="10"/>
        <color theme="1"/>
        <rFont val="Times New Roman"/>
        <family val="1"/>
      </rPr>
      <t xml:space="preserve"> agreements. For example, if our credit ratings had been at the lowest level of investment grade at March 31, 2014, we would have been required to provide additional letters of credit in the amount of $18.4 million.</t>
    </r>
  </si>
  <si>
    <t>At March 31, 2014 and December 31, 2013, we had credit concentrations in the following industry sectors, as presented below:</t>
  </si>
  <si>
    <t xml:space="preserve">United States financial institutions and investment banking entities </t>
  </si>
  <si>
    <r>
      <t xml:space="preserve">Non-United States financial institutions </t>
    </r>
    <r>
      <rPr>
        <vertAlign val="superscript"/>
        <sz val="11"/>
        <color theme="1"/>
        <rFont val="Calibri"/>
        <family val="2"/>
        <scheme val="minor"/>
      </rPr>
      <t>(1)</t>
    </r>
  </si>
  <si>
    <t xml:space="preserve">Other </t>
  </si>
  <si>
    <r>
      <t>We are holding $8.7 million and $16.7 million of cash collateral on our asset exposures, and we have provided letters of credit totaling $139.6 million and $76.1 million relating to our liability exposures pursuant to the margin thresholds in effect at March 31, 2014 and December 31, 2013, respectively, under our ISDA</t>
    </r>
    <r>
      <rPr>
        <sz val="7.5"/>
        <color theme="1"/>
        <rFont val="Times New Roman"/>
        <family val="1"/>
      </rPr>
      <t>®</t>
    </r>
    <r>
      <rPr>
        <sz val="10"/>
        <color theme="1"/>
        <rFont val="Times New Roman"/>
        <family val="1"/>
      </rPr>
      <t xml:space="preserve"> agreements. </t>
    </r>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derivatives is directly with our counterparty and continues until the maturity or termination of the contracts. </t>
  </si>
  <si>
    <t xml:space="preserve">Effect of Derivative Instruments on the Consolidated Statements of Financial Position </t>
  </si>
  <si>
    <t>Asset Derivatives</t>
  </si>
  <si>
    <t>Liability Derivatives</t>
  </si>
  <si>
    <t>Fair Value at</t>
  </si>
  <si>
    <t>Financial Position</t>
  </si>
  <si>
    <t>Location</t>
  </si>
  <si>
    <t>Derivatives designated as</t>
  </si>
  <si>
    <r>
      <t>hedging instruments</t>
    </r>
    <r>
      <rPr>
        <vertAlign val="superscript"/>
        <sz val="11"/>
        <color theme="1"/>
        <rFont val="Calibri"/>
        <family val="2"/>
        <scheme val="minor"/>
      </rPr>
      <t>(1)</t>
    </r>
  </si>
  <si>
    <t xml:space="preserve">Interest rate contracts </t>
  </si>
  <si>
    <t>Other assets</t>
  </si>
  <si>
    <r>
      <t>Accounts payable and other</t>
    </r>
    <r>
      <rPr>
        <vertAlign val="superscript"/>
        <sz val="11"/>
        <color theme="1"/>
        <rFont val="Calibri"/>
        <family val="2"/>
        <scheme val="minor"/>
      </rPr>
      <t>(2)</t>
    </r>
  </si>
  <si>
    <t xml:space="preserve">Commodity contracts </t>
  </si>
  <si>
    <t>Derivatives not designated as</t>
  </si>
  <si>
    <t>hedging instruments</t>
  </si>
  <si>
    <t xml:space="preserve">Total derivative instruments </t>
  </si>
  <si>
    <t>Includes items currently designated as hedging instruments. Excludes the portion of de-designated hedges which may have a component remaining in AOCI.</t>
  </si>
  <si>
    <t>Liability derivatives exclude $8.7 million and $16.7 million of cash collateral at March 31, 2014 and December 31, 2013, respectively.</t>
  </si>
  <si>
    <t xml:space="preserve">Effect of Derivative Instruments on the Consolidated Statements of Income and Accumulated Other Comprehensive Income </t>
  </si>
  <si>
    <t>Amount of Gain</t>
  </si>
  <si>
    <t>(Loss) Recognized in</t>
  </si>
  <si>
    <t>Location of Gain</t>
  </si>
  <si>
    <t>Earnings on</t>
  </si>
  <si>
    <t>Derivative</t>
  </si>
  <si>
    <t>Earnings on  Derivative</t>
  </si>
  <si>
    <t>(Ineffective Portion</t>
  </si>
  <si>
    <t>Location of Gain (Loss)</t>
  </si>
  <si>
    <t>Amount of Gain (Loss)</t>
  </si>
  <si>
    <t>(Ineffective Portion</t>
  </si>
  <si>
    <t>and Amount</t>
  </si>
  <si>
    <t>Derivatives in Cash</t>
  </si>
  <si>
    <t>Reclassified from</t>
  </si>
  <si>
    <t>Excluded from</t>
  </si>
  <si>
    <t>Flow Hedging</t>
  </si>
  <si>
    <t>AOCI on Derivative</t>
  </si>
  <si>
    <t>AOCI to Earnings</t>
  </si>
  <si>
    <t>Effectiveness</t>
  </si>
  <si>
    <t>Relationships</t>
  </si>
  <si>
    <t>(Effective Portion)</t>
  </si>
  <si>
    <r>
      <t>Effectiveness Testing)</t>
    </r>
    <r>
      <rPr>
        <vertAlign val="superscript"/>
        <sz val="11"/>
        <color theme="1"/>
        <rFont val="Calibri"/>
        <family val="2"/>
        <scheme val="minor"/>
      </rPr>
      <t>(1)</t>
    </r>
  </si>
  <si>
    <r>
      <t>Testing)</t>
    </r>
    <r>
      <rPr>
        <vertAlign val="superscript"/>
        <sz val="11"/>
        <color theme="1"/>
        <rFont val="Calibri"/>
        <family val="2"/>
        <scheme val="minor"/>
      </rPr>
      <t>(1)</t>
    </r>
  </si>
  <si>
    <t>For the three month period ended March 31, 2014</t>
  </si>
  <si>
    <t xml:space="preserve">Total </t>
  </si>
  <si>
    <t>For the three month period ended March 31, 2013</t>
  </si>
  <si>
    <t xml:space="preserve">Includes only the ineffective portion of derivatives that are designated as hedging instruments and does not include net gains or losses associated with derivatives that do not qualify for hedge accounting treatment. </t>
  </si>
  <si>
    <t>Components of Accumulated Other Comprehensive Income/(Loss)</t>
  </si>
  <si>
    <t>Cash Flow</t>
  </si>
  <si>
    <t>Hedges</t>
  </si>
  <si>
    <t>Balance at December 31, 2013</t>
  </si>
  <si>
    <r>
      <t>Other Comprehensive Income before reclassifications</t>
    </r>
    <r>
      <rPr>
        <vertAlign val="superscript"/>
        <sz val="11"/>
        <color theme="1"/>
        <rFont val="Calibri"/>
        <family val="2"/>
        <scheme val="minor"/>
      </rPr>
      <t xml:space="preserve"> (1)</t>
    </r>
  </si>
  <si>
    <r>
      <t>Amounts reclassified from AOCI</t>
    </r>
    <r>
      <rPr>
        <vertAlign val="superscript"/>
        <sz val="11"/>
        <color theme="1"/>
        <rFont val="Calibri"/>
        <family val="2"/>
        <scheme val="minor"/>
      </rPr>
      <t xml:space="preserve"> (2) (3)</t>
    </r>
  </si>
  <si>
    <t>Tax benefit (expense)</t>
  </si>
  <si>
    <t>Net other comprehensive income</t>
  </si>
  <si>
    <t>Balance at March 31, 2014</t>
  </si>
  <si>
    <t>_______________________________________</t>
  </si>
  <si>
    <t>Excludes NCI loss of $1.2 million reclassified from AOCI at March 31, 2014.</t>
  </si>
  <si>
    <t>Excludes NCI gain of $1.2 million reclassified from AOCI at March 31, 2014.</t>
  </si>
  <si>
    <r>
      <t xml:space="preserve">For additional details on the amounts reclassified from AOCI, reference the </t>
    </r>
    <r>
      <rPr>
        <i/>
        <sz val="8"/>
        <color rgb="FF000000"/>
        <rFont val="Times New Roman"/>
        <family val="1"/>
      </rPr>
      <t>Reclassifications from Accumulated Other Comprehensive Income</t>
    </r>
    <r>
      <rPr>
        <sz val="8"/>
        <color rgb="FF000000"/>
        <rFont val="Times New Roman"/>
        <family val="1"/>
      </rPr>
      <t xml:space="preserve"> table below.</t>
    </r>
  </si>
  <si>
    <t>Reclassifications from Accumulated Other Comprehensive Income</t>
  </si>
  <si>
    <t>For the three month period ended March 31,</t>
  </si>
  <si>
    <t>Losses (gains) on cash flow hedges:</t>
  </si>
  <si>
    <r>
      <t>Interest Rate Contracts</t>
    </r>
    <r>
      <rPr>
        <vertAlign val="superscript"/>
        <sz val="11"/>
        <color theme="1"/>
        <rFont val="Calibri"/>
        <family val="2"/>
        <scheme val="minor"/>
      </rPr>
      <t xml:space="preserve"> (1)</t>
    </r>
  </si>
  <si>
    <r>
      <t>Commodity Contracts</t>
    </r>
    <r>
      <rPr>
        <vertAlign val="superscript"/>
        <sz val="11"/>
        <color theme="1"/>
        <rFont val="Calibri"/>
        <family val="2"/>
        <scheme val="minor"/>
      </rPr>
      <t xml:space="preserve"> (2) (3)</t>
    </r>
  </si>
  <si>
    <t>Total Reclassifications from AOCI</t>
  </si>
  <si>
    <r>
      <t>(1)</t>
    </r>
    <r>
      <rPr>
        <sz val="8"/>
        <color rgb="FF000000"/>
        <rFont val="Times New Roman"/>
        <family val="1"/>
      </rPr>
      <t>Loss (gain) reported within "Interest expense" in the consolidated statements of income.</t>
    </r>
  </si>
  <si>
    <r>
      <t>(2)</t>
    </r>
    <r>
      <rPr>
        <sz val="8"/>
        <color rgb="FF000000"/>
        <rFont val="Times New Roman"/>
        <family val="1"/>
      </rPr>
      <t>Loss (gain) reported within "Cost of natural gas" in the consolidated statements of income.</t>
    </r>
  </si>
  <si>
    <r>
      <t>(3)</t>
    </r>
    <r>
      <rPr>
        <sz val="8"/>
        <color rgb="FF000000"/>
        <rFont val="Times New Roman"/>
        <family val="1"/>
      </rPr>
      <t>Excludes NCI gain of $1.2 million reclassified from AOCI at March 31, 2014.</t>
    </r>
  </si>
  <si>
    <t xml:space="preserve">Effect of Derivative Instruments on Consolidated Statements of Income </t>
  </si>
  <si>
    <t>For the three month period</t>
  </si>
  <si>
    <t>ended March 31,</t>
  </si>
  <si>
    <r>
      <t>2013</t>
    </r>
    <r>
      <rPr>
        <vertAlign val="superscript"/>
        <sz val="11"/>
        <color theme="1"/>
        <rFont val="Calibri"/>
        <family val="2"/>
        <scheme val="minor"/>
      </rPr>
      <t xml:space="preserve"> (6)</t>
    </r>
  </si>
  <si>
    <t>Derivatives Not Designated</t>
  </si>
  <si>
    <t>Location of Gain or (Loss)</t>
  </si>
  <si>
    <t>Amount of Gain or  (Loss)</t>
  </si>
  <si>
    <t>as Hedging Instruments</t>
  </si>
  <si>
    <r>
      <t>Recognized in Earnings</t>
    </r>
    <r>
      <rPr>
        <vertAlign val="superscript"/>
        <sz val="11"/>
        <color theme="1"/>
        <rFont val="Calibri"/>
        <family val="2"/>
        <scheme val="minor"/>
      </rPr>
      <t>(1)</t>
    </r>
  </si>
  <si>
    <r>
      <t>Recognized in Earnings</t>
    </r>
    <r>
      <rPr>
        <vertAlign val="superscript"/>
        <sz val="11"/>
        <color theme="1"/>
        <rFont val="Calibri"/>
        <family val="2"/>
        <scheme val="minor"/>
      </rPr>
      <t xml:space="preserve"> (2)</t>
    </r>
  </si>
  <si>
    <r>
      <t>Interest expense</t>
    </r>
    <r>
      <rPr>
        <vertAlign val="superscript"/>
        <sz val="11"/>
        <color theme="1"/>
        <rFont val="Calibri"/>
        <family val="2"/>
        <scheme val="minor"/>
      </rPr>
      <t>(3)</t>
    </r>
  </si>
  <si>
    <r>
      <t>Operating revenue</t>
    </r>
    <r>
      <rPr>
        <vertAlign val="superscript"/>
        <sz val="11"/>
        <color theme="1"/>
        <rFont val="Calibri"/>
        <family val="2"/>
        <scheme val="minor"/>
      </rPr>
      <t>(4)</t>
    </r>
  </si>
  <si>
    <r>
      <t>Cost of natural gas</t>
    </r>
    <r>
      <rPr>
        <vertAlign val="superscript"/>
        <sz val="11"/>
        <color theme="1"/>
        <rFont val="Calibri"/>
        <family val="2"/>
        <scheme val="minor"/>
      </rPr>
      <t>(5)</t>
    </r>
  </si>
  <si>
    <t>________________________</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 gains of $0.2 million for the three month period ended March 31, 2013.</t>
  </si>
  <si>
    <r>
      <t>(4)</t>
    </r>
    <r>
      <rPr>
        <sz val="11"/>
        <color theme="1"/>
        <rFont val="Calibri"/>
        <family val="2"/>
        <scheme val="minor"/>
      </rPr>
      <t> </t>
    </r>
  </si>
  <si>
    <t>Includes settlement gains of $0.4 million and $0.8 million for the three month periods ended March 31, 2014 and 2013, respectively.</t>
  </si>
  <si>
    <r>
      <t>(5)</t>
    </r>
    <r>
      <rPr>
        <sz val="11"/>
        <color theme="1"/>
        <rFont val="Calibri"/>
        <family val="2"/>
        <scheme val="minor"/>
      </rPr>
      <t> </t>
    </r>
  </si>
  <si>
    <t>Includes settlement losses of $8.5 million and $0.4 million for the three month periods ended March 31, 2014 and 2013, respectively.</t>
  </si>
  <si>
    <r>
      <t>(6)</t>
    </r>
    <r>
      <rPr>
        <sz val="11"/>
        <color theme="1"/>
        <rFont val="Calibri"/>
        <family val="2"/>
        <scheme val="minor"/>
      </rPr>
      <t> </t>
    </r>
  </si>
  <si>
    <t>The effects of derivative instruments on consolidated statements of income for the three month period ended March 31, 2013 have been revised to include settlement gains on derivatives not designated as hedge instruments of $0.6 million. The revisions to the disclosure had no impact on previously reported net income or earnings per unit.</t>
  </si>
  <si>
    <t>We record the fair market value of our derivative financial and physical instruments in the consolidated statements of financial position as current and long-term assets or liabilities on a gross basis. However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si>
  <si>
    <t>Offsetting of Financial Assets and Derivative Assets</t>
  </si>
  <si>
    <t>As of March 31, 2014</t>
  </si>
  <si>
    <t>Gross Amount of Assets</t>
  </si>
  <si>
    <t>Presented in the</t>
  </si>
  <si>
    <t>Not Offset in the</t>
  </si>
  <si>
    <t>Statement of</t>
  </si>
  <si>
    <t>Net</t>
  </si>
  <si>
    <t>Financial Position</t>
  </si>
  <si>
    <t>Description:</t>
  </si>
  <si>
    <t>Derivatives</t>
  </si>
  <si>
    <t>Offsetting of Financial Liabilities and Derivative Liabilities</t>
  </si>
  <si>
    <t>Gross Amount of Liabilities</t>
  </si>
  <si>
    <r>
      <t>Derivatives</t>
    </r>
    <r>
      <rPr>
        <vertAlign val="superscript"/>
        <sz val="11"/>
        <color theme="1"/>
        <rFont val="Calibri"/>
        <family val="2"/>
        <scheme val="minor"/>
      </rPr>
      <t>(1)</t>
    </r>
  </si>
  <si>
    <r>
      <t>(1)</t>
    </r>
    <r>
      <rPr>
        <sz val="8"/>
        <color rgb="FF000000"/>
        <rFont val="Times New Roman"/>
        <family val="1"/>
      </rPr>
      <t>Includes $8.7 million of cash collateral at March 31, 2014.</t>
    </r>
  </si>
  <si>
    <t xml:space="preserve">Inputs to Fair Value Derivative Instruments </t>
  </si>
  <si>
    <t>The following table sets forth by level within the fair value hierarchy our financial assets and liabilities that were accounted for at fair value on a recurring basis as of March 31, 2014 and December 31, 2013.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We categorize the fair value of assets and liabilities that we measure with either directly or indirectly observable inputs as of the measurement date, where pricing inputs are other than quoted prices in active markets for the identical instrument, as Level 2.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3) volatility factors; and (4)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t>
  </si>
  <si>
    <t>Level 1</t>
  </si>
  <si>
    <t>Level 2</t>
  </si>
  <si>
    <t>Level 3</t>
  </si>
  <si>
    <r>
      <t xml:space="preserve">Interest rate contracts </t>
    </r>
    <r>
      <rPr>
        <vertAlign val="superscript"/>
        <sz val="11"/>
        <color theme="1"/>
        <rFont val="Calibri"/>
        <family val="2"/>
        <scheme val="minor"/>
      </rPr>
      <t>(1)</t>
    </r>
  </si>
  <si>
    <t>Commodity contracts:</t>
  </si>
  <si>
    <t>Financial</t>
  </si>
  <si>
    <t xml:space="preserve">Physical </t>
  </si>
  <si>
    <t xml:space="preserve">Commodity options </t>
  </si>
  <si>
    <r>
      <t>(1)</t>
    </r>
    <r>
      <rPr>
        <sz val="7"/>
        <color rgb="FF000000"/>
        <rFont val="Times New Roman"/>
        <family val="1"/>
      </rPr>
      <t>Includes $8.7 million and $16.7 million of cash collateral at March 31, 2014 and December 31, 2013, respectively.</t>
    </r>
  </si>
  <si>
    <t>Qualitative Information about Level 3 Fair Value Measurements</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change the fair value of the positions.</t>
  </si>
  <si>
    <t xml:space="preserve">Quantitative Information About Level 3 Fair Value Measurements </t>
  </si>
  <si>
    <r>
      <t>Range</t>
    </r>
    <r>
      <rPr>
        <vertAlign val="superscript"/>
        <sz val="11"/>
        <color theme="1"/>
        <rFont val="Calibri"/>
        <family val="2"/>
        <scheme val="minor"/>
      </rPr>
      <t xml:space="preserve"> (1)</t>
    </r>
  </si>
  <si>
    <t>Valuation</t>
  </si>
  <si>
    <t>Unobservable</t>
  </si>
  <si>
    <t>Weighted</t>
  </si>
  <si>
    <t>Contract Type</t>
  </si>
  <si>
    <t xml:space="preserve">Technique </t>
  </si>
  <si>
    <t>Input</t>
  </si>
  <si>
    <t>Lowest</t>
  </si>
  <si>
    <t>Highest</t>
  </si>
  <si>
    <t>Average</t>
  </si>
  <si>
    <t>Units</t>
  </si>
  <si>
    <t xml:space="preserve">Commodity Contracts - Financial </t>
  </si>
  <si>
    <t>Natural Gas</t>
  </si>
  <si>
    <t>Market Approach</t>
  </si>
  <si>
    <t>Forward Gas Price</t>
  </si>
  <si>
    <t>MMBtu</t>
  </si>
  <si>
    <t>NGLs</t>
  </si>
  <si>
    <t>Forward NGL Price</t>
  </si>
  <si>
    <t>Gal</t>
  </si>
  <si>
    <t xml:space="preserve">Commodity Contracts - Physical </t>
  </si>
  <si>
    <t>Crude Oil</t>
  </si>
  <si>
    <t>Forward Crude Price</t>
  </si>
  <si>
    <t>Bbl</t>
  </si>
  <si>
    <t>Forward Power Price</t>
  </si>
  <si>
    <t>MWh</t>
  </si>
  <si>
    <t>Commodity Options</t>
  </si>
  <si>
    <t>Natural Gas, Crude and NGLs</t>
  </si>
  <si>
    <t>Option Model</t>
  </si>
  <si>
    <t>Option Volatility</t>
  </si>
  <si>
    <t>Total Fair Value</t>
  </si>
  <si>
    <t>Prices are in dollars per Millions of British Thermal Units, or MMBtu, for Natural Gas; dollars per Gallon, or Gal, for NGLs; dollars per barrel, or Bbl, for Crude Oil; and dollars per Megawatt hour, or MWh, for Power.</t>
  </si>
  <si>
    <r>
      <t>Range</t>
    </r>
    <r>
      <rPr>
        <vertAlign val="superscript"/>
        <sz val="11"/>
        <color theme="1"/>
        <rFont val="Calibri"/>
        <family val="2"/>
        <scheme val="minor"/>
      </rPr>
      <t>(1)</t>
    </r>
  </si>
  <si>
    <t>December 31,</t>
  </si>
  <si>
    <r>
      <t>2013</t>
    </r>
    <r>
      <rPr>
        <vertAlign val="superscript"/>
        <sz val="11"/>
        <color theme="1"/>
        <rFont val="Calibri"/>
        <family val="2"/>
        <scheme val="minor"/>
      </rPr>
      <t>(2)</t>
    </r>
  </si>
  <si>
    <t>Technique</t>
  </si>
  <si>
    <t>Commodity Contracts - Financial</t>
  </si>
  <si>
    <t>Commodity Contracts - Physical</t>
  </si>
  <si>
    <t>Fair values include credit valuation adjustments of approximately $0.1 million of gains.</t>
  </si>
  <si>
    <t>Level 3 Fair Value Reconciliation</t>
  </si>
  <si>
    <t>The table below provides a reconciliation of changes in the fair value of our Level 3 financial assets and liabilities measured on a recurring basis from January 1, 2014 to March 31, 2014. No transfers of assets between any of the Levels occurred during the period.</t>
  </si>
  <si>
    <t>Commodity</t>
  </si>
  <si>
    <t>Physical</t>
  </si>
  <si>
    <t>Contracts</t>
  </si>
  <si>
    <t>Options</t>
  </si>
  <si>
    <t>Beginning balance as of January 1, 2014</t>
  </si>
  <si>
    <r>
      <t>Transfer in (out) of Level 3</t>
    </r>
    <r>
      <rPr>
        <vertAlign val="superscript"/>
        <sz val="11"/>
        <color theme="1"/>
        <rFont val="Calibri"/>
        <family val="2"/>
        <scheme val="minor"/>
      </rPr>
      <t xml:space="preserve"> (1)</t>
    </r>
  </si>
  <si>
    <t>Gains or losses:</t>
  </si>
  <si>
    <t xml:space="preserve">Included in earnings </t>
  </si>
  <si>
    <t xml:space="preserve">Included in other comprehensive income </t>
  </si>
  <si>
    <t>Purchases, issuances, sales and settlements:</t>
  </si>
  <si>
    <t xml:space="preserve">Purchases </t>
  </si>
  <si>
    <r>
      <t>Settlements</t>
    </r>
    <r>
      <rPr>
        <vertAlign val="superscript"/>
        <sz val="11"/>
        <color theme="1"/>
        <rFont val="Calibri"/>
        <family val="2"/>
        <scheme val="minor"/>
      </rPr>
      <t xml:space="preserve"> (2)</t>
    </r>
  </si>
  <si>
    <t>Ending balance as March 31, 2014</t>
  </si>
  <si>
    <t>Amount of changes in net assets attributable to the change in derivative</t>
  </si>
  <si>
    <t xml:space="preserve">gains or losses related to assets still held at the reporting date </t>
  </si>
  <si>
    <t xml:space="preserve">Amounts reported in operating revenue </t>
  </si>
  <si>
    <t>_________________</t>
  </si>
  <si>
    <t xml:space="preserve">Our policy is to recognize transfers as of the last day of the reporting period. </t>
  </si>
  <si>
    <t xml:space="preserve">Settlements represent the realized portion of forward contracts. </t>
  </si>
  <si>
    <t xml:space="preserve">Fair Value Measurements of Commodity Derivatives </t>
  </si>
  <si>
    <t>The following table provides summarized information about the fair values of expected cash flows of our outstanding commodity based swaps and physical contracts at March 31, 2014 and December 31, 2013.</t>
  </si>
  <si>
    <t>At March 31, 2014</t>
  </si>
  <si>
    <t>At December 31, 2013</t>
  </si>
  <si>
    <r>
      <t>Wtd. Average Price</t>
    </r>
    <r>
      <rPr>
        <vertAlign val="superscript"/>
        <sz val="11"/>
        <color theme="1"/>
        <rFont val="Calibri"/>
        <family val="2"/>
        <scheme val="minor"/>
      </rPr>
      <t xml:space="preserve"> (2)</t>
    </r>
  </si>
  <si>
    <r>
      <t>Fair Value</t>
    </r>
    <r>
      <rPr>
        <vertAlign val="superscript"/>
        <sz val="11"/>
        <color theme="1"/>
        <rFont val="Calibri"/>
        <family val="2"/>
        <scheme val="minor"/>
      </rPr>
      <t xml:space="preserve"> (3)</t>
    </r>
  </si>
  <si>
    <r>
      <t>Notional</t>
    </r>
    <r>
      <rPr>
        <vertAlign val="superscript"/>
        <sz val="11"/>
        <color theme="1"/>
        <rFont val="Calibri"/>
        <family val="2"/>
        <scheme val="minor"/>
      </rPr>
      <t xml:space="preserve"> (1)</t>
    </r>
  </si>
  <si>
    <t>  Receive  </t>
  </si>
  <si>
    <t>  Pay  </t>
  </si>
  <si>
    <t>Asset</t>
  </si>
  <si>
    <t>Liability</t>
  </si>
  <si>
    <t>Portion of contracts maturing in 2014</t>
  </si>
  <si>
    <t>Swaps</t>
  </si>
  <si>
    <t xml:space="preserve">Receive variable/pay fixed </t>
  </si>
  <si>
    <t>NGL</t>
  </si>
  <si>
    <t xml:space="preserve">Receive fixed/pay variable </t>
  </si>
  <si>
    <t xml:space="preserve">Receive variable/pay variable </t>
  </si>
  <si>
    <t>Physical Contracts</t>
  </si>
  <si>
    <t xml:space="preserve">Pay fixed </t>
  </si>
  <si>
    <r>
      <t>Power</t>
    </r>
    <r>
      <rPr>
        <vertAlign val="superscript"/>
        <sz val="11"/>
        <color theme="1"/>
        <rFont val="Calibri"/>
        <family val="2"/>
        <scheme val="minor"/>
      </rPr>
      <t xml:space="preserve"> (4)</t>
    </r>
  </si>
  <si>
    <t>Portion of contracts maturing in 2015</t>
  </si>
  <si>
    <t>Portion of contracts maturing in 2016</t>
  </si>
  <si>
    <t>Portion of contracts maturing in 2017</t>
  </si>
  <si>
    <t xml:space="preserve">Volumes of natural gas are measured in MMBtu, whereas volumes of NGL and crude oil are measured in Bbl. Our power purchase agreements are measured in MWh. </t>
  </si>
  <si>
    <t xml:space="preserve">Weighted average prices received and paid are in $/MMBtu for natural gas, $/Bbl for NGL and crude oil and $/MWh for power. </t>
  </si>
  <si>
    <t>The fair value is determined based on quoted market prices at March 31, 2014 and December 31, 2013, respectively, discounted using the swap rate for the respective periods to consider the time value of money. Fair values are presented in millions of dollars and exclude credit valuation adjustments of approximately $0.1 million of gains at December 31, 2013.</t>
  </si>
  <si>
    <t xml:space="preserve">For physical power, the receive price shown represents the index price used for valuation purposes. </t>
  </si>
  <si>
    <t>The following table provides summarized information about the fair values of expected cash flows of our outstanding commodity options at March 31, 2014 and December 31, 2013.</t>
  </si>
  <si>
    <t>Strike</t>
  </si>
  <si>
    <t>Market</t>
  </si>
  <si>
    <r>
      <t>Price</t>
    </r>
    <r>
      <rPr>
        <vertAlign val="superscript"/>
        <sz val="11"/>
        <color theme="1"/>
        <rFont val="Calibri"/>
        <family val="2"/>
        <scheme val="minor"/>
      </rPr>
      <t xml:space="preserve"> (2)</t>
    </r>
  </si>
  <si>
    <t>Portion of option contracts maturing in 2014</t>
  </si>
  <si>
    <t xml:space="preserve">Puts (purchased) </t>
  </si>
  <si>
    <t xml:space="preserve">Calls (written) </t>
  </si>
  <si>
    <t xml:space="preserve">Puts (written) </t>
  </si>
  <si>
    <t xml:space="preserve">Calls (purchased) </t>
  </si>
  <si>
    <t>Portion of option contracts maturing in 2015</t>
  </si>
  <si>
    <t>Portion of option contracts maturing in 2016</t>
  </si>
  <si>
    <t xml:space="preserve">Volumes of natural gas are measured in MMBtu, whereas volumes of NGL and crude oil are measured in Bbl. </t>
  </si>
  <si>
    <t xml:space="preserve">Strike and market prices are in $/MMBtu for natural gas and in $/Bbl for NGL and crude oil. </t>
  </si>
  <si>
    <t>The fair value is determined based on quoted market prices at March 31, 2014 and December 31, 2013, respectively, discounted using the swap rate for the respective periods to consider the time value of money.</t>
  </si>
  <si>
    <t xml:space="preserve">Fair Value Measurements of Interest Rate Derivatives </t>
  </si>
  <si>
    <t xml:space="preserve">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t>
  </si>
  <si>
    <r>
      <t>Fair Value</t>
    </r>
    <r>
      <rPr>
        <vertAlign val="superscript"/>
        <sz val="11"/>
        <color theme="1"/>
        <rFont val="Calibri"/>
        <family val="2"/>
        <scheme val="minor"/>
      </rPr>
      <t xml:space="preserve"> (2)</t>
    </r>
    <r>
      <rPr>
        <b/>
        <sz val="6"/>
        <color rgb="FF000000"/>
        <rFont val="Times New Roman"/>
        <family val="1"/>
      </rPr>
      <t xml:space="preserve"> at</t>
    </r>
  </si>
  <si>
    <t>Date of Maturity &amp; Contract Type</t>
  </si>
  <si>
    <t>Accounting Treatment</t>
  </si>
  <si>
    <t>Notional</t>
  </si>
  <si>
    <r>
      <t>Fixed Rate</t>
    </r>
    <r>
      <rPr>
        <vertAlign val="superscript"/>
        <sz val="11"/>
        <color theme="1"/>
        <rFont val="Calibri"/>
        <family val="2"/>
        <scheme val="minor"/>
      </rPr>
      <t xml:space="preserve"> (1)</t>
    </r>
  </si>
  <si>
    <t>(dollars in millions)</t>
  </si>
  <si>
    <t xml:space="preserve">Contracts maturing in 2015 </t>
  </si>
  <si>
    <t xml:space="preserve">Interest Rate Swaps—Pay Fixed </t>
  </si>
  <si>
    <t>Cash Flow Hedge</t>
  </si>
  <si>
    <t>Contracts maturing in 2017</t>
  </si>
  <si>
    <t>Contracts maturing in 2018</t>
  </si>
  <si>
    <t xml:space="preserve">Contracts settling prior to maturity </t>
  </si>
  <si>
    <r>
      <t xml:space="preserve">2014—Pre-issuance Hedges </t>
    </r>
    <r>
      <rPr>
        <vertAlign val="superscript"/>
        <sz val="11"/>
        <color theme="1"/>
        <rFont val="Calibri"/>
        <family val="2"/>
        <scheme val="minor"/>
      </rPr>
      <t>(3)</t>
    </r>
  </si>
  <si>
    <t xml:space="preserve">2016—Pre-issuance Hedges </t>
  </si>
  <si>
    <t>__________________________</t>
  </si>
  <si>
    <t xml:space="preserve">Interest rate derivative contracts are based on the one-month or three-month London Interbank Offered Rate, or LIBOR. </t>
  </si>
  <si>
    <t>The fair value is determined from quoted market prices at March 31, 2014 and December 31, 2013, respectively, discounted using the swap rate for the respective periods to consider the time value of money. Fair values are presented in millions of dollars and exclude credit valuation adjustments of approximately $0.6 million of losses at March 31, 2014 and $7.1 million of losses at December 31, 2013.</t>
  </si>
  <si>
    <t>Includes $8.7 million and $16.7 million of cash collateral at March 31, 2014 and December 31, 2013, respectively.</t>
  </si>
  <si>
    <t>Income Taxes</t>
  </si>
  <si>
    <t xml:space="preserve">12. INCOME TAXES </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at are based upon many but not all items included in net income. </t>
  </si>
  <si>
    <t xml:space="preserve">We computed our income tax expense by applying a Texas state income tax rate to modified gross margin. The Texas state income tax rate was 0.4% for the three month periods ended March 31, 2014 and 2013. Our income tax expense is $2.0 million and $1.8 million for the three month period ended March 31, 2014 and 2013, respectively. </t>
  </si>
  <si>
    <t xml:space="preserve">At March 31, 2014 and December 31, 2013, we have included a current income tax payable of $1.7 million and $0.9 million, respectively, in “Property and other taxes payable” on our consolidated statements of financial position. In addition, at March 31, 2014 and December 31, 2013, we have included a deferred income tax payable of $18.0 million and $17.4 million, respectively, in “Deferred income tax liability,” on our consolidated statements of financial position to reflect the tax associated with the difference between the net basis in assets and liabilities for financial and state tax reporting. </t>
  </si>
  <si>
    <t>Segment Information</t>
  </si>
  <si>
    <t xml:space="preserve">13.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is managed separately, because each business segment requires different operating strategies. We have segregated our business activities into two distinct operating segments: </t>
  </si>
  <si>
    <t>•        Liquids; and</t>
  </si>
  <si>
    <t xml:space="preserve">•        Natural Gas. </t>
  </si>
  <si>
    <t>During the first quarter of 2014, the Partnership changed its reporting segments. The Marketing segment was combined with the Natural Gas segment to form one new segment called “Natural Gas”. There was no change to the Liquids segment.</t>
  </si>
  <si>
    <r>
      <t>This change was a result of the reorganization of EEP resulting from MEP's IPO, which prompted Management to reassess the presentation of EEP's reportable segments considering the financial information available and evaluated regularly by EEP's Chief Operating Decision Maker. The new segment is consistent with how management makes resource allocation decisions, evaluates performance, and furthers the achievement of the Partnership's long-term objectives. Financial information</t>
    </r>
    <r>
      <rPr>
        <b/>
        <sz val="10"/>
        <color theme="1"/>
        <rFont val="Times New Roman"/>
        <family val="1"/>
      </rPr>
      <t xml:space="preserve"> </t>
    </r>
    <r>
      <rPr>
        <sz val="10"/>
        <color theme="1"/>
        <rFont val="Times New Roman"/>
        <family val="1"/>
      </rPr>
      <t>for the prior periods has been restated to reflect the change in reporting segments.</t>
    </r>
  </si>
  <si>
    <t xml:space="preserve">The following tables present certain financial information relating to our business segments and corporate activities: </t>
  </si>
  <si>
    <t>As of and for the three month period ended March 31, 2014</t>
  </si>
  <si>
    <t>Liquids</t>
  </si>
  <si>
    <t>Natural Gas</t>
  </si>
  <si>
    <r>
      <t>Corporate</t>
    </r>
    <r>
      <rPr>
        <vertAlign val="superscript"/>
        <sz val="11"/>
        <color theme="1"/>
        <rFont val="Calibri"/>
        <family val="2"/>
        <scheme val="minor"/>
      </rPr>
      <t xml:space="preserve"> (1)</t>
    </r>
  </si>
  <si>
    <t xml:space="preserve">Total revenue </t>
  </si>
  <si>
    <t xml:space="preserve">Less: Intersegment revenue </t>
  </si>
  <si>
    <t xml:space="preserve">Operating revenue </t>
  </si>
  <si>
    <t xml:space="preserve">Cost of natural gas </t>
  </si>
  <si>
    <t xml:space="preserve">Environmental costs, net of recoveries </t>
  </si>
  <si>
    <t xml:space="preserve">Operating and administrative </t>
  </si>
  <si>
    <t xml:space="preserve">Power </t>
  </si>
  <si>
    <t xml:space="preserve">Depreciation and amortization </t>
  </si>
  <si>
    <t xml:space="preserve">Operating income </t>
  </si>
  <si>
    <t xml:space="preserve">Interest expense, net </t>
  </si>
  <si>
    <t xml:space="preserve">Allowance for equity used during construction </t>
  </si>
  <si>
    <r>
      <t xml:space="preserve">Other income (expense) </t>
    </r>
    <r>
      <rPr>
        <vertAlign val="superscript"/>
        <sz val="11"/>
        <color theme="1"/>
        <rFont val="Calibri"/>
        <family val="2"/>
        <scheme val="minor"/>
      </rPr>
      <t>(3)</t>
    </r>
  </si>
  <si>
    <t xml:space="preserve">Income (loss) from continuing operations before income tax expense </t>
  </si>
  <si>
    <t xml:space="preserve">Income tax expense </t>
  </si>
  <si>
    <t>Less: Net income attributable to:</t>
  </si>
  <si>
    <t>Net income (loss) attributable to general and limited partner</t>
  </si>
  <si>
    <t xml:space="preserve">ownership interests in Enbridge Energy Partners, L.P. </t>
  </si>
  <si>
    <r>
      <t xml:space="preserve">Total assets </t>
    </r>
    <r>
      <rPr>
        <vertAlign val="superscript"/>
        <sz val="11"/>
        <color theme="1"/>
        <rFont val="Calibri"/>
        <family val="2"/>
        <scheme val="minor"/>
      </rPr>
      <t>(2)</t>
    </r>
  </si>
  <si>
    <t xml:space="preserve">Capital expenditures (excluding acquisitions) </t>
  </si>
  <si>
    <t xml:space="preserve">Corporate consists of interest expense, interest income, allowance for equity used during construction, noncontrolling interest and other costs such as income taxes, which are not allocated to the business segments. </t>
  </si>
  <si>
    <t>Totals assets for our Natural Gas segment includes our long term equity investment in the Texas Express NGL system.</t>
  </si>
  <si>
    <t>Other income (expense) for our Natural Gas segment includes our equity investment in the Texas Express NGL system which began recognizing operating costs during the fourth quarter of 2013.</t>
  </si>
  <si>
    <t>As of and for the three month period ended March 31, 2013</t>
  </si>
  <si>
    <t xml:space="preserve">Operating income (loss) </t>
  </si>
  <si>
    <t xml:space="preserve">Other income </t>
  </si>
  <si>
    <t xml:space="preserve">Less: Net income attributable to the noncontrolling interest </t>
  </si>
  <si>
    <t>Corporate consists of interest expense, interest income, allowance for equity used during construction, noncontrolling interest and other costs such as income taxes, which are not allocated to the business segments.</t>
  </si>
  <si>
    <t>Total assets for our Natural Gas segment includes our long term equity investment in the Texas Express NGL system.</t>
  </si>
  <si>
    <t>Regulatory Matters</t>
  </si>
  <si>
    <t>Regulatory Matters [Abstract]</t>
  </si>
  <si>
    <t xml:space="preserve">14. REGULATORY MATTERS </t>
  </si>
  <si>
    <t xml:space="preserve">Regulatory Accounting </t>
  </si>
  <si>
    <t xml:space="preserve">We apply the authoritative regulatory accounting provisions to a number of our pipeline projects that meet the criteria outlined for regulated operations. The rates for the Southern Access, Alberta Clipper and Eastern Access pipelines as well as for our Line 6B 75-mile Replacement Project, which are currently the primary applicable projects, are based on a cost-of-service recovery model that follows the FERC's authoritative guidance and is subject to annual filing requirements with the FERC. Under our cost-of-service tolling methodology, we calculate tolls annually based on forecast volumes and costs. A difference between forecast and actual results causes an under or over collection of revenue in any given year, which is trued-up in the following year. Under the authoritative accounting provisions applicable to our regulated operations, over or under collections of revenue are recognized in the financial statements currently and these amounts are realized the following year. This accounting model matches earnings to the period with which they relate and conforms to how we recover our costs associated with these expansions through the annual cost-of-service filings with the FERC and through toll rate adjustments with our customers. The assets and liabilities that we recognize for regulatory purposes are recorded in “Other current assets” and “Accounts payable and other,” respectively, on our consolidated statements of financial position. </t>
  </si>
  <si>
    <t xml:space="preserve">Southern Access Pipeline </t>
  </si>
  <si>
    <t xml:space="preserve">For the three month period ended March 31, 2014, we had over collected revenue for our Southern Access Pipeline primarily due to lower than anticipated power cost adjustments and lower than anticipated income tax allowance for our April 2013 surcharge filing. As a result, for the three month period ended March 31, 2014, we adjusted our revenues by a net decrease of $3.4 million on our consolidated statements of income with a corresponding increase in the regulatory liability on our consolidated statements of financial position at March 31, 2014. The amounts will be included in our tolls beginning July 2014 when we update our transportation rates. </t>
  </si>
  <si>
    <r>
      <t>For 2013, we under collected revenue for our Southern Access Pipeline primarily due to our actual volumes being lower than the forecasted volumes used for our April 2013 surcharge filing, partially offset by higher than anticipated power credit adjustments. As a result, in 2013, we increased revenues on our consolidated statements of income with a corresponding decrease in the regulatory liability on our consolidated statements of financial position. For the three month period ended March 31, 2014, we decreased our revenues by</t>
    </r>
    <r>
      <rPr>
        <sz val="10"/>
        <color theme="1"/>
        <rFont val="Calibri"/>
        <family val="2"/>
        <scheme val="minor"/>
      </rPr>
      <t xml:space="preserve"> </t>
    </r>
    <r>
      <rPr>
        <sz val="10"/>
        <color theme="1"/>
        <rFont val="Times New Roman"/>
        <family val="1"/>
      </rPr>
      <t xml:space="preserve">$1.7 million on our consolidated statement of income with a corresponding amount decreasing the regulatory asset on our consolidated statement of financial position at March 31, 2014. At March 31, 2014 and December 31, 2013, we had a $5.3 million and $7.0 million regulatory asset, respectively, on our consolidated statements of financial position related to this under collection. We will recover these amounts from our customers when we update our transportation rates to account for the lower delivered volumes than estimated starting in July 2014. </t>
    </r>
  </si>
  <si>
    <t xml:space="preserve">Alberta Clipper Pipeline </t>
  </si>
  <si>
    <t xml:space="preserve">For the three month period ended March 31, 2014, we under collected revenue on our Alberta Clipper Pipeline primarily due to higher than anticipated power costs and higher than anticipated equity return used for our April 2013 surcharge filing, partially offset by a decreased income tax allowance. As a result, for the three month period ended March 31, 2014, we increased our revenues by $2.9 million, on our consolidated statement of income with a corresponding decrease in the regulatory liability on our consolidated statement of financial position at March 31, 2014 for the differences in transportation volumes. The amounts will be included in our tolls beginning July 2014 when we update our transportation rates. </t>
  </si>
  <si>
    <t>For 2013, we under collected revenue on our Alberta Clipper Pipeline primarily due to our actual volumes being lower than forecasted volumes used for our April 2013 surcharge filing and our income tax rate and return on equity rate base being higher than anticipated, partially offset by higher than anticipated power credit adjustments. As a result, in 2013 we increased our revenues for the amounts we under collected and recorded a decrease in our regulatory liability. For the three month period ended March 31, 2014, we decreased our revenues by $1.9 million on our consolidated statement of income with a corresponding amount decreasing the regulatory asset on our consolidated statement of financial position at March 31, 2014. At March 31, 2014 and December 31, 2013 we had regulatory assets of $5.6 million and $7.5 million respectively in our consolidated statements of financial position for the difference in volumes. These amounts will be included in our tolls beginning July 2014 when we update our transportation rates to account for the lower delivered volumes.</t>
  </si>
  <si>
    <t>Eastern Access Projects</t>
  </si>
  <si>
    <t>For the three month period ended March 31, 2014, we under collected revenue on an expansion component of our Eastern Access Projects due to an increase in the capital rate base as various components of the project were placed into service. As a result, for the three month period ended March 31, 2014, we increased our revenue by $0.4 million on our consolidated statements of income with a corresponding decrease in the regulatory liability on our consolidated statement of financial position at March 31, 2014. The amounts will be collected in our tolls beginning July 2014 when we update our transportation rates.</t>
  </si>
  <si>
    <t xml:space="preserve">For 2013, we over collected revenue on our expansion component of our Eastern Access Projects due to a delay in the in-service date. As a result, in 2013 we reduced our revenues on our consolidated statements of income with a corresponding increase in the regulatory liability on our consolidated statements of financial position at December 31, 2013. For the three month period ended March 31, 2014, we increased our revenues by $2.6 million, on our consolidated statement of income with a corresponding amount reducing the regulatory liability on our consolidated statement of financial position. At March 31, 2014 and December 31, 2013 we had a regulatory liability of $8.0 million and $10.6 million, respectively. The amounts will be refunded through our tolls when we update our transportation rates which became effective July 2014. </t>
  </si>
  <si>
    <t>Lakehead Line 6B 75-Mile Replacement Project</t>
  </si>
  <si>
    <t>For the three month period ended March 31, 2014, we under collected revenue for our Lakehead Line 6B 75-Mile Replacement Project. As a result, for the three month period ended March 31, 2014, we increased our revenue by $2.5 million on our consolidated statements of income with a corresponding decrease in the regulatory liability on our consolidated statements of financial position at March 31, 2014. The amounts will be recovered beginning July 2014 when we update our transportation rates.</t>
  </si>
  <si>
    <t>For 2013, we under collected revenue for our Lakehead Line 6B 75-Mile Replacement Project due to the capital rate base being higher than anticipated. As a result, for year ended December 31, 2013, we increased our revenue on our consolidated statements of income with a corresponding decrease in the regulatory asset on our consolidated statements of financial position. For the three month period ended March 31, 2014, we decreased our revenues by $0.8 million on our consolidated statement of income with a corresponding amount decreasing the regulatory asset on our consolidated statement of financial position. At March 31, 2014 and December 31, 2013 we had a regulatory asset of $2.5 million and $3.3 million, respectively. The amounts will be recovered beginning July 2014 when we update our transportation rates.</t>
  </si>
  <si>
    <t>Other Contractual Obligations</t>
  </si>
  <si>
    <t>Southern Access Pipeline</t>
  </si>
  <si>
    <t>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The amortization for this contractual obligation reflects the related transportation rate adjustment in the subsequent year. At March 31, 2014 and December 31, 2013, we had $4.0 million and $6.1 million, respectively, in qualifying volume liabilities related to the Southern Access Pipeline on our statements of financial position. For the three month periods ended March 31, 2014 and 2013, we increased our revenues by $2.1 million and $3.1 million, respectively, on our consolidated statements of income with a corresponding amount reducing the contractual obligation on our consolidated statements of financial position to account for amortization of the liability.</t>
  </si>
  <si>
    <t>Alberta Clipper Pipeline</t>
  </si>
  <si>
    <t>A portion of the rates we charge our customers includes an estimate for annual property taxes. If the estimated property tax we collect from our customers is significantly higher than the actual property tax imposed, we are contractually obligated to refund 50% of the property tax over collection to our customers. At March 31, 2014 and December 31, 2013, we had $6.5 million and $6.9 million, respectively, in property tax over collection liabilities related to our Alberta Clipper Pipeline on our statements of financial position.</t>
  </si>
  <si>
    <t>For 2013, we also incurred liabilities related to this contractual obligation on the Alberta Clipper Pipeline. As a result, in 2013, we reduced revenues for the amounts due back to our shippers and recorded a liability for the contractual obligation. We amortize the liability on a straight line basis in the following year. For the three month periods ended March 31, 2014 and 2013, we increased our revenues by $1.7 million and $1.5 million, respectively, on our consolidated statements of income with a corresponding amount reducing the contractual obligation on our consolidated statements of financial position.</t>
  </si>
  <si>
    <t>Allowance for Equity Used During Construction</t>
  </si>
  <si>
    <t>We are permitted to capitalize and recover costs for rate-making purposes that include an allowance for equity costs during construction, referred to as AEDC. In connection with construction of the Eastern Access Projects, Line 6B 75-mile Replacement and Mainline Expansion Projects, we recorded $20.7 million of AEDC in “Property, plant and equipment” on our consolidated statement of financial position at March 31, 2014, and corresponding $20.7 million of “Allowance for equity used during construction” in our consolidated statement of income for the three month period ended March 31, 2014. We recorded $7.8 million of AEDC in “Property, plant and equipment” on our consolidated statement of financial position at March 31, 2013, and corresponding $7.8 million of “Allowance for equity used during construction” in our consolidated statements of income for the three month period ended March 31, 2013.</t>
  </si>
  <si>
    <t xml:space="preserve">FERC Transportation Tariffs </t>
  </si>
  <si>
    <t>Effective April 1, 2013, we filed our Lakehead system annual tariff rate adjustment with the FERC to reflect our projected costs and throughput for 2013 and true-ups for the difference between estimated and actual costs and throughput data for the prior year. This tariff rate adjustment filing also included the recovery of costs related to the Flanagan Tank Replacement Project and the Eastern Access Phase 1 Mainline Expansion Project. The Lakehead system utilizes the System Expansion Project II and the Facility Surcharge Mechanism, or FSM, which are components of our Lakehead system's overall rate structure and allows for the recovery of costs for enhancements or modifications to our Lakehead system.</t>
  </si>
  <si>
    <t xml:space="preserve">This tariff filing increased the average transportation rate for crude oil movements from the Canadian border to the Chicago, Illinois area by an average of approximately $0.26 per barrel, to an average of approximately $1.93 per barrel. The surcharge is applicable to each barrel of crude oil that is placed on our system beginning on the effective date of the tariff, which we recognize as revenue when the barrels are delivered, typically a period of approximately 30 days from the date shipped. </t>
  </si>
  <si>
    <t>We have delayed our annual April 1 tariff filing for our Lakehead system as we are currently in negotiations with the Canadian Association of Petroleum Producers, or CAPP, concerning certain components of the tariff rate structure. We expect to file revised rates in May 2014 with an effective date of July 1, 2014.  This filing will adjust the rates to reflect any agreed upon changes in the tariff rate structure.</t>
  </si>
  <si>
    <t xml:space="preserve">Effective April 1, 2014, we filed updates to the calculation of the surcharges on the two previously approved expansions, Phase 5 Looping and Phase 6 Mainline, on our North Dakota system. These expansions are cost-of-service based surcharges that are trued up each year to actual costs and volumes and are not subject to the FERC indexing methodology. The filing increased transportation rates for all crude oil movements on our North Dakota system with a destination of Clearbrook, Minnesota by an average of approximately $0.09 per barrel, to an average of approximately $2.21 per barrel. </t>
  </si>
  <si>
    <t>The April 1, 2013 tariff changes increased the average transportation rate for crude oil movements on our North Dakota System by $0.55 per barrel, to an average of approximately $2.06 per barrel.</t>
  </si>
  <si>
    <t xml:space="preserve">On May 31, 2013, we filed FERC tariffs with effective dates of July 1, 2013 for our Lakehead, North Dakota and Ozark systems. We increased the rates in compliance with the indexed rate ceilings allowed by the FERC which incorporates the multiplier of 1.045923, which was issued by the FERC on May 15, 2013, in Docket No. RM93-11-000. The tariff filings are in part index filings in accordance with 18 C.F.R.342.3 and in part compliance filing with certain settlement agreements, which are not subject to FERC indexing. As an example, we increased the average transportation rate for crude oil movements on our Lakehead system from the Canadian border to Chicago, Illinois by $0.05 per barrel to an average of approximately $1.98 per barrel. </t>
  </si>
  <si>
    <t>Supplemental Cash Flows Information</t>
  </si>
  <si>
    <t>15. SUPPLEMENTAL CASH FLOWS INFORMATION</t>
  </si>
  <si>
    <t>The following table provides supplemental information for the item labeled “Other” in the “Net cash provided by operating activities” section of our consolidated statements of cash flows.</t>
  </si>
  <si>
    <t>Amortization of debt issuance and hedging costs</t>
  </si>
  <si>
    <t>State income taxes</t>
  </si>
  <si>
    <t>Deferred income taxes</t>
  </si>
  <si>
    <t>Texas Express long-term inventory (line fill)</t>
  </si>
  <si>
    <t>Discount accretion</t>
  </si>
  <si>
    <t>Adjustments of Marshall homes values</t>
  </si>
  <si>
    <t>Gain on sale of assets</t>
  </si>
  <si>
    <t>Allowance for interest used during construction</t>
  </si>
  <si>
    <t>Loss on sale of assets</t>
  </si>
  <si>
    <t>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t>
  </si>
  <si>
    <t>Increase (decrease) in construction payables</t>
  </si>
  <si>
    <t>Total capital expenditures (excluding "Investment in joint venture")</t>
  </si>
  <si>
    <t>Subsequent Events</t>
  </si>
  <si>
    <t>17. SUBSEQUENT EVENTS</t>
  </si>
  <si>
    <t xml:space="preserve">On April 30, 2014, the board of directors of Enbridge Management declared a distribution payable to our partners on May 15, 2014. The distribution will be paid to unitholders of record as of May 8, 2014 of our available cash of $214.5 million at March 31, 2014, or $0.54350 per limited partner unit. Of this distribution, $178.5 million will be paid in cash, $35.3 million will be distributed in i-units to our i-unitholder, Enbridge Management, and $0.7 million will be retained from our General Partner in respect of the i-unit distribution to maintain its 2% general partner interest. </t>
  </si>
  <si>
    <t>On April 30, 2014, the board of directors of Enbridge Management, acting on behalf of Enbridge Pipelines (Lakehead) L.L.C., the managing general partner of the OLP and a holder of the Series AC interests, declared a distribution payable to the holders of the Series AC general and limited partner interests. The OLP will pay $13.1 million to the noncontrolling interest in the Series AC, while $6.6 million will be paid to us.</t>
  </si>
  <si>
    <t xml:space="preserve">Distribution to Series EA Interests </t>
  </si>
  <si>
    <t>On April 30, 2014,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will pay $6.5 million to the noncontrolling interest in the Series EA, while $2.5 million will be paid to us.</t>
  </si>
  <si>
    <t xml:space="preserve">Distribution MEP Partners </t>
  </si>
  <si>
    <t>On April 29, 2014, the board of directors of Midcoast Holdings, L.L.C., acting in its capacity as the general partner of MEP, declared a cash distribution payable to their partners on May 15, 2014. The distribution will be paid to unitholders of record as of May 8, 2014, of MEP's available cash of $14.4 million at March 31, 2014, or $0.3125 per limited partner unit. MEP will pay $6.6 million to their public Class A common unitholders, while $7.8 million in the aggregate will be paid to us with respect to our Class A common units, subordinated units and Midcoast Holdings, L.L.C. with respect to its general partner interest.</t>
  </si>
  <si>
    <t>Midcoast Operating Distribution</t>
  </si>
  <si>
    <t>On April 29, 2014, the general partner of Midcoast Operating, acting in its capacity as the general partner of Midcoast Operating, declared a cash distribution by Midcoast Operating payable to its partners of record as of May 8, 2014. Midcoast Operating will pay $23.9 million to us and $15.3 million to MEP.</t>
  </si>
  <si>
    <t>Net Income Per Limited Partner And General Partner Interest (Tables)</t>
  </si>
  <si>
    <t>Schedule Of Formula For Distributing Available Cash</t>
  </si>
  <si>
    <t>Basic And Diluted Net Income Per Limited Partner Unit</t>
  </si>
  <si>
    <t>Inventory (Tables)</t>
  </si>
  <si>
    <t>Schedule Of Inventory</t>
  </si>
  <si>
    <t>Property, Plant And Equipment (Tables)</t>
  </si>
  <si>
    <t>Schedule Of Property, Plant And Equipment</t>
  </si>
  <si>
    <t>Debt (Tables)</t>
  </si>
  <si>
    <t>Schedule Of Line Of Credit Facilities</t>
  </si>
  <si>
    <t>Schedule Of Fair Value Of Debt Obligations</t>
  </si>
  <si>
    <t>Partners' Capital (Tables)</t>
  </si>
  <si>
    <t>Schedule Of Distributions</t>
  </si>
  <si>
    <t>Schedule Of Changes In Partners' Capital Attributable To General And Limited Partners</t>
  </si>
  <si>
    <t>Related Party Transactions (Tables)</t>
  </si>
  <si>
    <t>Schedule Of Cash Activity For A1 Credit Facility And A1 Term Note</t>
  </si>
  <si>
    <t>Schedule of Distributions To Series AC Interests</t>
  </si>
  <si>
    <t>Commitments And Contingencies (Tables)</t>
  </si>
  <si>
    <t>Material Components Underlying Estimated Loss For Cleanup, Remediation And Restoration</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t>
  </si>
  <si>
    <t>Effect Of Derivative Instruments On Consolidated Statements Of Income</t>
  </si>
  <si>
    <t>Offsetting Of Financial Assets And Derivative Assets</t>
  </si>
  <si>
    <t>Offsetting Of Financial Liabilities And Derivative Liabilities</t>
  </si>
  <si>
    <t>Table Setting Forth By Level Within The Fair Value Hierarchy Financial Assets And Liabilitie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chedule Of Current Interest Rate Derivatives</t>
  </si>
  <si>
    <t>Schedule Of Quantitative Information On Level 3 Fair Value Measurements</t>
  </si>
  <si>
    <t>Segment Information (Tables)</t>
  </si>
  <si>
    <t>Schedule Of Segment Reporting Information, By Segment</t>
  </si>
  <si>
    <t>Supplemental Cash Flows Information (Tables)</t>
  </si>
  <si>
    <t>Schedule Of Cash Flow Supplemental Disclosures Table Text Block</t>
  </si>
  <si>
    <t>Basis of Presentation (Details) (USD $)</t>
  </si>
  <si>
    <t>Prior Period Comparability Adjustment</t>
  </si>
  <si>
    <t>Net Income Per Limited Partner And General Partner Interest (Formula For Distributing Available Cash In Partnership Agreement) (Details) (USD $)</t>
  </si>
  <si>
    <t>Jun. 30, 2013</t>
  </si>
  <si>
    <t>Minimum Quarterly Distribution [Member]</t>
  </si>
  <si>
    <t>First Target Distribution [Member]</t>
  </si>
  <si>
    <t>Second Target Distribution [Member]</t>
  </si>
  <si>
    <t>Over Second Target Distribution [Member]</t>
  </si>
  <si>
    <t>Portion of Quarterly Distribution Per Unit, minimum</t>
  </si>
  <si>
    <t>Portion of Quarterly Distribution Per Unit, maximum</t>
  </si>
  <si>
    <t>Percentage Distributed To Limited Partners</t>
  </si>
  <si>
    <t>Net Income Per Limited Partner And General Partner Interest (Basic And Diluted Net Income Per Limited Partner Unit) (Details) (USD $)</t>
  </si>
  <si>
    <t>Less: Net income attributable to noncontrolling interest</t>
  </si>
  <si>
    <t>Net income (loss) attributable to general and limited partner ownership interests in Enbridge Energy Partners, L.P.</t>
  </si>
  <si>
    <t>Incentive distributions to our General Partner</t>
  </si>
  <si>
    <t>Distributed earnings allocated to our General Partner</t>
  </si>
  <si>
    <t>Total distributed earnings to our General Partner</t>
  </si>
  <si>
    <t>Total distributed earnings to our limited partners</t>
  </si>
  <si>
    <t>Total distributed earnings</t>
  </si>
  <si>
    <t>Overdistributed earnings</t>
  </si>
  <si>
    <t>Distributed earnings per limited partner unit (basic)</t>
  </si>
  <si>
    <t>Overdistributed earnings per limited partner unit</t>
  </si>
  <si>
    <t>[2]</t>
  </si>
  <si>
    <t>[3]</t>
  </si>
  <si>
    <t>Incremental Common Shares</t>
  </si>
  <si>
    <t>Represents the limited partnersb_x0019_ share (98%)B of distributions in excess of earnings divided by the weighted average number of limited partner interests outstanding for the period and overdistributed earnings allocated to the limited partners based on the distribution waterfall that is outlined in our partnership agreement.</t>
  </si>
  <si>
    <t>Cash And Cash Equivalents (Narrative) (Details) (USD $)</t>
  </si>
  <si>
    <t>Inventory (Narrative) (Details) (USD $)</t>
  </si>
  <si>
    <t>Materials and supplies</t>
  </si>
  <si>
    <t>Crude oil inventory</t>
  </si>
  <si>
    <t>Natural gas and NGL inventory</t>
  </si>
  <si>
    <t>Inventory, Gross</t>
  </si>
  <si>
    <t>Charges related to cost of natural gas</t>
  </si>
  <si>
    <t>Property, Plant And Equipment (Schedule Of Property, Plant and Equipment) (Details) (USD $)</t>
  </si>
  <si>
    <t>Property, Plant and Equipment [Line Items]</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Property, Plant And Equipment (ARO) (Details) (USD $)</t>
  </si>
  <si>
    <t>Regulatory Liabilities [Line Items]</t>
  </si>
  <si>
    <t>Asset Retirement Obligation</t>
  </si>
  <si>
    <t>Line 6B Pipeline</t>
  </si>
  <si>
    <t>Line 3 Pipeline</t>
  </si>
  <si>
    <t>Debt (Credit Facility) (Details) (USD $)</t>
  </si>
  <si>
    <t>Sep. 30, 2014</t>
  </si>
  <si>
    <t>Credit Facility</t>
  </si>
  <si>
    <t>Sep. 30, 2013</t>
  </si>
  <si>
    <t>364-Day Credit Facility</t>
  </si>
  <si>
    <t>Jul. 24, 2013</t>
  </si>
  <si>
    <t>Jul. 03, 2013</t>
  </si>
  <si>
    <t>Sep. 30, 2012</t>
  </si>
  <si>
    <t>Standby Letters of Credit [Member]</t>
  </si>
  <si>
    <t>Line of Credit Facility [Line Items]</t>
  </si>
  <si>
    <t>Line of Credit Facility, Maximum Borrowing Capacity</t>
  </si>
  <si>
    <t>Total Credit available under Credit Facilities</t>
  </si>
  <si>
    <t>Letters Of Credit Outstanding</t>
  </si>
  <si>
    <t>Total amount we could borrow at balance sheet date</t>
  </si>
  <si>
    <t>Credit facility maturity date</t>
  </si>
  <si>
    <t>Change In Debt Covenant Calculation for EBITDA</t>
  </si>
  <si>
    <t>Increase (decrease) in maximum borrowing capacity</t>
  </si>
  <si>
    <t>Debt (Commercial Paper) (Details) (USD $)</t>
  </si>
  <si>
    <t>12 Months Ended</t>
  </si>
  <si>
    <t>Commercial Paper [Member]</t>
  </si>
  <si>
    <t>Commercial paper aggregate principal amount supported by Credit Facilities</t>
  </si>
  <si>
    <t>Principal amount of commercial paper issuances</t>
  </si>
  <si>
    <t>Weighted average interest rate of Commercial paper excluding the effect of interest rate hedging activities</t>
  </si>
  <si>
    <t>Debt (Junior Subordinated Notes) (Details) (USD $)</t>
  </si>
  <si>
    <t>8.050% Junior subordinated notes due 2067 [Member]</t>
  </si>
  <si>
    <t>LIBOR [Member]</t>
  </si>
  <si>
    <t>Debt Instrument [Line Items]</t>
  </si>
  <si>
    <t>Debt Instrument, Interest Rate, Stated Percentage</t>
  </si>
  <si>
    <t>Basis Spread on Variable Rate, Debt Instrument</t>
  </si>
  <si>
    <t>Debt Instrument, Face Amount</t>
  </si>
  <si>
    <t>Junior Subordinated Notes</t>
  </si>
  <si>
    <t>Debt (MEP) (Details) (USD $)</t>
  </si>
  <si>
    <t>Carrying amount, credit facilities</t>
  </si>
  <si>
    <t>Senior Revolving Credit Facility [Member] | Midcoast Energy Partners [Member]</t>
  </si>
  <si>
    <t>Debt, Weighted Average Interest Rate</t>
  </si>
  <si>
    <t>Repayments of Lines of Credit</t>
  </si>
  <si>
    <t>Proceeds from Lines of Credit</t>
  </si>
  <si>
    <t>Senior Revolving Credit Facility [Member] | Minimum [Member] | Midcoast Energy Partners [Member]</t>
  </si>
  <si>
    <t>Commitment Fee, percentage</t>
  </si>
  <si>
    <t>Total Leverage Ratio</t>
  </si>
  <si>
    <t>Interest Expense Covenant Ratio, Debt Instrument</t>
  </si>
  <si>
    <t>Senior Revolving Credit Facility [Member] | Minimum [Member] | Midcoast Energy Partners [Member] | Scenario, Acquisition [Member]</t>
  </si>
  <si>
    <t>Senior Revolving Credit Facility [Member] | Minimum [Member] | LIBOR [Member] | Midcoast Energy Partners [Member]</t>
  </si>
  <si>
    <t>Senior Revolving Credit Facility [Member] | Minimum [Member] | Base Rate [Member] | Midcoast Energy Partners [Member]</t>
  </si>
  <si>
    <t>Senior Revolving Credit Facility [Member] | Maximum [Member] | Midcoast Energy Partners [Member]</t>
  </si>
  <si>
    <t>Senior Revolving Credit Facility [Member] | Maximum [Member] | Midcoast Energy Partners [Member] | Scenario, Acquisition [Member]</t>
  </si>
  <si>
    <t>Senior Revolving Credit Facility [Member] | Maximum [Member] | LIBOR [Member] | Midcoast Energy Partners [Member]</t>
  </si>
  <si>
    <t>Senior Revolving Credit Facility [Member] | Maximum [Member] | Base Rate [Member] | Midcoast Energy Partners [Member]</t>
  </si>
  <si>
    <t>Letter of Credit [Member]</t>
  </si>
  <si>
    <t>Swing Line Facility [Member] | Midcoast Energy Partners [Member]</t>
  </si>
  <si>
    <t>Secured Debt [Member] | Minimum [Member] | Midcoast Energy Partners [Member]</t>
  </si>
  <si>
    <t>Secured Debt [Member] | Minimum [Member] | Midcoast Energy Partners [Member] | Scenario, Acquisition [Member]</t>
  </si>
  <si>
    <t>Secured Debt [Member] | Maximum [Member] | Midcoast Energy Partners [Member]</t>
  </si>
  <si>
    <t>Secured Debt [Member] | Maximum [Member] | Midcoast Energy Partners [Member] | Scenario, Acquisition [Member]</t>
  </si>
  <si>
    <t>Debt (Fair Value Of Debt Obligations) (Details) (USD $)</t>
  </si>
  <si>
    <t>Carrying amount, commercial paper</t>
  </si>
  <si>
    <t>Total carrying amount</t>
  </si>
  <si>
    <t>Fair Value</t>
  </si>
  <si>
    <t>5.350% Senior Notes due 2014 [Member]</t>
  </si>
  <si>
    <t>Carrying amount</t>
  </si>
  <si>
    <t>5.875% Senior Notes due 2016 [Member]</t>
  </si>
  <si>
    <t>7.000% Senior Notes due 2018 [Member]</t>
  </si>
  <si>
    <t>6.500% Senior Notes due 2018 [Member]</t>
  </si>
  <si>
    <t>9.875% Senior Notes due 2019 [Member]</t>
  </si>
  <si>
    <t>5.200% Senior Notes due 2020 [Member]</t>
  </si>
  <si>
    <t>4.200% Senior Notes due 2021 [Member]</t>
  </si>
  <si>
    <t>7.125% Senior Notes due 2028 [Member]</t>
  </si>
  <si>
    <t>5.950% Senior Notes due 2033 [Member]</t>
  </si>
  <si>
    <t>6.300% Senior Notes due 2034 [Member]</t>
  </si>
  <si>
    <t>7.500% Senior Notes due 2038 [Member]</t>
  </si>
  <si>
    <t>5.500% Senior Notes due 2040 [Member]</t>
  </si>
  <si>
    <t>Credit Facilities [Member]</t>
  </si>
  <si>
    <t>Partners' Capital (Changes In Partners' Capital Attributable To General And Limited Partners)(Details) (USD $)</t>
  </si>
  <si>
    <t>Partners Capital Account [Line Items]</t>
  </si>
  <si>
    <t>Beginning Balance, value</t>
  </si>
  <si>
    <t>Net Income (preferred stock)</t>
  </si>
  <si>
    <t>Net realized income on changes in fair value of derivative financial instruments reclassified to earnings</t>
  </si>
  <si>
    <t>Ending Balance, value</t>
  </si>
  <si>
    <t>Series 1 Preferred Interests [Member]</t>
  </si>
  <si>
    <t>Capital contribution</t>
  </si>
  <si>
    <t>Benefical conversion feature of preferred units</t>
  </si>
  <si>
    <t>General and limited partner interests [Member]</t>
  </si>
  <si>
    <t>Accumulated Other Comprehensive Income (Loss) [Member]</t>
  </si>
  <si>
    <t>[1],[2]</t>
  </si>
  <si>
    <t>Noncontrolling Interest [Member]</t>
  </si>
  <si>
    <t>For additional details on the amounts reclassified from AOCI, reference the Reclassifications from Accumulated Other Comprehensive Income table below.</t>
  </si>
  <si>
    <t>Partners' Capital (Distribution To Partners) (Details) (USD $)</t>
  </si>
  <si>
    <t>Units issued in lieu of cash distributions</t>
  </si>
  <si>
    <t>First Quarter Distribution [Member]</t>
  </si>
  <si>
    <t>Distribution Declaration Date</t>
  </si>
  <si>
    <t>Record Date</t>
  </si>
  <si>
    <t>Distribution Payment Date</t>
  </si>
  <si>
    <t>Distribution Made to Member or Limited Partner, Distributions Paid, Per Unit</t>
  </si>
  <si>
    <t>Cash Availible for Distribution</t>
  </si>
  <si>
    <t>Distribution Made to Member or Limited Partner, Cash Distributions Paid</t>
  </si>
  <si>
    <t>First Quarter Distribution [Member] | i-units [Member]</t>
  </si>
  <si>
    <t>First Quarter Distribution [Member] | General Partner [Member]</t>
  </si>
  <si>
    <t>We issued 1,241,652 i-units to Enbridge Management, the sole owner of our i-units, during 2014 in lieu of cash distributions.</t>
  </si>
  <si>
    <t>We retained an amount equal to 2% of the i-unit distribution from our General Partner to maintain its 2% general partner interest in us.</t>
  </si>
  <si>
    <t>Partners' Capital (Net Proceeds From Common Unit Equity Issuances) (Details) (USD $)</t>
  </si>
  <si>
    <t>In Billions, unless otherwise specified</t>
  </si>
  <si>
    <t>Net Proceeds to the Partnership</t>
  </si>
  <si>
    <t>Partners' Capital (Midcoast IPO) (Details) (USD $)</t>
  </si>
  <si>
    <t>Commitment fees and Issuance Costs</t>
  </si>
  <si>
    <t>Payments for Repurchase of Common Stock</t>
  </si>
  <si>
    <t>Common Stock Shares Repurchased</t>
  </si>
  <si>
    <t>IPO [Member]</t>
  </si>
  <si>
    <t>Proceeds from Issuance Initial Public Offering</t>
  </si>
  <si>
    <t>IPO [Member] | Midcoast Energy Partners [Member]</t>
  </si>
  <si>
    <t>Initial Public Offering [Member]</t>
  </si>
  <si>
    <t>Stock Issued, New Issues</t>
  </si>
  <si>
    <t>Intial Public Offering Overallotment [Member]</t>
  </si>
  <si>
    <t>General Partner [Member]</t>
  </si>
  <si>
    <t>Ownership Interest</t>
  </si>
  <si>
    <t>Midcoast Operating LP</t>
  </si>
  <si>
    <t>Capital Unit, Class A [Member]</t>
  </si>
  <si>
    <t>Subordinated Units [Member]</t>
  </si>
  <si>
    <t>Partners' Capital (Preferred Units Schedule) (Details) (USD $)</t>
  </si>
  <si>
    <t>In Billions, except Share data, unless otherwise specified</t>
  </si>
  <si>
    <t>Preferred Units [Line Items]</t>
  </si>
  <si>
    <t>Net Proceeds To Partnership</t>
  </si>
  <si>
    <t>Partners' Capital (Preferred Units) (Details) (USD $)</t>
  </si>
  <si>
    <t>Features of Convertible Preferred Stock</t>
  </si>
  <si>
    <t>Preferred Stock Shares Issued</t>
  </si>
  <si>
    <t>Preferred Unit Purchase Agreement date</t>
  </si>
  <si>
    <t>'May 7, 2013 May 7, 2013</t>
  </si>
  <si>
    <t>Preferred Unit Issuance Date</t>
  </si>
  <si>
    <t>'May 8, 2013 May 8, 2013</t>
  </si>
  <si>
    <t>Preferred Unit Distribution Deferral Date</t>
  </si>
  <si>
    <t>'June 30, 2015 June 30, 2015</t>
  </si>
  <si>
    <t>Preferred Unit Optional Conversion Date</t>
  </si>
  <si>
    <t>'June 1, 2016 June 1, 2016</t>
  </si>
  <si>
    <t>Preferred Unit Conversion Price Per Unit</t>
  </si>
  <si>
    <t>Preferred Unit Early Conversion Price Per Unit</t>
  </si>
  <si>
    <t>Minimum [Member]</t>
  </si>
  <si>
    <t>Decrease in Preferred Unit Redemption Amount Percentage</t>
  </si>
  <si>
    <t>Related Party Transactions (Joint Funding Arrangement Discussions) (Details) (USD $)</t>
  </si>
  <si>
    <t>6 Months Ended</t>
  </si>
  <si>
    <t>Alberta Clipper Pipeline [Member]</t>
  </si>
  <si>
    <t>Eastern Access Pipeline [Member]</t>
  </si>
  <si>
    <t>US Mainline Expansion [Member]</t>
  </si>
  <si>
    <t>Texas Express NGL System [Member]</t>
  </si>
  <si>
    <t>mi</t>
  </si>
  <si>
    <t>bbl</t>
  </si>
  <si>
    <t>Schedule of Equity Method Investments [Line Items]</t>
  </si>
  <si>
    <t>Ownership Percentage of JV</t>
  </si>
  <si>
    <t>Equity Investment in Joint Venture</t>
  </si>
  <si>
    <t>Miles Of Pipeline</t>
  </si>
  <si>
    <t>Transportation Commitments</t>
  </si>
  <si>
    <t>Statement [Line Items]</t>
  </si>
  <si>
    <t>Maximum Loan Amount Of Related Party Note Payable</t>
  </si>
  <si>
    <t>Maturity Date Of Related Party Note Payable</t>
  </si>
  <si>
    <t>Interest Rate Of Related Party Note Payable</t>
  </si>
  <si>
    <t>General Partners' equity contributions</t>
  </si>
  <si>
    <t>Ownership Interest In Affiiate Of Partnership</t>
  </si>
  <si>
    <t>Proceeds from (Repurchase of) Equity</t>
  </si>
  <si>
    <t>Noncontrolling Interest, Ownership Percentage by Parent</t>
  </si>
  <si>
    <t>Related Party Transactions (Cash Activity For A1 Credit Agreement And A1 Term Note) (Details) (USD $)</t>
  </si>
  <si>
    <t>Mar. 31, 2010</t>
  </si>
  <si>
    <t>Repayments</t>
  </si>
  <si>
    <t>Notes Payable, Other Payables [Member]</t>
  </si>
  <si>
    <t>Beginning Balance</t>
  </si>
  <si>
    <t>Borrowings from General Partner</t>
  </si>
  <si>
    <t>Ending Balance</t>
  </si>
  <si>
    <t>Related Party Transactions (Distributions by Affiliates) (Details) (USD $)</t>
  </si>
  <si>
    <t>Midcoast Energy Partners [Member]</t>
  </si>
  <si>
    <t>Amount Paid To Parent</t>
  </si>
  <si>
    <t>Amount paid to the noncontrolling interest</t>
  </si>
  <si>
    <t>Total amount of distribution paid</t>
  </si>
  <si>
    <t>Related Party (Sale of AR) (Details) (USD $)</t>
  </si>
  <si>
    <t>Net value of Recivables sold</t>
  </si>
  <si>
    <t>Proceeds from Sale of Receivables</t>
  </si>
  <si>
    <t>AR Sales, Max Amount Outstanding</t>
  </si>
  <si>
    <t>Sold Receivables that have not been collected at the balance sheet date.</t>
  </si>
  <si>
    <t>Commitments And Contingencies (Narrative) (Details) (USD $)</t>
  </si>
  <si>
    <t>Jun. 30, 2011</t>
  </si>
  <si>
    <t>Line Six Romeoville Leak [Member]</t>
  </si>
  <si>
    <t>Line Six Marshall Leak [Member]</t>
  </si>
  <si>
    <t>Griffith Terminal Leak [Member]</t>
  </si>
  <si>
    <t>Accrual for environmental loss contingencies</t>
  </si>
  <si>
    <t>Estimated Total Loss Of Crude Oil Release</t>
  </si>
  <si>
    <t>Costs Paid Associated With Crude Oil Release</t>
  </si>
  <si>
    <t>Remaining liabilities</t>
  </si>
  <si>
    <t>Aggregate insurance coverage limit</t>
  </si>
  <si>
    <t>Insurance Recoveries</t>
  </si>
  <si>
    <t>Government Fines And Penalties</t>
  </si>
  <si>
    <t>Insurance Recoveries, Since Inception</t>
  </si>
  <si>
    <t>Legal Actions Or Claims Filed Against</t>
  </si>
  <si>
    <t>Remaining Insurance Recoveries in Litagation</t>
  </si>
  <si>
    <t>Crude Oil Released In Barrels</t>
  </si>
  <si>
    <t>Increase (Decrease) in Other Insurance Liability</t>
  </si>
  <si>
    <t>Remaining Aggregate Insurance Coverage</t>
  </si>
  <si>
    <t>Commitments And Contingencies (Material Components Underlying Estimated Loss For Cleanup, Remediation And Restoration) (Details) (Line Six Marshall Leak [Member], USD $)</t>
  </si>
  <si>
    <t>Response Personnel And Equipment [Member]</t>
  </si>
  <si>
    <t>Environmental Consultants [Member]</t>
  </si>
  <si>
    <t>Professional, Regulatory And Other [Member]</t>
  </si>
  <si>
    <t>Derivative Financial Instruments And Hedging Activities (Narrative) (Details) (USD $)</t>
  </si>
  <si>
    <t>Unrecognized losses of derivative financial instruments that were classified as cash flow hedges</t>
  </si>
  <si>
    <t>De-designated unrealized commodity hedge losses</t>
  </si>
  <si>
    <t>Cash Flow Hedge Gain (Loss) to be Reclassified within Twelve Months</t>
  </si>
  <si>
    <t>Net liability position</t>
  </si>
  <si>
    <t>Expected value of cash collateral or letters of credit if credit rating is downgraded</t>
  </si>
  <si>
    <t>Letters Of Credit Outstanding, Derivatives</t>
  </si>
  <si>
    <t>Payments For Settlement Of Interest Rate Hedge Contracts</t>
  </si>
  <si>
    <t>Losses for Interset Rate Hedge Ineffectiveness</t>
  </si>
  <si>
    <t>Derivative Financial Instruments And Hedging Activities (Net Unrealized Gains And Losses Associated To Changes In Fair Value) (Details) (USD $)</t>
  </si>
  <si>
    <t>Derivative fair value net gains</t>
  </si>
  <si>
    <t>Derivative Financial Instruments And Hedging Activities (Derivative Instruments In Statement Of Financial Position, Fair Value) (Details) (USD $)</t>
  </si>
  <si>
    <t>Cash collateral held</t>
  </si>
  <si>
    <t>Derivative Financial Instruments And Hedging Activities (Derivative Balances By Counterparty Credit Quality) (Details) (USD $)</t>
  </si>
  <si>
    <t>AAA Rating [Member]</t>
  </si>
  <si>
    <t>Derivative balance by counterparty credit quality</t>
  </si>
  <si>
    <t>AA Rating [Member]</t>
  </si>
  <si>
    <t>Less Than AA Rating [Member]</t>
  </si>
  <si>
    <t>Two Lower Than AA Rating [Member]</t>
  </si>
  <si>
    <t>[1],[3]</t>
  </si>
  <si>
    <t>As determined by nationally-recognized statistical ratings organizations.</t>
  </si>
  <si>
    <t>Includes $16.7 million of cash collateral at December 31, 2013.</t>
  </si>
  <si>
    <t>Includes $8.7 million of cash collateral at March 31, 2014.</t>
  </si>
  <si>
    <t>Derivative Financial Instruments And Hedging Activities (Credit Concentrations In Industry Sectors) (Details) (USD $)</t>
  </si>
  <si>
    <t>Net Total</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s) (Details) (USD $)</t>
  </si>
  <si>
    <t>Total Liability at Fair Value Without Cash Collateral</t>
  </si>
  <si>
    <t>Total Asset at Fair Value Without Cash Collateral</t>
  </si>
  <si>
    <t>Derivatives Designated As Hedging Instruments [Member]</t>
  </si>
  <si>
    <t>Assets at Fair Value</t>
  </si>
  <si>
    <t>Liability at Fair Value</t>
  </si>
  <si>
    <t>Derivatives Designated As Hedging Instruments [Member] | Other Current Assets [Member] | Interest Rate Contracts [Member]</t>
  </si>
  <si>
    <t>Derivatives Designated As Hedging Instruments [Member] | Other Current Assets [Member] | Commodity Contract [Member]</t>
  </si>
  <si>
    <t>Derivatives Designated As Hedging Instruments [Member] | Other assets [Member] | Interest Rate Contracts [Member]</t>
  </si>
  <si>
    <t>Derivatives Designated As Hedging Instruments [Member] | Other assets [Member] | Commodity Contract [Member]</t>
  </si>
  <si>
    <t>Derivatives Designated As Hedging Instruments [Member] | Accounts Payable And Other [Member] | Interest Rate Contracts [Member]</t>
  </si>
  <si>
    <t>Derivatives Designated As Hedging Instruments [Member] | Accounts Payable And Other [Member] | Commodity Contract [Member]</t>
  </si>
  <si>
    <t>Derivatives Designated As Hedging Instruments [Member] | Other long-term Liabilities [Member] | Interest Rate Contracts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 Financial Instruments And Hedging Activities (Effect Of Derivative Instruments On Consolidated Statements Of Income And AOCI) (Details) (Derivatives in Cash Flow Hedging Relationships [Member], USD $)</t>
  </si>
  <si>
    <t>Recognized In AOCI Effective Portion [Member] | Derivative [Member]</t>
  </si>
  <si>
    <t>Amount of gain (loss) recognized in AOCI on Derivative (Effective Portion)</t>
  </si>
  <si>
    <t>Recognized In AOCI Effective Portion [Member] | Interest Rate Contracts [Member]</t>
  </si>
  <si>
    <t>Recognized In AOCI Effective Portion [Member] | Commodity Contract [Member]</t>
  </si>
  <si>
    <t>Reclassified From AOCI To Earnings, Effective Portion [Member] | Derivative [Member]</t>
  </si>
  <si>
    <t>Amount of gain (loss) reclassified from AOCI to earnings (Effective Portion)</t>
  </si>
  <si>
    <t>Reclassified From AOCI To Earnings, Effective Portion [Member] | Interest Expense [Member] | Interest Rate Contracts [Member]</t>
  </si>
  <si>
    <t>Reclassified From AOCI To Earnings, Effective Portion [Member] | Cost Of Natural Gas [Member] | Commodity Contract [Member]</t>
  </si>
  <si>
    <t>Recognized In Earnings On Derivative, Ineffective Portion And Amount Excluded From Effectiveness Testing [Member] | Derivative [Member]</t>
  </si>
  <si>
    <t>Amount of gain (loss) recognized in earnings on derivative (Ineffective Portion and Amount Excluded from Effectiveness Testing)</t>
  </si>
  <si>
    <t>Recognized In Earnings On Derivative, Ineffective Portion And Amount Excluded From Effectiveness Testing [Member] | Interest Expense [Member] | Interest Rate Contracts [Member]</t>
  </si>
  <si>
    <t>Recognized In Earnings On Derivative, Ineffective Portion And Amount Excluded From Effectiveness Testing [Member] | Cost Of Natural Gas [Member] | 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USD $)</t>
  </si>
  <si>
    <t>Other Comprehensive Income before reclassifications</t>
  </si>
  <si>
    <t>Amounts reclassified from AOCI</t>
  </si>
  <si>
    <t>Net Other Comprehensive Income</t>
  </si>
  <si>
    <t>Derivative Financial Instruments And Hedging Activities (Reclassifications From Accumulated Other Comprehensive Income) (Details) (USD $)</t>
  </si>
  <si>
    <t>Cash Flow Hedge [Member] | Interest Rate Contracts [Member] | Reclassification out of AOCI [Member]</t>
  </si>
  <si>
    <t>Cash Flow Hedge [Member] | Commodity Contract [Member] | Reclassification out of AOCI [Member]</t>
  </si>
  <si>
    <t>[2],[3]</t>
  </si>
  <si>
    <t>Loss (gain) reported within "Interest expense" in the consolidated statements of income.</t>
  </si>
  <si>
    <t>Loss (gain) reported within "Cost of natural gas"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1],[2],[3]</t>
  </si>
  <si>
    <t>Location Of Gain Or Loss Recognized In Earnings [Member]</t>
  </si>
  <si>
    <t>Gain (Loss) on Settlement of Derivative Instruments</t>
  </si>
  <si>
    <t>Interest Expense [Member] | Location Of Gain Or Loss Recognized In Earnings [Member] | Interest Rate Contracts [Member]</t>
  </si>
  <si>
    <t>[1],[2],[4]</t>
  </si>
  <si>
    <t>Operating revenue [Member] | Location Of Gain Or Loss Recognized In Earnings [Member] | Commodity Contract [Member]</t>
  </si>
  <si>
    <t>[1],[2],[5]</t>
  </si>
  <si>
    <t>Power [Member] | Location Of Gain Or Loss Recognized In Earnings [Member] | Commodity Contract [Member]</t>
  </si>
  <si>
    <t>Cost Of Natural Gas [Member] | Location Of Gain Or Loss Recognized In Earnings [Member] | Commodity Contract [Member]</t>
  </si>
  <si>
    <t>[1],[2],[6]</t>
  </si>
  <si>
    <t>[4]</t>
  </si>
  <si>
    <t>[5]</t>
  </si>
  <si>
    <t>[6]</t>
  </si>
  <si>
    <t>Derivative Financial Instruments And Hedging Activities (Gross To Net Presentation Reconciliation Of Derivative Assets And Liabilities) (Details) (USD $)</t>
  </si>
  <si>
    <t>Fair Value Of Derivatives Net Presentation [Member]</t>
  </si>
  <si>
    <t>Gross Derivative assets</t>
  </si>
  <si>
    <t>Gross Derivative Liabilitites</t>
  </si>
  <si>
    <t>Derivative Financial Instruments And Hedging Activities (Offsetting Of Financial Assets And Derivative Assets) (Details) (USD $)</t>
  </si>
  <si>
    <t>Other Assets, Net [Member]</t>
  </si>
  <si>
    <t>Gross Amount Not Offset in the Statement of Financial Position</t>
  </si>
  <si>
    <t>Fair Value of Derivative Assets Net of Non Offset Amounts [Member]</t>
  </si>
  <si>
    <t>Derivative, Fair Value, Net</t>
  </si>
  <si>
    <t>Derivative Financial Instruments And Hedging Activities (Offsetting Of Financial Liabilities And Derivative Liabilities) (Details) (USD $)</t>
  </si>
  <si>
    <t>Other Liabilities [Member]</t>
  </si>
  <si>
    <t>Fair Value Of Derivative Liabilities Net Of Non Offset Amounts Member [Member]</t>
  </si>
  <si>
    <t>Derivative Financial Instruments And Hedging Activities (Level With In The Fair Value Hierarchy Financial Assets And Liabilities) (Details) (USD $)</t>
  </si>
  <si>
    <t>Assets and liabilities accounted for at fair value on a recurring basis</t>
  </si>
  <si>
    <t>Interest Rate Contracts [Member]</t>
  </si>
  <si>
    <t>Commodity Contracts-Financial [Member]</t>
  </si>
  <si>
    <t>Commodity Contracts-Physical [Member]</t>
  </si>
  <si>
    <t>Commodity Options [Member]</t>
  </si>
  <si>
    <t>Level 1 [Member]</t>
  </si>
  <si>
    <t>Level 1 [Member] | Interest Rate Contracts [Member]</t>
  </si>
  <si>
    <t>Level 1 [Member] | Commodity Contracts-Financial [Member]</t>
  </si>
  <si>
    <t>Level 1 [Member] | Commodity Contracts-Physical [Member]</t>
  </si>
  <si>
    <t>Level 1 [Member] | Commodity Options [Member]</t>
  </si>
  <si>
    <t>Level 2 [Member]</t>
  </si>
  <si>
    <t>Level 2 [Member] | Interest Rate Contracts [Member]</t>
  </si>
  <si>
    <t>Level 2 [Member] | Commodity Contracts-Financial [Member]</t>
  </si>
  <si>
    <t>Level 2 [Member] | Commodity Contracts-Physical [Member]</t>
  </si>
  <si>
    <t>Level 2 [Member] | Commodity Options [Member]</t>
  </si>
  <si>
    <t>Level 3 [Member]</t>
  </si>
  <si>
    <t>Level 3 [Member] | Interest Rate Contracts [Member]</t>
  </si>
  <si>
    <t>Level 3 [Member] | Commodity Contracts-Financial [Member]</t>
  </si>
  <si>
    <t>Level 3 [Member] | Commodity Contracts-Physical [Member]</t>
  </si>
  <si>
    <t>Level 3 [Member] | Commodity Options [Member]</t>
  </si>
  <si>
    <t>Derivative Financial Instruments And Hedging Activities (Quantitative Information About Level 3 Fair Value Measurements) (Details) (USD $)</t>
  </si>
  <si>
    <t>Credit valuation adjustments</t>
  </si>
  <si>
    <t>Level 3 [Member] | Commodity Contracts-Financial [Member] | Market Approach [Member] | Forward Gas Price [Member] | Natural Gas [Member]</t>
  </si>
  <si>
    <t>Level 3 [Member] | Commodity Contracts-Financial [Member] | Market Approach [Member] | Forward Gas Price [Member] | Minimum [Member] | Natural Gas [Member]</t>
  </si>
  <si>
    <t>Market Price</t>
  </si>
  <si>
    <t>Level 3 [Member] | Commodity Contracts-Financial [Member] | Market Approach [Member] | Forward Gas Price [Member] | Maximum [Member] | Natural Gas [Member]</t>
  </si>
  <si>
    <t>Level 3 [Member] | Commodity Contracts-Financial [Member] | Market Approach [Member] | Forward Gas Price [Member] | Weighted Average [Member] | Natural Gas [Member]</t>
  </si>
  <si>
    <t>Weighted Average</t>
  </si>
  <si>
    <t>Level 3 [Member] | Commodity Contracts-Financial [Member] | Market Approach [Member] | Forward Ngl Price [Member] | NGL [Member]</t>
  </si>
  <si>
    <t>Level 3 [Member] | Commodity Contracts-Financial [Member] | Market Approach [Member] | Forward Ngl Price [Member] | Minimum [Member] | NGL [Member]</t>
  </si>
  <si>
    <t>Level 3 [Member] | Commodity Contracts-Financial [Member] | Market Approach [Member] | Forward Ngl Price [Member] | Maximum [Member] | NGL [Member]</t>
  </si>
  <si>
    <t>Level 3 [Member] | Commodity Contracts-Financial [Member] | Market Approach [Member] | Forward Ngl Price [Member] | Weighted Average [Member] | NGL [Member]</t>
  </si>
  <si>
    <t>Level 3 [Member] | Commodity Contracts-Physical [Member] | Market Approach [Member] | Forward Gas Price [Member] | Natural Gas [Member]</t>
  </si>
  <si>
    <t>Level 3 [Member] | Commodity Contracts-Physical [Member] | Market Approach [Member] | Forward Gas Price [Member] | Minimum [Member] | Natural Gas [Member]</t>
  </si>
  <si>
    <t>Level 3 [Member] | Commodity Contracts-Physical [Member] | Market Approach [Member] | Forward Gas Price [Member] | Maximum [Member] | Natural Gas [Member]</t>
  </si>
  <si>
    <t>Level 3 [Member] | Commodity Contracts-Physical [Member] | Market Approach [Member] | Forward Gas Price [Member] | Weighted Average [Member] | Natural Gas [Member]</t>
  </si>
  <si>
    <t>Level 3 [Member] | Commodity Contracts-Physical [Member] | Market Approach [Member] | Forward Crude Oil Price [Member] | Liquids [Member]</t>
  </si>
  <si>
    <t>Level 3 [Member] | Commodity Contracts-Physical [Member] | Market Approach [Member] | Forward Crude Oil Price [Member] | Minimum [Member] | Liquids [Member]</t>
  </si>
  <si>
    <t>Level 3 [Member] | Commodity Contracts-Physical [Member] | Market Approach [Member] | Forward Crude Oil Price [Member] | Maximum [Member] | Liquids [Member]</t>
  </si>
  <si>
    <t>Level 3 [Member] | Commodity Contracts-Physical [Member] | Market Approach [Member] | Forward Crude Oil Price [Member] | Weighted Average [Member] | Liquids [Member]</t>
  </si>
  <si>
    <t>Level 3 [Member] | Commodity Contracts-Physical [Member] | Market Approach [Member] | Forward Ngl Price [Member] | NGL [Member]</t>
  </si>
  <si>
    <t>Level 3 [Member] | Commodity Contracts-Physical [Member] | Market Approach [Member] | Forward Ngl Price [Member] | Minimum [Member] | NGL [Member]</t>
  </si>
  <si>
    <t>Level 3 [Member] | Commodity Contracts-Physical [Member] | Market Approach [Member] | Forward Ngl Price [Member] | Maximum [Member] | NGL [Member]</t>
  </si>
  <si>
    <t>Level 3 [Member] | Commodity Contracts-Physical [Member] | Market Approach [Member] | Forward Ngl Price [Member] | Weighted Average [Member] | NGL [Member]</t>
  </si>
  <si>
    <t>Level 3 [Member] | Commodity Contracts-Physical [Member] | Market Approach [Member] | Forward Power Price [Member] | Power [Member]</t>
  </si>
  <si>
    <t>Level 3 [Member] | Commodity Contracts-Physical [Member] | Market Approach [Member] | Forward Power Price [Member] | Minimum [Member] | Power [Member]</t>
  </si>
  <si>
    <t>Level 3 [Member] | Commodity Contracts-Physical [Member] | Market Approach [Member] | Forward Power Price [Member] | Maximum [Member] | Power [Member]</t>
  </si>
  <si>
    <t>Level 3 [Member] | Commodity Contracts-Physical [Member] | Market Approach [Member] | Forward Power Price [Member] | Weighted Average [Member] | Power [Member]</t>
  </si>
  <si>
    <t>Level 3 [Member] | Commodity Options [Member] | Option Model [Member] | Option Volatility [Member] | Natural Gas Crude Oil And Ngls [Member]</t>
  </si>
  <si>
    <t>Level 3 [Member] | Commodity Options [Member] | Option Model [Member] | Option Volatility [Member] | Minimum [Member] | Natural Gas Crude Oil And Ngls [Member]</t>
  </si>
  <si>
    <t>Level 3 [Member] | Commodity Options [Member] | Option Model [Member] | Option Volatility [Member] | Maximum [Member] | Natural Gas Crude Oil And Ngls [Member]</t>
  </si>
  <si>
    <t>Level 3 [Member] | Commodity Options [Member] | Option Model [Member] | Option Volatility [Member] | Weighted Average [Member] | Natural Gas Crude Oil And Ngls [Member]</t>
  </si>
  <si>
    <t>Derivative Financial Instruments And Hedging Activities (Reconciliation Of Changes In Fair Value Of L3 Assets And Liabilities On Recurring Basis) (Details) (Level 3 [Member], USD $)</t>
  </si>
  <si>
    <t>Transfer out of Level 3</t>
  </si>
  <si>
    <t>Gains or losses included in earnings (or changes in net assets)</t>
  </si>
  <si>
    <t>Gains or losses included in other comprehensive income</t>
  </si>
  <si>
    <t>Purchases</t>
  </si>
  <si>
    <t>Settlements</t>
  </si>
  <si>
    <t>Amount of changes in net assets attributable to the change in unrealized gains or losses related to assets still held at the reporting date</t>
  </si>
  <si>
    <t>Amounts reported in operating revenue</t>
  </si>
  <si>
    <t>Our policy is to recognize transfers as of the last day of the reporting period.</t>
  </si>
  <si>
    <t>Settlements represent the realized portion of forward contracts.</t>
  </si>
  <si>
    <t>Derivative Financial Instruments And Hedging Activities (Fair Values Of Expected Cash Flows, Outstanding Commodity Based Swaps And Physical Contracts) (Details) (Commodity [Member], USD $)</t>
  </si>
  <si>
    <t>Swaps [Member]</t>
  </si>
  <si>
    <t>Credit Valuation Adjustments</t>
  </si>
  <si>
    <t>Natural Gas [Member] | Receive Variable Pay Fixed [Member] | Portion Of Contracts Maturing In 2014 | Swaps [Member]</t>
  </si>
  <si>
    <t>Natural Gas [Member] | Receive Variable Pay Fixed [Member] | Portion Of Contracts Maturing In 2014 | Physical Contracts [Member]</t>
  </si>
  <si>
    <t>Natural Gas [Member] | Receive Fixed Pay Variable [Member] | Portion Of Contracts Maturing In 2014 | Swaps [Member]</t>
  </si>
  <si>
    <t>Natural Gas [Member] | Receive Fixed Pay Variable [Member] | Portion Of Contracts Maturing In 2014 | Physical Contracts [Member]</t>
  </si>
  <si>
    <t>Natural Gas [Member] | Receive Fixed Pay Variable [Member] | Portion Of Contracts Maturing In 2015 | Swaps [Member]</t>
  </si>
  <si>
    <t>Natural Gas [Member] | Receive Fixed Pay Variable [Member] | Portion Of Contracts Maturing In 2015 | Physical Contracts [Member]</t>
  </si>
  <si>
    <t>Natural Gas [Member] | Receive Variable Pay Variable [Member] | Portion Of Contracts Maturing In 2014 | Swaps [Member]</t>
  </si>
  <si>
    <t>Natural Gas [Member] | Receive Variable Pay Variable [Member] | Portion Of Contracts Maturing In 2014 | Physical Contracts [Member]</t>
  </si>
  <si>
    <t>Natural Gas [Member] | Receive Variable Pay Variable [Member] | Portion Of Contracts Maturing In 2015 | Swaps [Member]</t>
  </si>
  <si>
    <t>Natural Gas [Member] | Receive Variable Pay Variable [Member] | Portion Of Contracts Maturing In 2015 | Physical Contracts [Member]</t>
  </si>
  <si>
    <t>Natural Gas [Member] | Receive Variable Pay Variable [Member] | Portion Of Contracts Maturing In 2016 | Physical Contracts [Member]</t>
  </si>
  <si>
    <t>Natural Gas [Member] | Receive Variable Pay Variable [Member] | Portion Of Contracts Maturing In 2017 | Physical Contracts [Member]</t>
  </si>
  <si>
    <t>NGL [Member] | Receive Variable Pay Fixed [Member] | Portion Of Contracts Maturing In 2014 | Swaps [Member]</t>
  </si>
  <si>
    <t>NGL [Member] | Receive Variable Pay Fixed [Member] | Portion Of Contracts Maturing In 2014 | Physical Contracts [Member]</t>
  </si>
  <si>
    <t>NGL [Member] | Receive Fixed Pay Variable [Member] | Portion Of Contracts Maturing In 2014 | Swaps [Member]</t>
  </si>
  <si>
    <t>NGL [Member] | Receive Fixed Pay Variable [Member] | Portion Of Contracts Maturing In 2014 | Physical Contracts [Member]</t>
  </si>
  <si>
    <t>NGL [Member] | Receive Fixed Pay Variable [Member] | Portion Of Contracts Maturing In 2015 | Swaps [Member]</t>
  </si>
  <si>
    <t>NGL [Member] | Receive Fixed Pay Variable [Member] | Portion Of Contracts Maturing In 2015 | Physical Contracts [Member]</t>
  </si>
  <si>
    <t>NGL [Member] | Receive Variable Pay Variable [Member] | Portion Of Contracts Maturing In 2014 | Physical Contracts [Member]</t>
  </si>
  <si>
    <t>NGL [Member] | Receive Variable Pay Variable [Member] | Portion Of Contracts Maturing In 2015 | Physical Contracts [Member]</t>
  </si>
  <si>
    <t>Liquids [Member] | Receive Variable Pay Fixed [Member] | Portion Of Contracts Maturing In 2014 | Swaps [Member]</t>
  </si>
  <si>
    <t>Liquids [Member] | Receive Variable Pay Fixed [Member] | Portion Of Contracts Maturing In 2014 | Physical Contracts [Member]</t>
  </si>
  <si>
    <t>Liquids [Member] | Receive Variable Pay Fixed [Member] | Portion Of Contracts Maturing In 2015 | Swaps [Member]</t>
  </si>
  <si>
    <t>Liquids [Member] | Receive Fixed Pay Variable [Member] | Portion Of Contracts Maturing In 2014 | Swaps [Member]</t>
  </si>
  <si>
    <t>Liquids [Member] | Receive Fixed Pay Variable [Member] | Portion Of Contracts Maturing In 2014 | Physical Contracts [Member]</t>
  </si>
  <si>
    <t>Liquids [Member] | Receive Fixed Pay Variable [Member] | Portion Of Contracts Maturing In 2015 | Swaps [Member]</t>
  </si>
  <si>
    <t>Liquids [Member] | Receive Fixed Pay Variable [Member] | Portion Of Contracts Maturing In 2016 | Swaps [Member]</t>
  </si>
  <si>
    <t>Liquids [Member] | Receive Variable Pay Variable [Member] | Portion Of Contracts Maturing In 2014 | Physical Contracts [Member]</t>
  </si>
  <si>
    <t>Power [Member] | Commodity And Physical Contract Pay Fixed [Member] | Portion Of Contracts Maturing In 2014 | Physical Contracts [Member]</t>
  </si>
  <si>
    <t>Receive | Natural Gas [Member] | Receive Variable Pay Fixed [Member] | Portion Of Contracts Maturing In 2014 | Swaps [Member]</t>
  </si>
  <si>
    <t>Average fixed price</t>
  </si>
  <si>
    <t>Receive | Natural Gas [Member] | Receive Variable Pay Fixed [Member] | Portion Of Contracts Maturing In 2014 | Physical Contracts [Member]</t>
  </si>
  <si>
    <t>Receive | Natural Gas [Member] | Receive Fixed Pay Variable [Member] | Portion Of Contracts Maturing In 2014 | Swaps [Member]</t>
  </si>
  <si>
    <t>Receive | Natural Gas [Member] | Receive Fixed Pay Variable [Member] | Portion Of Contracts Maturing In 2014 | Physical Contracts [Member]</t>
  </si>
  <si>
    <t>Receive | Natural Gas [Member] | Receive Fixed Pay Variable [Member] | Portion Of Contracts Maturing In 2015 | Swaps [Member]</t>
  </si>
  <si>
    <t>Receive | Natural Gas [Member] | Receive Fixed Pay Variable [Member] | Portion Of Contracts Maturing In 2015 | Physical Contracts [Member]</t>
  </si>
  <si>
    <t>Receive | Natural Gas [Member] | Receive Variable Pay Variable [Member] | Portion Of Contracts Maturing In 2014 | Swaps [Member]</t>
  </si>
  <si>
    <t>Receive | Natural Gas [Member] | Receive Variable Pay Variable [Member] | Portion Of Contracts Maturing In 2014 | Physical Contracts [Member]</t>
  </si>
  <si>
    <t>Receive | Natural Gas [Member] | Receive Variable Pay Variable [Member] | Portion Of Contracts Maturing In 2015 | Swaps [Member]</t>
  </si>
  <si>
    <t>Receive | Natural Gas [Member] | Receive Variable Pay Variable [Member] | Portion Of Contracts Maturing In 2015 | Physical Contracts [Member]</t>
  </si>
  <si>
    <t>Receive | Natural Gas [Member] | Receive Variable Pay Variable [Member] | Portion Of Contracts Maturing In 2016 | Physical Contracts [Member]</t>
  </si>
  <si>
    <t>Receive | Natural Gas [Member] | Receive Variable Pay Variable [Member] | Portion Of Contracts Maturing In 2017 | Physical Contracts [Member]</t>
  </si>
  <si>
    <t>Receive | NGL [Member] | Receive Variable Pay Fixed [Member] | Portion Of Contracts Maturing In 2014 | Swaps [Member]</t>
  </si>
  <si>
    <t>Receive | NGL [Member] | Receive Variable Pay Fixed [Member] | Portion Of Contracts Maturing In 2014 | Physical Contracts [Member]</t>
  </si>
  <si>
    <t>Receive | NGL [Member] | Receive Fixed Pay Variable [Member] | Portion Of Contracts Maturing In 2014 | Swaps [Member]</t>
  </si>
  <si>
    <t>Receive | NGL [Member] | Receive Fixed Pay Variable [Member] | Portion Of Contracts Maturing In 2014 | Physical Contracts [Member]</t>
  </si>
  <si>
    <t>Receive | NGL [Member] | Receive Fixed Pay Variable [Member] | Portion Of Contracts Maturing In 2015 | Swaps [Member]</t>
  </si>
  <si>
    <t>Receive | NGL [Member] | Receive Fixed Pay Variable [Member] | Portion Of Contracts Maturing In 2015 | Physical Contracts [Member]</t>
  </si>
  <si>
    <t>Receive | NGL [Member] | Receive Variable Pay Variable [Member] | Portion Of Contracts Maturing In 2014 | Physical Contracts [Member]</t>
  </si>
  <si>
    <t>Receive | NGL [Member] | Receive Variable Pay Variable [Member] | Portion Of Contracts Maturing In 2015 | Physical Contracts [Member]</t>
  </si>
  <si>
    <t>Receive | Liquids [Member] | Receive Variable Pay Fixed [Member] | Portion Of Contracts Maturing In 2014 | Swaps [Member]</t>
  </si>
  <si>
    <t>Receive | Liquids [Member] | Receive Variable Pay Fixed [Member] | Portion Of Contracts Maturing In 2014 | Physical Contracts [Member]</t>
  </si>
  <si>
    <t>Receive | Liquids [Member] | Receive Variable Pay Fixed [Member] | Portion Of Contracts Maturing In 2015 | Swaps [Member]</t>
  </si>
  <si>
    <t>Receive | Liquids [Member] | Receive Fixed Pay Variable [Member] | Portion Of Contracts Maturing In 2014 | Swaps [Member]</t>
  </si>
  <si>
    <t>Receive | Liquids [Member] | Receive Fixed Pay Variable [Member] | Portion Of Contracts Maturing In 2014 | Physical Contracts [Member]</t>
  </si>
  <si>
    <t>Receive | Liquids [Member] | Receive Fixed Pay Variable [Member] | Portion Of Contracts Maturing In 2015 | Swaps [Member]</t>
  </si>
  <si>
    <t>Receive | Liquids [Member] | Receive Fixed Pay Variable [Member] | Portion Of Contracts Maturing In 2016 | Swaps [Member]</t>
  </si>
  <si>
    <t>Receive | Liquids [Member] | Receive Variable Pay Variable [Member] | Portion Of Contracts Maturing In 2014 | Physical Contracts [Member]</t>
  </si>
  <si>
    <t>Receive | Power [Member] | Commodity And Physical Contract Pay Fixed [Member] | Portion Of Contracts Maturing In 2014 | Physical Contracts [Member]</t>
  </si>
  <si>
    <t>[3],[4]</t>
  </si>
  <si>
    <t>Pay | Natural Gas [Member] | Receive Variable Pay Fixed [Member] | Portion Of Contracts Maturing In 2014 | Swaps [Member]</t>
  </si>
  <si>
    <t>Average variable price</t>
  </si>
  <si>
    <t>Pay | Natural Gas [Member] | Receive Variable Pay Fixed [Member] | Portion Of Contracts Maturing In 2014 | Physical Contracts [Member]</t>
  </si>
  <si>
    <t>Pay | Natural Gas [Member] | Receive Fixed Pay Variable [Member] | Portion Of Contracts Maturing In 2014 | Swaps [Member]</t>
  </si>
  <si>
    <t>Pay | Natural Gas [Member] | Receive Fixed Pay Variable [Member] | Portion Of Contracts Maturing In 2014 | Physical Contracts [Member]</t>
  </si>
  <si>
    <t>Pay | Natural Gas [Member] | Receive Fixed Pay Variable [Member] | Portion Of Contracts Maturing In 2015 | Swaps [Member]</t>
  </si>
  <si>
    <t>Pay | Natural Gas [Member] | Receive Fixed Pay Variable [Member] | Portion Of Contracts Maturing In 2015 | Physical Contracts [Member]</t>
  </si>
  <si>
    <t>Pay | Natural Gas [Member] | Receive Variable Pay Variable [Member] | Portion Of Contracts Maturing In 2014 | Swaps [Member]</t>
  </si>
  <si>
    <t>Pay | Natural Gas [Member] | Receive Variable Pay Variable [Member] | Portion Of Contracts Maturing In 2014 | Physical Contracts [Member]</t>
  </si>
  <si>
    <t>Pay | Natural Gas [Member] | Receive Variable Pay Variable [Member] | Portion Of Contracts Maturing In 2015 | Swaps [Member]</t>
  </si>
  <si>
    <t>Pay | Natural Gas [Member] | Receive Variable Pay Variable [Member] | Portion Of Contracts Maturing In 2015 | Physical Contracts [Member]</t>
  </si>
  <si>
    <t>Pay | Natural Gas [Member] | Receive Variable Pay Variable [Member] | Portion Of Contracts Maturing In 2016 | Physical Contracts [Member]</t>
  </si>
  <si>
    <t>Pay | Natural Gas [Member] | Receive Variable Pay Variable [Member] | Portion Of Contracts Maturing In 2017 | Physical Contracts [Member]</t>
  </si>
  <si>
    <t>Pay | NGL [Member] | Receive Variable Pay Fixed [Member] | Portion Of Contracts Maturing In 2014 | Swaps [Member]</t>
  </si>
  <si>
    <t>Pay | NGL [Member] | Receive Variable Pay Fixed [Member] | Portion Of Contracts Maturing In 2014 | Physical Contracts [Member]</t>
  </si>
  <si>
    <t>Pay | NGL [Member] | Receive Fixed Pay Variable [Member] | Portion Of Contracts Maturing In 2014 | Swaps [Member]</t>
  </si>
  <si>
    <t>Pay | NGL [Member] | Receive Fixed Pay Variable [Member] | Portion Of Contracts Maturing In 2014 | Physical Contracts [Member]</t>
  </si>
  <si>
    <t>Pay | NGL [Member] | Receive Fixed Pay Variable [Member] | Portion Of Contracts Maturing In 2015 | Swaps [Member]</t>
  </si>
  <si>
    <t>Pay | NGL [Member] | Receive Fixed Pay Variable [Member] | Portion Of Contracts Maturing In 2015 | Physical Contracts [Member]</t>
  </si>
  <si>
    <t>Pay | NGL [Member] | Receive Variable Pay Variable [Member] | Portion Of Contracts Maturing In 2014 | Physical Contracts [Member]</t>
  </si>
  <si>
    <t>Pay | NGL [Member] | Receive Variable Pay Variable [Member] | Portion Of Contracts Maturing In 2015 | Physical Contracts [Member]</t>
  </si>
  <si>
    <t>Pay | Liquids [Member] | Receive Variable Pay Fixed [Member] | Portion Of Contracts Maturing In 2014 | Swaps [Member]</t>
  </si>
  <si>
    <t>Pay | Liquids [Member] | Receive Variable Pay Fixed [Member] | Portion Of Contracts Maturing In 2014 | Physical Contracts [Member]</t>
  </si>
  <si>
    <t>Pay | Liquids [Member] | Receive Variable Pay Fixed [Member] | Portion Of Contracts Maturing In 2015 | Swaps [Member]</t>
  </si>
  <si>
    <t>Pay | Liquids [Member] | Receive Fixed Pay Variable [Member] | Portion Of Contracts Maturing In 2014 | Swaps [Member]</t>
  </si>
  <si>
    <t>Pay | Liquids [Member] | Receive Fixed Pay Variable [Member] | Portion Of Contracts Maturing In 2014 | Physical Contracts [Member]</t>
  </si>
  <si>
    <t>Pay | Liquids [Member] | Receive Fixed Pay Variable [Member] | Portion Of Contracts Maturing In 2015 | Swaps [Member]</t>
  </si>
  <si>
    <t>Pay | Liquids [Member] | Receive Fixed Pay Variable [Member] | Portion Of Contracts Maturing In 2016 | Swaps [Member]</t>
  </si>
  <si>
    <t>Pay | Liquids [Member] | Receive Variable Pay Variable [Member] | Portion Of Contracts Maturing In 2014 | Physical Contracts [Member]</t>
  </si>
  <si>
    <t>Pay | Power [Member] | Commodity And Physical Contract Pay Fixed [Member] | Portion Of Contracts Maturing In 2014 | Physical Contracts [Member]</t>
  </si>
  <si>
    <t>Volumes of natural gas are measured in MMBtu, whereas volumes of NGL and crude oil are measured in Bbl. Our power purchase agreements are measured in MWh.</t>
  </si>
  <si>
    <t>The fair value is determined based on quoted market prices at March 31, 2014 and DecemberB 31, 2013, respectively, discounted using the swap rate for the respective periods to consider the time value of money. Fair values are presented in millions of dollars and exclude credit valuation adjustments of approximately $0.1 million of gains at DecemberB 31, 2013.</t>
  </si>
  <si>
    <t>For physical power, the receive price shown represents the index price used for valuation purposes.</t>
  </si>
  <si>
    <t>Weighted average prices received and paid are in $/MMBtu for natural gas, $/Bbl for NGL and crude oil and $/MWh for power.</t>
  </si>
  <si>
    <t>Derivative Financial Instruments And Hedging Activities (Fair Values Of Expected Cash Flows Of Outstanding Commodity Options) (Details) (Commodity [Member], USD $)</t>
  </si>
  <si>
    <t>Options Held [Member]</t>
  </si>
  <si>
    <t>Put Option [Member] | Written [Member] | Portion Of Option Contracts Maturing In 2014 | Natural Gas [Member]</t>
  </si>
  <si>
    <t>Strike Price</t>
  </si>
  <si>
    <t>Put Option [Member] | Purchased [Member] | Portion Of Option Contracts Maturing In 2014 | Natural Gas [Member]</t>
  </si>
  <si>
    <t>Put Option [Member] | Purchased [Member] | Portion Of Option Contracts Maturing In 2014 | NGL [Member]</t>
  </si>
  <si>
    <t>Put Option [Member] | Purchased [Member] | Portion Of Option Contracts Maturing In 2015 | Natural Gas [Member]</t>
  </si>
  <si>
    <t>Put Option [Member] | Purchased [Member] | Portion Of Option Contracts Maturing In 2015 | NGL [Member]</t>
  </si>
  <si>
    <t>Put Option [Member] | Purchased [Member] | Portion Of Option Contracts Maturing In 2015 | Liquids [Member]</t>
  </si>
  <si>
    <t>Put Option [Member] | Purchased [Member] | Portion Of Option Contracts Maturing In 2016 | Liquids [Member]</t>
  </si>
  <si>
    <t>Call Option [Member] | Written [Member] | Portion Of Option Contracts Maturing In 2014 | NGL [Member]</t>
  </si>
  <si>
    <t>Call Option [Member] | Written [Member] | Portion Of Option Contracts Maturing In 2015 | Natural Gas [Member]</t>
  </si>
  <si>
    <t>Call Option [Member] | Written [Member] | Portion Of Option Contracts Maturing In 2015 | NGL [Member]</t>
  </si>
  <si>
    <t>Call Option [Member] | Written [Member] | Portion Of Option Contracts Maturing In 2015 | Liquids [Member]</t>
  </si>
  <si>
    <t>Call Option [Member] | Written [Member] | Portion Of Option Contracts Maturing In 2016 | Liquids [Member]</t>
  </si>
  <si>
    <t>Call Option [Member] | Purchased [Member] | Portion Of Option Contracts Maturing In 2014 | NGL [Member]</t>
  </si>
  <si>
    <t>Volumes of natural gas are measured in MMBtu, whereas volumes of NGL and crude oil are measured in Bbl.</t>
  </si>
  <si>
    <t>Strike and market prices are in $/MMBtu for natural gas and in $/Bbl for NGL and crude oil.</t>
  </si>
  <si>
    <t>The fair value is determined based on quoted market prices at March 31, 2014 and DecemberB 31, 2013, respectively, discounted using the swap rate for the respective periods to consider the time value of money.</t>
  </si>
  <si>
    <t>Derivative Financial Instruments And Hedging Activities (Current Interest Rate Derivatives) (Details) (USD $)</t>
  </si>
  <si>
    <t>Interest Rate Swaps [Member]</t>
  </si>
  <si>
    <t>Derivatives in Cash Flow Hedging Relationships [Member]</t>
  </si>
  <si>
    <t>2014 Pre Issuance Hedges</t>
  </si>
  <si>
    <t>Contracts settling prior to maturity</t>
  </si>
  <si>
    <t>2016 Pre Issuance Hedges</t>
  </si>
  <si>
    <t>Interest Rate Swaps Pay Fixed [Member]</t>
  </si>
  <si>
    <t>Contracts Maturing In 2015</t>
  </si>
  <si>
    <t>Contracts Maturing In 2017</t>
  </si>
  <si>
    <t>Contracts Maturing In 2018</t>
  </si>
  <si>
    <t>Average Fixed Rate</t>
  </si>
  <si>
    <t>Interest Rate Derivatives, at Fair Value, Net</t>
  </si>
  <si>
    <t>Interest rate derivative contracts are based on the one-month or three-month London Interbank Offered Rate, or LIBOR.</t>
  </si>
  <si>
    <t>The fair value is determined from quoted market prices at March 31, 2014 and December 31, 2013, respectively, discounted using the swap rate for the respective periods to consider the time value of money.B Fair values are presented in millions of dollars and exclude credit valuation adjustments of approximately $0.6 million of losses at March 31, 2014 and $7.1 million of losses at DecemberB 31, 2013.</t>
  </si>
  <si>
    <t>Income Taxes (Narrative) (Details) (USD $)</t>
  </si>
  <si>
    <t>Effective income tax rate</t>
  </si>
  <si>
    <t>Current income tax payable</t>
  </si>
  <si>
    <t>Segment Information (Details) (USD $)</t>
  </si>
  <si>
    <t>Segment Reporting Information [Line Items]</t>
  </si>
  <si>
    <t>Total revenue</t>
  </si>
  <si>
    <t>Operating Income (Loss)</t>
  </si>
  <si>
    <t>Interest expense, net</t>
  </si>
  <si>
    <t>Income (loss) from continuing operations before income tax expense</t>
  </si>
  <si>
    <t>Net income (loss) attributable to general and limited partner ownership interest in Enbridge Energy Partners, L.P.</t>
  </si>
  <si>
    <t>Capital expenditures (excluding acquisitions)</t>
  </si>
  <si>
    <t>Intersegment Revenue Eliminations [Member]</t>
  </si>
  <si>
    <t>Liquids [Member]</t>
  </si>
  <si>
    <t>Liquids [Member] | Intersegment Revenue Eliminations [Member]</t>
  </si>
  <si>
    <t>Natural Gas [Member]</t>
  </si>
  <si>
    <t>Environmental recoveries, net of costs</t>
  </si>
  <si>
    <t>Natural Gas [Member] | Intersegment Revenue Eliminations [Member]</t>
  </si>
  <si>
    <t>Corporate [Member]</t>
  </si>
  <si>
    <t>Corporate [Member] | Intersegment Revenue Eliminations [Member]</t>
  </si>
  <si>
    <t>Regulatory Matters (Narrative) (Details) (USD $)</t>
  </si>
  <si>
    <t>Increase (Decrease) in Allowance for Equity Funds Used During Construction</t>
  </si>
  <si>
    <t>Regulatory Assets</t>
  </si>
  <si>
    <t>Year Of Over/Under Collection 2014 AC</t>
  </si>
  <si>
    <t>Increase (decrease) in revenues</t>
  </si>
  <si>
    <t>Year Of Over/Under Collection 2013 AC</t>
  </si>
  <si>
    <t>Estimated Property Tax Obligation [Member]</t>
  </si>
  <si>
    <t>Regulatory liabilities</t>
  </si>
  <si>
    <t>Southern Access Pipeline [Member]</t>
  </si>
  <si>
    <t>Year Of Over/Under Collection 2014 SA</t>
  </si>
  <si>
    <t>Year Of Over/Under Collection 2013 SA</t>
  </si>
  <si>
    <t>Qualifying Volume Obligation [Member]</t>
  </si>
  <si>
    <t>Eastern Access Projects [Member]</t>
  </si>
  <si>
    <t>Year of Over/Under Collection 2014 EA</t>
  </si>
  <si>
    <t>Year of Over/Under Collection 2013 EA</t>
  </si>
  <si>
    <t>Lakehead Line 6B [Member]</t>
  </si>
  <si>
    <t>Year Of Over/Under Collection 2014 6B</t>
  </si>
  <si>
    <t>Regulatory Matters (FERC Transportation Tariffs) (Details) (USD $)</t>
  </si>
  <si>
    <t>Annual Transportation Rate True Up [Member]</t>
  </si>
  <si>
    <t>2013 Index Rate Celing Adjustment</t>
  </si>
  <si>
    <t>North Dakota Annual Surcharge True Up [Member]</t>
  </si>
  <si>
    <t>Effective Date Of Regulatory Filing</t>
  </si>
  <si>
    <t>'April 1, 2013 April 1, 2013</t>
  </si>
  <si>
    <t>'July 1, 2013 July 1, 2013</t>
  </si>
  <si>
    <t>'April 1, 2014 April 1, 2014</t>
  </si>
  <si>
    <t>Increase In Average Transportation Rate For Crude Oil Movement</t>
  </si>
  <si>
    <t>Average Transportation Rate For Crude Oil Movement</t>
  </si>
  <si>
    <t>Supplemental Cash Flows Information (Details) (USD $)</t>
  </si>
  <si>
    <t>Loss (Gain) on sale of assets</t>
  </si>
  <si>
    <t>Other elements included in 'Other' of 'Cash From Operating Activities'</t>
  </si>
  <si>
    <t>Total capital expenditures (excluding joint venture)</t>
  </si>
  <si>
    <t>Sale of South Haynesville Pipeline assets [Member]</t>
  </si>
  <si>
    <t>Impairment of Marshall homes [Member]</t>
  </si>
  <si>
    <t>Gain (Loss) On Sale Of Assets And Impairment Charges</t>
  </si>
  <si>
    <t>Subsequent Events (Narrative) (Details) (Subsequent Event [Member], USD $)</t>
  </si>
  <si>
    <t>Partnership [Member]</t>
  </si>
  <si>
    <t>Subsequent Event [Line Items]</t>
  </si>
  <si>
    <t>Partnership [Member] | Capital Class Units Combined [Member]</t>
  </si>
  <si>
    <t>Partnership [Member] | i-units [Member]</t>
  </si>
  <si>
    <t>Partnership [Member] | General Partner [Member]</t>
  </si>
  <si>
    <t>Series AC [Member]</t>
  </si>
  <si>
    <t>Payments of Dividends, Noncontrolling Interest</t>
  </si>
  <si>
    <t>Series EA [Member]</t>
  </si>
  <si>
    <t>Midcoast Energy Partners [Member] | Capital Class Units Combined [Member]</t>
  </si>
  <si>
    <t>Midcoast Operating [Member]</t>
  </si>
  <si>
    <t>Midcoast Operating [Member] | General Partn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vertAlign val="superscript"/>
      <sz val="8"/>
      <color rgb="FF000000"/>
      <name val="Times New Roman"/>
      <family val="1"/>
    </font>
    <font>
      <sz val="8"/>
      <color rgb="FF000000"/>
      <name val="Times New Roman"/>
      <family val="1"/>
    </font>
    <font>
      <sz val="8.5"/>
      <color theme="1"/>
      <name val="TimesNewRomanPSMT"/>
    </font>
    <font>
      <i/>
      <sz val="10"/>
      <color theme="1"/>
      <name val="Times New Roman"/>
      <family val="1"/>
    </font>
    <font>
      <b/>
      <sz val="6"/>
      <color rgb="FF000000"/>
      <name val="Times New Roman"/>
      <family val="1"/>
    </font>
    <font>
      <sz val="9"/>
      <color rgb="FF000000"/>
      <name val="Times New Roman"/>
      <family val="1"/>
    </font>
    <font>
      <sz val="12"/>
      <color theme="1"/>
      <name val="Times New Roman"/>
      <family val="1"/>
    </font>
    <font>
      <sz val="7.5"/>
      <color theme="1"/>
      <name val="Times New Roman"/>
      <family val="1"/>
    </font>
    <font>
      <vertAlign val="superscript"/>
      <sz val="10"/>
      <color rgb="FF000000"/>
      <name val="Times New Roman"/>
      <family val="1"/>
    </font>
    <font>
      <b/>
      <i/>
      <sz val="10"/>
      <color rgb="FF000000"/>
      <name val="Times New Roman"/>
      <family val="1"/>
    </font>
    <font>
      <b/>
      <sz val="7"/>
      <color rgb="FF000000"/>
      <name val="Times New Roman"/>
      <family val="1"/>
    </font>
    <font>
      <b/>
      <i/>
      <sz val="9"/>
      <color rgb="FF000000"/>
      <name val="Times New Roman"/>
      <family val="1"/>
    </font>
    <font>
      <i/>
      <sz val="8"/>
      <color rgb="FF000000"/>
      <name val="Times New Roman"/>
      <family val="1"/>
    </font>
    <font>
      <vertAlign val="superscript"/>
      <sz val="7.5"/>
      <color rgb="FF000000"/>
      <name val="Times New Roman"/>
      <family val="1"/>
    </font>
    <font>
      <sz val="7.5"/>
      <color rgb="FF000000"/>
      <name val="Times New Roman"/>
      <family val="1"/>
    </font>
    <font>
      <sz val="7"/>
      <color rgb="FF000000"/>
      <name val="Times New Roman"/>
      <family val="1"/>
    </font>
    <font>
      <b/>
      <i/>
      <sz val="8"/>
      <color rgb="FF000000"/>
      <name val="Times New Roman"/>
      <family val="1"/>
    </font>
    <font>
      <vertAlign val="superscript"/>
      <sz val="7"/>
      <color rgb="FF000000"/>
      <name val="Times New Roman"/>
      <family val="1"/>
    </font>
    <font>
      <vertAlign val="superscript"/>
      <sz val="6"/>
      <color rgb="FF000000"/>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center" wrapText="1"/>
    </xf>
    <xf numFmtId="0" fontId="23" fillId="0" borderId="11" xfId="0" applyFont="1" applyBorder="1" applyAlignment="1">
      <alignment horizontal="center" wrapText="1"/>
    </xf>
    <xf numFmtId="9" fontId="23" fillId="0" borderId="11" xfId="0" applyNumberFormat="1" applyFont="1" applyBorder="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5" xfId="0" applyBorder="1" applyAlignment="1">
      <alignment horizontal="left" wrapText="1"/>
    </xf>
    <xf numFmtId="0" fontId="23" fillId="0" borderId="15" xfId="0" applyFont="1" applyBorder="1" applyAlignment="1">
      <alignment horizontal="right" wrapText="1"/>
    </xf>
    <xf numFmtId="0" fontId="0" fillId="0" borderId="14" xfId="0"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4" fontId="23" fillId="0" borderId="11" xfId="0" applyNumberFormat="1" applyFont="1" applyBorder="1" applyAlignment="1">
      <alignment horizontal="right" wrapText="1"/>
    </xf>
    <xf numFmtId="4" fontId="23" fillId="0" borderId="13" xfId="0" applyNumberFormat="1" applyFont="1" applyBorder="1" applyAlignment="1">
      <alignment horizontal="right" wrapText="1"/>
    </xf>
    <xf numFmtId="0" fontId="0" fillId="0" borderId="0" xfId="0" applyAlignment="1">
      <alignment horizontal="lef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15" fontId="30" fillId="0" borderId="0" xfId="0" applyNumberFormat="1" applyFont="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15" fontId="30" fillId="0" borderId="0" xfId="0" applyNumberFormat="1" applyFont="1" applyAlignment="1">
      <alignment horizontal="left" wrapText="1"/>
    </xf>
    <xf numFmtId="0" fontId="25" fillId="0" borderId="0" xfId="0" applyFont="1" applyAlignment="1">
      <alignment horizontal="left" wrapText="1"/>
    </xf>
    <xf numFmtId="0" fontId="0" fillId="0" borderId="12" xfId="0" applyBorder="1" applyAlignment="1">
      <alignment horizontal="center" wrapText="1"/>
    </xf>
    <xf numFmtId="0" fontId="0" fillId="0" borderId="14" xfId="0" applyBorder="1" applyAlignment="1">
      <alignment horizontal="center" wrapText="1"/>
    </xf>
    <xf numFmtId="0" fontId="23" fillId="0" borderId="15" xfId="0" applyFont="1" applyBorder="1" applyAlignment="1">
      <alignment horizontal="left" wrapText="1"/>
    </xf>
    <xf numFmtId="4" fontId="23" fillId="0" borderId="15" xfId="0" applyNumberFormat="1" applyFont="1" applyBorder="1" applyAlignment="1">
      <alignment horizontal="right" wrapText="1"/>
    </xf>
    <xf numFmtId="15" fontId="23" fillId="0" borderId="0" xfId="0" applyNumberFormat="1" applyFont="1" applyAlignment="1">
      <alignment horizontal="left" wrapText="1"/>
    </xf>
    <xf numFmtId="0" fontId="0" fillId="0" borderId="0" xfId="0" applyAlignment="1">
      <alignment horizontal="center" wrapText="1"/>
    </xf>
    <xf numFmtId="0" fontId="28" fillId="0" borderId="0" xfId="0" applyFont="1" applyAlignment="1">
      <alignment wrapText="1"/>
    </xf>
    <xf numFmtId="3" fontId="23" fillId="0" borderId="13" xfId="0" applyNumberFormat="1" applyFont="1" applyBorder="1" applyAlignment="1">
      <alignment horizontal="right" wrapText="1"/>
    </xf>
    <xf numFmtId="0" fontId="28" fillId="0" borderId="0" xfId="0" applyFont="1" applyAlignment="1">
      <alignment wrapText="1"/>
    </xf>
    <xf numFmtId="0" fontId="33"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26" fillId="0" borderId="0" xfId="0" applyFont="1" applyAlignment="1">
      <alignment horizontal="center" wrapText="1"/>
    </xf>
    <xf numFmtId="0" fontId="36" fillId="0" borderId="0" xfId="0" applyFont="1" applyAlignment="1">
      <alignment horizontal="left" wrapText="1"/>
    </xf>
    <xf numFmtId="0" fontId="22" fillId="0" borderId="0" xfId="0" applyFont="1" applyAlignment="1">
      <alignment horizontal="left" wrapText="1"/>
    </xf>
    <xf numFmtId="0" fontId="30" fillId="0" borderId="10" xfId="0" applyFont="1" applyBorder="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center" wrapText="1"/>
    </xf>
    <xf numFmtId="0" fontId="38" fillId="0" borderId="0" xfId="0" applyFont="1" applyAlignment="1">
      <alignment horizontal="left" wrapText="1"/>
    </xf>
    <xf numFmtId="0" fontId="39" fillId="0" borderId="0" xfId="0" applyFont="1" applyAlignment="1">
      <alignment horizontal="left" wrapText="1"/>
    </xf>
    <xf numFmtId="0" fontId="30" fillId="0" borderId="10" xfId="0" applyFont="1" applyBorder="1" applyAlignment="1">
      <alignment horizontal="left" wrapText="1"/>
    </xf>
    <xf numFmtId="0" fontId="0" fillId="0" borderId="11" xfId="0" applyBorder="1" applyAlignment="1">
      <alignment horizontal="center" wrapText="1"/>
    </xf>
    <xf numFmtId="15" fontId="35" fillId="0" borderId="10" xfId="0" applyNumberFormat="1" applyFont="1" applyBorder="1" applyAlignment="1">
      <alignment horizontal="center" wrapText="1"/>
    </xf>
    <xf numFmtId="0" fontId="26" fillId="0" borderId="10" xfId="0" applyFont="1" applyBorder="1" applyAlignment="1">
      <alignment horizontal="center" wrapText="1"/>
    </xf>
    <xf numFmtId="9" fontId="26" fillId="0" borderId="0" xfId="0" applyNumberFormat="1" applyFont="1" applyAlignment="1">
      <alignment horizontal="right" wrapText="1"/>
    </xf>
    <xf numFmtId="0" fontId="26" fillId="0" borderId="13" xfId="0" applyFont="1" applyBorder="1" applyAlignment="1">
      <alignment horizontal="center" wrapText="1"/>
    </xf>
    <xf numFmtId="0" fontId="41" fillId="0" borderId="11" xfId="0" applyFont="1" applyBorder="1" applyAlignment="1">
      <alignment horizontal="left" wrapText="1"/>
    </xf>
    <xf numFmtId="0" fontId="41" fillId="0" borderId="0" xfId="0" applyFont="1" applyAlignment="1">
      <alignment horizontal="left" wrapText="1"/>
    </xf>
    <xf numFmtId="0" fontId="26" fillId="0" borderId="10" xfId="0" applyFont="1" applyBorder="1" applyAlignment="1">
      <alignment horizontal="lef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30" fillId="0" borderId="16" xfId="0" applyFont="1" applyBorder="1" applyAlignment="1">
      <alignment horizontal="left" wrapText="1"/>
    </xf>
    <xf numFmtId="0" fontId="30" fillId="0" borderId="16" xfId="0" applyFont="1" applyBorder="1" applyAlignment="1">
      <alignment horizontal="right" wrapText="1"/>
    </xf>
    <xf numFmtId="3" fontId="26" fillId="0" borderId="0" xfId="0" applyNumberFormat="1" applyFont="1" applyAlignment="1">
      <alignment horizontal="right" wrapText="1"/>
    </xf>
    <xf numFmtId="0" fontId="42" fillId="0" borderId="0" xfId="0" applyFont="1" applyAlignment="1">
      <alignment horizontal="left" wrapText="1"/>
    </xf>
    <xf numFmtId="0" fontId="37" fillId="0" borderId="0" xfId="0" applyFont="1" applyAlignment="1">
      <alignment horizontal="left" wrapText="1"/>
    </xf>
    <xf numFmtId="0" fontId="40" fillId="0" borderId="0" xfId="0" applyFont="1" applyAlignment="1">
      <alignment horizontal="lef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10" fontId="26" fillId="0" borderId="0" xfId="0" applyNumberFormat="1" applyFont="1" applyAlignment="1">
      <alignment horizontal="center" wrapText="1"/>
    </xf>
    <xf numFmtId="15" fontId="29" fillId="0" borderId="12" xfId="0" applyNumberFormat="1" applyFont="1" applyBorder="1" applyAlignment="1">
      <alignment horizontal="center" wrapText="1"/>
    </xf>
    <xf numFmtId="4" fontId="26" fillId="0" borderId="0" xfId="0" applyNumberFormat="1" applyFont="1" applyAlignment="1">
      <alignment horizontal="right" wrapText="1"/>
    </xf>
    <xf numFmtId="0" fontId="26" fillId="0" borderId="11" xfId="0" applyFont="1" applyBorder="1" applyAlignment="1">
      <alignment horizontal="right" wrapText="1"/>
    </xf>
    <xf numFmtId="4" fontId="26" fillId="0" borderId="11" xfId="0" applyNumberFormat="1"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4" fontId="26" fillId="0" borderId="15" xfId="0" applyNumberFormat="1" applyFont="1" applyBorder="1" applyAlignment="1">
      <alignment horizontal="right" wrapText="1"/>
    </xf>
    <xf numFmtId="0" fontId="43" fillId="0" borderId="0" xfId="0" applyFont="1" applyAlignment="1">
      <alignment horizontal="left" wrapText="1"/>
    </xf>
    <xf numFmtId="0" fontId="26" fillId="0" borderId="16" xfId="0" applyFont="1" applyBorder="1" applyAlignment="1">
      <alignment horizontal="left" wrapText="1"/>
    </xf>
    <xf numFmtId="4" fontId="26" fillId="0" borderId="16" xfId="0" applyNumberFormat="1" applyFont="1" applyBorder="1" applyAlignment="1">
      <alignment horizontal="right" wrapText="1"/>
    </xf>
    <xf numFmtId="0" fontId="26" fillId="0" borderId="16" xfId="0" applyFont="1" applyBorder="1" applyAlignment="1">
      <alignment horizontal="right" wrapTex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28515625"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54208428</v>
      </c>
    </row>
    <row r="15" spans="1:3">
      <c r="A15" s="3" t="s">
        <v>25</v>
      </c>
      <c r="B15" s="5" t="s">
        <v>26</v>
      </c>
      <c r="C15" s="5" t="s">
        <v>4</v>
      </c>
    </row>
    <row r="16" spans="1:3">
      <c r="A16" s="3" t="s">
        <v>27</v>
      </c>
      <c r="B16" s="5" t="s">
        <v>28</v>
      </c>
      <c r="C16" s="5" t="s">
        <v>4</v>
      </c>
    </row>
    <row r="17" spans="1:3">
      <c r="A17" s="3" t="s">
        <v>29</v>
      </c>
      <c r="B17" s="5" t="s">
        <v>26</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85546875" customWidth="1"/>
    <col min="3" max="3" width="36.5703125" customWidth="1"/>
    <col min="4" max="4" width="15.5703125" customWidth="1"/>
    <col min="5" max="5" width="36.5703125" customWidth="1"/>
    <col min="6" max="6" width="15.5703125" customWidth="1"/>
    <col min="7" max="7" width="36.5703125" customWidth="1"/>
    <col min="8" max="8" width="9.85546875" customWidth="1"/>
    <col min="9" max="9" width="36.5703125" customWidth="1"/>
    <col min="10" max="10" width="3.140625" customWidth="1"/>
    <col min="11" max="11" width="9.85546875" customWidth="1"/>
    <col min="12" max="17" width="15.5703125" customWidth="1"/>
  </cols>
  <sheetData>
    <row r="1" spans="1:17" ht="15" customHeight="1">
      <c r="A1" s="8" t="s">
        <v>1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76</v>
      </c>
      <c r="B3" s="12" t="s">
        <v>4</v>
      </c>
      <c r="C3" s="12"/>
      <c r="D3" s="12"/>
      <c r="E3" s="12"/>
      <c r="F3" s="12"/>
      <c r="G3" s="12"/>
      <c r="H3" s="12"/>
      <c r="I3" s="12"/>
      <c r="J3" s="12"/>
      <c r="K3" s="12"/>
      <c r="L3" s="12"/>
      <c r="M3" s="12"/>
      <c r="N3" s="12"/>
      <c r="O3" s="12"/>
      <c r="P3" s="12"/>
      <c r="Q3" s="12"/>
    </row>
    <row r="4" spans="1:17" ht="15" customHeight="1">
      <c r="A4" s="13" t="s">
        <v>176</v>
      </c>
      <c r="B4" s="12" t="s">
        <v>4</v>
      </c>
      <c r="C4" s="12"/>
      <c r="D4" s="12"/>
      <c r="E4" s="12"/>
      <c r="F4" s="12"/>
      <c r="G4" s="12"/>
      <c r="H4" s="12"/>
      <c r="I4" s="12"/>
      <c r="J4" s="12"/>
      <c r="K4" s="12"/>
      <c r="L4" s="12"/>
      <c r="M4" s="12"/>
      <c r="N4" s="12"/>
      <c r="O4" s="12"/>
      <c r="P4" s="12"/>
      <c r="Q4" s="12"/>
    </row>
    <row r="5" spans="1:17">
      <c r="A5" s="13"/>
      <c r="B5" s="54" t="s">
        <v>177</v>
      </c>
      <c r="C5" s="54"/>
      <c r="D5" s="54"/>
      <c r="E5" s="54"/>
      <c r="F5" s="54"/>
      <c r="G5" s="54"/>
      <c r="H5" s="54"/>
      <c r="I5" s="54"/>
      <c r="J5" s="54"/>
      <c r="K5" s="54"/>
      <c r="L5" s="54"/>
      <c r="M5" s="54"/>
      <c r="N5" s="54"/>
      <c r="O5" s="54"/>
      <c r="P5" s="54"/>
      <c r="Q5" s="54"/>
    </row>
    <row r="6" spans="1:17" ht="38.25" customHeight="1">
      <c r="A6" s="13"/>
      <c r="B6" s="55" t="s">
        <v>178</v>
      </c>
      <c r="C6" s="55"/>
      <c r="D6" s="55"/>
      <c r="E6" s="55"/>
      <c r="F6" s="55"/>
      <c r="G6" s="55"/>
      <c r="H6" s="55"/>
      <c r="I6" s="55"/>
      <c r="J6" s="55"/>
      <c r="K6" s="55"/>
      <c r="L6" s="55"/>
      <c r="M6" s="55"/>
      <c r="N6" s="55"/>
      <c r="O6" s="55"/>
      <c r="P6" s="55"/>
      <c r="Q6" s="55"/>
    </row>
    <row r="7" spans="1:17" ht="15.75" thickBot="1">
      <c r="A7" s="13"/>
      <c r="B7" s="18"/>
      <c r="C7" s="20" t="s">
        <v>179</v>
      </c>
      <c r="D7" s="18"/>
      <c r="E7" s="20" t="s">
        <v>180</v>
      </c>
      <c r="F7" s="18"/>
      <c r="G7" s="20" t="s">
        <v>181</v>
      </c>
      <c r="H7" s="18"/>
      <c r="I7" s="20" t="s">
        <v>182</v>
      </c>
    </row>
    <row r="8" spans="1:17">
      <c r="A8" s="13"/>
      <c r="B8" s="18"/>
      <c r="C8" s="22" t="s">
        <v>183</v>
      </c>
      <c r="D8" s="18"/>
      <c r="E8" s="22" t="s">
        <v>184</v>
      </c>
      <c r="F8" s="18"/>
      <c r="G8" s="23">
        <v>0.02</v>
      </c>
      <c r="H8" s="24"/>
      <c r="I8" s="23">
        <v>0.98</v>
      </c>
    </row>
    <row r="9" spans="1:17">
      <c r="A9" s="13"/>
      <c r="B9" s="18"/>
      <c r="C9" s="25" t="s">
        <v>185</v>
      </c>
      <c r="D9" s="18"/>
      <c r="E9" s="25" t="s">
        <v>186</v>
      </c>
      <c r="F9" s="18"/>
      <c r="G9" s="26">
        <v>0.15</v>
      </c>
      <c r="H9" s="24"/>
      <c r="I9" s="26">
        <v>0.85</v>
      </c>
    </row>
    <row r="10" spans="1:17">
      <c r="A10" s="13"/>
      <c r="B10" s="18"/>
      <c r="C10" s="25" t="s">
        <v>187</v>
      </c>
      <c r="D10" s="18"/>
      <c r="E10" s="25" t="s">
        <v>188</v>
      </c>
      <c r="F10" s="18"/>
      <c r="G10" s="26">
        <v>0.25</v>
      </c>
      <c r="H10" s="24"/>
      <c r="I10" s="26">
        <v>0.75</v>
      </c>
    </row>
    <row r="11" spans="1:17">
      <c r="A11" s="13"/>
      <c r="B11" s="18"/>
      <c r="C11" s="25" t="s">
        <v>189</v>
      </c>
      <c r="D11" s="18"/>
      <c r="E11" s="25" t="s">
        <v>190</v>
      </c>
      <c r="F11" s="18"/>
      <c r="G11" s="26">
        <v>0.5</v>
      </c>
      <c r="H11" s="24"/>
      <c r="I11" s="26">
        <v>0.5</v>
      </c>
    </row>
    <row r="12" spans="1:17">
      <c r="A12" s="13"/>
      <c r="B12" s="18"/>
      <c r="C12" s="18"/>
      <c r="D12" s="47" t="s">
        <v>191</v>
      </c>
      <c r="E12" s="47"/>
      <c r="F12" s="47"/>
      <c r="G12" s="47"/>
      <c r="H12" s="47"/>
      <c r="I12" s="47"/>
      <c r="J12" s="47"/>
      <c r="K12" s="47"/>
      <c r="L12" s="47"/>
      <c r="M12" s="47"/>
      <c r="N12" s="47"/>
      <c r="O12" s="47"/>
      <c r="P12" s="47"/>
      <c r="Q12" s="47"/>
    </row>
    <row r="13" spans="1:17">
      <c r="A13" s="13"/>
      <c r="B13" s="18"/>
      <c r="C13" s="18"/>
      <c r="D13" s="18"/>
      <c r="E13" s="18"/>
      <c r="F13" s="18"/>
      <c r="G13" s="18"/>
      <c r="H13" s="18"/>
      <c r="I13" s="18"/>
      <c r="J13" s="18"/>
      <c r="K13" s="18"/>
    </row>
    <row r="14" spans="1:17">
      <c r="A14" s="13"/>
      <c r="B14" s="18"/>
      <c r="C14" s="18"/>
      <c r="D14" s="18"/>
      <c r="E14" s="18"/>
      <c r="F14" s="18"/>
      <c r="G14" s="48" t="s">
        <v>192</v>
      </c>
      <c r="H14" s="48"/>
      <c r="I14" s="48"/>
      <c r="J14" s="48"/>
      <c r="K14" s="48"/>
    </row>
    <row r="15" spans="1:17" ht="15.75" thickBot="1">
      <c r="A15" s="13"/>
      <c r="B15" s="18"/>
      <c r="C15" s="18"/>
      <c r="D15" s="18"/>
      <c r="E15" s="18"/>
      <c r="F15" s="24"/>
      <c r="G15" s="49" t="s">
        <v>193</v>
      </c>
      <c r="H15" s="49"/>
      <c r="I15" s="49"/>
      <c r="J15" s="49"/>
      <c r="K15" s="49"/>
    </row>
    <row r="16" spans="1:17" ht="15.75" thickBot="1">
      <c r="A16" s="13"/>
      <c r="B16" s="18"/>
      <c r="C16" s="18"/>
      <c r="D16" s="18"/>
      <c r="E16" s="18"/>
      <c r="F16" s="24"/>
      <c r="G16" s="50">
        <v>2014</v>
      </c>
      <c r="H16" s="50"/>
      <c r="I16" s="21"/>
      <c r="J16" s="50">
        <v>2013</v>
      </c>
      <c r="K16" s="50"/>
    </row>
    <row r="17" spans="1:11">
      <c r="A17" s="13"/>
      <c r="B17" s="18"/>
      <c r="C17" s="18"/>
      <c r="D17" s="18"/>
      <c r="E17" s="18"/>
      <c r="F17" s="18"/>
      <c r="G17" s="48" t="s">
        <v>194</v>
      </c>
      <c r="H17" s="48"/>
      <c r="I17" s="48"/>
      <c r="J17" s="48"/>
      <c r="K17" s="48"/>
    </row>
    <row r="18" spans="1:11">
      <c r="A18" s="13"/>
      <c r="B18" s="47" t="s">
        <v>195</v>
      </c>
      <c r="C18" s="47"/>
      <c r="D18" s="47"/>
      <c r="E18" s="47"/>
      <c r="F18" s="18"/>
      <c r="G18" s="27" t="s">
        <v>196</v>
      </c>
      <c r="H18" s="30">
        <v>155.69999999999999</v>
      </c>
      <c r="I18" s="18"/>
      <c r="J18" s="27" t="s">
        <v>196</v>
      </c>
      <c r="K18" s="30">
        <v>-67.7</v>
      </c>
    </row>
    <row r="19" spans="1:11">
      <c r="A19" s="13"/>
      <c r="B19" s="47" t="s">
        <v>197</v>
      </c>
      <c r="C19" s="47"/>
      <c r="D19" s="47"/>
      <c r="E19" s="47"/>
      <c r="F19" s="18"/>
      <c r="G19" s="18"/>
      <c r="H19" s="18"/>
      <c r="I19" s="18"/>
      <c r="J19" s="18"/>
      <c r="K19" s="18"/>
    </row>
    <row r="20" spans="1:11">
      <c r="A20" s="13"/>
      <c r="B20" s="18"/>
      <c r="C20" s="51" t="s">
        <v>198</v>
      </c>
      <c r="D20" s="51"/>
      <c r="E20" s="51"/>
      <c r="F20" s="18"/>
      <c r="G20" s="18"/>
      <c r="H20" s="30">
        <v>-36.299999999999997</v>
      </c>
      <c r="I20" s="18"/>
      <c r="J20" s="18"/>
      <c r="K20" s="30">
        <v>-15.6</v>
      </c>
    </row>
    <row r="21" spans="1:11">
      <c r="A21" s="13"/>
      <c r="B21" s="18"/>
      <c r="C21" s="51" t="s">
        <v>199</v>
      </c>
      <c r="D21" s="51"/>
      <c r="E21" s="51"/>
      <c r="F21" s="18"/>
      <c r="G21" s="18"/>
      <c r="H21" s="30">
        <v>-22.5</v>
      </c>
      <c r="I21" s="18"/>
      <c r="J21" s="18"/>
      <c r="K21" s="30" t="s">
        <v>200</v>
      </c>
    </row>
    <row r="22" spans="1:11" ht="15.75" thickBot="1">
      <c r="A22" s="13"/>
      <c r="B22" s="18"/>
      <c r="C22" s="51" t="s">
        <v>201</v>
      </c>
      <c r="D22" s="51"/>
      <c r="E22" s="51"/>
      <c r="F22" s="18"/>
      <c r="G22" s="31"/>
      <c r="H22" s="32">
        <v>-3.6</v>
      </c>
      <c r="I22" s="18"/>
      <c r="J22" s="31"/>
      <c r="K22" s="32" t="s">
        <v>200</v>
      </c>
    </row>
    <row r="23" spans="1:11">
      <c r="A23" s="13"/>
      <c r="B23" s="47" t="s">
        <v>202</v>
      </c>
      <c r="C23" s="47"/>
      <c r="D23" s="47"/>
      <c r="E23" s="47"/>
      <c r="F23" s="18"/>
      <c r="G23" s="33"/>
      <c r="H23" s="33"/>
      <c r="I23" s="18"/>
      <c r="J23" s="33"/>
      <c r="K23" s="33"/>
    </row>
    <row r="24" spans="1:11">
      <c r="A24" s="13"/>
      <c r="B24" s="47" t="s">
        <v>203</v>
      </c>
      <c r="C24" s="47"/>
      <c r="D24" s="47"/>
      <c r="E24" s="47"/>
      <c r="F24" s="18"/>
      <c r="G24" s="18"/>
      <c r="H24" s="30">
        <v>93.3</v>
      </c>
      <c r="I24" s="18"/>
      <c r="J24" s="18"/>
      <c r="K24" s="30">
        <v>-83.3</v>
      </c>
    </row>
    <row r="25" spans="1:11">
      <c r="A25" s="13"/>
      <c r="B25" s="47" t="s">
        <v>204</v>
      </c>
      <c r="C25" s="47"/>
      <c r="D25" s="47"/>
      <c r="E25" s="47"/>
      <c r="F25" s="18"/>
      <c r="G25" s="18"/>
      <c r="H25" s="18"/>
      <c r="I25" s="18"/>
      <c r="J25" s="18"/>
      <c r="K25" s="18"/>
    </row>
    <row r="26" spans="1:11">
      <c r="A26" s="13"/>
      <c r="B26" s="18"/>
      <c r="C26" s="47" t="s">
        <v>205</v>
      </c>
      <c r="D26" s="47"/>
      <c r="E26" s="47"/>
      <c r="F26" s="18"/>
      <c r="G26" s="18"/>
      <c r="H26" s="30">
        <v>-33.200000000000003</v>
      </c>
      <c r="I26" s="18"/>
      <c r="J26" s="18"/>
      <c r="K26" s="30">
        <v>-31.9</v>
      </c>
    </row>
    <row r="27" spans="1:11" ht="15.75" thickBot="1">
      <c r="A27" s="13"/>
      <c r="B27" s="18"/>
      <c r="C27" s="47" t="s">
        <v>206</v>
      </c>
      <c r="D27" s="47"/>
      <c r="E27" s="47"/>
      <c r="F27" s="18"/>
      <c r="G27" s="31"/>
      <c r="H27" s="32">
        <v>-3.6</v>
      </c>
      <c r="I27" s="18"/>
      <c r="J27" s="31"/>
      <c r="K27" s="32">
        <v>-3.5</v>
      </c>
    </row>
    <row r="28" spans="1:11">
      <c r="A28" s="13"/>
      <c r="B28" s="18"/>
      <c r="C28" s="18"/>
      <c r="D28" s="47" t="s">
        <v>207</v>
      </c>
      <c r="E28" s="47"/>
      <c r="F28" s="18"/>
      <c r="G28" s="33"/>
      <c r="H28" s="35">
        <v>-36.799999999999997</v>
      </c>
      <c r="I28" s="18"/>
      <c r="J28" s="33"/>
      <c r="K28" s="35">
        <v>-35.4</v>
      </c>
    </row>
    <row r="29" spans="1:11">
      <c r="A29" s="13"/>
      <c r="B29" s="18"/>
      <c r="C29" s="18"/>
      <c r="D29" s="18"/>
      <c r="E29" s="18"/>
      <c r="F29" s="18"/>
      <c r="G29" s="18"/>
      <c r="H29" s="18"/>
      <c r="I29" s="18"/>
      <c r="J29" s="18"/>
      <c r="K29" s="18"/>
    </row>
    <row r="30" spans="1:11" ht="15.75" thickBot="1">
      <c r="A30" s="13"/>
      <c r="B30" s="47" t="s">
        <v>208</v>
      </c>
      <c r="C30" s="47"/>
      <c r="D30" s="47"/>
      <c r="E30" s="47"/>
      <c r="F30" s="18"/>
      <c r="G30" s="31"/>
      <c r="H30" s="32">
        <v>-177.7</v>
      </c>
      <c r="I30" s="18"/>
      <c r="J30" s="31"/>
      <c r="K30" s="32">
        <v>-170.8</v>
      </c>
    </row>
    <row r="31" spans="1:11" ht="15.75" thickBot="1">
      <c r="A31" s="13"/>
      <c r="B31" s="47" t="s">
        <v>209</v>
      </c>
      <c r="C31" s="47"/>
      <c r="D31" s="47"/>
      <c r="E31" s="47"/>
      <c r="F31" s="18"/>
      <c r="G31" s="36"/>
      <c r="H31" s="37">
        <v>-214.5</v>
      </c>
      <c r="I31" s="18"/>
      <c r="J31" s="36"/>
      <c r="K31" s="37">
        <v>-206.2</v>
      </c>
    </row>
    <row r="32" spans="1:11" ht="15.75" thickBot="1">
      <c r="A32" s="13"/>
      <c r="B32" s="47" t="s">
        <v>210</v>
      </c>
      <c r="C32" s="47"/>
      <c r="D32" s="47"/>
      <c r="E32" s="47"/>
      <c r="F32" s="18"/>
      <c r="G32" s="38" t="s">
        <v>196</v>
      </c>
      <c r="H32" s="39">
        <v>-121.2</v>
      </c>
      <c r="I32" s="18"/>
      <c r="J32" s="38" t="s">
        <v>196</v>
      </c>
      <c r="K32" s="39">
        <v>-289.5</v>
      </c>
    </row>
    <row r="33" spans="1:17" ht="15.75" thickTop="1">
      <c r="A33" s="13"/>
      <c r="B33" s="18"/>
      <c r="C33" s="18"/>
      <c r="D33" s="18"/>
      <c r="E33" s="18"/>
      <c r="F33" s="18"/>
      <c r="G33" s="40"/>
      <c r="H33" s="40"/>
      <c r="I33" s="18"/>
      <c r="J33" s="40"/>
      <c r="K33" s="40"/>
    </row>
    <row r="34" spans="1:17" ht="15.75" thickBot="1">
      <c r="A34" s="13"/>
      <c r="B34" s="47" t="s">
        <v>211</v>
      </c>
      <c r="C34" s="47"/>
      <c r="D34" s="47"/>
      <c r="E34" s="47"/>
      <c r="F34" s="18"/>
      <c r="G34" s="41"/>
      <c r="H34" s="42">
        <v>326.39999999999998</v>
      </c>
      <c r="I34" s="18"/>
      <c r="J34" s="41"/>
      <c r="K34" s="42">
        <v>307.2</v>
      </c>
    </row>
    <row r="35" spans="1:17" ht="15.75" thickTop="1">
      <c r="A35" s="13"/>
      <c r="B35" s="18"/>
      <c r="C35" s="18"/>
      <c r="D35" s="18"/>
      <c r="E35" s="18"/>
      <c r="F35" s="18"/>
      <c r="G35" s="40"/>
      <c r="H35" s="43"/>
      <c r="I35" s="18"/>
      <c r="J35" s="40"/>
      <c r="K35" s="43"/>
    </row>
    <row r="36" spans="1:17">
      <c r="A36" s="13"/>
      <c r="B36" s="52" t="s">
        <v>212</v>
      </c>
      <c r="C36" s="52"/>
      <c r="D36" s="52"/>
      <c r="E36" s="52"/>
      <c r="F36" s="18"/>
      <c r="G36" s="18"/>
      <c r="H36" s="29"/>
      <c r="I36" s="18"/>
      <c r="J36" s="18"/>
      <c r="K36" s="29"/>
    </row>
    <row r="37" spans="1:17" ht="17.25" customHeight="1">
      <c r="A37" s="13"/>
      <c r="B37" s="18"/>
      <c r="C37" s="47" t="s">
        <v>213</v>
      </c>
      <c r="D37" s="47"/>
      <c r="E37" s="47"/>
      <c r="F37" s="18"/>
      <c r="G37" s="27" t="s">
        <v>196</v>
      </c>
      <c r="H37" s="30">
        <v>0.54</v>
      </c>
      <c r="I37" s="18"/>
      <c r="J37" s="27" t="s">
        <v>196</v>
      </c>
      <c r="K37" s="30">
        <v>0.56000000000000005</v>
      </c>
    </row>
    <row r="38" spans="1:17" ht="17.25" customHeight="1" thickBot="1">
      <c r="A38" s="13"/>
      <c r="B38" s="18"/>
      <c r="C38" s="51" t="s">
        <v>214</v>
      </c>
      <c r="D38" s="51"/>
      <c r="E38" s="51"/>
      <c r="F38" s="18"/>
      <c r="G38" s="31"/>
      <c r="H38" s="32">
        <v>-0.36</v>
      </c>
      <c r="I38" s="18"/>
      <c r="J38" s="31"/>
      <c r="K38" s="32">
        <v>-0.92</v>
      </c>
    </row>
    <row r="39" spans="1:17" ht="17.25" customHeight="1" thickBot="1">
      <c r="A39" s="13"/>
      <c r="B39" s="47" t="s">
        <v>215</v>
      </c>
      <c r="C39" s="47"/>
      <c r="D39" s="47"/>
      <c r="E39" s="47"/>
      <c r="F39" s="18"/>
      <c r="G39" s="38" t="s">
        <v>196</v>
      </c>
      <c r="H39" s="39">
        <v>0.18</v>
      </c>
      <c r="I39" s="18"/>
      <c r="J39" s="38" t="s">
        <v>196</v>
      </c>
      <c r="K39" s="39">
        <v>-0.36</v>
      </c>
    </row>
    <row r="40" spans="1:17" ht="15.75" thickTop="1">
      <c r="A40" s="13"/>
      <c r="B40" s="47" t="s">
        <v>216</v>
      </c>
      <c r="C40" s="47"/>
      <c r="D40" s="47"/>
      <c r="E40" s="47"/>
      <c r="F40" s="18"/>
      <c r="G40" s="40"/>
      <c r="H40" s="43"/>
      <c r="I40" s="18"/>
      <c r="J40" s="40"/>
      <c r="K40" s="43"/>
    </row>
    <row r="41" spans="1:17">
      <c r="A41" s="13"/>
      <c r="B41" s="45" t="s">
        <v>217</v>
      </c>
      <c r="C41" s="53" t="s">
        <v>218</v>
      </c>
      <c r="D41" s="53"/>
      <c r="E41" s="53"/>
      <c r="F41" s="53"/>
      <c r="G41" s="53"/>
      <c r="H41" s="53"/>
      <c r="I41" s="53"/>
      <c r="J41" s="53"/>
      <c r="K41" s="53"/>
      <c r="L41" s="53"/>
      <c r="M41" s="53"/>
      <c r="N41" s="53"/>
      <c r="O41" s="53"/>
      <c r="P41" s="53"/>
      <c r="Q41" s="53"/>
    </row>
    <row r="42" spans="1:17">
      <c r="A42" s="13"/>
      <c r="B42" s="45" t="s">
        <v>219</v>
      </c>
      <c r="C42" s="53" t="s">
        <v>220</v>
      </c>
      <c r="D42" s="53"/>
      <c r="E42" s="53"/>
      <c r="F42" s="53"/>
      <c r="G42" s="53"/>
      <c r="H42" s="53"/>
      <c r="I42" s="53"/>
      <c r="J42" s="53"/>
      <c r="K42" s="53"/>
      <c r="L42" s="53"/>
      <c r="M42" s="53"/>
      <c r="N42" s="53"/>
      <c r="O42" s="53"/>
      <c r="P42" s="53"/>
      <c r="Q42" s="53"/>
    </row>
    <row r="43" spans="1:17">
      <c r="A43" s="13"/>
      <c r="B43" s="45" t="s">
        <v>221</v>
      </c>
      <c r="C43" s="53" t="s">
        <v>64</v>
      </c>
      <c r="D43" s="53"/>
      <c r="E43" s="53"/>
      <c r="F43" s="53"/>
      <c r="G43" s="53"/>
      <c r="H43" s="53"/>
      <c r="I43" s="53"/>
      <c r="J43" s="53"/>
      <c r="K43" s="53"/>
      <c r="L43" s="53"/>
      <c r="M43" s="53"/>
      <c r="N43" s="53"/>
      <c r="O43" s="53"/>
      <c r="P43" s="53"/>
      <c r="Q43" s="53"/>
    </row>
  </sheetData>
  <mergeCells count="37">
    <mergeCell ref="B4:Q4"/>
    <mergeCell ref="B5:Q5"/>
    <mergeCell ref="B6:Q6"/>
    <mergeCell ref="B39:E39"/>
    <mergeCell ref="B40:E40"/>
    <mergeCell ref="C41:Q41"/>
    <mergeCell ref="C42:Q42"/>
    <mergeCell ref="C43:Q43"/>
    <mergeCell ref="A1:A2"/>
    <mergeCell ref="B1:Q1"/>
    <mergeCell ref="B2:Q2"/>
    <mergeCell ref="B3:Q3"/>
    <mergeCell ref="A4:A43"/>
    <mergeCell ref="B31:E31"/>
    <mergeCell ref="B32:E32"/>
    <mergeCell ref="B34:E34"/>
    <mergeCell ref="B36:E36"/>
    <mergeCell ref="C37:E37"/>
    <mergeCell ref="C38:E38"/>
    <mergeCell ref="B24:E24"/>
    <mergeCell ref="B25:E25"/>
    <mergeCell ref="C26:E26"/>
    <mergeCell ref="C27:E27"/>
    <mergeCell ref="D28:E28"/>
    <mergeCell ref="B30:E30"/>
    <mergeCell ref="B18:E18"/>
    <mergeCell ref="B19:E19"/>
    <mergeCell ref="C20:E20"/>
    <mergeCell ref="C21:E21"/>
    <mergeCell ref="C22:E22"/>
    <mergeCell ref="B23:E23"/>
    <mergeCell ref="D12:Q12"/>
    <mergeCell ref="G14:K14"/>
    <mergeCell ref="G15:K15"/>
    <mergeCell ref="G16:H16"/>
    <mergeCell ref="J16:K16"/>
    <mergeCell ref="G17:K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8" t="s">
        <v>222</v>
      </c>
      <c r="B1" s="1" t="s">
        <v>1</v>
      </c>
    </row>
    <row r="2" spans="1:2">
      <c r="A2" s="8"/>
      <c r="B2" s="1" t="s">
        <v>2</v>
      </c>
    </row>
    <row r="3" spans="1:2">
      <c r="A3" s="4" t="s">
        <v>222</v>
      </c>
      <c r="B3" s="5" t="s">
        <v>4</v>
      </c>
    </row>
    <row r="4" spans="1:2">
      <c r="A4" s="13" t="s">
        <v>222</v>
      </c>
      <c r="B4" s="5" t="s">
        <v>4</v>
      </c>
    </row>
    <row r="5" spans="1:2">
      <c r="A5" s="13"/>
      <c r="B5" s="15" t="s">
        <v>223</v>
      </c>
    </row>
    <row r="6" spans="1:2" ht="153.75">
      <c r="A6" s="13"/>
      <c r="B6" s="16" t="s">
        <v>22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9.5703125" bestFit="1" customWidth="1"/>
    <col min="2" max="2" width="26" customWidth="1"/>
    <col min="3" max="3" width="36.5703125" customWidth="1"/>
    <col min="4" max="4" width="26" customWidth="1"/>
    <col min="5" max="5" width="5.28515625" customWidth="1"/>
    <col min="6" max="6" width="12.5703125" customWidth="1"/>
    <col min="7" max="7" width="26" customWidth="1"/>
    <col min="8" max="8" width="5.28515625" customWidth="1"/>
    <col min="9" max="9" width="12.5703125" customWidth="1"/>
  </cols>
  <sheetData>
    <row r="1" spans="1:9" ht="15" customHeight="1">
      <c r="A1" s="8" t="s">
        <v>89</v>
      </c>
      <c r="B1" s="8" t="s">
        <v>1</v>
      </c>
      <c r="C1" s="8"/>
      <c r="D1" s="8"/>
      <c r="E1" s="8"/>
      <c r="F1" s="8"/>
      <c r="G1" s="8"/>
      <c r="H1" s="8"/>
      <c r="I1" s="8"/>
    </row>
    <row r="2" spans="1:9" ht="15" customHeight="1">
      <c r="A2" s="8"/>
      <c r="B2" s="8" t="s">
        <v>2</v>
      </c>
      <c r="C2" s="8"/>
      <c r="D2" s="8"/>
      <c r="E2" s="8"/>
      <c r="F2" s="8"/>
      <c r="G2" s="8"/>
      <c r="H2" s="8"/>
      <c r="I2" s="8"/>
    </row>
    <row r="3" spans="1:9" ht="15" customHeight="1">
      <c r="A3" s="4" t="s">
        <v>89</v>
      </c>
      <c r="B3" s="12" t="s">
        <v>4</v>
      </c>
      <c r="C3" s="12"/>
      <c r="D3" s="12"/>
      <c r="E3" s="12"/>
      <c r="F3" s="12"/>
      <c r="G3" s="12"/>
      <c r="H3" s="12"/>
      <c r="I3" s="12"/>
    </row>
    <row r="4" spans="1:9" ht="15" customHeight="1">
      <c r="A4" s="13" t="s">
        <v>89</v>
      </c>
      <c r="B4" s="12" t="s">
        <v>4</v>
      </c>
      <c r="C4" s="12"/>
      <c r="D4" s="12"/>
      <c r="E4" s="12"/>
      <c r="F4" s="12"/>
      <c r="G4" s="12"/>
      <c r="H4" s="12"/>
      <c r="I4" s="12"/>
    </row>
    <row r="5" spans="1:9">
      <c r="A5" s="13"/>
      <c r="B5" s="54" t="s">
        <v>225</v>
      </c>
      <c r="C5" s="54"/>
      <c r="D5" s="54"/>
      <c r="E5" s="54"/>
      <c r="F5" s="54"/>
      <c r="G5" s="54"/>
      <c r="H5" s="54"/>
      <c r="I5" s="54"/>
    </row>
    <row r="6" spans="1:9">
      <c r="A6" s="13"/>
      <c r="B6" s="18"/>
      <c r="C6" s="27" t="s">
        <v>226</v>
      </c>
      <c r="D6" s="18"/>
      <c r="E6" s="18"/>
      <c r="F6" s="18"/>
      <c r="G6" s="18"/>
      <c r="H6" s="18"/>
      <c r="I6" s="18"/>
    </row>
    <row r="7" spans="1:9">
      <c r="A7" s="13"/>
      <c r="B7" s="18"/>
      <c r="C7" s="18"/>
      <c r="D7" s="18"/>
      <c r="E7" s="48" t="s">
        <v>227</v>
      </c>
      <c r="F7" s="48"/>
      <c r="G7" s="18"/>
      <c r="H7" s="48" t="s">
        <v>228</v>
      </c>
      <c r="I7" s="48"/>
    </row>
    <row r="8" spans="1:9" ht="15.75" thickBot="1">
      <c r="A8" s="13"/>
      <c r="B8" s="18"/>
      <c r="C8" s="18"/>
      <c r="D8" s="18"/>
      <c r="E8" s="49">
        <v>2014</v>
      </c>
      <c r="F8" s="49"/>
      <c r="G8" s="18"/>
      <c r="H8" s="49">
        <v>2013</v>
      </c>
      <c r="I8" s="49"/>
    </row>
    <row r="9" spans="1:9">
      <c r="A9" s="13"/>
      <c r="B9" s="18"/>
      <c r="C9" s="18"/>
      <c r="D9" s="18"/>
      <c r="E9" s="21"/>
      <c r="F9" s="21"/>
      <c r="G9" s="18"/>
      <c r="H9" s="21"/>
      <c r="I9" s="21"/>
    </row>
    <row r="10" spans="1:9">
      <c r="A10" s="13"/>
      <c r="B10" s="18"/>
      <c r="C10" s="18"/>
      <c r="D10" s="18"/>
      <c r="E10" s="48" t="s">
        <v>229</v>
      </c>
      <c r="F10" s="48"/>
      <c r="G10" s="48"/>
      <c r="H10" s="48"/>
      <c r="I10" s="48"/>
    </row>
    <row r="11" spans="1:9">
      <c r="A11" s="13"/>
      <c r="B11" s="18"/>
      <c r="C11" s="27" t="s">
        <v>230</v>
      </c>
      <c r="D11" s="18"/>
      <c r="E11" s="27" t="s">
        <v>196</v>
      </c>
      <c r="F11" s="30">
        <v>2.1</v>
      </c>
      <c r="G11" s="18"/>
      <c r="H11" s="27" t="s">
        <v>196</v>
      </c>
      <c r="I11" s="30">
        <v>2.1</v>
      </c>
    </row>
    <row r="12" spans="1:9">
      <c r="A12" s="13"/>
      <c r="B12" s="18"/>
      <c r="C12" s="27" t="s">
        <v>231</v>
      </c>
      <c r="D12" s="18"/>
      <c r="E12" s="18"/>
      <c r="F12" s="30">
        <v>17.2</v>
      </c>
      <c r="G12" s="18"/>
      <c r="H12" s="18"/>
      <c r="I12" s="30">
        <v>18</v>
      </c>
    </row>
    <row r="13" spans="1:9" ht="15.75" thickBot="1">
      <c r="A13" s="13"/>
      <c r="B13" s="18"/>
      <c r="C13" s="27" t="s">
        <v>232</v>
      </c>
      <c r="D13" s="18"/>
      <c r="E13" s="31"/>
      <c r="F13" s="32">
        <v>48.6</v>
      </c>
      <c r="G13" s="18"/>
      <c r="H13" s="31"/>
      <c r="I13" s="32">
        <v>74.8</v>
      </c>
    </row>
    <row r="14" spans="1:9" ht="15.75" thickBot="1">
      <c r="A14" s="13"/>
      <c r="B14" s="18"/>
      <c r="C14" s="18"/>
      <c r="D14" s="18"/>
      <c r="E14" s="38" t="s">
        <v>196</v>
      </c>
      <c r="F14" s="39">
        <v>67.900000000000006</v>
      </c>
      <c r="G14" s="18"/>
      <c r="H14" s="38" t="s">
        <v>196</v>
      </c>
      <c r="I14" s="39">
        <v>94.9</v>
      </c>
    </row>
    <row r="15" spans="1:9" ht="25.5" customHeight="1" thickTop="1">
      <c r="A15" s="13"/>
      <c r="B15" s="55" t="s">
        <v>233</v>
      </c>
      <c r="C15" s="55"/>
      <c r="D15" s="55"/>
      <c r="E15" s="55"/>
      <c r="F15" s="55"/>
      <c r="G15" s="55"/>
      <c r="H15" s="55"/>
      <c r="I15" s="55"/>
    </row>
  </sheetData>
  <mergeCells count="13">
    <mergeCell ref="B4:I4"/>
    <mergeCell ref="B5:I5"/>
    <mergeCell ref="B15:I15"/>
    <mergeCell ref="E7:F7"/>
    <mergeCell ref="H7:I7"/>
    <mergeCell ref="E8:F8"/>
    <mergeCell ref="H8:I8"/>
    <mergeCell ref="E10:I10"/>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9" bestFit="1" customWidth="1"/>
    <col min="2" max="4" width="26.140625" customWidth="1"/>
    <col min="5" max="5" width="36.5703125" customWidth="1"/>
    <col min="6" max="6" width="26.140625" customWidth="1"/>
    <col min="7" max="7" width="5.28515625" customWidth="1"/>
    <col min="8" max="8" width="22.42578125" customWidth="1"/>
    <col min="9" max="9" width="26.140625" customWidth="1"/>
    <col min="10" max="10" width="5.28515625" customWidth="1"/>
    <col min="11" max="11" width="22.42578125" customWidth="1"/>
  </cols>
  <sheetData>
    <row r="1" spans="1:11" ht="15" customHeight="1">
      <c r="A1" s="8" t="s">
        <v>2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34</v>
      </c>
      <c r="B3" s="12" t="s">
        <v>4</v>
      </c>
      <c r="C3" s="12"/>
      <c r="D3" s="12"/>
      <c r="E3" s="12"/>
      <c r="F3" s="12"/>
      <c r="G3" s="12"/>
      <c r="H3" s="12"/>
      <c r="I3" s="12"/>
      <c r="J3" s="12"/>
      <c r="K3" s="12"/>
    </row>
    <row r="4" spans="1:11" ht="15" customHeight="1">
      <c r="A4" s="13" t="s">
        <v>234</v>
      </c>
      <c r="B4" s="12" t="s">
        <v>4</v>
      </c>
      <c r="C4" s="12"/>
      <c r="D4" s="12"/>
      <c r="E4" s="12"/>
      <c r="F4" s="12"/>
      <c r="G4" s="12"/>
      <c r="H4" s="12"/>
      <c r="I4" s="12"/>
      <c r="J4" s="12"/>
      <c r="K4" s="12"/>
    </row>
    <row r="5" spans="1:11">
      <c r="A5" s="13"/>
      <c r="B5" s="54" t="s">
        <v>235</v>
      </c>
      <c r="C5" s="54"/>
      <c r="D5" s="54"/>
      <c r="E5" s="54"/>
      <c r="F5" s="54"/>
      <c r="G5" s="54"/>
      <c r="H5" s="54"/>
      <c r="I5" s="54"/>
      <c r="J5" s="54"/>
      <c r="K5" s="54"/>
    </row>
    <row r="6" spans="1:11">
      <c r="A6" s="13"/>
      <c r="B6" s="55" t="s">
        <v>236</v>
      </c>
      <c r="C6" s="55"/>
      <c r="D6" s="55"/>
      <c r="E6" s="55"/>
      <c r="F6" s="55"/>
      <c r="G6" s="55"/>
      <c r="H6" s="55"/>
      <c r="I6" s="55"/>
      <c r="J6" s="55"/>
      <c r="K6" s="55"/>
    </row>
    <row r="7" spans="1:11">
      <c r="A7" s="13"/>
      <c r="B7" s="18"/>
      <c r="C7" s="18"/>
      <c r="D7" s="18"/>
      <c r="E7" s="18"/>
      <c r="F7" s="18"/>
      <c r="G7" s="48" t="s">
        <v>227</v>
      </c>
      <c r="H7" s="48"/>
      <c r="I7" s="18"/>
      <c r="J7" s="48" t="s">
        <v>228</v>
      </c>
      <c r="K7" s="48"/>
    </row>
    <row r="8" spans="1:11" ht="15.75" thickBot="1">
      <c r="A8" s="13"/>
      <c r="B8" s="18"/>
      <c r="C8" s="18"/>
      <c r="D8" s="18"/>
      <c r="E8" s="18"/>
      <c r="F8" s="18"/>
      <c r="G8" s="49">
        <v>2014</v>
      </c>
      <c r="H8" s="49"/>
      <c r="I8" s="18"/>
      <c r="J8" s="49">
        <v>2013</v>
      </c>
      <c r="K8" s="49"/>
    </row>
    <row r="9" spans="1:11">
      <c r="A9" s="13"/>
      <c r="B9" s="18"/>
      <c r="C9" s="18"/>
      <c r="D9" s="18"/>
      <c r="E9" s="18"/>
      <c r="F9" s="18"/>
      <c r="G9" s="48" t="s">
        <v>229</v>
      </c>
      <c r="H9" s="48"/>
      <c r="I9" s="48"/>
      <c r="J9" s="48"/>
      <c r="K9" s="48"/>
    </row>
    <row r="10" spans="1:11">
      <c r="A10" s="13"/>
      <c r="B10" s="18"/>
      <c r="C10" s="47" t="s">
        <v>237</v>
      </c>
      <c r="D10" s="47"/>
      <c r="E10" s="47"/>
      <c r="F10" s="18"/>
      <c r="G10" s="27" t="s">
        <v>196</v>
      </c>
      <c r="H10" s="30">
        <v>43.2</v>
      </c>
      <c r="I10" s="18"/>
      <c r="J10" s="27" t="s">
        <v>196</v>
      </c>
      <c r="K10" s="30">
        <v>43.6</v>
      </c>
    </row>
    <row r="11" spans="1:11">
      <c r="A11" s="13"/>
      <c r="B11" s="18"/>
      <c r="C11" s="47" t="s">
        <v>238</v>
      </c>
      <c r="D11" s="47"/>
      <c r="E11" s="47"/>
      <c r="F11" s="18"/>
      <c r="G11" s="18"/>
      <c r="H11" s="30">
        <v>675.4</v>
      </c>
      <c r="I11" s="18"/>
      <c r="J11" s="18"/>
      <c r="K11" s="30">
        <v>666.2</v>
      </c>
    </row>
    <row r="12" spans="1:11">
      <c r="A12" s="13"/>
      <c r="B12" s="18"/>
      <c r="C12" s="47" t="s">
        <v>239</v>
      </c>
      <c r="D12" s="47"/>
      <c r="E12" s="47"/>
      <c r="F12" s="18"/>
      <c r="G12" s="18"/>
      <c r="H12" s="56">
        <v>8211.5</v>
      </c>
      <c r="I12" s="18"/>
      <c r="J12" s="18"/>
      <c r="K12" s="56">
        <v>8035.8</v>
      </c>
    </row>
    <row r="13" spans="1:11">
      <c r="A13" s="13"/>
      <c r="B13" s="18"/>
      <c r="C13" s="47" t="s">
        <v>240</v>
      </c>
      <c r="D13" s="47"/>
      <c r="E13" s="47"/>
      <c r="F13" s="18"/>
      <c r="G13" s="18"/>
      <c r="H13" s="56">
        <v>2500</v>
      </c>
      <c r="I13" s="18"/>
      <c r="J13" s="18"/>
      <c r="K13" s="56">
        <v>2233</v>
      </c>
    </row>
    <row r="14" spans="1:11">
      <c r="A14" s="13"/>
      <c r="B14" s="18"/>
      <c r="C14" s="47" t="s">
        <v>241</v>
      </c>
      <c r="D14" s="47"/>
      <c r="E14" s="47"/>
      <c r="F14" s="18"/>
      <c r="G14" s="18"/>
      <c r="H14" s="56">
        <v>2021.3</v>
      </c>
      <c r="I14" s="18"/>
      <c r="J14" s="18"/>
      <c r="K14" s="56">
        <v>1989.8</v>
      </c>
    </row>
    <row r="15" spans="1:11">
      <c r="A15" s="13"/>
      <c r="B15" s="18"/>
      <c r="C15" s="47" t="s">
        <v>242</v>
      </c>
      <c r="D15" s="47"/>
      <c r="E15" s="47"/>
      <c r="F15" s="18"/>
      <c r="G15" s="18"/>
      <c r="H15" s="30">
        <v>335.5</v>
      </c>
      <c r="I15" s="18"/>
      <c r="J15" s="18"/>
      <c r="K15" s="30">
        <v>322</v>
      </c>
    </row>
    <row r="16" spans="1:11">
      <c r="A16" s="13"/>
      <c r="B16" s="18"/>
      <c r="C16" s="47" t="s">
        <v>243</v>
      </c>
      <c r="D16" s="47"/>
      <c r="E16" s="47"/>
      <c r="F16" s="18"/>
      <c r="G16" s="18"/>
      <c r="H16" s="30">
        <v>514.5</v>
      </c>
      <c r="I16" s="18"/>
      <c r="J16" s="18"/>
      <c r="K16" s="30">
        <v>514.4</v>
      </c>
    </row>
    <row r="17" spans="1:11" ht="15.75" thickBot="1">
      <c r="A17" s="13"/>
      <c r="B17" s="18"/>
      <c r="C17" s="47" t="s">
        <v>244</v>
      </c>
      <c r="D17" s="47"/>
      <c r="E17" s="47"/>
      <c r="F17" s="18"/>
      <c r="G17" s="31"/>
      <c r="H17" s="57">
        <v>2252.3000000000002</v>
      </c>
      <c r="I17" s="18"/>
      <c r="J17" s="31"/>
      <c r="K17" s="57">
        <v>2077.6999999999998</v>
      </c>
    </row>
    <row r="18" spans="1:11">
      <c r="A18" s="13"/>
      <c r="B18" s="18"/>
      <c r="C18" s="18"/>
      <c r="D18" s="18"/>
      <c r="E18" s="27" t="s">
        <v>245</v>
      </c>
      <c r="F18" s="18"/>
      <c r="G18" s="33"/>
      <c r="H18" s="58">
        <v>16553.7</v>
      </c>
      <c r="I18" s="18"/>
      <c r="J18" s="33"/>
      <c r="K18" s="58">
        <v>15882.5</v>
      </c>
    </row>
    <row r="19" spans="1:11" ht="15.75" thickBot="1">
      <c r="A19" s="13"/>
      <c r="B19" s="18"/>
      <c r="C19" s="47" t="s">
        <v>246</v>
      </c>
      <c r="D19" s="47"/>
      <c r="E19" s="47"/>
      <c r="F19" s="18"/>
      <c r="G19" s="31"/>
      <c r="H19" s="57">
        <v>-2803.9</v>
      </c>
      <c r="I19" s="18"/>
      <c r="J19" s="31"/>
      <c r="K19" s="57">
        <v>-2705.7</v>
      </c>
    </row>
    <row r="20" spans="1:11" ht="15.75" thickBot="1">
      <c r="A20" s="13"/>
      <c r="B20" s="18"/>
      <c r="C20" s="18"/>
      <c r="D20" s="18"/>
      <c r="E20" s="27" t="s">
        <v>247</v>
      </c>
      <c r="F20" s="18"/>
      <c r="G20" s="38" t="s">
        <v>196</v>
      </c>
      <c r="H20" s="59">
        <v>13749.8</v>
      </c>
      <c r="I20" s="18"/>
      <c r="J20" s="38" t="s">
        <v>196</v>
      </c>
      <c r="K20" s="59">
        <v>13176.8</v>
      </c>
    </row>
    <row r="21" spans="1:11" ht="51" customHeight="1" thickTop="1">
      <c r="A21" s="13"/>
      <c r="B21" s="55" t="s">
        <v>248</v>
      </c>
      <c r="C21" s="55"/>
      <c r="D21" s="55"/>
      <c r="E21" s="55"/>
      <c r="F21" s="55"/>
      <c r="G21" s="55"/>
      <c r="H21" s="55"/>
      <c r="I21" s="55"/>
      <c r="J21" s="55"/>
      <c r="K21" s="55"/>
    </row>
    <row r="22" spans="1:11">
      <c r="A22" s="13"/>
      <c r="B22" s="12"/>
      <c r="C22" s="12"/>
      <c r="D22" s="12"/>
      <c r="E22" s="12"/>
      <c r="F22" s="12"/>
      <c r="G22" s="12"/>
      <c r="H22" s="12"/>
      <c r="I22" s="12"/>
      <c r="J22" s="12"/>
      <c r="K22" s="12"/>
    </row>
  </sheetData>
  <mergeCells count="24">
    <mergeCell ref="B21:K21"/>
    <mergeCell ref="B22:K22"/>
    <mergeCell ref="C17:E17"/>
    <mergeCell ref="C19:E19"/>
    <mergeCell ref="A1:A2"/>
    <mergeCell ref="B1:K1"/>
    <mergeCell ref="B2:K2"/>
    <mergeCell ref="B3:K3"/>
    <mergeCell ref="A4:A22"/>
    <mergeCell ref="B4:K4"/>
    <mergeCell ref="B5:K5"/>
    <mergeCell ref="B6:K6"/>
    <mergeCell ref="C11:E11"/>
    <mergeCell ref="C12:E12"/>
    <mergeCell ref="C13:E13"/>
    <mergeCell ref="C14:E14"/>
    <mergeCell ref="C15:E15"/>
    <mergeCell ref="C16:E16"/>
    <mergeCell ref="G7:H7"/>
    <mergeCell ref="J7:K7"/>
    <mergeCell ref="G8:H8"/>
    <mergeCell ref="J8:K8"/>
    <mergeCell ref="G9:K9"/>
    <mergeCell ref="C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5.28515625" bestFit="1" customWidth="1"/>
    <col min="2" max="2" width="36.5703125" customWidth="1"/>
    <col min="3" max="3" width="22.140625" customWidth="1"/>
    <col min="4" max="4" width="36.5703125" bestFit="1" customWidth="1"/>
    <col min="5" max="5" width="16.85546875" customWidth="1"/>
    <col min="6" max="6" width="4.42578125" customWidth="1"/>
    <col min="7" max="8" width="16.85546875" customWidth="1"/>
    <col min="9" max="9" width="22.140625" customWidth="1"/>
    <col min="10" max="10" width="4.42578125" customWidth="1"/>
    <col min="11" max="11" width="16.85546875" customWidth="1"/>
    <col min="12" max="12" width="22.140625" customWidth="1"/>
    <col min="13" max="13" width="4.42578125" customWidth="1"/>
    <col min="14" max="14" width="16.8554687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49</v>
      </c>
      <c r="B3" s="12" t="s">
        <v>4</v>
      </c>
      <c r="C3" s="12"/>
      <c r="D3" s="12"/>
      <c r="E3" s="12"/>
      <c r="F3" s="12"/>
      <c r="G3" s="12"/>
      <c r="H3" s="12"/>
      <c r="I3" s="12"/>
      <c r="J3" s="12"/>
      <c r="K3" s="12"/>
      <c r="L3" s="12"/>
      <c r="M3" s="12"/>
      <c r="N3" s="12"/>
    </row>
    <row r="4" spans="1:14" ht="15" customHeight="1">
      <c r="A4" s="13" t="s">
        <v>249</v>
      </c>
      <c r="B4" s="12" t="s">
        <v>4</v>
      </c>
      <c r="C4" s="12"/>
      <c r="D4" s="12"/>
      <c r="E4" s="12"/>
      <c r="F4" s="12"/>
      <c r="G4" s="12"/>
      <c r="H4" s="12"/>
      <c r="I4" s="12"/>
      <c r="J4" s="12"/>
      <c r="K4" s="12"/>
      <c r="L4" s="12"/>
      <c r="M4" s="12"/>
      <c r="N4" s="12"/>
    </row>
    <row r="5" spans="1:14">
      <c r="A5" s="13"/>
      <c r="B5" s="54" t="s">
        <v>250</v>
      </c>
      <c r="C5" s="54"/>
      <c r="D5" s="54"/>
      <c r="E5" s="54"/>
      <c r="F5" s="54"/>
      <c r="G5" s="54"/>
      <c r="H5" s="54"/>
      <c r="I5" s="54"/>
      <c r="J5" s="54"/>
      <c r="K5" s="54"/>
      <c r="L5" s="54"/>
      <c r="M5" s="54"/>
      <c r="N5" s="54"/>
    </row>
    <row r="6" spans="1:14">
      <c r="A6" s="13"/>
      <c r="B6" s="63" t="s">
        <v>251</v>
      </c>
      <c r="C6" s="63"/>
      <c r="D6" s="63"/>
      <c r="E6" s="63"/>
      <c r="F6" s="63"/>
      <c r="G6" s="63"/>
      <c r="H6" s="63"/>
      <c r="I6" s="63"/>
      <c r="J6" s="63"/>
      <c r="K6" s="63"/>
      <c r="L6" s="63"/>
      <c r="M6" s="63"/>
      <c r="N6" s="63"/>
    </row>
    <row r="7" spans="1:14" ht="38.25" customHeight="1">
      <c r="A7" s="13"/>
      <c r="B7" s="55" t="s">
        <v>252</v>
      </c>
      <c r="C7" s="55"/>
      <c r="D7" s="55"/>
      <c r="E7" s="55"/>
      <c r="F7" s="55"/>
      <c r="G7" s="55"/>
      <c r="H7" s="55"/>
      <c r="I7" s="55"/>
      <c r="J7" s="55"/>
      <c r="K7" s="55"/>
      <c r="L7" s="55"/>
      <c r="M7" s="55"/>
      <c r="N7" s="55"/>
    </row>
    <row r="8" spans="1:14" ht="38.25" customHeight="1">
      <c r="A8" s="13"/>
      <c r="B8" s="55" t="s">
        <v>253</v>
      </c>
      <c r="C8" s="55"/>
      <c r="D8" s="55"/>
      <c r="E8" s="55"/>
      <c r="F8" s="55"/>
      <c r="G8" s="55"/>
      <c r="H8" s="55"/>
      <c r="I8" s="55"/>
      <c r="J8" s="55"/>
      <c r="K8" s="55"/>
      <c r="L8" s="55"/>
      <c r="M8" s="55"/>
      <c r="N8" s="55"/>
    </row>
    <row r="9" spans="1:14" ht="25.5" customHeight="1">
      <c r="A9" s="13"/>
      <c r="B9" s="55" t="s">
        <v>254</v>
      </c>
      <c r="C9" s="55"/>
      <c r="D9" s="55"/>
      <c r="E9" s="55"/>
      <c r="F9" s="55"/>
      <c r="G9" s="55"/>
      <c r="H9" s="55"/>
      <c r="I9" s="55"/>
      <c r="J9" s="55"/>
      <c r="K9" s="55"/>
      <c r="L9" s="55"/>
      <c r="M9" s="55"/>
      <c r="N9" s="55"/>
    </row>
    <row r="10" spans="1:14">
      <c r="A10" s="13"/>
      <c r="B10" s="55" t="s">
        <v>255</v>
      </c>
      <c r="C10" s="55"/>
      <c r="D10" s="55"/>
      <c r="E10" s="55"/>
      <c r="F10" s="55"/>
      <c r="G10" s="55"/>
      <c r="H10" s="55"/>
      <c r="I10" s="55"/>
      <c r="J10" s="55"/>
      <c r="K10" s="55"/>
      <c r="L10" s="55"/>
      <c r="M10" s="55"/>
      <c r="N10" s="55"/>
    </row>
    <row r="11" spans="1:14">
      <c r="A11" s="13"/>
      <c r="B11" s="55" t="s">
        <v>256</v>
      </c>
      <c r="C11" s="55"/>
      <c r="D11" s="55"/>
      <c r="E11" s="55"/>
      <c r="F11" s="55"/>
      <c r="G11" s="55"/>
      <c r="H11" s="55"/>
      <c r="I11" s="55"/>
      <c r="J11" s="55"/>
      <c r="K11" s="55"/>
      <c r="L11" s="55"/>
      <c r="M11" s="55"/>
      <c r="N11" s="55"/>
    </row>
    <row r="12" spans="1:14" ht="25.5" customHeight="1">
      <c r="A12" s="13"/>
      <c r="B12" s="55" t="s">
        <v>257</v>
      </c>
      <c r="C12" s="55"/>
      <c r="D12" s="55"/>
      <c r="E12" s="55"/>
      <c r="F12" s="55"/>
      <c r="G12" s="55"/>
      <c r="H12" s="55"/>
      <c r="I12" s="55"/>
      <c r="J12" s="55"/>
      <c r="K12" s="55"/>
      <c r="L12" s="55"/>
      <c r="M12" s="55"/>
      <c r="N12" s="55"/>
    </row>
    <row r="13" spans="1:14">
      <c r="A13" s="13"/>
      <c r="B13" s="18"/>
      <c r="C13" s="60"/>
      <c r="D13" s="60"/>
      <c r="E13" s="18"/>
      <c r="F13" s="48" t="s">
        <v>258</v>
      </c>
      <c r="G13" s="48"/>
      <c r="H13" s="18"/>
    </row>
    <row r="14" spans="1:14">
      <c r="A14" s="13"/>
      <c r="B14" s="18"/>
      <c r="C14" s="51" t="s">
        <v>259</v>
      </c>
      <c r="D14" s="51"/>
      <c r="E14" s="18"/>
      <c r="F14" s="27" t="s">
        <v>196</v>
      </c>
      <c r="G14" s="56">
        <v>3175</v>
      </c>
      <c r="H14" s="18"/>
    </row>
    <row r="15" spans="1:14">
      <c r="A15" s="13"/>
      <c r="B15" s="18"/>
      <c r="C15" s="47" t="s">
        <v>260</v>
      </c>
      <c r="D15" s="47"/>
      <c r="E15" s="18"/>
      <c r="F15" s="18"/>
      <c r="G15" s="30" t="s">
        <v>200</v>
      </c>
      <c r="H15" s="18"/>
    </row>
    <row r="16" spans="1:14" ht="26.25">
      <c r="A16" s="13"/>
      <c r="B16" s="18"/>
      <c r="C16" s="18"/>
      <c r="D16" s="27" t="s">
        <v>261</v>
      </c>
      <c r="E16" s="18"/>
      <c r="F16" s="18"/>
      <c r="G16" s="30">
        <v>690</v>
      </c>
      <c r="H16" s="18"/>
    </row>
    <row r="17" spans="1:14" ht="15.75" thickBot="1">
      <c r="A17" s="13"/>
      <c r="B17" s="18"/>
      <c r="C17" s="18"/>
      <c r="D17" s="27" t="s">
        <v>262</v>
      </c>
      <c r="E17" s="18"/>
      <c r="F17" s="31"/>
      <c r="G17" s="32">
        <v>140.19999999999999</v>
      </c>
      <c r="H17" s="18"/>
    </row>
    <row r="18" spans="1:14" ht="15.75" thickBot="1">
      <c r="A18" s="13"/>
      <c r="B18" s="18"/>
      <c r="C18" s="47" t="s">
        <v>263</v>
      </c>
      <c r="D18" s="47"/>
      <c r="E18" s="18"/>
      <c r="F18" s="38" t="s">
        <v>196</v>
      </c>
      <c r="G18" s="59">
        <v>2344.8000000000002</v>
      </c>
      <c r="H18" s="18"/>
    </row>
    <row r="19" spans="1:14" ht="25.5" customHeight="1" thickTop="1">
      <c r="A19" s="13"/>
      <c r="B19" s="55" t="s">
        <v>264</v>
      </c>
      <c r="C19" s="55"/>
      <c r="D19" s="55"/>
      <c r="E19" s="55"/>
      <c r="F19" s="55"/>
      <c r="G19" s="55"/>
      <c r="H19" s="55"/>
      <c r="I19" s="55"/>
      <c r="J19" s="55"/>
      <c r="K19" s="55"/>
      <c r="L19" s="55"/>
      <c r="M19" s="55"/>
      <c r="N19" s="55"/>
    </row>
    <row r="20" spans="1:14" ht="38.25" customHeight="1">
      <c r="A20" s="13"/>
      <c r="B20" s="55" t="s">
        <v>265</v>
      </c>
      <c r="C20" s="55"/>
      <c r="D20" s="55"/>
      <c r="E20" s="55"/>
      <c r="F20" s="55"/>
      <c r="G20" s="55"/>
      <c r="H20" s="55"/>
      <c r="I20" s="55"/>
      <c r="J20" s="55"/>
      <c r="K20" s="55"/>
      <c r="L20" s="55"/>
      <c r="M20" s="55"/>
      <c r="N20" s="55"/>
    </row>
    <row r="21" spans="1:14" ht="51" customHeight="1">
      <c r="A21" s="13"/>
      <c r="B21" s="55" t="s">
        <v>266</v>
      </c>
      <c r="C21" s="55"/>
      <c r="D21" s="55"/>
      <c r="E21" s="55"/>
      <c r="F21" s="55"/>
      <c r="G21" s="55"/>
      <c r="H21" s="55"/>
      <c r="I21" s="55"/>
      <c r="J21" s="55"/>
      <c r="K21" s="55"/>
      <c r="L21" s="55"/>
      <c r="M21" s="55"/>
      <c r="N21" s="55"/>
    </row>
    <row r="22" spans="1:14" ht="25.5" customHeight="1">
      <c r="A22" s="13"/>
      <c r="B22" s="55" t="s">
        <v>267</v>
      </c>
      <c r="C22" s="55"/>
      <c r="D22" s="55"/>
      <c r="E22" s="55"/>
      <c r="F22" s="55"/>
      <c r="G22" s="55"/>
      <c r="H22" s="55"/>
      <c r="I22" s="55"/>
      <c r="J22" s="55"/>
      <c r="K22" s="55"/>
      <c r="L22" s="55"/>
      <c r="M22" s="55"/>
      <c r="N22" s="55"/>
    </row>
    <row r="23" spans="1:14">
      <c r="A23" s="13"/>
      <c r="B23" s="63" t="s">
        <v>268</v>
      </c>
      <c r="C23" s="63"/>
      <c r="D23" s="63"/>
      <c r="E23" s="63"/>
      <c r="F23" s="63"/>
      <c r="G23" s="63"/>
      <c r="H23" s="63"/>
      <c r="I23" s="63"/>
      <c r="J23" s="63"/>
      <c r="K23" s="63"/>
      <c r="L23" s="63"/>
      <c r="M23" s="63"/>
      <c r="N23" s="63"/>
    </row>
    <row r="24" spans="1:14" ht="63.75" customHeight="1">
      <c r="A24" s="13"/>
      <c r="B24" s="55" t="s">
        <v>269</v>
      </c>
      <c r="C24" s="55"/>
      <c r="D24" s="55"/>
      <c r="E24" s="55"/>
      <c r="F24" s="55"/>
      <c r="G24" s="55"/>
      <c r="H24" s="55"/>
      <c r="I24" s="55"/>
      <c r="J24" s="55"/>
      <c r="K24" s="55"/>
      <c r="L24" s="55"/>
      <c r="M24" s="55"/>
      <c r="N24" s="55"/>
    </row>
    <row r="25" spans="1:14">
      <c r="A25" s="13"/>
      <c r="B25" s="55" t="s">
        <v>270</v>
      </c>
      <c r="C25" s="55"/>
      <c r="D25" s="55"/>
      <c r="E25" s="55"/>
      <c r="F25" s="55"/>
      <c r="G25" s="55"/>
      <c r="H25" s="55"/>
      <c r="I25" s="55"/>
      <c r="J25" s="55"/>
      <c r="K25" s="55"/>
      <c r="L25" s="55"/>
      <c r="M25" s="55"/>
      <c r="N25" s="55"/>
    </row>
    <row r="26" spans="1:14">
      <c r="A26" s="13"/>
      <c r="B26" s="63" t="s">
        <v>271</v>
      </c>
      <c r="C26" s="63"/>
      <c r="D26" s="63"/>
      <c r="E26" s="63"/>
      <c r="F26" s="63"/>
      <c r="G26" s="63"/>
      <c r="H26" s="63"/>
      <c r="I26" s="63"/>
      <c r="J26" s="63"/>
      <c r="K26" s="63"/>
      <c r="L26" s="63"/>
      <c r="M26" s="63"/>
      <c r="N26" s="63"/>
    </row>
    <row r="27" spans="1:14" ht="38.25" customHeight="1">
      <c r="A27" s="13"/>
      <c r="B27" s="55" t="s">
        <v>272</v>
      </c>
      <c r="C27" s="55"/>
      <c r="D27" s="55"/>
      <c r="E27" s="55"/>
      <c r="F27" s="55"/>
      <c r="G27" s="55"/>
      <c r="H27" s="55"/>
      <c r="I27" s="55"/>
      <c r="J27" s="55"/>
      <c r="K27" s="55"/>
      <c r="L27" s="55"/>
      <c r="M27" s="55"/>
      <c r="N27" s="55"/>
    </row>
    <row r="28" spans="1:14">
      <c r="A28" s="13"/>
      <c r="B28" s="55" t="s">
        <v>273</v>
      </c>
      <c r="C28" s="55"/>
      <c r="D28" s="55"/>
      <c r="E28" s="55"/>
      <c r="F28" s="55"/>
      <c r="G28" s="55"/>
      <c r="H28" s="55"/>
      <c r="I28" s="55"/>
      <c r="J28" s="55"/>
      <c r="K28" s="55"/>
      <c r="L28" s="55"/>
      <c r="M28" s="55"/>
      <c r="N28" s="55"/>
    </row>
    <row r="29" spans="1:14">
      <c r="A29" s="13"/>
      <c r="B29" s="63" t="s">
        <v>274</v>
      </c>
      <c r="C29" s="63"/>
      <c r="D29" s="63"/>
      <c r="E29" s="63"/>
      <c r="F29" s="63"/>
      <c r="G29" s="63"/>
      <c r="H29" s="63"/>
      <c r="I29" s="63"/>
      <c r="J29" s="63"/>
      <c r="K29" s="63"/>
      <c r="L29" s="63"/>
      <c r="M29" s="63"/>
      <c r="N29" s="63"/>
    </row>
    <row r="30" spans="1:14">
      <c r="A30" s="13"/>
      <c r="B30" s="12"/>
      <c r="C30" s="12"/>
      <c r="D30" s="12"/>
      <c r="E30" s="12"/>
      <c r="F30" s="12"/>
      <c r="G30" s="12"/>
      <c r="H30" s="12"/>
      <c r="I30" s="12"/>
      <c r="J30" s="12"/>
      <c r="K30" s="12"/>
      <c r="L30" s="12"/>
      <c r="M30" s="12"/>
      <c r="N30" s="12"/>
    </row>
    <row r="31" spans="1:14" ht="63.75" customHeight="1">
      <c r="A31" s="13"/>
      <c r="B31" s="55" t="s">
        <v>275</v>
      </c>
      <c r="C31" s="55"/>
      <c r="D31" s="55"/>
      <c r="E31" s="55"/>
      <c r="F31" s="55"/>
      <c r="G31" s="55"/>
      <c r="H31" s="55"/>
      <c r="I31" s="55"/>
      <c r="J31" s="55"/>
      <c r="K31" s="55"/>
      <c r="L31" s="55"/>
      <c r="M31" s="55"/>
      <c r="N31" s="55"/>
    </row>
    <row r="32" spans="1:14" ht="25.5" customHeight="1">
      <c r="A32" s="13"/>
      <c r="B32" s="55" t="s">
        <v>276</v>
      </c>
      <c r="C32" s="55"/>
      <c r="D32" s="55"/>
      <c r="E32" s="55"/>
      <c r="F32" s="55"/>
      <c r="G32" s="55"/>
      <c r="H32" s="55"/>
      <c r="I32" s="55"/>
      <c r="J32" s="55"/>
      <c r="K32" s="55"/>
      <c r="L32" s="55"/>
      <c r="M32" s="55"/>
      <c r="N32" s="55"/>
    </row>
    <row r="33" spans="1:14" ht="89.25" customHeight="1">
      <c r="A33" s="13"/>
      <c r="B33" s="55" t="s">
        <v>277</v>
      </c>
      <c r="C33" s="55"/>
      <c r="D33" s="55"/>
      <c r="E33" s="55"/>
      <c r="F33" s="55"/>
      <c r="G33" s="55"/>
      <c r="H33" s="55"/>
      <c r="I33" s="55"/>
      <c r="J33" s="55"/>
      <c r="K33" s="55"/>
      <c r="L33" s="55"/>
      <c r="M33" s="55"/>
      <c r="N33" s="55"/>
    </row>
    <row r="34" spans="1:14" ht="38.25" customHeight="1">
      <c r="A34" s="13"/>
      <c r="B34" s="55" t="s">
        <v>278</v>
      </c>
      <c r="C34" s="55"/>
      <c r="D34" s="55"/>
      <c r="E34" s="55"/>
      <c r="F34" s="55"/>
      <c r="G34" s="55"/>
      <c r="H34" s="55"/>
      <c r="I34" s="55"/>
      <c r="J34" s="55"/>
      <c r="K34" s="55"/>
      <c r="L34" s="55"/>
      <c r="M34" s="55"/>
      <c r="N34" s="55"/>
    </row>
    <row r="35" spans="1:14">
      <c r="A35" s="13"/>
      <c r="B35" s="63" t="s">
        <v>279</v>
      </c>
      <c r="C35" s="63"/>
      <c r="D35" s="63"/>
      <c r="E35" s="63"/>
      <c r="F35" s="63"/>
      <c r="G35" s="63"/>
      <c r="H35" s="63"/>
      <c r="I35" s="63"/>
      <c r="J35" s="63"/>
      <c r="K35" s="63"/>
      <c r="L35" s="63"/>
      <c r="M35" s="63"/>
      <c r="N35" s="63"/>
    </row>
    <row r="36" spans="1:14" ht="25.5" customHeight="1">
      <c r="A36" s="13"/>
      <c r="B36" s="55" t="s">
        <v>280</v>
      </c>
      <c r="C36" s="55"/>
      <c r="D36" s="55"/>
      <c r="E36" s="55"/>
      <c r="F36" s="55"/>
      <c r="G36" s="55"/>
      <c r="H36" s="55"/>
      <c r="I36" s="55"/>
      <c r="J36" s="55"/>
      <c r="K36" s="55"/>
      <c r="L36" s="55"/>
      <c r="M36" s="55"/>
      <c r="N36" s="55"/>
    </row>
    <row r="37" spans="1:14" ht="38.25" customHeight="1">
      <c r="A37" s="13"/>
      <c r="B37" s="55" t="s">
        <v>281</v>
      </c>
      <c r="C37" s="55"/>
      <c r="D37" s="55"/>
      <c r="E37" s="55"/>
      <c r="F37" s="55"/>
      <c r="G37" s="55"/>
      <c r="H37" s="55"/>
      <c r="I37" s="55"/>
      <c r="J37" s="55"/>
      <c r="K37" s="55"/>
      <c r="L37" s="55"/>
      <c r="M37" s="55"/>
      <c r="N37" s="55"/>
    </row>
    <row r="38" spans="1:14" ht="63.75" customHeight="1">
      <c r="A38" s="13"/>
      <c r="B38" s="55" t="s">
        <v>282</v>
      </c>
      <c r="C38" s="55"/>
      <c r="D38" s="55"/>
      <c r="E38" s="55"/>
      <c r="F38" s="55"/>
      <c r="G38" s="55"/>
      <c r="H38" s="55"/>
      <c r="I38" s="55"/>
      <c r="J38" s="55"/>
      <c r="K38" s="55"/>
      <c r="L38" s="55"/>
      <c r="M38" s="55"/>
      <c r="N38" s="55"/>
    </row>
    <row r="39" spans="1:14" ht="38.25" customHeight="1">
      <c r="A39" s="13"/>
      <c r="B39" s="55" t="s">
        <v>283</v>
      </c>
      <c r="C39" s="55"/>
      <c r="D39" s="55"/>
      <c r="E39" s="55"/>
      <c r="F39" s="55"/>
      <c r="G39" s="55"/>
      <c r="H39" s="55"/>
      <c r="I39" s="55"/>
      <c r="J39" s="55"/>
      <c r="K39" s="55"/>
      <c r="L39" s="55"/>
      <c r="M39" s="55"/>
      <c r="N39" s="55"/>
    </row>
    <row r="40" spans="1:14" ht="38.25" customHeight="1">
      <c r="A40" s="13"/>
      <c r="B40" s="55" t="s">
        <v>284</v>
      </c>
      <c r="C40" s="55"/>
      <c r="D40" s="55"/>
      <c r="E40" s="55"/>
      <c r="F40" s="55"/>
      <c r="G40" s="55"/>
      <c r="H40" s="55"/>
      <c r="I40" s="55"/>
      <c r="J40" s="55"/>
      <c r="K40" s="55"/>
      <c r="L40" s="55"/>
      <c r="M40" s="55"/>
      <c r="N40" s="55"/>
    </row>
    <row r="41" spans="1:14">
      <c r="A41" s="13"/>
      <c r="B41" s="63" t="s">
        <v>285</v>
      </c>
      <c r="C41" s="63"/>
      <c r="D41" s="63"/>
      <c r="E41" s="63"/>
      <c r="F41" s="63"/>
      <c r="G41" s="63"/>
      <c r="H41" s="63"/>
      <c r="I41" s="63"/>
      <c r="J41" s="63"/>
      <c r="K41" s="63"/>
      <c r="L41" s="63"/>
      <c r="M41" s="63"/>
      <c r="N41" s="63"/>
    </row>
    <row r="42" spans="1:14" ht="51" customHeight="1">
      <c r="A42" s="13"/>
      <c r="B42" s="55" t="s">
        <v>286</v>
      </c>
      <c r="C42" s="55"/>
      <c r="D42" s="55"/>
      <c r="E42" s="55"/>
      <c r="F42" s="55"/>
      <c r="G42" s="55"/>
      <c r="H42" s="55"/>
      <c r="I42" s="55"/>
      <c r="J42" s="55"/>
      <c r="K42" s="55"/>
      <c r="L42" s="55"/>
      <c r="M42" s="55"/>
      <c r="N42" s="55"/>
    </row>
    <row r="43" spans="1:14">
      <c r="A43" s="13"/>
      <c r="B43" s="63" t="s">
        <v>285</v>
      </c>
      <c r="C43" s="63"/>
      <c r="D43" s="63"/>
      <c r="E43" s="63"/>
      <c r="F43" s="63"/>
      <c r="G43" s="63"/>
      <c r="H43" s="63"/>
      <c r="I43" s="63"/>
      <c r="J43" s="63"/>
      <c r="K43" s="63"/>
      <c r="L43" s="63"/>
      <c r="M43" s="63"/>
      <c r="N43" s="63"/>
    </row>
    <row r="44" spans="1:14" ht="51" customHeight="1">
      <c r="A44" s="13"/>
      <c r="B44" s="55" t="s">
        <v>286</v>
      </c>
      <c r="C44" s="55"/>
      <c r="D44" s="55"/>
      <c r="E44" s="55"/>
      <c r="F44" s="55"/>
      <c r="G44" s="55"/>
      <c r="H44" s="55"/>
      <c r="I44" s="55"/>
      <c r="J44" s="55"/>
      <c r="K44" s="55"/>
      <c r="L44" s="55"/>
      <c r="M44" s="55"/>
      <c r="N44" s="55"/>
    </row>
    <row r="45" spans="1:14" ht="15.75" thickBot="1">
      <c r="A45" s="13"/>
      <c r="B45" s="18"/>
      <c r="C45" s="18"/>
      <c r="D45" s="61">
        <v>41729</v>
      </c>
      <c r="E45" s="61"/>
      <c r="F45" s="61"/>
      <c r="G45" s="61"/>
      <c r="H45" s="61"/>
      <c r="I45" s="18"/>
      <c r="J45" s="49" t="s">
        <v>287</v>
      </c>
      <c r="K45" s="49"/>
      <c r="L45" s="49"/>
      <c r="M45" s="49"/>
      <c r="N45" s="49"/>
    </row>
    <row r="46" spans="1:14">
      <c r="A46" s="13"/>
      <c r="B46" s="18"/>
      <c r="C46" s="18"/>
      <c r="D46" s="62" t="s">
        <v>288</v>
      </c>
      <c r="E46" s="62"/>
      <c r="F46" s="33"/>
      <c r="G46" s="62" t="s">
        <v>289</v>
      </c>
      <c r="H46" s="62"/>
      <c r="I46" s="18"/>
      <c r="J46" s="62" t="s">
        <v>288</v>
      </c>
      <c r="K46" s="62"/>
      <c r="L46" s="33"/>
      <c r="M46" s="62" t="s">
        <v>289</v>
      </c>
      <c r="N46" s="62"/>
    </row>
    <row r="47" spans="1:14" ht="15.75" thickBot="1">
      <c r="A47" s="13"/>
      <c r="B47" s="18"/>
      <c r="C47" s="18"/>
      <c r="D47" s="49" t="s">
        <v>290</v>
      </c>
      <c r="E47" s="49"/>
      <c r="F47" s="18"/>
      <c r="G47" s="49" t="s">
        <v>291</v>
      </c>
      <c r="H47" s="49"/>
      <c r="I47" s="18"/>
      <c r="J47" s="49" t="s">
        <v>290</v>
      </c>
      <c r="K47" s="49"/>
      <c r="L47" s="18"/>
      <c r="M47" s="49" t="s">
        <v>291</v>
      </c>
      <c r="N47" s="49"/>
    </row>
    <row r="48" spans="1:14">
      <c r="A48" s="13"/>
      <c r="B48" s="18"/>
      <c r="C48" s="18"/>
      <c r="D48" s="33"/>
      <c r="E48" s="33"/>
      <c r="F48" s="18"/>
      <c r="G48" s="33"/>
      <c r="H48" s="33"/>
      <c r="I48" s="18"/>
      <c r="J48" s="33"/>
      <c r="K48" s="33"/>
      <c r="L48" s="18"/>
      <c r="M48" s="33"/>
      <c r="N48" s="33"/>
    </row>
    <row r="49" spans="1:14">
      <c r="A49" s="13"/>
      <c r="B49" s="18"/>
      <c r="C49" s="18"/>
      <c r="D49" s="48" t="s">
        <v>229</v>
      </c>
      <c r="E49" s="48"/>
      <c r="F49" s="48"/>
      <c r="G49" s="48"/>
      <c r="H49" s="48"/>
      <c r="I49" s="48"/>
      <c r="J49" s="48"/>
      <c r="K49" s="48"/>
      <c r="L49" s="48"/>
      <c r="M49" s="48"/>
      <c r="N49" s="48"/>
    </row>
    <row r="50" spans="1:14">
      <c r="A50" s="13"/>
      <c r="B50" s="27" t="s">
        <v>292</v>
      </c>
      <c r="C50" s="18"/>
      <c r="D50" s="27" t="s">
        <v>196</v>
      </c>
      <c r="E50" s="30">
        <v>690</v>
      </c>
      <c r="F50" s="18"/>
      <c r="G50" s="27" t="s">
        <v>196</v>
      </c>
      <c r="H50" s="30">
        <v>690</v>
      </c>
      <c r="I50" s="18"/>
      <c r="J50" s="27" t="s">
        <v>196</v>
      </c>
      <c r="K50" s="30">
        <v>300</v>
      </c>
      <c r="L50" s="18"/>
      <c r="M50" s="27" t="s">
        <v>196</v>
      </c>
      <c r="N50" s="30">
        <v>300</v>
      </c>
    </row>
    <row r="51" spans="1:14">
      <c r="A51" s="13"/>
      <c r="B51" s="27" t="s">
        <v>293</v>
      </c>
      <c r="C51" s="18"/>
      <c r="D51" s="18"/>
      <c r="E51" s="30">
        <v>250</v>
      </c>
      <c r="F51" s="18"/>
      <c r="G51" s="18"/>
      <c r="H51" s="30">
        <v>250</v>
      </c>
      <c r="I51" s="18"/>
      <c r="J51" s="18"/>
      <c r="K51" s="30">
        <v>335</v>
      </c>
      <c r="L51" s="18"/>
      <c r="M51" s="18"/>
      <c r="N51" s="30">
        <v>335</v>
      </c>
    </row>
    <row r="52" spans="1:14">
      <c r="A52" s="13"/>
      <c r="B52" s="27" t="s">
        <v>294</v>
      </c>
      <c r="C52" s="18"/>
      <c r="D52" s="18"/>
      <c r="E52" s="30">
        <v>200</v>
      </c>
      <c r="F52" s="18"/>
      <c r="G52" s="18"/>
      <c r="H52" s="30">
        <v>207.4</v>
      </c>
      <c r="I52" s="18"/>
      <c r="J52" s="18"/>
      <c r="K52" s="30">
        <v>200</v>
      </c>
      <c r="L52" s="18"/>
      <c r="M52" s="18"/>
      <c r="N52" s="30">
        <v>210</v>
      </c>
    </row>
    <row r="53" spans="1:14">
      <c r="A53" s="13"/>
      <c r="B53" s="27" t="s">
        <v>295</v>
      </c>
      <c r="C53" s="18"/>
      <c r="D53" s="18"/>
      <c r="E53" s="30">
        <v>299.89999999999998</v>
      </c>
      <c r="F53" s="18"/>
      <c r="G53" s="18"/>
      <c r="H53" s="30">
        <v>335.2</v>
      </c>
      <c r="I53" s="18"/>
      <c r="J53" s="18"/>
      <c r="K53" s="30">
        <v>299.89999999999998</v>
      </c>
      <c r="L53" s="18"/>
      <c r="M53" s="18"/>
      <c r="N53" s="30">
        <v>335</v>
      </c>
    </row>
    <row r="54" spans="1:14">
      <c r="A54" s="13"/>
      <c r="B54" s="27" t="s">
        <v>296</v>
      </c>
      <c r="C54" s="18"/>
      <c r="D54" s="18"/>
      <c r="E54" s="30">
        <v>99.9</v>
      </c>
      <c r="F54" s="18"/>
      <c r="G54" s="18"/>
      <c r="H54" s="30">
        <v>119.8</v>
      </c>
      <c r="I54" s="18"/>
      <c r="J54" s="18"/>
      <c r="K54" s="30">
        <v>99.9</v>
      </c>
      <c r="L54" s="18"/>
      <c r="M54" s="18"/>
      <c r="N54" s="30">
        <v>118.6</v>
      </c>
    </row>
    <row r="55" spans="1:14">
      <c r="A55" s="13"/>
      <c r="B55" s="27" t="s">
        <v>297</v>
      </c>
      <c r="C55" s="18"/>
      <c r="D55" s="18"/>
      <c r="E55" s="30">
        <v>399.1</v>
      </c>
      <c r="F55" s="18"/>
      <c r="G55" s="18"/>
      <c r="H55" s="30">
        <v>468.3</v>
      </c>
      <c r="I55" s="18"/>
      <c r="J55" s="18"/>
      <c r="K55" s="30">
        <v>399.1</v>
      </c>
      <c r="L55" s="18"/>
      <c r="M55" s="18"/>
      <c r="N55" s="30">
        <v>464.5</v>
      </c>
    </row>
    <row r="56" spans="1:14">
      <c r="A56" s="13"/>
      <c r="B56" s="27" t="s">
        <v>298</v>
      </c>
      <c r="C56" s="18"/>
      <c r="D56" s="18"/>
      <c r="E56" s="30">
        <v>500</v>
      </c>
      <c r="F56" s="18"/>
      <c r="G56" s="18"/>
      <c r="H56" s="30">
        <v>668.2</v>
      </c>
      <c r="I56" s="18"/>
      <c r="J56" s="18"/>
      <c r="K56" s="30">
        <v>500</v>
      </c>
      <c r="L56" s="18"/>
      <c r="M56" s="18"/>
      <c r="N56" s="30">
        <v>663.9</v>
      </c>
    </row>
    <row r="57" spans="1:14">
      <c r="A57" s="13"/>
      <c r="B57" s="27" t="s">
        <v>299</v>
      </c>
      <c r="C57" s="18"/>
      <c r="D57" s="18"/>
      <c r="E57" s="30">
        <v>499.9</v>
      </c>
      <c r="F57" s="18"/>
      <c r="G57" s="18"/>
      <c r="H57" s="30">
        <v>556.70000000000005</v>
      </c>
      <c r="I57" s="18"/>
      <c r="J57" s="18"/>
      <c r="K57" s="30">
        <v>499.9</v>
      </c>
      <c r="L57" s="18"/>
      <c r="M57" s="18"/>
      <c r="N57" s="30">
        <v>544.79999999999995</v>
      </c>
    </row>
    <row r="58" spans="1:14">
      <c r="A58" s="13"/>
      <c r="B58" s="27" t="s">
        <v>300</v>
      </c>
      <c r="C58" s="18"/>
      <c r="D58" s="18"/>
      <c r="E58" s="30">
        <v>599.1</v>
      </c>
      <c r="F58" s="18"/>
      <c r="G58" s="18"/>
      <c r="H58" s="30">
        <v>619.1</v>
      </c>
      <c r="I58" s="18"/>
      <c r="J58" s="18"/>
      <c r="K58" s="30">
        <v>599.1</v>
      </c>
      <c r="L58" s="18"/>
      <c r="M58" s="18"/>
      <c r="N58" s="30">
        <v>599.70000000000005</v>
      </c>
    </row>
    <row r="59" spans="1:14">
      <c r="A59" s="13"/>
      <c r="B59" s="27" t="s">
        <v>301</v>
      </c>
      <c r="C59" s="18"/>
      <c r="D59" s="18"/>
      <c r="E59" s="30">
        <v>99.8</v>
      </c>
      <c r="F59" s="18"/>
      <c r="G59" s="18"/>
      <c r="H59" s="30">
        <v>129.1</v>
      </c>
      <c r="I59" s="18"/>
      <c r="J59" s="18"/>
      <c r="K59" s="30">
        <v>99.8</v>
      </c>
      <c r="L59" s="18"/>
      <c r="M59" s="18"/>
      <c r="N59" s="30">
        <v>121.9</v>
      </c>
    </row>
    <row r="60" spans="1:14">
      <c r="A60" s="13"/>
      <c r="B60" s="27" t="s">
        <v>302</v>
      </c>
      <c r="C60" s="18"/>
      <c r="D60" s="18"/>
      <c r="E60" s="30">
        <v>199.8</v>
      </c>
      <c r="F60" s="18"/>
      <c r="G60" s="18"/>
      <c r="H60" s="30">
        <v>230.7</v>
      </c>
      <c r="I60" s="18"/>
      <c r="J60" s="18"/>
      <c r="K60" s="30">
        <v>199.8</v>
      </c>
      <c r="L60" s="18"/>
      <c r="M60" s="18"/>
      <c r="N60" s="30">
        <v>214.4</v>
      </c>
    </row>
    <row r="61" spans="1:14">
      <c r="A61" s="13"/>
      <c r="B61" s="27" t="s">
        <v>303</v>
      </c>
      <c r="C61" s="18"/>
      <c r="D61" s="18"/>
      <c r="E61" s="30">
        <v>99.8</v>
      </c>
      <c r="F61" s="18"/>
      <c r="G61" s="18"/>
      <c r="H61" s="30">
        <v>119.5</v>
      </c>
      <c r="I61" s="18"/>
      <c r="J61" s="18"/>
      <c r="K61" s="30">
        <v>99.8</v>
      </c>
      <c r="L61" s="18"/>
      <c r="M61" s="18"/>
      <c r="N61" s="30">
        <v>110.9</v>
      </c>
    </row>
    <row r="62" spans="1:14">
      <c r="A62" s="13"/>
      <c r="B62" s="27" t="s">
        <v>304</v>
      </c>
      <c r="C62" s="18"/>
      <c r="D62" s="18"/>
      <c r="E62" s="30">
        <v>399.2</v>
      </c>
      <c r="F62" s="18"/>
      <c r="G62" s="18"/>
      <c r="H62" s="30">
        <v>543.1</v>
      </c>
      <c r="I62" s="18"/>
      <c r="J62" s="18"/>
      <c r="K62" s="30">
        <v>399</v>
      </c>
      <c r="L62" s="18"/>
      <c r="M62" s="18"/>
      <c r="N62" s="30">
        <v>503.4</v>
      </c>
    </row>
    <row r="63" spans="1:14">
      <c r="A63" s="13"/>
      <c r="B63" s="27" t="s">
        <v>305</v>
      </c>
      <c r="C63" s="18"/>
      <c r="D63" s="18"/>
      <c r="E63" s="30">
        <v>546.4</v>
      </c>
      <c r="F63" s="18"/>
      <c r="G63" s="18"/>
      <c r="H63" s="30">
        <v>577.9</v>
      </c>
      <c r="I63" s="18"/>
      <c r="J63" s="18"/>
      <c r="K63" s="30">
        <v>546.4</v>
      </c>
      <c r="L63" s="18"/>
      <c r="M63" s="18"/>
      <c r="N63" s="30">
        <v>531</v>
      </c>
    </row>
    <row r="64" spans="1:14" ht="15.75" thickBot="1">
      <c r="A64" s="13"/>
      <c r="B64" s="27" t="s">
        <v>306</v>
      </c>
      <c r="C64" s="18"/>
      <c r="D64" s="31"/>
      <c r="E64" s="32">
        <v>399.7</v>
      </c>
      <c r="F64" s="18"/>
      <c r="G64" s="31"/>
      <c r="H64" s="32">
        <v>452.4</v>
      </c>
      <c r="I64" s="18"/>
      <c r="J64" s="31"/>
      <c r="K64" s="32">
        <v>399.7</v>
      </c>
      <c r="L64" s="18"/>
      <c r="M64" s="31"/>
      <c r="N64" s="32">
        <v>446.4</v>
      </c>
    </row>
    <row r="65" spans="1:14" ht="15.75" thickBot="1">
      <c r="A65" s="13"/>
      <c r="B65" s="27" t="s">
        <v>307</v>
      </c>
      <c r="C65" s="18"/>
      <c r="D65" s="38" t="s">
        <v>196</v>
      </c>
      <c r="E65" s="59">
        <v>5282.6</v>
      </c>
      <c r="F65" s="18"/>
      <c r="G65" s="38" t="s">
        <v>196</v>
      </c>
      <c r="H65" s="59">
        <v>5967.4</v>
      </c>
      <c r="I65" s="18"/>
      <c r="J65" s="38" t="s">
        <v>196</v>
      </c>
      <c r="K65" s="59">
        <v>4977.3999999999996</v>
      </c>
      <c r="L65" s="18"/>
      <c r="M65" s="38" t="s">
        <v>196</v>
      </c>
      <c r="N65" s="59">
        <v>5499.5</v>
      </c>
    </row>
    <row r="66" spans="1:14" ht="15.75" thickTop="1">
      <c r="A66" s="13"/>
      <c r="B66" s="18"/>
      <c r="C66" s="60"/>
      <c r="D66" s="60"/>
      <c r="E66" s="18"/>
      <c r="F66" s="48" t="s">
        <v>258</v>
      </c>
      <c r="G66" s="48"/>
      <c r="H66" s="18"/>
    </row>
    <row r="67" spans="1:14">
      <c r="A67" s="13"/>
      <c r="B67" s="18"/>
      <c r="C67" s="51" t="s">
        <v>259</v>
      </c>
      <c r="D67" s="51"/>
      <c r="E67" s="18"/>
      <c r="F67" s="27" t="s">
        <v>196</v>
      </c>
      <c r="G67" s="56">
        <v>3175</v>
      </c>
      <c r="H67" s="18"/>
    </row>
    <row r="68" spans="1:14">
      <c r="A68" s="13"/>
      <c r="B68" s="18"/>
      <c r="C68" s="47" t="s">
        <v>260</v>
      </c>
      <c r="D68" s="47"/>
      <c r="E68" s="18"/>
      <c r="F68" s="18"/>
      <c r="G68" s="30" t="s">
        <v>200</v>
      </c>
      <c r="H68" s="18"/>
    </row>
    <row r="69" spans="1:14" ht="26.25">
      <c r="A69" s="13"/>
      <c r="B69" s="18"/>
      <c r="C69" s="18"/>
      <c r="D69" s="27" t="s">
        <v>261</v>
      </c>
      <c r="E69" s="18"/>
      <c r="F69" s="18"/>
      <c r="G69" s="30">
        <v>690</v>
      </c>
      <c r="H69" s="18"/>
    </row>
    <row r="70" spans="1:14" ht="15.75" thickBot="1">
      <c r="A70" s="13"/>
      <c r="B70" s="18"/>
      <c r="C70" s="18"/>
      <c r="D70" s="27" t="s">
        <v>262</v>
      </c>
      <c r="E70" s="18"/>
      <c r="F70" s="31"/>
      <c r="G70" s="32">
        <v>140.19999999999999</v>
      </c>
      <c r="H70" s="18"/>
    </row>
    <row r="71" spans="1:14" ht="15.75" thickBot="1">
      <c r="A71" s="13"/>
      <c r="B71" s="18"/>
      <c r="C71" s="47" t="s">
        <v>263</v>
      </c>
      <c r="D71" s="47"/>
      <c r="E71" s="18"/>
      <c r="F71" s="38" t="s">
        <v>196</v>
      </c>
      <c r="G71" s="59">
        <v>2344.8000000000002</v>
      </c>
      <c r="H71" s="18"/>
    </row>
  </sheetData>
  <mergeCells count="61">
    <mergeCell ref="B43:N43"/>
    <mergeCell ref="B44:N4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9:N9"/>
    <mergeCell ref="B10:N10"/>
    <mergeCell ref="B11:N11"/>
    <mergeCell ref="B12:N12"/>
    <mergeCell ref="B19:N19"/>
    <mergeCell ref="B20:N20"/>
    <mergeCell ref="A1:A2"/>
    <mergeCell ref="B1:N1"/>
    <mergeCell ref="B2:N2"/>
    <mergeCell ref="B3:N3"/>
    <mergeCell ref="A4:A71"/>
    <mergeCell ref="B4:N4"/>
    <mergeCell ref="B5:N5"/>
    <mergeCell ref="B6:N6"/>
    <mergeCell ref="B7:N7"/>
    <mergeCell ref="B8:N8"/>
    <mergeCell ref="D49:N49"/>
    <mergeCell ref="C66:D66"/>
    <mergeCell ref="F66:G66"/>
    <mergeCell ref="C67:D67"/>
    <mergeCell ref="C68:D68"/>
    <mergeCell ref="C71:D71"/>
    <mergeCell ref="J45:N45"/>
    <mergeCell ref="D46:E46"/>
    <mergeCell ref="G46:H46"/>
    <mergeCell ref="J46:K46"/>
    <mergeCell ref="M46:N46"/>
    <mergeCell ref="D47:E47"/>
    <mergeCell ref="G47:H47"/>
    <mergeCell ref="J47:K47"/>
    <mergeCell ref="M47:N47"/>
    <mergeCell ref="C13:D13"/>
    <mergeCell ref="F13:G13"/>
    <mergeCell ref="C14:D14"/>
    <mergeCell ref="C15:D15"/>
    <mergeCell ref="C18:D18"/>
    <mergeCell ref="D45:H45"/>
    <mergeCell ref="B21:N21"/>
    <mergeCell ref="B22:N22"/>
    <mergeCell ref="B23:N2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15.7109375" bestFit="1" customWidth="1"/>
    <col min="2" max="3" width="35.85546875" customWidth="1"/>
    <col min="4" max="4" width="36.5703125" customWidth="1"/>
    <col min="5" max="5" width="36.42578125" customWidth="1"/>
    <col min="6" max="6" width="7.28515625" customWidth="1"/>
    <col min="7" max="7" width="36.5703125" customWidth="1"/>
    <col min="8" max="8" width="35.85546875" customWidth="1"/>
    <col min="9" max="9" width="7.28515625" customWidth="1"/>
    <col min="10" max="10" width="27.42578125" customWidth="1"/>
    <col min="11" max="11" width="35.85546875" customWidth="1"/>
    <col min="12" max="12" width="7.28515625" customWidth="1"/>
    <col min="13" max="13" width="20.7109375" customWidth="1"/>
    <col min="14" max="14" width="35.85546875" customWidth="1"/>
    <col min="15" max="15" width="7.28515625" customWidth="1"/>
    <col min="16" max="16" width="17.28515625" customWidth="1"/>
    <col min="17" max="17" width="35.85546875" customWidth="1"/>
    <col min="18" max="18" width="7.28515625" customWidth="1"/>
    <col min="19" max="19" width="14" customWidth="1"/>
    <col min="20" max="20" width="35.85546875" customWidth="1"/>
    <col min="21" max="21" width="7.28515625" customWidth="1"/>
    <col min="22" max="22" width="20.7109375" customWidth="1"/>
  </cols>
  <sheetData>
    <row r="1" spans="1:22" ht="15" customHeight="1">
      <c r="A1" s="8" t="s">
        <v>3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08</v>
      </c>
      <c r="B3" s="12" t="s">
        <v>4</v>
      </c>
      <c r="C3" s="12"/>
      <c r="D3" s="12"/>
      <c r="E3" s="12"/>
      <c r="F3" s="12"/>
      <c r="G3" s="12"/>
      <c r="H3" s="12"/>
      <c r="I3" s="12"/>
      <c r="J3" s="12"/>
      <c r="K3" s="12"/>
      <c r="L3" s="12"/>
      <c r="M3" s="12"/>
      <c r="N3" s="12"/>
      <c r="O3" s="12"/>
      <c r="P3" s="12"/>
      <c r="Q3" s="12"/>
      <c r="R3" s="12"/>
      <c r="S3" s="12"/>
      <c r="T3" s="12"/>
      <c r="U3" s="12"/>
      <c r="V3" s="12"/>
    </row>
    <row r="4" spans="1:22" ht="15" customHeight="1">
      <c r="A4" s="13" t="s">
        <v>308</v>
      </c>
      <c r="B4" s="12" t="s">
        <v>4</v>
      </c>
      <c r="C4" s="12"/>
      <c r="D4" s="12"/>
      <c r="E4" s="12"/>
      <c r="F4" s="12"/>
      <c r="G4" s="12"/>
      <c r="H4" s="12"/>
      <c r="I4" s="12"/>
      <c r="J4" s="12"/>
      <c r="K4" s="12"/>
      <c r="L4" s="12"/>
      <c r="M4" s="12"/>
      <c r="N4" s="12"/>
      <c r="O4" s="12"/>
      <c r="P4" s="12"/>
      <c r="Q4" s="12"/>
      <c r="R4" s="12"/>
      <c r="S4" s="12"/>
      <c r="T4" s="12"/>
      <c r="U4" s="12"/>
      <c r="V4" s="12"/>
    </row>
    <row r="5" spans="1:22">
      <c r="A5" s="13"/>
      <c r="B5" s="54" t="s">
        <v>309</v>
      </c>
      <c r="C5" s="54"/>
      <c r="D5" s="54"/>
      <c r="E5" s="54"/>
      <c r="F5" s="54"/>
      <c r="G5" s="54"/>
      <c r="H5" s="54"/>
      <c r="I5" s="54"/>
      <c r="J5" s="54"/>
      <c r="K5" s="54"/>
      <c r="L5" s="54"/>
      <c r="M5" s="54"/>
      <c r="N5" s="54"/>
      <c r="O5" s="54"/>
      <c r="P5" s="54"/>
      <c r="Q5" s="54"/>
      <c r="R5" s="54"/>
      <c r="S5" s="54"/>
      <c r="T5" s="54"/>
      <c r="U5" s="54"/>
      <c r="V5" s="54"/>
    </row>
    <row r="6" spans="1:22">
      <c r="A6" s="13"/>
      <c r="B6" s="63" t="s">
        <v>310</v>
      </c>
      <c r="C6" s="63"/>
      <c r="D6" s="63"/>
      <c r="E6" s="63"/>
      <c r="F6" s="63"/>
      <c r="G6" s="63"/>
      <c r="H6" s="63"/>
      <c r="I6" s="63"/>
      <c r="J6" s="63"/>
      <c r="K6" s="63"/>
      <c r="L6" s="63"/>
      <c r="M6" s="63"/>
      <c r="N6" s="63"/>
      <c r="O6" s="63"/>
      <c r="P6" s="63"/>
      <c r="Q6" s="63"/>
      <c r="R6" s="63"/>
      <c r="S6" s="63"/>
      <c r="T6" s="63"/>
      <c r="U6" s="63"/>
      <c r="V6" s="63"/>
    </row>
    <row r="7" spans="1:22">
      <c r="A7" s="13"/>
      <c r="B7" s="55" t="s">
        <v>311</v>
      </c>
      <c r="C7" s="55"/>
      <c r="D7" s="55"/>
      <c r="E7" s="55"/>
      <c r="F7" s="55"/>
      <c r="G7" s="55"/>
      <c r="H7" s="55"/>
      <c r="I7" s="55"/>
      <c r="J7" s="55"/>
      <c r="K7" s="55"/>
      <c r="L7" s="55"/>
      <c r="M7" s="55"/>
      <c r="N7" s="55"/>
      <c r="O7" s="55"/>
      <c r="P7" s="55"/>
      <c r="Q7" s="55"/>
      <c r="R7" s="55"/>
      <c r="S7" s="55"/>
      <c r="T7" s="55"/>
      <c r="U7" s="55"/>
      <c r="V7" s="55"/>
    </row>
    <row r="8" spans="1:22">
      <c r="A8" s="13"/>
      <c r="B8" s="18"/>
      <c r="C8" s="18"/>
      <c r="D8" s="18"/>
      <c r="E8" s="18"/>
      <c r="F8" s="18"/>
      <c r="G8" s="18"/>
      <c r="H8" s="18"/>
      <c r="I8" s="18"/>
      <c r="J8" s="18"/>
      <c r="K8" s="18"/>
      <c r="L8" s="18"/>
      <c r="M8" s="18"/>
      <c r="N8" s="18"/>
      <c r="O8" s="69" t="s">
        <v>312</v>
      </c>
      <c r="P8" s="69"/>
      <c r="Q8" s="18"/>
      <c r="R8" s="18"/>
      <c r="S8" s="18"/>
      <c r="T8" s="18"/>
      <c r="U8" s="18"/>
      <c r="V8" s="18"/>
    </row>
    <row r="9" spans="1:22">
      <c r="A9" s="13"/>
      <c r="B9" s="18"/>
      <c r="C9" s="18"/>
      <c r="D9" s="18"/>
      <c r="E9" s="18"/>
      <c r="F9" s="18"/>
      <c r="G9" s="18"/>
      <c r="H9" s="18"/>
      <c r="I9" s="18"/>
      <c r="J9" s="18"/>
      <c r="K9" s="18"/>
      <c r="L9" s="69" t="s">
        <v>313</v>
      </c>
      <c r="M9" s="69"/>
      <c r="N9" s="18"/>
      <c r="O9" s="69" t="s">
        <v>314</v>
      </c>
      <c r="P9" s="69"/>
      <c r="Q9" s="18"/>
      <c r="R9" s="69" t="s">
        <v>315</v>
      </c>
      <c r="S9" s="69"/>
      <c r="T9" s="18"/>
      <c r="U9" s="18"/>
      <c r="V9" s="18"/>
    </row>
    <row r="10" spans="1:22">
      <c r="A10" s="13"/>
      <c r="B10" s="18"/>
      <c r="C10" s="18"/>
      <c r="D10" s="18"/>
      <c r="E10" s="18"/>
      <c r="F10" s="18"/>
      <c r="G10" s="18"/>
      <c r="H10" s="18"/>
      <c r="I10" s="18"/>
      <c r="J10" s="18"/>
      <c r="K10" s="18"/>
      <c r="L10" s="69" t="s">
        <v>316</v>
      </c>
      <c r="M10" s="69"/>
      <c r="N10" s="18"/>
      <c r="O10" s="69" t="s">
        <v>317</v>
      </c>
      <c r="P10" s="69"/>
      <c r="Q10" s="18"/>
      <c r="R10" s="69" t="s">
        <v>318</v>
      </c>
      <c r="S10" s="69"/>
      <c r="T10" s="18"/>
      <c r="U10" s="18"/>
      <c r="V10" s="18"/>
    </row>
    <row r="11" spans="1:22">
      <c r="A11" s="13"/>
      <c r="B11" s="69" t="s">
        <v>314</v>
      </c>
      <c r="C11" s="69"/>
      <c r="D11" s="24"/>
      <c r="E11" s="18"/>
      <c r="F11" s="18"/>
      <c r="G11" s="64" t="s">
        <v>314</v>
      </c>
      <c r="H11" s="18"/>
      <c r="I11" s="69" t="s">
        <v>314</v>
      </c>
      <c r="J11" s="69"/>
      <c r="K11" s="18"/>
      <c r="L11" s="69" t="s">
        <v>319</v>
      </c>
      <c r="M11" s="69"/>
      <c r="N11" s="18"/>
      <c r="O11" s="69" t="s">
        <v>320</v>
      </c>
      <c r="P11" s="69"/>
      <c r="Q11" s="18"/>
      <c r="R11" s="69" t="s">
        <v>321</v>
      </c>
      <c r="S11" s="69"/>
      <c r="T11" s="18"/>
      <c r="U11" s="69" t="s">
        <v>314</v>
      </c>
      <c r="V11" s="69"/>
    </row>
    <row r="12" spans="1:22" ht="17.25" customHeight="1" thickBot="1">
      <c r="A12" s="13"/>
      <c r="B12" s="70" t="s">
        <v>322</v>
      </c>
      <c r="C12" s="70"/>
      <c r="D12" s="24"/>
      <c r="E12" s="65" t="s">
        <v>323</v>
      </c>
      <c r="F12" s="24"/>
      <c r="G12" s="65" t="s">
        <v>324</v>
      </c>
      <c r="H12" s="18"/>
      <c r="I12" s="70" t="s">
        <v>325</v>
      </c>
      <c r="J12" s="70"/>
      <c r="K12" s="18"/>
      <c r="L12" s="70" t="s">
        <v>326</v>
      </c>
      <c r="M12" s="70"/>
      <c r="N12" s="18"/>
      <c r="O12" s="70" t="s">
        <v>327</v>
      </c>
      <c r="P12" s="70"/>
      <c r="Q12" s="18"/>
      <c r="R12" s="70" t="s">
        <v>328</v>
      </c>
      <c r="S12" s="70"/>
      <c r="T12" s="18"/>
      <c r="U12" s="70" t="s">
        <v>329</v>
      </c>
      <c r="V12" s="70"/>
    </row>
    <row r="13" spans="1:22">
      <c r="A13" s="13"/>
      <c r="B13" s="18"/>
      <c r="C13" s="18"/>
      <c r="D13" s="18"/>
      <c r="E13" s="18"/>
      <c r="F13" s="18"/>
      <c r="G13" s="18"/>
      <c r="H13" s="18"/>
      <c r="I13" s="48" t="s">
        <v>194</v>
      </c>
      <c r="J13" s="48"/>
      <c r="K13" s="48"/>
      <c r="L13" s="48"/>
      <c r="M13" s="48"/>
      <c r="N13" s="48"/>
      <c r="O13" s="48"/>
      <c r="P13" s="48"/>
      <c r="Q13" s="48"/>
      <c r="R13" s="48"/>
      <c r="S13" s="48"/>
      <c r="T13" s="48"/>
      <c r="U13" s="48"/>
      <c r="V13" s="48"/>
    </row>
    <row r="14" spans="1:22">
      <c r="A14" s="13"/>
      <c r="B14" s="71">
        <v>41669</v>
      </c>
      <c r="C14" s="71"/>
      <c r="D14" s="18"/>
      <c r="E14" s="66">
        <v>41677</v>
      </c>
      <c r="F14" s="18"/>
      <c r="G14" s="66">
        <v>41684</v>
      </c>
      <c r="H14" s="18"/>
      <c r="I14" s="67" t="s">
        <v>196</v>
      </c>
      <c r="J14" s="68">
        <v>0.54349999999999998</v>
      </c>
      <c r="K14" s="18"/>
      <c r="L14" s="67" t="s">
        <v>196</v>
      </c>
      <c r="M14" s="68">
        <v>213.7</v>
      </c>
      <c r="N14" s="18"/>
      <c r="O14" s="67" t="s">
        <v>196</v>
      </c>
      <c r="P14" s="68">
        <v>34.6</v>
      </c>
      <c r="Q14" s="18"/>
      <c r="R14" s="67" t="s">
        <v>196</v>
      </c>
      <c r="S14" s="68">
        <v>0.7</v>
      </c>
      <c r="T14" s="18"/>
      <c r="U14" s="67" t="s">
        <v>196</v>
      </c>
      <c r="V14" s="68">
        <v>178.4</v>
      </c>
    </row>
    <row r="15" spans="1:22">
      <c r="A15" s="13"/>
      <c r="B15" s="47" t="s">
        <v>330</v>
      </c>
      <c r="C15" s="47"/>
      <c r="D15" s="47"/>
      <c r="E15" s="47"/>
      <c r="F15" s="47"/>
      <c r="G15" s="47"/>
      <c r="H15" s="47"/>
      <c r="I15" s="47"/>
      <c r="J15" s="47"/>
      <c r="K15" s="47"/>
      <c r="L15" s="47"/>
      <c r="M15" s="47"/>
      <c r="N15" s="47"/>
      <c r="O15" s="47"/>
      <c r="P15" s="47"/>
      <c r="Q15" s="47"/>
      <c r="R15" s="47"/>
      <c r="S15" s="47"/>
      <c r="T15" s="47"/>
      <c r="U15" s="47"/>
      <c r="V15" s="47"/>
    </row>
    <row r="16" spans="1:22">
      <c r="A16" s="13"/>
      <c r="B16" s="72" t="s">
        <v>331</v>
      </c>
      <c r="C16" s="72"/>
      <c r="D16" s="72"/>
      <c r="E16" s="72"/>
      <c r="F16" s="72"/>
      <c r="G16" s="72"/>
      <c r="H16" s="72"/>
      <c r="I16" s="72"/>
      <c r="J16" s="72"/>
      <c r="K16" s="72"/>
      <c r="L16" s="72"/>
      <c r="M16" s="72"/>
      <c r="N16" s="72"/>
      <c r="O16" s="72"/>
      <c r="P16" s="72"/>
      <c r="Q16" s="72"/>
      <c r="R16" s="72"/>
      <c r="S16" s="72"/>
      <c r="T16" s="72"/>
      <c r="U16" s="72"/>
      <c r="V16" s="72"/>
    </row>
    <row r="17" spans="1:22">
      <c r="A17" s="13"/>
      <c r="B17" s="72" t="s">
        <v>332</v>
      </c>
      <c r="C17" s="72"/>
      <c r="D17" s="72"/>
      <c r="E17" s="72"/>
      <c r="F17" s="72"/>
      <c r="G17" s="72"/>
      <c r="H17" s="72"/>
      <c r="I17" s="72"/>
      <c r="J17" s="72"/>
      <c r="K17" s="72"/>
      <c r="L17" s="72"/>
      <c r="M17" s="72"/>
      <c r="N17" s="72"/>
      <c r="O17" s="72"/>
      <c r="P17" s="72"/>
      <c r="Q17" s="72"/>
      <c r="R17" s="72"/>
      <c r="S17" s="72"/>
      <c r="T17" s="72"/>
      <c r="U17" s="72"/>
      <c r="V17" s="72"/>
    </row>
    <row r="18" spans="1:22">
      <c r="A18" s="13"/>
      <c r="B18" s="63" t="s">
        <v>333</v>
      </c>
      <c r="C18" s="63"/>
      <c r="D18" s="63"/>
      <c r="E18" s="63"/>
      <c r="F18" s="63"/>
      <c r="G18" s="63"/>
      <c r="H18" s="63"/>
      <c r="I18" s="63"/>
      <c r="J18" s="63"/>
      <c r="K18" s="63"/>
      <c r="L18" s="63"/>
      <c r="M18" s="63"/>
      <c r="N18" s="63"/>
      <c r="O18" s="63"/>
      <c r="P18" s="63"/>
      <c r="Q18" s="63"/>
      <c r="R18" s="63"/>
      <c r="S18" s="63"/>
      <c r="T18" s="63"/>
      <c r="U18" s="63"/>
      <c r="V18" s="63"/>
    </row>
    <row r="19" spans="1:22" ht="25.5" customHeight="1">
      <c r="A19" s="13"/>
      <c r="B19" s="55" t="s">
        <v>334</v>
      </c>
      <c r="C19" s="55"/>
      <c r="D19" s="55"/>
      <c r="E19" s="55"/>
      <c r="F19" s="55"/>
      <c r="G19" s="55"/>
      <c r="H19" s="55"/>
      <c r="I19" s="55"/>
      <c r="J19" s="55"/>
      <c r="K19" s="55"/>
      <c r="L19" s="55"/>
      <c r="M19" s="55"/>
      <c r="N19" s="55"/>
      <c r="O19" s="55"/>
      <c r="P19" s="55"/>
      <c r="Q19" s="55"/>
      <c r="R19" s="55"/>
      <c r="S19" s="55"/>
      <c r="T19" s="55"/>
      <c r="U19" s="55"/>
      <c r="V19" s="55"/>
    </row>
    <row r="20" spans="1:22">
      <c r="A20" s="13"/>
      <c r="B20" s="18"/>
      <c r="C20" s="18"/>
      <c r="D20" s="18"/>
      <c r="E20" s="18"/>
      <c r="F20" s="48" t="s">
        <v>335</v>
      </c>
      <c r="G20" s="48"/>
      <c r="H20" s="48"/>
      <c r="I20" s="48"/>
      <c r="J20" s="48"/>
    </row>
    <row r="21" spans="1:22">
      <c r="A21" s="13"/>
      <c r="B21" s="18"/>
      <c r="C21" s="18"/>
      <c r="D21" s="18"/>
      <c r="E21" s="18"/>
      <c r="F21" s="48" t="s">
        <v>336</v>
      </c>
      <c r="G21" s="48"/>
      <c r="H21" s="48"/>
      <c r="I21" s="48"/>
      <c r="J21" s="48"/>
    </row>
    <row r="22" spans="1:22" ht="15.75" thickBot="1">
      <c r="A22" s="13"/>
      <c r="B22" s="18"/>
      <c r="C22" s="18"/>
      <c r="D22" s="18"/>
      <c r="E22" s="18"/>
      <c r="F22" s="49" t="s">
        <v>227</v>
      </c>
      <c r="G22" s="49"/>
      <c r="H22" s="49"/>
      <c r="I22" s="49"/>
      <c r="J22" s="49"/>
    </row>
    <row r="23" spans="1:22" ht="15.75" thickBot="1">
      <c r="A23" s="13"/>
      <c r="B23" s="18"/>
      <c r="C23" s="18"/>
      <c r="D23" s="18"/>
      <c r="E23" s="18"/>
      <c r="F23" s="73"/>
      <c r="G23" s="73"/>
      <c r="H23" s="21"/>
      <c r="I23" s="73"/>
      <c r="J23" s="73"/>
    </row>
    <row r="24" spans="1:22" ht="15.75" thickBot="1">
      <c r="A24" s="13"/>
      <c r="B24" s="18"/>
      <c r="C24" s="18"/>
      <c r="D24" s="18"/>
      <c r="E24" s="18"/>
      <c r="F24" s="50">
        <v>2014</v>
      </c>
      <c r="G24" s="50"/>
      <c r="H24" s="18"/>
      <c r="I24" s="50">
        <v>2013</v>
      </c>
      <c r="J24" s="50"/>
    </row>
    <row r="25" spans="1:22">
      <c r="A25" s="13"/>
      <c r="B25" s="18"/>
      <c r="C25" s="18"/>
      <c r="D25" s="18"/>
      <c r="E25" s="18"/>
      <c r="F25" s="21"/>
      <c r="G25" s="21"/>
      <c r="H25" s="18"/>
      <c r="I25" s="21"/>
      <c r="J25" s="21"/>
    </row>
    <row r="26" spans="1:22">
      <c r="A26" s="13"/>
      <c r="B26" s="18"/>
      <c r="C26" s="18"/>
      <c r="D26" s="18"/>
      <c r="E26" s="18"/>
      <c r="F26" s="48" t="s">
        <v>229</v>
      </c>
      <c r="G26" s="48"/>
      <c r="H26" s="48"/>
      <c r="I26" s="48"/>
      <c r="J26" s="48"/>
    </row>
    <row r="27" spans="1:22">
      <c r="A27" s="13"/>
      <c r="B27" s="52" t="s">
        <v>337</v>
      </c>
      <c r="C27" s="52"/>
      <c r="D27" s="52"/>
      <c r="E27" s="18"/>
      <c r="F27" s="24"/>
      <c r="G27" s="24"/>
      <c r="H27" s="24"/>
      <c r="I27" s="24"/>
      <c r="J27" s="24"/>
    </row>
    <row r="28" spans="1:22">
      <c r="A28" s="13"/>
      <c r="B28" s="18"/>
      <c r="C28" s="47" t="s">
        <v>338</v>
      </c>
      <c r="D28" s="47"/>
      <c r="E28" s="18"/>
      <c r="F28" s="27" t="s">
        <v>196</v>
      </c>
      <c r="G28" s="56">
        <v>1160.7</v>
      </c>
      <c r="H28" s="18"/>
      <c r="I28" s="27" t="s">
        <v>196</v>
      </c>
      <c r="J28" s="30" t="s">
        <v>200</v>
      </c>
    </row>
    <row r="29" spans="1:22">
      <c r="A29" s="13"/>
      <c r="B29" s="18"/>
      <c r="C29" s="47" t="s">
        <v>339</v>
      </c>
      <c r="D29" s="47"/>
      <c r="E29" s="18"/>
      <c r="F29" s="24"/>
      <c r="G29" s="30">
        <v>22.5</v>
      </c>
      <c r="H29" s="24"/>
      <c r="I29" s="24"/>
      <c r="J29" s="30" t="s">
        <v>200</v>
      </c>
    </row>
    <row r="30" spans="1:22">
      <c r="A30" s="13"/>
      <c r="B30" s="18"/>
      <c r="C30" s="47" t="s">
        <v>340</v>
      </c>
      <c r="D30" s="47"/>
      <c r="E30" s="18"/>
      <c r="F30" s="24"/>
      <c r="G30" s="30">
        <v>3.6</v>
      </c>
      <c r="H30" s="24"/>
      <c r="I30" s="24"/>
      <c r="J30" s="30" t="s">
        <v>200</v>
      </c>
    </row>
    <row r="31" spans="1:22">
      <c r="A31" s="13"/>
      <c r="B31" s="18"/>
      <c r="C31" s="47" t="s">
        <v>341</v>
      </c>
      <c r="D31" s="47"/>
      <c r="E31" s="18"/>
      <c r="F31" s="24"/>
      <c r="G31" s="30">
        <v>-22.5</v>
      </c>
      <c r="H31" s="24"/>
      <c r="I31" s="24"/>
      <c r="J31" s="30" t="s">
        <v>200</v>
      </c>
    </row>
    <row r="32" spans="1:22" ht="15.75" thickBot="1">
      <c r="A32" s="13"/>
      <c r="B32" s="18"/>
      <c r="C32" s="47" t="s">
        <v>342</v>
      </c>
      <c r="D32" s="47"/>
      <c r="E32" s="18"/>
      <c r="F32" s="19"/>
      <c r="G32" s="32">
        <v>-47.7</v>
      </c>
      <c r="H32" s="24"/>
      <c r="I32" s="19"/>
      <c r="J32" s="32" t="s">
        <v>200</v>
      </c>
    </row>
    <row r="33" spans="1:10" ht="15.75" thickBot="1">
      <c r="A33" s="13"/>
      <c r="B33" s="18"/>
      <c r="C33" s="47" t="s">
        <v>343</v>
      </c>
      <c r="D33" s="47"/>
      <c r="E33" s="18"/>
      <c r="F33" s="38" t="s">
        <v>196</v>
      </c>
      <c r="G33" s="59">
        <v>1116.5999999999999</v>
      </c>
      <c r="H33" s="18"/>
      <c r="I33" s="38" t="s">
        <v>196</v>
      </c>
      <c r="J33" s="39" t="s">
        <v>200</v>
      </c>
    </row>
    <row r="34" spans="1:10" ht="15.75" thickTop="1">
      <c r="A34" s="13"/>
      <c r="B34" s="18"/>
      <c r="C34" s="18"/>
      <c r="D34" s="18"/>
      <c r="E34" s="18"/>
      <c r="F34" s="74"/>
      <c r="G34" s="74"/>
      <c r="H34" s="24"/>
      <c r="I34" s="74"/>
      <c r="J34" s="74"/>
    </row>
    <row r="35" spans="1:10">
      <c r="A35" s="13"/>
      <c r="B35" s="52" t="s">
        <v>344</v>
      </c>
      <c r="C35" s="52"/>
      <c r="D35" s="52"/>
      <c r="E35" s="18"/>
      <c r="F35" s="18"/>
      <c r="G35" s="18"/>
      <c r="H35" s="18"/>
      <c r="I35" s="18"/>
      <c r="J35" s="18"/>
    </row>
    <row r="36" spans="1:10">
      <c r="A36" s="13"/>
      <c r="B36" s="18"/>
      <c r="C36" s="47" t="s">
        <v>338</v>
      </c>
      <c r="D36" s="47"/>
      <c r="E36" s="18"/>
      <c r="F36" s="27" t="s">
        <v>196</v>
      </c>
      <c r="G36" s="56">
        <v>4637.7</v>
      </c>
      <c r="H36" s="18"/>
      <c r="I36" s="27" t="s">
        <v>196</v>
      </c>
      <c r="J36" s="56">
        <v>4774.8999999999996</v>
      </c>
    </row>
    <row r="37" spans="1:10">
      <c r="A37" s="13"/>
      <c r="B37" s="18"/>
      <c r="C37" s="47" t="s">
        <v>345</v>
      </c>
      <c r="D37" s="47"/>
      <c r="E37" s="18"/>
      <c r="F37" s="18"/>
      <c r="G37" s="30" t="s">
        <v>200</v>
      </c>
      <c r="H37" s="18"/>
      <c r="I37" s="18"/>
      <c r="J37" s="30">
        <v>278.7</v>
      </c>
    </row>
    <row r="38" spans="1:10">
      <c r="A38" s="13"/>
      <c r="B38" s="18"/>
      <c r="C38" s="47" t="s">
        <v>49</v>
      </c>
      <c r="D38" s="47"/>
      <c r="E38" s="18"/>
      <c r="F38" s="18"/>
      <c r="G38" s="30">
        <v>93.3</v>
      </c>
      <c r="H38" s="18"/>
      <c r="I38" s="18"/>
      <c r="J38" s="30">
        <v>-83.3</v>
      </c>
    </row>
    <row r="39" spans="1:10">
      <c r="A39" s="13"/>
      <c r="B39" s="18"/>
      <c r="C39" s="47" t="s">
        <v>108</v>
      </c>
      <c r="D39" s="47"/>
      <c r="E39" s="18"/>
      <c r="F39" s="18"/>
      <c r="G39" s="30">
        <v>-178.4</v>
      </c>
      <c r="H39" s="18"/>
      <c r="I39" s="18"/>
      <c r="J39" s="30">
        <v>-176.1</v>
      </c>
    </row>
    <row r="40" spans="1:10" ht="15.75" thickBot="1">
      <c r="A40" s="13"/>
      <c r="B40" s="18"/>
      <c r="C40" s="47" t="s">
        <v>342</v>
      </c>
      <c r="D40" s="47"/>
      <c r="E40" s="18"/>
      <c r="F40" s="31"/>
      <c r="G40" s="32">
        <v>47.7</v>
      </c>
      <c r="H40" s="18"/>
      <c r="I40" s="31"/>
      <c r="J40" s="32" t="s">
        <v>200</v>
      </c>
    </row>
    <row r="41" spans="1:10" ht="15.75" thickBot="1">
      <c r="A41" s="13"/>
      <c r="B41" s="18"/>
      <c r="C41" s="47" t="s">
        <v>343</v>
      </c>
      <c r="D41" s="47"/>
      <c r="E41" s="18"/>
      <c r="F41" s="38" t="s">
        <v>196</v>
      </c>
      <c r="G41" s="59">
        <v>4600.3</v>
      </c>
      <c r="H41" s="18"/>
      <c r="I41" s="38" t="s">
        <v>196</v>
      </c>
      <c r="J41" s="59">
        <v>4794.2</v>
      </c>
    </row>
    <row r="42" spans="1:10" ht="15.75" thickTop="1">
      <c r="A42" s="13"/>
      <c r="B42" s="18"/>
      <c r="C42" s="18"/>
      <c r="D42" s="18"/>
      <c r="E42" s="18"/>
      <c r="F42" s="40"/>
      <c r="G42" s="40"/>
      <c r="H42" s="18"/>
      <c r="I42" s="40"/>
      <c r="J42" s="40"/>
    </row>
    <row r="43" spans="1:10">
      <c r="A43" s="13"/>
      <c r="B43" s="52" t="s">
        <v>346</v>
      </c>
      <c r="C43" s="52"/>
      <c r="D43" s="52"/>
      <c r="E43" s="18"/>
      <c r="F43" s="18"/>
      <c r="G43" s="18"/>
      <c r="H43" s="18"/>
      <c r="I43" s="18"/>
      <c r="J43" s="18"/>
    </row>
    <row r="44" spans="1:10">
      <c r="A44" s="13"/>
      <c r="B44" s="18"/>
      <c r="C44" s="47" t="s">
        <v>338</v>
      </c>
      <c r="D44" s="47"/>
      <c r="E44" s="18"/>
      <c r="F44" s="27" t="s">
        <v>196</v>
      </c>
      <c r="G44" s="30">
        <v>-76.599999999999994</v>
      </c>
      <c r="H44" s="18"/>
      <c r="I44" s="27" t="s">
        <v>196</v>
      </c>
      <c r="J44" s="30">
        <v>-320.5</v>
      </c>
    </row>
    <row r="45" spans="1:10">
      <c r="A45" s="13"/>
      <c r="B45" s="18"/>
      <c r="C45" s="47" t="s">
        <v>347</v>
      </c>
      <c r="D45" s="47"/>
      <c r="E45" s="18"/>
      <c r="F45" s="18"/>
      <c r="G45" s="18"/>
      <c r="H45" s="18"/>
      <c r="I45" s="18"/>
      <c r="J45" s="18"/>
    </row>
    <row r="46" spans="1:10">
      <c r="A46" s="13"/>
      <c r="B46" s="18"/>
      <c r="C46" s="18"/>
      <c r="D46" s="27" t="s">
        <v>348</v>
      </c>
      <c r="E46" s="18"/>
      <c r="F46" s="18"/>
      <c r="G46" s="30">
        <v>11.2</v>
      </c>
      <c r="H46" s="18"/>
      <c r="I46" s="18"/>
      <c r="J46" s="30">
        <v>6</v>
      </c>
    </row>
    <row r="47" spans="1:10" ht="15.75" thickBot="1">
      <c r="A47" s="13"/>
      <c r="B47" s="18"/>
      <c r="C47" s="47" t="s">
        <v>349</v>
      </c>
      <c r="D47" s="47"/>
      <c r="E47" s="18"/>
      <c r="F47" s="31"/>
      <c r="G47" s="32">
        <v>-81.2</v>
      </c>
      <c r="H47" s="18"/>
      <c r="I47" s="31"/>
      <c r="J47" s="32">
        <v>23.7</v>
      </c>
    </row>
    <row r="48" spans="1:10" ht="15.75" thickBot="1">
      <c r="A48" s="13"/>
      <c r="B48" s="18"/>
      <c r="C48" s="47" t="s">
        <v>343</v>
      </c>
      <c r="D48" s="47"/>
      <c r="E48" s="18"/>
      <c r="F48" s="38" t="s">
        <v>196</v>
      </c>
      <c r="G48" s="39">
        <v>-146.6</v>
      </c>
      <c r="H48" s="18"/>
      <c r="I48" s="38" t="s">
        <v>196</v>
      </c>
      <c r="J48" s="39">
        <v>-290.8</v>
      </c>
    </row>
    <row r="49" spans="1:22" ht="15.75" thickTop="1">
      <c r="A49" s="13"/>
      <c r="B49" s="18"/>
      <c r="C49" s="18"/>
      <c r="D49" s="18"/>
      <c r="E49" s="18"/>
      <c r="F49" s="40"/>
      <c r="G49" s="40"/>
      <c r="H49" s="18"/>
      <c r="I49" s="40"/>
      <c r="J49" s="40"/>
    </row>
    <row r="50" spans="1:22">
      <c r="A50" s="13"/>
      <c r="B50" s="52" t="s">
        <v>198</v>
      </c>
      <c r="C50" s="52"/>
      <c r="D50" s="52"/>
      <c r="E50" s="18"/>
      <c r="F50" s="18"/>
      <c r="G50" s="18"/>
      <c r="H50" s="18"/>
      <c r="I50" s="18"/>
      <c r="J50" s="18"/>
    </row>
    <row r="51" spans="1:22">
      <c r="A51" s="13"/>
      <c r="B51" s="18"/>
      <c r="C51" s="47" t="s">
        <v>338</v>
      </c>
      <c r="D51" s="47"/>
      <c r="E51" s="18"/>
      <c r="F51" s="27" t="s">
        <v>196</v>
      </c>
      <c r="G51" s="56">
        <v>1975.6</v>
      </c>
      <c r="H51" s="18"/>
      <c r="I51" s="27" t="s">
        <v>196</v>
      </c>
      <c r="J51" s="30">
        <v>793.5</v>
      </c>
    </row>
    <row r="52" spans="1:22">
      <c r="A52" s="13"/>
      <c r="B52" s="18"/>
      <c r="C52" s="47" t="s">
        <v>350</v>
      </c>
      <c r="D52" s="47"/>
      <c r="E52" s="18"/>
      <c r="F52" s="18"/>
      <c r="G52" s="30">
        <v>289.7</v>
      </c>
      <c r="H52" s="18"/>
      <c r="I52" s="18"/>
      <c r="J52" s="30">
        <v>22.8</v>
      </c>
    </row>
    <row r="53" spans="1:22">
      <c r="A53" s="13"/>
      <c r="B53" s="18"/>
      <c r="C53" s="18"/>
      <c r="D53" s="27" t="s">
        <v>339</v>
      </c>
      <c r="E53" s="18"/>
      <c r="F53" s="18"/>
      <c r="G53" s="30">
        <v>36.299999999999997</v>
      </c>
      <c r="H53" s="18"/>
      <c r="I53" s="18"/>
      <c r="J53" s="30">
        <v>15.6</v>
      </c>
    </row>
    <row r="54" spans="1:22" ht="15.75" thickBot="1">
      <c r="A54" s="13"/>
      <c r="B54" s="18"/>
      <c r="C54" s="47" t="s">
        <v>115</v>
      </c>
      <c r="D54" s="47"/>
      <c r="E54" s="18"/>
      <c r="F54" s="31"/>
      <c r="G54" s="32">
        <v>-16.3</v>
      </c>
      <c r="H54" s="18"/>
      <c r="I54" s="31"/>
      <c r="J54" s="32">
        <v>-13.8</v>
      </c>
    </row>
    <row r="55" spans="1:22" ht="15.75" thickBot="1">
      <c r="A55" s="13"/>
      <c r="B55" s="18"/>
      <c r="C55" s="47" t="s">
        <v>343</v>
      </c>
      <c r="D55" s="47"/>
      <c r="E55" s="18"/>
      <c r="F55" s="38" t="s">
        <v>196</v>
      </c>
      <c r="G55" s="59">
        <v>2285.3000000000002</v>
      </c>
      <c r="H55" s="18"/>
      <c r="I55" s="38" t="s">
        <v>196</v>
      </c>
      <c r="J55" s="39">
        <v>818.1</v>
      </c>
    </row>
    <row r="56" spans="1:22" ht="15.75" thickTop="1">
      <c r="A56" s="13"/>
      <c r="B56" s="18"/>
      <c r="C56" s="18"/>
      <c r="D56" s="18"/>
      <c r="E56" s="18"/>
      <c r="F56" s="40"/>
      <c r="G56" s="40"/>
      <c r="H56" s="18"/>
      <c r="I56" s="40"/>
      <c r="J56" s="40"/>
    </row>
    <row r="57" spans="1:22" ht="15.75" thickBot="1">
      <c r="A57" s="13"/>
      <c r="B57" s="47" t="s">
        <v>351</v>
      </c>
      <c r="C57" s="47"/>
      <c r="D57" s="47"/>
      <c r="E57" s="18"/>
      <c r="F57" s="75" t="s">
        <v>196</v>
      </c>
      <c r="G57" s="76">
        <v>7855.6</v>
      </c>
      <c r="H57" s="18"/>
      <c r="I57" s="75" t="s">
        <v>196</v>
      </c>
      <c r="J57" s="76">
        <v>5321.5</v>
      </c>
    </row>
    <row r="58" spans="1:22" ht="15.75" thickTop="1">
      <c r="A58" s="13"/>
      <c r="B58" s="63" t="s">
        <v>352</v>
      </c>
      <c r="C58" s="63"/>
      <c r="D58" s="63"/>
      <c r="E58" s="63"/>
      <c r="F58" s="63"/>
      <c r="G58" s="63"/>
      <c r="H58" s="63"/>
      <c r="I58" s="63"/>
      <c r="J58" s="63"/>
      <c r="K58" s="63"/>
      <c r="L58" s="63"/>
      <c r="M58" s="63"/>
      <c r="N58" s="63"/>
      <c r="O58" s="63"/>
      <c r="P58" s="63"/>
      <c r="Q58" s="63"/>
      <c r="R58" s="63"/>
      <c r="S58" s="63"/>
      <c r="T58" s="63"/>
      <c r="U58" s="63"/>
      <c r="V58" s="63"/>
    </row>
    <row r="59" spans="1:22" ht="25.5" customHeight="1">
      <c r="A59" s="13"/>
      <c r="B59" s="55" t="s">
        <v>353</v>
      </c>
      <c r="C59" s="55"/>
      <c r="D59" s="55"/>
      <c r="E59" s="55"/>
      <c r="F59" s="55"/>
      <c r="G59" s="55"/>
      <c r="H59" s="55"/>
      <c r="I59" s="55"/>
      <c r="J59" s="55"/>
      <c r="K59" s="55"/>
      <c r="L59" s="55"/>
      <c r="M59" s="55"/>
      <c r="N59" s="55"/>
      <c r="O59" s="55"/>
      <c r="P59" s="55"/>
      <c r="Q59" s="55"/>
      <c r="R59" s="55"/>
      <c r="S59" s="55"/>
      <c r="T59" s="55"/>
      <c r="U59" s="55"/>
      <c r="V59" s="55"/>
    </row>
    <row r="60" spans="1:22">
      <c r="A60" s="13"/>
      <c r="B60" s="63" t="s">
        <v>354</v>
      </c>
      <c r="C60" s="63"/>
      <c r="D60" s="63"/>
      <c r="E60" s="63"/>
      <c r="F60" s="63"/>
      <c r="G60" s="63"/>
      <c r="H60" s="63"/>
      <c r="I60" s="63"/>
      <c r="J60" s="63"/>
      <c r="K60" s="63"/>
      <c r="L60" s="63"/>
      <c r="M60" s="63"/>
      <c r="N60" s="63"/>
      <c r="O60" s="63"/>
      <c r="P60" s="63"/>
      <c r="Q60" s="63"/>
      <c r="R60" s="63"/>
      <c r="S60" s="63"/>
      <c r="T60" s="63"/>
      <c r="U60" s="63"/>
      <c r="V60" s="63"/>
    </row>
    <row r="61" spans="1:22">
      <c r="A61" s="13"/>
      <c r="B61" s="55" t="s">
        <v>355</v>
      </c>
      <c r="C61" s="55"/>
      <c r="D61" s="55"/>
      <c r="E61" s="55"/>
      <c r="F61" s="55"/>
      <c r="G61" s="55"/>
      <c r="H61" s="55"/>
      <c r="I61" s="55"/>
      <c r="J61" s="55"/>
      <c r="K61" s="55"/>
      <c r="L61" s="55"/>
      <c r="M61" s="55"/>
      <c r="N61" s="55"/>
      <c r="O61" s="55"/>
      <c r="P61" s="55"/>
      <c r="Q61" s="55"/>
      <c r="R61" s="55"/>
      <c r="S61" s="55"/>
      <c r="T61" s="55"/>
      <c r="U61" s="55"/>
      <c r="V61" s="55"/>
    </row>
    <row r="62" spans="1:22" ht="38.25" customHeight="1">
      <c r="A62" s="13"/>
      <c r="B62" s="55" t="s">
        <v>356</v>
      </c>
      <c r="C62" s="55"/>
      <c r="D62" s="55"/>
      <c r="E62" s="55"/>
      <c r="F62" s="55"/>
      <c r="G62" s="55"/>
      <c r="H62" s="55"/>
      <c r="I62" s="55"/>
      <c r="J62" s="55"/>
      <c r="K62" s="55"/>
      <c r="L62" s="55"/>
      <c r="M62" s="55"/>
      <c r="N62" s="55"/>
      <c r="O62" s="55"/>
      <c r="P62" s="55"/>
      <c r="Q62" s="55"/>
      <c r="R62" s="55"/>
      <c r="S62" s="55"/>
      <c r="T62" s="55"/>
      <c r="U62" s="55"/>
      <c r="V62" s="55"/>
    </row>
    <row r="63" spans="1:22" ht="25.5" customHeight="1">
      <c r="A63" s="13"/>
      <c r="B63" s="55" t="s">
        <v>357</v>
      </c>
      <c r="C63" s="55"/>
      <c r="D63" s="55"/>
      <c r="E63" s="55"/>
      <c r="F63" s="55"/>
      <c r="G63" s="55"/>
      <c r="H63" s="55"/>
      <c r="I63" s="55"/>
      <c r="J63" s="55"/>
      <c r="K63" s="55"/>
      <c r="L63" s="55"/>
      <c r="M63" s="55"/>
      <c r="N63" s="55"/>
      <c r="O63" s="55"/>
      <c r="P63" s="55"/>
      <c r="Q63" s="55"/>
      <c r="R63" s="55"/>
      <c r="S63" s="55"/>
      <c r="T63" s="55"/>
      <c r="U63" s="55"/>
      <c r="V63" s="55"/>
    </row>
    <row r="64" spans="1:22">
      <c r="A64" s="13"/>
      <c r="B64" s="55" t="s">
        <v>358</v>
      </c>
      <c r="C64" s="55"/>
      <c r="D64" s="55"/>
      <c r="E64" s="55"/>
      <c r="F64" s="55"/>
      <c r="G64" s="55"/>
      <c r="H64" s="55"/>
      <c r="I64" s="55"/>
      <c r="J64" s="55"/>
      <c r="K64" s="55"/>
      <c r="L64" s="55"/>
      <c r="M64" s="55"/>
      <c r="N64" s="55"/>
      <c r="O64" s="55"/>
      <c r="P64" s="55"/>
      <c r="Q64" s="55"/>
      <c r="R64" s="55"/>
      <c r="S64" s="55"/>
      <c r="T64" s="55"/>
      <c r="U64" s="55"/>
      <c r="V64" s="55"/>
    </row>
    <row r="65" spans="1:22">
      <c r="A65" s="13"/>
      <c r="B65" s="63" t="s">
        <v>354</v>
      </c>
      <c r="C65" s="63"/>
      <c r="D65" s="63"/>
      <c r="E65" s="63"/>
      <c r="F65" s="63"/>
      <c r="G65" s="63"/>
      <c r="H65" s="63"/>
      <c r="I65" s="63"/>
      <c r="J65" s="63"/>
      <c r="K65" s="63"/>
      <c r="L65" s="63"/>
      <c r="M65" s="63"/>
      <c r="N65" s="63"/>
      <c r="O65" s="63"/>
      <c r="P65" s="63"/>
      <c r="Q65" s="63"/>
      <c r="R65" s="63"/>
      <c r="S65" s="63"/>
      <c r="T65" s="63"/>
      <c r="U65" s="63"/>
      <c r="V65" s="63"/>
    </row>
    <row r="66" spans="1:22">
      <c r="A66" s="13"/>
      <c r="B66" s="55" t="s">
        <v>355</v>
      </c>
      <c r="C66" s="55"/>
      <c r="D66" s="55"/>
      <c r="E66" s="55"/>
      <c r="F66" s="55"/>
      <c r="G66" s="55"/>
      <c r="H66" s="55"/>
      <c r="I66" s="55"/>
      <c r="J66" s="55"/>
      <c r="K66" s="55"/>
      <c r="L66" s="55"/>
      <c r="M66" s="55"/>
      <c r="N66" s="55"/>
      <c r="O66" s="55"/>
      <c r="P66" s="55"/>
      <c r="Q66" s="55"/>
      <c r="R66" s="55"/>
      <c r="S66" s="55"/>
      <c r="T66" s="55"/>
      <c r="U66" s="55"/>
      <c r="V66" s="55"/>
    </row>
    <row r="67" spans="1:22" ht="38.25" customHeight="1">
      <c r="A67" s="13"/>
      <c r="B67" s="55" t="s">
        <v>356</v>
      </c>
      <c r="C67" s="55"/>
      <c r="D67" s="55"/>
      <c r="E67" s="55"/>
      <c r="F67" s="55"/>
      <c r="G67" s="55"/>
      <c r="H67" s="55"/>
      <c r="I67" s="55"/>
      <c r="J67" s="55"/>
      <c r="K67" s="55"/>
      <c r="L67" s="55"/>
      <c r="M67" s="55"/>
      <c r="N67" s="55"/>
      <c r="O67" s="55"/>
      <c r="P67" s="55"/>
      <c r="Q67" s="55"/>
      <c r="R67" s="55"/>
      <c r="S67" s="55"/>
      <c r="T67" s="55"/>
      <c r="U67" s="55"/>
      <c r="V67" s="55"/>
    </row>
    <row r="68" spans="1:22" ht="25.5" customHeight="1">
      <c r="A68" s="13"/>
      <c r="B68" s="55" t="s">
        <v>357</v>
      </c>
      <c r="C68" s="55"/>
      <c r="D68" s="55"/>
      <c r="E68" s="55"/>
      <c r="F68" s="55"/>
      <c r="G68" s="55"/>
      <c r="H68" s="55"/>
      <c r="I68" s="55"/>
      <c r="J68" s="55"/>
      <c r="K68" s="55"/>
      <c r="L68" s="55"/>
      <c r="M68" s="55"/>
      <c r="N68" s="55"/>
      <c r="O68" s="55"/>
      <c r="P68" s="55"/>
      <c r="Q68" s="55"/>
      <c r="R68" s="55"/>
      <c r="S68" s="55"/>
      <c r="T68" s="55"/>
      <c r="U68" s="55"/>
      <c r="V68" s="55"/>
    </row>
    <row r="69" spans="1:22">
      <c r="A69" s="13"/>
      <c r="B69" s="55" t="s">
        <v>358</v>
      </c>
      <c r="C69" s="55"/>
      <c r="D69" s="55"/>
      <c r="E69" s="55"/>
      <c r="F69" s="55"/>
      <c r="G69" s="55"/>
      <c r="H69" s="55"/>
      <c r="I69" s="55"/>
      <c r="J69" s="55"/>
      <c r="K69" s="55"/>
      <c r="L69" s="55"/>
      <c r="M69" s="55"/>
      <c r="N69" s="55"/>
      <c r="O69" s="55"/>
      <c r="P69" s="55"/>
      <c r="Q69" s="55"/>
      <c r="R69" s="55"/>
      <c r="S69" s="55"/>
      <c r="T69" s="55"/>
      <c r="U69" s="55"/>
      <c r="V69" s="55"/>
    </row>
    <row r="70" spans="1:22">
      <c r="A70" s="13"/>
      <c r="B70" s="63" t="s">
        <v>352</v>
      </c>
      <c r="C70" s="63"/>
      <c r="D70" s="63"/>
      <c r="E70" s="63"/>
      <c r="F70" s="63"/>
      <c r="G70" s="63"/>
      <c r="H70" s="63"/>
      <c r="I70" s="63"/>
      <c r="J70" s="63"/>
      <c r="K70" s="63"/>
      <c r="L70" s="63"/>
      <c r="M70" s="63"/>
      <c r="N70" s="63"/>
      <c r="O70" s="63"/>
      <c r="P70" s="63"/>
      <c r="Q70" s="63"/>
      <c r="R70" s="63"/>
      <c r="S70" s="63"/>
      <c r="T70" s="63"/>
      <c r="U70" s="63"/>
      <c r="V70" s="63"/>
    </row>
    <row r="71" spans="1:22" ht="25.5" customHeight="1">
      <c r="A71" s="13"/>
      <c r="B71" s="55" t="s">
        <v>353</v>
      </c>
      <c r="C71" s="55"/>
      <c r="D71" s="55"/>
      <c r="E71" s="55"/>
      <c r="F71" s="55"/>
      <c r="G71" s="55"/>
      <c r="H71" s="55"/>
      <c r="I71" s="55"/>
      <c r="J71" s="55"/>
      <c r="K71" s="55"/>
      <c r="L71" s="55"/>
      <c r="M71" s="55"/>
      <c r="N71" s="55"/>
      <c r="O71" s="55"/>
      <c r="P71" s="55"/>
      <c r="Q71" s="55"/>
      <c r="R71" s="55"/>
      <c r="S71" s="55"/>
      <c r="T71" s="55"/>
      <c r="U71" s="55"/>
      <c r="V71" s="55"/>
    </row>
  </sheetData>
  <mergeCells count="80">
    <mergeCell ref="B70:V70"/>
    <mergeCell ref="B71:V71"/>
    <mergeCell ref="B64:V64"/>
    <mergeCell ref="B65:V65"/>
    <mergeCell ref="B66:V66"/>
    <mergeCell ref="B67:V67"/>
    <mergeCell ref="B68:V68"/>
    <mergeCell ref="B69:V69"/>
    <mergeCell ref="B58:V58"/>
    <mergeCell ref="B59:V59"/>
    <mergeCell ref="B60:V60"/>
    <mergeCell ref="B61:V61"/>
    <mergeCell ref="B62:V62"/>
    <mergeCell ref="B63:V63"/>
    <mergeCell ref="A1:A2"/>
    <mergeCell ref="B1:V1"/>
    <mergeCell ref="B2:V2"/>
    <mergeCell ref="B3:V3"/>
    <mergeCell ref="A4:A71"/>
    <mergeCell ref="B4:V4"/>
    <mergeCell ref="B5:V5"/>
    <mergeCell ref="B6:V6"/>
    <mergeCell ref="B7:V7"/>
    <mergeCell ref="B18:V18"/>
    <mergeCell ref="B50:D50"/>
    <mergeCell ref="C51:D51"/>
    <mergeCell ref="C52:D52"/>
    <mergeCell ref="C54:D54"/>
    <mergeCell ref="C55:D55"/>
    <mergeCell ref="B57:D57"/>
    <mergeCell ref="C41:D41"/>
    <mergeCell ref="B43:D43"/>
    <mergeCell ref="C44:D44"/>
    <mergeCell ref="C45:D45"/>
    <mergeCell ref="C47:D47"/>
    <mergeCell ref="C48:D48"/>
    <mergeCell ref="B35:D35"/>
    <mergeCell ref="C36:D36"/>
    <mergeCell ref="C37:D37"/>
    <mergeCell ref="C38:D38"/>
    <mergeCell ref="C39:D39"/>
    <mergeCell ref="C40:D40"/>
    <mergeCell ref="C28:D28"/>
    <mergeCell ref="C29:D29"/>
    <mergeCell ref="C30:D30"/>
    <mergeCell ref="C31:D31"/>
    <mergeCell ref="C32:D32"/>
    <mergeCell ref="C33:D33"/>
    <mergeCell ref="F21:J21"/>
    <mergeCell ref="F22:J22"/>
    <mergeCell ref="F24:G24"/>
    <mergeCell ref="I24:J24"/>
    <mergeCell ref="F26:J26"/>
    <mergeCell ref="B27:D27"/>
    <mergeCell ref="I13:V13"/>
    <mergeCell ref="B14:C14"/>
    <mergeCell ref="B15:V15"/>
    <mergeCell ref="B16:V16"/>
    <mergeCell ref="B17:V17"/>
    <mergeCell ref="F20:J20"/>
    <mergeCell ref="B19:V19"/>
    <mergeCell ref="B12:C12"/>
    <mergeCell ref="I12:J12"/>
    <mergeCell ref="L12:M12"/>
    <mergeCell ref="O12:P12"/>
    <mergeCell ref="R12:S12"/>
    <mergeCell ref="U12:V12"/>
    <mergeCell ref="B11:C11"/>
    <mergeCell ref="I11:J11"/>
    <mergeCell ref="L11:M11"/>
    <mergeCell ref="O11:P11"/>
    <mergeCell ref="R11:S11"/>
    <mergeCell ref="U11:V11"/>
    <mergeCell ref="O8:P8"/>
    <mergeCell ref="L9:M9"/>
    <mergeCell ref="O9:P9"/>
    <mergeCell ref="R9:S9"/>
    <mergeCell ref="L10:M10"/>
    <mergeCell ref="O10:P10"/>
    <mergeCell ref="R10: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4.7109375" bestFit="1" customWidth="1"/>
    <col min="2" max="2" width="36.5703125" customWidth="1"/>
    <col min="3" max="3" width="30.5703125" customWidth="1"/>
    <col min="4" max="4" width="36.5703125" customWidth="1"/>
    <col min="5" max="5" width="30.5703125" customWidth="1"/>
    <col min="6" max="6" width="6.140625" customWidth="1"/>
    <col min="7" max="7" width="11.85546875" customWidth="1"/>
    <col min="8" max="8" width="30.5703125" customWidth="1"/>
    <col min="9" max="9" width="6.140625" customWidth="1"/>
    <col min="10" max="10" width="14.7109375" customWidth="1"/>
    <col min="11" max="11" width="30.5703125" customWidth="1"/>
    <col min="12" max="12" width="6.140625" customWidth="1"/>
    <col min="13" max="13" width="14.710937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59</v>
      </c>
      <c r="B3" s="12" t="s">
        <v>4</v>
      </c>
      <c r="C3" s="12"/>
      <c r="D3" s="12"/>
      <c r="E3" s="12"/>
      <c r="F3" s="12"/>
      <c r="G3" s="12"/>
      <c r="H3" s="12"/>
      <c r="I3" s="12"/>
      <c r="J3" s="12"/>
      <c r="K3" s="12"/>
      <c r="L3" s="12"/>
      <c r="M3" s="12"/>
    </row>
    <row r="4" spans="1:13" ht="15" customHeight="1">
      <c r="A4" s="13" t="s">
        <v>359</v>
      </c>
      <c r="B4" s="12" t="s">
        <v>4</v>
      </c>
      <c r="C4" s="12"/>
      <c r="D4" s="12"/>
      <c r="E4" s="12"/>
      <c r="F4" s="12"/>
      <c r="G4" s="12"/>
      <c r="H4" s="12"/>
      <c r="I4" s="12"/>
      <c r="J4" s="12"/>
      <c r="K4" s="12"/>
      <c r="L4" s="12"/>
      <c r="M4" s="12"/>
    </row>
    <row r="5" spans="1:13">
      <c r="A5" s="13"/>
      <c r="B5" s="54" t="s">
        <v>360</v>
      </c>
      <c r="C5" s="54"/>
      <c r="D5" s="54"/>
      <c r="E5" s="54"/>
      <c r="F5" s="54"/>
      <c r="G5" s="54"/>
      <c r="H5" s="54"/>
      <c r="I5" s="54"/>
      <c r="J5" s="54"/>
      <c r="K5" s="54"/>
      <c r="L5" s="54"/>
      <c r="M5" s="54"/>
    </row>
    <row r="6" spans="1:13">
      <c r="A6" s="13"/>
      <c r="B6" s="63" t="s">
        <v>361</v>
      </c>
      <c r="C6" s="63"/>
      <c r="D6" s="63"/>
      <c r="E6" s="63"/>
      <c r="F6" s="63"/>
      <c r="G6" s="63"/>
      <c r="H6" s="63"/>
      <c r="I6" s="63"/>
      <c r="J6" s="63"/>
      <c r="K6" s="63"/>
      <c r="L6" s="63"/>
      <c r="M6" s="63"/>
    </row>
    <row r="7" spans="1:13" ht="25.5" customHeight="1">
      <c r="A7" s="13"/>
      <c r="B7" s="55" t="s">
        <v>362</v>
      </c>
      <c r="C7" s="55"/>
      <c r="D7" s="55"/>
      <c r="E7" s="55"/>
      <c r="F7" s="55"/>
      <c r="G7" s="55"/>
      <c r="H7" s="55"/>
      <c r="I7" s="55"/>
      <c r="J7" s="55"/>
      <c r="K7" s="55"/>
      <c r="L7" s="55"/>
      <c r="M7" s="55"/>
    </row>
    <row r="8" spans="1:13">
      <c r="A8" s="13"/>
      <c r="B8" s="63" t="s">
        <v>363</v>
      </c>
      <c r="C8" s="63"/>
      <c r="D8" s="63"/>
      <c r="E8" s="63"/>
      <c r="F8" s="63"/>
      <c r="G8" s="63"/>
      <c r="H8" s="63"/>
      <c r="I8" s="63"/>
      <c r="J8" s="63"/>
      <c r="K8" s="63"/>
      <c r="L8" s="63"/>
      <c r="M8" s="63"/>
    </row>
    <row r="9" spans="1:13">
      <c r="A9" s="13"/>
      <c r="B9" s="55" t="s">
        <v>364</v>
      </c>
      <c r="C9" s="55"/>
      <c r="D9" s="55"/>
      <c r="E9" s="55"/>
      <c r="F9" s="55"/>
      <c r="G9" s="55"/>
      <c r="H9" s="55"/>
      <c r="I9" s="55"/>
      <c r="J9" s="55"/>
      <c r="K9" s="55"/>
      <c r="L9" s="55"/>
      <c r="M9" s="55"/>
    </row>
    <row r="10" spans="1:13">
      <c r="A10" s="13"/>
      <c r="B10" s="18"/>
      <c r="C10" s="18"/>
      <c r="D10" s="18"/>
      <c r="E10" s="18"/>
      <c r="F10" s="78"/>
      <c r="G10" s="78"/>
      <c r="H10" s="18"/>
      <c r="I10" s="18"/>
      <c r="J10" s="18"/>
      <c r="K10" s="18"/>
      <c r="L10" s="18"/>
      <c r="M10" s="18"/>
    </row>
    <row r="11" spans="1:13">
      <c r="A11" s="13"/>
      <c r="B11" s="28" t="s">
        <v>314</v>
      </c>
      <c r="C11" s="24"/>
      <c r="D11" s="28" t="s">
        <v>314</v>
      </c>
      <c r="E11" s="24"/>
      <c r="F11" s="48" t="s">
        <v>365</v>
      </c>
      <c r="G11" s="48"/>
      <c r="H11" s="24"/>
      <c r="I11" s="48" t="s">
        <v>366</v>
      </c>
      <c r="J11" s="48"/>
      <c r="K11" s="24"/>
      <c r="L11" s="48" t="s">
        <v>367</v>
      </c>
      <c r="M11" s="48"/>
    </row>
    <row r="12" spans="1:13" ht="15.75" thickBot="1">
      <c r="A12" s="13"/>
      <c r="B12" s="20" t="s">
        <v>322</v>
      </c>
      <c r="C12" s="24"/>
      <c r="D12" s="20" t="s">
        <v>324</v>
      </c>
      <c r="E12" s="24"/>
      <c r="F12" s="49" t="s">
        <v>368</v>
      </c>
      <c r="G12" s="49"/>
      <c r="H12" s="24"/>
      <c r="I12" s="49" t="s">
        <v>369</v>
      </c>
      <c r="J12" s="49"/>
      <c r="K12" s="24"/>
      <c r="L12" s="49" t="s">
        <v>314</v>
      </c>
      <c r="M12" s="49"/>
    </row>
    <row r="13" spans="1:13">
      <c r="A13" s="13"/>
      <c r="B13" s="33"/>
      <c r="C13" s="18"/>
      <c r="D13" s="33"/>
      <c r="E13" s="18"/>
      <c r="F13" s="33"/>
      <c r="G13" s="33"/>
      <c r="H13" s="18"/>
      <c r="I13" s="33"/>
      <c r="J13" s="33"/>
      <c r="K13" s="18"/>
      <c r="L13" s="33"/>
      <c r="M13" s="33"/>
    </row>
    <row r="14" spans="1:13">
      <c r="A14" s="13"/>
      <c r="B14" s="18"/>
      <c r="C14" s="18"/>
      <c r="D14" s="18"/>
      <c r="E14" s="18"/>
      <c r="F14" s="48" t="s">
        <v>229</v>
      </c>
      <c r="G14" s="48"/>
      <c r="H14" s="48"/>
      <c r="I14" s="48"/>
      <c r="J14" s="48"/>
      <c r="K14" s="48"/>
      <c r="L14" s="48"/>
      <c r="M14" s="48"/>
    </row>
    <row r="15" spans="1:13">
      <c r="A15" s="13"/>
      <c r="B15" s="77">
        <v>41668</v>
      </c>
      <c r="C15" s="18"/>
      <c r="D15" s="77">
        <v>41684</v>
      </c>
      <c r="E15" s="18"/>
      <c r="F15" s="27" t="s">
        <v>196</v>
      </c>
      <c r="G15" s="30">
        <v>4.0999999999999996</v>
      </c>
      <c r="H15" s="18"/>
      <c r="I15" s="27" t="s">
        <v>196</v>
      </c>
      <c r="J15" s="30">
        <v>3.6</v>
      </c>
      <c r="K15" s="18"/>
      <c r="L15" s="27" t="s">
        <v>196</v>
      </c>
      <c r="M15" s="30">
        <v>7.7</v>
      </c>
    </row>
    <row r="16" spans="1:13">
      <c r="A16" s="13"/>
      <c r="B16" s="63" t="s">
        <v>370</v>
      </c>
      <c r="C16" s="63"/>
      <c r="D16" s="63"/>
      <c r="E16" s="63"/>
      <c r="F16" s="63"/>
      <c r="G16" s="63"/>
      <c r="H16" s="63"/>
      <c r="I16" s="63"/>
      <c r="J16" s="63"/>
      <c r="K16" s="63"/>
      <c r="L16" s="63"/>
      <c r="M16" s="63"/>
    </row>
    <row r="17" spans="1:13" ht="89.25" customHeight="1">
      <c r="A17" s="13"/>
      <c r="B17" s="55" t="s">
        <v>371</v>
      </c>
      <c r="C17" s="55"/>
      <c r="D17" s="55"/>
      <c r="E17" s="55"/>
      <c r="F17" s="55"/>
      <c r="G17" s="55"/>
      <c r="H17" s="55"/>
      <c r="I17" s="55"/>
      <c r="J17" s="55"/>
      <c r="K17" s="55"/>
      <c r="L17" s="55"/>
      <c r="M17" s="55"/>
    </row>
    <row r="18" spans="1:13">
      <c r="A18" s="13"/>
      <c r="B18" s="55" t="s">
        <v>372</v>
      </c>
      <c r="C18" s="55"/>
      <c r="D18" s="55"/>
      <c r="E18" s="55"/>
      <c r="F18" s="55"/>
      <c r="G18" s="55"/>
      <c r="H18" s="55"/>
      <c r="I18" s="55"/>
      <c r="J18" s="55"/>
      <c r="K18" s="55"/>
      <c r="L18" s="55"/>
      <c r="M18" s="55"/>
    </row>
    <row r="19" spans="1:13">
      <c r="A19" s="13"/>
      <c r="B19" s="18"/>
      <c r="C19" s="18"/>
      <c r="D19" s="18"/>
      <c r="E19" s="18"/>
      <c r="F19" s="48" t="s">
        <v>373</v>
      </c>
      <c r="G19" s="48"/>
      <c r="H19" s="48"/>
      <c r="I19" s="48"/>
      <c r="J19" s="48"/>
      <c r="K19" s="18"/>
    </row>
    <row r="20" spans="1:13" ht="15.75" thickBot="1">
      <c r="A20" s="13"/>
      <c r="B20" s="18"/>
      <c r="C20" s="18"/>
      <c r="D20" s="18"/>
      <c r="E20" s="18"/>
      <c r="F20" s="49" t="s">
        <v>227</v>
      </c>
      <c r="G20" s="49"/>
      <c r="H20" s="49"/>
      <c r="I20" s="49"/>
      <c r="J20" s="49"/>
      <c r="K20" s="18"/>
    </row>
    <row r="21" spans="1:13" ht="15.75" thickBot="1">
      <c r="A21" s="13"/>
      <c r="B21" s="18"/>
      <c r="C21" s="18"/>
      <c r="D21" s="18"/>
      <c r="E21" s="18"/>
      <c r="F21" s="50">
        <v>2014</v>
      </c>
      <c r="G21" s="50"/>
      <c r="H21" s="33"/>
      <c r="I21" s="50">
        <v>2013</v>
      </c>
      <c r="J21" s="50"/>
      <c r="K21" s="18"/>
    </row>
    <row r="22" spans="1:13">
      <c r="A22" s="13"/>
      <c r="B22" s="18"/>
      <c r="C22" s="18"/>
      <c r="D22" s="18"/>
      <c r="E22" s="18"/>
      <c r="F22" s="33"/>
      <c r="G22" s="33"/>
      <c r="H22" s="18"/>
      <c r="I22" s="33"/>
      <c r="J22" s="33"/>
      <c r="K22" s="18"/>
    </row>
    <row r="23" spans="1:13">
      <c r="A23" s="13"/>
      <c r="B23" s="18"/>
      <c r="C23" s="18"/>
      <c r="D23" s="18"/>
      <c r="E23" s="18"/>
      <c r="F23" s="48" t="s">
        <v>229</v>
      </c>
      <c r="G23" s="48"/>
      <c r="H23" s="48"/>
      <c r="I23" s="48"/>
      <c r="J23" s="48"/>
      <c r="K23" s="18"/>
    </row>
    <row r="24" spans="1:13">
      <c r="A24" s="13"/>
      <c r="B24" s="18"/>
      <c r="C24" s="18"/>
      <c r="D24" s="18"/>
      <c r="E24" s="18"/>
      <c r="F24" s="24"/>
      <c r="G24" s="24"/>
      <c r="H24" s="24"/>
      <c r="I24" s="24"/>
      <c r="J24" s="24"/>
      <c r="K24" s="18"/>
    </row>
    <row r="25" spans="1:13">
      <c r="A25" s="13"/>
      <c r="B25" s="18"/>
      <c r="C25" s="18"/>
      <c r="D25" s="27" t="s">
        <v>374</v>
      </c>
      <c r="E25" s="18"/>
      <c r="F25" s="27" t="s">
        <v>196</v>
      </c>
      <c r="G25" s="30">
        <v>318</v>
      </c>
      <c r="H25" s="18"/>
      <c r="I25" s="27" t="s">
        <v>196</v>
      </c>
      <c r="J25" s="30">
        <v>330</v>
      </c>
      <c r="K25" s="18"/>
    </row>
    <row r="26" spans="1:13" ht="15.75" thickBot="1">
      <c r="A26" s="13"/>
      <c r="B26" s="18"/>
      <c r="C26" s="18"/>
      <c r="D26" s="27" t="s">
        <v>375</v>
      </c>
      <c r="E26" s="18"/>
      <c r="F26" s="18"/>
      <c r="G26" s="32">
        <v>-6</v>
      </c>
      <c r="H26" s="18"/>
      <c r="I26" s="18"/>
      <c r="J26" s="32">
        <v>-6</v>
      </c>
      <c r="K26" s="18"/>
    </row>
    <row r="27" spans="1:13" ht="15.75" thickBot="1">
      <c r="A27" s="13"/>
      <c r="B27" s="18"/>
      <c r="C27" s="18"/>
      <c r="D27" s="27" t="s">
        <v>376</v>
      </c>
      <c r="E27" s="18"/>
      <c r="F27" s="27" t="s">
        <v>196</v>
      </c>
      <c r="G27" s="39">
        <v>312</v>
      </c>
      <c r="H27" s="18"/>
      <c r="I27" s="27" t="s">
        <v>196</v>
      </c>
      <c r="J27" s="39">
        <v>324</v>
      </c>
      <c r="K27" s="18"/>
    </row>
    <row r="28" spans="1:13" ht="25.5" customHeight="1" thickTop="1">
      <c r="A28" s="13"/>
      <c r="B28" s="55" t="s">
        <v>377</v>
      </c>
      <c r="C28" s="55"/>
      <c r="D28" s="55"/>
      <c r="E28" s="55"/>
      <c r="F28" s="55"/>
      <c r="G28" s="55"/>
      <c r="H28" s="55"/>
      <c r="I28" s="55"/>
      <c r="J28" s="55"/>
      <c r="K28" s="55"/>
      <c r="L28" s="55"/>
      <c r="M28" s="55"/>
    </row>
    <row r="29" spans="1:13">
      <c r="A29" s="13"/>
      <c r="B29" s="63" t="s">
        <v>378</v>
      </c>
      <c r="C29" s="63"/>
      <c r="D29" s="63"/>
      <c r="E29" s="63"/>
      <c r="F29" s="63"/>
      <c r="G29" s="63"/>
      <c r="H29" s="63"/>
      <c r="I29" s="63"/>
      <c r="J29" s="63"/>
      <c r="K29" s="63"/>
      <c r="L29" s="63"/>
      <c r="M29" s="63"/>
    </row>
    <row r="30" spans="1:13" ht="25.5" customHeight="1">
      <c r="A30" s="13"/>
      <c r="B30" s="55" t="s">
        <v>379</v>
      </c>
      <c r="C30" s="55"/>
      <c r="D30" s="55"/>
      <c r="E30" s="55"/>
      <c r="F30" s="55"/>
      <c r="G30" s="55"/>
      <c r="H30" s="55"/>
      <c r="I30" s="55"/>
      <c r="J30" s="55"/>
      <c r="K30" s="55"/>
      <c r="L30" s="55"/>
      <c r="M30" s="55"/>
    </row>
    <row r="31" spans="1:13">
      <c r="A31" s="13"/>
      <c r="B31" s="28" t="s">
        <v>314</v>
      </c>
      <c r="C31" s="24"/>
      <c r="D31" s="28" t="s">
        <v>314</v>
      </c>
      <c r="E31" s="24"/>
      <c r="F31" s="48" t="s">
        <v>365</v>
      </c>
      <c r="G31" s="48"/>
      <c r="H31" s="24"/>
      <c r="I31" s="48" t="s">
        <v>380</v>
      </c>
      <c r="J31" s="48"/>
      <c r="K31" s="24"/>
      <c r="L31" s="48" t="s">
        <v>381</v>
      </c>
      <c r="M31" s="48"/>
    </row>
    <row r="32" spans="1:13" ht="15.75" thickBot="1">
      <c r="A32" s="13"/>
      <c r="B32" s="20" t="s">
        <v>322</v>
      </c>
      <c r="C32" s="24"/>
      <c r="D32" s="20" t="s">
        <v>324</v>
      </c>
      <c r="E32" s="24"/>
      <c r="F32" s="49" t="s">
        <v>382</v>
      </c>
      <c r="G32" s="49"/>
      <c r="H32" s="24"/>
      <c r="I32" s="49" t="s">
        <v>383</v>
      </c>
      <c r="J32" s="49"/>
      <c r="K32" s="24"/>
      <c r="L32" s="49" t="s">
        <v>314</v>
      </c>
      <c r="M32" s="49"/>
    </row>
    <row r="33" spans="1:13">
      <c r="A33" s="13"/>
      <c r="B33" s="33"/>
      <c r="C33" s="18"/>
      <c r="D33" s="33"/>
      <c r="E33" s="18"/>
      <c r="F33" s="33"/>
      <c r="G33" s="33"/>
      <c r="H33" s="18"/>
      <c r="I33" s="33"/>
      <c r="J33" s="33"/>
      <c r="K33" s="18"/>
      <c r="L33" s="33"/>
      <c r="M33" s="33"/>
    </row>
    <row r="34" spans="1:13">
      <c r="A34" s="13"/>
      <c r="B34" s="18"/>
      <c r="C34" s="18"/>
      <c r="D34" s="18"/>
      <c r="E34" s="18"/>
      <c r="F34" s="48" t="s">
        <v>229</v>
      </c>
      <c r="G34" s="48"/>
      <c r="H34" s="48"/>
      <c r="I34" s="48"/>
      <c r="J34" s="48"/>
      <c r="K34" s="48"/>
      <c r="L34" s="48"/>
      <c r="M34" s="48"/>
    </row>
    <row r="35" spans="1:13">
      <c r="A35" s="13"/>
      <c r="B35" s="77">
        <v>41669</v>
      </c>
      <c r="C35" s="18"/>
      <c r="D35" s="77">
        <v>41684</v>
      </c>
      <c r="E35" s="18"/>
      <c r="F35" s="27" t="s">
        <v>196</v>
      </c>
      <c r="G35" s="30">
        <v>6.4</v>
      </c>
      <c r="H35" s="18"/>
      <c r="I35" s="27" t="s">
        <v>196</v>
      </c>
      <c r="J35" s="30">
        <v>12.8</v>
      </c>
      <c r="K35" s="18"/>
      <c r="L35" s="27" t="s">
        <v>196</v>
      </c>
      <c r="M35" s="30">
        <v>19.2</v>
      </c>
    </row>
    <row r="36" spans="1:13">
      <c r="A36" s="13"/>
      <c r="B36" s="63" t="s">
        <v>384</v>
      </c>
      <c r="C36" s="63"/>
      <c r="D36" s="63"/>
      <c r="E36" s="63"/>
      <c r="F36" s="63"/>
      <c r="G36" s="63"/>
      <c r="H36" s="63"/>
      <c r="I36" s="63"/>
      <c r="J36" s="63"/>
      <c r="K36" s="63"/>
      <c r="L36" s="63"/>
      <c r="M36" s="63"/>
    </row>
    <row r="37" spans="1:13" ht="51" customHeight="1">
      <c r="A37" s="13"/>
      <c r="B37" s="55" t="s">
        <v>385</v>
      </c>
      <c r="C37" s="55"/>
      <c r="D37" s="55"/>
      <c r="E37" s="55"/>
      <c r="F37" s="55"/>
      <c r="G37" s="55"/>
      <c r="H37" s="55"/>
      <c r="I37" s="55"/>
      <c r="J37" s="55"/>
      <c r="K37" s="55"/>
      <c r="L37" s="55"/>
      <c r="M37" s="55"/>
    </row>
    <row r="38" spans="1:13">
      <c r="A38" s="13"/>
      <c r="B38" s="55" t="s">
        <v>386</v>
      </c>
      <c r="C38" s="55"/>
      <c r="D38" s="55"/>
      <c r="E38" s="55"/>
      <c r="F38" s="55"/>
      <c r="G38" s="55"/>
      <c r="H38" s="55"/>
      <c r="I38" s="55"/>
      <c r="J38" s="55"/>
      <c r="K38" s="55"/>
      <c r="L38" s="55"/>
      <c r="M38" s="55"/>
    </row>
    <row r="39" spans="1:13" ht="25.5" customHeight="1">
      <c r="A39" s="13"/>
      <c r="B39" s="55" t="s">
        <v>387</v>
      </c>
      <c r="C39" s="55"/>
      <c r="D39" s="55"/>
      <c r="E39" s="55"/>
      <c r="F39" s="55"/>
      <c r="G39" s="55"/>
      <c r="H39" s="55"/>
      <c r="I39" s="55"/>
      <c r="J39" s="55"/>
      <c r="K39" s="55"/>
      <c r="L39" s="55"/>
      <c r="M39" s="55"/>
    </row>
    <row r="40" spans="1:13">
      <c r="A40" s="13"/>
      <c r="B40" s="63" t="s">
        <v>388</v>
      </c>
      <c r="C40" s="63"/>
      <c r="D40" s="63"/>
      <c r="E40" s="63"/>
      <c r="F40" s="63"/>
      <c r="G40" s="63"/>
      <c r="H40" s="63"/>
      <c r="I40" s="63"/>
      <c r="J40" s="63"/>
      <c r="K40" s="63"/>
      <c r="L40" s="63"/>
      <c r="M40" s="63"/>
    </row>
    <row r="41" spans="1:13" ht="63.75" customHeight="1">
      <c r="A41" s="13"/>
      <c r="B41" s="55" t="s">
        <v>389</v>
      </c>
      <c r="C41" s="55"/>
      <c r="D41" s="55"/>
      <c r="E41" s="55"/>
      <c r="F41" s="55"/>
      <c r="G41" s="55"/>
      <c r="H41" s="55"/>
      <c r="I41" s="55"/>
      <c r="J41" s="55"/>
      <c r="K41" s="55"/>
      <c r="L41" s="55"/>
      <c r="M41" s="55"/>
    </row>
    <row r="42" spans="1:13">
      <c r="A42" s="13"/>
      <c r="B42" s="55" t="s">
        <v>390</v>
      </c>
      <c r="C42" s="55"/>
      <c r="D42" s="55"/>
      <c r="E42" s="55"/>
      <c r="F42" s="55"/>
      <c r="G42" s="55"/>
      <c r="H42" s="55"/>
      <c r="I42" s="55"/>
      <c r="J42" s="55"/>
      <c r="K42" s="55"/>
      <c r="L42" s="55"/>
      <c r="M42" s="55"/>
    </row>
    <row r="43" spans="1:13" ht="25.5" customHeight="1">
      <c r="A43" s="13"/>
      <c r="B43" s="55" t="s">
        <v>391</v>
      </c>
      <c r="C43" s="55"/>
      <c r="D43" s="55"/>
      <c r="E43" s="55"/>
      <c r="F43" s="55"/>
      <c r="G43" s="55"/>
      <c r="H43" s="55"/>
      <c r="I43" s="55"/>
      <c r="J43" s="55"/>
      <c r="K43" s="55"/>
      <c r="L43" s="55"/>
      <c r="M43" s="55"/>
    </row>
    <row r="44" spans="1:13">
      <c r="A44" s="13"/>
      <c r="B44" s="63" t="s">
        <v>392</v>
      </c>
      <c r="C44" s="63"/>
      <c r="D44" s="63"/>
      <c r="E44" s="63"/>
      <c r="F44" s="63"/>
      <c r="G44" s="63"/>
      <c r="H44" s="63"/>
      <c r="I44" s="63"/>
      <c r="J44" s="63"/>
      <c r="K44" s="63"/>
      <c r="L44" s="63"/>
      <c r="M44" s="63"/>
    </row>
    <row r="45" spans="1:13" ht="38.25" customHeight="1">
      <c r="A45" s="13"/>
      <c r="B45" s="55" t="s">
        <v>393</v>
      </c>
      <c r="C45" s="55"/>
      <c r="D45" s="55"/>
      <c r="E45" s="55"/>
      <c r="F45" s="55"/>
      <c r="G45" s="55"/>
      <c r="H45" s="55"/>
      <c r="I45" s="55"/>
      <c r="J45" s="55"/>
      <c r="K45" s="55"/>
      <c r="L45" s="55"/>
      <c r="M45" s="55"/>
    </row>
    <row r="46" spans="1:13">
      <c r="A46" s="13"/>
      <c r="B46" s="55" t="s">
        <v>394</v>
      </c>
      <c r="C46" s="55"/>
      <c r="D46" s="55"/>
      <c r="E46" s="55"/>
      <c r="F46" s="55"/>
      <c r="G46" s="55"/>
      <c r="H46" s="55"/>
      <c r="I46" s="55"/>
      <c r="J46" s="55"/>
      <c r="K46" s="55"/>
      <c r="L46" s="55"/>
      <c r="M46" s="55"/>
    </row>
    <row r="47" spans="1:13">
      <c r="A47" s="13"/>
      <c r="B47" s="63" t="s">
        <v>395</v>
      </c>
      <c r="C47" s="63"/>
      <c r="D47" s="63"/>
      <c r="E47" s="63"/>
      <c r="F47" s="63"/>
      <c r="G47" s="63"/>
      <c r="H47" s="63"/>
      <c r="I47" s="63"/>
      <c r="J47" s="63"/>
      <c r="K47" s="63"/>
      <c r="L47" s="63"/>
      <c r="M47" s="63"/>
    </row>
    <row r="48" spans="1:13" ht="63.75" customHeight="1">
      <c r="A48" s="13"/>
      <c r="B48" s="55" t="s">
        <v>396</v>
      </c>
      <c r="C48" s="55"/>
      <c r="D48" s="55"/>
      <c r="E48" s="55"/>
      <c r="F48" s="55"/>
      <c r="G48" s="55"/>
      <c r="H48" s="55"/>
      <c r="I48" s="55"/>
      <c r="J48" s="55"/>
      <c r="K48" s="55"/>
      <c r="L48" s="55"/>
      <c r="M48" s="55"/>
    </row>
    <row r="49" spans="1:13" ht="38.25" customHeight="1">
      <c r="A49" s="13"/>
      <c r="B49" s="55" t="s">
        <v>397</v>
      </c>
      <c r="C49" s="55"/>
      <c r="D49" s="55"/>
      <c r="E49" s="55"/>
      <c r="F49" s="55"/>
      <c r="G49" s="55"/>
      <c r="H49" s="55"/>
      <c r="I49" s="55"/>
      <c r="J49" s="55"/>
      <c r="K49" s="55"/>
      <c r="L49" s="55"/>
      <c r="M49" s="55"/>
    </row>
    <row r="50" spans="1:13">
      <c r="A50" s="13"/>
      <c r="B50" s="55" t="s">
        <v>398</v>
      </c>
      <c r="C50" s="55"/>
      <c r="D50" s="55"/>
      <c r="E50" s="55"/>
      <c r="F50" s="55"/>
      <c r="G50" s="55"/>
      <c r="H50" s="55"/>
      <c r="I50" s="55"/>
      <c r="J50" s="55"/>
      <c r="K50" s="55"/>
      <c r="L50" s="55"/>
      <c r="M50" s="55"/>
    </row>
    <row r="51" spans="1:13" ht="51" customHeight="1">
      <c r="A51" s="13"/>
      <c r="B51" s="55" t="s">
        <v>385</v>
      </c>
      <c r="C51" s="55"/>
      <c r="D51" s="55"/>
      <c r="E51" s="55"/>
      <c r="F51" s="55"/>
      <c r="G51" s="55"/>
      <c r="H51" s="55"/>
      <c r="I51" s="55"/>
      <c r="J51" s="55"/>
      <c r="K51" s="55"/>
      <c r="L51" s="55"/>
      <c r="M51" s="55"/>
    </row>
    <row r="52" spans="1:13">
      <c r="A52" s="13"/>
      <c r="B52" s="55" t="s">
        <v>386</v>
      </c>
      <c r="C52" s="55"/>
      <c r="D52" s="55"/>
      <c r="E52" s="55"/>
      <c r="F52" s="55"/>
      <c r="G52" s="55"/>
      <c r="H52" s="55"/>
      <c r="I52" s="55"/>
      <c r="J52" s="55"/>
      <c r="K52" s="55"/>
      <c r="L52" s="55"/>
      <c r="M52" s="55"/>
    </row>
    <row r="53" spans="1:13" ht="25.5" customHeight="1">
      <c r="A53" s="13"/>
      <c r="B53" s="55" t="s">
        <v>387</v>
      </c>
      <c r="C53" s="55"/>
      <c r="D53" s="55"/>
      <c r="E53" s="55"/>
      <c r="F53" s="55"/>
      <c r="G53" s="55"/>
      <c r="H53" s="55"/>
      <c r="I53" s="55"/>
      <c r="J53" s="55"/>
      <c r="K53" s="55"/>
      <c r="L53" s="55"/>
      <c r="M53" s="55"/>
    </row>
    <row r="54" spans="1:13" ht="63.75" customHeight="1">
      <c r="A54" s="13"/>
      <c r="B54" s="55" t="s">
        <v>389</v>
      </c>
      <c r="C54" s="55"/>
      <c r="D54" s="55"/>
      <c r="E54" s="55"/>
      <c r="F54" s="55"/>
      <c r="G54" s="55"/>
      <c r="H54" s="55"/>
      <c r="I54" s="55"/>
      <c r="J54" s="55"/>
      <c r="K54" s="55"/>
      <c r="L54" s="55"/>
      <c r="M54" s="55"/>
    </row>
    <row r="55" spans="1:13">
      <c r="A55" s="13"/>
      <c r="B55" s="55" t="s">
        <v>390</v>
      </c>
      <c r="C55" s="55"/>
      <c r="D55" s="55"/>
      <c r="E55" s="55"/>
      <c r="F55" s="55"/>
      <c r="G55" s="55"/>
      <c r="H55" s="55"/>
      <c r="I55" s="55"/>
      <c r="J55" s="55"/>
      <c r="K55" s="55"/>
      <c r="L55" s="55"/>
      <c r="M55" s="55"/>
    </row>
    <row r="56" spans="1:13" ht="25.5" customHeight="1">
      <c r="A56" s="13"/>
      <c r="B56" s="55" t="s">
        <v>391</v>
      </c>
      <c r="C56" s="55"/>
      <c r="D56" s="55"/>
      <c r="E56" s="55"/>
      <c r="F56" s="55"/>
      <c r="G56" s="55"/>
      <c r="H56" s="55"/>
      <c r="I56" s="55"/>
      <c r="J56" s="55"/>
      <c r="K56" s="55"/>
      <c r="L56" s="55"/>
      <c r="M56" s="55"/>
    </row>
  </sheetData>
  <mergeCells count="58">
    <mergeCell ref="B52:M52"/>
    <mergeCell ref="B53:M53"/>
    <mergeCell ref="B54:M54"/>
    <mergeCell ref="B55:M55"/>
    <mergeCell ref="B56:M56"/>
    <mergeCell ref="B46:M46"/>
    <mergeCell ref="B47:M47"/>
    <mergeCell ref="B48:M48"/>
    <mergeCell ref="B49:M49"/>
    <mergeCell ref="B50:M50"/>
    <mergeCell ref="B51:M51"/>
    <mergeCell ref="B40:M40"/>
    <mergeCell ref="B41:M41"/>
    <mergeCell ref="B42:M42"/>
    <mergeCell ref="B43:M43"/>
    <mergeCell ref="B44:M44"/>
    <mergeCell ref="B45:M45"/>
    <mergeCell ref="B29:M29"/>
    <mergeCell ref="B30:M30"/>
    <mergeCell ref="B36:M36"/>
    <mergeCell ref="B37:M37"/>
    <mergeCell ref="B38:M38"/>
    <mergeCell ref="B39:M39"/>
    <mergeCell ref="B8:M8"/>
    <mergeCell ref="B9:M9"/>
    <mergeCell ref="B16:M16"/>
    <mergeCell ref="B17:M17"/>
    <mergeCell ref="B18:M18"/>
    <mergeCell ref="B28:M28"/>
    <mergeCell ref="F34:M34"/>
    <mergeCell ref="A1:A2"/>
    <mergeCell ref="B1:M1"/>
    <mergeCell ref="B2:M2"/>
    <mergeCell ref="B3:M3"/>
    <mergeCell ref="A4:A56"/>
    <mergeCell ref="B4:M4"/>
    <mergeCell ref="B5:M5"/>
    <mergeCell ref="B6:M6"/>
    <mergeCell ref="B7:M7"/>
    <mergeCell ref="F31:G31"/>
    <mergeCell ref="I31:J31"/>
    <mergeCell ref="L31:M31"/>
    <mergeCell ref="F32:G32"/>
    <mergeCell ref="I32:J32"/>
    <mergeCell ref="L32:M32"/>
    <mergeCell ref="F14:M14"/>
    <mergeCell ref="F19:J19"/>
    <mergeCell ref="F20:J20"/>
    <mergeCell ref="F21:G21"/>
    <mergeCell ref="I21:J21"/>
    <mergeCell ref="F23:J23"/>
    <mergeCell ref="F10:G10"/>
    <mergeCell ref="F11:G11"/>
    <mergeCell ref="I11:J11"/>
    <mergeCell ref="L11:M11"/>
    <mergeCell ref="F12:G12"/>
    <mergeCell ref="I12:J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1.28515625" bestFit="1" customWidth="1"/>
    <col min="2" max="3" width="23.85546875" customWidth="1"/>
    <col min="4" max="4" width="36.5703125" customWidth="1"/>
    <col min="5" max="5" width="23.85546875" customWidth="1"/>
    <col min="6" max="6" width="4.7109375" customWidth="1"/>
    <col min="7" max="7" width="12.5703125" customWidth="1"/>
    <col min="8" max="8" width="23.85546875" customWidth="1"/>
  </cols>
  <sheetData>
    <row r="1" spans="1:8" ht="15" customHeight="1">
      <c r="A1" s="8" t="s">
        <v>399</v>
      </c>
      <c r="B1" s="8" t="s">
        <v>1</v>
      </c>
      <c r="C1" s="8"/>
      <c r="D1" s="8"/>
      <c r="E1" s="8"/>
      <c r="F1" s="8"/>
      <c r="G1" s="8"/>
      <c r="H1" s="8"/>
    </row>
    <row r="2" spans="1:8" ht="15" customHeight="1">
      <c r="A2" s="8"/>
      <c r="B2" s="8" t="s">
        <v>2</v>
      </c>
      <c r="C2" s="8"/>
      <c r="D2" s="8"/>
      <c r="E2" s="8"/>
      <c r="F2" s="8"/>
      <c r="G2" s="8"/>
      <c r="H2" s="8"/>
    </row>
    <row r="3" spans="1:8" ht="15" customHeight="1">
      <c r="A3" s="4" t="s">
        <v>399</v>
      </c>
      <c r="B3" s="12" t="s">
        <v>4</v>
      </c>
      <c r="C3" s="12"/>
      <c r="D3" s="12"/>
      <c r="E3" s="12"/>
      <c r="F3" s="12"/>
      <c r="G3" s="12"/>
      <c r="H3" s="12"/>
    </row>
    <row r="4" spans="1:8" ht="15" customHeight="1">
      <c r="A4" s="13" t="s">
        <v>399</v>
      </c>
      <c r="B4" s="12" t="s">
        <v>4</v>
      </c>
      <c r="C4" s="12"/>
      <c r="D4" s="12"/>
      <c r="E4" s="12"/>
      <c r="F4" s="12"/>
      <c r="G4" s="12"/>
      <c r="H4" s="12"/>
    </row>
    <row r="5" spans="1:8">
      <c r="A5" s="13"/>
      <c r="B5" s="54" t="s">
        <v>400</v>
      </c>
      <c r="C5" s="54"/>
      <c r="D5" s="54"/>
      <c r="E5" s="54"/>
      <c r="F5" s="54"/>
      <c r="G5" s="54"/>
      <c r="H5" s="54"/>
    </row>
    <row r="6" spans="1:8">
      <c r="A6" s="13"/>
      <c r="B6" s="63" t="s">
        <v>401</v>
      </c>
      <c r="C6" s="63"/>
      <c r="D6" s="63"/>
      <c r="E6" s="63"/>
      <c r="F6" s="63"/>
      <c r="G6" s="63"/>
      <c r="H6" s="63"/>
    </row>
    <row r="7" spans="1:8" ht="89.25" customHeight="1">
      <c r="A7" s="13"/>
      <c r="B7" s="55" t="s">
        <v>402</v>
      </c>
      <c r="C7" s="55"/>
      <c r="D7" s="55"/>
      <c r="E7" s="55"/>
      <c r="F7" s="55"/>
      <c r="G7" s="55"/>
      <c r="H7" s="55"/>
    </row>
    <row r="8" spans="1:8" ht="38.25" customHeight="1">
      <c r="A8" s="13"/>
      <c r="B8" s="55" t="s">
        <v>403</v>
      </c>
      <c r="C8" s="55"/>
      <c r="D8" s="55"/>
      <c r="E8" s="55"/>
      <c r="F8" s="55"/>
      <c r="G8" s="55"/>
      <c r="H8" s="55"/>
    </row>
    <row r="9" spans="1:8">
      <c r="A9" s="13"/>
      <c r="B9" s="81" t="s">
        <v>404</v>
      </c>
      <c r="C9" s="81"/>
      <c r="D9" s="81"/>
      <c r="E9" s="81"/>
      <c r="F9" s="81"/>
      <c r="G9" s="81"/>
      <c r="H9" s="81"/>
    </row>
    <row r="10" spans="1:8" ht="51" customHeight="1">
      <c r="A10" s="13"/>
      <c r="B10" s="55" t="s">
        <v>405</v>
      </c>
      <c r="C10" s="55"/>
      <c r="D10" s="55"/>
      <c r="E10" s="55"/>
      <c r="F10" s="55"/>
      <c r="G10" s="55"/>
      <c r="H10" s="55"/>
    </row>
    <row r="11" spans="1:8">
      <c r="A11" s="13"/>
      <c r="B11" s="81" t="s">
        <v>406</v>
      </c>
      <c r="C11" s="81"/>
      <c r="D11" s="81"/>
      <c r="E11" s="81"/>
      <c r="F11" s="81"/>
      <c r="G11" s="81"/>
      <c r="H11" s="81"/>
    </row>
    <row r="12" spans="1:8" ht="114.75" customHeight="1">
      <c r="A12" s="13"/>
      <c r="B12" s="55" t="s">
        <v>407</v>
      </c>
      <c r="C12" s="55"/>
      <c r="D12" s="55"/>
      <c r="E12" s="55"/>
      <c r="F12" s="55"/>
      <c r="G12" s="55"/>
      <c r="H12" s="55"/>
    </row>
    <row r="13" spans="1:8" ht="114.75" customHeight="1">
      <c r="A13" s="13"/>
      <c r="B13" s="55" t="s">
        <v>408</v>
      </c>
      <c r="C13" s="55"/>
      <c r="D13" s="55"/>
      <c r="E13" s="55"/>
      <c r="F13" s="55"/>
      <c r="G13" s="55"/>
      <c r="H13" s="55"/>
    </row>
    <row r="14" spans="1:8">
      <c r="A14" s="13"/>
      <c r="B14" s="55" t="s">
        <v>409</v>
      </c>
      <c r="C14" s="55"/>
      <c r="D14" s="55"/>
      <c r="E14" s="55"/>
      <c r="F14" s="55"/>
      <c r="G14" s="55"/>
      <c r="H14" s="55"/>
    </row>
    <row r="15" spans="1:8">
      <c r="A15" s="13"/>
      <c r="B15" s="60"/>
      <c r="C15" s="60"/>
      <c r="D15" s="60"/>
      <c r="E15" s="60"/>
      <c r="F15" s="60"/>
      <c r="G15" s="60"/>
      <c r="H15" s="60"/>
    </row>
    <row r="16" spans="1:8">
      <c r="A16" s="13"/>
      <c r="B16" s="18"/>
      <c r="C16" s="18"/>
      <c r="D16" s="18"/>
      <c r="E16" s="18"/>
      <c r="F16" s="48" t="s">
        <v>258</v>
      </c>
      <c r="G16" s="48"/>
      <c r="H16" s="18"/>
    </row>
    <row r="17" spans="1:8">
      <c r="A17" s="13"/>
      <c r="B17" s="18"/>
      <c r="C17" s="18"/>
      <c r="D17" s="27" t="s">
        <v>410</v>
      </c>
      <c r="E17" s="18"/>
      <c r="F17" s="27" t="s">
        <v>196</v>
      </c>
      <c r="G17" s="30">
        <v>526</v>
      </c>
      <c r="H17" s="18"/>
    </row>
    <row r="18" spans="1:8">
      <c r="A18" s="13"/>
      <c r="B18" s="18"/>
      <c r="C18" s="18"/>
      <c r="D18" s="27" t="s">
        <v>411</v>
      </c>
      <c r="E18" s="18"/>
      <c r="F18" s="18"/>
      <c r="G18" s="30">
        <v>200</v>
      </c>
      <c r="H18" s="18"/>
    </row>
    <row r="19" spans="1:8" ht="15.75" thickBot="1">
      <c r="A19" s="13"/>
      <c r="B19" s="18"/>
      <c r="C19" s="18"/>
      <c r="D19" s="27" t="s">
        <v>412</v>
      </c>
      <c r="E19" s="18"/>
      <c r="F19" s="31"/>
      <c r="G19" s="32">
        <v>396</v>
      </c>
      <c r="H19" s="18"/>
    </row>
    <row r="20" spans="1:8" ht="15.75" thickBot="1">
      <c r="A20" s="13"/>
      <c r="B20" s="18"/>
      <c r="C20" s="18"/>
      <c r="D20" s="27" t="s">
        <v>307</v>
      </c>
      <c r="E20" s="18"/>
      <c r="F20" s="38" t="s">
        <v>196</v>
      </c>
      <c r="G20" s="80">
        <v>1122</v>
      </c>
      <c r="H20" s="18"/>
    </row>
    <row r="21" spans="1:8" ht="25.5" customHeight="1" thickTop="1">
      <c r="A21" s="13"/>
      <c r="B21" s="55" t="s">
        <v>413</v>
      </c>
      <c r="C21" s="55"/>
      <c r="D21" s="55"/>
      <c r="E21" s="55"/>
      <c r="F21" s="55"/>
      <c r="G21" s="55"/>
      <c r="H21" s="55"/>
    </row>
    <row r="22" spans="1:8">
      <c r="A22" s="13"/>
      <c r="B22" s="81" t="s">
        <v>414</v>
      </c>
      <c r="C22" s="81"/>
      <c r="D22" s="81"/>
      <c r="E22" s="81"/>
      <c r="F22" s="81"/>
      <c r="G22" s="81"/>
      <c r="H22" s="81"/>
    </row>
    <row r="23" spans="1:8" ht="102" customHeight="1">
      <c r="A23" s="13"/>
      <c r="B23" s="55" t="s">
        <v>415</v>
      </c>
      <c r="C23" s="55"/>
      <c r="D23" s="55"/>
      <c r="E23" s="55"/>
      <c r="F23" s="55"/>
      <c r="G23" s="55"/>
      <c r="H23" s="55"/>
    </row>
    <row r="24" spans="1:8">
      <c r="A24" s="13"/>
      <c r="B24" s="81" t="s">
        <v>416</v>
      </c>
      <c r="C24" s="81"/>
      <c r="D24" s="81"/>
      <c r="E24" s="81"/>
      <c r="F24" s="81"/>
      <c r="G24" s="81"/>
      <c r="H24" s="81"/>
    </row>
    <row r="25" spans="1:8" ht="38.25" customHeight="1">
      <c r="A25" s="13"/>
      <c r="B25" s="55" t="s">
        <v>417</v>
      </c>
      <c r="C25" s="55"/>
      <c r="D25" s="55"/>
      <c r="E25" s="55"/>
      <c r="F25" s="55"/>
      <c r="G25" s="55"/>
      <c r="H25" s="55"/>
    </row>
    <row r="26" spans="1:8" ht="51" customHeight="1">
      <c r="A26" s="13"/>
      <c r="B26" s="55" t="s">
        <v>418</v>
      </c>
      <c r="C26" s="55"/>
      <c r="D26" s="55"/>
      <c r="E26" s="55"/>
      <c r="F26" s="55"/>
      <c r="G26" s="55"/>
      <c r="H26" s="55"/>
    </row>
    <row r="27" spans="1:8" ht="38.25" customHeight="1">
      <c r="A27" s="13"/>
      <c r="B27" s="55" t="s">
        <v>419</v>
      </c>
      <c r="C27" s="55"/>
      <c r="D27" s="55"/>
      <c r="E27" s="55"/>
      <c r="F27" s="55"/>
      <c r="G27" s="55"/>
      <c r="H27" s="55"/>
    </row>
    <row r="28" spans="1:8" ht="38.25" customHeight="1">
      <c r="A28" s="13"/>
      <c r="B28" s="55" t="s">
        <v>420</v>
      </c>
      <c r="C28" s="55"/>
      <c r="D28" s="55"/>
      <c r="E28" s="55"/>
      <c r="F28" s="55"/>
      <c r="G28" s="55"/>
      <c r="H28" s="55"/>
    </row>
    <row r="29" spans="1:8" ht="25.5" customHeight="1">
      <c r="A29" s="13"/>
      <c r="B29" s="55" t="s">
        <v>421</v>
      </c>
      <c r="C29" s="55"/>
      <c r="D29" s="55"/>
      <c r="E29" s="55"/>
      <c r="F29" s="55"/>
      <c r="G29" s="55"/>
      <c r="H29" s="55"/>
    </row>
    <row r="30" spans="1:8" ht="51" customHeight="1">
      <c r="A30" s="13"/>
      <c r="B30" s="55" t="s">
        <v>422</v>
      </c>
      <c r="C30" s="55"/>
      <c r="D30" s="55"/>
      <c r="E30" s="55"/>
      <c r="F30" s="55"/>
      <c r="G30" s="55"/>
      <c r="H30" s="55"/>
    </row>
    <row r="31" spans="1:8">
      <c r="A31" s="13"/>
      <c r="B31" s="63" t="s">
        <v>423</v>
      </c>
      <c r="C31" s="63"/>
      <c r="D31" s="63"/>
      <c r="E31" s="63"/>
      <c r="F31" s="63"/>
      <c r="G31" s="63"/>
      <c r="H31" s="63"/>
    </row>
    <row r="32" spans="1:8" ht="25.5" customHeight="1">
      <c r="A32" s="13"/>
      <c r="B32" s="55" t="s">
        <v>424</v>
      </c>
      <c r="C32" s="55"/>
      <c r="D32" s="55"/>
      <c r="E32" s="55"/>
      <c r="F32" s="55"/>
      <c r="G32" s="55"/>
      <c r="H32" s="55"/>
    </row>
    <row r="33" spans="1:8" ht="51" customHeight="1">
      <c r="A33" s="13"/>
      <c r="B33" s="55" t="s">
        <v>425</v>
      </c>
      <c r="C33" s="55"/>
      <c r="D33" s="55"/>
      <c r="E33" s="55"/>
      <c r="F33" s="55"/>
      <c r="G33" s="55"/>
      <c r="H33" s="55"/>
    </row>
    <row r="34" spans="1:8" ht="51" customHeight="1">
      <c r="A34" s="13"/>
      <c r="B34" s="55" t="s">
        <v>426</v>
      </c>
      <c r="C34" s="55"/>
      <c r="D34" s="55"/>
      <c r="E34" s="55"/>
      <c r="F34" s="55"/>
      <c r="G34" s="55"/>
      <c r="H34" s="55"/>
    </row>
    <row r="35" spans="1:8" ht="15.75" customHeight="1">
      <c r="A35" s="13"/>
      <c r="B35" s="55" t="s">
        <v>427</v>
      </c>
      <c r="C35" s="55"/>
      <c r="D35" s="55"/>
      <c r="E35" s="55"/>
      <c r="F35" s="55"/>
      <c r="G35" s="55"/>
      <c r="H35" s="55"/>
    </row>
  </sheetData>
  <mergeCells count="33">
    <mergeCell ref="B31:H31"/>
    <mergeCell ref="B32:H32"/>
    <mergeCell ref="B33:H33"/>
    <mergeCell ref="B34:H34"/>
    <mergeCell ref="B35:H35"/>
    <mergeCell ref="B25:H25"/>
    <mergeCell ref="B26:H26"/>
    <mergeCell ref="B27:H27"/>
    <mergeCell ref="B28:H28"/>
    <mergeCell ref="B29:H29"/>
    <mergeCell ref="B30:H30"/>
    <mergeCell ref="B13:H13"/>
    <mergeCell ref="B14:H14"/>
    <mergeCell ref="B21:H21"/>
    <mergeCell ref="B22:H22"/>
    <mergeCell ref="B23:H23"/>
    <mergeCell ref="B24:H24"/>
    <mergeCell ref="B7:H7"/>
    <mergeCell ref="B8:H8"/>
    <mergeCell ref="B9:H9"/>
    <mergeCell ref="B10:H10"/>
    <mergeCell ref="B11:H11"/>
    <mergeCell ref="B12:H12"/>
    <mergeCell ref="B15:H15"/>
    <mergeCell ref="F16:G16"/>
    <mergeCell ref="A1:A2"/>
    <mergeCell ref="B1:H1"/>
    <mergeCell ref="B2:H2"/>
    <mergeCell ref="B3:H3"/>
    <mergeCell ref="A4:A35"/>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9"/>
  <sheetViews>
    <sheetView showGridLines="0" workbookViewId="0"/>
  </sheetViews>
  <sheetFormatPr defaultRowHeight="15"/>
  <cols>
    <col min="1" max="1" width="36.5703125" bestFit="1" customWidth="1"/>
    <col min="2" max="2" width="8" customWidth="1"/>
    <col min="3" max="3" width="36.5703125" bestFit="1" customWidth="1"/>
    <col min="4" max="5" width="36.5703125" customWidth="1"/>
    <col min="6" max="6" width="26.7109375" customWidth="1"/>
    <col min="7" max="7" width="18.28515625" customWidth="1"/>
    <col min="8" max="10" width="36.5703125" customWidth="1"/>
    <col min="11" max="11" width="19.140625" customWidth="1"/>
    <col min="12" max="12" width="20" customWidth="1"/>
    <col min="13" max="13" width="21.42578125" customWidth="1"/>
    <col min="14" max="14" width="24.42578125" customWidth="1"/>
    <col min="15" max="15" width="36.5703125" customWidth="1"/>
    <col min="16" max="17" width="18.28515625" customWidth="1"/>
    <col min="18" max="18" width="12.85546875" customWidth="1"/>
    <col min="19" max="19" width="5.7109375" customWidth="1"/>
    <col min="20" max="20" width="12.85546875" customWidth="1"/>
    <col min="21" max="21" width="15.5703125" customWidth="1"/>
    <col min="22" max="22" width="5.7109375" customWidth="1"/>
    <col min="23" max="23" width="11.140625" customWidth="1"/>
    <col min="24" max="24" width="12.85546875" customWidth="1"/>
    <col min="25" max="25" width="5.7109375" customWidth="1"/>
    <col min="26" max="27" width="15.5703125" customWidth="1"/>
  </cols>
  <sheetData>
    <row r="1" spans="1:27" ht="15" customHeight="1">
      <c r="A1" s="8" t="s">
        <v>4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428</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428</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54" t="s">
        <v>429</v>
      </c>
      <c r="C5" s="54"/>
      <c r="D5" s="54"/>
      <c r="E5" s="54"/>
      <c r="F5" s="54"/>
      <c r="G5" s="54"/>
      <c r="H5" s="54"/>
      <c r="I5" s="54"/>
      <c r="J5" s="54"/>
      <c r="K5" s="54"/>
      <c r="L5" s="54"/>
      <c r="M5" s="54"/>
      <c r="N5" s="54"/>
      <c r="O5" s="54"/>
      <c r="P5" s="54"/>
      <c r="Q5" s="54"/>
      <c r="R5" s="54"/>
      <c r="S5" s="54"/>
      <c r="T5" s="54"/>
      <c r="U5" s="54"/>
      <c r="V5" s="54"/>
      <c r="W5" s="54"/>
      <c r="X5" s="54"/>
      <c r="Y5" s="54"/>
      <c r="Z5" s="54"/>
      <c r="AA5" s="54"/>
    </row>
    <row r="6" spans="1:27" ht="25.5" customHeight="1">
      <c r="A6" s="13"/>
      <c r="B6" s="55" t="s">
        <v>430</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3"/>
      <c r="B7" s="63" t="s">
        <v>431</v>
      </c>
      <c r="C7" s="63"/>
      <c r="D7" s="63"/>
      <c r="E7" s="63"/>
      <c r="F7" s="63"/>
      <c r="G7" s="63"/>
      <c r="H7" s="63"/>
      <c r="I7" s="63"/>
      <c r="J7" s="63"/>
      <c r="K7" s="63"/>
      <c r="L7" s="63"/>
      <c r="M7" s="63"/>
      <c r="N7" s="63"/>
      <c r="O7" s="63"/>
      <c r="P7" s="63"/>
      <c r="Q7" s="63"/>
      <c r="R7" s="63"/>
      <c r="S7" s="63"/>
      <c r="T7" s="63"/>
      <c r="U7" s="63"/>
      <c r="V7" s="63"/>
      <c r="W7" s="63"/>
      <c r="X7" s="63"/>
      <c r="Y7" s="63"/>
      <c r="Z7" s="63"/>
      <c r="AA7" s="63"/>
    </row>
    <row r="8" spans="1:27">
      <c r="A8" s="13"/>
      <c r="B8" s="55" t="s">
        <v>432</v>
      </c>
      <c r="C8" s="55"/>
      <c r="D8" s="55"/>
      <c r="E8" s="55"/>
      <c r="F8" s="55"/>
      <c r="G8" s="55"/>
      <c r="H8" s="55"/>
      <c r="I8" s="55"/>
      <c r="J8" s="55"/>
      <c r="K8" s="55"/>
      <c r="L8" s="55"/>
      <c r="M8" s="55"/>
      <c r="N8" s="55"/>
      <c r="O8" s="55"/>
      <c r="P8" s="55"/>
      <c r="Q8" s="55"/>
      <c r="R8" s="55"/>
      <c r="S8" s="55"/>
      <c r="T8" s="55"/>
      <c r="U8" s="55"/>
      <c r="V8" s="55"/>
      <c r="W8" s="55"/>
      <c r="X8" s="55"/>
      <c r="Y8" s="55"/>
      <c r="Z8" s="55"/>
      <c r="AA8" s="55"/>
    </row>
    <row r="9" spans="1:27" ht="25.5" customHeight="1">
      <c r="A9" s="13"/>
      <c r="B9" s="55" t="s">
        <v>433</v>
      </c>
      <c r="C9" s="55"/>
      <c r="D9" s="55"/>
      <c r="E9" s="55"/>
      <c r="F9" s="55"/>
      <c r="G9" s="55"/>
      <c r="H9" s="55"/>
      <c r="I9" s="55"/>
      <c r="J9" s="55"/>
      <c r="K9" s="55"/>
      <c r="L9" s="55"/>
      <c r="M9" s="55"/>
      <c r="N9" s="55"/>
      <c r="O9" s="55"/>
      <c r="P9" s="55"/>
      <c r="Q9" s="55"/>
      <c r="R9" s="55"/>
      <c r="S9" s="55"/>
      <c r="T9" s="55"/>
      <c r="U9" s="55"/>
      <c r="V9" s="55"/>
      <c r="W9" s="55"/>
      <c r="X9" s="55"/>
      <c r="Y9" s="55"/>
      <c r="Z9" s="55"/>
      <c r="AA9" s="55"/>
    </row>
    <row r="10" spans="1:27" ht="25.5" customHeight="1">
      <c r="A10" s="13"/>
      <c r="B10" s="55" t="s">
        <v>434</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ht="38.25" customHeight="1">
      <c r="A11" s="13"/>
      <c r="B11" s="55" t="s">
        <v>435</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c r="A12" s="13"/>
      <c r="B12" s="63" t="s">
        <v>436</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row>
    <row r="13" spans="1:27" ht="25.5" customHeight="1">
      <c r="A13" s="13"/>
      <c r="B13" s="55" t="s">
        <v>437</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c r="A14" s="13"/>
      <c r="B14" s="55" t="s">
        <v>438</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row>
    <row r="15" spans="1:27">
      <c r="A15" s="13"/>
      <c r="B15" s="81" t="s">
        <v>439</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row>
    <row r="16" spans="1:27" ht="25.5" customHeight="1">
      <c r="A16" s="13"/>
      <c r="B16" s="55" t="s">
        <v>440</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ht="25.5" customHeight="1">
      <c r="A17" s="13"/>
      <c r="B17" s="55" t="s">
        <v>441</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c r="A18" s="13"/>
      <c r="B18" s="55" t="s">
        <v>442</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ht="25.5" customHeight="1">
      <c r="A19" s="13"/>
      <c r="B19" s="55" t="s">
        <v>443</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c r="A20" s="13"/>
      <c r="B20" s="55" t="s">
        <v>444</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c r="A21" s="13"/>
      <c r="B21" s="55" t="s">
        <v>445</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c r="A22" s="13"/>
      <c r="B22" s="55" t="s">
        <v>446</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ht="25.5" customHeight="1">
      <c r="A23" s="13"/>
      <c r="B23" s="55" t="s">
        <v>447</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c r="A24" s="13"/>
      <c r="B24" s="55" t="s">
        <v>448</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row>
    <row r="25" spans="1:27" ht="25.5" customHeight="1">
      <c r="A25" s="13"/>
      <c r="B25" s="55" t="s">
        <v>449</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row>
    <row r="26" spans="1:27">
      <c r="A26" s="13"/>
      <c r="B26" s="63" t="s">
        <v>450</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c r="A27" s="13"/>
      <c r="B27" s="55" t="s">
        <v>451</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c r="A28" s="13"/>
      <c r="B28" s="18"/>
      <c r="C28" s="18"/>
      <c r="D28" s="18"/>
      <c r="E28" s="48" t="s">
        <v>227</v>
      </c>
      <c r="F28" s="48"/>
      <c r="G28" s="18"/>
      <c r="H28" s="48" t="s">
        <v>228</v>
      </c>
      <c r="I28" s="48"/>
    </row>
    <row r="29" spans="1:27" ht="15.75" thickBot="1">
      <c r="A29" s="13"/>
      <c r="B29" s="18"/>
      <c r="C29" s="18"/>
      <c r="D29" s="18"/>
      <c r="E29" s="49">
        <v>2014</v>
      </c>
      <c r="F29" s="49"/>
      <c r="G29" s="18"/>
      <c r="H29" s="49">
        <v>2013</v>
      </c>
      <c r="I29" s="49"/>
    </row>
    <row r="30" spans="1:27">
      <c r="A30" s="13"/>
      <c r="B30" s="18"/>
      <c r="C30" s="18"/>
      <c r="D30" s="18"/>
      <c r="E30" s="21"/>
      <c r="F30" s="21"/>
      <c r="G30" s="18"/>
      <c r="H30" s="21"/>
      <c r="I30" s="21"/>
    </row>
    <row r="31" spans="1:27">
      <c r="A31" s="13"/>
      <c r="B31" s="18"/>
      <c r="C31" s="18"/>
      <c r="D31" s="18"/>
      <c r="E31" s="48" t="s">
        <v>229</v>
      </c>
      <c r="F31" s="48"/>
      <c r="G31" s="48"/>
      <c r="H31" s="48"/>
      <c r="I31" s="48"/>
    </row>
    <row r="32" spans="1:27">
      <c r="A32" s="13"/>
      <c r="B32" s="18"/>
      <c r="C32" s="27" t="s">
        <v>452</v>
      </c>
      <c r="D32" s="18"/>
      <c r="E32" s="27" t="s">
        <v>196</v>
      </c>
      <c r="F32" s="30">
        <v>26.5</v>
      </c>
      <c r="G32" s="18"/>
      <c r="H32" s="27" t="s">
        <v>196</v>
      </c>
      <c r="I32" s="30">
        <v>21.2</v>
      </c>
    </row>
    <row r="33" spans="1:27">
      <c r="A33" s="13"/>
      <c r="B33" s="18"/>
      <c r="C33" s="27" t="s">
        <v>453</v>
      </c>
      <c r="D33" s="18"/>
      <c r="E33" s="18"/>
      <c r="F33" s="30">
        <v>57</v>
      </c>
      <c r="G33" s="18"/>
      <c r="H33" s="18"/>
      <c r="I33" s="30">
        <v>74.400000000000006</v>
      </c>
    </row>
    <row r="34" spans="1:27" ht="17.25">
      <c r="A34" s="13"/>
      <c r="B34" s="18"/>
      <c r="C34" s="27" t="s">
        <v>454</v>
      </c>
      <c r="D34" s="18"/>
      <c r="E34" s="18"/>
      <c r="F34" s="30">
        <v>-221.9</v>
      </c>
      <c r="G34" s="18"/>
      <c r="H34" s="18"/>
      <c r="I34" s="30">
        <v>-172</v>
      </c>
    </row>
    <row r="35" spans="1:27" ht="15.75" thickBot="1">
      <c r="A35" s="13"/>
      <c r="B35" s="18"/>
      <c r="C35" s="27" t="s">
        <v>455</v>
      </c>
      <c r="D35" s="18"/>
      <c r="E35" s="31"/>
      <c r="F35" s="32">
        <v>-17</v>
      </c>
      <c r="G35" s="18"/>
      <c r="H35" s="31"/>
      <c r="I35" s="32">
        <v>-12.3</v>
      </c>
    </row>
    <row r="36" spans="1:27" ht="15.75" thickBot="1">
      <c r="A36" s="13"/>
      <c r="B36" s="18"/>
      <c r="C36" s="18"/>
      <c r="D36" s="18"/>
      <c r="E36" s="38" t="s">
        <v>196</v>
      </c>
      <c r="F36" s="39">
        <v>-155.4</v>
      </c>
      <c r="G36" s="18"/>
      <c r="H36" s="38" t="s">
        <v>196</v>
      </c>
      <c r="I36" s="39">
        <v>-88.7</v>
      </c>
    </row>
    <row r="37" spans="1:27" ht="15.75" thickTop="1">
      <c r="A37" s="13"/>
      <c r="B37" s="18"/>
      <c r="C37" s="27" t="s">
        <v>216</v>
      </c>
      <c r="D37" s="18"/>
      <c r="E37" s="40"/>
      <c r="F37" s="40"/>
      <c r="G37" s="18"/>
      <c r="H37" s="40"/>
      <c r="I37" s="40"/>
    </row>
    <row r="38" spans="1:27">
      <c r="A38" s="13"/>
      <c r="B38" s="18"/>
      <c r="C38" s="72" t="s">
        <v>456</v>
      </c>
      <c r="D38" s="72"/>
      <c r="E38" s="72"/>
      <c r="F38" s="72"/>
      <c r="G38" s="72"/>
      <c r="H38" s="72"/>
      <c r="I38" s="72"/>
    </row>
    <row r="39" spans="1:27">
      <c r="A39" s="13"/>
      <c r="B39" s="55" t="s">
        <v>457</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row>
    <row r="40" spans="1:27" ht="25.5" customHeight="1">
      <c r="A40" s="13"/>
      <c r="B40" s="55" t="s">
        <v>458</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row>
    <row r="41" spans="1:27">
      <c r="A41" s="13"/>
      <c r="B41" s="55" t="s">
        <v>459</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row>
    <row r="42" spans="1:27">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row r="43" spans="1:27">
      <c r="A43" s="13"/>
      <c r="B43" s="55" t="s">
        <v>460</v>
      </c>
      <c r="C43" s="55"/>
      <c r="D43" s="55"/>
      <c r="E43" s="55"/>
      <c r="F43" s="55"/>
      <c r="G43" s="55"/>
      <c r="H43" s="55"/>
      <c r="I43" s="55"/>
      <c r="J43" s="55"/>
      <c r="K43" s="55"/>
      <c r="L43" s="55"/>
      <c r="M43" s="55"/>
      <c r="N43" s="55"/>
      <c r="O43" s="55"/>
      <c r="P43" s="55"/>
      <c r="Q43" s="55"/>
      <c r="R43" s="55"/>
      <c r="S43" s="55"/>
      <c r="T43" s="55"/>
      <c r="U43" s="55"/>
      <c r="V43" s="55"/>
      <c r="W43" s="55"/>
      <c r="X43" s="55"/>
      <c r="Y43" s="55"/>
      <c r="Z43" s="55"/>
      <c r="AA43" s="55"/>
    </row>
    <row r="44" spans="1:27">
      <c r="A44" s="13"/>
      <c r="B44" s="18"/>
      <c r="C44" s="18"/>
      <c r="D44" s="18"/>
      <c r="E44" s="48" t="s">
        <v>227</v>
      </c>
      <c r="F44" s="48"/>
      <c r="G44" s="18"/>
      <c r="H44" s="48" t="s">
        <v>228</v>
      </c>
      <c r="I44" s="48"/>
    </row>
    <row r="45" spans="1:27" ht="15.75" thickBot="1">
      <c r="A45" s="13"/>
      <c r="B45" s="18"/>
      <c r="C45" s="18"/>
      <c r="D45" s="18"/>
      <c r="E45" s="49">
        <v>2014</v>
      </c>
      <c r="F45" s="49"/>
      <c r="G45" s="18"/>
      <c r="H45" s="49">
        <v>2013</v>
      </c>
      <c r="I45" s="49"/>
    </row>
    <row r="46" spans="1:27">
      <c r="A46" s="13"/>
      <c r="B46" s="18"/>
      <c r="C46" s="18"/>
      <c r="D46" s="18"/>
      <c r="E46" s="21"/>
      <c r="F46" s="21"/>
      <c r="G46" s="18"/>
      <c r="H46" s="21"/>
      <c r="I46" s="21"/>
    </row>
    <row r="47" spans="1:27">
      <c r="A47" s="13"/>
      <c r="B47" s="18"/>
      <c r="C47" s="18"/>
      <c r="D47" s="18"/>
      <c r="E47" s="48" t="s">
        <v>229</v>
      </c>
      <c r="F47" s="48"/>
      <c r="G47" s="48"/>
      <c r="H47" s="48"/>
      <c r="I47" s="48"/>
    </row>
    <row r="48" spans="1:27" ht="17.25">
      <c r="A48" s="13"/>
      <c r="B48" s="18"/>
      <c r="C48" s="44" t="s">
        <v>461</v>
      </c>
      <c r="D48" s="18"/>
      <c r="E48" s="18"/>
      <c r="F48" s="18"/>
      <c r="G48" s="18"/>
      <c r="H48" s="18"/>
      <c r="I48" s="18"/>
    </row>
    <row r="49" spans="1:27">
      <c r="A49" s="13"/>
      <c r="B49" s="18"/>
      <c r="C49" s="27" t="s">
        <v>462</v>
      </c>
      <c r="D49" s="18"/>
      <c r="E49" s="27" t="s">
        <v>196</v>
      </c>
      <c r="F49" s="30" t="s">
        <v>200</v>
      </c>
      <c r="G49" s="18"/>
      <c r="H49" s="27" t="s">
        <v>196</v>
      </c>
      <c r="I49" s="30">
        <v>0.3</v>
      </c>
    </row>
    <row r="50" spans="1:27">
      <c r="A50" s="13"/>
      <c r="B50" s="18"/>
      <c r="C50" s="27" t="s">
        <v>463</v>
      </c>
      <c r="D50" s="18"/>
      <c r="E50" s="18"/>
      <c r="F50" s="30">
        <v>-69.599999999999994</v>
      </c>
      <c r="G50" s="18"/>
      <c r="H50" s="18"/>
      <c r="I50" s="30">
        <v>-49.7</v>
      </c>
    </row>
    <row r="51" spans="1:27" ht="17.25">
      <c r="A51" s="13"/>
      <c r="B51" s="18"/>
      <c r="C51" s="27" t="s">
        <v>464</v>
      </c>
      <c r="D51" s="18"/>
      <c r="E51" s="18"/>
      <c r="F51" s="30">
        <v>-98.9</v>
      </c>
      <c r="G51" s="18"/>
      <c r="H51" s="18"/>
      <c r="I51" s="30">
        <v>-40.1</v>
      </c>
    </row>
    <row r="52" spans="1:27" ht="18" thickBot="1">
      <c r="A52" s="13"/>
      <c r="B52" s="18"/>
      <c r="C52" s="27" t="s">
        <v>465</v>
      </c>
      <c r="D52" s="18"/>
      <c r="E52" s="31"/>
      <c r="F52" s="32">
        <v>13.1</v>
      </c>
      <c r="G52" s="18"/>
      <c r="H52" s="31"/>
      <c r="I52" s="32">
        <v>0.8</v>
      </c>
    </row>
    <row r="53" spans="1:27" ht="15.75" thickBot="1">
      <c r="A53" s="13"/>
      <c r="B53" s="18"/>
      <c r="C53" s="18"/>
      <c r="D53" s="18"/>
      <c r="E53" s="38" t="s">
        <v>196</v>
      </c>
      <c r="F53" s="39">
        <v>-155.4</v>
      </c>
      <c r="G53" s="18"/>
      <c r="H53" s="38" t="s">
        <v>196</v>
      </c>
      <c r="I53" s="39">
        <v>-88.7</v>
      </c>
    </row>
    <row r="54" spans="1:27" ht="15.75" thickTop="1">
      <c r="A54" s="13"/>
      <c r="B54" s="18"/>
      <c r="C54" s="46" t="s">
        <v>216</v>
      </c>
      <c r="D54" s="18"/>
      <c r="E54" s="40"/>
      <c r="F54" s="40"/>
      <c r="G54" s="18"/>
      <c r="H54" s="40"/>
      <c r="I54" s="40"/>
    </row>
    <row r="55" spans="1:27" ht="23.25">
      <c r="A55" s="13"/>
      <c r="B55" s="18"/>
      <c r="C55" s="45" t="s">
        <v>466</v>
      </c>
      <c r="D55" s="18"/>
      <c r="E55" s="18"/>
      <c r="F55" s="18"/>
      <c r="G55" s="18"/>
      <c r="H55" s="18"/>
      <c r="I55" s="18"/>
    </row>
    <row r="56" spans="1:27">
      <c r="A56" s="13"/>
      <c r="B56" s="18"/>
      <c r="C56" s="72" t="s">
        <v>467</v>
      </c>
      <c r="D56" s="72"/>
      <c r="E56" s="72"/>
      <c r="F56" s="72"/>
      <c r="G56" s="72"/>
      <c r="H56" s="72"/>
      <c r="I56" s="72"/>
    </row>
    <row r="57" spans="1:27">
      <c r="A57" s="13"/>
      <c r="B57" s="18"/>
      <c r="C57" s="72" t="s">
        <v>468</v>
      </c>
      <c r="D57" s="72"/>
      <c r="E57" s="72"/>
      <c r="F57" s="72"/>
      <c r="G57" s="72"/>
      <c r="H57" s="72"/>
      <c r="I57" s="72"/>
    </row>
    <row r="58" spans="1:27" ht="25.5" customHeight="1">
      <c r="A58" s="13"/>
      <c r="B58" s="55" t="s">
        <v>469</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row>
    <row r="59" spans="1:27">
      <c r="A59" s="13"/>
      <c r="B59" s="55" t="s">
        <v>470</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ht="25.5" customHeight="1">
      <c r="A60" s="13"/>
      <c r="B60" s="55" t="s">
        <v>471</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c r="A61" s="13"/>
      <c r="B61" s="55" t="s">
        <v>472</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c r="A62" s="13"/>
      <c r="B62" s="55" t="s">
        <v>473</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row>
    <row r="63" spans="1:27">
      <c r="A63" s="13"/>
      <c r="B63" s="18"/>
      <c r="C63" s="18"/>
      <c r="D63" s="18"/>
      <c r="E63" s="48" t="s">
        <v>227</v>
      </c>
      <c r="F63" s="48"/>
      <c r="G63" s="18"/>
      <c r="H63" s="48" t="s">
        <v>228</v>
      </c>
      <c r="I63" s="48"/>
    </row>
    <row r="64" spans="1:27" ht="15.75" thickBot="1">
      <c r="A64" s="13"/>
      <c r="B64" s="18"/>
      <c r="C64" s="18"/>
      <c r="D64" s="18"/>
      <c r="E64" s="49">
        <v>2014</v>
      </c>
      <c r="F64" s="49"/>
      <c r="G64" s="18"/>
      <c r="H64" s="49">
        <v>2013</v>
      </c>
      <c r="I64" s="49"/>
    </row>
    <row r="65" spans="1:27">
      <c r="A65" s="13"/>
      <c r="B65" s="18"/>
      <c r="C65" s="18"/>
      <c r="D65" s="18"/>
      <c r="E65" s="21"/>
      <c r="F65" s="21"/>
      <c r="G65" s="18"/>
      <c r="H65" s="21"/>
      <c r="I65" s="21"/>
    </row>
    <row r="66" spans="1:27">
      <c r="A66" s="13"/>
      <c r="B66" s="18"/>
      <c r="C66" s="18"/>
      <c r="D66" s="18"/>
      <c r="E66" s="48" t="s">
        <v>229</v>
      </c>
      <c r="F66" s="48"/>
      <c r="G66" s="48"/>
      <c r="H66" s="48"/>
      <c r="I66" s="48"/>
    </row>
    <row r="67" spans="1:27" ht="26.25">
      <c r="A67" s="13"/>
      <c r="B67" s="18"/>
      <c r="C67" s="27" t="s">
        <v>474</v>
      </c>
      <c r="D67" s="18"/>
      <c r="E67" s="27" t="s">
        <v>196</v>
      </c>
      <c r="F67" s="30">
        <v>-130.1</v>
      </c>
      <c r="G67" s="18"/>
      <c r="H67" s="27" t="s">
        <v>196</v>
      </c>
      <c r="I67" s="30">
        <v>-85</v>
      </c>
    </row>
    <row r="68" spans="1:27" ht="17.25">
      <c r="A68" s="13"/>
      <c r="B68" s="18"/>
      <c r="C68" s="27" t="s">
        <v>475</v>
      </c>
      <c r="D68" s="18"/>
      <c r="E68" s="18"/>
      <c r="F68" s="30">
        <v>-25.4</v>
      </c>
      <c r="G68" s="18"/>
      <c r="H68" s="18"/>
      <c r="I68" s="30">
        <v>0.8</v>
      </c>
    </row>
    <row r="69" spans="1:27" ht="15.75" thickBot="1">
      <c r="A69" s="13"/>
      <c r="B69" s="18"/>
      <c r="C69" s="27" t="s">
        <v>476</v>
      </c>
      <c r="D69" s="18"/>
      <c r="E69" s="31"/>
      <c r="F69" s="32">
        <v>0.1</v>
      </c>
      <c r="G69" s="18"/>
      <c r="H69" s="31"/>
      <c r="I69" s="32">
        <v>-4.5</v>
      </c>
    </row>
    <row r="70" spans="1:27" ht="15.75" thickBot="1">
      <c r="A70" s="13"/>
      <c r="B70" s="18"/>
      <c r="C70" s="18"/>
      <c r="D70" s="18"/>
      <c r="E70" s="38" t="s">
        <v>196</v>
      </c>
      <c r="F70" s="39">
        <v>-155.4</v>
      </c>
      <c r="G70" s="18"/>
      <c r="H70" s="38" t="s">
        <v>196</v>
      </c>
      <c r="I70" s="39">
        <v>-88.7</v>
      </c>
    </row>
    <row r="71" spans="1:27" ht="15.75" thickTop="1">
      <c r="A71" s="13"/>
      <c r="B71" s="18"/>
      <c r="C71" s="47" t="s">
        <v>216</v>
      </c>
      <c r="D71" s="47"/>
      <c r="E71" s="47"/>
      <c r="F71" s="47"/>
      <c r="G71" s="47"/>
      <c r="H71" s="47"/>
      <c r="I71" s="47"/>
    </row>
    <row r="72" spans="1:27" ht="16.5">
      <c r="A72" s="13"/>
      <c r="B72" s="18"/>
      <c r="C72" s="82" t="s">
        <v>456</v>
      </c>
      <c r="D72" s="82"/>
      <c r="E72" s="82"/>
      <c r="F72" s="82"/>
      <c r="G72" s="82"/>
      <c r="H72" s="82"/>
      <c r="I72" s="82"/>
    </row>
    <row r="73" spans="1:27">
      <c r="A73" s="13"/>
      <c r="B73" s="55" t="s">
        <v>477</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row>
    <row r="74" spans="1:27" ht="25.5" customHeight="1">
      <c r="A74" s="13"/>
      <c r="B74" s="55" t="s">
        <v>478</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c r="A75" s="13"/>
      <c r="B75" s="92" t="s">
        <v>479</v>
      </c>
      <c r="C75" s="92"/>
      <c r="D75" s="92"/>
      <c r="E75" s="92"/>
      <c r="F75" s="92"/>
      <c r="G75" s="92"/>
      <c r="H75" s="92"/>
      <c r="I75" s="92"/>
      <c r="J75" s="92"/>
      <c r="K75" s="92"/>
      <c r="L75" s="92"/>
      <c r="M75" s="92"/>
      <c r="N75" s="92"/>
      <c r="O75" s="92"/>
      <c r="P75" s="92"/>
      <c r="Q75" s="92"/>
    </row>
    <row r="76" spans="1:27">
      <c r="A76" s="13"/>
      <c r="B76" s="18"/>
      <c r="C76" s="18"/>
      <c r="D76" s="18"/>
      <c r="E76" s="18"/>
      <c r="F76" s="18"/>
      <c r="G76" s="18"/>
      <c r="H76" s="18"/>
      <c r="I76" s="18"/>
      <c r="J76" s="18"/>
      <c r="K76" s="18"/>
      <c r="L76" s="18"/>
      <c r="M76" s="18"/>
      <c r="N76" s="18"/>
      <c r="O76" s="18"/>
      <c r="P76" s="18"/>
      <c r="Q76" s="18"/>
    </row>
    <row r="77" spans="1:27" ht="15.75" thickBot="1">
      <c r="A77" s="13"/>
      <c r="B77" s="18"/>
      <c r="C77" s="18"/>
      <c r="D77" s="18"/>
      <c r="E77" s="18"/>
      <c r="F77" s="18"/>
      <c r="G77" s="93" t="s">
        <v>480</v>
      </c>
      <c r="H77" s="93"/>
      <c r="I77" s="93"/>
      <c r="J77" s="93"/>
      <c r="K77" s="93"/>
      <c r="L77" s="18"/>
      <c r="M77" s="93" t="s">
        <v>481</v>
      </c>
      <c r="N77" s="93"/>
      <c r="O77" s="93"/>
      <c r="P77" s="93"/>
      <c r="Q77" s="93"/>
    </row>
    <row r="78" spans="1:27" ht="15.75" thickBot="1">
      <c r="A78" s="13"/>
      <c r="B78" s="18"/>
      <c r="C78" s="18"/>
      <c r="D78" s="18"/>
      <c r="E78" s="18"/>
      <c r="F78" s="18"/>
      <c r="G78" s="94" t="s">
        <v>482</v>
      </c>
      <c r="H78" s="94"/>
      <c r="I78" s="94"/>
      <c r="J78" s="94"/>
      <c r="K78" s="94"/>
      <c r="L78" s="18"/>
      <c r="M78" s="94" t="s">
        <v>482</v>
      </c>
      <c r="N78" s="94"/>
      <c r="O78" s="94"/>
      <c r="P78" s="94"/>
      <c r="Q78" s="94"/>
    </row>
    <row r="79" spans="1:27">
      <c r="A79" s="13"/>
      <c r="B79" s="18"/>
      <c r="C79" s="18"/>
      <c r="D79" s="18"/>
      <c r="E79" s="83" t="s">
        <v>483</v>
      </c>
      <c r="F79" s="18"/>
      <c r="G79" s="95" t="s">
        <v>227</v>
      </c>
      <c r="H79" s="95"/>
      <c r="I79" s="33"/>
      <c r="J79" s="95" t="s">
        <v>228</v>
      </c>
      <c r="K79" s="95"/>
      <c r="L79" s="18"/>
      <c r="M79" s="95" t="s">
        <v>227</v>
      </c>
      <c r="N79" s="95"/>
      <c r="O79" s="33"/>
      <c r="P79" s="95" t="s">
        <v>228</v>
      </c>
      <c r="Q79" s="95"/>
    </row>
    <row r="80" spans="1:27" ht="15.75" thickBot="1">
      <c r="A80" s="13"/>
      <c r="B80" s="18"/>
      <c r="C80" s="18"/>
      <c r="D80" s="18"/>
      <c r="E80" s="84" t="s">
        <v>484</v>
      </c>
      <c r="F80" s="18"/>
      <c r="G80" s="93">
        <v>2014</v>
      </c>
      <c r="H80" s="93"/>
      <c r="I80" s="18"/>
      <c r="J80" s="93">
        <v>2013</v>
      </c>
      <c r="K80" s="93"/>
      <c r="L80" s="18"/>
      <c r="M80" s="93">
        <v>2014</v>
      </c>
      <c r="N80" s="93"/>
      <c r="O80" s="18"/>
      <c r="P80" s="93">
        <v>2013</v>
      </c>
      <c r="Q80" s="93"/>
    </row>
    <row r="81" spans="1:17">
      <c r="A81" s="13"/>
      <c r="B81" s="18"/>
      <c r="C81" s="18"/>
      <c r="D81" s="18"/>
      <c r="E81" s="18"/>
      <c r="F81" s="18"/>
      <c r="G81" s="96" t="s">
        <v>229</v>
      </c>
      <c r="H81" s="96"/>
      <c r="I81" s="96"/>
      <c r="J81" s="96"/>
      <c r="K81" s="96"/>
      <c r="L81" s="96"/>
      <c r="M81" s="96"/>
      <c r="N81" s="96"/>
      <c r="O81" s="96"/>
      <c r="P81" s="96"/>
      <c r="Q81" s="96"/>
    </row>
    <row r="82" spans="1:17">
      <c r="A82" s="13"/>
      <c r="B82" s="53" t="s">
        <v>485</v>
      </c>
      <c r="C82" s="53"/>
      <c r="D82" s="18"/>
      <c r="E82" s="18"/>
      <c r="F82" s="18"/>
      <c r="G82" s="18"/>
      <c r="H82" s="18"/>
      <c r="I82" s="18"/>
      <c r="J82" s="18"/>
      <c r="K82" s="18"/>
      <c r="L82" s="18"/>
      <c r="M82" s="18"/>
      <c r="N82" s="18"/>
      <c r="O82" s="18"/>
      <c r="P82" s="18"/>
      <c r="Q82" s="18"/>
    </row>
    <row r="83" spans="1:17" ht="17.25">
      <c r="A83" s="13"/>
      <c r="B83" s="18"/>
      <c r="C83" s="46" t="s">
        <v>486</v>
      </c>
      <c r="D83" s="18"/>
      <c r="E83" s="18"/>
      <c r="F83" s="18"/>
      <c r="G83" s="18"/>
      <c r="H83" s="18"/>
      <c r="I83" s="18"/>
      <c r="J83" s="18"/>
      <c r="K83" s="18"/>
      <c r="L83" s="18"/>
      <c r="M83" s="18"/>
      <c r="N83" s="18"/>
      <c r="O83" s="18"/>
      <c r="P83" s="18"/>
      <c r="Q83" s="18"/>
    </row>
    <row r="84" spans="1:17">
      <c r="A84" s="13"/>
      <c r="B84" s="97" t="s">
        <v>487</v>
      </c>
      <c r="C84" s="97"/>
      <c r="D84" s="18"/>
      <c r="E84" s="46" t="s">
        <v>126</v>
      </c>
      <c r="F84" s="18"/>
      <c r="G84" s="46" t="s">
        <v>196</v>
      </c>
      <c r="H84" s="87" t="s">
        <v>200</v>
      </c>
      <c r="I84" s="18"/>
      <c r="J84" s="46" t="s">
        <v>196</v>
      </c>
      <c r="K84" s="87">
        <v>8.1</v>
      </c>
      <c r="L84" s="18"/>
      <c r="M84" s="46" t="s">
        <v>196</v>
      </c>
      <c r="N84" s="87" t="s">
        <v>200</v>
      </c>
      <c r="O84" s="18"/>
      <c r="P84" s="46" t="s">
        <v>196</v>
      </c>
      <c r="Q84" s="87" t="s">
        <v>200</v>
      </c>
    </row>
    <row r="85" spans="1:17">
      <c r="A85" s="13"/>
      <c r="B85" s="53" t="s">
        <v>487</v>
      </c>
      <c r="C85" s="53"/>
      <c r="D85" s="18"/>
      <c r="E85" s="46" t="s">
        <v>488</v>
      </c>
      <c r="F85" s="18"/>
      <c r="G85" s="18"/>
      <c r="H85" s="87">
        <v>37.299999999999997</v>
      </c>
      <c r="I85" s="18"/>
      <c r="J85" s="18"/>
      <c r="K85" s="87">
        <v>57.1</v>
      </c>
      <c r="L85" s="18"/>
      <c r="M85" s="18"/>
      <c r="N85" s="87" t="s">
        <v>200</v>
      </c>
      <c r="O85" s="18"/>
      <c r="P85" s="18"/>
      <c r="Q85" s="87" t="s">
        <v>200</v>
      </c>
    </row>
    <row r="86" spans="1:17" ht="17.25">
      <c r="A86" s="13"/>
      <c r="B86" s="53" t="s">
        <v>487</v>
      </c>
      <c r="C86" s="53"/>
      <c r="D86" s="18"/>
      <c r="E86" s="46" t="s">
        <v>489</v>
      </c>
      <c r="F86" s="18"/>
      <c r="G86" s="18"/>
      <c r="H86" s="87" t="s">
        <v>200</v>
      </c>
      <c r="I86" s="18"/>
      <c r="J86" s="18"/>
      <c r="K86" s="87">
        <v>11.9</v>
      </c>
      <c r="L86" s="18"/>
      <c r="M86" s="18"/>
      <c r="N86" s="87">
        <v>-184.2</v>
      </c>
      <c r="O86" s="18"/>
      <c r="P86" s="18"/>
      <c r="Q86" s="87">
        <v>-145.5</v>
      </c>
    </row>
    <row r="87" spans="1:17">
      <c r="A87" s="13"/>
      <c r="B87" s="53" t="s">
        <v>487</v>
      </c>
      <c r="C87" s="53"/>
      <c r="D87" s="18"/>
      <c r="E87" s="46" t="s">
        <v>140</v>
      </c>
      <c r="F87" s="18"/>
      <c r="G87" s="18"/>
      <c r="H87" s="87" t="s">
        <v>200</v>
      </c>
      <c r="I87" s="18"/>
      <c r="J87" s="18"/>
      <c r="K87" s="87" t="s">
        <v>200</v>
      </c>
      <c r="L87" s="18"/>
      <c r="M87" s="18"/>
      <c r="N87" s="87">
        <v>-10.1</v>
      </c>
      <c r="O87" s="18"/>
      <c r="P87" s="18"/>
      <c r="Q87" s="87">
        <v>-11.3</v>
      </c>
    </row>
    <row r="88" spans="1:17">
      <c r="A88" s="13"/>
      <c r="B88" s="53" t="s">
        <v>490</v>
      </c>
      <c r="C88" s="53"/>
      <c r="D88" s="18"/>
      <c r="E88" s="46" t="s">
        <v>126</v>
      </c>
      <c r="F88" s="18"/>
      <c r="G88" s="18"/>
      <c r="H88" s="87">
        <v>3.2</v>
      </c>
      <c r="I88" s="18"/>
      <c r="J88" s="18"/>
      <c r="K88" s="87">
        <v>2</v>
      </c>
      <c r="L88" s="18"/>
      <c r="M88" s="18"/>
      <c r="N88" s="87" t="s">
        <v>200</v>
      </c>
      <c r="O88" s="18"/>
      <c r="P88" s="18"/>
      <c r="Q88" s="87">
        <v>-0.6</v>
      </c>
    </row>
    <row r="89" spans="1:17">
      <c r="A89" s="13"/>
      <c r="B89" s="53" t="s">
        <v>490</v>
      </c>
      <c r="C89" s="53"/>
      <c r="D89" s="18"/>
      <c r="E89" s="46" t="s">
        <v>488</v>
      </c>
      <c r="F89" s="18"/>
      <c r="G89" s="18"/>
      <c r="H89" s="87">
        <v>2.8</v>
      </c>
      <c r="I89" s="18"/>
      <c r="J89" s="18"/>
      <c r="K89" s="87">
        <v>3.5</v>
      </c>
      <c r="L89" s="18"/>
      <c r="M89" s="18"/>
      <c r="N89" s="87" t="s">
        <v>200</v>
      </c>
      <c r="O89" s="18"/>
      <c r="P89" s="18"/>
      <c r="Q89" s="87">
        <v>-0.5</v>
      </c>
    </row>
    <row r="90" spans="1:17">
      <c r="A90" s="13"/>
      <c r="B90" s="53" t="s">
        <v>490</v>
      </c>
      <c r="C90" s="53"/>
      <c r="D90" s="18"/>
      <c r="E90" s="46" t="s">
        <v>92</v>
      </c>
      <c r="F90" s="18"/>
      <c r="G90" s="18"/>
      <c r="H90" s="87" t="s">
        <v>200</v>
      </c>
      <c r="I90" s="18"/>
      <c r="J90" s="18"/>
      <c r="K90" s="87">
        <v>1.9</v>
      </c>
      <c r="L90" s="18"/>
      <c r="M90" s="18"/>
      <c r="N90" s="87">
        <v>-10.7</v>
      </c>
      <c r="O90" s="18"/>
      <c r="P90" s="18"/>
      <c r="Q90" s="87">
        <v>-12.7</v>
      </c>
    </row>
    <row r="91" spans="1:17" ht="15.75" thickBot="1">
      <c r="A91" s="13"/>
      <c r="B91" s="53" t="s">
        <v>490</v>
      </c>
      <c r="C91" s="53"/>
      <c r="D91" s="18"/>
      <c r="E91" s="46" t="s">
        <v>140</v>
      </c>
      <c r="F91" s="18"/>
      <c r="G91" s="31"/>
      <c r="H91" s="88" t="s">
        <v>200</v>
      </c>
      <c r="I91" s="18"/>
      <c r="J91" s="31"/>
      <c r="K91" s="88">
        <v>0.6</v>
      </c>
      <c r="L91" s="18"/>
      <c r="M91" s="31"/>
      <c r="N91" s="88">
        <v>-0.9</v>
      </c>
      <c r="O91" s="18"/>
      <c r="P91" s="31"/>
      <c r="Q91" s="88">
        <v>-1.4</v>
      </c>
    </row>
    <row r="92" spans="1:17" ht="15.75" thickBot="1">
      <c r="A92" s="13"/>
      <c r="B92" s="18"/>
      <c r="C92" s="18"/>
      <c r="D92" s="18"/>
      <c r="E92" s="18"/>
      <c r="F92" s="18"/>
      <c r="G92" s="36"/>
      <c r="H92" s="89">
        <v>43.3</v>
      </c>
      <c r="I92" s="18"/>
      <c r="J92" s="36"/>
      <c r="K92" s="89">
        <v>85.1</v>
      </c>
      <c r="L92" s="18"/>
      <c r="M92" s="36"/>
      <c r="N92" s="89">
        <v>-205.9</v>
      </c>
      <c r="O92" s="18"/>
      <c r="P92" s="36"/>
      <c r="Q92" s="89">
        <v>-172</v>
      </c>
    </row>
    <row r="93" spans="1:17">
      <c r="A93" s="13"/>
      <c r="B93" s="18"/>
      <c r="C93" s="18"/>
      <c r="D93" s="18"/>
      <c r="E93" s="18"/>
      <c r="F93" s="18"/>
      <c r="G93" s="33"/>
      <c r="H93" s="34"/>
      <c r="I93" s="18"/>
      <c r="J93" s="33"/>
      <c r="K93" s="34"/>
      <c r="L93" s="18"/>
      <c r="M93" s="33"/>
      <c r="N93" s="34"/>
      <c r="O93" s="18"/>
      <c r="P93" s="33"/>
      <c r="Q93" s="34"/>
    </row>
    <row r="94" spans="1:17">
      <c r="A94" s="13"/>
      <c r="B94" s="53" t="s">
        <v>491</v>
      </c>
      <c r="C94" s="53"/>
      <c r="D94" s="18"/>
      <c r="E94" s="18"/>
      <c r="F94" s="18"/>
      <c r="G94" s="18"/>
      <c r="H94" s="29"/>
      <c r="I94" s="18"/>
      <c r="J94" s="18"/>
      <c r="K94" s="29"/>
      <c r="L94" s="18"/>
      <c r="M94" s="18"/>
      <c r="N94" s="29"/>
      <c r="O94" s="18"/>
      <c r="P94" s="18"/>
      <c r="Q94" s="29"/>
    </row>
    <row r="95" spans="1:17">
      <c r="A95" s="13"/>
      <c r="B95" s="18"/>
      <c r="C95" s="46" t="s">
        <v>492</v>
      </c>
      <c r="D95" s="18"/>
      <c r="E95" s="18"/>
      <c r="F95" s="18"/>
      <c r="G95" s="18"/>
      <c r="H95" s="29"/>
      <c r="I95" s="18"/>
      <c r="J95" s="18"/>
      <c r="K95" s="29"/>
      <c r="L95" s="18"/>
      <c r="M95" s="18"/>
      <c r="N95" s="29"/>
      <c r="O95" s="18"/>
      <c r="P95" s="18"/>
      <c r="Q95" s="29"/>
    </row>
    <row r="96" spans="1:17">
      <c r="A96" s="13"/>
      <c r="B96" s="53" t="s">
        <v>490</v>
      </c>
      <c r="C96" s="53"/>
      <c r="D96" s="18"/>
      <c r="E96" s="46" t="s">
        <v>126</v>
      </c>
      <c r="F96" s="18"/>
      <c r="G96" s="18"/>
      <c r="H96" s="87">
        <v>23.3</v>
      </c>
      <c r="I96" s="18"/>
      <c r="J96" s="18"/>
      <c r="K96" s="87">
        <v>11.8</v>
      </c>
      <c r="L96" s="18"/>
      <c r="M96" s="18"/>
      <c r="N96" s="87" t="s">
        <v>200</v>
      </c>
      <c r="O96" s="18"/>
      <c r="P96" s="18"/>
      <c r="Q96" s="87">
        <v>-0.1</v>
      </c>
    </row>
    <row r="97" spans="1:18">
      <c r="A97" s="13"/>
      <c r="B97" s="53" t="s">
        <v>490</v>
      </c>
      <c r="C97" s="53"/>
      <c r="D97" s="18"/>
      <c r="E97" s="46" t="s">
        <v>488</v>
      </c>
      <c r="F97" s="18"/>
      <c r="G97" s="18"/>
      <c r="H97" s="87">
        <v>16.8</v>
      </c>
      <c r="I97" s="18"/>
      <c r="J97" s="18"/>
      <c r="K97" s="87">
        <v>17.600000000000001</v>
      </c>
      <c r="L97" s="18"/>
      <c r="M97" s="18"/>
      <c r="N97" s="87" t="s">
        <v>200</v>
      </c>
      <c r="O97" s="18"/>
      <c r="P97" s="18"/>
      <c r="Q97" s="87">
        <v>-3.3</v>
      </c>
    </row>
    <row r="98" spans="1:18">
      <c r="A98" s="13"/>
      <c r="B98" s="53" t="s">
        <v>490</v>
      </c>
      <c r="C98" s="53"/>
      <c r="D98" s="18"/>
      <c r="E98" s="46" t="s">
        <v>92</v>
      </c>
      <c r="F98" s="18"/>
      <c r="G98" s="18"/>
      <c r="H98" s="87" t="s">
        <v>200</v>
      </c>
      <c r="I98" s="18"/>
      <c r="J98" s="18"/>
      <c r="K98" s="87">
        <v>5.4</v>
      </c>
      <c r="L98" s="18"/>
      <c r="M98" s="18"/>
      <c r="N98" s="87">
        <v>-18.100000000000001</v>
      </c>
      <c r="O98" s="18"/>
      <c r="P98" s="18"/>
      <c r="Q98" s="87">
        <v>-16.3</v>
      </c>
    </row>
    <row r="99" spans="1:18" ht="15.75" thickBot="1">
      <c r="A99" s="13"/>
      <c r="B99" s="53" t="s">
        <v>490</v>
      </c>
      <c r="C99" s="53"/>
      <c r="D99" s="18"/>
      <c r="E99" s="46" t="s">
        <v>140</v>
      </c>
      <c r="F99" s="18"/>
      <c r="G99" s="31"/>
      <c r="H99" s="88" t="s">
        <v>200</v>
      </c>
      <c r="I99" s="18"/>
      <c r="J99" s="31"/>
      <c r="K99" s="88" t="s">
        <v>200</v>
      </c>
      <c r="L99" s="18"/>
      <c r="M99" s="31"/>
      <c r="N99" s="88">
        <v>-6.1</v>
      </c>
      <c r="O99" s="18"/>
      <c r="P99" s="31"/>
      <c r="Q99" s="88">
        <v>-0.2</v>
      </c>
    </row>
    <row r="100" spans="1:18" ht="15.75" thickBot="1">
      <c r="A100" s="13"/>
      <c r="B100" s="18"/>
      <c r="C100" s="18"/>
      <c r="D100" s="18"/>
      <c r="E100" s="18"/>
      <c r="F100" s="18"/>
      <c r="G100" s="36"/>
      <c r="H100" s="89">
        <v>40.1</v>
      </c>
      <c r="I100" s="18"/>
      <c r="J100" s="36"/>
      <c r="K100" s="89">
        <v>34.799999999999997</v>
      </c>
      <c r="L100" s="18"/>
      <c r="M100" s="36"/>
      <c r="N100" s="89">
        <v>-24.2</v>
      </c>
      <c r="O100" s="18"/>
      <c r="P100" s="36"/>
      <c r="Q100" s="89">
        <v>-19.899999999999999</v>
      </c>
    </row>
    <row r="101" spans="1:18" ht="15.75" thickBot="1">
      <c r="A101" s="13"/>
      <c r="B101" s="53" t="s">
        <v>493</v>
      </c>
      <c r="C101" s="53"/>
      <c r="D101" s="18"/>
      <c r="E101" s="18"/>
      <c r="F101" s="18"/>
      <c r="G101" s="90" t="s">
        <v>196</v>
      </c>
      <c r="H101" s="91">
        <v>83.4</v>
      </c>
      <c r="I101" s="18"/>
      <c r="J101" s="90" t="s">
        <v>196</v>
      </c>
      <c r="K101" s="91">
        <v>119.9</v>
      </c>
      <c r="L101" s="18"/>
      <c r="M101" s="90" t="s">
        <v>196</v>
      </c>
      <c r="N101" s="91">
        <v>-230.1</v>
      </c>
      <c r="O101" s="18"/>
      <c r="P101" s="90" t="s">
        <v>196</v>
      </c>
      <c r="Q101" s="91">
        <v>-191.9</v>
      </c>
    </row>
    <row r="102" spans="1:18" ht="15.75" thickTop="1">
      <c r="A102" s="13"/>
      <c r="B102" s="53" t="s">
        <v>216</v>
      </c>
      <c r="C102" s="53"/>
      <c r="D102" s="18"/>
      <c r="E102" s="18"/>
      <c r="F102" s="18"/>
      <c r="G102" s="40"/>
      <c r="H102" s="40"/>
      <c r="I102" s="18"/>
      <c r="J102" s="40"/>
      <c r="K102" s="40"/>
      <c r="L102" s="18"/>
      <c r="M102" s="40"/>
      <c r="N102" s="40"/>
      <c r="O102" s="18"/>
      <c r="P102" s="40"/>
      <c r="Q102" s="40"/>
    </row>
    <row r="103" spans="1:18">
      <c r="A103" s="13"/>
      <c r="B103" s="45" t="s">
        <v>217</v>
      </c>
      <c r="C103" s="53" t="s">
        <v>494</v>
      </c>
      <c r="D103" s="53"/>
      <c r="E103" s="53"/>
      <c r="F103" s="53"/>
      <c r="G103" s="53"/>
      <c r="H103" s="53"/>
      <c r="I103" s="53"/>
      <c r="J103" s="53"/>
      <c r="K103" s="53"/>
      <c r="L103" s="53"/>
      <c r="M103" s="53"/>
      <c r="N103" s="53"/>
      <c r="O103" s="53"/>
      <c r="P103" s="53"/>
      <c r="Q103" s="53"/>
    </row>
    <row r="104" spans="1:18">
      <c r="A104" s="13"/>
      <c r="B104" s="45" t="s">
        <v>219</v>
      </c>
      <c r="C104" s="53" t="s">
        <v>495</v>
      </c>
      <c r="D104" s="53"/>
      <c r="E104" s="53"/>
      <c r="F104" s="53"/>
      <c r="G104" s="53"/>
      <c r="H104" s="53"/>
      <c r="I104" s="53"/>
      <c r="J104" s="53"/>
      <c r="K104" s="53"/>
      <c r="L104" s="53"/>
      <c r="M104" s="53"/>
      <c r="N104" s="53"/>
      <c r="O104" s="53"/>
      <c r="P104" s="53"/>
      <c r="Q104" s="53"/>
    </row>
    <row r="105" spans="1:18">
      <c r="A105" s="13"/>
      <c r="B105" s="98" t="s">
        <v>496</v>
      </c>
      <c r="C105" s="98"/>
      <c r="D105" s="98"/>
      <c r="E105" s="98"/>
      <c r="F105" s="98"/>
      <c r="G105" s="98"/>
      <c r="H105" s="98"/>
      <c r="I105" s="98"/>
      <c r="J105" s="98"/>
      <c r="K105" s="98"/>
      <c r="L105" s="98"/>
      <c r="M105" s="98"/>
      <c r="N105" s="98"/>
      <c r="O105" s="98"/>
      <c r="P105" s="98"/>
      <c r="Q105" s="98"/>
      <c r="R105" s="98"/>
    </row>
    <row r="106" spans="1:18">
      <c r="A106" s="13"/>
      <c r="B106" s="18"/>
      <c r="C106" s="18"/>
      <c r="D106" s="18"/>
      <c r="E106" s="18"/>
      <c r="F106" s="18"/>
      <c r="G106" s="18"/>
      <c r="H106" s="18"/>
      <c r="I106" s="18"/>
      <c r="J106" s="18"/>
      <c r="K106" s="18"/>
      <c r="L106" s="18"/>
      <c r="M106" s="18"/>
      <c r="N106" s="18"/>
      <c r="O106" s="18"/>
      <c r="P106" s="18"/>
      <c r="Q106" s="18"/>
      <c r="R106" s="18"/>
    </row>
    <row r="107" spans="1:18">
      <c r="A107" s="13"/>
      <c r="B107" s="18"/>
      <c r="C107" s="24"/>
      <c r="D107" s="24"/>
      <c r="E107" s="24"/>
      <c r="F107" s="24"/>
      <c r="G107" s="24"/>
      <c r="H107" s="24"/>
      <c r="I107" s="24"/>
      <c r="J107" s="24"/>
      <c r="K107" s="24"/>
      <c r="L107" s="24"/>
      <c r="M107" s="24"/>
      <c r="N107" s="18"/>
      <c r="O107" s="18"/>
      <c r="P107" s="18"/>
      <c r="Q107" s="69" t="s">
        <v>497</v>
      </c>
      <c r="R107" s="69"/>
    </row>
    <row r="108" spans="1:18">
      <c r="A108" s="13"/>
      <c r="B108" s="18"/>
      <c r="C108" s="24"/>
      <c r="D108" s="24"/>
      <c r="E108" s="24"/>
      <c r="F108" s="24"/>
      <c r="G108" s="24"/>
      <c r="H108" s="24"/>
      <c r="I108" s="24"/>
      <c r="J108" s="24"/>
      <c r="K108" s="24"/>
      <c r="L108" s="24"/>
      <c r="M108" s="24"/>
      <c r="N108" s="18"/>
      <c r="O108" s="18"/>
      <c r="P108" s="18"/>
      <c r="Q108" s="69" t="s">
        <v>498</v>
      </c>
      <c r="R108" s="69"/>
    </row>
    <row r="109" spans="1:18">
      <c r="A109" s="13"/>
      <c r="B109" s="18"/>
      <c r="C109" s="24"/>
      <c r="D109" s="24"/>
      <c r="E109" s="24"/>
      <c r="F109" s="24"/>
      <c r="G109" s="24"/>
      <c r="H109" s="24"/>
      <c r="I109" s="24"/>
      <c r="J109" s="24"/>
      <c r="K109" s="24"/>
      <c r="L109" s="24"/>
      <c r="M109" s="24"/>
      <c r="N109" s="69" t="s">
        <v>499</v>
      </c>
      <c r="O109" s="69"/>
      <c r="P109" s="18"/>
      <c r="Q109" s="69" t="s">
        <v>500</v>
      </c>
      <c r="R109" s="69"/>
    </row>
    <row r="110" spans="1:18">
      <c r="A110" s="13"/>
      <c r="B110" s="18"/>
      <c r="C110" s="24"/>
      <c r="D110" s="24"/>
      <c r="E110" s="24"/>
      <c r="F110" s="24"/>
      <c r="G110" s="24"/>
      <c r="H110" s="24"/>
      <c r="I110" s="24"/>
      <c r="J110" s="24"/>
      <c r="K110" s="24"/>
      <c r="L110" s="24"/>
      <c r="M110" s="24"/>
      <c r="N110" s="69" t="s">
        <v>498</v>
      </c>
      <c r="O110" s="69"/>
      <c r="P110" s="18"/>
      <c r="Q110" s="69" t="s">
        <v>501</v>
      </c>
      <c r="R110" s="69"/>
    </row>
    <row r="111" spans="1:18">
      <c r="A111" s="13"/>
      <c r="B111" s="18"/>
      <c r="C111" s="24"/>
      <c r="D111" s="24"/>
      <c r="E111" s="24"/>
      <c r="F111" s="24"/>
      <c r="G111" s="24"/>
      <c r="H111" s="24"/>
      <c r="I111" s="24"/>
      <c r="J111" s="24"/>
      <c r="K111" s="24"/>
      <c r="L111" s="24"/>
      <c r="M111" s="24"/>
      <c r="N111" s="69" t="s">
        <v>502</v>
      </c>
      <c r="O111" s="69"/>
      <c r="P111" s="18"/>
      <c r="Q111" s="69" t="s">
        <v>503</v>
      </c>
      <c r="R111" s="69"/>
    </row>
    <row r="112" spans="1:18">
      <c r="A112" s="13"/>
      <c r="B112" s="18"/>
      <c r="C112" s="24"/>
      <c r="D112" s="18"/>
      <c r="E112" s="69" t="s">
        <v>497</v>
      </c>
      <c r="F112" s="69"/>
      <c r="G112" s="18"/>
      <c r="H112" s="69" t="s">
        <v>504</v>
      </c>
      <c r="I112" s="69"/>
      <c r="J112" s="18"/>
      <c r="K112" s="69" t="s">
        <v>505</v>
      </c>
      <c r="L112" s="69"/>
      <c r="M112" s="18"/>
      <c r="N112" s="69" t="s">
        <v>506</v>
      </c>
      <c r="O112" s="69"/>
      <c r="P112" s="18"/>
      <c r="Q112" s="69" t="s">
        <v>507</v>
      </c>
      <c r="R112" s="69"/>
    </row>
    <row r="113" spans="1:18">
      <c r="A113" s="13"/>
      <c r="B113" s="69" t="s">
        <v>508</v>
      </c>
      <c r="C113" s="69"/>
      <c r="D113" s="18"/>
      <c r="E113" s="69" t="s">
        <v>498</v>
      </c>
      <c r="F113" s="69"/>
      <c r="G113" s="18"/>
      <c r="H113" s="69" t="s">
        <v>509</v>
      </c>
      <c r="I113" s="69"/>
      <c r="J113" s="18"/>
      <c r="K113" s="69" t="s">
        <v>509</v>
      </c>
      <c r="L113" s="69"/>
      <c r="M113" s="18"/>
      <c r="N113" s="69" t="s">
        <v>507</v>
      </c>
      <c r="O113" s="69"/>
      <c r="P113" s="18"/>
      <c r="Q113" s="69" t="s">
        <v>510</v>
      </c>
      <c r="R113" s="69"/>
    </row>
    <row r="114" spans="1:18">
      <c r="A114" s="13"/>
      <c r="B114" s="69" t="s">
        <v>511</v>
      </c>
      <c r="C114" s="69"/>
      <c r="D114" s="18"/>
      <c r="E114" s="69" t="s">
        <v>512</v>
      </c>
      <c r="F114" s="69"/>
      <c r="G114" s="18"/>
      <c r="H114" s="69" t="s">
        <v>513</v>
      </c>
      <c r="I114" s="69"/>
      <c r="J114" s="18"/>
      <c r="K114" s="69" t="s">
        <v>513</v>
      </c>
      <c r="L114" s="69"/>
      <c r="M114" s="18"/>
      <c r="N114" s="69" t="s">
        <v>510</v>
      </c>
      <c r="O114" s="69"/>
      <c r="P114" s="18"/>
      <c r="Q114" s="69" t="s">
        <v>514</v>
      </c>
      <c r="R114" s="69"/>
    </row>
    <row r="115" spans="1:18" ht="17.25" customHeight="1" thickBot="1">
      <c r="A115" s="13"/>
      <c r="B115" s="70" t="s">
        <v>515</v>
      </c>
      <c r="C115" s="70"/>
      <c r="D115" s="18"/>
      <c r="E115" s="70" t="s">
        <v>516</v>
      </c>
      <c r="F115" s="70"/>
      <c r="G115" s="18"/>
      <c r="H115" s="70" t="s">
        <v>516</v>
      </c>
      <c r="I115" s="70"/>
      <c r="J115" s="18"/>
      <c r="K115" s="70" t="s">
        <v>516</v>
      </c>
      <c r="L115" s="70"/>
      <c r="M115" s="18"/>
      <c r="N115" s="70" t="s">
        <v>517</v>
      </c>
      <c r="O115" s="70"/>
      <c r="P115" s="18"/>
      <c r="Q115" s="70" t="s">
        <v>518</v>
      </c>
      <c r="R115" s="70"/>
    </row>
    <row r="116" spans="1:18">
      <c r="A116" s="13"/>
      <c r="B116" s="18"/>
      <c r="C116" s="96" t="s">
        <v>229</v>
      </c>
      <c r="D116" s="96"/>
      <c r="E116" s="96"/>
      <c r="F116" s="96"/>
      <c r="G116" s="96"/>
      <c r="H116" s="96"/>
      <c r="I116" s="96"/>
      <c r="J116" s="96"/>
      <c r="K116" s="96"/>
      <c r="L116" s="96"/>
      <c r="M116" s="96"/>
      <c r="N116" s="96"/>
      <c r="O116" s="96"/>
      <c r="P116" s="96"/>
      <c r="Q116" s="96"/>
      <c r="R116" s="96"/>
    </row>
    <row r="117" spans="1:18">
      <c r="A117" s="13"/>
      <c r="B117" s="99" t="s">
        <v>519</v>
      </c>
      <c r="C117" s="99"/>
      <c r="D117" s="99"/>
      <c r="E117" s="99"/>
      <c r="F117" s="99"/>
      <c r="G117" s="99"/>
      <c r="H117" s="99"/>
      <c r="I117" s="99"/>
      <c r="J117" s="99"/>
      <c r="K117" s="99"/>
      <c r="L117" s="99"/>
      <c r="M117" s="99"/>
      <c r="N117" s="99"/>
      <c r="O117" s="99"/>
      <c r="P117" s="99"/>
      <c r="Q117" s="99"/>
      <c r="R117" s="99"/>
    </row>
    <row r="118" spans="1:18">
      <c r="A118" s="13"/>
      <c r="B118" s="53" t="s">
        <v>487</v>
      </c>
      <c r="C118" s="53"/>
      <c r="D118" s="18"/>
      <c r="E118" s="46" t="s">
        <v>196</v>
      </c>
      <c r="F118" s="87">
        <v>-71.7</v>
      </c>
      <c r="G118" s="18"/>
      <c r="H118" s="18"/>
      <c r="I118" s="46" t="s">
        <v>44</v>
      </c>
      <c r="J118" s="18"/>
      <c r="K118" s="46" t="s">
        <v>196</v>
      </c>
      <c r="L118" s="87">
        <v>-4.7</v>
      </c>
      <c r="M118" s="18"/>
      <c r="N118" s="18"/>
      <c r="O118" s="46" t="s">
        <v>44</v>
      </c>
      <c r="P118" s="18"/>
      <c r="Q118" s="46" t="s">
        <v>196</v>
      </c>
      <c r="R118" s="87">
        <v>-5.7</v>
      </c>
    </row>
    <row r="119" spans="1:18" ht="15.75" thickBot="1">
      <c r="A119" s="13"/>
      <c r="B119" s="53" t="s">
        <v>490</v>
      </c>
      <c r="C119" s="53"/>
      <c r="D119" s="18"/>
      <c r="E119" s="31"/>
      <c r="F119" s="88">
        <v>-0.1</v>
      </c>
      <c r="G119" s="18"/>
      <c r="H119" s="18"/>
      <c r="I119" s="46" t="s">
        <v>37</v>
      </c>
      <c r="J119" s="18"/>
      <c r="K119" s="31"/>
      <c r="L119" s="88">
        <v>-6.5</v>
      </c>
      <c r="M119" s="18"/>
      <c r="N119" s="18"/>
      <c r="O119" s="46" t="s">
        <v>37</v>
      </c>
      <c r="P119" s="18"/>
      <c r="Q119" s="31"/>
      <c r="R119" s="88">
        <v>1.7</v>
      </c>
    </row>
    <row r="120" spans="1:18" ht="15.75" thickBot="1">
      <c r="A120" s="13"/>
      <c r="B120" s="53" t="s">
        <v>520</v>
      </c>
      <c r="C120" s="53"/>
      <c r="D120" s="18"/>
      <c r="E120" s="90" t="s">
        <v>196</v>
      </c>
      <c r="F120" s="91">
        <v>-71.8</v>
      </c>
      <c r="G120" s="18"/>
      <c r="H120" s="18"/>
      <c r="I120" s="18"/>
      <c r="J120" s="18"/>
      <c r="K120" s="90" t="s">
        <v>196</v>
      </c>
      <c r="L120" s="91">
        <v>-11.2</v>
      </c>
      <c r="M120" s="18"/>
      <c r="N120" s="18"/>
      <c r="O120" s="18"/>
      <c r="P120" s="18"/>
      <c r="Q120" s="90" t="s">
        <v>196</v>
      </c>
      <c r="R120" s="91">
        <v>-4</v>
      </c>
    </row>
    <row r="121" spans="1:18" ht="15.75" thickTop="1">
      <c r="A121" s="13"/>
      <c r="B121" s="18"/>
      <c r="C121" s="18"/>
      <c r="D121" s="18"/>
      <c r="E121" s="40"/>
      <c r="F121" s="40"/>
      <c r="G121" s="18"/>
      <c r="H121" s="18"/>
      <c r="I121" s="18"/>
      <c r="J121" s="18"/>
      <c r="K121" s="40"/>
      <c r="L121" s="40"/>
      <c r="M121" s="18"/>
      <c r="N121" s="18"/>
      <c r="O121" s="18"/>
      <c r="P121" s="18"/>
      <c r="Q121" s="40"/>
      <c r="R121" s="40"/>
    </row>
    <row r="122" spans="1:18">
      <c r="A122" s="13"/>
      <c r="B122" s="99" t="s">
        <v>521</v>
      </c>
      <c r="C122" s="99"/>
      <c r="D122" s="99"/>
      <c r="E122" s="99"/>
      <c r="F122" s="99"/>
      <c r="G122" s="99"/>
      <c r="H122" s="99"/>
      <c r="I122" s="99"/>
      <c r="J122" s="99"/>
      <c r="K122" s="99"/>
      <c r="L122" s="99"/>
      <c r="M122" s="99"/>
      <c r="N122" s="99"/>
      <c r="O122" s="99"/>
      <c r="P122" s="99"/>
      <c r="Q122" s="99"/>
      <c r="R122" s="99"/>
    </row>
    <row r="123" spans="1:18">
      <c r="A123" s="13"/>
      <c r="B123" s="53" t="s">
        <v>487</v>
      </c>
      <c r="C123" s="53"/>
      <c r="D123" s="18"/>
      <c r="E123" s="46" t="s">
        <v>196</v>
      </c>
      <c r="F123" s="87">
        <v>28.9</v>
      </c>
      <c r="G123" s="18"/>
      <c r="H123" s="18"/>
      <c r="I123" s="46" t="s">
        <v>44</v>
      </c>
      <c r="J123" s="18"/>
      <c r="K123" s="46" t="s">
        <v>196</v>
      </c>
      <c r="L123" s="87">
        <v>-7.5</v>
      </c>
      <c r="M123" s="18"/>
      <c r="N123" s="18"/>
      <c r="O123" s="46" t="s">
        <v>44</v>
      </c>
      <c r="P123" s="18"/>
      <c r="Q123" s="46" t="s">
        <v>196</v>
      </c>
      <c r="R123" s="87">
        <v>-0.5</v>
      </c>
    </row>
    <row r="124" spans="1:18" ht="15.75" thickBot="1">
      <c r="A124" s="13"/>
      <c r="B124" s="53" t="s">
        <v>490</v>
      </c>
      <c r="C124" s="53"/>
      <c r="D124" s="18"/>
      <c r="E124" s="31"/>
      <c r="F124" s="88">
        <v>-1.6</v>
      </c>
      <c r="G124" s="18"/>
      <c r="H124" s="18"/>
      <c r="I124" s="46" t="s">
        <v>37</v>
      </c>
      <c r="J124" s="18"/>
      <c r="K124" s="31"/>
      <c r="L124" s="88">
        <v>1.5</v>
      </c>
      <c r="M124" s="18"/>
      <c r="N124" s="18"/>
      <c r="O124" s="46" t="s">
        <v>37</v>
      </c>
      <c r="P124" s="18"/>
      <c r="Q124" s="31"/>
      <c r="R124" s="88">
        <v>0.5</v>
      </c>
    </row>
    <row r="125" spans="1:18" ht="15.75" thickBot="1">
      <c r="A125" s="13"/>
      <c r="B125" s="53" t="s">
        <v>520</v>
      </c>
      <c r="C125" s="53"/>
      <c r="D125" s="18"/>
      <c r="E125" s="90" t="s">
        <v>196</v>
      </c>
      <c r="F125" s="91">
        <v>27.3</v>
      </c>
      <c r="G125" s="18"/>
      <c r="H125" s="18"/>
      <c r="I125" s="18"/>
      <c r="J125" s="18"/>
      <c r="K125" s="90" t="s">
        <v>196</v>
      </c>
      <c r="L125" s="91">
        <v>-6</v>
      </c>
      <c r="M125" s="18"/>
      <c r="N125" s="18"/>
      <c r="O125" s="18"/>
      <c r="P125" s="18"/>
      <c r="Q125" s="90" t="s">
        <v>196</v>
      </c>
      <c r="R125" s="91" t="s">
        <v>200</v>
      </c>
    </row>
    <row r="126" spans="1:18" ht="15.75" thickTop="1">
      <c r="A126" s="13"/>
      <c r="B126" s="53" t="s">
        <v>216</v>
      </c>
      <c r="C126" s="53"/>
      <c r="D126" s="53"/>
      <c r="E126" s="53"/>
      <c r="F126" s="53"/>
      <c r="G126" s="18"/>
      <c r="H126" s="18"/>
      <c r="I126" s="18"/>
      <c r="J126" s="18"/>
      <c r="K126" s="40"/>
      <c r="L126" s="40"/>
      <c r="M126" s="18"/>
      <c r="N126" s="18"/>
      <c r="O126" s="18"/>
      <c r="P126" s="18"/>
      <c r="Q126" s="40"/>
      <c r="R126" s="40"/>
    </row>
    <row r="127" spans="1:18">
      <c r="A127" s="13"/>
      <c r="B127" s="45" t="s">
        <v>217</v>
      </c>
      <c r="C127" s="53" t="s">
        <v>522</v>
      </c>
      <c r="D127" s="53"/>
      <c r="E127" s="53"/>
      <c r="F127" s="53"/>
      <c r="G127" s="53"/>
      <c r="H127" s="53"/>
      <c r="I127" s="53"/>
      <c r="J127" s="53"/>
      <c r="K127" s="53"/>
      <c r="L127" s="53"/>
      <c r="M127" s="53"/>
      <c r="N127" s="53"/>
      <c r="O127" s="53"/>
      <c r="P127" s="53"/>
      <c r="Q127" s="53"/>
      <c r="R127" s="53"/>
    </row>
    <row r="128" spans="1:18">
      <c r="A128" s="13"/>
      <c r="B128" s="92" t="s">
        <v>523</v>
      </c>
      <c r="C128" s="92"/>
      <c r="D128" s="92"/>
      <c r="E128" s="92"/>
      <c r="F128" s="92"/>
      <c r="G128" s="92"/>
    </row>
    <row r="129" spans="1:7">
      <c r="A129" s="13"/>
      <c r="B129" s="18"/>
      <c r="C129" s="18"/>
      <c r="D129" s="18"/>
      <c r="E129" s="18"/>
      <c r="F129" s="60"/>
      <c r="G129" s="60"/>
    </row>
    <row r="130" spans="1:7">
      <c r="A130" s="13"/>
      <c r="B130" s="18"/>
      <c r="C130" s="18"/>
      <c r="D130" s="18"/>
      <c r="E130" s="18"/>
      <c r="F130" s="48" t="s">
        <v>524</v>
      </c>
      <c r="G130" s="48"/>
    </row>
    <row r="131" spans="1:7" ht="15.75" thickBot="1">
      <c r="A131" s="13"/>
      <c r="B131" s="18"/>
      <c r="C131" s="18"/>
      <c r="D131" s="18"/>
      <c r="E131" s="18"/>
      <c r="F131" s="49" t="s">
        <v>525</v>
      </c>
      <c r="G131" s="49"/>
    </row>
    <row r="132" spans="1:7">
      <c r="A132" s="13"/>
      <c r="B132" s="18"/>
      <c r="C132" s="18"/>
      <c r="D132" s="18"/>
      <c r="E132" s="24"/>
      <c r="F132" s="21"/>
      <c r="G132" s="21"/>
    </row>
    <row r="133" spans="1:7">
      <c r="A133" s="13"/>
      <c r="B133" s="78"/>
      <c r="C133" s="78"/>
      <c r="D133" s="78"/>
      <c r="E133" s="18"/>
      <c r="F133" s="48" t="s">
        <v>229</v>
      </c>
      <c r="G133" s="48"/>
    </row>
    <row r="134" spans="1:7">
      <c r="A134" s="13"/>
      <c r="B134" s="18"/>
      <c r="C134" s="18"/>
      <c r="D134" s="18"/>
      <c r="E134" s="24"/>
      <c r="F134" s="24"/>
      <c r="G134" s="24"/>
    </row>
    <row r="135" spans="1:7">
      <c r="A135" s="13"/>
      <c r="B135" s="105" t="s">
        <v>526</v>
      </c>
      <c r="C135" s="105"/>
      <c r="D135" s="105"/>
      <c r="E135" s="29"/>
      <c r="F135" s="67" t="s">
        <v>196</v>
      </c>
      <c r="G135" s="68">
        <v>-76.599999999999994</v>
      </c>
    </row>
    <row r="136" spans="1:7">
      <c r="A136" s="13"/>
      <c r="B136" s="18"/>
      <c r="C136" s="18"/>
      <c r="D136" s="18"/>
      <c r="E136" s="29"/>
      <c r="F136" s="18"/>
      <c r="G136" s="29"/>
    </row>
    <row r="137" spans="1:7" ht="17.25" customHeight="1">
      <c r="A137" s="13"/>
      <c r="B137" s="18"/>
      <c r="C137" s="106" t="s">
        <v>527</v>
      </c>
      <c r="D137" s="106"/>
      <c r="E137" s="29"/>
      <c r="F137" s="18"/>
      <c r="G137" s="68">
        <v>-80</v>
      </c>
    </row>
    <row r="138" spans="1:7" ht="17.25" customHeight="1">
      <c r="A138" s="13"/>
      <c r="B138" s="18"/>
      <c r="C138" s="106" t="s">
        <v>528</v>
      </c>
      <c r="D138" s="106"/>
      <c r="E138" s="29"/>
      <c r="F138" s="18"/>
      <c r="G138" s="68">
        <v>10</v>
      </c>
    </row>
    <row r="139" spans="1:7" ht="15.75" thickBot="1">
      <c r="A139" s="13"/>
      <c r="B139" s="18"/>
      <c r="C139" s="106" t="s">
        <v>529</v>
      </c>
      <c r="D139" s="106"/>
      <c r="E139" s="29"/>
      <c r="F139" s="31"/>
      <c r="G139" s="100" t="s">
        <v>200</v>
      </c>
    </row>
    <row r="140" spans="1:7">
      <c r="A140" s="13"/>
      <c r="B140" s="18"/>
      <c r="C140" s="18"/>
      <c r="D140" s="67" t="s">
        <v>530</v>
      </c>
      <c r="E140" s="29"/>
      <c r="F140" s="101" t="s">
        <v>196</v>
      </c>
      <c r="G140" s="102">
        <v>-70</v>
      </c>
    </row>
    <row r="141" spans="1:7" ht="15.75" thickBot="1">
      <c r="A141" s="13"/>
      <c r="B141" s="18"/>
      <c r="C141" s="18"/>
      <c r="D141" s="18"/>
      <c r="E141" s="29"/>
      <c r="F141" s="31"/>
      <c r="G141" s="31"/>
    </row>
    <row r="142" spans="1:7" ht="15.75" thickBot="1">
      <c r="A142" s="13"/>
      <c r="B142" s="105" t="s">
        <v>531</v>
      </c>
      <c r="C142" s="105"/>
      <c r="D142" s="105"/>
      <c r="E142" s="29"/>
      <c r="F142" s="103" t="s">
        <v>196</v>
      </c>
      <c r="G142" s="104">
        <v>-146.6</v>
      </c>
    </row>
    <row r="143" spans="1:7" ht="15.75" thickTop="1">
      <c r="A143" s="13"/>
      <c r="B143" s="53" t="s">
        <v>532</v>
      </c>
      <c r="C143" s="53"/>
      <c r="D143" s="53"/>
      <c r="E143" s="53"/>
      <c r="F143" s="53"/>
      <c r="G143" s="53"/>
    </row>
    <row r="144" spans="1:7">
      <c r="A144" s="13"/>
      <c r="B144" s="45" t="s">
        <v>217</v>
      </c>
      <c r="C144" s="53" t="s">
        <v>533</v>
      </c>
      <c r="D144" s="53"/>
      <c r="E144" s="53"/>
      <c r="F144" s="53"/>
      <c r="G144" s="53"/>
    </row>
    <row r="145" spans="1:16">
      <c r="A145" s="13"/>
      <c r="B145" s="45" t="s">
        <v>219</v>
      </c>
      <c r="C145" s="53" t="s">
        <v>534</v>
      </c>
      <c r="D145" s="53"/>
      <c r="E145" s="53"/>
      <c r="F145" s="53"/>
      <c r="G145" s="53"/>
    </row>
    <row r="146" spans="1:16">
      <c r="A146" s="13"/>
      <c r="B146" s="45" t="s">
        <v>221</v>
      </c>
      <c r="C146" s="53" t="s">
        <v>535</v>
      </c>
      <c r="D146" s="53"/>
      <c r="E146" s="53"/>
      <c r="F146" s="53"/>
      <c r="G146" s="53"/>
    </row>
    <row r="147" spans="1:16">
      <c r="A147" s="13"/>
      <c r="B147" s="92" t="s">
        <v>536</v>
      </c>
      <c r="C147" s="92"/>
      <c r="D147" s="92"/>
      <c r="E147" s="92"/>
      <c r="F147" s="92"/>
      <c r="G147" s="92"/>
      <c r="H147" s="92"/>
      <c r="I147" s="92"/>
      <c r="J147" s="92"/>
      <c r="K147" s="92"/>
      <c r="L147" s="92"/>
      <c r="M147" s="92"/>
      <c r="N147" s="92"/>
      <c r="O147" s="92"/>
      <c r="P147" s="92"/>
    </row>
    <row r="148" spans="1:16">
      <c r="A148" s="13"/>
      <c r="B148" s="18"/>
      <c r="C148" s="18"/>
      <c r="D148" s="18"/>
      <c r="E148" s="18"/>
      <c r="F148" s="18"/>
      <c r="G148" s="18"/>
      <c r="H148" s="18"/>
      <c r="I148" s="18"/>
      <c r="J148" s="60"/>
      <c r="K148" s="60"/>
    </row>
    <row r="149" spans="1:16" ht="15.75" thickBot="1">
      <c r="A149" s="13"/>
      <c r="B149" s="18"/>
      <c r="C149" s="18"/>
      <c r="D149" s="18"/>
      <c r="E149" s="18"/>
      <c r="F149" s="18"/>
      <c r="G149" s="49" t="s">
        <v>537</v>
      </c>
      <c r="H149" s="49"/>
      <c r="I149" s="49"/>
      <c r="J149" s="49"/>
      <c r="K149" s="49"/>
    </row>
    <row r="150" spans="1:16" ht="15.75" thickBot="1">
      <c r="A150" s="13"/>
      <c r="B150" s="18"/>
      <c r="C150" s="18"/>
      <c r="D150" s="18"/>
      <c r="E150" s="18"/>
      <c r="F150" s="18"/>
      <c r="G150" s="50">
        <v>2014</v>
      </c>
      <c r="H150" s="50"/>
      <c r="I150" s="21"/>
      <c r="J150" s="50">
        <v>2013</v>
      </c>
      <c r="K150" s="50"/>
    </row>
    <row r="151" spans="1:16">
      <c r="A151" s="13"/>
      <c r="B151" s="78"/>
      <c r="C151" s="78"/>
      <c r="D151" s="78"/>
      <c r="E151" s="18"/>
      <c r="F151" s="24"/>
      <c r="G151" s="48" t="s">
        <v>229</v>
      </c>
      <c r="H151" s="48"/>
      <c r="I151" s="48"/>
      <c r="J151" s="48"/>
      <c r="K151" s="48"/>
    </row>
    <row r="152" spans="1:16">
      <c r="A152" s="13"/>
      <c r="B152" s="18"/>
      <c r="C152" s="18"/>
      <c r="D152" s="18"/>
      <c r="E152" s="18"/>
      <c r="F152" s="18"/>
      <c r="G152" s="18"/>
      <c r="H152" s="24"/>
      <c r="I152" s="24"/>
      <c r="J152" s="24"/>
      <c r="K152" s="24"/>
    </row>
    <row r="153" spans="1:16">
      <c r="A153" s="13"/>
      <c r="B153" s="105" t="s">
        <v>538</v>
      </c>
      <c r="C153" s="105"/>
      <c r="D153" s="105"/>
      <c r="E153" s="18"/>
      <c r="F153" s="18"/>
      <c r="G153" s="18"/>
      <c r="H153" s="18"/>
      <c r="I153" s="29"/>
      <c r="J153" s="18"/>
      <c r="K153" s="29"/>
    </row>
    <row r="154" spans="1:16" ht="17.25" customHeight="1">
      <c r="A154" s="13"/>
      <c r="B154" s="18"/>
      <c r="C154" s="106" t="s">
        <v>539</v>
      </c>
      <c r="D154" s="106"/>
      <c r="E154" s="18"/>
      <c r="F154" s="18"/>
      <c r="G154" s="67" t="s">
        <v>196</v>
      </c>
      <c r="H154" s="68">
        <v>4.7</v>
      </c>
      <c r="I154" s="29"/>
      <c r="J154" s="67" t="s">
        <v>196</v>
      </c>
      <c r="K154" s="68">
        <v>7.5</v>
      </c>
    </row>
    <row r="155" spans="1:16" ht="17.25" customHeight="1" thickBot="1">
      <c r="A155" s="13"/>
      <c r="B155" s="18"/>
      <c r="C155" s="106" t="s">
        <v>540</v>
      </c>
      <c r="D155" s="106"/>
      <c r="E155" s="18"/>
      <c r="F155" s="18"/>
      <c r="G155" s="31"/>
      <c r="H155" s="100">
        <v>5.3</v>
      </c>
      <c r="I155" s="29"/>
      <c r="J155" s="31"/>
      <c r="K155" s="100">
        <v>-1.5</v>
      </c>
    </row>
    <row r="156" spans="1:16" ht="15.75" thickBot="1">
      <c r="A156" s="13"/>
      <c r="B156" s="18"/>
      <c r="C156" s="18"/>
      <c r="D156" s="67" t="s">
        <v>541</v>
      </c>
      <c r="E156" s="18"/>
      <c r="F156" s="18"/>
      <c r="G156" s="103" t="s">
        <v>196</v>
      </c>
      <c r="H156" s="104">
        <v>10</v>
      </c>
      <c r="I156" s="29"/>
      <c r="J156" s="103" t="s">
        <v>196</v>
      </c>
      <c r="K156" s="104">
        <v>6</v>
      </c>
    </row>
    <row r="157" spans="1:16" ht="15.75" thickTop="1">
      <c r="A157" s="13"/>
      <c r="B157" s="53" t="s">
        <v>216</v>
      </c>
      <c r="C157" s="53"/>
      <c r="D157" s="53"/>
      <c r="E157" s="53"/>
      <c r="F157" s="53"/>
      <c r="G157" s="53"/>
      <c r="H157" s="53"/>
      <c r="I157" s="53"/>
      <c r="J157" s="53"/>
      <c r="K157" s="53"/>
      <c r="L157" s="53"/>
      <c r="M157" s="53"/>
      <c r="N157" s="53"/>
      <c r="O157" s="53"/>
      <c r="P157" s="53"/>
    </row>
    <row r="158" spans="1:16" ht="16.5">
      <c r="A158" s="13"/>
      <c r="B158" s="82" t="s">
        <v>542</v>
      </c>
      <c r="C158" s="82"/>
      <c r="D158" s="82"/>
      <c r="E158" s="82"/>
      <c r="F158" s="82"/>
      <c r="G158" s="82"/>
      <c r="H158" s="82"/>
      <c r="I158" s="82"/>
      <c r="J158" s="82"/>
      <c r="K158" s="82"/>
      <c r="L158" s="82"/>
      <c r="M158" s="82"/>
      <c r="N158" s="82"/>
      <c r="O158" s="82"/>
      <c r="P158" s="82"/>
    </row>
    <row r="159" spans="1:16" ht="16.5">
      <c r="A159" s="13"/>
      <c r="B159" s="82" t="s">
        <v>543</v>
      </c>
      <c r="C159" s="82"/>
      <c r="D159" s="82"/>
      <c r="E159" s="82"/>
      <c r="F159" s="82"/>
      <c r="G159" s="82"/>
      <c r="H159" s="82"/>
      <c r="I159" s="82"/>
      <c r="J159" s="82"/>
      <c r="K159" s="82"/>
      <c r="L159" s="82"/>
      <c r="M159" s="82"/>
      <c r="N159" s="82"/>
      <c r="O159" s="82"/>
      <c r="P159" s="82"/>
    </row>
    <row r="160" spans="1:16" ht="16.5">
      <c r="A160" s="13"/>
      <c r="B160" s="82" t="s">
        <v>544</v>
      </c>
      <c r="C160" s="82"/>
      <c r="D160" s="82"/>
      <c r="E160" s="82"/>
      <c r="F160" s="82"/>
      <c r="G160" s="82"/>
      <c r="H160" s="82"/>
      <c r="I160" s="82"/>
      <c r="J160" s="82"/>
      <c r="K160" s="82"/>
      <c r="L160" s="82"/>
      <c r="M160" s="82"/>
      <c r="N160" s="82"/>
      <c r="O160" s="82"/>
      <c r="P160" s="82"/>
    </row>
    <row r="161" spans="1:17">
      <c r="A161" s="13"/>
      <c r="B161" s="18"/>
      <c r="C161" s="18"/>
      <c r="D161" s="18"/>
      <c r="E161" s="18"/>
      <c r="F161" s="18"/>
      <c r="G161" s="18"/>
      <c r="H161" s="18"/>
      <c r="I161" s="18"/>
      <c r="J161" s="18"/>
      <c r="K161" s="29"/>
    </row>
    <row r="162" spans="1:17">
      <c r="A162" s="13"/>
      <c r="B162" s="92" t="s">
        <v>545</v>
      </c>
      <c r="C162" s="92"/>
      <c r="D162" s="92"/>
      <c r="E162" s="92"/>
      <c r="F162" s="92"/>
      <c r="G162" s="92"/>
      <c r="H162" s="92"/>
      <c r="I162" s="92"/>
      <c r="J162" s="92"/>
      <c r="K162" s="92"/>
      <c r="L162" s="92"/>
      <c r="M162" s="92"/>
      <c r="N162" s="92"/>
      <c r="O162" s="92"/>
      <c r="P162" s="92"/>
      <c r="Q162" s="92"/>
    </row>
    <row r="163" spans="1:17">
      <c r="A163" s="13"/>
      <c r="B163" s="18"/>
      <c r="C163" s="18"/>
      <c r="D163" s="18"/>
      <c r="E163" s="18"/>
      <c r="F163" s="18"/>
      <c r="G163" s="18"/>
      <c r="H163" s="18"/>
      <c r="I163" s="18"/>
      <c r="J163" s="18"/>
      <c r="K163" s="18"/>
    </row>
    <row r="164" spans="1:17">
      <c r="A164" s="13"/>
      <c r="B164" s="18"/>
      <c r="C164" s="18"/>
      <c r="D164" s="18"/>
      <c r="E164" s="18"/>
      <c r="F164" s="18"/>
      <c r="G164" s="48" t="s">
        <v>546</v>
      </c>
      <c r="H164" s="48"/>
      <c r="I164" s="48"/>
      <c r="J164" s="48"/>
      <c r="K164" s="48"/>
    </row>
    <row r="165" spans="1:17" ht="15.75" thickBot="1">
      <c r="A165" s="13"/>
      <c r="B165" s="18"/>
      <c r="C165" s="18"/>
      <c r="D165" s="18"/>
      <c r="E165" s="18"/>
      <c r="F165" s="18"/>
      <c r="G165" s="49" t="s">
        <v>547</v>
      </c>
      <c r="H165" s="49"/>
      <c r="I165" s="49"/>
      <c r="J165" s="49"/>
      <c r="K165" s="49"/>
    </row>
    <row r="166" spans="1:17" ht="17.25" customHeight="1" thickBot="1">
      <c r="A166" s="13"/>
      <c r="B166" s="18"/>
      <c r="C166" s="18"/>
      <c r="D166" s="18"/>
      <c r="E166" s="18"/>
      <c r="F166" s="18"/>
      <c r="G166" s="50">
        <v>2014</v>
      </c>
      <c r="H166" s="50"/>
      <c r="I166" s="33"/>
      <c r="J166" s="50" t="s">
        <v>548</v>
      </c>
      <c r="K166" s="50"/>
    </row>
    <row r="167" spans="1:17">
      <c r="A167" s="13"/>
      <c r="B167" s="48" t="s">
        <v>549</v>
      </c>
      <c r="C167" s="48"/>
      <c r="D167" s="18"/>
      <c r="E167" s="28" t="s">
        <v>550</v>
      </c>
      <c r="F167" s="18"/>
      <c r="G167" s="48" t="s">
        <v>551</v>
      </c>
      <c r="H167" s="48"/>
      <c r="I167" s="48"/>
      <c r="J167" s="48"/>
      <c r="K167" s="48"/>
    </row>
    <row r="168" spans="1:17" ht="18" thickBot="1">
      <c r="A168" s="13"/>
      <c r="B168" s="49" t="s">
        <v>552</v>
      </c>
      <c r="C168" s="49"/>
      <c r="D168" s="18"/>
      <c r="E168" s="20" t="s">
        <v>553</v>
      </c>
      <c r="F168" s="18"/>
      <c r="G168" s="49" t="s">
        <v>554</v>
      </c>
      <c r="H168" s="49"/>
      <c r="I168" s="49"/>
      <c r="J168" s="49"/>
      <c r="K168" s="49"/>
    </row>
    <row r="169" spans="1:17">
      <c r="A169" s="13"/>
      <c r="B169" s="18"/>
      <c r="C169" s="18"/>
      <c r="D169" s="18"/>
      <c r="E169" s="18"/>
      <c r="F169" s="24"/>
      <c r="G169" s="62" t="s">
        <v>229</v>
      </c>
      <c r="H169" s="62"/>
      <c r="I169" s="62"/>
      <c r="J169" s="62"/>
      <c r="K169" s="62"/>
    </row>
    <row r="170" spans="1:17">
      <c r="A170" s="13"/>
      <c r="B170" s="18"/>
      <c r="C170" s="18"/>
      <c r="D170" s="18"/>
      <c r="E170" s="18"/>
      <c r="F170" s="24"/>
      <c r="G170" s="24"/>
      <c r="H170" s="24"/>
      <c r="I170" s="24"/>
      <c r="J170" s="24"/>
      <c r="K170" s="24"/>
    </row>
    <row r="171" spans="1:17" ht="17.25">
      <c r="A171" s="13"/>
      <c r="B171" s="105" t="s">
        <v>487</v>
      </c>
      <c r="C171" s="105"/>
      <c r="D171" s="18"/>
      <c r="E171" s="67" t="s">
        <v>555</v>
      </c>
      <c r="F171" s="18"/>
      <c r="G171" s="67" t="s">
        <v>196</v>
      </c>
      <c r="H171" s="68" t="s">
        <v>200</v>
      </c>
      <c r="I171" s="18"/>
      <c r="J171" s="67" t="s">
        <v>196</v>
      </c>
      <c r="K171" s="68" t="s">
        <v>200</v>
      </c>
    </row>
    <row r="172" spans="1:17" ht="17.25">
      <c r="A172" s="13"/>
      <c r="B172" s="105" t="s">
        <v>490</v>
      </c>
      <c r="C172" s="105"/>
      <c r="D172" s="18"/>
      <c r="E172" s="67" t="s">
        <v>556</v>
      </c>
      <c r="F172" s="18"/>
      <c r="G172" s="18"/>
      <c r="H172" s="68">
        <v>-1.3</v>
      </c>
      <c r="I172" s="18"/>
      <c r="J172" s="18"/>
      <c r="K172" s="68">
        <v>-1.5</v>
      </c>
    </row>
    <row r="173" spans="1:17">
      <c r="A173" s="13"/>
      <c r="B173" s="105" t="s">
        <v>490</v>
      </c>
      <c r="C173" s="105"/>
      <c r="D173" s="18"/>
      <c r="E173" s="67" t="s">
        <v>40</v>
      </c>
      <c r="F173" s="18"/>
      <c r="G173" s="18"/>
      <c r="H173" s="68">
        <v>0.3</v>
      </c>
      <c r="I173" s="18"/>
      <c r="J173" s="18"/>
      <c r="K173" s="68">
        <v>0.3</v>
      </c>
    </row>
    <row r="174" spans="1:17" ht="18" thickBot="1">
      <c r="A174" s="13"/>
      <c r="B174" s="105" t="s">
        <v>490</v>
      </c>
      <c r="C174" s="105"/>
      <c r="D174" s="18"/>
      <c r="E174" s="67" t="s">
        <v>557</v>
      </c>
      <c r="F174" s="18"/>
      <c r="G174" s="31"/>
      <c r="H174" s="100">
        <v>-6.4</v>
      </c>
      <c r="I174" s="18"/>
      <c r="J174" s="31"/>
      <c r="K174" s="100">
        <v>-2.4</v>
      </c>
    </row>
    <row r="175" spans="1:17" ht="15.75" thickBot="1">
      <c r="A175" s="13"/>
      <c r="B175" s="105" t="s">
        <v>520</v>
      </c>
      <c r="C175" s="105"/>
      <c r="D175" s="18"/>
      <c r="E175" s="18"/>
      <c r="F175" s="18"/>
      <c r="G175" s="103" t="s">
        <v>196</v>
      </c>
      <c r="H175" s="104">
        <v>-7.4</v>
      </c>
      <c r="I175" s="18"/>
      <c r="J175" s="103" t="s">
        <v>196</v>
      </c>
      <c r="K175" s="104">
        <v>-3.6</v>
      </c>
    </row>
    <row r="176" spans="1:17" ht="15.75" thickTop="1">
      <c r="A176" s="13"/>
      <c r="B176" s="47" t="s">
        <v>558</v>
      </c>
      <c r="C176" s="47"/>
      <c r="D176" s="47"/>
      <c r="E176" s="47"/>
      <c r="F176" s="47"/>
      <c r="G176" s="47"/>
      <c r="H176" s="47"/>
      <c r="I176" s="47"/>
      <c r="J176" s="47"/>
      <c r="K176" s="47"/>
      <c r="L176" s="47"/>
      <c r="M176" s="47"/>
      <c r="N176" s="47"/>
      <c r="O176" s="47"/>
      <c r="P176" s="47"/>
      <c r="Q176" s="47"/>
    </row>
    <row r="177" spans="1:27">
      <c r="A177" s="13"/>
      <c r="B177" s="107" t="s">
        <v>217</v>
      </c>
      <c r="C177" s="108" t="s">
        <v>559</v>
      </c>
      <c r="D177" s="108"/>
      <c r="E177" s="108"/>
      <c r="F177" s="108"/>
      <c r="G177" s="108"/>
      <c r="H177" s="108"/>
      <c r="I177" s="108"/>
      <c r="J177" s="108"/>
      <c r="K177" s="108"/>
      <c r="L177" s="108"/>
      <c r="M177" s="108"/>
      <c r="N177" s="108"/>
      <c r="O177" s="108"/>
      <c r="P177" s="108"/>
      <c r="Q177" s="108"/>
    </row>
    <row r="178" spans="1:27">
      <c r="A178" s="13"/>
      <c r="B178" s="107" t="s">
        <v>219</v>
      </c>
      <c r="C178" s="108" t="s">
        <v>560</v>
      </c>
      <c r="D178" s="108"/>
      <c r="E178" s="108"/>
      <c r="F178" s="108"/>
      <c r="G178" s="108"/>
      <c r="H178" s="108"/>
      <c r="I178" s="108"/>
      <c r="J178" s="108"/>
      <c r="K178" s="108"/>
      <c r="L178" s="108"/>
      <c r="M178" s="108"/>
      <c r="N178" s="108"/>
      <c r="O178" s="108"/>
      <c r="P178" s="108"/>
      <c r="Q178" s="108"/>
    </row>
    <row r="179" spans="1:27">
      <c r="A179" s="13"/>
      <c r="B179" s="107" t="s">
        <v>221</v>
      </c>
      <c r="C179" s="108" t="s">
        <v>561</v>
      </c>
      <c r="D179" s="108"/>
      <c r="E179" s="108"/>
      <c r="F179" s="108"/>
      <c r="G179" s="108"/>
      <c r="H179" s="108"/>
      <c r="I179" s="108"/>
      <c r="J179" s="108"/>
      <c r="K179" s="108"/>
      <c r="L179" s="108"/>
      <c r="M179" s="108"/>
      <c r="N179" s="108"/>
      <c r="O179" s="108"/>
      <c r="P179" s="108"/>
      <c r="Q179" s="108"/>
    </row>
    <row r="180" spans="1:27">
      <c r="A180" s="13"/>
      <c r="B180" s="107" t="s">
        <v>562</v>
      </c>
      <c r="C180" s="108" t="s">
        <v>563</v>
      </c>
      <c r="D180" s="108"/>
      <c r="E180" s="108"/>
      <c r="F180" s="108"/>
      <c r="G180" s="108"/>
      <c r="H180" s="108"/>
      <c r="I180" s="108"/>
      <c r="J180" s="108"/>
      <c r="K180" s="108"/>
      <c r="L180" s="108"/>
      <c r="M180" s="108"/>
      <c r="N180" s="108"/>
      <c r="O180" s="108"/>
      <c r="P180" s="108"/>
      <c r="Q180" s="108"/>
    </row>
    <row r="181" spans="1:27">
      <c r="A181" s="13"/>
      <c r="B181" s="107" t="s">
        <v>564</v>
      </c>
      <c r="C181" s="108" t="s">
        <v>565</v>
      </c>
      <c r="D181" s="108"/>
      <c r="E181" s="108"/>
      <c r="F181" s="108"/>
      <c r="G181" s="108"/>
      <c r="H181" s="108"/>
      <c r="I181" s="108"/>
      <c r="J181" s="108"/>
      <c r="K181" s="108"/>
      <c r="L181" s="108"/>
      <c r="M181" s="108"/>
      <c r="N181" s="108"/>
      <c r="O181" s="108"/>
      <c r="P181" s="108"/>
      <c r="Q181" s="108"/>
    </row>
    <row r="182" spans="1:27">
      <c r="A182" s="13"/>
      <c r="B182" s="107" t="s">
        <v>566</v>
      </c>
      <c r="C182" s="108" t="s">
        <v>567</v>
      </c>
      <c r="D182" s="108"/>
      <c r="E182" s="108"/>
      <c r="F182" s="108"/>
      <c r="G182" s="108"/>
      <c r="H182" s="108"/>
      <c r="I182" s="108"/>
      <c r="J182" s="108"/>
      <c r="K182" s="108"/>
      <c r="L182" s="108"/>
      <c r="M182" s="108"/>
      <c r="N182" s="108"/>
      <c r="O182" s="108"/>
      <c r="P182" s="108"/>
      <c r="Q182" s="108"/>
    </row>
    <row r="183" spans="1:27">
      <c r="A183" s="13"/>
      <c r="B183" s="55" t="s">
        <v>568</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row>
    <row r="184" spans="1:27">
      <c r="A184" s="13"/>
      <c r="B184" s="92" t="s">
        <v>569</v>
      </c>
      <c r="C184" s="92"/>
      <c r="D184" s="92"/>
      <c r="E184" s="92"/>
      <c r="F184" s="92"/>
      <c r="G184" s="92"/>
      <c r="H184" s="92"/>
      <c r="I184" s="92"/>
      <c r="J184" s="92"/>
      <c r="K184" s="92"/>
      <c r="L184" s="92"/>
      <c r="M184" s="92"/>
      <c r="N184" s="92"/>
      <c r="O184" s="92"/>
      <c r="P184" s="92"/>
      <c r="Q184" s="92"/>
      <c r="R184" s="92"/>
      <c r="S184" s="92"/>
    </row>
    <row r="185" spans="1:27">
      <c r="A185" s="13"/>
      <c r="B185" s="18"/>
      <c r="C185" s="18"/>
      <c r="D185" s="18"/>
      <c r="E185" s="18"/>
      <c r="F185" s="18"/>
      <c r="G185" s="18"/>
      <c r="H185" s="18"/>
      <c r="I185" s="18"/>
      <c r="J185" s="18"/>
      <c r="K185" s="18"/>
      <c r="L185" s="18"/>
      <c r="M185" s="18"/>
    </row>
    <row r="186" spans="1:27" ht="15.75" thickBot="1">
      <c r="A186" s="13"/>
      <c r="B186" s="18"/>
      <c r="C186" s="18"/>
      <c r="D186" s="18"/>
      <c r="E186" s="18"/>
      <c r="F186" s="93" t="s">
        <v>570</v>
      </c>
      <c r="G186" s="93"/>
      <c r="H186" s="93"/>
      <c r="I186" s="93"/>
      <c r="J186" s="93"/>
      <c r="K186" s="93"/>
      <c r="L186" s="93"/>
      <c r="M186" s="93"/>
    </row>
    <row r="187" spans="1:27">
      <c r="A187" s="13"/>
      <c r="B187" s="18"/>
      <c r="C187" s="18"/>
      <c r="D187" s="18"/>
      <c r="E187" s="18"/>
      <c r="F187" s="110"/>
      <c r="G187" s="110"/>
      <c r="H187" s="110"/>
      <c r="I187" s="110"/>
      <c r="J187" s="110"/>
      <c r="K187" s="110"/>
      <c r="L187" s="110"/>
      <c r="M187" s="110"/>
    </row>
    <row r="188" spans="1:27">
      <c r="A188" s="13"/>
      <c r="B188" s="18"/>
      <c r="C188" s="18"/>
      <c r="D188" s="18"/>
      <c r="E188" s="18"/>
      <c r="F188" s="96" t="s">
        <v>571</v>
      </c>
      <c r="G188" s="96"/>
      <c r="H188" s="24"/>
      <c r="I188" s="96" t="s">
        <v>290</v>
      </c>
      <c r="J188" s="96"/>
      <c r="K188" s="24"/>
      <c r="L188" s="24"/>
      <c r="M188" s="24"/>
    </row>
    <row r="189" spans="1:27">
      <c r="A189" s="13"/>
      <c r="B189" s="18"/>
      <c r="C189" s="18"/>
      <c r="D189" s="18"/>
      <c r="E189" s="18"/>
      <c r="F189" s="96" t="s">
        <v>572</v>
      </c>
      <c r="G189" s="96"/>
      <c r="H189" s="24"/>
      <c r="I189" s="96" t="s">
        <v>573</v>
      </c>
      <c r="J189" s="96"/>
      <c r="K189" s="24"/>
      <c r="L189" s="24"/>
      <c r="M189" s="24"/>
    </row>
    <row r="190" spans="1:27">
      <c r="A190" s="13"/>
      <c r="B190" s="18"/>
      <c r="C190" s="18"/>
      <c r="D190" s="18"/>
      <c r="E190" s="18"/>
      <c r="F190" s="96" t="s">
        <v>574</v>
      </c>
      <c r="G190" s="96"/>
      <c r="H190" s="24"/>
      <c r="I190" s="96" t="s">
        <v>574</v>
      </c>
      <c r="J190" s="96"/>
      <c r="K190" s="24"/>
      <c r="L190" s="96" t="s">
        <v>575</v>
      </c>
      <c r="M190" s="96"/>
    </row>
    <row r="191" spans="1:27" ht="15.75" thickBot="1">
      <c r="A191" s="13"/>
      <c r="B191" s="18"/>
      <c r="C191" s="18"/>
      <c r="D191" s="18"/>
      <c r="E191" s="18"/>
      <c r="F191" s="93" t="s">
        <v>576</v>
      </c>
      <c r="G191" s="93"/>
      <c r="H191" s="24"/>
      <c r="I191" s="93" t="s">
        <v>576</v>
      </c>
      <c r="J191" s="93"/>
      <c r="K191" s="24"/>
      <c r="L191" s="93" t="s">
        <v>290</v>
      </c>
      <c r="M191" s="93"/>
    </row>
    <row r="192" spans="1:27">
      <c r="A192" s="13"/>
      <c r="B192" s="18"/>
      <c r="C192" s="18"/>
      <c r="D192" s="18"/>
      <c r="E192" s="18"/>
      <c r="F192" s="21"/>
      <c r="G192" s="21"/>
      <c r="H192" s="24"/>
      <c r="I192" s="21"/>
      <c r="J192" s="21"/>
      <c r="K192" s="24"/>
      <c r="L192" s="21"/>
      <c r="M192" s="21"/>
    </row>
    <row r="193" spans="1:19">
      <c r="A193" s="13"/>
      <c r="B193" s="18"/>
      <c r="C193" s="18"/>
      <c r="D193" s="18"/>
      <c r="E193" s="18"/>
      <c r="F193" s="96" t="s">
        <v>229</v>
      </c>
      <c r="G193" s="96"/>
      <c r="H193" s="96"/>
      <c r="I193" s="96"/>
      <c r="J193" s="96"/>
      <c r="K193" s="96"/>
      <c r="L193" s="96"/>
      <c r="M193" s="96"/>
    </row>
    <row r="194" spans="1:19">
      <c r="A194" s="13"/>
      <c r="B194" s="18"/>
      <c r="C194" s="18"/>
      <c r="D194" s="18"/>
      <c r="E194" s="18"/>
      <c r="F194" s="24"/>
      <c r="G194" s="24"/>
      <c r="H194" s="24"/>
      <c r="I194" s="24"/>
      <c r="J194" s="24"/>
      <c r="K194" s="24"/>
      <c r="L194" s="24"/>
      <c r="M194" s="24"/>
    </row>
    <row r="195" spans="1:19">
      <c r="A195" s="13"/>
      <c r="B195" s="105" t="s">
        <v>577</v>
      </c>
      <c r="C195" s="105"/>
      <c r="D195" s="105"/>
      <c r="E195" s="18"/>
      <c r="F195" s="24"/>
      <c r="G195" s="24"/>
      <c r="H195" s="24"/>
      <c r="I195" s="24"/>
      <c r="J195" s="24"/>
      <c r="K195" s="24"/>
      <c r="L195" s="24"/>
      <c r="M195" s="24"/>
    </row>
    <row r="196" spans="1:19" ht="15.75" thickBot="1">
      <c r="A196" s="13"/>
      <c r="B196" s="18"/>
      <c r="C196" s="105" t="s">
        <v>578</v>
      </c>
      <c r="D196" s="105"/>
      <c r="E196" s="18"/>
      <c r="F196" s="109" t="s">
        <v>196</v>
      </c>
      <c r="G196" s="100">
        <v>83.4</v>
      </c>
      <c r="H196" s="29"/>
      <c r="I196" s="109" t="s">
        <v>196</v>
      </c>
      <c r="J196" s="100">
        <v>-26.9</v>
      </c>
      <c r="K196" s="29"/>
      <c r="L196" s="109" t="s">
        <v>196</v>
      </c>
      <c r="M196" s="100">
        <v>56.5</v>
      </c>
    </row>
    <row r="197" spans="1:19" ht="15.75" thickBot="1">
      <c r="A197" s="13"/>
      <c r="B197" s="18"/>
      <c r="C197" s="18"/>
      <c r="D197" s="67" t="s">
        <v>307</v>
      </c>
      <c r="E197" s="18"/>
      <c r="F197" s="103" t="s">
        <v>196</v>
      </c>
      <c r="G197" s="104">
        <v>83.4</v>
      </c>
      <c r="H197" s="29"/>
      <c r="I197" s="103" t="s">
        <v>196</v>
      </c>
      <c r="J197" s="104">
        <v>-26.9</v>
      </c>
      <c r="K197" s="29"/>
      <c r="L197" s="103" t="s">
        <v>196</v>
      </c>
      <c r="M197" s="104">
        <v>56.5</v>
      </c>
    </row>
    <row r="198" spans="1:19" ht="15.75" thickTop="1">
      <c r="A198" s="13"/>
      <c r="B198" s="18"/>
      <c r="C198" s="18"/>
      <c r="D198" s="18"/>
      <c r="E198" s="18"/>
      <c r="F198" s="74"/>
      <c r="G198" s="74"/>
      <c r="H198" s="24"/>
      <c r="I198" s="74"/>
      <c r="J198" s="74"/>
      <c r="K198" s="24"/>
      <c r="L198" s="74"/>
      <c r="M198" s="74"/>
    </row>
    <row r="199" spans="1:19">
      <c r="A199" s="13"/>
      <c r="B199" s="92" t="s">
        <v>579</v>
      </c>
      <c r="C199" s="92"/>
      <c r="D199" s="92"/>
      <c r="E199" s="92"/>
      <c r="F199" s="92"/>
      <c r="G199" s="92"/>
      <c r="H199" s="92"/>
      <c r="I199" s="92"/>
      <c r="J199" s="92"/>
      <c r="K199" s="92"/>
      <c r="L199" s="92"/>
      <c r="M199" s="92"/>
      <c r="N199" s="92"/>
      <c r="O199" s="92"/>
      <c r="P199" s="92"/>
      <c r="Q199" s="92"/>
      <c r="R199" s="92"/>
      <c r="S199" s="92"/>
    </row>
    <row r="200" spans="1:19">
      <c r="A200" s="13"/>
      <c r="B200" s="18"/>
      <c r="C200" s="18"/>
      <c r="D200" s="18"/>
      <c r="E200" s="18"/>
      <c r="F200" s="18"/>
      <c r="G200" s="18"/>
      <c r="H200" s="18"/>
      <c r="I200" s="18"/>
      <c r="J200" s="18"/>
      <c r="K200" s="18"/>
      <c r="L200" s="18"/>
      <c r="M200" s="18"/>
    </row>
    <row r="201" spans="1:19" ht="15.75" thickBot="1">
      <c r="A201" s="13"/>
      <c r="B201" s="18"/>
      <c r="C201" s="18"/>
      <c r="D201" s="18"/>
      <c r="E201" s="18"/>
      <c r="F201" s="93" t="s">
        <v>570</v>
      </c>
      <c r="G201" s="93"/>
      <c r="H201" s="93"/>
      <c r="I201" s="93"/>
      <c r="J201" s="93"/>
      <c r="K201" s="93"/>
      <c r="L201" s="93"/>
      <c r="M201" s="93"/>
    </row>
    <row r="202" spans="1:19">
      <c r="A202" s="13"/>
      <c r="B202" s="18"/>
      <c r="C202" s="18"/>
      <c r="D202" s="18"/>
      <c r="E202" s="18"/>
      <c r="F202" s="21"/>
      <c r="G202" s="21"/>
      <c r="H202" s="21"/>
      <c r="I202" s="21"/>
      <c r="J202" s="21"/>
      <c r="K202" s="21"/>
      <c r="L202" s="21"/>
      <c r="M202" s="21"/>
    </row>
    <row r="203" spans="1:19">
      <c r="A203" s="13"/>
      <c r="B203" s="18"/>
      <c r="C203" s="18"/>
      <c r="D203" s="18"/>
      <c r="E203" s="18"/>
      <c r="F203" s="96" t="s">
        <v>580</v>
      </c>
      <c r="G203" s="96"/>
      <c r="H203" s="24"/>
      <c r="I203" s="96" t="s">
        <v>290</v>
      </c>
      <c r="J203" s="96"/>
      <c r="K203" s="24"/>
      <c r="L203" s="24"/>
      <c r="M203" s="24"/>
    </row>
    <row r="204" spans="1:19">
      <c r="A204" s="13"/>
      <c r="B204" s="18"/>
      <c r="C204" s="18"/>
      <c r="D204" s="18"/>
      <c r="E204" s="18"/>
      <c r="F204" s="96" t="s">
        <v>572</v>
      </c>
      <c r="G204" s="96"/>
      <c r="H204" s="24"/>
      <c r="I204" s="96" t="s">
        <v>573</v>
      </c>
      <c r="J204" s="96"/>
      <c r="K204" s="24"/>
      <c r="L204" s="24"/>
      <c r="M204" s="24"/>
    </row>
    <row r="205" spans="1:19">
      <c r="A205" s="13"/>
      <c r="B205" s="18"/>
      <c r="C205" s="18"/>
      <c r="D205" s="18"/>
      <c r="E205" s="18"/>
      <c r="F205" s="96" t="s">
        <v>574</v>
      </c>
      <c r="G205" s="96"/>
      <c r="H205" s="24"/>
      <c r="I205" s="96" t="s">
        <v>574</v>
      </c>
      <c r="J205" s="96"/>
      <c r="K205" s="24"/>
      <c r="L205" s="96" t="s">
        <v>575</v>
      </c>
      <c r="M205" s="96"/>
    </row>
    <row r="206" spans="1:19" ht="15.75" thickBot="1">
      <c r="A206" s="13"/>
      <c r="B206" s="18"/>
      <c r="C206" s="18"/>
      <c r="D206" s="18"/>
      <c r="E206" s="18"/>
      <c r="F206" s="93" t="s">
        <v>576</v>
      </c>
      <c r="G206" s="93"/>
      <c r="H206" s="24"/>
      <c r="I206" s="93" t="s">
        <v>576</v>
      </c>
      <c r="J206" s="93"/>
      <c r="K206" s="24"/>
      <c r="L206" s="93" t="s">
        <v>290</v>
      </c>
      <c r="M206" s="93"/>
    </row>
    <row r="207" spans="1:19">
      <c r="A207" s="13"/>
      <c r="B207" s="18"/>
      <c r="C207" s="18"/>
      <c r="D207" s="18"/>
      <c r="E207" s="18"/>
      <c r="F207" s="21"/>
      <c r="G207" s="21"/>
      <c r="H207" s="24"/>
      <c r="I207" s="21"/>
      <c r="J207" s="21"/>
      <c r="K207" s="24"/>
      <c r="L207" s="21"/>
      <c r="M207" s="21"/>
    </row>
    <row r="208" spans="1:19">
      <c r="A208" s="13"/>
      <c r="B208" s="18"/>
      <c r="C208" s="18"/>
      <c r="D208" s="18"/>
      <c r="E208" s="18"/>
      <c r="F208" s="96" t="s">
        <v>229</v>
      </c>
      <c r="G208" s="96"/>
      <c r="H208" s="96"/>
      <c r="I208" s="96"/>
      <c r="J208" s="96"/>
      <c r="K208" s="96"/>
      <c r="L208" s="96"/>
      <c r="M208" s="96"/>
    </row>
    <row r="209" spans="1:27">
      <c r="A209" s="13"/>
      <c r="B209" s="18"/>
      <c r="C209" s="18"/>
      <c r="D209" s="18"/>
      <c r="E209" s="18"/>
      <c r="F209" s="24"/>
      <c r="G209" s="24"/>
      <c r="H209" s="24"/>
      <c r="I209" s="24"/>
      <c r="J209" s="24"/>
      <c r="K209" s="24"/>
      <c r="L209" s="24"/>
      <c r="M209" s="24"/>
    </row>
    <row r="210" spans="1:27">
      <c r="A210" s="13"/>
      <c r="B210" s="105" t="s">
        <v>577</v>
      </c>
      <c r="C210" s="105"/>
      <c r="D210" s="105"/>
      <c r="E210" s="18"/>
      <c r="F210" s="24"/>
      <c r="G210" s="24"/>
      <c r="H210" s="24"/>
      <c r="I210" s="24"/>
      <c r="J210" s="24"/>
      <c r="K210" s="24"/>
      <c r="L210" s="24"/>
      <c r="M210" s="24"/>
    </row>
    <row r="211" spans="1:27" ht="17.25" customHeight="1" thickBot="1">
      <c r="A211" s="13"/>
      <c r="B211" s="18"/>
      <c r="C211" s="105" t="s">
        <v>581</v>
      </c>
      <c r="D211" s="105"/>
      <c r="E211" s="18"/>
      <c r="F211" s="109" t="s">
        <v>196</v>
      </c>
      <c r="G211" s="100">
        <v>-238.8</v>
      </c>
      <c r="H211" s="29"/>
      <c r="I211" s="109" t="s">
        <v>196</v>
      </c>
      <c r="J211" s="100">
        <v>26.9</v>
      </c>
      <c r="K211" s="29"/>
      <c r="L211" s="109" t="s">
        <v>196</v>
      </c>
      <c r="M211" s="100">
        <v>-211.9</v>
      </c>
    </row>
    <row r="212" spans="1:27" ht="15.75" thickBot="1">
      <c r="A212" s="13"/>
      <c r="B212" s="18"/>
      <c r="C212" s="18"/>
      <c r="D212" s="67" t="s">
        <v>307</v>
      </c>
      <c r="E212" s="18"/>
      <c r="F212" s="103" t="s">
        <v>196</v>
      </c>
      <c r="G212" s="104">
        <v>-238.8</v>
      </c>
      <c r="H212" s="29"/>
      <c r="I212" s="103" t="s">
        <v>196</v>
      </c>
      <c r="J212" s="104">
        <v>26.9</v>
      </c>
      <c r="K212" s="29"/>
      <c r="L212" s="103" t="s">
        <v>196</v>
      </c>
      <c r="M212" s="104">
        <v>-211.9</v>
      </c>
    </row>
    <row r="213" spans="1:27" ht="15.75" thickTop="1">
      <c r="A213" s="13"/>
      <c r="B213" s="47" t="s">
        <v>532</v>
      </c>
      <c r="C213" s="47"/>
      <c r="D213" s="47"/>
      <c r="E213" s="47"/>
      <c r="F213" s="47"/>
      <c r="G213" s="47"/>
      <c r="H213" s="47"/>
      <c r="I213" s="47"/>
      <c r="J213" s="47"/>
      <c r="K213" s="47"/>
      <c r="L213" s="47"/>
      <c r="M213" s="47"/>
      <c r="N213" s="47"/>
      <c r="O213" s="47"/>
      <c r="P213" s="47"/>
      <c r="Q213" s="47"/>
      <c r="R213" s="47"/>
      <c r="S213" s="47"/>
    </row>
    <row r="214" spans="1:27" ht="16.5">
      <c r="A214" s="13"/>
      <c r="B214" s="82" t="s">
        <v>582</v>
      </c>
      <c r="C214" s="82"/>
      <c r="D214" s="82"/>
      <c r="E214" s="82"/>
      <c r="F214" s="82"/>
      <c r="G214" s="82"/>
      <c r="H214" s="82"/>
      <c r="I214" s="82"/>
      <c r="J214" s="82"/>
      <c r="K214" s="82"/>
      <c r="L214" s="82"/>
      <c r="M214" s="82"/>
      <c r="N214" s="82"/>
      <c r="O214" s="82"/>
      <c r="P214" s="82"/>
      <c r="Q214" s="82"/>
      <c r="R214" s="82"/>
      <c r="S214" s="82"/>
    </row>
    <row r="215" spans="1:27">
      <c r="A215" s="13"/>
      <c r="B215" s="63" t="s">
        <v>583</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row>
    <row r="216" spans="1:27">
      <c r="A216" s="13"/>
      <c r="B216" s="55" t="s">
        <v>584</v>
      </c>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c r="AA216" s="55"/>
    </row>
    <row r="217" spans="1:27" ht="25.5" customHeight="1">
      <c r="A217" s="13"/>
      <c r="B217" s="55" t="s">
        <v>585</v>
      </c>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row>
    <row r="218" spans="1:27" ht="15.75" thickBot="1">
      <c r="A218" s="13"/>
      <c r="B218" s="18"/>
      <c r="C218" s="18"/>
      <c r="D218" s="18"/>
      <c r="E218" s="111">
        <v>41729</v>
      </c>
      <c r="F218" s="111"/>
      <c r="G218" s="111"/>
      <c r="H218" s="111"/>
      <c r="I218" s="111"/>
      <c r="J218" s="111"/>
      <c r="K218" s="111"/>
      <c r="L218" s="111"/>
      <c r="M218" s="111"/>
      <c r="N218" s="111"/>
      <c r="O218" s="111"/>
      <c r="P218" s="18"/>
      <c r="Q218" s="93" t="s">
        <v>287</v>
      </c>
      <c r="R218" s="93"/>
      <c r="S218" s="93"/>
      <c r="T218" s="93"/>
      <c r="U218" s="93"/>
      <c r="V218" s="93"/>
      <c r="W218" s="93"/>
      <c r="X218" s="93"/>
      <c r="Y218" s="93"/>
      <c r="Z218" s="93"/>
      <c r="AA218" s="93"/>
    </row>
    <row r="219" spans="1:27">
      <c r="A219" s="13"/>
      <c r="B219" s="18"/>
      <c r="C219" s="18"/>
      <c r="D219" s="18"/>
      <c r="E219" s="33"/>
      <c r="F219" s="33"/>
      <c r="G219" s="33"/>
      <c r="H219" s="33"/>
      <c r="I219" s="33"/>
      <c r="J219" s="33"/>
      <c r="K219" s="33"/>
      <c r="L219" s="33"/>
      <c r="M219" s="33"/>
      <c r="N219" s="33"/>
      <c r="O219" s="33"/>
      <c r="P219" s="18"/>
      <c r="Q219" s="33"/>
      <c r="R219" s="33"/>
      <c r="S219" s="33"/>
      <c r="T219" s="33"/>
      <c r="U219" s="33"/>
      <c r="V219" s="33"/>
      <c r="W219" s="33"/>
      <c r="X219" s="33"/>
      <c r="Y219" s="33"/>
      <c r="Z219" s="33"/>
      <c r="AA219" s="33"/>
    </row>
    <row r="220" spans="1:27" ht="15.75" thickBot="1">
      <c r="A220" s="13"/>
      <c r="B220" s="18"/>
      <c r="C220" s="18"/>
      <c r="D220" s="18"/>
      <c r="E220" s="93" t="s">
        <v>586</v>
      </c>
      <c r="F220" s="93"/>
      <c r="G220" s="18"/>
      <c r="H220" s="93" t="s">
        <v>587</v>
      </c>
      <c r="I220" s="93"/>
      <c r="J220" s="18"/>
      <c r="K220" s="93" t="s">
        <v>588</v>
      </c>
      <c r="L220" s="93"/>
      <c r="M220" s="18"/>
      <c r="N220" s="93" t="s">
        <v>307</v>
      </c>
      <c r="O220" s="93"/>
      <c r="P220" s="18"/>
      <c r="Q220" s="93" t="s">
        <v>586</v>
      </c>
      <c r="R220" s="93"/>
      <c r="S220" s="18"/>
      <c r="T220" s="93" t="s">
        <v>587</v>
      </c>
      <c r="U220" s="93"/>
      <c r="V220" s="18"/>
      <c r="W220" s="93" t="s">
        <v>588</v>
      </c>
      <c r="X220" s="93"/>
      <c r="Y220" s="18"/>
      <c r="Z220" s="93" t="s">
        <v>307</v>
      </c>
      <c r="AA220" s="93"/>
    </row>
    <row r="221" spans="1:27">
      <c r="A221" s="13"/>
      <c r="B221" s="18"/>
      <c r="C221" s="18"/>
      <c r="D221" s="18"/>
      <c r="E221" s="33"/>
      <c r="F221" s="33"/>
      <c r="G221" s="18"/>
      <c r="H221" s="33"/>
      <c r="I221" s="33"/>
      <c r="J221" s="18"/>
      <c r="K221" s="33"/>
      <c r="L221" s="33"/>
      <c r="M221" s="18"/>
      <c r="N221" s="33"/>
      <c r="O221" s="33"/>
      <c r="P221" s="18"/>
      <c r="Q221" s="33"/>
      <c r="R221" s="33"/>
      <c r="S221" s="18"/>
      <c r="T221" s="33"/>
      <c r="U221" s="33"/>
      <c r="V221" s="18"/>
      <c r="W221" s="33"/>
      <c r="X221" s="33"/>
      <c r="Y221" s="18"/>
      <c r="Z221" s="33"/>
      <c r="AA221" s="33"/>
    </row>
    <row r="222" spans="1:27">
      <c r="A222" s="13"/>
      <c r="B222" s="18"/>
      <c r="C222" s="18"/>
      <c r="D222" s="18"/>
      <c r="E222" s="96" t="s">
        <v>229</v>
      </c>
      <c r="F222" s="96"/>
      <c r="G222" s="96"/>
      <c r="H222" s="96"/>
      <c r="I222" s="96"/>
      <c r="J222" s="96"/>
      <c r="K222" s="96"/>
      <c r="L222" s="96"/>
      <c r="M222" s="96"/>
      <c r="N222" s="96"/>
      <c r="O222" s="96"/>
      <c r="P222" s="96"/>
      <c r="Q222" s="96"/>
      <c r="R222" s="96"/>
      <c r="S222" s="96"/>
      <c r="T222" s="96"/>
      <c r="U222" s="96"/>
      <c r="V222" s="96"/>
      <c r="W222" s="96"/>
      <c r="X222" s="96"/>
      <c r="Y222" s="96"/>
      <c r="Z222" s="96"/>
      <c r="AA222" s="96"/>
    </row>
    <row r="223" spans="1:27" ht="17.25" customHeight="1">
      <c r="A223" s="13"/>
      <c r="B223" s="53" t="s">
        <v>589</v>
      </c>
      <c r="C223" s="53"/>
      <c r="D223" s="18"/>
      <c r="E223" s="46" t="s">
        <v>196</v>
      </c>
      <c r="F223" s="87" t="s">
        <v>200</v>
      </c>
      <c r="G223" s="18"/>
      <c r="H223" s="46" t="s">
        <v>196</v>
      </c>
      <c r="I223" s="87">
        <v>-165.7</v>
      </c>
      <c r="J223" s="18"/>
      <c r="K223" s="46" t="s">
        <v>196</v>
      </c>
      <c r="L223" s="87" t="s">
        <v>200</v>
      </c>
      <c r="M223" s="18"/>
      <c r="N223" s="46" t="s">
        <v>196</v>
      </c>
      <c r="O223" s="87">
        <v>-165.7</v>
      </c>
      <c r="P223" s="18"/>
      <c r="Q223" s="46" t="s">
        <v>196</v>
      </c>
      <c r="R223" s="87" t="s">
        <v>200</v>
      </c>
      <c r="S223" s="18"/>
      <c r="T223" s="46" t="s">
        <v>196</v>
      </c>
      <c r="U223" s="87">
        <v>-96.4</v>
      </c>
      <c r="V223" s="18"/>
      <c r="W223" s="46" t="s">
        <v>196</v>
      </c>
      <c r="X223" s="87" t="s">
        <v>200</v>
      </c>
      <c r="Y223" s="18"/>
      <c r="Z223" s="46" t="s">
        <v>196</v>
      </c>
      <c r="AA223" s="87">
        <v>-96.4</v>
      </c>
    </row>
    <row r="224" spans="1:27">
      <c r="A224" s="13"/>
      <c r="B224" s="53" t="s">
        <v>590</v>
      </c>
      <c r="C224" s="53"/>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row>
    <row r="225" spans="1:27">
      <c r="A225" s="13"/>
      <c r="B225" s="18"/>
      <c r="C225" s="46" t="s">
        <v>591</v>
      </c>
      <c r="D225" s="18"/>
      <c r="E225" s="18"/>
      <c r="F225" s="87" t="s">
        <v>200</v>
      </c>
      <c r="G225" s="18"/>
      <c r="H225" s="18"/>
      <c r="I225" s="87">
        <v>3.3</v>
      </c>
      <c r="J225" s="18"/>
      <c r="K225" s="18"/>
      <c r="L225" s="87">
        <v>-3.4</v>
      </c>
      <c r="M225" s="18"/>
      <c r="N225" s="18"/>
      <c r="O225" s="87">
        <v>-0.1</v>
      </c>
      <c r="P225" s="18"/>
      <c r="Q225" s="18"/>
      <c r="R225" s="87" t="s">
        <v>200</v>
      </c>
      <c r="S225" s="18"/>
      <c r="T225" s="18"/>
      <c r="U225" s="87">
        <v>6.4</v>
      </c>
      <c r="V225" s="18"/>
      <c r="W225" s="18"/>
      <c r="X225" s="87">
        <v>-6.9</v>
      </c>
      <c r="Y225" s="18"/>
      <c r="Z225" s="18"/>
      <c r="AA225" s="87">
        <v>-0.5</v>
      </c>
    </row>
    <row r="226" spans="1:27">
      <c r="A226" s="13"/>
      <c r="B226" s="18"/>
      <c r="C226" s="46" t="s">
        <v>592</v>
      </c>
      <c r="D226" s="18"/>
      <c r="E226" s="18"/>
      <c r="F226" s="87" t="s">
        <v>200</v>
      </c>
      <c r="G226" s="18"/>
      <c r="H226" s="18"/>
      <c r="I226" s="87" t="s">
        <v>200</v>
      </c>
      <c r="J226" s="18"/>
      <c r="K226" s="18"/>
      <c r="L226" s="87">
        <v>3.2</v>
      </c>
      <c r="M226" s="18"/>
      <c r="N226" s="18"/>
      <c r="O226" s="87">
        <v>3.2</v>
      </c>
      <c r="P226" s="18"/>
      <c r="Q226" s="18"/>
      <c r="R226" s="87" t="s">
        <v>200</v>
      </c>
      <c r="S226" s="18"/>
      <c r="T226" s="18"/>
      <c r="U226" s="87" t="s">
        <v>200</v>
      </c>
      <c r="V226" s="18"/>
      <c r="W226" s="18"/>
      <c r="X226" s="87">
        <v>-0.2</v>
      </c>
      <c r="Y226" s="18"/>
      <c r="Z226" s="18"/>
      <c r="AA226" s="87">
        <v>-0.2</v>
      </c>
    </row>
    <row r="227" spans="1:27" ht="15.75" thickBot="1">
      <c r="A227" s="13"/>
      <c r="B227" s="97" t="s">
        <v>593</v>
      </c>
      <c r="C227" s="97"/>
      <c r="D227" s="18"/>
      <c r="E227" s="31"/>
      <c r="F227" s="88" t="s">
        <v>200</v>
      </c>
      <c r="G227" s="18"/>
      <c r="H227" s="31"/>
      <c r="I227" s="88" t="s">
        <v>200</v>
      </c>
      <c r="J227" s="18"/>
      <c r="K227" s="31"/>
      <c r="L227" s="88">
        <v>7.2</v>
      </c>
      <c r="M227" s="18"/>
      <c r="N227" s="31"/>
      <c r="O227" s="88">
        <v>7.2</v>
      </c>
      <c r="P227" s="18"/>
      <c r="Q227" s="31"/>
      <c r="R227" s="88" t="s">
        <v>200</v>
      </c>
      <c r="S227" s="18"/>
      <c r="T227" s="31"/>
      <c r="U227" s="88" t="s">
        <v>200</v>
      </c>
      <c r="V227" s="18"/>
      <c r="W227" s="31"/>
      <c r="X227" s="88">
        <v>8.4</v>
      </c>
      <c r="Y227" s="18"/>
      <c r="Z227" s="31"/>
      <c r="AA227" s="88">
        <v>8.4</v>
      </c>
    </row>
    <row r="228" spans="1:27" ht="15.75" thickBot="1">
      <c r="A228" s="13"/>
      <c r="B228" s="97" t="s">
        <v>520</v>
      </c>
      <c r="C228" s="97"/>
      <c r="D228" s="18"/>
      <c r="E228" s="90" t="s">
        <v>196</v>
      </c>
      <c r="F228" s="91" t="s">
        <v>200</v>
      </c>
      <c r="G228" s="18"/>
      <c r="H228" s="90" t="s">
        <v>196</v>
      </c>
      <c r="I228" s="91">
        <v>-162.4</v>
      </c>
      <c r="J228" s="18"/>
      <c r="K228" s="90" t="s">
        <v>196</v>
      </c>
      <c r="L228" s="91">
        <v>7</v>
      </c>
      <c r="M228" s="18"/>
      <c r="N228" s="90" t="s">
        <v>196</v>
      </c>
      <c r="O228" s="91">
        <v>-155.4</v>
      </c>
      <c r="P228" s="18"/>
      <c r="Q228" s="90" t="s">
        <v>196</v>
      </c>
      <c r="R228" s="91" t="s">
        <v>200</v>
      </c>
      <c r="S228" s="18"/>
      <c r="T228" s="90" t="s">
        <v>196</v>
      </c>
      <c r="U228" s="91">
        <v>-90</v>
      </c>
      <c r="V228" s="18"/>
      <c r="W228" s="90" t="s">
        <v>196</v>
      </c>
      <c r="X228" s="91">
        <v>1.3</v>
      </c>
      <c r="Y228" s="18"/>
      <c r="Z228" s="90" t="s">
        <v>196</v>
      </c>
      <c r="AA228" s="91">
        <v>-88.7</v>
      </c>
    </row>
    <row r="229" spans="1:27" ht="15.75" thickTop="1">
      <c r="A229" s="13"/>
      <c r="B229" s="53" t="s">
        <v>532</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row>
    <row r="230" spans="1:27">
      <c r="A230" s="13"/>
      <c r="B230" s="72" t="s">
        <v>594</v>
      </c>
      <c r="C230" s="72"/>
      <c r="D230" s="72"/>
      <c r="E230" s="72"/>
      <c r="F230" s="72"/>
      <c r="G230" s="72"/>
      <c r="H230" s="72"/>
      <c r="I230" s="72"/>
      <c r="J230" s="72"/>
      <c r="K230" s="72"/>
      <c r="L230" s="72"/>
      <c r="M230" s="72"/>
      <c r="N230" s="72"/>
      <c r="O230" s="72"/>
      <c r="P230" s="72"/>
      <c r="Q230" s="72"/>
      <c r="R230" s="72"/>
      <c r="S230" s="72"/>
      <c r="T230" s="72"/>
      <c r="U230" s="72"/>
      <c r="V230" s="72"/>
      <c r="W230" s="72"/>
      <c r="X230" s="72"/>
      <c r="Y230" s="72"/>
      <c r="Z230" s="72"/>
      <c r="AA230" s="72"/>
    </row>
    <row r="231" spans="1:27">
      <c r="A231" s="13"/>
      <c r="B231" s="63" t="s">
        <v>595</v>
      </c>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row>
    <row r="232" spans="1:27" ht="25.5" customHeight="1">
      <c r="A232" s="13"/>
      <c r="B232" s="55" t="s">
        <v>596</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row>
    <row r="233" spans="1:27">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row>
    <row r="234" spans="1:27">
      <c r="A234" s="13"/>
      <c r="B234" s="92" t="s">
        <v>597</v>
      </c>
      <c r="C234" s="92"/>
      <c r="D234" s="92"/>
      <c r="E234" s="92"/>
      <c r="F234" s="92"/>
      <c r="G234" s="92"/>
      <c r="H234" s="92"/>
      <c r="I234" s="92"/>
      <c r="J234" s="92"/>
      <c r="K234" s="92"/>
      <c r="L234" s="92"/>
      <c r="M234" s="92"/>
      <c r="N234" s="92"/>
      <c r="O234" s="18"/>
    </row>
    <row r="235" spans="1:27">
      <c r="A235" s="13"/>
      <c r="B235" s="18"/>
      <c r="C235" s="18"/>
      <c r="D235" s="18"/>
      <c r="E235" s="24"/>
      <c r="F235" s="18"/>
      <c r="G235" s="18"/>
      <c r="H235" s="18"/>
      <c r="I235" s="18"/>
      <c r="J235" s="18"/>
      <c r="K235" s="18"/>
      <c r="L235" s="18"/>
      <c r="M235" s="18"/>
      <c r="N235" s="18"/>
      <c r="O235" s="18"/>
    </row>
    <row r="236" spans="1:27" ht="17.25" customHeight="1" thickBot="1">
      <c r="A236" s="13"/>
      <c r="B236" s="18"/>
      <c r="C236" s="18"/>
      <c r="D236" s="18"/>
      <c r="E236" s="96" t="s">
        <v>482</v>
      </c>
      <c r="F236" s="96"/>
      <c r="G236" s="18"/>
      <c r="H236" s="18"/>
      <c r="I236" s="18"/>
      <c r="J236" s="18"/>
      <c r="K236" s="18"/>
      <c r="L236" s="93" t="s">
        <v>598</v>
      </c>
      <c r="M236" s="93"/>
      <c r="N236" s="93"/>
      <c r="O236" s="18"/>
    </row>
    <row r="237" spans="1:27">
      <c r="A237" s="13"/>
      <c r="B237" s="18"/>
      <c r="C237" s="18"/>
      <c r="D237" s="18"/>
      <c r="E237" s="96" t="s">
        <v>227</v>
      </c>
      <c r="F237" s="96"/>
      <c r="G237" s="18"/>
      <c r="H237" s="83" t="s">
        <v>599</v>
      </c>
      <c r="I237" s="18"/>
      <c r="J237" s="83" t="s">
        <v>600</v>
      </c>
      <c r="K237" s="18"/>
      <c r="L237" s="21"/>
      <c r="M237" s="21"/>
      <c r="N237" s="85" t="s">
        <v>601</v>
      </c>
      <c r="O237" s="24"/>
    </row>
    <row r="238" spans="1:27" ht="15.75" thickBot="1">
      <c r="A238" s="13"/>
      <c r="B238" s="93" t="s">
        <v>602</v>
      </c>
      <c r="C238" s="93"/>
      <c r="D238" s="18"/>
      <c r="E238" s="93">
        <v>2014</v>
      </c>
      <c r="F238" s="93"/>
      <c r="G238" s="18"/>
      <c r="H238" s="84" t="s">
        <v>603</v>
      </c>
      <c r="I238" s="18"/>
      <c r="J238" s="84" t="s">
        <v>604</v>
      </c>
      <c r="K238" s="18"/>
      <c r="L238" s="84" t="s">
        <v>605</v>
      </c>
      <c r="M238" s="84" t="s">
        <v>606</v>
      </c>
      <c r="N238" s="84" t="s">
        <v>607</v>
      </c>
      <c r="O238" s="84" t="s">
        <v>608</v>
      </c>
    </row>
    <row r="239" spans="1:27">
      <c r="A239" s="13"/>
      <c r="B239" s="115" t="s">
        <v>609</v>
      </c>
      <c r="C239" s="115"/>
      <c r="D239" s="18"/>
      <c r="E239" s="95" t="s">
        <v>229</v>
      </c>
      <c r="F239" s="95"/>
      <c r="G239" s="18"/>
      <c r="H239" s="33"/>
      <c r="I239" s="18"/>
      <c r="J239" s="33"/>
      <c r="K239" s="18"/>
      <c r="L239" s="33"/>
      <c r="M239" s="33"/>
      <c r="N239" s="33"/>
      <c r="O239" s="21"/>
    </row>
    <row r="240" spans="1:27">
      <c r="A240" s="13"/>
      <c r="B240" s="18"/>
      <c r="C240" s="46" t="s">
        <v>610</v>
      </c>
      <c r="D240" s="18"/>
      <c r="E240" s="86" t="s">
        <v>196</v>
      </c>
      <c r="F240" s="86">
        <v>-0.3</v>
      </c>
      <c r="G240" s="18"/>
      <c r="H240" s="46" t="s">
        <v>611</v>
      </c>
      <c r="I240" s="18"/>
      <c r="J240" s="46" t="s">
        <v>612</v>
      </c>
      <c r="K240" s="18"/>
      <c r="L240" s="87">
        <v>3.88</v>
      </c>
      <c r="M240" s="87">
        <v>4.68</v>
      </c>
      <c r="N240" s="87">
        <v>4.42</v>
      </c>
      <c r="O240" s="86" t="s">
        <v>613</v>
      </c>
    </row>
    <row r="241" spans="1:15">
      <c r="A241" s="13"/>
      <c r="B241" s="18"/>
      <c r="C241" s="46" t="s">
        <v>614</v>
      </c>
      <c r="D241" s="18"/>
      <c r="E241" s="86" t="s">
        <v>196</v>
      </c>
      <c r="F241" s="86">
        <v>-3.1</v>
      </c>
      <c r="G241" s="18"/>
      <c r="H241" s="46" t="s">
        <v>611</v>
      </c>
      <c r="I241" s="18"/>
      <c r="J241" s="46" t="s">
        <v>615</v>
      </c>
      <c r="K241" s="18"/>
      <c r="L241" s="87">
        <v>1.01</v>
      </c>
      <c r="M241" s="87">
        <v>2.1800000000000002</v>
      </c>
      <c r="N241" s="87">
        <v>1.35</v>
      </c>
      <c r="O241" s="86" t="s">
        <v>616</v>
      </c>
    </row>
    <row r="242" spans="1:15">
      <c r="A242" s="13"/>
      <c r="B242" s="116" t="s">
        <v>617</v>
      </c>
      <c r="C242" s="116"/>
      <c r="D242" s="18"/>
      <c r="E242" s="18"/>
      <c r="F242" s="18"/>
      <c r="G242" s="18"/>
      <c r="H242" s="18"/>
      <c r="I242" s="18"/>
      <c r="J242" s="18"/>
      <c r="K242" s="18"/>
      <c r="L242" s="18"/>
      <c r="M242" s="18"/>
      <c r="N242" s="18"/>
      <c r="O242" s="24"/>
    </row>
    <row r="243" spans="1:15">
      <c r="A243" s="13"/>
      <c r="B243" s="18"/>
      <c r="C243" s="46" t="s">
        <v>610</v>
      </c>
      <c r="D243" s="18"/>
      <c r="E243" s="86" t="s">
        <v>196</v>
      </c>
      <c r="F243" s="86">
        <v>2.2999999999999998</v>
      </c>
      <c r="G243" s="18"/>
      <c r="H243" s="46" t="s">
        <v>611</v>
      </c>
      <c r="I243" s="18"/>
      <c r="J243" s="46" t="s">
        <v>612</v>
      </c>
      <c r="K243" s="18"/>
      <c r="L243" s="87">
        <v>3.34</v>
      </c>
      <c r="M243" s="87">
        <v>5.17</v>
      </c>
      <c r="N243" s="87">
        <v>4.25</v>
      </c>
      <c r="O243" s="86" t="s">
        <v>613</v>
      </c>
    </row>
    <row r="244" spans="1:15">
      <c r="A244" s="13"/>
      <c r="B244" s="18"/>
      <c r="C244" s="46" t="s">
        <v>618</v>
      </c>
      <c r="D244" s="18"/>
      <c r="E244" s="86" t="s">
        <v>196</v>
      </c>
      <c r="F244" s="86">
        <v>-1.2</v>
      </c>
      <c r="G244" s="18"/>
      <c r="H244" s="46" t="s">
        <v>611</v>
      </c>
      <c r="I244" s="18"/>
      <c r="J244" s="46" t="s">
        <v>619</v>
      </c>
      <c r="K244" s="18"/>
      <c r="L244" s="87">
        <v>87.93</v>
      </c>
      <c r="M244" s="87">
        <v>106.27</v>
      </c>
      <c r="N244" s="87">
        <v>100.05</v>
      </c>
      <c r="O244" s="86" t="s">
        <v>620</v>
      </c>
    </row>
    <row r="245" spans="1:15">
      <c r="A245" s="13"/>
      <c r="B245" s="18"/>
      <c r="C245" s="46" t="s">
        <v>614</v>
      </c>
      <c r="D245" s="18"/>
      <c r="E245" s="86" t="s">
        <v>196</v>
      </c>
      <c r="F245" s="86">
        <v>2.5</v>
      </c>
      <c r="G245" s="18"/>
      <c r="H245" s="46" t="s">
        <v>611</v>
      </c>
      <c r="I245" s="18"/>
      <c r="J245" s="46" t="s">
        <v>615</v>
      </c>
      <c r="K245" s="18"/>
      <c r="L245" s="87">
        <v>0.01</v>
      </c>
      <c r="M245" s="87">
        <v>2.31</v>
      </c>
      <c r="N245" s="87">
        <v>1.1100000000000001</v>
      </c>
      <c r="O245" s="86" t="s">
        <v>616</v>
      </c>
    </row>
    <row r="246" spans="1:15">
      <c r="A246" s="13"/>
      <c r="B246" s="18"/>
      <c r="C246" s="46" t="s">
        <v>40</v>
      </c>
      <c r="D246" s="18"/>
      <c r="E246" s="86" t="s">
        <v>196</v>
      </c>
      <c r="F246" s="86">
        <v>-0.4</v>
      </c>
      <c r="G246" s="18"/>
      <c r="H246" s="46" t="s">
        <v>611</v>
      </c>
      <c r="I246" s="18"/>
      <c r="J246" s="46" t="s">
        <v>621</v>
      </c>
      <c r="K246" s="18"/>
      <c r="L246" s="87">
        <v>34.229999999999997</v>
      </c>
      <c r="M246" s="87">
        <v>45.35</v>
      </c>
      <c r="N246" s="87">
        <v>38</v>
      </c>
      <c r="O246" s="86" t="s">
        <v>622</v>
      </c>
    </row>
    <row r="247" spans="1:15">
      <c r="A247" s="13"/>
      <c r="B247" s="116" t="s">
        <v>623</v>
      </c>
      <c r="C247" s="116"/>
      <c r="D247" s="18"/>
      <c r="E247" s="18"/>
      <c r="F247" s="18"/>
      <c r="G247" s="18"/>
      <c r="H247" s="18"/>
      <c r="I247" s="18"/>
      <c r="J247" s="18"/>
      <c r="K247" s="18"/>
      <c r="L247" s="18"/>
      <c r="M247" s="18"/>
      <c r="N247" s="18"/>
      <c r="O247" s="24"/>
    </row>
    <row r="248" spans="1:15" ht="15.75" thickBot="1">
      <c r="A248" s="13"/>
      <c r="B248" s="18"/>
      <c r="C248" s="46" t="s">
        <v>624</v>
      </c>
      <c r="D248" s="18"/>
      <c r="E248" s="112" t="s">
        <v>196</v>
      </c>
      <c r="F248" s="112">
        <v>7.2</v>
      </c>
      <c r="G248" s="18"/>
      <c r="H248" s="46" t="s">
        <v>625</v>
      </c>
      <c r="I248" s="18"/>
      <c r="J248" s="46" t="s">
        <v>626</v>
      </c>
      <c r="K248" s="18"/>
      <c r="L248" s="113">
        <v>0.15</v>
      </c>
      <c r="M248" s="113">
        <v>0.77</v>
      </c>
      <c r="N248" s="113">
        <v>0.34</v>
      </c>
      <c r="O248" s="24"/>
    </row>
    <row r="249" spans="1:15" ht="15.75" thickBot="1">
      <c r="A249" s="13"/>
      <c r="B249" s="116" t="s">
        <v>627</v>
      </c>
      <c r="C249" s="116"/>
      <c r="D249" s="18"/>
      <c r="E249" s="114" t="s">
        <v>196</v>
      </c>
      <c r="F249" s="114">
        <v>7</v>
      </c>
      <c r="G249" s="18"/>
      <c r="H249" s="18"/>
      <c r="I249" s="18"/>
      <c r="J249" s="18"/>
      <c r="K249" s="18"/>
      <c r="L249" s="18"/>
      <c r="M249" s="18"/>
      <c r="N249" s="18"/>
      <c r="O249" s="24"/>
    </row>
    <row r="250" spans="1:15" ht="15.75" thickTop="1">
      <c r="A250" s="13"/>
      <c r="B250" s="53" t="s">
        <v>532</v>
      </c>
      <c r="C250" s="53"/>
      <c r="D250" s="53"/>
      <c r="E250" s="53"/>
      <c r="F250" s="53"/>
      <c r="G250" s="53"/>
      <c r="H250" s="53"/>
      <c r="I250" s="53"/>
      <c r="J250" s="53"/>
      <c r="K250" s="53"/>
      <c r="L250" s="53"/>
      <c r="M250" s="53"/>
      <c r="N250" s="53"/>
      <c r="O250" s="53"/>
    </row>
    <row r="251" spans="1:15">
      <c r="A251" s="13"/>
      <c r="B251" s="45" t="s">
        <v>217</v>
      </c>
      <c r="C251" s="53" t="s">
        <v>628</v>
      </c>
      <c r="D251" s="53"/>
      <c r="E251" s="53"/>
      <c r="F251" s="53"/>
      <c r="G251" s="53"/>
      <c r="H251" s="53"/>
      <c r="I251" s="53"/>
      <c r="J251" s="53"/>
      <c r="K251" s="53"/>
      <c r="L251" s="53"/>
      <c r="M251" s="53"/>
      <c r="N251" s="53"/>
      <c r="O251" s="53"/>
    </row>
    <row r="252" spans="1:15">
      <c r="A252" s="13"/>
      <c r="B252" s="92" t="s">
        <v>597</v>
      </c>
      <c r="C252" s="92"/>
      <c r="D252" s="92"/>
      <c r="E252" s="92"/>
      <c r="F252" s="92"/>
      <c r="G252" s="92"/>
      <c r="H252" s="92"/>
      <c r="I252" s="92"/>
      <c r="J252" s="92"/>
      <c r="K252" s="92"/>
      <c r="L252" s="92"/>
      <c r="M252" s="92"/>
      <c r="N252" s="92"/>
      <c r="O252" s="18"/>
    </row>
    <row r="253" spans="1:15">
      <c r="A253" s="13"/>
      <c r="B253" s="18"/>
      <c r="C253" s="18"/>
      <c r="D253" s="18"/>
      <c r="E253" s="18"/>
      <c r="F253" s="18"/>
      <c r="G253" s="18"/>
      <c r="H253" s="18"/>
      <c r="I253" s="18"/>
      <c r="J253" s="18"/>
      <c r="K253" s="18"/>
      <c r="L253" s="18"/>
      <c r="M253" s="18"/>
      <c r="N253" s="18"/>
      <c r="O253" s="18"/>
    </row>
    <row r="254" spans="1:15" ht="17.25" customHeight="1" thickBot="1">
      <c r="A254" s="13"/>
      <c r="B254" s="18"/>
      <c r="C254" s="18"/>
      <c r="D254" s="18"/>
      <c r="E254" s="96" t="s">
        <v>482</v>
      </c>
      <c r="F254" s="96"/>
      <c r="G254" s="18"/>
      <c r="H254" s="18"/>
      <c r="I254" s="18"/>
      <c r="J254" s="18"/>
      <c r="K254" s="18"/>
      <c r="L254" s="93" t="s">
        <v>629</v>
      </c>
      <c r="M254" s="93"/>
      <c r="N254" s="93"/>
      <c r="O254" s="18"/>
    </row>
    <row r="255" spans="1:15">
      <c r="A255" s="13"/>
      <c r="B255" s="18"/>
      <c r="C255" s="18"/>
      <c r="D255" s="18"/>
      <c r="E255" s="96" t="s">
        <v>630</v>
      </c>
      <c r="F255" s="96"/>
      <c r="G255" s="18"/>
      <c r="H255" s="83" t="s">
        <v>599</v>
      </c>
      <c r="I255" s="18"/>
      <c r="J255" s="83" t="s">
        <v>600</v>
      </c>
      <c r="K255" s="18"/>
      <c r="L255" s="21"/>
      <c r="M255" s="21"/>
      <c r="N255" s="85" t="s">
        <v>601</v>
      </c>
      <c r="O255" s="18"/>
    </row>
    <row r="256" spans="1:15" ht="17.25" customHeight="1" thickBot="1">
      <c r="A256" s="13"/>
      <c r="B256" s="93" t="s">
        <v>602</v>
      </c>
      <c r="C256" s="93"/>
      <c r="D256" s="18"/>
      <c r="E256" s="93" t="s">
        <v>631</v>
      </c>
      <c r="F256" s="93"/>
      <c r="G256" s="18"/>
      <c r="H256" s="84" t="s">
        <v>632</v>
      </c>
      <c r="I256" s="18"/>
      <c r="J256" s="84" t="s">
        <v>604</v>
      </c>
      <c r="K256" s="18"/>
      <c r="L256" s="84" t="s">
        <v>605</v>
      </c>
      <c r="M256" s="84" t="s">
        <v>606</v>
      </c>
      <c r="N256" s="84" t="s">
        <v>607</v>
      </c>
      <c r="O256" s="84" t="s">
        <v>608</v>
      </c>
    </row>
    <row r="257" spans="1:27">
      <c r="A257" s="13"/>
      <c r="B257" s="115" t="s">
        <v>633</v>
      </c>
      <c r="C257" s="115"/>
      <c r="D257" s="18"/>
      <c r="E257" s="95" t="s">
        <v>229</v>
      </c>
      <c r="F257" s="95"/>
      <c r="G257" s="18"/>
      <c r="H257" s="33"/>
      <c r="I257" s="18"/>
      <c r="J257" s="33"/>
      <c r="K257" s="18"/>
      <c r="L257" s="33"/>
      <c r="M257" s="33"/>
      <c r="N257" s="33"/>
      <c r="O257" s="33"/>
    </row>
    <row r="258" spans="1:27">
      <c r="A258" s="13"/>
      <c r="B258" s="18"/>
      <c r="C258" s="46" t="s">
        <v>610</v>
      </c>
      <c r="D258" s="18"/>
      <c r="E258" s="46" t="s">
        <v>196</v>
      </c>
      <c r="F258" s="86">
        <v>0</v>
      </c>
      <c r="G258" s="18"/>
      <c r="H258" s="46" t="s">
        <v>611</v>
      </c>
      <c r="I258" s="18"/>
      <c r="J258" s="46" t="s">
        <v>612</v>
      </c>
      <c r="K258" s="18"/>
      <c r="L258" s="87">
        <v>3.64</v>
      </c>
      <c r="M258" s="87">
        <v>4.41</v>
      </c>
      <c r="N258" s="87">
        <v>4.1399999999999997</v>
      </c>
      <c r="O258" s="86" t="s">
        <v>613</v>
      </c>
    </row>
    <row r="259" spans="1:27">
      <c r="A259" s="13"/>
      <c r="B259" s="18"/>
      <c r="C259" s="46" t="s">
        <v>614</v>
      </c>
      <c r="D259" s="18"/>
      <c r="E259" s="46" t="s">
        <v>196</v>
      </c>
      <c r="F259" s="86">
        <v>-6.9</v>
      </c>
      <c r="G259" s="18"/>
      <c r="H259" s="46" t="s">
        <v>611</v>
      </c>
      <c r="I259" s="18"/>
      <c r="J259" s="46" t="s">
        <v>615</v>
      </c>
      <c r="K259" s="18"/>
      <c r="L259" s="87">
        <v>1</v>
      </c>
      <c r="M259" s="87">
        <v>2.13</v>
      </c>
      <c r="N259" s="87">
        <v>1.38</v>
      </c>
      <c r="O259" s="86" t="s">
        <v>616</v>
      </c>
    </row>
    <row r="260" spans="1:27">
      <c r="A260" s="13"/>
      <c r="B260" s="116" t="s">
        <v>634</v>
      </c>
      <c r="C260" s="116"/>
      <c r="D260" s="18"/>
      <c r="E260" s="18"/>
      <c r="F260" s="24"/>
      <c r="G260" s="18"/>
      <c r="H260" s="18"/>
      <c r="I260" s="18"/>
      <c r="J260" s="18"/>
      <c r="K260" s="18"/>
      <c r="L260" s="18"/>
      <c r="M260" s="18"/>
      <c r="N260" s="18"/>
      <c r="O260" s="24"/>
    </row>
    <row r="261" spans="1:27">
      <c r="A261" s="13"/>
      <c r="B261" s="18"/>
      <c r="C261" s="46" t="s">
        <v>610</v>
      </c>
      <c r="D261" s="18"/>
      <c r="E261" s="46" t="s">
        <v>196</v>
      </c>
      <c r="F261" s="86">
        <v>1.1000000000000001</v>
      </c>
      <c r="G261" s="18"/>
      <c r="H261" s="46" t="s">
        <v>611</v>
      </c>
      <c r="I261" s="18"/>
      <c r="J261" s="46" t="s">
        <v>612</v>
      </c>
      <c r="K261" s="18"/>
      <c r="L261" s="87">
        <v>3.36</v>
      </c>
      <c r="M261" s="87">
        <v>4.82</v>
      </c>
      <c r="N261" s="87">
        <v>4.1500000000000004</v>
      </c>
      <c r="O261" s="86" t="s">
        <v>613</v>
      </c>
    </row>
    <row r="262" spans="1:27">
      <c r="A262" s="13"/>
      <c r="B262" s="18"/>
      <c r="C262" s="46" t="s">
        <v>618</v>
      </c>
      <c r="D262" s="18"/>
      <c r="E262" s="46" t="s">
        <v>196</v>
      </c>
      <c r="F262" s="86">
        <v>-0.5</v>
      </c>
      <c r="G262" s="18"/>
      <c r="H262" s="46" t="s">
        <v>611</v>
      </c>
      <c r="I262" s="18"/>
      <c r="J262" s="46" t="s">
        <v>619</v>
      </c>
      <c r="K262" s="18"/>
      <c r="L262" s="87">
        <v>86.37</v>
      </c>
      <c r="M262" s="87">
        <v>103.04</v>
      </c>
      <c r="N262" s="87">
        <v>97.24</v>
      </c>
      <c r="O262" s="86" t="s">
        <v>620</v>
      </c>
    </row>
    <row r="263" spans="1:27">
      <c r="A263" s="13"/>
      <c r="B263" s="18"/>
      <c r="C263" s="46" t="s">
        <v>614</v>
      </c>
      <c r="D263" s="18"/>
      <c r="E263" s="46" t="s">
        <v>196</v>
      </c>
      <c r="F263" s="86">
        <v>-0.1</v>
      </c>
      <c r="G263" s="18"/>
      <c r="H263" s="46" t="s">
        <v>611</v>
      </c>
      <c r="I263" s="18"/>
      <c r="J263" s="46" t="s">
        <v>615</v>
      </c>
      <c r="K263" s="18"/>
      <c r="L263" s="87">
        <v>0.02</v>
      </c>
      <c r="M263" s="87">
        <v>2.19</v>
      </c>
      <c r="N263" s="87">
        <v>0.95</v>
      </c>
      <c r="O263" s="86" t="s">
        <v>616</v>
      </c>
    </row>
    <row r="264" spans="1:27">
      <c r="A264" s="13"/>
      <c r="B264" s="18"/>
      <c r="C264" s="46" t="s">
        <v>40</v>
      </c>
      <c r="D264" s="18"/>
      <c r="E264" s="46" t="s">
        <v>196</v>
      </c>
      <c r="F264" s="86">
        <v>-0.7</v>
      </c>
      <c r="G264" s="18"/>
      <c r="H264" s="46" t="s">
        <v>611</v>
      </c>
      <c r="I264" s="18"/>
      <c r="J264" s="46" t="s">
        <v>621</v>
      </c>
      <c r="K264" s="18"/>
      <c r="L264" s="87">
        <v>32.4</v>
      </c>
      <c r="M264" s="87">
        <v>38.979999999999997</v>
      </c>
      <c r="N264" s="87">
        <v>35.07</v>
      </c>
      <c r="O264" s="86" t="s">
        <v>622</v>
      </c>
    </row>
    <row r="265" spans="1:27">
      <c r="A265" s="13"/>
      <c r="B265" s="116" t="s">
        <v>623</v>
      </c>
      <c r="C265" s="116"/>
      <c r="D265" s="18"/>
      <c r="E265" s="18"/>
      <c r="F265" s="24"/>
      <c r="G265" s="18"/>
      <c r="H265" s="18"/>
      <c r="I265" s="18"/>
      <c r="J265" s="18"/>
      <c r="K265" s="18"/>
      <c r="L265" s="18"/>
      <c r="M265" s="18"/>
      <c r="N265" s="18"/>
      <c r="O265" s="18"/>
    </row>
    <row r="266" spans="1:27" ht="15.75" thickBot="1">
      <c r="A266" s="13"/>
      <c r="B266" s="18"/>
      <c r="C266" s="46" t="s">
        <v>624</v>
      </c>
      <c r="D266" s="18"/>
      <c r="E266" s="117" t="s">
        <v>196</v>
      </c>
      <c r="F266" s="112">
        <v>8.4</v>
      </c>
      <c r="G266" s="18"/>
      <c r="H266" s="46" t="s">
        <v>625</v>
      </c>
      <c r="I266" s="18"/>
      <c r="J266" s="46" t="s">
        <v>626</v>
      </c>
      <c r="K266" s="18"/>
      <c r="L266" s="113">
        <v>0.18</v>
      </c>
      <c r="M266" s="113">
        <v>0.44</v>
      </c>
      <c r="N266" s="113">
        <v>0.28000000000000003</v>
      </c>
      <c r="O266" s="18"/>
    </row>
    <row r="267" spans="1:27" ht="15.75" thickBot="1">
      <c r="A267" s="13"/>
      <c r="B267" s="116" t="s">
        <v>627</v>
      </c>
      <c r="C267" s="116"/>
      <c r="D267" s="18"/>
      <c r="E267" s="90" t="s">
        <v>196</v>
      </c>
      <c r="F267" s="114">
        <v>1.3</v>
      </c>
      <c r="G267" s="18"/>
      <c r="H267" s="18"/>
      <c r="I267" s="18"/>
      <c r="J267" s="18"/>
      <c r="K267" s="18"/>
      <c r="L267" s="18"/>
      <c r="M267" s="18"/>
      <c r="N267" s="18"/>
      <c r="O267" s="18"/>
    </row>
    <row r="268" spans="1:27" ht="15.75" thickTop="1">
      <c r="A268" s="13"/>
      <c r="B268" s="60"/>
      <c r="C268" s="60"/>
      <c r="D268" s="60"/>
      <c r="E268" s="40"/>
      <c r="F268" s="40"/>
      <c r="G268" s="18"/>
      <c r="H268" s="18"/>
      <c r="I268" s="18"/>
      <c r="J268" s="18"/>
      <c r="K268" s="18"/>
      <c r="L268" s="18"/>
      <c r="M268" s="18"/>
      <c r="N268" s="18"/>
      <c r="O268" s="18"/>
    </row>
    <row r="269" spans="1:27">
      <c r="A269" s="13"/>
      <c r="B269" s="47" t="s">
        <v>330</v>
      </c>
      <c r="C269" s="47"/>
      <c r="D269" s="47"/>
      <c r="E269" s="47"/>
      <c r="F269" s="47"/>
      <c r="G269" s="47"/>
      <c r="H269" s="47"/>
      <c r="I269" s="47"/>
      <c r="J269" s="47"/>
      <c r="K269" s="47"/>
      <c r="L269" s="47"/>
      <c r="M269" s="47"/>
      <c r="N269" s="47"/>
      <c r="O269" s="47"/>
    </row>
    <row r="270" spans="1:27">
      <c r="A270" s="13"/>
      <c r="B270" s="45" t="s">
        <v>217</v>
      </c>
      <c r="C270" s="53" t="s">
        <v>628</v>
      </c>
      <c r="D270" s="53"/>
      <c r="E270" s="53"/>
      <c r="F270" s="53"/>
      <c r="G270" s="53"/>
      <c r="H270" s="53"/>
      <c r="I270" s="53"/>
      <c r="J270" s="53"/>
      <c r="K270" s="53"/>
      <c r="L270" s="53"/>
      <c r="M270" s="53"/>
      <c r="N270" s="53"/>
      <c r="O270" s="53"/>
    </row>
    <row r="271" spans="1:27">
      <c r="A271" s="13"/>
      <c r="B271" s="45" t="s">
        <v>219</v>
      </c>
      <c r="C271" s="53" t="s">
        <v>635</v>
      </c>
      <c r="D271" s="53"/>
      <c r="E271" s="53"/>
      <c r="F271" s="53"/>
      <c r="G271" s="53"/>
      <c r="H271" s="53"/>
      <c r="I271" s="53"/>
      <c r="J271" s="53"/>
      <c r="K271" s="53"/>
      <c r="L271" s="53"/>
      <c r="M271" s="53"/>
      <c r="N271" s="53"/>
      <c r="O271" s="53"/>
    </row>
    <row r="272" spans="1:27">
      <c r="A272" s="13"/>
      <c r="B272" s="63" t="s">
        <v>636</v>
      </c>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row>
    <row r="273" spans="1:27">
      <c r="A273" s="13"/>
      <c r="B273" s="55" t="s">
        <v>637</v>
      </c>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c r="AA273" s="55"/>
    </row>
    <row r="274" spans="1:27">
      <c r="A274" s="13"/>
      <c r="B274" s="18"/>
      <c r="C274" s="18"/>
      <c r="D274" s="18"/>
      <c r="E274" s="18"/>
      <c r="F274" s="96" t="s">
        <v>638</v>
      </c>
      <c r="G274" s="96"/>
      <c r="H274" s="18"/>
      <c r="I274" s="96" t="s">
        <v>638</v>
      </c>
      <c r="J274" s="96"/>
      <c r="K274" s="18"/>
      <c r="L274" s="18"/>
      <c r="M274" s="18"/>
      <c r="N274" s="18"/>
      <c r="O274" s="18"/>
      <c r="P274" s="18"/>
    </row>
    <row r="275" spans="1:27">
      <c r="A275" s="13"/>
      <c r="B275" s="18"/>
      <c r="C275" s="18"/>
      <c r="D275" s="18"/>
      <c r="E275" s="18"/>
      <c r="F275" s="96" t="s">
        <v>591</v>
      </c>
      <c r="G275" s="96"/>
      <c r="H275" s="18"/>
      <c r="I275" s="96" t="s">
        <v>639</v>
      </c>
      <c r="J275" s="96"/>
      <c r="K275" s="18"/>
      <c r="L275" s="96" t="s">
        <v>638</v>
      </c>
      <c r="M275" s="96"/>
      <c r="N275" s="18"/>
      <c r="O275" s="18"/>
      <c r="P275" s="18"/>
    </row>
    <row r="276" spans="1:27" ht="15.75" thickBot="1">
      <c r="A276" s="13"/>
      <c r="B276" s="18"/>
      <c r="C276" s="18"/>
      <c r="D276" s="18"/>
      <c r="E276" s="18"/>
      <c r="F276" s="93" t="s">
        <v>640</v>
      </c>
      <c r="G276" s="93"/>
      <c r="H276" s="18"/>
      <c r="I276" s="93" t="s">
        <v>640</v>
      </c>
      <c r="J276" s="93"/>
      <c r="K276" s="18"/>
      <c r="L276" s="93" t="s">
        <v>641</v>
      </c>
      <c r="M276" s="93"/>
      <c r="N276" s="18"/>
      <c r="O276" s="93" t="s">
        <v>307</v>
      </c>
      <c r="P276" s="93"/>
    </row>
    <row r="277" spans="1:27">
      <c r="A277" s="13"/>
      <c r="B277" s="18"/>
      <c r="C277" s="18"/>
      <c r="D277" s="18"/>
      <c r="E277" s="18"/>
      <c r="F277" s="96" t="s">
        <v>229</v>
      </c>
      <c r="G277" s="96"/>
      <c r="H277" s="96"/>
      <c r="I277" s="96"/>
      <c r="J277" s="96"/>
      <c r="K277" s="96"/>
      <c r="L277" s="96"/>
      <c r="M277" s="96"/>
      <c r="N277" s="96"/>
      <c r="O277" s="96"/>
      <c r="P277" s="96"/>
    </row>
    <row r="278" spans="1:27">
      <c r="A278" s="13"/>
      <c r="B278" s="105" t="s">
        <v>642</v>
      </c>
      <c r="C278" s="105"/>
      <c r="D278" s="105"/>
      <c r="E278" s="18"/>
      <c r="F278" s="67" t="s">
        <v>196</v>
      </c>
      <c r="G278" s="68">
        <v>-6.9</v>
      </c>
      <c r="H278" s="18"/>
      <c r="I278" s="67" t="s">
        <v>196</v>
      </c>
      <c r="J278" s="68">
        <v>-0.2</v>
      </c>
      <c r="K278" s="18"/>
      <c r="L278" s="67" t="s">
        <v>196</v>
      </c>
      <c r="M278" s="68">
        <v>8.4</v>
      </c>
      <c r="N278" s="18"/>
      <c r="O278" s="67" t="s">
        <v>196</v>
      </c>
      <c r="P278" s="68">
        <v>1.3</v>
      </c>
    </row>
    <row r="279" spans="1:27" ht="17.25" customHeight="1">
      <c r="A279" s="13"/>
      <c r="B279" s="18"/>
      <c r="C279" s="106" t="s">
        <v>643</v>
      </c>
      <c r="D279" s="106"/>
      <c r="E279" s="18"/>
      <c r="F279" s="18"/>
      <c r="G279" s="68" t="s">
        <v>200</v>
      </c>
      <c r="H279" s="18"/>
      <c r="I279" s="18"/>
      <c r="J279" s="68" t="s">
        <v>200</v>
      </c>
      <c r="K279" s="18"/>
      <c r="L279" s="18"/>
      <c r="M279" s="68" t="s">
        <v>200</v>
      </c>
      <c r="N279" s="18"/>
      <c r="O279" s="18"/>
      <c r="P279" s="68" t="s">
        <v>200</v>
      </c>
    </row>
    <row r="280" spans="1:27">
      <c r="A280" s="13"/>
      <c r="B280" s="105" t="s">
        <v>644</v>
      </c>
      <c r="C280" s="105"/>
      <c r="D280" s="105"/>
      <c r="E280" s="18"/>
      <c r="F280" s="18"/>
      <c r="G280" s="18"/>
      <c r="H280" s="18"/>
      <c r="I280" s="18"/>
      <c r="J280" s="18"/>
      <c r="K280" s="18"/>
      <c r="L280" s="18"/>
      <c r="M280" s="18"/>
      <c r="N280" s="18"/>
      <c r="O280" s="18"/>
      <c r="P280" s="18"/>
    </row>
    <row r="281" spans="1:27">
      <c r="A281" s="13"/>
      <c r="B281" s="18"/>
      <c r="C281" s="106" t="s">
        <v>645</v>
      </c>
      <c r="D281" s="106"/>
      <c r="E281" s="18"/>
      <c r="F281" s="18"/>
      <c r="G281" s="68">
        <v>-5.3</v>
      </c>
      <c r="H281" s="18"/>
      <c r="I281" s="18"/>
      <c r="J281" s="68">
        <v>2</v>
      </c>
      <c r="K281" s="18"/>
      <c r="L281" s="18"/>
      <c r="M281" s="68">
        <v>-1.5</v>
      </c>
      <c r="N281" s="18"/>
      <c r="O281" s="18"/>
      <c r="P281" s="68">
        <v>-4.8</v>
      </c>
    </row>
    <row r="282" spans="1:27">
      <c r="A282" s="13"/>
      <c r="B282" s="18"/>
      <c r="C282" s="106" t="s">
        <v>646</v>
      </c>
      <c r="D282" s="106"/>
      <c r="E282" s="18"/>
      <c r="F282" s="18"/>
      <c r="G282" s="68">
        <v>-1.1000000000000001</v>
      </c>
      <c r="H282" s="18"/>
      <c r="I282" s="18"/>
      <c r="J282" s="68" t="s">
        <v>200</v>
      </c>
      <c r="K282" s="18"/>
      <c r="L282" s="18"/>
      <c r="M282" s="68" t="s">
        <v>200</v>
      </c>
      <c r="N282" s="18"/>
      <c r="O282" s="18"/>
      <c r="P282" s="68">
        <v>-1.1000000000000001</v>
      </c>
    </row>
    <row r="283" spans="1:27">
      <c r="A283" s="13"/>
      <c r="B283" s="105" t="s">
        <v>647</v>
      </c>
      <c r="C283" s="105"/>
      <c r="D283" s="105"/>
      <c r="E283" s="18"/>
      <c r="F283" s="18"/>
      <c r="G283" s="18"/>
      <c r="H283" s="18"/>
      <c r="I283" s="18"/>
      <c r="J283" s="18"/>
      <c r="K283" s="18"/>
      <c r="L283" s="18"/>
      <c r="M283" s="18"/>
      <c r="N283" s="18"/>
      <c r="O283" s="18"/>
      <c r="P283" s="18"/>
    </row>
    <row r="284" spans="1:27">
      <c r="A284" s="13"/>
      <c r="B284" s="18"/>
      <c r="C284" s="106" t="s">
        <v>648</v>
      </c>
      <c r="D284" s="106"/>
      <c r="E284" s="18"/>
      <c r="F284" s="18"/>
      <c r="G284" s="68" t="s">
        <v>200</v>
      </c>
      <c r="H284" s="18"/>
      <c r="I284" s="18"/>
      <c r="J284" s="68" t="s">
        <v>200</v>
      </c>
      <c r="K284" s="18"/>
      <c r="L284" s="18"/>
      <c r="M284" s="68">
        <v>0.2</v>
      </c>
      <c r="N284" s="18"/>
      <c r="O284" s="18"/>
      <c r="P284" s="68">
        <v>0.2</v>
      </c>
    </row>
    <row r="285" spans="1:27" ht="17.25" customHeight="1" thickBot="1">
      <c r="A285" s="13"/>
      <c r="B285" s="18"/>
      <c r="C285" s="106" t="s">
        <v>649</v>
      </c>
      <c r="D285" s="106"/>
      <c r="E285" s="18"/>
      <c r="F285" s="31"/>
      <c r="G285" s="100">
        <v>9.9</v>
      </c>
      <c r="H285" s="18"/>
      <c r="I285" s="31"/>
      <c r="J285" s="100">
        <v>1.4</v>
      </c>
      <c r="K285" s="18"/>
      <c r="L285" s="31"/>
      <c r="M285" s="100">
        <v>0.1</v>
      </c>
      <c r="N285" s="18"/>
      <c r="O285" s="31"/>
      <c r="P285" s="100">
        <v>11.4</v>
      </c>
    </row>
    <row r="286" spans="1:27" ht="15.75" thickBot="1">
      <c r="A286" s="13"/>
      <c r="B286" s="105" t="s">
        <v>650</v>
      </c>
      <c r="C286" s="105"/>
      <c r="D286" s="105"/>
      <c r="E286" s="18"/>
      <c r="F286" s="103" t="s">
        <v>196</v>
      </c>
      <c r="G286" s="104">
        <v>-3.4</v>
      </c>
      <c r="H286" s="18"/>
      <c r="I286" s="103" t="s">
        <v>196</v>
      </c>
      <c r="J286" s="104">
        <v>3.2</v>
      </c>
      <c r="K286" s="18"/>
      <c r="L286" s="103" t="s">
        <v>196</v>
      </c>
      <c r="M286" s="104">
        <v>7.2</v>
      </c>
      <c r="N286" s="18"/>
      <c r="O286" s="103" t="s">
        <v>196</v>
      </c>
      <c r="P286" s="104">
        <v>7</v>
      </c>
    </row>
    <row r="287" spans="1:27" ht="15.75" thickTop="1">
      <c r="A287" s="13"/>
      <c r="B287" s="18"/>
      <c r="C287" s="18"/>
      <c r="D287" s="18"/>
      <c r="E287" s="18"/>
      <c r="F287" s="40"/>
      <c r="G287" s="40"/>
      <c r="H287" s="18"/>
      <c r="I287" s="40"/>
      <c r="J287" s="40"/>
      <c r="K287" s="18"/>
      <c r="L287" s="40"/>
      <c r="M287" s="40"/>
      <c r="N287" s="18"/>
      <c r="O287" s="40"/>
      <c r="P287" s="40"/>
    </row>
    <row r="288" spans="1:27">
      <c r="A288" s="13"/>
      <c r="B288" s="105" t="s">
        <v>651</v>
      </c>
      <c r="C288" s="105"/>
      <c r="D288" s="105"/>
      <c r="E288" s="18"/>
      <c r="F288" s="18"/>
      <c r="G288" s="18"/>
      <c r="H288" s="18"/>
      <c r="I288" s="18"/>
      <c r="J288" s="18"/>
      <c r="K288" s="18"/>
      <c r="L288" s="18"/>
      <c r="M288" s="18"/>
      <c r="N288" s="18"/>
      <c r="O288" s="18"/>
      <c r="P288" s="18"/>
    </row>
    <row r="289" spans="1:27" ht="15.75" thickBot="1">
      <c r="A289" s="13"/>
      <c r="B289" s="18"/>
      <c r="C289" s="106" t="s">
        <v>652</v>
      </c>
      <c r="D289" s="106"/>
      <c r="E289" s="18"/>
      <c r="F289" s="118" t="s">
        <v>196</v>
      </c>
      <c r="G289" s="119">
        <v>-1.2</v>
      </c>
      <c r="H289" s="18"/>
      <c r="I289" s="118" t="s">
        <v>196</v>
      </c>
      <c r="J289" s="119">
        <v>2</v>
      </c>
      <c r="K289" s="18"/>
      <c r="L289" s="118" t="s">
        <v>196</v>
      </c>
      <c r="M289" s="119">
        <v>-1.1000000000000001</v>
      </c>
      <c r="N289" s="18"/>
      <c r="O289" s="118" t="s">
        <v>196</v>
      </c>
      <c r="P289" s="119">
        <v>-0.3</v>
      </c>
    </row>
    <row r="290" spans="1:27" ht="16.5" thickTop="1" thickBot="1">
      <c r="A290" s="13"/>
      <c r="B290" s="106" t="s">
        <v>653</v>
      </c>
      <c r="C290" s="106"/>
      <c r="D290" s="106"/>
      <c r="E290" s="18"/>
      <c r="F290" s="120" t="s">
        <v>196</v>
      </c>
      <c r="G290" s="121" t="s">
        <v>200</v>
      </c>
      <c r="H290" s="18"/>
      <c r="I290" s="120" t="s">
        <v>196</v>
      </c>
      <c r="J290" s="121">
        <v>0.8</v>
      </c>
      <c r="K290" s="18"/>
      <c r="L290" s="120" t="s">
        <v>196</v>
      </c>
      <c r="M290" s="121" t="s">
        <v>200</v>
      </c>
      <c r="N290" s="18"/>
      <c r="O290" s="120" t="s">
        <v>196</v>
      </c>
      <c r="P290" s="121">
        <v>0.8</v>
      </c>
    </row>
    <row r="291" spans="1:27" ht="15.75" thickTop="1">
      <c r="A291" s="13"/>
      <c r="B291" s="47" t="s">
        <v>654</v>
      </c>
      <c r="C291" s="47"/>
      <c r="D291" s="47"/>
      <c r="E291" s="18"/>
      <c r="F291" s="40"/>
      <c r="G291" s="40"/>
      <c r="H291" s="18"/>
      <c r="I291" s="40"/>
      <c r="J291" s="40"/>
      <c r="K291" s="18"/>
      <c r="L291" s="40"/>
      <c r="M291" s="40"/>
      <c r="N291" s="18"/>
      <c r="O291" s="40"/>
      <c r="P291" s="40"/>
    </row>
    <row r="292" spans="1:27">
      <c r="A292" s="13"/>
      <c r="B292" s="45" t="s">
        <v>217</v>
      </c>
      <c r="C292" s="53" t="s">
        <v>655</v>
      </c>
      <c r="D292" s="53"/>
      <c r="E292" s="53"/>
      <c r="F292" s="53"/>
      <c r="G292" s="53"/>
      <c r="H292" s="53"/>
      <c r="I292" s="53"/>
      <c r="J292" s="53"/>
      <c r="K292" s="53"/>
      <c r="L292" s="53"/>
      <c r="M292" s="53"/>
      <c r="N292" s="53"/>
      <c r="O292" s="53"/>
      <c r="P292" s="53"/>
    </row>
    <row r="293" spans="1:27">
      <c r="A293" s="13"/>
      <c r="B293" s="45" t="s">
        <v>219</v>
      </c>
      <c r="C293" s="53" t="s">
        <v>656</v>
      </c>
      <c r="D293" s="53"/>
      <c r="E293" s="53"/>
      <c r="F293" s="53"/>
      <c r="G293" s="53"/>
      <c r="H293" s="53"/>
      <c r="I293" s="53"/>
      <c r="J293" s="53"/>
      <c r="K293" s="53"/>
      <c r="L293" s="53"/>
      <c r="M293" s="53"/>
      <c r="N293" s="53"/>
      <c r="O293" s="53"/>
      <c r="P293" s="53"/>
    </row>
    <row r="294" spans="1:27">
      <c r="A294" s="13"/>
      <c r="B294" s="63" t="s">
        <v>657</v>
      </c>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row>
    <row r="295" spans="1:27">
      <c r="A295" s="13"/>
      <c r="B295" s="55" t="s">
        <v>658</v>
      </c>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c r="AA295" s="55"/>
    </row>
    <row r="296" spans="1:27">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row>
    <row r="297" spans="1:27" ht="15.75" thickBot="1">
      <c r="A297" s="13"/>
      <c r="B297" s="18"/>
      <c r="C297" s="18"/>
      <c r="D297" s="18"/>
      <c r="E297" s="18"/>
      <c r="F297" s="70" t="s">
        <v>659</v>
      </c>
      <c r="G297" s="70"/>
      <c r="H297" s="70"/>
      <c r="I297" s="70"/>
      <c r="J297" s="70"/>
      <c r="K297" s="70"/>
      <c r="L297" s="70"/>
      <c r="M297" s="70"/>
      <c r="N297" s="70"/>
      <c r="O297" s="70"/>
      <c r="P297" s="70"/>
      <c r="Q297" s="70"/>
      <c r="R297" s="70"/>
      <c r="S297" s="70"/>
      <c r="T297" s="70"/>
      <c r="U297" s="18"/>
      <c r="V297" s="70" t="s">
        <v>660</v>
      </c>
      <c r="W297" s="70"/>
      <c r="X297" s="70"/>
      <c r="Y297" s="70"/>
      <c r="Z297" s="70"/>
    </row>
    <row r="298" spans="1:27">
      <c r="A298" s="13"/>
      <c r="B298" s="18"/>
      <c r="C298" s="18"/>
      <c r="D298" s="18"/>
      <c r="E298" s="18"/>
      <c r="F298" s="33"/>
      <c r="G298" s="33"/>
      <c r="H298" s="33"/>
      <c r="I298" s="33"/>
      <c r="J298" s="33"/>
      <c r="K298" s="33"/>
      <c r="L298" s="33"/>
      <c r="M298" s="33"/>
      <c r="N298" s="33"/>
      <c r="O298" s="33"/>
      <c r="P298" s="33"/>
      <c r="Q298" s="33"/>
      <c r="R298" s="33"/>
      <c r="S298" s="33"/>
      <c r="T298" s="33"/>
      <c r="U298" s="18"/>
      <c r="V298" s="33"/>
      <c r="W298" s="33"/>
      <c r="X298" s="33"/>
      <c r="Y298" s="33"/>
      <c r="Z298" s="33"/>
    </row>
    <row r="299" spans="1:27" ht="17.25" customHeight="1" thickBot="1">
      <c r="A299" s="13"/>
      <c r="B299" s="18"/>
      <c r="C299" s="18"/>
      <c r="D299" s="18"/>
      <c r="E299" s="18"/>
      <c r="F299" s="18"/>
      <c r="G299" s="18"/>
      <c r="H299" s="18"/>
      <c r="I299" s="18"/>
      <c r="J299" s="70" t="s">
        <v>661</v>
      </c>
      <c r="K299" s="70"/>
      <c r="L299" s="70"/>
      <c r="M299" s="70"/>
      <c r="N299" s="70"/>
      <c r="O299" s="18"/>
      <c r="P299" s="70" t="s">
        <v>662</v>
      </c>
      <c r="Q299" s="70"/>
      <c r="R299" s="70"/>
      <c r="S299" s="70"/>
      <c r="T299" s="70"/>
      <c r="U299" s="18"/>
      <c r="V299" s="70" t="s">
        <v>662</v>
      </c>
      <c r="W299" s="70"/>
      <c r="X299" s="70"/>
      <c r="Y299" s="70"/>
      <c r="Z299" s="70"/>
    </row>
    <row r="300" spans="1:27">
      <c r="A300" s="13"/>
      <c r="B300" s="18"/>
      <c r="C300" s="18"/>
      <c r="D300" s="18"/>
      <c r="E300" s="18"/>
      <c r="F300" s="18"/>
      <c r="G300" s="18"/>
      <c r="H300" s="18"/>
      <c r="I300" s="18"/>
      <c r="J300" s="33"/>
      <c r="K300" s="33"/>
      <c r="L300" s="33"/>
      <c r="M300" s="33"/>
      <c r="N300" s="33"/>
      <c r="O300" s="18"/>
      <c r="P300" s="33"/>
      <c r="Q300" s="33"/>
      <c r="R300" s="33"/>
      <c r="S300" s="33"/>
      <c r="T300" s="33"/>
      <c r="U300" s="18"/>
      <c r="V300" s="33"/>
      <c r="W300" s="33"/>
      <c r="X300" s="33"/>
      <c r="Y300" s="33"/>
      <c r="Z300" s="33"/>
    </row>
    <row r="301" spans="1:27" ht="18" thickBot="1">
      <c r="A301" s="13"/>
      <c r="B301" s="18"/>
      <c r="C301" s="18"/>
      <c r="D301" s="18"/>
      <c r="E301" s="18"/>
      <c r="F301" s="65" t="s">
        <v>638</v>
      </c>
      <c r="G301" s="18"/>
      <c r="H301" s="65" t="s">
        <v>663</v>
      </c>
      <c r="I301" s="18"/>
      <c r="J301" s="70" t="s">
        <v>664</v>
      </c>
      <c r="K301" s="70"/>
      <c r="L301" s="18"/>
      <c r="M301" s="70" t="s">
        <v>665</v>
      </c>
      <c r="N301" s="70"/>
      <c r="O301" s="18"/>
      <c r="P301" s="70" t="s">
        <v>666</v>
      </c>
      <c r="Q301" s="70"/>
      <c r="R301" s="18"/>
      <c r="S301" s="70" t="s">
        <v>667</v>
      </c>
      <c r="T301" s="70"/>
      <c r="U301" s="18"/>
      <c r="V301" s="70" t="s">
        <v>666</v>
      </c>
      <c r="W301" s="70"/>
      <c r="X301" s="18"/>
      <c r="Y301" s="70" t="s">
        <v>667</v>
      </c>
      <c r="Z301" s="70"/>
    </row>
    <row r="302" spans="1:27">
      <c r="A302" s="13"/>
      <c r="B302" s="18"/>
      <c r="C302" s="18"/>
      <c r="D302" s="18"/>
      <c r="E302" s="18"/>
      <c r="F302" s="18"/>
      <c r="G302" s="18"/>
      <c r="H302" s="18"/>
      <c r="I302" s="18"/>
      <c r="J302" s="69" t="s">
        <v>229</v>
      </c>
      <c r="K302" s="69"/>
      <c r="L302" s="69"/>
      <c r="M302" s="69"/>
      <c r="N302" s="69"/>
      <c r="O302" s="69"/>
      <c r="P302" s="69"/>
      <c r="Q302" s="69"/>
      <c r="R302" s="69"/>
      <c r="S302" s="69"/>
      <c r="T302" s="69"/>
      <c r="U302" s="69"/>
      <c r="V302" s="69"/>
      <c r="W302" s="69"/>
      <c r="X302" s="69"/>
      <c r="Y302" s="69"/>
      <c r="Z302" s="69"/>
    </row>
    <row r="303" spans="1:27">
      <c r="A303" s="13"/>
      <c r="B303" s="116" t="s">
        <v>668</v>
      </c>
      <c r="C303" s="116"/>
      <c r="D303" s="116"/>
      <c r="E303" s="116"/>
      <c r="F303" s="18"/>
      <c r="G303" s="18"/>
      <c r="H303" s="18"/>
      <c r="I303" s="18"/>
      <c r="J303" s="18"/>
      <c r="K303" s="29"/>
      <c r="L303" s="18"/>
      <c r="M303" s="18"/>
      <c r="N303" s="29"/>
      <c r="O303" s="18"/>
      <c r="P303" s="18"/>
      <c r="Q303" s="29"/>
      <c r="R303" s="18"/>
      <c r="S303" s="18"/>
      <c r="T303" s="29"/>
      <c r="U303" s="18"/>
      <c r="V303" s="18"/>
      <c r="W303" s="29"/>
      <c r="X303" s="18"/>
      <c r="Y303" s="18"/>
      <c r="Z303" s="29"/>
    </row>
    <row r="304" spans="1:27">
      <c r="A304" s="13"/>
      <c r="B304" s="18"/>
      <c r="C304" s="124" t="s">
        <v>669</v>
      </c>
      <c r="D304" s="124"/>
      <c r="E304" s="18"/>
      <c r="F304" s="18"/>
      <c r="G304" s="18"/>
      <c r="H304" s="18"/>
      <c r="I304" s="18"/>
      <c r="J304" s="18"/>
      <c r="K304" s="29"/>
      <c r="L304" s="18"/>
      <c r="M304" s="18"/>
      <c r="N304" s="29"/>
      <c r="O304" s="18"/>
      <c r="P304" s="18"/>
      <c r="Q304" s="29"/>
      <c r="R304" s="18"/>
      <c r="S304" s="18"/>
      <c r="T304" s="29"/>
      <c r="U304" s="18"/>
      <c r="V304" s="18"/>
      <c r="W304" s="29"/>
      <c r="X304" s="18"/>
      <c r="Y304" s="18"/>
      <c r="Z304" s="29"/>
    </row>
    <row r="305" spans="1:26">
      <c r="A305" s="13"/>
      <c r="B305" s="18"/>
      <c r="C305" s="18"/>
      <c r="D305" s="46" t="s">
        <v>670</v>
      </c>
      <c r="E305" s="18"/>
      <c r="F305" s="46" t="s">
        <v>610</v>
      </c>
      <c r="G305" s="18"/>
      <c r="H305" s="122">
        <v>872000</v>
      </c>
      <c r="I305" s="18"/>
      <c r="J305" s="46" t="s">
        <v>196</v>
      </c>
      <c r="K305" s="87">
        <v>4.43</v>
      </c>
      <c r="L305" s="29"/>
      <c r="M305" s="46" t="s">
        <v>196</v>
      </c>
      <c r="N305" s="87">
        <v>4.28</v>
      </c>
      <c r="O305" s="18"/>
      <c r="P305" s="46" t="s">
        <v>196</v>
      </c>
      <c r="Q305" s="87">
        <v>0.1</v>
      </c>
      <c r="R305" s="18"/>
      <c r="S305" s="46" t="s">
        <v>196</v>
      </c>
      <c r="T305" s="87" t="s">
        <v>200</v>
      </c>
      <c r="U305" s="18"/>
      <c r="V305" s="46" t="s">
        <v>196</v>
      </c>
      <c r="W305" s="87" t="s">
        <v>200</v>
      </c>
      <c r="X305" s="18"/>
      <c r="Y305" s="46" t="s">
        <v>196</v>
      </c>
      <c r="Z305" s="87" t="s">
        <v>200</v>
      </c>
    </row>
    <row r="306" spans="1:26">
      <c r="A306" s="13"/>
      <c r="B306" s="18"/>
      <c r="C306" s="18"/>
      <c r="D306" s="18"/>
      <c r="E306" s="18"/>
      <c r="F306" s="46" t="s">
        <v>671</v>
      </c>
      <c r="G306" s="18"/>
      <c r="H306" s="122">
        <v>653750</v>
      </c>
      <c r="I306" s="18"/>
      <c r="J306" s="46" t="s">
        <v>196</v>
      </c>
      <c r="K306" s="87">
        <v>65.16</v>
      </c>
      <c r="L306" s="29"/>
      <c r="M306" s="46" t="s">
        <v>196</v>
      </c>
      <c r="N306" s="87">
        <v>65.989999999999995</v>
      </c>
      <c r="O306" s="18"/>
      <c r="P306" s="46" t="s">
        <v>196</v>
      </c>
      <c r="Q306" s="87">
        <v>0.9</v>
      </c>
      <c r="R306" s="18"/>
      <c r="S306" s="46" t="s">
        <v>196</v>
      </c>
      <c r="T306" s="87">
        <v>-1.5</v>
      </c>
      <c r="U306" s="18"/>
      <c r="V306" s="46" t="s">
        <v>196</v>
      </c>
      <c r="W306" s="87">
        <v>0.6</v>
      </c>
      <c r="X306" s="18"/>
      <c r="Y306" s="46" t="s">
        <v>196</v>
      </c>
      <c r="Z306" s="87">
        <v>-0.4</v>
      </c>
    </row>
    <row r="307" spans="1:26">
      <c r="A307" s="13"/>
      <c r="B307" s="18"/>
      <c r="C307" s="18"/>
      <c r="D307" s="18"/>
      <c r="E307" s="18"/>
      <c r="F307" s="46" t="s">
        <v>618</v>
      </c>
      <c r="G307" s="18"/>
      <c r="H307" s="122">
        <v>70000</v>
      </c>
      <c r="I307" s="18"/>
      <c r="J307" s="46" t="s">
        <v>196</v>
      </c>
      <c r="K307" s="87">
        <v>100.82</v>
      </c>
      <c r="L307" s="29"/>
      <c r="M307" s="46" t="s">
        <v>196</v>
      </c>
      <c r="N307" s="87">
        <v>100.1</v>
      </c>
      <c r="O307" s="18"/>
      <c r="P307" s="46" t="s">
        <v>196</v>
      </c>
      <c r="Q307" s="87">
        <v>0.1</v>
      </c>
      <c r="R307" s="18"/>
      <c r="S307" s="46" t="s">
        <v>196</v>
      </c>
      <c r="T307" s="87" t="s">
        <v>200</v>
      </c>
      <c r="U307" s="18"/>
      <c r="V307" s="46" t="s">
        <v>196</v>
      </c>
      <c r="W307" s="87" t="s">
        <v>200</v>
      </c>
      <c r="X307" s="18"/>
      <c r="Y307" s="46" t="s">
        <v>196</v>
      </c>
      <c r="Z307" s="87" t="s">
        <v>200</v>
      </c>
    </row>
    <row r="308" spans="1:26">
      <c r="A308" s="13"/>
      <c r="B308" s="18"/>
      <c r="C308" s="18"/>
      <c r="D308" s="46" t="s">
        <v>672</v>
      </c>
      <c r="E308" s="18"/>
      <c r="F308" s="46" t="s">
        <v>610</v>
      </c>
      <c r="G308" s="18"/>
      <c r="H308" s="122">
        <v>2443800</v>
      </c>
      <c r="I308" s="18"/>
      <c r="J308" s="46" t="s">
        <v>196</v>
      </c>
      <c r="K308" s="87">
        <v>4</v>
      </c>
      <c r="L308" s="29"/>
      <c r="M308" s="46" t="s">
        <v>196</v>
      </c>
      <c r="N308" s="87">
        <v>4.3899999999999997</v>
      </c>
      <c r="O308" s="18"/>
      <c r="P308" s="46" t="s">
        <v>196</v>
      </c>
      <c r="Q308" s="87" t="s">
        <v>200</v>
      </c>
      <c r="R308" s="18"/>
      <c r="S308" s="46" t="s">
        <v>196</v>
      </c>
      <c r="T308" s="87">
        <v>-1</v>
      </c>
      <c r="U308" s="18"/>
      <c r="V308" s="46" t="s">
        <v>196</v>
      </c>
      <c r="W308" s="87">
        <v>0.1</v>
      </c>
      <c r="X308" s="18"/>
      <c r="Y308" s="46" t="s">
        <v>196</v>
      </c>
      <c r="Z308" s="87">
        <v>-1</v>
      </c>
    </row>
    <row r="309" spans="1:26">
      <c r="A309" s="13"/>
      <c r="B309" s="18"/>
      <c r="C309" s="18"/>
      <c r="D309" s="18"/>
      <c r="E309" s="18"/>
      <c r="F309" s="46" t="s">
        <v>671</v>
      </c>
      <c r="G309" s="18"/>
      <c r="H309" s="122">
        <v>1967500</v>
      </c>
      <c r="I309" s="18"/>
      <c r="J309" s="46" t="s">
        <v>196</v>
      </c>
      <c r="K309" s="87">
        <v>54.5</v>
      </c>
      <c r="L309" s="29"/>
      <c r="M309" s="46" t="s">
        <v>196</v>
      </c>
      <c r="N309" s="87">
        <v>56</v>
      </c>
      <c r="O309" s="18"/>
      <c r="P309" s="46" t="s">
        <v>196</v>
      </c>
      <c r="Q309" s="87">
        <v>4.8</v>
      </c>
      <c r="R309" s="18"/>
      <c r="S309" s="46" t="s">
        <v>196</v>
      </c>
      <c r="T309" s="87">
        <v>-7.7</v>
      </c>
      <c r="U309" s="18"/>
      <c r="V309" s="46" t="s">
        <v>196</v>
      </c>
      <c r="W309" s="87">
        <v>4.8</v>
      </c>
      <c r="X309" s="18"/>
      <c r="Y309" s="46" t="s">
        <v>196</v>
      </c>
      <c r="Z309" s="87">
        <v>-12.7</v>
      </c>
    </row>
    <row r="310" spans="1:26">
      <c r="A310" s="13"/>
      <c r="B310" s="18"/>
      <c r="C310" s="18"/>
      <c r="D310" s="18"/>
      <c r="E310" s="18"/>
      <c r="F310" s="46" t="s">
        <v>618</v>
      </c>
      <c r="G310" s="18"/>
      <c r="H310" s="122">
        <v>1239675</v>
      </c>
      <c r="I310" s="18"/>
      <c r="J310" s="46" t="s">
        <v>196</v>
      </c>
      <c r="K310" s="87">
        <v>94.93</v>
      </c>
      <c r="L310" s="29"/>
      <c r="M310" s="46" t="s">
        <v>196</v>
      </c>
      <c r="N310" s="87">
        <v>97.98</v>
      </c>
      <c r="O310" s="18"/>
      <c r="P310" s="46" t="s">
        <v>196</v>
      </c>
      <c r="Q310" s="87">
        <v>1.8</v>
      </c>
      <c r="R310" s="18"/>
      <c r="S310" s="46" t="s">
        <v>196</v>
      </c>
      <c r="T310" s="87">
        <v>-5.6</v>
      </c>
      <c r="U310" s="18"/>
      <c r="V310" s="46" t="s">
        <v>196</v>
      </c>
      <c r="W310" s="87">
        <v>3.4</v>
      </c>
      <c r="X310" s="18"/>
      <c r="Y310" s="46" t="s">
        <v>196</v>
      </c>
      <c r="Z310" s="87">
        <v>-5.4</v>
      </c>
    </row>
    <row r="311" spans="1:26">
      <c r="A311" s="13"/>
      <c r="B311" s="18"/>
      <c r="C311" s="18"/>
      <c r="D311" s="46" t="s">
        <v>673</v>
      </c>
      <c r="E311" s="18"/>
      <c r="F311" s="46" t="s">
        <v>610</v>
      </c>
      <c r="G311" s="18"/>
      <c r="H311" s="122">
        <v>38490000</v>
      </c>
      <c r="I311" s="18"/>
      <c r="J311" s="46" t="s">
        <v>196</v>
      </c>
      <c r="K311" s="87">
        <v>4.38</v>
      </c>
      <c r="L311" s="29"/>
      <c r="M311" s="46" t="s">
        <v>196</v>
      </c>
      <c r="N311" s="87">
        <v>4.38</v>
      </c>
      <c r="O311" s="18"/>
      <c r="P311" s="46" t="s">
        <v>196</v>
      </c>
      <c r="Q311" s="87">
        <v>0.6</v>
      </c>
      <c r="R311" s="18"/>
      <c r="S311" s="46" t="s">
        <v>196</v>
      </c>
      <c r="T311" s="87">
        <v>-0.4</v>
      </c>
      <c r="U311" s="18"/>
      <c r="V311" s="46" t="s">
        <v>196</v>
      </c>
      <c r="W311" s="87">
        <v>0.6</v>
      </c>
      <c r="X311" s="18"/>
      <c r="Y311" s="46" t="s">
        <v>196</v>
      </c>
      <c r="Z311" s="87">
        <v>-0.1</v>
      </c>
    </row>
    <row r="312" spans="1:26">
      <c r="A312" s="13"/>
      <c r="B312" s="18"/>
      <c r="C312" s="124" t="s">
        <v>674</v>
      </c>
      <c r="D312" s="124"/>
      <c r="E312" s="18"/>
      <c r="F312" s="18"/>
      <c r="G312" s="18"/>
      <c r="H312" s="18"/>
      <c r="I312" s="18"/>
      <c r="J312" s="18"/>
      <c r="K312" s="29"/>
      <c r="L312" s="18"/>
      <c r="M312" s="18"/>
      <c r="N312" s="29"/>
      <c r="O312" s="18"/>
      <c r="P312" s="18"/>
      <c r="Q312" s="29"/>
      <c r="R312" s="18"/>
      <c r="S312" s="18"/>
      <c r="T312" s="29"/>
      <c r="U312" s="18"/>
      <c r="V312" s="18"/>
      <c r="W312" s="29"/>
      <c r="X312" s="18"/>
      <c r="Y312" s="18"/>
      <c r="Z312" s="29"/>
    </row>
    <row r="313" spans="1:26">
      <c r="A313" s="13"/>
      <c r="B313" s="18"/>
      <c r="C313" s="18"/>
      <c r="D313" s="46" t="s">
        <v>670</v>
      </c>
      <c r="E313" s="18"/>
      <c r="F313" s="46" t="s">
        <v>610</v>
      </c>
      <c r="G313" s="18"/>
      <c r="H313" s="122">
        <v>5703122</v>
      </c>
      <c r="I313" s="18"/>
      <c r="J313" s="46" t="s">
        <v>196</v>
      </c>
      <c r="K313" s="87">
        <v>4.46</v>
      </c>
      <c r="L313" s="18"/>
      <c r="M313" s="46" t="s">
        <v>196</v>
      </c>
      <c r="N313" s="87">
        <v>4.41</v>
      </c>
      <c r="O313" s="18"/>
      <c r="P313" s="46" t="s">
        <v>196</v>
      </c>
      <c r="Q313" s="87">
        <v>0.4</v>
      </c>
      <c r="R313" s="18"/>
      <c r="S313" s="46" t="s">
        <v>196</v>
      </c>
      <c r="T313" s="87">
        <v>-0.1</v>
      </c>
      <c r="U313" s="18"/>
      <c r="V313" s="46" t="s">
        <v>196</v>
      </c>
      <c r="W313" s="87" t="s">
        <v>200</v>
      </c>
      <c r="X313" s="18"/>
      <c r="Y313" s="46" t="s">
        <v>196</v>
      </c>
      <c r="Z313" s="87" t="s">
        <v>200</v>
      </c>
    </row>
    <row r="314" spans="1:26">
      <c r="A314" s="13"/>
      <c r="B314" s="18"/>
      <c r="C314" s="18"/>
      <c r="D314" s="18"/>
      <c r="E314" s="18"/>
      <c r="F314" s="46" t="s">
        <v>671</v>
      </c>
      <c r="G314" s="18"/>
      <c r="H314" s="122">
        <v>1073640</v>
      </c>
      <c r="I314" s="18"/>
      <c r="J314" s="46" t="s">
        <v>196</v>
      </c>
      <c r="K314" s="87">
        <v>57.57</v>
      </c>
      <c r="L314" s="18"/>
      <c r="M314" s="46" t="s">
        <v>196</v>
      </c>
      <c r="N314" s="87">
        <v>57.25</v>
      </c>
      <c r="O314" s="18"/>
      <c r="P314" s="46" t="s">
        <v>196</v>
      </c>
      <c r="Q314" s="87">
        <v>1.2</v>
      </c>
      <c r="R314" s="18"/>
      <c r="S314" s="46" t="s">
        <v>196</v>
      </c>
      <c r="T314" s="87">
        <v>-0.9</v>
      </c>
      <c r="U314" s="18"/>
      <c r="V314" s="46" t="s">
        <v>196</v>
      </c>
      <c r="W314" s="87">
        <v>0.9</v>
      </c>
      <c r="X314" s="18"/>
      <c r="Y314" s="46" t="s">
        <v>196</v>
      </c>
      <c r="Z314" s="87">
        <v>-0.9</v>
      </c>
    </row>
    <row r="315" spans="1:26">
      <c r="A315" s="13"/>
      <c r="B315" s="18"/>
      <c r="C315" s="18"/>
      <c r="D315" s="18"/>
      <c r="E315" s="18"/>
      <c r="F315" s="46" t="s">
        <v>618</v>
      </c>
      <c r="G315" s="18"/>
      <c r="H315" s="122">
        <v>243713</v>
      </c>
      <c r="I315" s="18"/>
      <c r="J315" s="46" t="s">
        <v>196</v>
      </c>
      <c r="K315" s="87">
        <v>99.24</v>
      </c>
      <c r="L315" s="18"/>
      <c r="M315" s="46" t="s">
        <v>196</v>
      </c>
      <c r="N315" s="87">
        <v>99.81</v>
      </c>
      <c r="O315" s="18"/>
      <c r="P315" s="46" t="s">
        <v>196</v>
      </c>
      <c r="Q315" s="87">
        <v>0.3</v>
      </c>
      <c r="R315" s="18"/>
      <c r="S315" s="46" t="s">
        <v>196</v>
      </c>
      <c r="T315" s="87">
        <v>-0.4</v>
      </c>
      <c r="U315" s="18"/>
      <c r="V315" s="46" t="s">
        <v>196</v>
      </c>
      <c r="W315" s="87" t="s">
        <v>200</v>
      </c>
      <c r="X315" s="18"/>
      <c r="Y315" s="46" t="s">
        <v>196</v>
      </c>
      <c r="Z315" s="87" t="s">
        <v>200</v>
      </c>
    </row>
    <row r="316" spans="1:26">
      <c r="A316" s="13"/>
      <c r="B316" s="18"/>
      <c r="C316" s="18"/>
      <c r="D316" s="46" t="s">
        <v>672</v>
      </c>
      <c r="E316" s="18"/>
      <c r="F316" s="46" t="s">
        <v>610</v>
      </c>
      <c r="G316" s="18"/>
      <c r="H316" s="122">
        <v>23485419</v>
      </c>
      <c r="I316" s="18"/>
      <c r="J316" s="46" t="s">
        <v>196</v>
      </c>
      <c r="K316" s="87">
        <v>4.33</v>
      </c>
      <c r="L316" s="18"/>
      <c r="M316" s="46" t="s">
        <v>196</v>
      </c>
      <c r="N316" s="87">
        <v>4.33</v>
      </c>
      <c r="O316" s="18"/>
      <c r="P316" s="46" t="s">
        <v>196</v>
      </c>
      <c r="Q316" s="87">
        <v>0.1</v>
      </c>
      <c r="R316" s="18"/>
      <c r="S316" s="46" t="s">
        <v>196</v>
      </c>
      <c r="T316" s="87">
        <v>-0.1</v>
      </c>
      <c r="U316" s="18"/>
      <c r="V316" s="46" t="s">
        <v>196</v>
      </c>
      <c r="W316" s="87" t="s">
        <v>200</v>
      </c>
      <c r="X316" s="18"/>
      <c r="Y316" s="46" t="s">
        <v>196</v>
      </c>
      <c r="Z316" s="87" t="s">
        <v>200</v>
      </c>
    </row>
    <row r="317" spans="1:26">
      <c r="A317" s="13"/>
      <c r="B317" s="18"/>
      <c r="C317" s="18"/>
      <c r="D317" s="18"/>
      <c r="E317" s="18"/>
      <c r="F317" s="46" t="s">
        <v>671</v>
      </c>
      <c r="G317" s="18"/>
      <c r="H317" s="122">
        <v>1197064</v>
      </c>
      <c r="I317" s="18"/>
      <c r="J317" s="46" t="s">
        <v>196</v>
      </c>
      <c r="K317" s="87">
        <v>55.26</v>
      </c>
      <c r="L317" s="18"/>
      <c r="M317" s="46" t="s">
        <v>196</v>
      </c>
      <c r="N317" s="87">
        <v>56.68</v>
      </c>
      <c r="O317" s="18"/>
      <c r="P317" s="46" t="s">
        <v>196</v>
      </c>
      <c r="Q317" s="87">
        <v>0.1</v>
      </c>
      <c r="R317" s="18"/>
      <c r="S317" s="46" t="s">
        <v>196</v>
      </c>
      <c r="T317" s="87">
        <v>-1.8</v>
      </c>
      <c r="U317" s="18"/>
      <c r="V317" s="46" t="s">
        <v>196</v>
      </c>
      <c r="W317" s="87">
        <v>0.4</v>
      </c>
      <c r="X317" s="18"/>
      <c r="Y317" s="46" t="s">
        <v>196</v>
      </c>
      <c r="Z317" s="87">
        <v>-2.6</v>
      </c>
    </row>
    <row r="318" spans="1:26">
      <c r="A318" s="13"/>
      <c r="B318" s="18"/>
      <c r="C318" s="18"/>
      <c r="D318" s="18"/>
      <c r="E318" s="18"/>
      <c r="F318" s="46" t="s">
        <v>618</v>
      </c>
      <c r="G318" s="18"/>
      <c r="H318" s="122">
        <v>333526</v>
      </c>
      <c r="I318" s="18"/>
      <c r="J318" s="46" t="s">
        <v>196</v>
      </c>
      <c r="K318" s="87">
        <v>99.25</v>
      </c>
      <c r="L318" s="18"/>
      <c r="M318" s="46" t="s">
        <v>196</v>
      </c>
      <c r="N318" s="87">
        <v>100.28</v>
      </c>
      <c r="O318" s="18"/>
      <c r="P318" s="46" t="s">
        <v>196</v>
      </c>
      <c r="Q318" s="87">
        <v>0.3</v>
      </c>
      <c r="R318" s="18"/>
      <c r="S318" s="46" t="s">
        <v>196</v>
      </c>
      <c r="T318" s="87">
        <v>-0.7</v>
      </c>
      <c r="U318" s="18"/>
      <c r="V318" s="46" t="s">
        <v>196</v>
      </c>
      <c r="W318" s="87" t="s">
        <v>200</v>
      </c>
      <c r="X318" s="18"/>
      <c r="Y318" s="46" t="s">
        <v>196</v>
      </c>
      <c r="Z318" s="87">
        <v>-0.4</v>
      </c>
    </row>
    <row r="319" spans="1:26">
      <c r="A319" s="13"/>
      <c r="B319" s="18"/>
      <c r="C319" s="18"/>
      <c r="D319" s="46" t="s">
        <v>673</v>
      </c>
      <c r="E319" s="18"/>
      <c r="F319" s="46" t="s">
        <v>610</v>
      </c>
      <c r="G319" s="18"/>
      <c r="H319" s="122">
        <v>89130497</v>
      </c>
      <c r="I319" s="18"/>
      <c r="J319" s="46" t="s">
        <v>196</v>
      </c>
      <c r="K319" s="87">
        <v>4.41</v>
      </c>
      <c r="L319" s="18"/>
      <c r="M319" s="46" t="s">
        <v>196</v>
      </c>
      <c r="N319" s="87">
        <v>4.4000000000000004</v>
      </c>
      <c r="O319" s="18"/>
      <c r="P319" s="46" t="s">
        <v>196</v>
      </c>
      <c r="Q319" s="87">
        <v>1.8</v>
      </c>
      <c r="R319" s="18"/>
      <c r="S319" s="46" t="s">
        <v>196</v>
      </c>
      <c r="T319" s="87">
        <v>-0.7</v>
      </c>
      <c r="U319" s="18"/>
      <c r="V319" s="46" t="s">
        <v>196</v>
      </c>
      <c r="W319" s="87">
        <v>0.9</v>
      </c>
      <c r="X319" s="18"/>
      <c r="Y319" s="46" t="s">
        <v>196</v>
      </c>
      <c r="Z319" s="87">
        <v>-0.4</v>
      </c>
    </row>
    <row r="320" spans="1:26">
      <c r="A320" s="13"/>
      <c r="B320" s="18"/>
      <c r="C320" s="18"/>
      <c r="D320" s="18"/>
      <c r="E320" s="18"/>
      <c r="F320" s="46" t="s">
        <v>671</v>
      </c>
      <c r="G320" s="18"/>
      <c r="H320" s="122">
        <v>8029834</v>
      </c>
      <c r="I320" s="18"/>
      <c r="J320" s="46" t="s">
        <v>196</v>
      </c>
      <c r="K320" s="87">
        <v>42.91</v>
      </c>
      <c r="L320" s="29"/>
      <c r="M320" s="46" t="s">
        <v>196</v>
      </c>
      <c r="N320" s="87">
        <v>42.48</v>
      </c>
      <c r="O320" s="18"/>
      <c r="P320" s="46" t="s">
        <v>196</v>
      </c>
      <c r="Q320" s="87">
        <v>5.2</v>
      </c>
      <c r="R320" s="18"/>
      <c r="S320" s="46" t="s">
        <v>196</v>
      </c>
      <c r="T320" s="87">
        <v>-1.7</v>
      </c>
      <c r="U320" s="18"/>
      <c r="V320" s="46" t="s">
        <v>196</v>
      </c>
      <c r="W320" s="87">
        <v>5.8</v>
      </c>
      <c r="X320" s="18"/>
      <c r="Y320" s="46" t="s">
        <v>196</v>
      </c>
      <c r="Z320" s="87">
        <v>-3.7</v>
      </c>
    </row>
    <row r="321" spans="1:26">
      <c r="A321" s="13"/>
      <c r="B321" s="18"/>
      <c r="C321" s="18"/>
      <c r="D321" s="18"/>
      <c r="E321" s="18"/>
      <c r="F321" s="46" t="s">
        <v>618</v>
      </c>
      <c r="G321" s="18"/>
      <c r="H321" s="122">
        <v>843189</v>
      </c>
      <c r="I321" s="18"/>
      <c r="J321" s="46" t="s">
        <v>196</v>
      </c>
      <c r="K321" s="87">
        <v>97.13</v>
      </c>
      <c r="L321" s="29"/>
      <c r="M321" s="46" t="s">
        <v>196</v>
      </c>
      <c r="N321" s="87">
        <v>98.03</v>
      </c>
      <c r="O321" s="18"/>
      <c r="P321" s="46" t="s">
        <v>196</v>
      </c>
      <c r="Q321" s="87">
        <v>3.4</v>
      </c>
      <c r="R321" s="18"/>
      <c r="S321" s="46" t="s">
        <v>196</v>
      </c>
      <c r="T321" s="87">
        <v>-4.0999999999999996</v>
      </c>
      <c r="U321" s="18"/>
      <c r="V321" s="46" t="s">
        <v>196</v>
      </c>
      <c r="W321" s="87">
        <v>1.1000000000000001</v>
      </c>
      <c r="X321" s="18"/>
      <c r="Y321" s="46" t="s">
        <v>196</v>
      </c>
      <c r="Z321" s="87">
        <v>-1.2</v>
      </c>
    </row>
    <row r="322" spans="1:26" ht="17.25">
      <c r="A322" s="13"/>
      <c r="B322" s="18"/>
      <c r="C322" s="18"/>
      <c r="D322" s="46" t="s">
        <v>675</v>
      </c>
      <c r="E322" s="18"/>
      <c r="F322" s="46" t="s">
        <v>676</v>
      </c>
      <c r="G322" s="18"/>
      <c r="H322" s="122">
        <v>44143</v>
      </c>
      <c r="I322" s="18"/>
      <c r="J322" s="46" t="s">
        <v>196</v>
      </c>
      <c r="K322" s="87">
        <v>38</v>
      </c>
      <c r="L322" s="29"/>
      <c r="M322" s="46" t="s">
        <v>196</v>
      </c>
      <c r="N322" s="87">
        <v>46.58</v>
      </c>
      <c r="O322" s="18"/>
      <c r="P322" s="46" t="s">
        <v>196</v>
      </c>
      <c r="Q322" s="87" t="s">
        <v>200</v>
      </c>
      <c r="R322" s="18"/>
      <c r="S322" s="46" t="s">
        <v>196</v>
      </c>
      <c r="T322" s="87">
        <v>-0.4</v>
      </c>
      <c r="U322" s="18"/>
      <c r="V322" s="46" t="s">
        <v>196</v>
      </c>
      <c r="W322" s="87" t="s">
        <v>200</v>
      </c>
      <c r="X322" s="18"/>
      <c r="Y322" s="46" t="s">
        <v>196</v>
      </c>
      <c r="Z322" s="87">
        <v>-0.7</v>
      </c>
    </row>
    <row r="323" spans="1:26">
      <c r="A323" s="13"/>
      <c r="B323" s="116" t="s">
        <v>677</v>
      </c>
      <c r="C323" s="116"/>
      <c r="D323" s="116"/>
      <c r="E323" s="116"/>
      <c r="F323" s="18"/>
      <c r="G323" s="18"/>
      <c r="H323" s="18"/>
      <c r="I323" s="18"/>
      <c r="J323" s="18"/>
      <c r="K323" s="29"/>
      <c r="L323" s="29"/>
      <c r="M323" s="18"/>
      <c r="N323" s="29"/>
      <c r="O323" s="18"/>
      <c r="P323" s="18"/>
      <c r="Q323" s="29"/>
      <c r="R323" s="18"/>
      <c r="S323" s="18"/>
      <c r="T323" s="29"/>
      <c r="U323" s="18"/>
      <c r="V323" s="18"/>
      <c r="W323" s="29"/>
      <c r="X323" s="18"/>
      <c r="Y323" s="18"/>
      <c r="Z323" s="29"/>
    </row>
    <row r="324" spans="1:26">
      <c r="A324" s="13"/>
      <c r="B324" s="18"/>
      <c r="C324" s="124" t="s">
        <v>669</v>
      </c>
      <c r="D324" s="124"/>
      <c r="E324" s="18"/>
      <c r="F324" s="18"/>
      <c r="G324" s="18"/>
      <c r="H324" s="18"/>
      <c r="I324" s="18"/>
      <c r="J324" s="18"/>
      <c r="K324" s="29"/>
      <c r="L324" s="18"/>
      <c r="M324" s="18"/>
      <c r="N324" s="29"/>
      <c r="O324" s="18"/>
      <c r="P324" s="18"/>
      <c r="Q324" s="29"/>
      <c r="R324" s="18"/>
      <c r="S324" s="18"/>
      <c r="T324" s="29"/>
      <c r="U324" s="18"/>
      <c r="V324" s="18"/>
      <c r="W324" s="29"/>
      <c r="X324" s="18"/>
      <c r="Y324" s="18"/>
      <c r="Z324" s="29"/>
    </row>
    <row r="325" spans="1:26">
      <c r="A325" s="13"/>
      <c r="B325" s="18"/>
      <c r="C325" s="18"/>
      <c r="D325" s="46" t="s">
        <v>670</v>
      </c>
      <c r="E325" s="18"/>
      <c r="F325" s="46" t="s">
        <v>618</v>
      </c>
      <c r="G325" s="18"/>
      <c r="H325" s="122">
        <v>67500</v>
      </c>
      <c r="I325" s="18"/>
      <c r="J325" s="46" t="s">
        <v>196</v>
      </c>
      <c r="K325" s="87">
        <v>92.58</v>
      </c>
      <c r="L325" s="18"/>
      <c r="M325" s="46" t="s">
        <v>196</v>
      </c>
      <c r="N325" s="87">
        <v>91.1</v>
      </c>
      <c r="O325" s="18"/>
      <c r="P325" s="46" t="s">
        <v>196</v>
      </c>
      <c r="Q325" s="87">
        <v>0.1</v>
      </c>
      <c r="R325" s="18"/>
      <c r="S325" s="46" t="s">
        <v>196</v>
      </c>
      <c r="T325" s="87" t="s">
        <v>200</v>
      </c>
      <c r="U325" s="18"/>
      <c r="V325" s="46" t="s">
        <v>196</v>
      </c>
      <c r="W325" s="87" t="s">
        <v>200</v>
      </c>
      <c r="X325" s="18"/>
      <c r="Y325" s="46" t="s">
        <v>196</v>
      </c>
      <c r="Z325" s="87" t="s">
        <v>200</v>
      </c>
    </row>
    <row r="326" spans="1:26">
      <c r="A326" s="13"/>
      <c r="B326" s="18"/>
      <c r="C326" s="18"/>
      <c r="D326" s="46" t="s">
        <v>672</v>
      </c>
      <c r="E326" s="18"/>
      <c r="F326" s="46" t="s">
        <v>610</v>
      </c>
      <c r="G326" s="18"/>
      <c r="H326" s="122">
        <v>60000</v>
      </c>
      <c r="I326" s="18"/>
      <c r="J326" s="46" t="s">
        <v>196</v>
      </c>
      <c r="K326" s="87">
        <v>4.5199999999999996</v>
      </c>
      <c r="L326" s="18"/>
      <c r="M326" s="46" t="s">
        <v>196</v>
      </c>
      <c r="N326" s="87">
        <v>4.51</v>
      </c>
      <c r="O326" s="18"/>
      <c r="P326" s="46" t="s">
        <v>196</v>
      </c>
      <c r="Q326" s="87" t="s">
        <v>200</v>
      </c>
      <c r="R326" s="18"/>
      <c r="S326" s="46" t="s">
        <v>196</v>
      </c>
      <c r="T326" s="87" t="s">
        <v>200</v>
      </c>
      <c r="U326" s="18"/>
      <c r="V326" s="46" t="s">
        <v>196</v>
      </c>
      <c r="W326" s="87" t="s">
        <v>200</v>
      </c>
      <c r="X326" s="18"/>
      <c r="Y326" s="46" t="s">
        <v>196</v>
      </c>
      <c r="Z326" s="87" t="s">
        <v>200</v>
      </c>
    </row>
    <row r="327" spans="1:26">
      <c r="A327" s="13"/>
      <c r="B327" s="18"/>
      <c r="C327" s="18"/>
      <c r="D327" s="18"/>
      <c r="E327" s="18"/>
      <c r="F327" s="46" t="s">
        <v>671</v>
      </c>
      <c r="G327" s="18"/>
      <c r="H327" s="122">
        <v>565750</v>
      </c>
      <c r="I327" s="18"/>
      <c r="J327" s="46" t="s">
        <v>196</v>
      </c>
      <c r="K327" s="87">
        <v>51.33</v>
      </c>
      <c r="L327" s="29"/>
      <c r="M327" s="46" t="s">
        <v>196</v>
      </c>
      <c r="N327" s="87">
        <v>50.71</v>
      </c>
      <c r="O327" s="18"/>
      <c r="P327" s="46" t="s">
        <v>196</v>
      </c>
      <c r="Q327" s="87">
        <v>1.4</v>
      </c>
      <c r="R327" s="18"/>
      <c r="S327" s="46" t="s">
        <v>196</v>
      </c>
      <c r="T327" s="87">
        <v>-1.1000000000000001</v>
      </c>
      <c r="U327" s="18"/>
      <c r="V327" s="46" t="s">
        <v>196</v>
      </c>
      <c r="W327" s="87">
        <v>1.5</v>
      </c>
      <c r="X327" s="18"/>
      <c r="Y327" s="46" t="s">
        <v>196</v>
      </c>
      <c r="Z327" s="87">
        <v>-1.1000000000000001</v>
      </c>
    </row>
    <row r="328" spans="1:26">
      <c r="A328" s="13"/>
      <c r="B328" s="18"/>
      <c r="C328" s="18"/>
      <c r="D328" s="18"/>
      <c r="E328" s="18"/>
      <c r="F328" s="46" t="s">
        <v>618</v>
      </c>
      <c r="G328" s="18"/>
      <c r="H328" s="122">
        <v>865415</v>
      </c>
      <c r="I328" s="18"/>
      <c r="J328" s="46" t="s">
        <v>196</v>
      </c>
      <c r="K328" s="87">
        <v>97.72</v>
      </c>
      <c r="L328" s="29"/>
      <c r="M328" s="46" t="s">
        <v>196</v>
      </c>
      <c r="N328" s="87">
        <v>89.89</v>
      </c>
      <c r="O328" s="18"/>
      <c r="P328" s="46" t="s">
        <v>196</v>
      </c>
      <c r="Q328" s="87">
        <v>6.9</v>
      </c>
      <c r="R328" s="18"/>
      <c r="S328" s="46" t="s">
        <v>196</v>
      </c>
      <c r="T328" s="87">
        <v>-0.2</v>
      </c>
      <c r="U328" s="18"/>
      <c r="V328" s="46" t="s">
        <v>196</v>
      </c>
      <c r="W328" s="87">
        <v>8.3000000000000007</v>
      </c>
      <c r="X328" s="18"/>
      <c r="Y328" s="46" t="s">
        <v>196</v>
      </c>
      <c r="Z328" s="87" t="s">
        <v>200</v>
      </c>
    </row>
    <row r="329" spans="1:26">
      <c r="A329" s="13"/>
      <c r="B329" s="18"/>
      <c r="C329" s="18"/>
      <c r="D329" s="46" t="s">
        <v>673</v>
      </c>
      <c r="E329" s="18"/>
      <c r="F329" s="46" t="s">
        <v>610</v>
      </c>
      <c r="G329" s="18"/>
      <c r="H329" s="122">
        <v>10107500</v>
      </c>
      <c r="I329" s="18"/>
      <c r="J329" s="46" t="s">
        <v>196</v>
      </c>
      <c r="K329" s="87">
        <v>4.32</v>
      </c>
      <c r="L329" s="29"/>
      <c r="M329" s="46" t="s">
        <v>196</v>
      </c>
      <c r="N329" s="87">
        <v>4.33</v>
      </c>
      <c r="O329" s="18"/>
      <c r="P329" s="46" t="s">
        <v>196</v>
      </c>
      <c r="Q329" s="87">
        <v>0.1</v>
      </c>
      <c r="R329" s="18"/>
      <c r="S329" s="46" t="s">
        <v>196</v>
      </c>
      <c r="T329" s="87">
        <v>-0.1</v>
      </c>
      <c r="U329" s="18"/>
      <c r="V329" s="46" t="s">
        <v>196</v>
      </c>
      <c r="W329" s="87">
        <v>0.1</v>
      </c>
      <c r="X329" s="18"/>
      <c r="Y329" s="46" t="s">
        <v>196</v>
      </c>
      <c r="Z329" s="87" t="s">
        <v>200</v>
      </c>
    </row>
    <row r="330" spans="1:26">
      <c r="A330" s="13"/>
      <c r="B330" s="18"/>
      <c r="C330" s="124" t="s">
        <v>674</v>
      </c>
      <c r="D330" s="124"/>
      <c r="E330" s="18"/>
      <c r="F330" s="18"/>
      <c r="G330" s="18"/>
      <c r="H330" s="18"/>
      <c r="I330" s="18"/>
      <c r="J330" s="18"/>
      <c r="K330" s="29"/>
      <c r="L330" s="29"/>
      <c r="M330" s="18"/>
      <c r="N330" s="29"/>
      <c r="O330" s="18"/>
      <c r="P330" s="18"/>
      <c r="Q330" s="29"/>
      <c r="R330" s="18"/>
      <c r="S330" s="18"/>
      <c r="T330" s="29"/>
      <c r="U330" s="18"/>
      <c r="V330" s="18"/>
      <c r="W330" s="29"/>
      <c r="X330" s="18"/>
      <c r="Y330" s="18"/>
      <c r="Z330" s="29"/>
    </row>
    <row r="331" spans="1:26">
      <c r="A331" s="13"/>
      <c r="B331" s="18"/>
      <c r="C331" s="18"/>
      <c r="D331" s="46" t="s">
        <v>672</v>
      </c>
      <c r="E331" s="18"/>
      <c r="F331" s="46" t="s">
        <v>610</v>
      </c>
      <c r="G331" s="18"/>
      <c r="H331" s="122">
        <v>3158951</v>
      </c>
      <c r="I331" s="18"/>
      <c r="J331" s="46" t="s">
        <v>196</v>
      </c>
      <c r="K331" s="87">
        <v>4.49</v>
      </c>
      <c r="L331" s="29"/>
      <c r="M331" s="46" t="s">
        <v>196</v>
      </c>
      <c r="N331" s="87">
        <v>4.5</v>
      </c>
      <c r="O331" s="18"/>
      <c r="P331" s="46" t="s">
        <v>196</v>
      </c>
      <c r="Q331" s="87" t="s">
        <v>200</v>
      </c>
      <c r="R331" s="18"/>
      <c r="S331" s="46" t="s">
        <v>196</v>
      </c>
      <c r="T331" s="87" t="s">
        <v>200</v>
      </c>
      <c r="U331" s="18"/>
      <c r="V331" s="46" t="s">
        <v>196</v>
      </c>
      <c r="W331" s="87" t="s">
        <v>200</v>
      </c>
      <c r="X331" s="18"/>
      <c r="Y331" s="46" t="s">
        <v>196</v>
      </c>
      <c r="Z331" s="87" t="s">
        <v>200</v>
      </c>
    </row>
    <row r="332" spans="1:26">
      <c r="A332" s="13"/>
      <c r="B332" s="18"/>
      <c r="C332" s="18"/>
      <c r="D332" s="18"/>
      <c r="E332" s="18"/>
      <c r="F332" s="46" t="s">
        <v>671</v>
      </c>
      <c r="G332" s="18"/>
      <c r="H332" s="122">
        <v>54760</v>
      </c>
      <c r="I332" s="18"/>
      <c r="J332" s="46" t="s">
        <v>196</v>
      </c>
      <c r="K332" s="87">
        <v>54.21</v>
      </c>
      <c r="L332" s="29"/>
      <c r="M332" s="46" t="s">
        <v>196</v>
      </c>
      <c r="N332" s="87">
        <v>52.91</v>
      </c>
      <c r="O332" s="18"/>
      <c r="P332" s="46" t="s">
        <v>196</v>
      </c>
      <c r="Q332" s="87">
        <v>0.1</v>
      </c>
      <c r="R332" s="18"/>
      <c r="S332" s="46" t="s">
        <v>196</v>
      </c>
      <c r="T332" s="87" t="s">
        <v>200</v>
      </c>
      <c r="U332" s="18"/>
      <c r="V332" s="46" t="s">
        <v>196</v>
      </c>
      <c r="W332" s="87" t="s">
        <v>200</v>
      </c>
      <c r="X332" s="18"/>
      <c r="Y332" s="46" t="s">
        <v>196</v>
      </c>
      <c r="Z332" s="87" t="s">
        <v>200</v>
      </c>
    </row>
    <row r="333" spans="1:26">
      <c r="A333" s="13"/>
      <c r="B333" s="18"/>
      <c r="C333" s="18"/>
      <c r="D333" s="46" t="s">
        <v>673</v>
      </c>
      <c r="E333" s="18"/>
      <c r="F333" s="46" t="s">
        <v>610</v>
      </c>
      <c r="G333" s="18"/>
      <c r="H333" s="122">
        <v>46325708</v>
      </c>
      <c r="I333" s="18"/>
      <c r="J333" s="46" t="s">
        <v>196</v>
      </c>
      <c r="K333" s="87">
        <v>4.24</v>
      </c>
      <c r="L333" s="29"/>
      <c r="M333" s="46" t="s">
        <v>196</v>
      </c>
      <c r="N333" s="87">
        <v>4.22</v>
      </c>
      <c r="O333" s="18"/>
      <c r="P333" s="46" t="s">
        <v>196</v>
      </c>
      <c r="Q333" s="87">
        <v>1.2</v>
      </c>
      <c r="R333" s="18"/>
      <c r="S333" s="46" t="s">
        <v>196</v>
      </c>
      <c r="T333" s="87">
        <v>-0.4</v>
      </c>
      <c r="U333" s="18"/>
      <c r="V333" s="46" t="s">
        <v>196</v>
      </c>
      <c r="W333" s="87">
        <v>0.5</v>
      </c>
      <c r="X333" s="18"/>
      <c r="Y333" s="46" t="s">
        <v>196</v>
      </c>
      <c r="Z333" s="87">
        <v>-0.1</v>
      </c>
    </row>
    <row r="334" spans="1:26">
      <c r="A334" s="13"/>
      <c r="B334" s="18"/>
      <c r="C334" s="18"/>
      <c r="D334" s="18"/>
      <c r="E334" s="18"/>
      <c r="F334" s="46" t="s">
        <v>671</v>
      </c>
      <c r="G334" s="18"/>
      <c r="H334" s="122">
        <v>808001</v>
      </c>
      <c r="I334" s="18"/>
      <c r="J334" s="46" t="s">
        <v>196</v>
      </c>
      <c r="K334" s="87">
        <v>71.16</v>
      </c>
      <c r="L334" s="29"/>
      <c r="M334" s="46" t="s">
        <v>196</v>
      </c>
      <c r="N334" s="87">
        <v>70.790000000000006</v>
      </c>
      <c r="O334" s="18"/>
      <c r="P334" s="46" t="s">
        <v>196</v>
      </c>
      <c r="Q334" s="87">
        <v>0.4</v>
      </c>
      <c r="R334" s="18"/>
      <c r="S334" s="46" t="s">
        <v>196</v>
      </c>
      <c r="T334" s="87">
        <v>-0.1</v>
      </c>
      <c r="U334" s="18"/>
      <c r="V334" s="46" t="s">
        <v>196</v>
      </c>
      <c r="W334" s="87" t="s">
        <v>200</v>
      </c>
      <c r="X334" s="18"/>
      <c r="Y334" s="46" t="s">
        <v>196</v>
      </c>
      <c r="Z334" s="87" t="s">
        <v>200</v>
      </c>
    </row>
    <row r="335" spans="1:26">
      <c r="A335" s="13"/>
      <c r="B335" s="116" t="s">
        <v>678</v>
      </c>
      <c r="C335" s="116"/>
      <c r="D335" s="116"/>
      <c r="E335" s="116"/>
      <c r="F335" s="18"/>
      <c r="G335" s="18"/>
      <c r="H335" s="18"/>
      <c r="I335" s="18"/>
      <c r="J335" s="18"/>
      <c r="K335" s="29"/>
      <c r="L335" s="29"/>
      <c r="M335" s="18"/>
      <c r="N335" s="29"/>
      <c r="O335" s="18"/>
      <c r="P335" s="18"/>
      <c r="Q335" s="29"/>
      <c r="R335" s="18"/>
      <c r="S335" s="18"/>
      <c r="T335" s="29"/>
      <c r="U335" s="18"/>
      <c r="V335" s="18"/>
      <c r="W335" s="29"/>
      <c r="X335" s="18"/>
      <c r="Y335" s="18"/>
      <c r="Z335" s="29"/>
    </row>
    <row r="336" spans="1:26">
      <c r="A336" s="13"/>
      <c r="B336" s="18"/>
      <c r="C336" s="124" t="s">
        <v>669</v>
      </c>
      <c r="D336" s="124"/>
      <c r="E336" s="18"/>
      <c r="F336" s="18"/>
      <c r="G336" s="18"/>
      <c r="H336" s="18"/>
      <c r="I336" s="18"/>
      <c r="J336" s="18"/>
      <c r="K336" s="29"/>
      <c r="L336" s="18"/>
      <c r="M336" s="18"/>
      <c r="N336" s="29"/>
      <c r="O336" s="18"/>
      <c r="P336" s="18"/>
      <c r="Q336" s="29"/>
      <c r="R336" s="18"/>
      <c r="S336" s="18"/>
      <c r="T336" s="29"/>
      <c r="U336" s="18"/>
      <c r="V336" s="18"/>
      <c r="W336" s="29"/>
      <c r="X336" s="18"/>
      <c r="Y336" s="18"/>
      <c r="Z336" s="29"/>
    </row>
    <row r="337" spans="1:27">
      <c r="A337" s="13"/>
      <c r="B337" s="18"/>
      <c r="C337" s="18"/>
      <c r="D337" s="46" t="s">
        <v>672</v>
      </c>
      <c r="E337" s="18"/>
      <c r="F337" s="46" t="s">
        <v>618</v>
      </c>
      <c r="G337" s="18"/>
      <c r="H337" s="122">
        <v>45750</v>
      </c>
      <c r="I337" s="18"/>
      <c r="J337" s="46" t="s">
        <v>196</v>
      </c>
      <c r="K337" s="87">
        <v>99.31</v>
      </c>
      <c r="L337" s="29"/>
      <c r="M337" s="46" t="s">
        <v>196</v>
      </c>
      <c r="N337" s="87">
        <v>84.52</v>
      </c>
      <c r="O337" s="18"/>
      <c r="P337" s="46" t="s">
        <v>196</v>
      </c>
      <c r="Q337" s="87">
        <v>0.7</v>
      </c>
      <c r="R337" s="18"/>
      <c r="S337" s="46" t="s">
        <v>196</v>
      </c>
      <c r="T337" s="87" t="s">
        <v>200</v>
      </c>
      <c r="U337" s="18"/>
      <c r="V337" s="46" t="s">
        <v>196</v>
      </c>
      <c r="W337" s="87">
        <v>0.7</v>
      </c>
      <c r="X337" s="18"/>
      <c r="Y337" s="46" t="s">
        <v>196</v>
      </c>
      <c r="Z337" s="87" t="s">
        <v>200</v>
      </c>
    </row>
    <row r="338" spans="1:27">
      <c r="A338" s="13"/>
      <c r="B338" s="18"/>
      <c r="C338" s="124" t="s">
        <v>674</v>
      </c>
      <c r="D338" s="124"/>
      <c r="E338" s="18"/>
      <c r="F338" s="18"/>
      <c r="G338" s="18"/>
      <c r="H338" s="18"/>
      <c r="I338" s="18"/>
      <c r="J338" s="18"/>
      <c r="K338" s="29"/>
      <c r="L338" s="29"/>
      <c r="M338" s="18"/>
      <c r="N338" s="29"/>
      <c r="O338" s="18"/>
      <c r="P338" s="18"/>
      <c r="Q338" s="29"/>
      <c r="R338" s="18"/>
      <c r="S338" s="18"/>
      <c r="T338" s="29"/>
      <c r="U338" s="18"/>
      <c r="V338" s="18"/>
      <c r="W338" s="29"/>
      <c r="X338" s="18"/>
      <c r="Y338" s="18"/>
      <c r="Z338" s="29"/>
    </row>
    <row r="339" spans="1:27">
      <c r="A339" s="13"/>
      <c r="B339" s="18"/>
      <c r="C339" s="18"/>
      <c r="D339" s="46" t="s">
        <v>673</v>
      </c>
      <c r="E339" s="18"/>
      <c r="F339" s="46" t="s">
        <v>610</v>
      </c>
      <c r="G339" s="18"/>
      <c r="H339" s="122">
        <v>31192423</v>
      </c>
      <c r="I339" s="18"/>
      <c r="J339" s="46" t="s">
        <v>196</v>
      </c>
      <c r="K339" s="87">
        <v>3.97</v>
      </c>
      <c r="L339" s="29"/>
      <c r="M339" s="46" t="s">
        <v>196</v>
      </c>
      <c r="N339" s="87">
        <v>3.97</v>
      </c>
      <c r="O339" s="18"/>
      <c r="P339" s="46" t="s">
        <v>196</v>
      </c>
      <c r="Q339" s="87">
        <v>0.7</v>
      </c>
      <c r="R339" s="18"/>
      <c r="S339" s="46" t="s">
        <v>196</v>
      </c>
      <c r="T339" s="87">
        <v>-0.5</v>
      </c>
      <c r="U339" s="18"/>
      <c r="V339" s="46" t="s">
        <v>196</v>
      </c>
      <c r="W339" s="87">
        <v>0.1</v>
      </c>
      <c r="X339" s="18"/>
      <c r="Y339" s="46" t="s">
        <v>196</v>
      </c>
      <c r="Z339" s="87" t="s">
        <v>200</v>
      </c>
    </row>
    <row r="340" spans="1:27">
      <c r="A340" s="13"/>
      <c r="B340" s="116" t="s">
        <v>679</v>
      </c>
      <c r="C340" s="116"/>
      <c r="D340" s="116"/>
      <c r="E340" s="116"/>
      <c r="F340" s="18"/>
      <c r="G340" s="18"/>
      <c r="H340" s="18"/>
      <c r="I340" s="18"/>
      <c r="J340" s="18"/>
      <c r="K340" s="29"/>
      <c r="L340" s="18"/>
      <c r="M340" s="18"/>
      <c r="N340" s="29"/>
      <c r="O340" s="18"/>
      <c r="P340" s="18"/>
      <c r="Q340" s="29"/>
      <c r="R340" s="18"/>
      <c r="S340" s="18"/>
      <c r="T340" s="29"/>
      <c r="U340" s="18"/>
      <c r="V340" s="18"/>
      <c r="W340" s="29"/>
      <c r="X340" s="18"/>
      <c r="Y340" s="18"/>
      <c r="Z340" s="29"/>
    </row>
    <row r="341" spans="1:27">
      <c r="A341" s="13"/>
      <c r="B341" s="18"/>
      <c r="C341" s="124" t="s">
        <v>674</v>
      </c>
      <c r="D341" s="124"/>
      <c r="E341" s="18"/>
      <c r="F341" s="18"/>
      <c r="G341" s="18"/>
      <c r="H341" s="18"/>
      <c r="I341" s="18"/>
      <c r="J341" s="18"/>
      <c r="K341" s="29"/>
      <c r="L341" s="18"/>
      <c r="M341" s="18"/>
      <c r="N341" s="29"/>
      <c r="O341" s="18"/>
      <c r="P341" s="18"/>
      <c r="Q341" s="29"/>
      <c r="R341" s="18"/>
      <c r="S341" s="18"/>
      <c r="T341" s="29"/>
      <c r="U341" s="18"/>
      <c r="V341" s="18"/>
      <c r="W341" s="29"/>
      <c r="X341" s="18"/>
      <c r="Y341" s="18"/>
      <c r="Z341" s="29"/>
    </row>
    <row r="342" spans="1:27">
      <c r="A342" s="13"/>
      <c r="B342" s="18"/>
      <c r="C342" s="18"/>
      <c r="D342" s="46" t="s">
        <v>673</v>
      </c>
      <c r="E342" s="18"/>
      <c r="F342" s="46" t="s">
        <v>610</v>
      </c>
      <c r="G342" s="18"/>
      <c r="H342" s="122">
        <v>13425825</v>
      </c>
      <c r="I342" s="18"/>
      <c r="J342" s="46" t="s">
        <v>196</v>
      </c>
      <c r="K342" s="87">
        <v>4.17</v>
      </c>
      <c r="L342" s="29"/>
      <c r="M342" s="46" t="s">
        <v>196</v>
      </c>
      <c r="N342" s="87">
        <v>4.18</v>
      </c>
      <c r="O342" s="18"/>
      <c r="P342" s="46" t="s">
        <v>196</v>
      </c>
      <c r="Q342" s="87">
        <v>0.3</v>
      </c>
      <c r="R342" s="18"/>
      <c r="S342" s="46" t="s">
        <v>196</v>
      </c>
      <c r="T342" s="87">
        <v>-0.4</v>
      </c>
      <c r="U342" s="18"/>
      <c r="V342" s="46" t="s">
        <v>196</v>
      </c>
      <c r="W342" s="87" t="s">
        <v>200</v>
      </c>
      <c r="X342" s="18"/>
      <c r="Y342" s="46" t="s">
        <v>196</v>
      </c>
      <c r="Z342" s="87" t="s">
        <v>200</v>
      </c>
    </row>
    <row r="343" spans="1:27">
      <c r="A343" s="13"/>
      <c r="B343" s="125" t="s">
        <v>216</v>
      </c>
      <c r="C343" s="125"/>
      <c r="D343" s="125"/>
      <c r="E343" s="18"/>
      <c r="F343" s="18"/>
      <c r="G343" s="18"/>
      <c r="H343" s="18"/>
      <c r="I343" s="18"/>
      <c r="J343" s="18"/>
      <c r="K343" s="29"/>
      <c r="L343" s="29"/>
      <c r="M343" s="18"/>
      <c r="N343" s="29"/>
      <c r="O343" s="18"/>
      <c r="P343" s="18"/>
      <c r="Q343" s="29"/>
      <c r="R343" s="18"/>
      <c r="S343" s="18"/>
      <c r="T343" s="29"/>
      <c r="U343" s="18"/>
      <c r="V343" s="18"/>
      <c r="W343" s="29"/>
      <c r="X343" s="18"/>
      <c r="Y343" s="18"/>
      <c r="Z343" s="29"/>
    </row>
    <row r="344" spans="1:27">
      <c r="A344" s="13"/>
      <c r="B344" s="18"/>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row>
    <row r="345" spans="1:27">
      <c r="A345" s="13"/>
      <c r="B345" s="123" t="s">
        <v>217</v>
      </c>
      <c r="C345" s="125" t="s">
        <v>680</v>
      </c>
      <c r="D345" s="125"/>
      <c r="E345" s="125"/>
      <c r="F345" s="125"/>
      <c r="G345" s="125"/>
      <c r="H345" s="125"/>
      <c r="I345" s="125"/>
      <c r="J345" s="125"/>
      <c r="K345" s="125"/>
      <c r="L345" s="125"/>
      <c r="M345" s="125"/>
      <c r="N345" s="125"/>
      <c r="O345" s="125"/>
      <c r="P345" s="125"/>
      <c r="Q345" s="125"/>
      <c r="R345" s="125"/>
      <c r="S345" s="125"/>
      <c r="T345" s="125"/>
      <c r="U345" s="125"/>
      <c r="V345" s="125"/>
      <c r="W345" s="125"/>
      <c r="X345" s="125"/>
      <c r="Y345" s="125"/>
      <c r="Z345" s="125"/>
    </row>
    <row r="346" spans="1:27">
      <c r="A346" s="13"/>
      <c r="B346" s="123" t="s">
        <v>219</v>
      </c>
      <c r="C346" s="125" t="s">
        <v>681</v>
      </c>
      <c r="D346" s="125"/>
      <c r="E346" s="125"/>
      <c r="F346" s="125"/>
      <c r="G346" s="125"/>
      <c r="H346" s="125"/>
      <c r="I346" s="125"/>
      <c r="J346" s="125"/>
      <c r="K346" s="125"/>
      <c r="L346" s="125"/>
      <c r="M346" s="125"/>
      <c r="N346" s="125"/>
      <c r="O346" s="125"/>
      <c r="P346" s="125"/>
      <c r="Q346" s="125"/>
      <c r="R346" s="125"/>
      <c r="S346" s="125"/>
      <c r="T346" s="125"/>
      <c r="U346" s="125"/>
      <c r="V346" s="125"/>
      <c r="W346" s="125"/>
      <c r="X346" s="125"/>
      <c r="Y346" s="125"/>
      <c r="Z346" s="125"/>
    </row>
    <row r="347" spans="1:27">
      <c r="A347" s="13"/>
      <c r="B347" s="123" t="s">
        <v>221</v>
      </c>
      <c r="C347" s="125" t="s">
        <v>682</v>
      </c>
      <c r="D347" s="125"/>
      <c r="E347" s="125"/>
      <c r="F347" s="125"/>
      <c r="G347" s="125"/>
      <c r="H347" s="125"/>
      <c r="I347" s="125"/>
      <c r="J347" s="125"/>
      <c r="K347" s="125"/>
      <c r="L347" s="125"/>
      <c r="M347" s="125"/>
      <c r="N347" s="125"/>
      <c r="O347" s="125"/>
      <c r="P347" s="125"/>
      <c r="Q347" s="125"/>
      <c r="R347" s="125"/>
      <c r="S347" s="125"/>
      <c r="T347" s="125"/>
      <c r="U347" s="125"/>
      <c r="V347" s="125"/>
      <c r="W347" s="125"/>
      <c r="X347" s="125"/>
      <c r="Y347" s="125"/>
      <c r="Z347" s="125"/>
    </row>
    <row r="348" spans="1:27">
      <c r="A348" s="13"/>
      <c r="B348" s="123" t="s">
        <v>562</v>
      </c>
      <c r="C348" s="125" t="s">
        <v>683</v>
      </c>
      <c r="D348" s="125"/>
      <c r="E348" s="125"/>
      <c r="F348" s="125"/>
      <c r="G348" s="125"/>
      <c r="H348" s="125"/>
      <c r="I348" s="125"/>
      <c r="J348" s="125"/>
      <c r="K348" s="125"/>
      <c r="L348" s="125"/>
      <c r="M348" s="125"/>
      <c r="N348" s="125"/>
      <c r="O348" s="125"/>
      <c r="P348" s="125"/>
      <c r="Q348" s="125"/>
      <c r="R348" s="125"/>
      <c r="S348" s="125"/>
      <c r="T348" s="125"/>
      <c r="U348" s="125"/>
      <c r="V348" s="125"/>
      <c r="W348" s="125"/>
      <c r="X348" s="125"/>
      <c r="Y348" s="125"/>
      <c r="Z348" s="125"/>
    </row>
    <row r="349" spans="1:27">
      <c r="A349" s="13"/>
      <c r="B349" s="55" t="s">
        <v>684</v>
      </c>
      <c r="C349" s="55"/>
      <c r="D349" s="55"/>
      <c r="E349" s="55"/>
      <c r="F349" s="55"/>
      <c r="G349" s="55"/>
      <c r="H349" s="55"/>
      <c r="I349" s="55"/>
      <c r="J349" s="55"/>
      <c r="K349" s="55"/>
      <c r="L349" s="55"/>
      <c r="M349" s="55"/>
      <c r="N349" s="55"/>
      <c r="O349" s="55"/>
      <c r="P349" s="55"/>
      <c r="Q349" s="55"/>
      <c r="R349" s="55"/>
      <c r="S349" s="55"/>
      <c r="T349" s="55"/>
      <c r="U349" s="55"/>
      <c r="V349" s="55"/>
      <c r="W349" s="55"/>
      <c r="X349" s="55"/>
      <c r="Y349" s="55"/>
      <c r="Z349" s="55"/>
      <c r="AA349" s="55"/>
    </row>
    <row r="350" spans="1:27" ht="15.75" thickBot="1">
      <c r="A350" s="13"/>
      <c r="B350" s="18"/>
      <c r="C350" s="18"/>
      <c r="D350" s="18"/>
      <c r="E350" s="18"/>
      <c r="F350" s="70" t="s">
        <v>659</v>
      </c>
      <c r="G350" s="70"/>
      <c r="H350" s="70"/>
      <c r="I350" s="70"/>
      <c r="J350" s="70"/>
      <c r="K350" s="70"/>
      <c r="L350" s="70"/>
      <c r="M350" s="70"/>
      <c r="N350" s="70"/>
      <c r="O350" s="70"/>
      <c r="P350" s="70"/>
      <c r="Q350" s="70"/>
      <c r="R350" s="70"/>
      <c r="S350" s="70"/>
      <c r="T350" s="70"/>
      <c r="U350" s="18"/>
      <c r="V350" s="70" t="s">
        <v>660</v>
      </c>
      <c r="W350" s="70"/>
      <c r="X350" s="70"/>
      <c r="Y350" s="70"/>
      <c r="Z350" s="70"/>
    </row>
    <row r="351" spans="1:27" ht="17.25" customHeight="1" thickBot="1">
      <c r="A351" s="13"/>
      <c r="B351" s="18"/>
      <c r="C351" s="18"/>
      <c r="D351" s="18"/>
      <c r="E351" s="18"/>
      <c r="F351" s="18"/>
      <c r="G351" s="18"/>
      <c r="H351" s="18"/>
      <c r="I351" s="18"/>
      <c r="J351" s="126" t="s">
        <v>685</v>
      </c>
      <c r="K351" s="126"/>
      <c r="L351" s="18"/>
      <c r="M351" s="126" t="s">
        <v>686</v>
      </c>
      <c r="N351" s="126"/>
      <c r="O351" s="18"/>
      <c r="P351" s="127" t="s">
        <v>662</v>
      </c>
      <c r="Q351" s="127"/>
      <c r="R351" s="127"/>
      <c r="S351" s="127"/>
      <c r="T351" s="127"/>
      <c r="U351" s="18"/>
      <c r="V351" s="127" t="s">
        <v>662</v>
      </c>
      <c r="W351" s="127"/>
      <c r="X351" s="127"/>
      <c r="Y351" s="127"/>
      <c r="Z351" s="127"/>
    </row>
    <row r="352" spans="1:27" ht="18" thickBot="1">
      <c r="A352" s="13"/>
      <c r="B352" s="18"/>
      <c r="C352" s="18"/>
      <c r="D352" s="18"/>
      <c r="E352" s="18"/>
      <c r="F352" s="65" t="s">
        <v>638</v>
      </c>
      <c r="G352" s="18"/>
      <c r="H352" s="65" t="s">
        <v>663</v>
      </c>
      <c r="I352" s="18"/>
      <c r="J352" s="70" t="s">
        <v>687</v>
      </c>
      <c r="K352" s="70"/>
      <c r="L352" s="18"/>
      <c r="M352" s="70" t="s">
        <v>687</v>
      </c>
      <c r="N352" s="70"/>
      <c r="O352" s="18"/>
      <c r="P352" s="127" t="s">
        <v>666</v>
      </c>
      <c r="Q352" s="127"/>
      <c r="R352" s="18"/>
      <c r="S352" s="127" t="s">
        <v>667</v>
      </c>
      <c r="T352" s="127"/>
      <c r="U352" s="18"/>
      <c r="V352" s="127" t="s">
        <v>666</v>
      </c>
      <c r="W352" s="127"/>
      <c r="X352" s="18"/>
      <c r="Y352" s="127" t="s">
        <v>667</v>
      </c>
      <c r="Z352" s="127"/>
    </row>
    <row r="353" spans="1:26">
      <c r="A353" s="13"/>
      <c r="B353" s="18"/>
      <c r="C353" s="18"/>
      <c r="D353" s="18"/>
      <c r="E353" s="18"/>
      <c r="F353" s="33"/>
      <c r="G353" s="18"/>
      <c r="H353" s="33"/>
      <c r="I353" s="18"/>
      <c r="J353" s="33"/>
      <c r="K353" s="33"/>
      <c r="L353" s="18"/>
      <c r="M353" s="33"/>
      <c r="N353" s="33"/>
      <c r="O353" s="18"/>
      <c r="P353" s="33"/>
      <c r="Q353" s="33"/>
      <c r="R353" s="18"/>
      <c r="S353" s="33"/>
      <c r="T353" s="33"/>
      <c r="U353" s="18"/>
      <c r="V353" s="33"/>
      <c r="W353" s="33"/>
      <c r="X353" s="18"/>
      <c r="Y353" s="33"/>
      <c r="Z353" s="33"/>
    </row>
    <row r="354" spans="1:26">
      <c r="A354" s="13"/>
      <c r="B354" s="18"/>
      <c r="C354" s="18"/>
      <c r="D354" s="18"/>
      <c r="E354" s="18"/>
      <c r="F354" s="18"/>
      <c r="G354" s="18"/>
      <c r="H354" s="18"/>
      <c r="I354" s="18"/>
      <c r="J354" s="69" t="s">
        <v>229</v>
      </c>
      <c r="K354" s="69"/>
      <c r="L354" s="69"/>
      <c r="M354" s="69"/>
      <c r="N354" s="69"/>
      <c r="O354" s="69"/>
      <c r="P354" s="69"/>
      <c r="Q354" s="69"/>
      <c r="R354" s="69"/>
      <c r="S354" s="69"/>
      <c r="T354" s="69"/>
      <c r="U354" s="69"/>
      <c r="V354" s="69"/>
      <c r="W354" s="69"/>
      <c r="X354" s="69"/>
      <c r="Y354" s="69"/>
      <c r="Z354" s="69"/>
    </row>
    <row r="355" spans="1:26">
      <c r="A355" s="13"/>
      <c r="B355" s="116" t="s">
        <v>688</v>
      </c>
      <c r="C355" s="116"/>
      <c r="D355" s="116"/>
      <c r="E355" s="116"/>
      <c r="F355" s="116"/>
      <c r="G355" s="18"/>
      <c r="H355" s="18"/>
      <c r="I355" s="18"/>
      <c r="J355" s="18"/>
      <c r="K355" s="18"/>
      <c r="L355" s="18"/>
      <c r="M355" s="18"/>
      <c r="N355" s="18"/>
      <c r="O355" s="18"/>
      <c r="P355" s="18"/>
      <c r="Q355" s="18"/>
      <c r="R355" s="18"/>
      <c r="S355" s="18"/>
      <c r="T355" s="18"/>
      <c r="U355" s="18"/>
      <c r="V355" s="18"/>
      <c r="W355" s="18"/>
      <c r="X355" s="18"/>
      <c r="Y355" s="18"/>
      <c r="Z355" s="18"/>
    </row>
    <row r="356" spans="1:26">
      <c r="A356" s="13"/>
      <c r="B356" s="18"/>
      <c r="C356" s="18"/>
      <c r="D356" s="46" t="s">
        <v>689</v>
      </c>
      <c r="E356" s="18"/>
      <c r="F356" s="46" t="s">
        <v>610</v>
      </c>
      <c r="G356" s="18"/>
      <c r="H356" s="122">
        <v>3300000</v>
      </c>
      <c r="I356" s="18"/>
      <c r="J356" s="46" t="s">
        <v>196</v>
      </c>
      <c r="K356" s="87">
        <v>3.9</v>
      </c>
      <c r="L356" s="18"/>
      <c r="M356" s="46" t="s">
        <v>196</v>
      </c>
      <c r="N356" s="87">
        <v>4.46</v>
      </c>
      <c r="O356" s="18"/>
      <c r="P356" s="46" t="s">
        <v>196</v>
      </c>
      <c r="Q356" s="87">
        <v>0.4</v>
      </c>
      <c r="R356" s="18"/>
      <c r="S356" s="46" t="s">
        <v>196</v>
      </c>
      <c r="T356" s="87" t="s">
        <v>200</v>
      </c>
      <c r="U356" s="18"/>
      <c r="V356" s="46" t="s">
        <v>196</v>
      </c>
      <c r="W356" s="87">
        <v>0.7</v>
      </c>
      <c r="X356" s="18"/>
      <c r="Y356" s="46" t="s">
        <v>196</v>
      </c>
      <c r="Z356" s="87" t="s">
        <v>200</v>
      </c>
    </row>
    <row r="357" spans="1:26">
      <c r="A357" s="13"/>
      <c r="B357" s="18"/>
      <c r="C357" s="18"/>
      <c r="D357" s="18"/>
      <c r="E357" s="18"/>
      <c r="F357" s="46" t="s">
        <v>671</v>
      </c>
      <c r="G357" s="18"/>
      <c r="H357" s="122">
        <v>394500</v>
      </c>
      <c r="I357" s="18"/>
      <c r="J357" s="46" t="s">
        <v>196</v>
      </c>
      <c r="K357" s="87">
        <v>53.04</v>
      </c>
      <c r="L357" s="18"/>
      <c r="M357" s="46" t="s">
        <v>196</v>
      </c>
      <c r="N357" s="87">
        <v>53.17</v>
      </c>
      <c r="O357" s="18"/>
      <c r="P357" s="46" t="s">
        <v>196</v>
      </c>
      <c r="Q357" s="87">
        <v>2.2999999999999998</v>
      </c>
      <c r="R357" s="18"/>
      <c r="S357" s="46" t="s">
        <v>196</v>
      </c>
      <c r="T357" s="87" t="s">
        <v>200</v>
      </c>
      <c r="U357" s="18"/>
      <c r="V357" s="46" t="s">
        <v>196</v>
      </c>
      <c r="W357" s="87">
        <v>2.9</v>
      </c>
      <c r="X357" s="18"/>
      <c r="Y357" s="46" t="s">
        <v>196</v>
      </c>
      <c r="Z357" s="87" t="s">
        <v>200</v>
      </c>
    </row>
    <row r="358" spans="1:26">
      <c r="A358" s="13"/>
      <c r="B358" s="18"/>
      <c r="C358" s="18"/>
      <c r="D358" s="46" t="s">
        <v>690</v>
      </c>
      <c r="E358" s="18"/>
      <c r="F358" s="46" t="s">
        <v>671</v>
      </c>
      <c r="G358" s="18"/>
      <c r="H358" s="122">
        <v>206250</v>
      </c>
      <c r="I358" s="18"/>
      <c r="J358" s="46" t="s">
        <v>196</v>
      </c>
      <c r="K358" s="87">
        <v>59.62</v>
      </c>
      <c r="L358" s="18"/>
      <c r="M358" s="46" t="s">
        <v>196</v>
      </c>
      <c r="N358" s="87">
        <v>54.36</v>
      </c>
      <c r="O358" s="18"/>
      <c r="P358" s="46" t="s">
        <v>196</v>
      </c>
      <c r="Q358" s="87" t="s">
        <v>200</v>
      </c>
      <c r="R358" s="18"/>
      <c r="S358" s="46" t="s">
        <v>196</v>
      </c>
      <c r="T358" s="87">
        <v>-0.6</v>
      </c>
      <c r="U358" s="18"/>
      <c r="V358" s="46" t="s">
        <v>196</v>
      </c>
      <c r="W358" s="87" t="s">
        <v>200</v>
      </c>
      <c r="X358" s="18"/>
      <c r="Y358" s="46" t="s">
        <v>196</v>
      </c>
      <c r="Z358" s="87">
        <v>-1</v>
      </c>
    </row>
    <row r="359" spans="1:26">
      <c r="A359" s="13"/>
      <c r="B359" s="18"/>
      <c r="C359" s="18"/>
      <c r="D359" s="46" t="s">
        <v>691</v>
      </c>
      <c r="E359" s="18"/>
      <c r="F359" s="46" t="s">
        <v>610</v>
      </c>
      <c r="G359" s="18"/>
      <c r="H359" s="122">
        <v>1729000</v>
      </c>
      <c r="I359" s="18"/>
      <c r="J359" s="46" t="s">
        <v>196</v>
      </c>
      <c r="K359" s="87">
        <v>3.9</v>
      </c>
      <c r="L359" s="18"/>
      <c r="M359" s="46" t="s">
        <v>196</v>
      </c>
      <c r="N359" s="87">
        <v>4.49</v>
      </c>
      <c r="O359" s="18"/>
      <c r="P359" s="46" t="s">
        <v>196</v>
      </c>
      <c r="Q359" s="87" t="s">
        <v>200</v>
      </c>
      <c r="R359" s="18"/>
      <c r="S359" s="46" t="s">
        <v>196</v>
      </c>
      <c r="T359" s="87">
        <v>-0.2</v>
      </c>
      <c r="U359" s="18"/>
      <c r="V359" s="46" t="s">
        <v>196</v>
      </c>
      <c r="W359" s="87" t="s">
        <v>200</v>
      </c>
      <c r="X359" s="18"/>
      <c r="Y359" s="46" t="s">
        <v>196</v>
      </c>
      <c r="Z359" s="87">
        <v>-0.5</v>
      </c>
    </row>
    <row r="360" spans="1:26">
      <c r="A360" s="13"/>
      <c r="B360" s="18"/>
      <c r="C360" s="18"/>
      <c r="D360" s="46" t="s">
        <v>692</v>
      </c>
      <c r="E360" s="18"/>
      <c r="F360" s="46" t="s">
        <v>671</v>
      </c>
      <c r="G360" s="18"/>
      <c r="H360" s="122">
        <v>46000</v>
      </c>
      <c r="I360" s="18"/>
      <c r="J360" s="46" t="s">
        <v>196</v>
      </c>
      <c r="K360" s="87">
        <v>50.4</v>
      </c>
      <c r="L360" s="18"/>
      <c r="M360" s="46" t="s">
        <v>196</v>
      </c>
      <c r="N360" s="87">
        <v>45.73</v>
      </c>
      <c r="O360" s="18"/>
      <c r="P360" s="46" t="s">
        <v>196</v>
      </c>
      <c r="Q360" s="87">
        <v>0.2</v>
      </c>
      <c r="R360" s="18"/>
      <c r="S360" s="46" t="s">
        <v>196</v>
      </c>
      <c r="T360" s="87" t="s">
        <v>200</v>
      </c>
      <c r="U360" s="18"/>
      <c r="V360" s="46" t="s">
        <v>196</v>
      </c>
      <c r="W360" s="87" t="s">
        <v>200</v>
      </c>
      <c r="X360" s="18"/>
      <c r="Y360" s="46" t="s">
        <v>196</v>
      </c>
      <c r="Z360" s="87" t="s">
        <v>200</v>
      </c>
    </row>
    <row r="361" spans="1:26">
      <c r="A361" s="13"/>
      <c r="B361" s="116" t="s">
        <v>693</v>
      </c>
      <c r="C361" s="116"/>
      <c r="D361" s="116"/>
      <c r="E361" s="116"/>
      <c r="F361" s="116"/>
      <c r="G361" s="18"/>
      <c r="H361" s="18"/>
      <c r="I361" s="18"/>
      <c r="J361" s="18"/>
      <c r="K361" s="18"/>
      <c r="L361" s="18"/>
      <c r="M361" s="18"/>
      <c r="N361" s="18"/>
      <c r="O361" s="18"/>
      <c r="P361" s="18"/>
      <c r="Q361" s="18"/>
      <c r="R361" s="18"/>
      <c r="S361" s="18"/>
      <c r="T361" s="18"/>
      <c r="U361" s="18"/>
      <c r="V361" s="18"/>
      <c r="W361" s="18"/>
      <c r="X361" s="18"/>
      <c r="Y361" s="18"/>
      <c r="Z361" s="18"/>
    </row>
    <row r="362" spans="1:26">
      <c r="A362" s="13"/>
      <c r="B362" s="18"/>
      <c r="C362" s="18"/>
      <c r="D362" s="46" t="s">
        <v>689</v>
      </c>
      <c r="E362" s="18"/>
      <c r="F362" s="46" t="s">
        <v>610</v>
      </c>
      <c r="G362" s="18"/>
      <c r="H362" s="122">
        <v>4015000</v>
      </c>
      <c r="I362" s="18"/>
      <c r="J362" s="46" t="s">
        <v>196</v>
      </c>
      <c r="K362" s="87">
        <v>3.9</v>
      </c>
      <c r="L362" s="18"/>
      <c r="M362" s="46" t="s">
        <v>196</v>
      </c>
      <c r="N362" s="87">
        <v>4.2</v>
      </c>
      <c r="O362" s="18"/>
      <c r="P362" s="46" t="s">
        <v>196</v>
      </c>
      <c r="Q362" s="87">
        <v>1.9</v>
      </c>
      <c r="R362" s="18"/>
      <c r="S362" s="46" t="s">
        <v>196</v>
      </c>
      <c r="T362" s="87" t="s">
        <v>200</v>
      </c>
      <c r="U362" s="18"/>
      <c r="V362" s="46" t="s">
        <v>196</v>
      </c>
      <c r="W362" s="87">
        <v>1.7</v>
      </c>
      <c r="X362" s="18"/>
      <c r="Y362" s="46" t="s">
        <v>196</v>
      </c>
      <c r="Z362" s="87" t="s">
        <v>200</v>
      </c>
    </row>
    <row r="363" spans="1:26">
      <c r="A363" s="13"/>
      <c r="B363" s="18"/>
      <c r="C363" s="18"/>
      <c r="D363" s="18"/>
      <c r="E363" s="18"/>
      <c r="F363" s="46" t="s">
        <v>671</v>
      </c>
      <c r="G363" s="18"/>
      <c r="H363" s="122">
        <v>1113250</v>
      </c>
      <c r="I363" s="18"/>
      <c r="J363" s="46" t="s">
        <v>196</v>
      </c>
      <c r="K363" s="87">
        <v>50.64</v>
      </c>
      <c r="L363" s="18"/>
      <c r="M363" s="46" t="s">
        <v>196</v>
      </c>
      <c r="N363" s="87">
        <v>53.31</v>
      </c>
      <c r="O363" s="18"/>
      <c r="P363" s="46" t="s">
        <v>196</v>
      </c>
      <c r="Q363" s="87">
        <v>6.1</v>
      </c>
      <c r="R363" s="18"/>
      <c r="S363" s="46" t="s">
        <v>196</v>
      </c>
      <c r="T363" s="87" t="s">
        <v>200</v>
      </c>
      <c r="U363" s="18"/>
      <c r="V363" s="46" t="s">
        <v>196</v>
      </c>
      <c r="W363" s="87">
        <v>6</v>
      </c>
      <c r="X363" s="18"/>
      <c r="Y363" s="46" t="s">
        <v>196</v>
      </c>
      <c r="Z363" s="87" t="s">
        <v>200</v>
      </c>
    </row>
    <row r="364" spans="1:26">
      <c r="A364" s="13"/>
      <c r="B364" s="18"/>
      <c r="C364" s="18"/>
      <c r="D364" s="18"/>
      <c r="E364" s="18"/>
      <c r="F364" s="46" t="s">
        <v>618</v>
      </c>
      <c r="G364" s="18"/>
      <c r="H364" s="122">
        <v>456250</v>
      </c>
      <c r="I364" s="18"/>
      <c r="J364" s="46" t="s">
        <v>196</v>
      </c>
      <c r="K364" s="87">
        <v>85</v>
      </c>
      <c r="L364" s="18"/>
      <c r="M364" s="46" t="s">
        <v>196</v>
      </c>
      <c r="N364" s="87">
        <v>89.5</v>
      </c>
      <c r="O364" s="18"/>
      <c r="P364" s="46" t="s">
        <v>196</v>
      </c>
      <c r="Q364" s="87">
        <v>2.2999999999999998</v>
      </c>
      <c r="R364" s="18"/>
      <c r="S364" s="46" t="s">
        <v>196</v>
      </c>
      <c r="T364" s="87" t="s">
        <v>200</v>
      </c>
      <c r="U364" s="18"/>
      <c r="V364" s="46" t="s">
        <v>196</v>
      </c>
      <c r="W364" s="87">
        <v>1.8</v>
      </c>
      <c r="X364" s="18"/>
      <c r="Y364" s="46" t="s">
        <v>196</v>
      </c>
      <c r="Z364" s="87" t="s">
        <v>200</v>
      </c>
    </row>
    <row r="365" spans="1:26">
      <c r="A365" s="13"/>
      <c r="B365" s="18"/>
      <c r="C365" s="18"/>
      <c r="D365" s="46" t="s">
        <v>690</v>
      </c>
      <c r="E365" s="18"/>
      <c r="F365" s="46" t="s">
        <v>610</v>
      </c>
      <c r="G365" s="18"/>
      <c r="H365" s="122">
        <v>1277500</v>
      </c>
      <c r="I365" s="18"/>
      <c r="J365" s="46" t="s">
        <v>196</v>
      </c>
      <c r="K365" s="87">
        <v>5.05</v>
      </c>
      <c r="L365" s="18"/>
      <c r="M365" s="46" t="s">
        <v>196</v>
      </c>
      <c r="N365" s="87">
        <v>4.2</v>
      </c>
      <c r="O365" s="18"/>
      <c r="P365" s="46" t="s">
        <v>196</v>
      </c>
      <c r="Q365" s="87" t="s">
        <v>200</v>
      </c>
      <c r="R365" s="18"/>
      <c r="S365" s="46" t="s">
        <v>196</v>
      </c>
      <c r="T365" s="87">
        <v>-0.4</v>
      </c>
      <c r="U365" s="18"/>
      <c r="V365" s="46" t="s">
        <v>196</v>
      </c>
      <c r="W365" s="87" t="s">
        <v>200</v>
      </c>
      <c r="X365" s="18"/>
      <c r="Y365" s="46" t="s">
        <v>196</v>
      </c>
      <c r="Z365" s="87">
        <v>-0.3</v>
      </c>
    </row>
    <row r="366" spans="1:26">
      <c r="A366" s="13"/>
      <c r="B366" s="18"/>
      <c r="C366" s="18"/>
      <c r="D366" s="18"/>
      <c r="E366" s="18"/>
      <c r="F366" s="46" t="s">
        <v>671</v>
      </c>
      <c r="G366" s="18"/>
      <c r="H366" s="122">
        <v>292000</v>
      </c>
      <c r="I366" s="18"/>
      <c r="J366" s="46" t="s">
        <v>196</v>
      </c>
      <c r="K366" s="87">
        <v>62.48</v>
      </c>
      <c r="L366" s="18"/>
      <c r="M366" s="46" t="s">
        <v>196</v>
      </c>
      <c r="N366" s="87">
        <v>57.59</v>
      </c>
      <c r="O366" s="18"/>
      <c r="P366" s="46" t="s">
        <v>196</v>
      </c>
      <c r="Q366" s="87" t="s">
        <v>200</v>
      </c>
      <c r="R366" s="18"/>
      <c r="S366" s="46" t="s">
        <v>196</v>
      </c>
      <c r="T366" s="87">
        <v>-1.6</v>
      </c>
      <c r="U366" s="18"/>
      <c r="V366" s="46" t="s">
        <v>196</v>
      </c>
      <c r="W366" s="87" t="s">
        <v>200</v>
      </c>
      <c r="X366" s="18"/>
      <c r="Y366" s="46" t="s">
        <v>196</v>
      </c>
      <c r="Z366" s="87">
        <v>-1</v>
      </c>
    </row>
    <row r="367" spans="1:26">
      <c r="A367" s="13"/>
      <c r="B367" s="18"/>
      <c r="C367" s="18"/>
      <c r="D367" s="18"/>
      <c r="E367" s="18"/>
      <c r="F367" s="46" t="s">
        <v>618</v>
      </c>
      <c r="G367" s="18"/>
      <c r="H367" s="122">
        <v>456250</v>
      </c>
      <c r="I367" s="18"/>
      <c r="J367" s="46" t="s">
        <v>196</v>
      </c>
      <c r="K367" s="87">
        <v>90.7</v>
      </c>
      <c r="L367" s="18"/>
      <c r="M367" s="46" t="s">
        <v>196</v>
      </c>
      <c r="N367" s="87">
        <v>89.5</v>
      </c>
      <c r="O367" s="18"/>
      <c r="P367" s="46" t="s">
        <v>196</v>
      </c>
      <c r="Q367" s="87" t="s">
        <v>200</v>
      </c>
      <c r="R367" s="18"/>
      <c r="S367" s="46" t="s">
        <v>196</v>
      </c>
      <c r="T367" s="87">
        <v>-3.1</v>
      </c>
      <c r="U367" s="18"/>
      <c r="V367" s="46" t="s">
        <v>196</v>
      </c>
      <c r="W367" s="87" t="s">
        <v>200</v>
      </c>
      <c r="X367" s="18"/>
      <c r="Y367" s="46" t="s">
        <v>196</v>
      </c>
      <c r="Z367" s="87">
        <v>-1.9</v>
      </c>
    </row>
    <row r="368" spans="1:26">
      <c r="A368" s="13"/>
      <c r="B368" s="116" t="s">
        <v>694</v>
      </c>
      <c r="C368" s="116"/>
      <c r="D368" s="116"/>
      <c r="E368" s="116"/>
      <c r="F368" s="116"/>
      <c r="G368" s="18"/>
      <c r="H368" s="18"/>
      <c r="I368" s="18"/>
      <c r="J368" s="18"/>
      <c r="K368" s="18"/>
      <c r="L368" s="18"/>
      <c r="M368" s="18"/>
      <c r="N368" s="18"/>
      <c r="O368" s="18"/>
      <c r="P368" s="18"/>
      <c r="Q368" s="18"/>
      <c r="R368" s="18"/>
      <c r="S368" s="18"/>
      <c r="T368" s="18"/>
      <c r="U368" s="18"/>
      <c r="V368" s="18"/>
      <c r="W368" s="18"/>
      <c r="X368" s="18"/>
      <c r="Y368" s="18"/>
      <c r="Z368" s="18"/>
    </row>
    <row r="369" spans="1:27">
      <c r="A369" s="13"/>
      <c r="B369" s="18"/>
      <c r="C369" s="18"/>
      <c r="D369" s="46" t="s">
        <v>689</v>
      </c>
      <c r="E369" s="18"/>
      <c r="F369" s="46" t="s">
        <v>618</v>
      </c>
      <c r="G369" s="18"/>
      <c r="H369" s="122">
        <v>91500</v>
      </c>
      <c r="I369" s="18"/>
      <c r="J369" s="46" t="s">
        <v>196</v>
      </c>
      <c r="K369" s="87">
        <v>80</v>
      </c>
      <c r="L369" s="18"/>
      <c r="M369" s="46" t="s">
        <v>196</v>
      </c>
      <c r="N369" s="87">
        <v>84.3</v>
      </c>
      <c r="O369" s="18"/>
      <c r="P369" s="46" t="s">
        <v>196</v>
      </c>
      <c r="Q369" s="87">
        <v>0.6</v>
      </c>
      <c r="R369" s="18"/>
      <c r="S369" s="46" t="s">
        <v>196</v>
      </c>
      <c r="T369" s="87" t="s">
        <v>200</v>
      </c>
      <c r="U369" s="18"/>
      <c r="V369" s="46" t="s">
        <v>196</v>
      </c>
      <c r="W369" s="87" t="s">
        <v>200</v>
      </c>
      <c r="X369" s="18"/>
      <c r="Y369" s="46" t="s">
        <v>196</v>
      </c>
      <c r="Z369" s="87" t="s">
        <v>200</v>
      </c>
    </row>
    <row r="370" spans="1:27">
      <c r="A370" s="13"/>
      <c r="B370" s="18"/>
      <c r="C370" s="18"/>
      <c r="D370" s="46" t="s">
        <v>690</v>
      </c>
      <c r="E370" s="18"/>
      <c r="F370" s="46" t="s">
        <v>618</v>
      </c>
      <c r="G370" s="18"/>
      <c r="H370" s="122">
        <v>91500</v>
      </c>
      <c r="I370" s="18"/>
      <c r="J370" s="46" t="s">
        <v>196</v>
      </c>
      <c r="K370" s="87">
        <v>87</v>
      </c>
      <c r="L370" s="18"/>
      <c r="M370" s="46" t="s">
        <v>196</v>
      </c>
      <c r="N370" s="87">
        <v>84.3</v>
      </c>
      <c r="O370" s="18"/>
      <c r="P370" s="46" t="s">
        <v>196</v>
      </c>
      <c r="Q370" s="87" t="s">
        <v>200</v>
      </c>
      <c r="R370" s="18"/>
      <c r="S370" s="46" t="s">
        <v>196</v>
      </c>
      <c r="T370" s="87">
        <v>-0.7</v>
      </c>
      <c r="U370" s="18"/>
      <c r="V370" s="46" t="s">
        <v>196</v>
      </c>
      <c r="W370" s="87" t="s">
        <v>200</v>
      </c>
      <c r="X370" s="18"/>
      <c r="Y370" s="46" t="s">
        <v>196</v>
      </c>
      <c r="Z370" s="87" t="s">
        <v>200</v>
      </c>
    </row>
    <row r="371" spans="1:27">
      <c r="A371" s="13"/>
      <c r="B371" s="125" t="s">
        <v>216</v>
      </c>
      <c r="C371" s="125"/>
      <c r="D371" s="125"/>
      <c r="E371" s="125"/>
      <c r="F371" s="125"/>
      <c r="G371" s="125"/>
      <c r="H371" s="125"/>
      <c r="I371" s="125"/>
      <c r="J371" s="125"/>
      <c r="K371" s="125"/>
      <c r="L371" s="125"/>
      <c r="M371" s="125"/>
      <c r="N371" s="125"/>
      <c r="O371" s="125"/>
      <c r="P371" s="125"/>
      <c r="Q371" s="125"/>
      <c r="R371" s="125"/>
      <c r="S371" s="125"/>
      <c r="T371" s="125"/>
      <c r="U371" s="125"/>
      <c r="V371" s="125"/>
      <c r="W371" s="125"/>
      <c r="X371" s="125"/>
      <c r="Y371" s="125"/>
      <c r="Z371" s="125"/>
    </row>
    <row r="372" spans="1:27">
      <c r="A372" s="13"/>
      <c r="B372" s="123" t="s">
        <v>217</v>
      </c>
      <c r="C372" s="125" t="s">
        <v>695</v>
      </c>
      <c r="D372" s="125"/>
      <c r="E372" s="125"/>
      <c r="F372" s="125"/>
      <c r="G372" s="125"/>
      <c r="H372" s="125"/>
      <c r="I372" s="125"/>
      <c r="J372" s="125"/>
      <c r="K372" s="125"/>
      <c r="L372" s="125"/>
      <c r="M372" s="125"/>
      <c r="N372" s="125"/>
      <c r="O372" s="125"/>
      <c r="P372" s="125"/>
      <c r="Q372" s="125"/>
      <c r="R372" s="125"/>
      <c r="S372" s="125"/>
      <c r="T372" s="125"/>
      <c r="U372" s="125"/>
      <c r="V372" s="125"/>
      <c r="W372" s="125"/>
      <c r="X372" s="125"/>
      <c r="Y372" s="125"/>
      <c r="Z372" s="125"/>
    </row>
    <row r="373" spans="1:27">
      <c r="A373" s="13"/>
      <c r="B373" s="123" t="s">
        <v>219</v>
      </c>
      <c r="C373" s="125" t="s">
        <v>696</v>
      </c>
      <c r="D373" s="125"/>
      <c r="E373" s="125"/>
      <c r="F373" s="125"/>
      <c r="G373" s="125"/>
      <c r="H373" s="125"/>
      <c r="I373" s="125"/>
      <c r="J373" s="125"/>
      <c r="K373" s="125"/>
      <c r="L373" s="125"/>
      <c r="M373" s="125"/>
      <c r="N373" s="125"/>
      <c r="O373" s="125"/>
      <c r="P373" s="125"/>
      <c r="Q373" s="125"/>
      <c r="R373" s="125"/>
      <c r="S373" s="125"/>
      <c r="T373" s="125"/>
      <c r="U373" s="125"/>
      <c r="V373" s="125"/>
      <c r="W373" s="125"/>
      <c r="X373" s="125"/>
      <c r="Y373" s="125"/>
      <c r="Z373" s="125"/>
    </row>
    <row r="374" spans="1:27">
      <c r="A374" s="13"/>
      <c r="B374" s="123" t="s">
        <v>221</v>
      </c>
      <c r="C374" s="125" t="s">
        <v>697</v>
      </c>
      <c r="D374" s="125"/>
      <c r="E374" s="125"/>
      <c r="F374" s="125"/>
      <c r="G374" s="125"/>
      <c r="H374" s="125"/>
      <c r="I374" s="125"/>
      <c r="J374" s="125"/>
      <c r="K374" s="125"/>
      <c r="L374" s="125"/>
      <c r="M374" s="125"/>
      <c r="N374" s="125"/>
      <c r="O374" s="125"/>
      <c r="P374" s="125"/>
      <c r="Q374" s="125"/>
      <c r="R374" s="125"/>
      <c r="S374" s="125"/>
      <c r="T374" s="125"/>
      <c r="U374" s="125"/>
      <c r="V374" s="125"/>
      <c r="W374" s="125"/>
      <c r="X374" s="125"/>
      <c r="Y374" s="125"/>
      <c r="Z374" s="125"/>
    </row>
    <row r="375" spans="1:27">
      <c r="A375" s="13"/>
      <c r="B375" s="63" t="s">
        <v>698</v>
      </c>
      <c r="C375" s="63"/>
      <c r="D375" s="63"/>
      <c r="E375" s="63"/>
      <c r="F375" s="63"/>
      <c r="G375" s="63"/>
      <c r="H375" s="63"/>
      <c r="I375" s="63"/>
      <c r="J375" s="63"/>
      <c r="K375" s="63"/>
      <c r="L375" s="63"/>
      <c r="M375" s="63"/>
      <c r="N375" s="63"/>
      <c r="O375" s="63"/>
      <c r="P375" s="63"/>
      <c r="Q375" s="63"/>
      <c r="R375" s="63"/>
      <c r="S375" s="63"/>
      <c r="T375" s="63"/>
      <c r="U375" s="63"/>
      <c r="V375" s="63"/>
      <c r="W375" s="63"/>
      <c r="X375" s="63"/>
      <c r="Y375" s="63"/>
      <c r="Z375" s="63"/>
      <c r="AA375" s="63"/>
    </row>
    <row r="376" spans="1:27">
      <c r="A376" s="13"/>
      <c r="B376" s="55" t="s">
        <v>699</v>
      </c>
      <c r="C376" s="55"/>
      <c r="D376" s="55"/>
      <c r="E376" s="55"/>
      <c r="F376" s="55"/>
      <c r="G376" s="55"/>
      <c r="H376" s="55"/>
      <c r="I376" s="55"/>
      <c r="J376" s="55"/>
      <c r="K376" s="55"/>
      <c r="L376" s="55"/>
      <c r="M376" s="55"/>
      <c r="N376" s="55"/>
      <c r="O376" s="55"/>
      <c r="P376" s="55"/>
      <c r="Q376" s="55"/>
      <c r="R376" s="55"/>
      <c r="S376" s="55"/>
      <c r="T376" s="55"/>
      <c r="U376" s="55"/>
      <c r="V376" s="55"/>
      <c r="W376" s="55"/>
      <c r="X376" s="55"/>
      <c r="Y376" s="55"/>
      <c r="Z376" s="55"/>
      <c r="AA376" s="55"/>
    </row>
    <row r="377" spans="1:27" ht="17.25" customHeight="1" thickBot="1">
      <c r="A377" s="13"/>
      <c r="B377" s="18"/>
      <c r="C377" s="18"/>
      <c r="D377" s="18"/>
      <c r="E377" s="24"/>
      <c r="F377" s="18"/>
      <c r="G377" s="18"/>
      <c r="H377" s="18"/>
      <c r="I377" s="18"/>
      <c r="J377" s="64" t="s">
        <v>607</v>
      </c>
      <c r="K377" s="18"/>
      <c r="L377" s="70" t="s">
        <v>700</v>
      </c>
      <c r="M377" s="70"/>
      <c r="N377" s="70"/>
      <c r="O377" s="70"/>
      <c r="P377" s="70"/>
    </row>
    <row r="378" spans="1:27" ht="18" thickBot="1">
      <c r="A378" s="13"/>
      <c r="B378" s="70" t="s">
        <v>701</v>
      </c>
      <c r="C378" s="70"/>
      <c r="D378" s="18"/>
      <c r="E378" s="65" t="s">
        <v>702</v>
      </c>
      <c r="F378" s="18"/>
      <c r="G378" s="70" t="s">
        <v>703</v>
      </c>
      <c r="H378" s="70"/>
      <c r="I378" s="18"/>
      <c r="J378" s="65" t="s">
        <v>704</v>
      </c>
      <c r="K378" s="18"/>
      <c r="L378" s="129">
        <v>41729</v>
      </c>
      <c r="M378" s="129"/>
      <c r="N378" s="33"/>
      <c r="O378" s="129">
        <v>41639</v>
      </c>
      <c r="P378" s="129"/>
    </row>
    <row r="379" spans="1:27">
      <c r="A379" s="13"/>
      <c r="B379" s="24"/>
      <c r="C379" s="24"/>
      <c r="D379" s="24"/>
      <c r="E379" s="24"/>
      <c r="F379" s="24"/>
      <c r="G379" s="69" t="s">
        <v>705</v>
      </c>
      <c r="H379" s="69"/>
      <c r="I379" s="69"/>
      <c r="J379" s="69"/>
      <c r="K379" s="69"/>
      <c r="L379" s="69"/>
      <c r="M379" s="69"/>
      <c r="N379" s="69"/>
      <c r="O379" s="69"/>
      <c r="P379" s="69"/>
    </row>
    <row r="380" spans="1:27">
      <c r="A380" s="13"/>
      <c r="B380" s="116" t="s">
        <v>706</v>
      </c>
      <c r="C380" s="116"/>
      <c r="D380" s="18"/>
      <c r="E380" s="24"/>
      <c r="F380" s="18"/>
      <c r="G380" s="18"/>
      <c r="H380" s="18"/>
      <c r="I380" s="18"/>
      <c r="J380" s="24"/>
      <c r="K380" s="18"/>
      <c r="L380" s="18"/>
      <c r="M380" s="18"/>
      <c r="N380" s="18"/>
      <c r="O380" s="18"/>
      <c r="P380" s="18"/>
    </row>
    <row r="381" spans="1:27">
      <c r="A381" s="13"/>
      <c r="B381" s="18"/>
      <c r="C381" s="46" t="s">
        <v>707</v>
      </c>
      <c r="D381" s="18"/>
      <c r="E381" s="86" t="s">
        <v>708</v>
      </c>
      <c r="F381" s="18"/>
      <c r="G381" s="46" t="s">
        <v>196</v>
      </c>
      <c r="H381" s="87">
        <v>300</v>
      </c>
      <c r="I381" s="18"/>
      <c r="J381" s="128">
        <v>2.4299999999999999E-2</v>
      </c>
      <c r="K381" s="18"/>
      <c r="L381" s="46" t="s">
        <v>196</v>
      </c>
      <c r="M381" s="87">
        <v>-4.7</v>
      </c>
      <c r="N381" s="18"/>
      <c r="O381" s="46" t="s">
        <v>196</v>
      </c>
      <c r="P381" s="87">
        <v>-6.8</v>
      </c>
    </row>
    <row r="382" spans="1:27">
      <c r="A382" s="13"/>
      <c r="B382" s="18"/>
      <c r="C382" s="18"/>
      <c r="D382" s="18"/>
      <c r="E382" s="24"/>
      <c r="F382" s="18"/>
      <c r="G382" s="18"/>
      <c r="H382" s="18"/>
      <c r="I382" s="18"/>
      <c r="J382" s="24"/>
      <c r="K382" s="18"/>
      <c r="L382" s="18"/>
      <c r="M382" s="18"/>
      <c r="N382" s="18"/>
      <c r="O382" s="18"/>
      <c r="P382" s="18"/>
    </row>
    <row r="383" spans="1:27">
      <c r="A383" s="13"/>
      <c r="B383" s="116" t="s">
        <v>709</v>
      </c>
      <c r="C383" s="116"/>
      <c r="D383" s="18"/>
      <c r="E383" s="24"/>
      <c r="F383" s="18"/>
      <c r="G383" s="18"/>
      <c r="H383" s="18"/>
      <c r="I383" s="18"/>
      <c r="J383" s="24"/>
      <c r="K383" s="18"/>
      <c r="L383" s="18"/>
      <c r="M383" s="18"/>
      <c r="N383" s="18"/>
      <c r="O383" s="18"/>
      <c r="P383" s="18"/>
    </row>
    <row r="384" spans="1:27">
      <c r="A384" s="13"/>
      <c r="B384" s="18"/>
      <c r="C384" s="46" t="s">
        <v>707</v>
      </c>
      <c r="D384" s="18"/>
      <c r="E384" s="86" t="s">
        <v>708</v>
      </c>
      <c r="F384" s="18"/>
      <c r="G384" s="46" t="s">
        <v>196</v>
      </c>
      <c r="H384" s="87">
        <v>400</v>
      </c>
      <c r="I384" s="18"/>
      <c r="J384" s="128">
        <v>2.2100000000000002E-2</v>
      </c>
      <c r="K384" s="18"/>
      <c r="L384" s="46" t="s">
        <v>196</v>
      </c>
      <c r="M384" s="87">
        <v>-13.2</v>
      </c>
      <c r="N384" s="18"/>
      <c r="O384" s="46" t="s">
        <v>196</v>
      </c>
      <c r="P384" s="87">
        <v>-13.8</v>
      </c>
    </row>
    <row r="385" spans="1:16">
      <c r="A385" s="13"/>
      <c r="B385" s="18"/>
      <c r="C385" s="18"/>
      <c r="D385" s="18"/>
      <c r="E385" s="24"/>
      <c r="F385" s="18"/>
      <c r="G385" s="18"/>
      <c r="H385" s="18"/>
      <c r="I385" s="18"/>
      <c r="J385" s="24"/>
      <c r="K385" s="18"/>
      <c r="L385" s="18"/>
      <c r="M385" s="18"/>
      <c r="N385" s="18"/>
      <c r="O385" s="18"/>
      <c r="P385" s="18"/>
    </row>
    <row r="386" spans="1:16">
      <c r="A386" s="13"/>
      <c r="B386" s="116" t="s">
        <v>710</v>
      </c>
      <c r="C386" s="116"/>
      <c r="D386" s="18"/>
      <c r="E386" s="24"/>
      <c r="F386" s="18"/>
      <c r="G386" s="18"/>
      <c r="H386" s="18"/>
      <c r="I386" s="18"/>
      <c r="J386" s="24"/>
      <c r="K386" s="18"/>
      <c r="L386" s="18"/>
      <c r="M386" s="18"/>
      <c r="N386" s="18"/>
      <c r="O386" s="18"/>
      <c r="P386" s="18"/>
    </row>
    <row r="387" spans="1:16">
      <c r="A387" s="13"/>
      <c r="B387" s="18"/>
      <c r="C387" s="46" t="s">
        <v>707</v>
      </c>
      <c r="D387" s="18"/>
      <c r="E387" s="86" t="s">
        <v>708</v>
      </c>
      <c r="F387" s="18"/>
      <c r="G387" s="46" t="s">
        <v>196</v>
      </c>
      <c r="H387" s="87">
        <v>500</v>
      </c>
      <c r="I387" s="18"/>
      <c r="J387" s="128">
        <v>2.0799999999999999E-2</v>
      </c>
      <c r="K387" s="18"/>
      <c r="L387" s="46" t="s">
        <v>196</v>
      </c>
      <c r="M387" s="87">
        <v>1.9</v>
      </c>
      <c r="N387" s="18"/>
      <c r="O387" s="46" t="s">
        <v>196</v>
      </c>
      <c r="P387" s="87">
        <v>3.3</v>
      </c>
    </row>
    <row r="388" spans="1:16">
      <c r="A388" s="13"/>
      <c r="B388" s="18"/>
      <c r="C388" s="18"/>
      <c r="D388" s="18"/>
      <c r="E388" s="24"/>
      <c r="F388" s="18"/>
      <c r="G388" s="18"/>
      <c r="H388" s="18"/>
      <c r="I388" s="18"/>
      <c r="J388" s="24"/>
      <c r="K388" s="18"/>
      <c r="L388" s="18"/>
      <c r="M388" s="18"/>
      <c r="N388" s="18"/>
      <c r="O388" s="18"/>
      <c r="P388" s="18"/>
    </row>
    <row r="389" spans="1:16">
      <c r="A389" s="13"/>
      <c r="B389" s="116" t="s">
        <v>711</v>
      </c>
      <c r="C389" s="116"/>
      <c r="D389" s="18"/>
      <c r="E389" s="24"/>
      <c r="F389" s="18"/>
      <c r="G389" s="18"/>
      <c r="H389" s="18"/>
      <c r="I389" s="18"/>
      <c r="J389" s="24"/>
      <c r="K389" s="18"/>
      <c r="L389" s="18"/>
      <c r="M389" s="18"/>
      <c r="N389" s="18"/>
      <c r="O389" s="18"/>
      <c r="P389" s="18"/>
    </row>
    <row r="390" spans="1:16" ht="17.25">
      <c r="A390" s="13"/>
      <c r="B390" s="18"/>
      <c r="C390" s="46" t="s">
        <v>712</v>
      </c>
      <c r="D390" s="18"/>
      <c r="E390" s="86" t="s">
        <v>708</v>
      </c>
      <c r="F390" s="18"/>
      <c r="G390" s="46" t="s">
        <v>196</v>
      </c>
      <c r="H390" s="122">
        <v>1850</v>
      </c>
      <c r="I390" s="18"/>
      <c r="J390" s="128">
        <v>4.2700000000000002E-2</v>
      </c>
      <c r="K390" s="18"/>
      <c r="L390" s="46" t="s">
        <v>196</v>
      </c>
      <c r="M390" s="87">
        <v>-189.1</v>
      </c>
      <c r="N390" s="18"/>
      <c r="O390" s="46" t="s">
        <v>196</v>
      </c>
      <c r="P390" s="87">
        <v>-132.69999999999999</v>
      </c>
    </row>
    <row r="391" spans="1:16">
      <c r="A391" s="13"/>
      <c r="B391" s="18"/>
      <c r="C391" s="46" t="s">
        <v>713</v>
      </c>
      <c r="D391" s="18"/>
      <c r="E391" s="86" t="s">
        <v>708</v>
      </c>
      <c r="F391" s="18"/>
      <c r="G391" s="46" t="s">
        <v>196</v>
      </c>
      <c r="H391" s="87">
        <v>500</v>
      </c>
      <c r="I391" s="18"/>
      <c r="J391" s="128">
        <v>2.87E-2</v>
      </c>
      <c r="K391" s="18"/>
      <c r="L391" s="46" t="s">
        <v>196</v>
      </c>
      <c r="M391" s="87">
        <v>40</v>
      </c>
      <c r="N391" s="18"/>
      <c r="O391" s="46" t="s">
        <v>196</v>
      </c>
      <c r="P391" s="87">
        <v>60.8</v>
      </c>
    </row>
    <row r="392" spans="1:16">
      <c r="A392" s="13"/>
      <c r="B392" s="53" t="s">
        <v>714</v>
      </c>
      <c r="C392" s="53"/>
      <c r="D392" s="18"/>
      <c r="E392" s="18"/>
      <c r="F392" s="18"/>
      <c r="G392" s="18"/>
      <c r="H392" s="18"/>
      <c r="I392" s="18"/>
      <c r="J392" s="18"/>
      <c r="K392" s="18"/>
      <c r="L392" s="18"/>
      <c r="M392" s="18"/>
      <c r="N392" s="18"/>
      <c r="O392" s="18"/>
      <c r="P392" s="18"/>
    </row>
    <row r="393" spans="1:16">
      <c r="A393" s="13"/>
      <c r="B393" s="123" t="s">
        <v>217</v>
      </c>
      <c r="C393" s="125" t="s">
        <v>715</v>
      </c>
      <c r="D393" s="125"/>
      <c r="E393" s="125"/>
      <c r="F393" s="125"/>
      <c r="G393" s="125"/>
      <c r="H393" s="125"/>
      <c r="I393" s="125"/>
      <c r="J393" s="125"/>
      <c r="K393" s="125"/>
      <c r="L393" s="125"/>
      <c r="M393" s="125"/>
      <c r="N393" s="125"/>
      <c r="O393" s="125"/>
      <c r="P393" s="125"/>
    </row>
    <row r="394" spans="1:16">
      <c r="A394" s="13"/>
      <c r="B394" s="123" t="s">
        <v>219</v>
      </c>
      <c r="C394" s="125" t="s">
        <v>716</v>
      </c>
      <c r="D394" s="125"/>
      <c r="E394" s="125"/>
      <c r="F394" s="125"/>
      <c r="G394" s="125"/>
      <c r="H394" s="125"/>
      <c r="I394" s="125"/>
      <c r="J394" s="125"/>
      <c r="K394" s="125"/>
      <c r="L394" s="125"/>
      <c r="M394" s="125"/>
      <c r="N394" s="125"/>
      <c r="O394" s="125"/>
      <c r="P394" s="125"/>
    </row>
    <row r="395" spans="1:16">
      <c r="A395" s="13"/>
      <c r="B395" s="123" t="s">
        <v>221</v>
      </c>
      <c r="C395" s="125" t="s">
        <v>717</v>
      </c>
      <c r="D395" s="125"/>
      <c r="E395" s="125"/>
      <c r="F395" s="125"/>
      <c r="G395" s="125"/>
      <c r="H395" s="125"/>
      <c r="I395" s="125"/>
      <c r="J395" s="125"/>
      <c r="K395" s="125"/>
      <c r="L395" s="125"/>
      <c r="M395" s="125"/>
      <c r="N395" s="125"/>
      <c r="O395" s="125"/>
      <c r="P395" s="125"/>
    </row>
    <row r="396" spans="1:16" ht="17.25" customHeight="1" thickBot="1">
      <c r="A396" s="13"/>
      <c r="B396" s="18"/>
      <c r="C396" s="18"/>
      <c r="D396" s="18"/>
      <c r="E396" s="24"/>
      <c r="F396" s="18"/>
      <c r="G396" s="18"/>
      <c r="H396" s="18"/>
      <c r="I396" s="18"/>
      <c r="J396" s="64" t="s">
        <v>607</v>
      </c>
      <c r="K396" s="18"/>
      <c r="L396" s="70" t="s">
        <v>700</v>
      </c>
      <c r="M396" s="70"/>
      <c r="N396" s="70"/>
      <c r="O396" s="70"/>
      <c r="P396" s="70"/>
    </row>
    <row r="397" spans="1:16" ht="18" thickBot="1">
      <c r="A397" s="13"/>
      <c r="B397" s="70" t="s">
        <v>701</v>
      </c>
      <c r="C397" s="70"/>
      <c r="D397" s="18"/>
      <c r="E397" s="65" t="s">
        <v>702</v>
      </c>
      <c r="F397" s="18"/>
      <c r="G397" s="70" t="s">
        <v>703</v>
      </c>
      <c r="H397" s="70"/>
      <c r="I397" s="18"/>
      <c r="J397" s="65" t="s">
        <v>704</v>
      </c>
      <c r="K397" s="18"/>
      <c r="L397" s="129">
        <v>41729</v>
      </c>
      <c r="M397" s="129"/>
      <c r="N397" s="33"/>
      <c r="O397" s="129">
        <v>41639</v>
      </c>
      <c r="P397" s="129"/>
    </row>
    <row r="398" spans="1:16">
      <c r="A398" s="13"/>
      <c r="B398" s="24"/>
      <c r="C398" s="24"/>
      <c r="D398" s="24"/>
      <c r="E398" s="24"/>
      <c r="F398" s="24"/>
      <c r="G398" s="69" t="s">
        <v>705</v>
      </c>
      <c r="H398" s="69"/>
      <c r="I398" s="69"/>
      <c r="J398" s="69"/>
      <c r="K398" s="69"/>
      <c r="L398" s="69"/>
      <c r="M398" s="69"/>
      <c r="N398" s="69"/>
      <c r="O398" s="69"/>
      <c r="P398" s="69"/>
    </row>
    <row r="399" spans="1:16">
      <c r="A399" s="13"/>
      <c r="B399" s="116" t="s">
        <v>706</v>
      </c>
      <c r="C399" s="116"/>
      <c r="D399" s="18"/>
      <c r="E399" s="24"/>
      <c r="F399" s="18"/>
      <c r="G399" s="18"/>
      <c r="H399" s="18"/>
      <c r="I399" s="18"/>
      <c r="J399" s="24"/>
      <c r="K399" s="18"/>
      <c r="L399" s="18"/>
      <c r="M399" s="18"/>
      <c r="N399" s="18"/>
      <c r="O399" s="18"/>
      <c r="P399" s="18"/>
    </row>
    <row r="400" spans="1:16">
      <c r="A400" s="13"/>
      <c r="B400" s="18"/>
      <c r="C400" s="46" t="s">
        <v>707</v>
      </c>
      <c r="D400" s="18"/>
      <c r="E400" s="86" t="s">
        <v>708</v>
      </c>
      <c r="F400" s="18"/>
      <c r="G400" s="46" t="s">
        <v>196</v>
      </c>
      <c r="H400" s="87">
        <v>300</v>
      </c>
      <c r="I400" s="18"/>
      <c r="J400" s="128">
        <v>2.4299999999999999E-2</v>
      </c>
      <c r="K400" s="18"/>
      <c r="L400" s="46" t="s">
        <v>196</v>
      </c>
      <c r="M400" s="87">
        <v>-4.7</v>
      </c>
      <c r="N400" s="18"/>
      <c r="O400" s="46" t="s">
        <v>196</v>
      </c>
      <c r="P400" s="87">
        <v>-6.8</v>
      </c>
    </row>
    <row r="401" spans="1:27">
      <c r="A401" s="13"/>
      <c r="B401" s="18"/>
      <c r="C401" s="18"/>
      <c r="D401" s="18"/>
      <c r="E401" s="24"/>
      <c r="F401" s="18"/>
      <c r="G401" s="18"/>
      <c r="H401" s="18"/>
      <c r="I401" s="18"/>
      <c r="J401" s="24"/>
      <c r="K401" s="18"/>
      <c r="L401" s="18"/>
      <c r="M401" s="18"/>
      <c r="N401" s="18"/>
      <c r="O401" s="18"/>
      <c r="P401" s="18"/>
    </row>
    <row r="402" spans="1:27">
      <c r="A402" s="13"/>
      <c r="B402" s="116" t="s">
        <v>709</v>
      </c>
      <c r="C402" s="116"/>
      <c r="D402" s="18"/>
      <c r="E402" s="24"/>
      <c r="F402" s="18"/>
      <c r="G402" s="18"/>
      <c r="H402" s="18"/>
      <c r="I402" s="18"/>
      <c r="J402" s="24"/>
      <c r="K402" s="18"/>
      <c r="L402" s="18"/>
      <c r="M402" s="18"/>
      <c r="N402" s="18"/>
      <c r="O402" s="18"/>
      <c r="P402" s="18"/>
    </row>
    <row r="403" spans="1:27">
      <c r="A403" s="13"/>
      <c r="B403" s="18"/>
      <c r="C403" s="46" t="s">
        <v>707</v>
      </c>
      <c r="D403" s="18"/>
      <c r="E403" s="86" t="s">
        <v>708</v>
      </c>
      <c r="F403" s="18"/>
      <c r="G403" s="46" t="s">
        <v>196</v>
      </c>
      <c r="H403" s="87">
        <v>400</v>
      </c>
      <c r="I403" s="18"/>
      <c r="J403" s="128">
        <v>2.2100000000000002E-2</v>
      </c>
      <c r="K403" s="18"/>
      <c r="L403" s="46" t="s">
        <v>196</v>
      </c>
      <c r="M403" s="87">
        <v>-13.2</v>
      </c>
      <c r="N403" s="18"/>
      <c r="O403" s="46" t="s">
        <v>196</v>
      </c>
      <c r="P403" s="87">
        <v>-13.8</v>
      </c>
    </row>
    <row r="404" spans="1:27">
      <c r="A404" s="13"/>
      <c r="B404" s="18"/>
      <c r="C404" s="18"/>
      <c r="D404" s="18"/>
      <c r="E404" s="24"/>
      <c r="F404" s="18"/>
      <c r="G404" s="18"/>
      <c r="H404" s="18"/>
      <c r="I404" s="18"/>
      <c r="J404" s="24"/>
      <c r="K404" s="18"/>
      <c r="L404" s="18"/>
      <c r="M404" s="18"/>
      <c r="N404" s="18"/>
      <c r="O404" s="18"/>
      <c r="P404" s="18"/>
    </row>
    <row r="405" spans="1:27">
      <c r="A405" s="13"/>
      <c r="B405" s="116" t="s">
        <v>710</v>
      </c>
      <c r="C405" s="116"/>
      <c r="D405" s="18"/>
      <c r="E405" s="24"/>
      <c r="F405" s="18"/>
      <c r="G405" s="18"/>
      <c r="H405" s="18"/>
      <c r="I405" s="18"/>
      <c r="J405" s="24"/>
      <c r="K405" s="18"/>
      <c r="L405" s="18"/>
      <c r="M405" s="18"/>
      <c r="N405" s="18"/>
      <c r="O405" s="18"/>
      <c r="P405" s="18"/>
    </row>
    <row r="406" spans="1:27">
      <c r="A406" s="13"/>
      <c r="B406" s="18"/>
      <c r="C406" s="46" t="s">
        <v>707</v>
      </c>
      <c r="D406" s="18"/>
      <c r="E406" s="86" t="s">
        <v>708</v>
      </c>
      <c r="F406" s="18"/>
      <c r="G406" s="46" t="s">
        <v>196</v>
      </c>
      <c r="H406" s="87">
        <v>500</v>
      </c>
      <c r="I406" s="18"/>
      <c r="J406" s="128">
        <v>2.0799999999999999E-2</v>
      </c>
      <c r="K406" s="18"/>
      <c r="L406" s="46" t="s">
        <v>196</v>
      </c>
      <c r="M406" s="87">
        <v>1.9</v>
      </c>
      <c r="N406" s="18"/>
      <c r="O406" s="46" t="s">
        <v>196</v>
      </c>
      <c r="P406" s="87">
        <v>3.3</v>
      </c>
    </row>
    <row r="407" spans="1:27">
      <c r="A407" s="13"/>
      <c r="B407" s="18"/>
      <c r="C407" s="18"/>
      <c r="D407" s="18"/>
      <c r="E407" s="24"/>
      <c r="F407" s="18"/>
      <c r="G407" s="18"/>
      <c r="H407" s="18"/>
      <c r="I407" s="18"/>
      <c r="J407" s="24"/>
      <c r="K407" s="18"/>
      <c r="L407" s="18"/>
      <c r="M407" s="18"/>
      <c r="N407" s="18"/>
      <c r="O407" s="18"/>
      <c r="P407" s="18"/>
    </row>
    <row r="408" spans="1:27">
      <c r="A408" s="13"/>
      <c r="B408" s="116" t="s">
        <v>711</v>
      </c>
      <c r="C408" s="116"/>
      <c r="D408" s="18"/>
      <c r="E408" s="24"/>
      <c r="F408" s="18"/>
      <c r="G408" s="18"/>
      <c r="H408" s="18"/>
      <c r="I408" s="18"/>
      <c r="J408" s="24"/>
      <c r="K408" s="18"/>
      <c r="L408" s="18"/>
      <c r="M408" s="18"/>
      <c r="N408" s="18"/>
      <c r="O408" s="18"/>
      <c r="P408" s="18"/>
    </row>
    <row r="409" spans="1:27" ht="17.25">
      <c r="A409" s="13"/>
      <c r="B409" s="18"/>
      <c r="C409" s="46" t="s">
        <v>712</v>
      </c>
      <c r="D409" s="18"/>
      <c r="E409" s="86" t="s">
        <v>708</v>
      </c>
      <c r="F409" s="18"/>
      <c r="G409" s="46" t="s">
        <v>196</v>
      </c>
      <c r="H409" s="122">
        <v>1850</v>
      </c>
      <c r="I409" s="18"/>
      <c r="J409" s="128">
        <v>4.2700000000000002E-2</v>
      </c>
      <c r="K409" s="18"/>
      <c r="L409" s="46" t="s">
        <v>196</v>
      </c>
      <c r="M409" s="87">
        <v>-189.1</v>
      </c>
      <c r="N409" s="18"/>
      <c r="O409" s="46" t="s">
        <v>196</v>
      </c>
      <c r="P409" s="87">
        <v>-132.69999999999999</v>
      </c>
    </row>
    <row r="410" spans="1:27">
      <c r="A410" s="13"/>
      <c r="B410" s="18"/>
      <c r="C410" s="46" t="s">
        <v>713</v>
      </c>
      <c r="D410" s="18"/>
      <c r="E410" s="86" t="s">
        <v>708</v>
      </c>
      <c r="F410" s="18"/>
      <c r="G410" s="46" t="s">
        <v>196</v>
      </c>
      <c r="H410" s="87">
        <v>500</v>
      </c>
      <c r="I410" s="18"/>
      <c r="J410" s="128">
        <v>2.87E-2</v>
      </c>
      <c r="K410" s="18"/>
      <c r="L410" s="46" t="s">
        <v>196</v>
      </c>
      <c r="M410" s="87">
        <v>40</v>
      </c>
      <c r="N410" s="18"/>
      <c r="O410" s="46" t="s">
        <v>196</v>
      </c>
      <c r="P410" s="87">
        <v>60.8</v>
      </c>
    </row>
    <row r="411" spans="1:27">
      <c r="A411" s="13"/>
      <c r="B411" s="53" t="s">
        <v>714</v>
      </c>
      <c r="C411" s="53"/>
      <c r="D411" s="18"/>
      <c r="E411" s="18"/>
      <c r="F411" s="18"/>
      <c r="G411" s="18"/>
      <c r="H411" s="18"/>
      <c r="I411" s="18"/>
      <c r="J411" s="18"/>
      <c r="K411" s="18"/>
      <c r="L411" s="18"/>
      <c r="M411" s="18"/>
      <c r="N411" s="18"/>
      <c r="O411" s="18"/>
      <c r="P411" s="18"/>
    </row>
    <row r="412" spans="1:27">
      <c r="A412" s="13"/>
      <c r="B412" s="123" t="s">
        <v>217</v>
      </c>
      <c r="C412" s="125" t="s">
        <v>715</v>
      </c>
      <c r="D412" s="125"/>
      <c r="E412" s="125"/>
      <c r="F412" s="125"/>
      <c r="G412" s="125"/>
      <c r="H412" s="125"/>
      <c r="I412" s="125"/>
      <c r="J412" s="125"/>
      <c r="K412" s="125"/>
      <c r="L412" s="125"/>
      <c r="M412" s="125"/>
      <c r="N412" s="125"/>
      <c r="O412" s="125"/>
      <c r="P412" s="125"/>
    </row>
    <row r="413" spans="1:27">
      <c r="A413" s="13"/>
      <c r="B413" s="123" t="s">
        <v>219</v>
      </c>
      <c r="C413" s="125" t="s">
        <v>716</v>
      </c>
      <c r="D413" s="125"/>
      <c r="E413" s="125"/>
      <c r="F413" s="125"/>
      <c r="G413" s="125"/>
      <c r="H413" s="125"/>
      <c r="I413" s="125"/>
      <c r="J413" s="125"/>
      <c r="K413" s="125"/>
      <c r="L413" s="125"/>
      <c r="M413" s="125"/>
      <c r="N413" s="125"/>
      <c r="O413" s="125"/>
      <c r="P413" s="125"/>
    </row>
    <row r="414" spans="1:27">
      <c r="A414" s="13"/>
      <c r="B414" s="123" t="s">
        <v>221</v>
      </c>
      <c r="C414" s="125" t="s">
        <v>717</v>
      </c>
      <c r="D414" s="125"/>
      <c r="E414" s="125"/>
      <c r="F414" s="125"/>
      <c r="G414" s="125"/>
      <c r="H414" s="125"/>
      <c r="I414" s="125"/>
      <c r="J414" s="125"/>
      <c r="K414" s="125"/>
      <c r="L414" s="125"/>
      <c r="M414" s="125"/>
      <c r="N414" s="125"/>
      <c r="O414" s="125"/>
      <c r="P414" s="125"/>
    </row>
    <row r="415" spans="1:27">
      <c r="A415" s="13"/>
      <c r="B415" s="63" t="s">
        <v>657</v>
      </c>
      <c r="C415" s="63"/>
      <c r="D415" s="63"/>
      <c r="E415" s="63"/>
      <c r="F415" s="63"/>
      <c r="G415" s="63"/>
      <c r="H415" s="63"/>
      <c r="I415" s="63"/>
      <c r="J415" s="63"/>
      <c r="K415" s="63"/>
      <c r="L415" s="63"/>
      <c r="M415" s="63"/>
      <c r="N415" s="63"/>
      <c r="O415" s="63"/>
      <c r="P415" s="63"/>
      <c r="Q415" s="63"/>
      <c r="R415" s="63"/>
      <c r="S415" s="63"/>
      <c r="T415" s="63"/>
      <c r="U415" s="63"/>
      <c r="V415" s="63"/>
      <c r="W415" s="63"/>
      <c r="X415" s="63"/>
      <c r="Y415" s="63"/>
      <c r="Z415" s="63"/>
      <c r="AA415" s="63"/>
    </row>
    <row r="416" spans="1:27">
      <c r="A416" s="13"/>
      <c r="B416" s="55" t="s">
        <v>658</v>
      </c>
      <c r="C416" s="55"/>
      <c r="D416" s="55"/>
      <c r="E416" s="55"/>
      <c r="F416" s="55"/>
      <c r="G416" s="55"/>
      <c r="H416" s="55"/>
      <c r="I416" s="55"/>
      <c r="J416" s="55"/>
      <c r="K416" s="55"/>
      <c r="L416" s="55"/>
      <c r="M416" s="55"/>
      <c r="N416" s="55"/>
      <c r="O416" s="55"/>
      <c r="P416" s="55"/>
      <c r="Q416" s="55"/>
      <c r="R416" s="55"/>
      <c r="S416" s="55"/>
      <c r="T416" s="55"/>
      <c r="U416" s="55"/>
      <c r="V416" s="55"/>
      <c r="W416" s="55"/>
      <c r="X416" s="55"/>
      <c r="Y416" s="55"/>
      <c r="Z416" s="55"/>
      <c r="AA416" s="55"/>
    </row>
    <row r="417" spans="1:27">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row>
    <row r="418" spans="1:27" ht="15.75" thickBot="1">
      <c r="A418" s="13"/>
      <c r="B418" s="18"/>
      <c r="C418" s="18"/>
      <c r="D418" s="18"/>
      <c r="E418" s="18"/>
      <c r="F418" s="70" t="s">
        <v>659</v>
      </c>
      <c r="G418" s="70"/>
      <c r="H418" s="70"/>
      <c r="I418" s="70"/>
      <c r="J418" s="70"/>
      <c r="K418" s="70"/>
      <c r="L418" s="70"/>
      <c r="M418" s="70"/>
      <c r="N418" s="70"/>
      <c r="O418" s="70"/>
      <c r="P418" s="70"/>
      <c r="Q418" s="70"/>
      <c r="R418" s="70"/>
      <c r="S418" s="70"/>
      <c r="T418" s="70"/>
      <c r="U418" s="18"/>
      <c r="V418" s="70" t="s">
        <v>660</v>
      </c>
      <c r="W418" s="70"/>
      <c r="X418" s="70"/>
      <c r="Y418" s="70"/>
      <c r="Z418" s="70"/>
    </row>
    <row r="419" spans="1:27">
      <c r="A419" s="13"/>
      <c r="B419" s="18"/>
      <c r="C419" s="18"/>
      <c r="D419" s="18"/>
      <c r="E419" s="18"/>
      <c r="F419" s="33"/>
      <c r="G419" s="33"/>
      <c r="H419" s="33"/>
      <c r="I419" s="33"/>
      <c r="J419" s="33"/>
      <c r="K419" s="33"/>
      <c r="L419" s="33"/>
      <c r="M419" s="33"/>
      <c r="N419" s="33"/>
      <c r="O419" s="33"/>
      <c r="P419" s="33"/>
      <c r="Q419" s="33"/>
      <c r="R419" s="33"/>
      <c r="S419" s="33"/>
      <c r="T419" s="33"/>
      <c r="U419" s="18"/>
      <c r="V419" s="33"/>
      <c r="W419" s="33"/>
      <c r="X419" s="33"/>
      <c r="Y419" s="33"/>
      <c r="Z419" s="33"/>
    </row>
    <row r="420" spans="1:27" ht="17.25" customHeight="1" thickBot="1">
      <c r="A420" s="13"/>
      <c r="B420" s="18"/>
      <c r="C420" s="18"/>
      <c r="D420" s="18"/>
      <c r="E420" s="18"/>
      <c r="F420" s="18"/>
      <c r="G420" s="18"/>
      <c r="H420" s="18"/>
      <c r="I420" s="18"/>
      <c r="J420" s="70" t="s">
        <v>661</v>
      </c>
      <c r="K420" s="70"/>
      <c r="L420" s="70"/>
      <c r="M420" s="70"/>
      <c r="N420" s="70"/>
      <c r="O420" s="18"/>
      <c r="P420" s="70" t="s">
        <v>662</v>
      </c>
      <c r="Q420" s="70"/>
      <c r="R420" s="70"/>
      <c r="S420" s="70"/>
      <c r="T420" s="70"/>
      <c r="U420" s="18"/>
      <c r="V420" s="70" t="s">
        <v>662</v>
      </c>
      <c r="W420" s="70"/>
      <c r="X420" s="70"/>
      <c r="Y420" s="70"/>
      <c r="Z420" s="70"/>
    </row>
    <row r="421" spans="1:27">
      <c r="A421" s="13"/>
      <c r="B421" s="18"/>
      <c r="C421" s="18"/>
      <c r="D421" s="18"/>
      <c r="E421" s="18"/>
      <c r="F421" s="18"/>
      <c r="G421" s="18"/>
      <c r="H421" s="18"/>
      <c r="I421" s="18"/>
      <c r="J421" s="33"/>
      <c r="K421" s="33"/>
      <c r="L421" s="33"/>
      <c r="M421" s="33"/>
      <c r="N421" s="33"/>
      <c r="O421" s="18"/>
      <c r="P421" s="33"/>
      <c r="Q421" s="33"/>
      <c r="R421" s="33"/>
      <c r="S421" s="33"/>
      <c r="T421" s="33"/>
      <c r="U421" s="18"/>
      <c r="V421" s="33"/>
      <c r="W421" s="33"/>
      <c r="X421" s="33"/>
      <c r="Y421" s="33"/>
      <c r="Z421" s="33"/>
    </row>
    <row r="422" spans="1:27" ht="18" thickBot="1">
      <c r="A422" s="13"/>
      <c r="B422" s="18"/>
      <c r="C422" s="18"/>
      <c r="D422" s="18"/>
      <c r="E422" s="18"/>
      <c r="F422" s="65" t="s">
        <v>638</v>
      </c>
      <c r="G422" s="18"/>
      <c r="H422" s="65" t="s">
        <v>663</v>
      </c>
      <c r="I422" s="18"/>
      <c r="J422" s="70" t="s">
        <v>664</v>
      </c>
      <c r="K422" s="70"/>
      <c r="L422" s="18"/>
      <c r="M422" s="70" t="s">
        <v>665</v>
      </c>
      <c r="N422" s="70"/>
      <c r="O422" s="18"/>
      <c r="P422" s="70" t="s">
        <v>666</v>
      </c>
      <c r="Q422" s="70"/>
      <c r="R422" s="18"/>
      <c r="S422" s="70" t="s">
        <v>667</v>
      </c>
      <c r="T422" s="70"/>
      <c r="U422" s="18"/>
      <c r="V422" s="70" t="s">
        <v>666</v>
      </c>
      <c r="W422" s="70"/>
      <c r="X422" s="18"/>
      <c r="Y422" s="70" t="s">
        <v>667</v>
      </c>
      <c r="Z422" s="70"/>
    </row>
    <row r="423" spans="1:27">
      <c r="A423" s="13"/>
      <c r="B423" s="18"/>
      <c r="C423" s="18"/>
      <c r="D423" s="18"/>
      <c r="E423" s="18"/>
      <c r="F423" s="18"/>
      <c r="G423" s="18"/>
      <c r="H423" s="18"/>
      <c r="I423" s="18"/>
      <c r="J423" s="69" t="s">
        <v>229</v>
      </c>
      <c r="K423" s="69"/>
      <c r="L423" s="69"/>
      <c r="M423" s="69"/>
      <c r="N423" s="69"/>
      <c r="O423" s="69"/>
      <c r="P423" s="69"/>
      <c r="Q423" s="69"/>
      <c r="R423" s="69"/>
      <c r="S423" s="69"/>
      <c r="T423" s="69"/>
      <c r="U423" s="69"/>
      <c r="V423" s="69"/>
      <c r="W423" s="69"/>
      <c r="X423" s="69"/>
      <c r="Y423" s="69"/>
      <c r="Z423" s="69"/>
    </row>
    <row r="424" spans="1:27">
      <c r="A424" s="13"/>
      <c r="B424" s="116" t="s">
        <v>668</v>
      </c>
      <c r="C424" s="116"/>
      <c r="D424" s="116"/>
      <c r="E424" s="116"/>
      <c r="F424" s="18"/>
      <c r="G424" s="18"/>
      <c r="H424" s="18"/>
      <c r="I424" s="18"/>
      <c r="J424" s="18"/>
      <c r="K424" s="29"/>
      <c r="L424" s="18"/>
      <c r="M424" s="18"/>
      <c r="N424" s="29"/>
      <c r="O424" s="18"/>
      <c r="P424" s="18"/>
      <c r="Q424" s="29"/>
      <c r="R424" s="18"/>
      <c r="S424" s="18"/>
      <c r="T424" s="29"/>
      <c r="U424" s="18"/>
      <c r="V424" s="18"/>
      <c r="W424" s="29"/>
      <c r="X424" s="18"/>
      <c r="Y424" s="18"/>
      <c r="Z424" s="29"/>
    </row>
    <row r="425" spans="1:27">
      <c r="A425" s="13"/>
      <c r="B425" s="18"/>
      <c r="C425" s="124" t="s">
        <v>669</v>
      </c>
      <c r="D425" s="124"/>
      <c r="E425" s="18"/>
      <c r="F425" s="18"/>
      <c r="G425" s="18"/>
      <c r="H425" s="18"/>
      <c r="I425" s="18"/>
      <c r="J425" s="18"/>
      <c r="K425" s="29"/>
      <c r="L425" s="18"/>
      <c r="M425" s="18"/>
      <c r="N425" s="29"/>
      <c r="O425" s="18"/>
      <c r="P425" s="18"/>
      <c r="Q425" s="29"/>
      <c r="R425" s="18"/>
      <c r="S425" s="18"/>
      <c r="T425" s="29"/>
      <c r="U425" s="18"/>
      <c r="V425" s="18"/>
      <c r="W425" s="29"/>
      <c r="X425" s="18"/>
      <c r="Y425" s="18"/>
      <c r="Z425" s="29"/>
    </row>
    <row r="426" spans="1:27">
      <c r="A426" s="13"/>
      <c r="B426" s="18"/>
      <c r="C426" s="18"/>
      <c r="D426" s="46" t="s">
        <v>670</v>
      </c>
      <c r="E426" s="18"/>
      <c r="F426" s="46" t="s">
        <v>610</v>
      </c>
      <c r="G426" s="18"/>
      <c r="H426" s="122">
        <v>872000</v>
      </c>
      <c r="I426" s="18"/>
      <c r="J426" s="46" t="s">
        <v>196</v>
      </c>
      <c r="K426" s="87">
        <v>4.43</v>
      </c>
      <c r="L426" s="29"/>
      <c r="M426" s="46" t="s">
        <v>196</v>
      </c>
      <c r="N426" s="87">
        <v>4.28</v>
      </c>
      <c r="O426" s="18"/>
      <c r="P426" s="46" t="s">
        <v>196</v>
      </c>
      <c r="Q426" s="87">
        <v>0.1</v>
      </c>
      <c r="R426" s="18"/>
      <c r="S426" s="46" t="s">
        <v>196</v>
      </c>
      <c r="T426" s="87" t="s">
        <v>200</v>
      </c>
      <c r="U426" s="18"/>
      <c r="V426" s="46" t="s">
        <v>196</v>
      </c>
      <c r="W426" s="87" t="s">
        <v>200</v>
      </c>
      <c r="X426" s="18"/>
      <c r="Y426" s="46" t="s">
        <v>196</v>
      </c>
      <c r="Z426" s="87" t="s">
        <v>200</v>
      </c>
    </row>
    <row r="427" spans="1:27">
      <c r="A427" s="13"/>
      <c r="B427" s="18"/>
      <c r="C427" s="18"/>
      <c r="D427" s="18"/>
      <c r="E427" s="18"/>
      <c r="F427" s="46" t="s">
        <v>671</v>
      </c>
      <c r="G427" s="18"/>
      <c r="H427" s="122">
        <v>653750</v>
      </c>
      <c r="I427" s="18"/>
      <c r="J427" s="46" t="s">
        <v>196</v>
      </c>
      <c r="K427" s="87">
        <v>65.16</v>
      </c>
      <c r="L427" s="29"/>
      <c r="M427" s="46" t="s">
        <v>196</v>
      </c>
      <c r="N427" s="87">
        <v>65.989999999999995</v>
      </c>
      <c r="O427" s="18"/>
      <c r="P427" s="46" t="s">
        <v>196</v>
      </c>
      <c r="Q427" s="87">
        <v>0.9</v>
      </c>
      <c r="R427" s="18"/>
      <c r="S427" s="46" t="s">
        <v>196</v>
      </c>
      <c r="T427" s="87">
        <v>-1.5</v>
      </c>
      <c r="U427" s="18"/>
      <c r="V427" s="46" t="s">
        <v>196</v>
      </c>
      <c r="W427" s="87">
        <v>0.6</v>
      </c>
      <c r="X427" s="18"/>
      <c r="Y427" s="46" t="s">
        <v>196</v>
      </c>
      <c r="Z427" s="87">
        <v>-0.4</v>
      </c>
    </row>
    <row r="428" spans="1:27">
      <c r="A428" s="13"/>
      <c r="B428" s="18"/>
      <c r="C428" s="18"/>
      <c r="D428" s="18"/>
      <c r="E428" s="18"/>
      <c r="F428" s="46" t="s">
        <v>618</v>
      </c>
      <c r="G428" s="18"/>
      <c r="H428" s="122">
        <v>70000</v>
      </c>
      <c r="I428" s="18"/>
      <c r="J428" s="46" t="s">
        <v>196</v>
      </c>
      <c r="K428" s="87">
        <v>100.82</v>
      </c>
      <c r="L428" s="29"/>
      <c r="M428" s="46" t="s">
        <v>196</v>
      </c>
      <c r="N428" s="87">
        <v>100.1</v>
      </c>
      <c r="O428" s="18"/>
      <c r="P428" s="46" t="s">
        <v>196</v>
      </c>
      <c r="Q428" s="87">
        <v>0.1</v>
      </c>
      <c r="R428" s="18"/>
      <c r="S428" s="46" t="s">
        <v>196</v>
      </c>
      <c r="T428" s="87" t="s">
        <v>200</v>
      </c>
      <c r="U428" s="18"/>
      <c r="V428" s="46" t="s">
        <v>196</v>
      </c>
      <c r="W428" s="87" t="s">
        <v>200</v>
      </c>
      <c r="X428" s="18"/>
      <c r="Y428" s="46" t="s">
        <v>196</v>
      </c>
      <c r="Z428" s="87" t="s">
        <v>200</v>
      </c>
    </row>
    <row r="429" spans="1:27">
      <c r="A429" s="13"/>
      <c r="B429" s="18"/>
      <c r="C429" s="18"/>
      <c r="D429" s="46" t="s">
        <v>672</v>
      </c>
      <c r="E429" s="18"/>
      <c r="F429" s="46" t="s">
        <v>610</v>
      </c>
      <c r="G429" s="18"/>
      <c r="H429" s="122">
        <v>2443800</v>
      </c>
      <c r="I429" s="18"/>
      <c r="J429" s="46" t="s">
        <v>196</v>
      </c>
      <c r="K429" s="87">
        <v>4</v>
      </c>
      <c r="L429" s="29"/>
      <c r="M429" s="46" t="s">
        <v>196</v>
      </c>
      <c r="N429" s="87">
        <v>4.3899999999999997</v>
      </c>
      <c r="O429" s="18"/>
      <c r="P429" s="46" t="s">
        <v>196</v>
      </c>
      <c r="Q429" s="87" t="s">
        <v>200</v>
      </c>
      <c r="R429" s="18"/>
      <c r="S429" s="46" t="s">
        <v>196</v>
      </c>
      <c r="T429" s="87">
        <v>-1</v>
      </c>
      <c r="U429" s="18"/>
      <c r="V429" s="46" t="s">
        <v>196</v>
      </c>
      <c r="W429" s="87">
        <v>0.1</v>
      </c>
      <c r="X429" s="18"/>
      <c r="Y429" s="46" t="s">
        <v>196</v>
      </c>
      <c r="Z429" s="87">
        <v>-1</v>
      </c>
    </row>
    <row r="430" spans="1:27">
      <c r="A430" s="13"/>
      <c r="B430" s="18"/>
      <c r="C430" s="18"/>
      <c r="D430" s="18"/>
      <c r="E430" s="18"/>
      <c r="F430" s="46" t="s">
        <v>671</v>
      </c>
      <c r="G430" s="18"/>
      <c r="H430" s="122">
        <v>1967500</v>
      </c>
      <c r="I430" s="18"/>
      <c r="J430" s="46" t="s">
        <v>196</v>
      </c>
      <c r="K430" s="87">
        <v>54.5</v>
      </c>
      <c r="L430" s="29"/>
      <c r="M430" s="46" t="s">
        <v>196</v>
      </c>
      <c r="N430" s="87">
        <v>56</v>
      </c>
      <c r="O430" s="18"/>
      <c r="P430" s="46" t="s">
        <v>196</v>
      </c>
      <c r="Q430" s="87">
        <v>4.8</v>
      </c>
      <c r="R430" s="18"/>
      <c r="S430" s="46" t="s">
        <v>196</v>
      </c>
      <c r="T430" s="87">
        <v>-7.7</v>
      </c>
      <c r="U430" s="18"/>
      <c r="V430" s="46" t="s">
        <v>196</v>
      </c>
      <c r="W430" s="87">
        <v>4.8</v>
      </c>
      <c r="X430" s="18"/>
      <c r="Y430" s="46" t="s">
        <v>196</v>
      </c>
      <c r="Z430" s="87">
        <v>-12.7</v>
      </c>
    </row>
    <row r="431" spans="1:27">
      <c r="A431" s="13"/>
      <c r="B431" s="18"/>
      <c r="C431" s="18"/>
      <c r="D431" s="18"/>
      <c r="E431" s="18"/>
      <c r="F431" s="46" t="s">
        <v>618</v>
      </c>
      <c r="G431" s="18"/>
      <c r="H431" s="122">
        <v>1239675</v>
      </c>
      <c r="I431" s="18"/>
      <c r="J431" s="46" t="s">
        <v>196</v>
      </c>
      <c r="K431" s="87">
        <v>94.93</v>
      </c>
      <c r="L431" s="29"/>
      <c r="M431" s="46" t="s">
        <v>196</v>
      </c>
      <c r="N431" s="87">
        <v>97.98</v>
      </c>
      <c r="O431" s="18"/>
      <c r="P431" s="46" t="s">
        <v>196</v>
      </c>
      <c r="Q431" s="87">
        <v>1.8</v>
      </c>
      <c r="R431" s="18"/>
      <c r="S431" s="46" t="s">
        <v>196</v>
      </c>
      <c r="T431" s="87">
        <v>-5.6</v>
      </c>
      <c r="U431" s="18"/>
      <c r="V431" s="46" t="s">
        <v>196</v>
      </c>
      <c r="W431" s="87">
        <v>3.4</v>
      </c>
      <c r="X431" s="18"/>
      <c r="Y431" s="46" t="s">
        <v>196</v>
      </c>
      <c r="Z431" s="87">
        <v>-5.4</v>
      </c>
    </row>
    <row r="432" spans="1:27">
      <c r="A432" s="13"/>
      <c r="B432" s="18"/>
      <c r="C432" s="18"/>
      <c r="D432" s="46" t="s">
        <v>673</v>
      </c>
      <c r="E432" s="18"/>
      <c r="F432" s="46" t="s">
        <v>610</v>
      </c>
      <c r="G432" s="18"/>
      <c r="H432" s="122">
        <v>38490000</v>
      </c>
      <c r="I432" s="18"/>
      <c r="J432" s="46" t="s">
        <v>196</v>
      </c>
      <c r="K432" s="87">
        <v>4.38</v>
      </c>
      <c r="L432" s="29"/>
      <c r="M432" s="46" t="s">
        <v>196</v>
      </c>
      <c r="N432" s="87">
        <v>4.38</v>
      </c>
      <c r="O432" s="18"/>
      <c r="P432" s="46" t="s">
        <v>196</v>
      </c>
      <c r="Q432" s="87">
        <v>0.6</v>
      </c>
      <c r="R432" s="18"/>
      <c r="S432" s="46" t="s">
        <v>196</v>
      </c>
      <c r="T432" s="87">
        <v>-0.4</v>
      </c>
      <c r="U432" s="18"/>
      <c r="V432" s="46" t="s">
        <v>196</v>
      </c>
      <c r="W432" s="87">
        <v>0.6</v>
      </c>
      <c r="X432" s="18"/>
      <c r="Y432" s="46" t="s">
        <v>196</v>
      </c>
      <c r="Z432" s="87">
        <v>-0.1</v>
      </c>
    </row>
    <row r="433" spans="1:26">
      <c r="A433" s="13"/>
      <c r="B433" s="18"/>
      <c r="C433" s="124" t="s">
        <v>674</v>
      </c>
      <c r="D433" s="124"/>
      <c r="E433" s="18"/>
      <c r="F433" s="18"/>
      <c r="G433" s="18"/>
      <c r="H433" s="18"/>
      <c r="I433" s="18"/>
      <c r="J433" s="18"/>
      <c r="K433" s="29"/>
      <c r="L433" s="18"/>
      <c r="M433" s="18"/>
      <c r="N433" s="29"/>
      <c r="O433" s="18"/>
      <c r="P433" s="18"/>
      <c r="Q433" s="29"/>
      <c r="R433" s="18"/>
      <c r="S433" s="18"/>
      <c r="T433" s="29"/>
      <c r="U433" s="18"/>
      <c r="V433" s="18"/>
      <c r="W433" s="29"/>
      <c r="X433" s="18"/>
      <c r="Y433" s="18"/>
      <c r="Z433" s="29"/>
    </row>
    <row r="434" spans="1:26">
      <c r="A434" s="13"/>
      <c r="B434" s="18"/>
      <c r="C434" s="18"/>
      <c r="D434" s="46" t="s">
        <v>670</v>
      </c>
      <c r="E434" s="18"/>
      <c r="F434" s="46" t="s">
        <v>610</v>
      </c>
      <c r="G434" s="18"/>
      <c r="H434" s="122">
        <v>5703122</v>
      </c>
      <c r="I434" s="18"/>
      <c r="J434" s="46" t="s">
        <v>196</v>
      </c>
      <c r="K434" s="87">
        <v>4.46</v>
      </c>
      <c r="L434" s="18"/>
      <c r="M434" s="46" t="s">
        <v>196</v>
      </c>
      <c r="N434" s="87">
        <v>4.41</v>
      </c>
      <c r="O434" s="18"/>
      <c r="P434" s="46" t="s">
        <v>196</v>
      </c>
      <c r="Q434" s="87">
        <v>0.4</v>
      </c>
      <c r="R434" s="18"/>
      <c r="S434" s="46" t="s">
        <v>196</v>
      </c>
      <c r="T434" s="87">
        <v>-0.1</v>
      </c>
      <c r="U434" s="18"/>
      <c r="V434" s="46" t="s">
        <v>196</v>
      </c>
      <c r="W434" s="87" t="s">
        <v>200</v>
      </c>
      <c r="X434" s="18"/>
      <c r="Y434" s="46" t="s">
        <v>196</v>
      </c>
      <c r="Z434" s="87" t="s">
        <v>200</v>
      </c>
    </row>
    <row r="435" spans="1:26">
      <c r="A435" s="13"/>
      <c r="B435" s="18"/>
      <c r="C435" s="18"/>
      <c r="D435" s="18"/>
      <c r="E435" s="18"/>
      <c r="F435" s="46" t="s">
        <v>671</v>
      </c>
      <c r="G435" s="18"/>
      <c r="H435" s="122">
        <v>1073640</v>
      </c>
      <c r="I435" s="18"/>
      <c r="J435" s="46" t="s">
        <v>196</v>
      </c>
      <c r="K435" s="87">
        <v>57.57</v>
      </c>
      <c r="L435" s="18"/>
      <c r="M435" s="46" t="s">
        <v>196</v>
      </c>
      <c r="N435" s="87">
        <v>57.25</v>
      </c>
      <c r="O435" s="18"/>
      <c r="P435" s="46" t="s">
        <v>196</v>
      </c>
      <c r="Q435" s="87">
        <v>1.2</v>
      </c>
      <c r="R435" s="18"/>
      <c r="S435" s="46" t="s">
        <v>196</v>
      </c>
      <c r="T435" s="87">
        <v>-0.9</v>
      </c>
      <c r="U435" s="18"/>
      <c r="V435" s="46" t="s">
        <v>196</v>
      </c>
      <c r="W435" s="87">
        <v>0.9</v>
      </c>
      <c r="X435" s="18"/>
      <c r="Y435" s="46" t="s">
        <v>196</v>
      </c>
      <c r="Z435" s="87">
        <v>-0.9</v>
      </c>
    </row>
    <row r="436" spans="1:26">
      <c r="A436" s="13"/>
      <c r="B436" s="18"/>
      <c r="C436" s="18"/>
      <c r="D436" s="18"/>
      <c r="E436" s="18"/>
      <c r="F436" s="46" t="s">
        <v>618</v>
      </c>
      <c r="G436" s="18"/>
      <c r="H436" s="122">
        <v>243713</v>
      </c>
      <c r="I436" s="18"/>
      <c r="J436" s="46" t="s">
        <v>196</v>
      </c>
      <c r="K436" s="87">
        <v>99.24</v>
      </c>
      <c r="L436" s="18"/>
      <c r="M436" s="46" t="s">
        <v>196</v>
      </c>
      <c r="N436" s="87">
        <v>99.81</v>
      </c>
      <c r="O436" s="18"/>
      <c r="P436" s="46" t="s">
        <v>196</v>
      </c>
      <c r="Q436" s="87">
        <v>0.3</v>
      </c>
      <c r="R436" s="18"/>
      <c r="S436" s="46" t="s">
        <v>196</v>
      </c>
      <c r="T436" s="87">
        <v>-0.4</v>
      </c>
      <c r="U436" s="18"/>
      <c r="V436" s="46" t="s">
        <v>196</v>
      </c>
      <c r="W436" s="87" t="s">
        <v>200</v>
      </c>
      <c r="X436" s="18"/>
      <c r="Y436" s="46" t="s">
        <v>196</v>
      </c>
      <c r="Z436" s="87" t="s">
        <v>200</v>
      </c>
    </row>
    <row r="437" spans="1:26">
      <c r="A437" s="13"/>
      <c r="B437" s="18"/>
      <c r="C437" s="18"/>
      <c r="D437" s="46" t="s">
        <v>672</v>
      </c>
      <c r="E437" s="18"/>
      <c r="F437" s="46" t="s">
        <v>610</v>
      </c>
      <c r="G437" s="18"/>
      <c r="H437" s="122">
        <v>23485419</v>
      </c>
      <c r="I437" s="18"/>
      <c r="J437" s="46" t="s">
        <v>196</v>
      </c>
      <c r="K437" s="87">
        <v>4.33</v>
      </c>
      <c r="L437" s="18"/>
      <c r="M437" s="46" t="s">
        <v>196</v>
      </c>
      <c r="N437" s="87">
        <v>4.33</v>
      </c>
      <c r="O437" s="18"/>
      <c r="P437" s="46" t="s">
        <v>196</v>
      </c>
      <c r="Q437" s="87">
        <v>0.1</v>
      </c>
      <c r="R437" s="18"/>
      <c r="S437" s="46" t="s">
        <v>196</v>
      </c>
      <c r="T437" s="87">
        <v>-0.1</v>
      </c>
      <c r="U437" s="18"/>
      <c r="V437" s="46" t="s">
        <v>196</v>
      </c>
      <c r="W437" s="87" t="s">
        <v>200</v>
      </c>
      <c r="X437" s="18"/>
      <c r="Y437" s="46" t="s">
        <v>196</v>
      </c>
      <c r="Z437" s="87" t="s">
        <v>200</v>
      </c>
    </row>
    <row r="438" spans="1:26">
      <c r="A438" s="13"/>
      <c r="B438" s="18"/>
      <c r="C438" s="18"/>
      <c r="D438" s="18"/>
      <c r="E438" s="18"/>
      <c r="F438" s="46" t="s">
        <v>671</v>
      </c>
      <c r="G438" s="18"/>
      <c r="H438" s="122">
        <v>1197064</v>
      </c>
      <c r="I438" s="18"/>
      <c r="J438" s="46" t="s">
        <v>196</v>
      </c>
      <c r="K438" s="87">
        <v>55.26</v>
      </c>
      <c r="L438" s="18"/>
      <c r="M438" s="46" t="s">
        <v>196</v>
      </c>
      <c r="N438" s="87">
        <v>56.68</v>
      </c>
      <c r="O438" s="18"/>
      <c r="P438" s="46" t="s">
        <v>196</v>
      </c>
      <c r="Q438" s="87">
        <v>0.1</v>
      </c>
      <c r="R438" s="18"/>
      <c r="S438" s="46" t="s">
        <v>196</v>
      </c>
      <c r="T438" s="87">
        <v>-1.8</v>
      </c>
      <c r="U438" s="18"/>
      <c r="V438" s="46" t="s">
        <v>196</v>
      </c>
      <c r="W438" s="87">
        <v>0.4</v>
      </c>
      <c r="X438" s="18"/>
      <c r="Y438" s="46" t="s">
        <v>196</v>
      </c>
      <c r="Z438" s="87">
        <v>-2.6</v>
      </c>
    </row>
    <row r="439" spans="1:26">
      <c r="A439" s="13"/>
      <c r="B439" s="18"/>
      <c r="C439" s="18"/>
      <c r="D439" s="18"/>
      <c r="E439" s="18"/>
      <c r="F439" s="46" t="s">
        <v>618</v>
      </c>
      <c r="G439" s="18"/>
      <c r="H439" s="122">
        <v>333526</v>
      </c>
      <c r="I439" s="18"/>
      <c r="J439" s="46" t="s">
        <v>196</v>
      </c>
      <c r="K439" s="87">
        <v>99.25</v>
      </c>
      <c r="L439" s="18"/>
      <c r="M439" s="46" t="s">
        <v>196</v>
      </c>
      <c r="N439" s="87">
        <v>100.28</v>
      </c>
      <c r="O439" s="18"/>
      <c r="P439" s="46" t="s">
        <v>196</v>
      </c>
      <c r="Q439" s="87">
        <v>0.3</v>
      </c>
      <c r="R439" s="18"/>
      <c r="S439" s="46" t="s">
        <v>196</v>
      </c>
      <c r="T439" s="87">
        <v>-0.7</v>
      </c>
      <c r="U439" s="18"/>
      <c r="V439" s="46" t="s">
        <v>196</v>
      </c>
      <c r="W439" s="87" t="s">
        <v>200</v>
      </c>
      <c r="X439" s="18"/>
      <c r="Y439" s="46" t="s">
        <v>196</v>
      </c>
      <c r="Z439" s="87">
        <v>-0.4</v>
      </c>
    </row>
    <row r="440" spans="1:26">
      <c r="A440" s="13"/>
      <c r="B440" s="18"/>
      <c r="C440" s="18"/>
      <c r="D440" s="46" t="s">
        <v>673</v>
      </c>
      <c r="E440" s="18"/>
      <c r="F440" s="46" t="s">
        <v>610</v>
      </c>
      <c r="G440" s="18"/>
      <c r="H440" s="122">
        <v>89130497</v>
      </c>
      <c r="I440" s="18"/>
      <c r="J440" s="46" t="s">
        <v>196</v>
      </c>
      <c r="K440" s="87">
        <v>4.41</v>
      </c>
      <c r="L440" s="18"/>
      <c r="M440" s="46" t="s">
        <v>196</v>
      </c>
      <c r="N440" s="87">
        <v>4.4000000000000004</v>
      </c>
      <c r="O440" s="18"/>
      <c r="P440" s="46" t="s">
        <v>196</v>
      </c>
      <c r="Q440" s="87">
        <v>1.8</v>
      </c>
      <c r="R440" s="18"/>
      <c r="S440" s="46" t="s">
        <v>196</v>
      </c>
      <c r="T440" s="87">
        <v>-0.7</v>
      </c>
      <c r="U440" s="18"/>
      <c r="V440" s="46" t="s">
        <v>196</v>
      </c>
      <c r="W440" s="87">
        <v>0.9</v>
      </c>
      <c r="X440" s="18"/>
      <c r="Y440" s="46" t="s">
        <v>196</v>
      </c>
      <c r="Z440" s="87">
        <v>-0.4</v>
      </c>
    </row>
    <row r="441" spans="1:26">
      <c r="A441" s="13"/>
      <c r="B441" s="18"/>
      <c r="C441" s="18"/>
      <c r="D441" s="18"/>
      <c r="E441" s="18"/>
      <c r="F441" s="46" t="s">
        <v>671</v>
      </c>
      <c r="G441" s="18"/>
      <c r="H441" s="122">
        <v>8029834</v>
      </c>
      <c r="I441" s="18"/>
      <c r="J441" s="46" t="s">
        <v>196</v>
      </c>
      <c r="K441" s="87">
        <v>42.91</v>
      </c>
      <c r="L441" s="29"/>
      <c r="M441" s="46" t="s">
        <v>196</v>
      </c>
      <c r="N441" s="87">
        <v>42.48</v>
      </c>
      <c r="O441" s="18"/>
      <c r="P441" s="46" t="s">
        <v>196</v>
      </c>
      <c r="Q441" s="87">
        <v>5.2</v>
      </c>
      <c r="R441" s="18"/>
      <c r="S441" s="46" t="s">
        <v>196</v>
      </c>
      <c r="T441" s="87">
        <v>-1.7</v>
      </c>
      <c r="U441" s="18"/>
      <c r="V441" s="46" t="s">
        <v>196</v>
      </c>
      <c r="W441" s="87">
        <v>5.8</v>
      </c>
      <c r="X441" s="18"/>
      <c r="Y441" s="46" t="s">
        <v>196</v>
      </c>
      <c r="Z441" s="87">
        <v>-3.7</v>
      </c>
    </row>
    <row r="442" spans="1:26">
      <c r="A442" s="13"/>
      <c r="B442" s="18"/>
      <c r="C442" s="18"/>
      <c r="D442" s="18"/>
      <c r="E442" s="18"/>
      <c r="F442" s="46" t="s">
        <v>618</v>
      </c>
      <c r="G442" s="18"/>
      <c r="H442" s="122">
        <v>843189</v>
      </c>
      <c r="I442" s="18"/>
      <c r="J442" s="46" t="s">
        <v>196</v>
      </c>
      <c r="K442" s="87">
        <v>97.13</v>
      </c>
      <c r="L442" s="29"/>
      <c r="M442" s="46" t="s">
        <v>196</v>
      </c>
      <c r="N442" s="87">
        <v>98.03</v>
      </c>
      <c r="O442" s="18"/>
      <c r="P442" s="46" t="s">
        <v>196</v>
      </c>
      <c r="Q442" s="87">
        <v>3.4</v>
      </c>
      <c r="R442" s="18"/>
      <c r="S442" s="46" t="s">
        <v>196</v>
      </c>
      <c r="T442" s="87">
        <v>-4.0999999999999996</v>
      </c>
      <c r="U442" s="18"/>
      <c r="V442" s="46" t="s">
        <v>196</v>
      </c>
      <c r="W442" s="87">
        <v>1.1000000000000001</v>
      </c>
      <c r="X442" s="18"/>
      <c r="Y442" s="46" t="s">
        <v>196</v>
      </c>
      <c r="Z442" s="87">
        <v>-1.2</v>
      </c>
    </row>
    <row r="443" spans="1:26" ht="17.25">
      <c r="A443" s="13"/>
      <c r="B443" s="18"/>
      <c r="C443" s="18"/>
      <c r="D443" s="46" t="s">
        <v>675</v>
      </c>
      <c r="E443" s="18"/>
      <c r="F443" s="46" t="s">
        <v>676</v>
      </c>
      <c r="G443" s="18"/>
      <c r="H443" s="122">
        <v>44143</v>
      </c>
      <c r="I443" s="18"/>
      <c r="J443" s="46" t="s">
        <v>196</v>
      </c>
      <c r="K443" s="87">
        <v>38</v>
      </c>
      <c r="L443" s="29"/>
      <c r="M443" s="46" t="s">
        <v>196</v>
      </c>
      <c r="N443" s="87">
        <v>46.58</v>
      </c>
      <c r="O443" s="18"/>
      <c r="P443" s="46" t="s">
        <v>196</v>
      </c>
      <c r="Q443" s="87" t="s">
        <v>200</v>
      </c>
      <c r="R443" s="18"/>
      <c r="S443" s="46" t="s">
        <v>196</v>
      </c>
      <c r="T443" s="87">
        <v>-0.4</v>
      </c>
      <c r="U443" s="18"/>
      <c r="V443" s="46" t="s">
        <v>196</v>
      </c>
      <c r="W443" s="87" t="s">
        <v>200</v>
      </c>
      <c r="X443" s="18"/>
      <c r="Y443" s="46" t="s">
        <v>196</v>
      </c>
      <c r="Z443" s="87">
        <v>-0.7</v>
      </c>
    </row>
    <row r="444" spans="1:26">
      <c r="A444" s="13"/>
      <c r="B444" s="116" t="s">
        <v>677</v>
      </c>
      <c r="C444" s="116"/>
      <c r="D444" s="116"/>
      <c r="E444" s="116"/>
      <c r="F444" s="18"/>
      <c r="G444" s="18"/>
      <c r="H444" s="18"/>
      <c r="I444" s="18"/>
      <c r="J444" s="18"/>
      <c r="K444" s="29"/>
      <c r="L444" s="29"/>
      <c r="M444" s="18"/>
      <c r="N444" s="29"/>
      <c r="O444" s="18"/>
      <c r="P444" s="18"/>
      <c r="Q444" s="29"/>
      <c r="R444" s="18"/>
      <c r="S444" s="18"/>
      <c r="T444" s="29"/>
      <c r="U444" s="18"/>
      <c r="V444" s="18"/>
      <c r="W444" s="29"/>
      <c r="X444" s="18"/>
      <c r="Y444" s="18"/>
      <c r="Z444" s="29"/>
    </row>
    <row r="445" spans="1:26">
      <c r="A445" s="13"/>
      <c r="B445" s="18"/>
      <c r="C445" s="124" t="s">
        <v>669</v>
      </c>
      <c r="D445" s="124"/>
      <c r="E445" s="18"/>
      <c r="F445" s="18"/>
      <c r="G445" s="18"/>
      <c r="H445" s="18"/>
      <c r="I445" s="18"/>
      <c r="J445" s="18"/>
      <c r="K445" s="29"/>
      <c r="L445" s="18"/>
      <c r="M445" s="18"/>
      <c r="N445" s="29"/>
      <c r="O445" s="18"/>
      <c r="P445" s="18"/>
      <c r="Q445" s="29"/>
      <c r="R445" s="18"/>
      <c r="S445" s="18"/>
      <c r="T445" s="29"/>
      <c r="U445" s="18"/>
      <c r="V445" s="18"/>
      <c r="W445" s="29"/>
      <c r="X445" s="18"/>
      <c r="Y445" s="18"/>
      <c r="Z445" s="29"/>
    </row>
    <row r="446" spans="1:26">
      <c r="A446" s="13"/>
      <c r="B446" s="18"/>
      <c r="C446" s="18"/>
      <c r="D446" s="46" t="s">
        <v>670</v>
      </c>
      <c r="E446" s="18"/>
      <c r="F446" s="46" t="s">
        <v>618</v>
      </c>
      <c r="G446" s="18"/>
      <c r="H446" s="122">
        <v>67500</v>
      </c>
      <c r="I446" s="18"/>
      <c r="J446" s="46" t="s">
        <v>196</v>
      </c>
      <c r="K446" s="87">
        <v>92.58</v>
      </c>
      <c r="L446" s="18"/>
      <c r="M446" s="46" t="s">
        <v>196</v>
      </c>
      <c r="N446" s="87">
        <v>91.1</v>
      </c>
      <c r="O446" s="18"/>
      <c r="P446" s="46" t="s">
        <v>196</v>
      </c>
      <c r="Q446" s="87">
        <v>0.1</v>
      </c>
      <c r="R446" s="18"/>
      <c r="S446" s="46" t="s">
        <v>196</v>
      </c>
      <c r="T446" s="87" t="s">
        <v>200</v>
      </c>
      <c r="U446" s="18"/>
      <c r="V446" s="46" t="s">
        <v>196</v>
      </c>
      <c r="W446" s="87" t="s">
        <v>200</v>
      </c>
      <c r="X446" s="18"/>
      <c r="Y446" s="46" t="s">
        <v>196</v>
      </c>
      <c r="Z446" s="87" t="s">
        <v>200</v>
      </c>
    </row>
    <row r="447" spans="1:26">
      <c r="A447" s="13"/>
      <c r="B447" s="18"/>
      <c r="C447" s="18"/>
      <c r="D447" s="46" t="s">
        <v>672</v>
      </c>
      <c r="E447" s="18"/>
      <c r="F447" s="46" t="s">
        <v>610</v>
      </c>
      <c r="G447" s="18"/>
      <c r="H447" s="122">
        <v>60000</v>
      </c>
      <c r="I447" s="18"/>
      <c r="J447" s="46" t="s">
        <v>196</v>
      </c>
      <c r="K447" s="87">
        <v>4.5199999999999996</v>
      </c>
      <c r="L447" s="18"/>
      <c r="M447" s="46" t="s">
        <v>196</v>
      </c>
      <c r="N447" s="87">
        <v>4.51</v>
      </c>
      <c r="O447" s="18"/>
      <c r="P447" s="46" t="s">
        <v>196</v>
      </c>
      <c r="Q447" s="87" t="s">
        <v>200</v>
      </c>
      <c r="R447" s="18"/>
      <c r="S447" s="46" t="s">
        <v>196</v>
      </c>
      <c r="T447" s="87" t="s">
        <v>200</v>
      </c>
      <c r="U447" s="18"/>
      <c r="V447" s="46" t="s">
        <v>196</v>
      </c>
      <c r="W447" s="87" t="s">
        <v>200</v>
      </c>
      <c r="X447" s="18"/>
      <c r="Y447" s="46" t="s">
        <v>196</v>
      </c>
      <c r="Z447" s="87" t="s">
        <v>200</v>
      </c>
    </row>
    <row r="448" spans="1:26">
      <c r="A448" s="13"/>
      <c r="B448" s="18"/>
      <c r="C448" s="18"/>
      <c r="D448" s="18"/>
      <c r="E448" s="18"/>
      <c r="F448" s="46" t="s">
        <v>671</v>
      </c>
      <c r="G448" s="18"/>
      <c r="H448" s="122">
        <v>565750</v>
      </c>
      <c r="I448" s="18"/>
      <c r="J448" s="46" t="s">
        <v>196</v>
      </c>
      <c r="K448" s="87">
        <v>51.33</v>
      </c>
      <c r="L448" s="29"/>
      <c r="M448" s="46" t="s">
        <v>196</v>
      </c>
      <c r="N448" s="87">
        <v>50.71</v>
      </c>
      <c r="O448" s="18"/>
      <c r="P448" s="46" t="s">
        <v>196</v>
      </c>
      <c r="Q448" s="87">
        <v>1.4</v>
      </c>
      <c r="R448" s="18"/>
      <c r="S448" s="46" t="s">
        <v>196</v>
      </c>
      <c r="T448" s="87">
        <v>-1.1000000000000001</v>
      </c>
      <c r="U448" s="18"/>
      <c r="V448" s="46" t="s">
        <v>196</v>
      </c>
      <c r="W448" s="87">
        <v>1.5</v>
      </c>
      <c r="X448" s="18"/>
      <c r="Y448" s="46" t="s">
        <v>196</v>
      </c>
      <c r="Z448" s="87">
        <v>-1.1000000000000001</v>
      </c>
    </row>
    <row r="449" spans="1:26">
      <c r="A449" s="13"/>
      <c r="B449" s="18"/>
      <c r="C449" s="18"/>
      <c r="D449" s="18"/>
      <c r="E449" s="18"/>
      <c r="F449" s="46" t="s">
        <v>618</v>
      </c>
      <c r="G449" s="18"/>
      <c r="H449" s="122">
        <v>865415</v>
      </c>
      <c r="I449" s="18"/>
      <c r="J449" s="46" t="s">
        <v>196</v>
      </c>
      <c r="K449" s="87">
        <v>97.72</v>
      </c>
      <c r="L449" s="29"/>
      <c r="M449" s="46" t="s">
        <v>196</v>
      </c>
      <c r="N449" s="87">
        <v>89.89</v>
      </c>
      <c r="O449" s="18"/>
      <c r="P449" s="46" t="s">
        <v>196</v>
      </c>
      <c r="Q449" s="87">
        <v>6.9</v>
      </c>
      <c r="R449" s="18"/>
      <c r="S449" s="46" t="s">
        <v>196</v>
      </c>
      <c r="T449" s="87">
        <v>-0.2</v>
      </c>
      <c r="U449" s="18"/>
      <c r="V449" s="46" t="s">
        <v>196</v>
      </c>
      <c r="W449" s="87">
        <v>8.3000000000000007</v>
      </c>
      <c r="X449" s="18"/>
      <c r="Y449" s="46" t="s">
        <v>196</v>
      </c>
      <c r="Z449" s="87" t="s">
        <v>200</v>
      </c>
    </row>
    <row r="450" spans="1:26">
      <c r="A450" s="13"/>
      <c r="B450" s="18"/>
      <c r="C450" s="18"/>
      <c r="D450" s="46" t="s">
        <v>673</v>
      </c>
      <c r="E450" s="18"/>
      <c r="F450" s="46" t="s">
        <v>610</v>
      </c>
      <c r="G450" s="18"/>
      <c r="H450" s="122">
        <v>10107500</v>
      </c>
      <c r="I450" s="18"/>
      <c r="J450" s="46" t="s">
        <v>196</v>
      </c>
      <c r="K450" s="87">
        <v>4.32</v>
      </c>
      <c r="L450" s="29"/>
      <c r="M450" s="46" t="s">
        <v>196</v>
      </c>
      <c r="N450" s="87">
        <v>4.33</v>
      </c>
      <c r="O450" s="18"/>
      <c r="P450" s="46" t="s">
        <v>196</v>
      </c>
      <c r="Q450" s="87">
        <v>0.1</v>
      </c>
      <c r="R450" s="18"/>
      <c r="S450" s="46" t="s">
        <v>196</v>
      </c>
      <c r="T450" s="87">
        <v>-0.1</v>
      </c>
      <c r="U450" s="18"/>
      <c r="V450" s="46" t="s">
        <v>196</v>
      </c>
      <c r="W450" s="87">
        <v>0.1</v>
      </c>
      <c r="X450" s="18"/>
      <c r="Y450" s="46" t="s">
        <v>196</v>
      </c>
      <c r="Z450" s="87" t="s">
        <v>200</v>
      </c>
    </row>
    <row r="451" spans="1:26">
      <c r="A451" s="13"/>
      <c r="B451" s="18"/>
      <c r="C451" s="124" t="s">
        <v>674</v>
      </c>
      <c r="D451" s="124"/>
      <c r="E451" s="18"/>
      <c r="F451" s="18"/>
      <c r="G451" s="18"/>
      <c r="H451" s="18"/>
      <c r="I451" s="18"/>
      <c r="J451" s="18"/>
      <c r="K451" s="29"/>
      <c r="L451" s="29"/>
      <c r="M451" s="18"/>
      <c r="N451" s="29"/>
      <c r="O451" s="18"/>
      <c r="P451" s="18"/>
      <c r="Q451" s="29"/>
      <c r="R451" s="18"/>
      <c r="S451" s="18"/>
      <c r="T451" s="29"/>
      <c r="U451" s="18"/>
      <c r="V451" s="18"/>
      <c r="W451" s="29"/>
      <c r="X451" s="18"/>
      <c r="Y451" s="18"/>
      <c r="Z451" s="29"/>
    </row>
    <row r="452" spans="1:26">
      <c r="A452" s="13"/>
      <c r="B452" s="18"/>
      <c r="C452" s="18"/>
      <c r="D452" s="46" t="s">
        <v>672</v>
      </c>
      <c r="E452" s="18"/>
      <c r="F452" s="46" t="s">
        <v>610</v>
      </c>
      <c r="G452" s="18"/>
      <c r="H452" s="122">
        <v>3158951</v>
      </c>
      <c r="I452" s="18"/>
      <c r="J452" s="46" t="s">
        <v>196</v>
      </c>
      <c r="K452" s="87">
        <v>4.49</v>
      </c>
      <c r="L452" s="29"/>
      <c r="M452" s="46" t="s">
        <v>196</v>
      </c>
      <c r="N452" s="87">
        <v>4.5</v>
      </c>
      <c r="O452" s="18"/>
      <c r="P452" s="46" t="s">
        <v>196</v>
      </c>
      <c r="Q452" s="87" t="s">
        <v>200</v>
      </c>
      <c r="R452" s="18"/>
      <c r="S452" s="46" t="s">
        <v>196</v>
      </c>
      <c r="T452" s="87" t="s">
        <v>200</v>
      </c>
      <c r="U452" s="18"/>
      <c r="V452" s="46" t="s">
        <v>196</v>
      </c>
      <c r="W452" s="87" t="s">
        <v>200</v>
      </c>
      <c r="X452" s="18"/>
      <c r="Y452" s="46" t="s">
        <v>196</v>
      </c>
      <c r="Z452" s="87" t="s">
        <v>200</v>
      </c>
    </row>
    <row r="453" spans="1:26">
      <c r="A453" s="13"/>
      <c r="B453" s="18"/>
      <c r="C453" s="18"/>
      <c r="D453" s="18"/>
      <c r="E453" s="18"/>
      <c r="F453" s="46" t="s">
        <v>671</v>
      </c>
      <c r="G453" s="18"/>
      <c r="H453" s="122">
        <v>54760</v>
      </c>
      <c r="I453" s="18"/>
      <c r="J453" s="46" t="s">
        <v>196</v>
      </c>
      <c r="K453" s="87">
        <v>54.21</v>
      </c>
      <c r="L453" s="29"/>
      <c r="M453" s="46" t="s">
        <v>196</v>
      </c>
      <c r="N453" s="87">
        <v>52.91</v>
      </c>
      <c r="O453" s="18"/>
      <c r="P453" s="46" t="s">
        <v>196</v>
      </c>
      <c r="Q453" s="87">
        <v>0.1</v>
      </c>
      <c r="R453" s="18"/>
      <c r="S453" s="46" t="s">
        <v>196</v>
      </c>
      <c r="T453" s="87" t="s">
        <v>200</v>
      </c>
      <c r="U453" s="18"/>
      <c r="V453" s="46" t="s">
        <v>196</v>
      </c>
      <c r="W453" s="87" t="s">
        <v>200</v>
      </c>
      <c r="X453" s="18"/>
      <c r="Y453" s="46" t="s">
        <v>196</v>
      </c>
      <c r="Z453" s="87" t="s">
        <v>200</v>
      </c>
    </row>
    <row r="454" spans="1:26">
      <c r="A454" s="13"/>
      <c r="B454" s="18"/>
      <c r="C454" s="18"/>
      <c r="D454" s="46" t="s">
        <v>673</v>
      </c>
      <c r="E454" s="18"/>
      <c r="F454" s="46" t="s">
        <v>610</v>
      </c>
      <c r="G454" s="18"/>
      <c r="H454" s="122">
        <v>46325708</v>
      </c>
      <c r="I454" s="18"/>
      <c r="J454" s="46" t="s">
        <v>196</v>
      </c>
      <c r="K454" s="87">
        <v>4.24</v>
      </c>
      <c r="L454" s="29"/>
      <c r="M454" s="46" t="s">
        <v>196</v>
      </c>
      <c r="N454" s="87">
        <v>4.22</v>
      </c>
      <c r="O454" s="18"/>
      <c r="P454" s="46" t="s">
        <v>196</v>
      </c>
      <c r="Q454" s="87">
        <v>1.2</v>
      </c>
      <c r="R454" s="18"/>
      <c r="S454" s="46" t="s">
        <v>196</v>
      </c>
      <c r="T454" s="87">
        <v>-0.4</v>
      </c>
      <c r="U454" s="18"/>
      <c r="V454" s="46" t="s">
        <v>196</v>
      </c>
      <c r="W454" s="87">
        <v>0.5</v>
      </c>
      <c r="X454" s="18"/>
      <c r="Y454" s="46" t="s">
        <v>196</v>
      </c>
      <c r="Z454" s="87">
        <v>-0.1</v>
      </c>
    </row>
    <row r="455" spans="1:26">
      <c r="A455" s="13"/>
      <c r="B455" s="18"/>
      <c r="C455" s="18"/>
      <c r="D455" s="18"/>
      <c r="E455" s="18"/>
      <c r="F455" s="46" t="s">
        <v>671</v>
      </c>
      <c r="G455" s="18"/>
      <c r="H455" s="122">
        <v>808001</v>
      </c>
      <c r="I455" s="18"/>
      <c r="J455" s="46" t="s">
        <v>196</v>
      </c>
      <c r="K455" s="87">
        <v>71.16</v>
      </c>
      <c r="L455" s="29"/>
      <c r="M455" s="46" t="s">
        <v>196</v>
      </c>
      <c r="N455" s="87">
        <v>70.790000000000006</v>
      </c>
      <c r="O455" s="18"/>
      <c r="P455" s="46" t="s">
        <v>196</v>
      </c>
      <c r="Q455" s="87">
        <v>0.4</v>
      </c>
      <c r="R455" s="18"/>
      <c r="S455" s="46" t="s">
        <v>196</v>
      </c>
      <c r="T455" s="87">
        <v>-0.1</v>
      </c>
      <c r="U455" s="18"/>
      <c r="V455" s="46" t="s">
        <v>196</v>
      </c>
      <c r="W455" s="87" t="s">
        <v>200</v>
      </c>
      <c r="X455" s="18"/>
      <c r="Y455" s="46" t="s">
        <v>196</v>
      </c>
      <c r="Z455" s="87" t="s">
        <v>200</v>
      </c>
    </row>
    <row r="456" spans="1:26">
      <c r="A456" s="13"/>
      <c r="B456" s="116" t="s">
        <v>678</v>
      </c>
      <c r="C456" s="116"/>
      <c r="D456" s="116"/>
      <c r="E456" s="116"/>
      <c r="F456" s="18"/>
      <c r="G456" s="18"/>
      <c r="H456" s="18"/>
      <c r="I456" s="18"/>
      <c r="J456" s="18"/>
      <c r="K456" s="29"/>
      <c r="L456" s="29"/>
      <c r="M456" s="18"/>
      <c r="N456" s="29"/>
      <c r="O456" s="18"/>
      <c r="P456" s="18"/>
      <c r="Q456" s="29"/>
      <c r="R456" s="18"/>
      <c r="S456" s="18"/>
      <c r="T456" s="29"/>
      <c r="U456" s="18"/>
      <c r="V456" s="18"/>
      <c r="W456" s="29"/>
      <c r="X456" s="18"/>
      <c r="Y456" s="18"/>
      <c r="Z456" s="29"/>
    </row>
    <row r="457" spans="1:26">
      <c r="A457" s="13"/>
      <c r="B457" s="18"/>
      <c r="C457" s="124" t="s">
        <v>669</v>
      </c>
      <c r="D457" s="124"/>
      <c r="E457" s="18"/>
      <c r="F457" s="18"/>
      <c r="G457" s="18"/>
      <c r="H457" s="18"/>
      <c r="I457" s="18"/>
      <c r="J457" s="18"/>
      <c r="K457" s="29"/>
      <c r="L457" s="18"/>
      <c r="M457" s="18"/>
      <c r="N457" s="29"/>
      <c r="O457" s="18"/>
      <c r="P457" s="18"/>
      <c r="Q457" s="29"/>
      <c r="R457" s="18"/>
      <c r="S457" s="18"/>
      <c r="T457" s="29"/>
      <c r="U457" s="18"/>
      <c r="V457" s="18"/>
      <c r="W457" s="29"/>
      <c r="X457" s="18"/>
      <c r="Y457" s="18"/>
      <c r="Z457" s="29"/>
    </row>
    <row r="458" spans="1:26">
      <c r="A458" s="13"/>
      <c r="B458" s="18"/>
      <c r="C458" s="18"/>
      <c r="D458" s="46" t="s">
        <v>672</v>
      </c>
      <c r="E458" s="18"/>
      <c r="F458" s="46" t="s">
        <v>618</v>
      </c>
      <c r="G458" s="18"/>
      <c r="H458" s="122">
        <v>45750</v>
      </c>
      <c r="I458" s="18"/>
      <c r="J458" s="46" t="s">
        <v>196</v>
      </c>
      <c r="K458" s="87">
        <v>99.31</v>
      </c>
      <c r="L458" s="29"/>
      <c r="M458" s="46" t="s">
        <v>196</v>
      </c>
      <c r="N458" s="87">
        <v>84.52</v>
      </c>
      <c r="O458" s="18"/>
      <c r="P458" s="46" t="s">
        <v>196</v>
      </c>
      <c r="Q458" s="87">
        <v>0.7</v>
      </c>
      <c r="R458" s="18"/>
      <c r="S458" s="46" t="s">
        <v>196</v>
      </c>
      <c r="T458" s="87" t="s">
        <v>200</v>
      </c>
      <c r="U458" s="18"/>
      <c r="V458" s="46" t="s">
        <v>196</v>
      </c>
      <c r="W458" s="87">
        <v>0.7</v>
      </c>
      <c r="X458" s="18"/>
      <c r="Y458" s="46" t="s">
        <v>196</v>
      </c>
      <c r="Z458" s="87" t="s">
        <v>200</v>
      </c>
    </row>
    <row r="459" spans="1:26">
      <c r="A459" s="13"/>
      <c r="B459" s="18"/>
      <c r="C459" s="124" t="s">
        <v>674</v>
      </c>
      <c r="D459" s="124"/>
      <c r="E459" s="18"/>
      <c r="F459" s="18"/>
      <c r="G459" s="18"/>
      <c r="H459" s="18"/>
      <c r="I459" s="18"/>
      <c r="J459" s="18"/>
      <c r="K459" s="29"/>
      <c r="L459" s="29"/>
      <c r="M459" s="18"/>
      <c r="N459" s="29"/>
      <c r="O459" s="18"/>
      <c r="P459" s="18"/>
      <c r="Q459" s="29"/>
      <c r="R459" s="18"/>
      <c r="S459" s="18"/>
      <c r="T459" s="29"/>
      <c r="U459" s="18"/>
      <c r="V459" s="18"/>
      <c r="W459" s="29"/>
      <c r="X459" s="18"/>
      <c r="Y459" s="18"/>
      <c r="Z459" s="29"/>
    </row>
    <row r="460" spans="1:26">
      <c r="A460" s="13"/>
      <c r="B460" s="18"/>
      <c r="C460" s="18"/>
      <c r="D460" s="46" t="s">
        <v>673</v>
      </c>
      <c r="E460" s="18"/>
      <c r="F460" s="46" t="s">
        <v>610</v>
      </c>
      <c r="G460" s="18"/>
      <c r="H460" s="122">
        <v>31192423</v>
      </c>
      <c r="I460" s="18"/>
      <c r="J460" s="46" t="s">
        <v>196</v>
      </c>
      <c r="K460" s="87">
        <v>3.97</v>
      </c>
      <c r="L460" s="29"/>
      <c r="M460" s="46" t="s">
        <v>196</v>
      </c>
      <c r="N460" s="87">
        <v>3.97</v>
      </c>
      <c r="O460" s="18"/>
      <c r="P460" s="46" t="s">
        <v>196</v>
      </c>
      <c r="Q460" s="87">
        <v>0.7</v>
      </c>
      <c r="R460" s="18"/>
      <c r="S460" s="46" t="s">
        <v>196</v>
      </c>
      <c r="T460" s="87">
        <v>-0.5</v>
      </c>
      <c r="U460" s="18"/>
      <c r="V460" s="46" t="s">
        <v>196</v>
      </c>
      <c r="W460" s="87">
        <v>0.1</v>
      </c>
      <c r="X460" s="18"/>
      <c r="Y460" s="46" t="s">
        <v>196</v>
      </c>
      <c r="Z460" s="87" t="s">
        <v>200</v>
      </c>
    </row>
    <row r="461" spans="1:26">
      <c r="A461" s="13"/>
      <c r="B461" s="116" t="s">
        <v>679</v>
      </c>
      <c r="C461" s="116"/>
      <c r="D461" s="116"/>
      <c r="E461" s="116"/>
      <c r="F461" s="18"/>
      <c r="G461" s="18"/>
      <c r="H461" s="18"/>
      <c r="I461" s="18"/>
      <c r="J461" s="18"/>
      <c r="K461" s="29"/>
      <c r="L461" s="18"/>
      <c r="M461" s="18"/>
      <c r="N461" s="29"/>
      <c r="O461" s="18"/>
      <c r="P461" s="18"/>
      <c r="Q461" s="29"/>
      <c r="R461" s="18"/>
      <c r="S461" s="18"/>
      <c r="T461" s="29"/>
      <c r="U461" s="18"/>
      <c r="V461" s="18"/>
      <c r="W461" s="29"/>
      <c r="X461" s="18"/>
      <c r="Y461" s="18"/>
      <c r="Z461" s="29"/>
    </row>
    <row r="462" spans="1:26">
      <c r="A462" s="13"/>
      <c r="B462" s="18"/>
      <c r="C462" s="124" t="s">
        <v>674</v>
      </c>
      <c r="D462" s="124"/>
      <c r="E462" s="18"/>
      <c r="F462" s="18"/>
      <c r="G462" s="18"/>
      <c r="H462" s="18"/>
      <c r="I462" s="18"/>
      <c r="J462" s="18"/>
      <c r="K462" s="29"/>
      <c r="L462" s="18"/>
      <c r="M462" s="18"/>
      <c r="N462" s="29"/>
      <c r="O462" s="18"/>
      <c r="P462" s="18"/>
      <c r="Q462" s="29"/>
      <c r="R462" s="18"/>
      <c r="S462" s="18"/>
      <c r="T462" s="29"/>
      <c r="U462" s="18"/>
      <c r="V462" s="18"/>
      <c r="W462" s="29"/>
      <c r="X462" s="18"/>
      <c r="Y462" s="18"/>
      <c r="Z462" s="29"/>
    </row>
    <row r="463" spans="1:26">
      <c r="A463" s="13"/>
      <c r="B463" s="18"/>
      <c r="C463" s="18"/>
      <c r="D463" s="46" t="s">
        <v>673</v>
      </c>
      <c r="E463" s="18"/>
      <c r="F463" s="46" t="s">
        <v>610</v>
      </c>
      <c r="G463" s="18"/>
      <c r="H463" s="122">
        <v>13425825</v>
      </c>
      <c r="I463" s="18"/>
      <c r="J463" s="46" t="s">
        <v>196</v>
      </c>
      <c r="K463" s="87">
        <v>4.17</v>
      </c>
      <c r="L463" s="29"/>
      <c r="M463" s="46" t="s">
        <v>196</v>
      </c>
      <c r="N463" s="87">
        <v>4.18</v>
      </c>
      <c r="O463" s="18"/>
      <c r="P463" s="46" t="s">
        <v>196</v>
      </c>
      <c r="Q463" s="87">
        <v>0.3</v>
      </c>
      <c r="R463" s="18"/>
      <c r="S463" s="46" t="s">
        <v>196</v>
      </c>
      <c r="T463" s="87">
        <v>-0.4</v>
      </c>
      <c r="U463" s="18"/>
      <c r="V463" s="46" t="s">
        <v>196</v>
      </c>
      <c r="W463" s="87" t="s">
        <v>200</v>
      </c>
      <c r="X463" s="18"/>
      <c r="Y463" s="46" t="s">
        <v>196</v>
      </c>
      <c r="Z463" s="87" t="s">
        <v>200</v>
      </c>
    </row>
    <row r="464" spans="1:26">
      <c r="A464" s="13"/>
      <c r="B464" s="125" t="s">
        <v>216</v>
      </c>
      <c r="C464" s="125"/>
      <c r="D464" s="125"/>
      <c r="E464" s="18"/>
      <c r="F464" s="18"/>
      <c r="G464" s="18"/>
      <c r="H464" s="18"/>
      <c r="I464" s="18"/>
      <c r="J464" s="18"/>
      <c r="K464" s="29"/>
      <c r="L464" s="29"/>
      <c r="M464" s="18"/>
      <c r="N464" s="29"/>
      <c r="O464" s="18"/>
      <c r="P464" s="18"/>
      <c r="Q464" s="29"/>
      <c r="R464" s="18"/>
      <c r="S464" s="18"/>
      <c r="T464" s="29"/>
      <c r="U464" s="18"/>
      <c r="V464" s="18"/>
      <c r="W464" s="29"/>
      <c r="X464" s="18"/>
      <c r="Y464" s="18"/>
      <c r="Z464" s="29"/>
    </row>
    <row r="465" spans="1:27">
      <c r="A465" s="13"/>
      <c r="B465" s="18"/>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row>
    <row r="466" spans="1:27">
      <c r="A466" s="13"/>
      <c r="B466" s="123" t="s">
        <v>217</v>
      </c>
      <c r="C466" s="125" t="s">
        <v>680</v>
      </c>
      <c r="D466" s="125"/>
      <c r="E466" s="125"/>
      <c r="F466" s="125"/>
      <c r="G466" s="125"/>
      <c r="H466" s="125"/>
      <c r="I466" s="125"/>
      <c r="J466" s="125"/>
      <c r="K466" s="125"/>
      <c r="L466" s="125"/>
      <c r="M466" s="125"/>
      <c r="N466" s="125"/>
      <c r="O466" s="125"/>
      <c r="P466" s="125"/>
      <c r="Q466" s="125"/>
      <c r="R466" s="125"/>
      <c r="S466" s="125"/>
      <c r="T466" s="125"/>
      <c r="U466" s="125"/>
      <c r="V466" s="125"/>
      <c r="W466" s="125"/>
      <c r="X466" s="125"/>
      <c r="Y466" s="125"/>
      <c r="Z466" s="125"/>
    </row>
    <row r="467" spans="1:27">
      <c r="A467" s="13"/>
      <c r="B467" s="123" t="s">
        <v>219</v>
      </c>
      <c r="C467" s="125" t="s">
        <v>681</v>
      </c>
      <c r="D467" s="125"/>
      <c r="E467" s="125"/>
      <c r="F467" s="125"/>
      <c r="G467" s="125"/>
      <c r="H467" s="125"/>
      <c r="I467" s="125"/>
      <c r="J467" s="125"/>
      <c r="K467" s="125"/>
      <c r="L467" s="125"/>
      <c r="M467" s="125"/>
      <c r="N467" s="125"/>
      <c r="O467" s="125"/>
      <c r="P467" s="125"/>
      <c r="Q467" s="125"/>
      <c r="R467" s="125"/>
      <c r="S467" s="125"/>
      <c r="T467" s="125"/>
      <c r="U467" s="125"/>
      <c r="V467" s="125"/>
      <c r="W467" s="125"/>
      <c r="X467" s="125"/>
      <c r="Y467" s="125"/>
      <c r="Z467" s="125"/>
    </row>
    <row r="468" spans="1:27">
      <c r="A468" s="13"/>
      <c r="B468" s="123" t="s">
        <v>221</v>
      </c>
      <c r="C468" s="125" t="s">
        <v>682</v>
      </c>
      <c r="D468" s="125"/>
      <c r="E468" s="125"/>
      <c r="F468" s="125"/>
      <c r="G468" s="125"/>
      <c r="H468" s="125"/>
      <c r="I468" s="125"/>
      <c r="J468" s="125"/>
      <c r="K468" s="125"/>
      <c r="L468" s="125"/>
      <c r="M468" s="125"/>
      <c r="N468" s="125"/>
      <c r="O468" s="125"/>
      <c r="P468" s="125"/>
      <c r="Q468" s="125"/>
      <c r="R468" s="125"/>
      <c r="S468" s="125"/>
      <c r="T468" s="125"/>
      <c r="U468" s="125"/>
      <c r="V468" s="125"/>
      <c r="W468" s="125"/>
      <c r="X468" s="125"/>
      <c r="Y468" s="125"/>
      <c r="Z468" s="125"/>
    </row>
    <row r="469" spans="1:27">
      <c r="A469" s="13"/>
      <c r="B469" s="123" t="s">
        <v>562</v>
      </c>
      <c r="C469" s="125" t="s">
        <v>683</v>
      </c>
      <c r="D469" s="125"/>
      <c r="E469" s="125"/>
      <c r="F469" s="125"/>
      <c r="G469" s="125"/>
      <c r="H469" s="125"/>
      <c r="I469" s="125"/>
      <c r="J469" s="125"/>
      <c r="K469" s="125"/>
      <c r="L469" s="125"/>
      <c r="M469" s="125"/>
      <c r="N469" s="125"/>
      <c r="O469" s="125"/>
      <c r="P469" s="125"/>
      <c r="Q469" s="125"/>
      <c r="R469" s="125"/>
      <c r="S469" s="125"/>
      <c r="T469" s="125"/>
      <c r="U469" s="125"/>
      <c r="V469" s="125"/>
      <c r="W469" s="125"/>
      <c r="X469" s="125"/>
      <c r="Y469" s="125"/>
      <c r="Z469" s="125"/>
    </row>
    <row r="470" spans="1:27">
      <c r="A470" s="13"/>
      <c r="B470" s="55" t="s">
        <v>684</v>
      </c>
      <c r="C470" s="55"/>
      <c r="D470" s="55"/>
      <c r="E470" s="55"/>
      <c r="F470" s="55"/>
      <c r="G470" s="55"/>
      <c r="H470" s="55"/>
      <c r="I470" s="55"/>
      <c r="J470" s="55"/>
      <c r="K470" s="55"/>
      <c r="L470" s="55"/>
      <c r="M470" s="55"/>
      <c r="N470" s="55"/>
      <c r="O470" s="55"/>
      <c r="P470" s="55"/>
      <c r="Q470" s="55"/>
      <c r="R470" s="55"/>
      <c r="S470" s="55"/>
      <c r="T470" s="55"/>
      <c r="U470" s="55"/>
      <c r="V470" s="55"/>
      <c r="W470" s="55"/>
      <c r="X470" s="55"/>
      <c r="Y470" s="55"/>
      <c r="Z470" s="55"/>
      <c r="AA470" s="55"/>
    </row>
    <row r="471" spans="1:27" ht="15.75" thickBot="1">
      <c r="A471" s="13"/>
      <c r="B471" s="18"/>
      <c r="C471" s="18"/>
      <c r="D471" s="18"/>
      <c r="E471" s="18"/>
      <c r="F471" s="70" t="s">
        <v>659</v>
      </c>
      <c r="G471" s="70"/>
      <c r="H471" s="70"/>
      <c r="I471" s="70"/>
      <c r="J471" s="70"/>
      <c r="K471" s="70"/>
      <c r="L471" s="70"/>
      <c r="M471" s="70"/>
      <c r="N471" s="70"/>
      <c r="O471" s="70"/>
      <c r="P471" s="70"/>
      <c r="Q471" s="70"/>
      <c r="R471" s="70"/>
      <c r="S471" s="70"/>
      <c r="T471" s="70"/>
      <c r="U471" s="18"/>
      <c r="V471" s="70" t="s">
        <v>660</v>
      </c>
      <c r="W471" s="70"/>
      <c r="X471" s="70"/>
      <c r="Y471" s="70"/>
      <c r="Z471" s="70"/>
    </row>
    <row r="472" spans="1:27" ht="17.25" customHeight="1" thickBot="1">
      <c r="A472" s="13"/>
      <c r="B472" s="18"/>
      <c r="C472" s="18"/>
      <c r="D472" s="18"/>
      <c r="E472" s="18"/>
      <c r="F472" s="18"/>
      <c r="G472" s="18"/>
      <c r="H472" s="18"/>
      <c r="I472" s="18"/>
      <c r="J472" s="126" t="s">
        <v>685</v>
      </c>
      <c r="K472" s="126"/>
      <c r="L472" s="18"/>
      <c r="M472" s="126" t="s">
        <v>686</v>
      </c>
      <c r="N472" s="126"/>
      <c r="O472" s="18"/>
      <c r="P472" s="127" t="s">
        <v>662</v>
      </c>
      <c r="Q472" s="127"/>
      <c r="R472" s="127"/>
      <c r="S472" s="127"/>
      <c r="T472" s="127"/>
      <c r="U472" s="18"/>
      <c r="V472" s="127" t="s">
        <v>662</v>
      </c>
      <c r="W472" s="127"/>
      <c r="X472" s="127"/>
      <c r="Y472" s="127"/>
      <c r="Z472" s="127"/>
    </row>
    <row r="473" spans="1:27" ht="18" thickBot="1">
      <c r="A473" s="13"/>
      <c r="B473" s="18"/>
      <c r="C473" s="18"/>
      <c r="D473" s="18"/>
      <c r="E473" s="18"/>
      <c r="F473" s="65" t="s">
        <v>638</v>
      </c>
      <c r="G473" s="18"/>
      <c r="H473" s="65" t="s">
        <v>663</v>
      </c>
      <c r="I473" s="18"/>
      <c r="J473" s="70" t="s">
        <v>687</v>
      </c>
      <c r="K473" s="70"/>
      <c r="L473" s="18"/>
      <c r="M473" s="70" t="s">
        <v>687</v>
      </c>
      <c r="N473" s="70"/>
      <c r="O473" s="18"/>
      <c r="P473" s="127" t="s">
        <v>666</v>
      </c>
      <c r="Q473" s="127"/>
      <c r="R473" s="18"/>
      <c r="S473" s="127" t="s">
        <v>667</v>
      </c>
      <c r="T473" s="127"/>
      <c r="U473" s="18"/>
      <c r="V473" s="127" t="s">
        <v>666</v>
      </c>
      <c r="W473" s="127"/>
      <c r="X473" s="18"/>
      <c r="Y473" s="127" t="s">
        <v>667</v>
      </c>
      <c r="Z473" s="127"/>
    </row>
    <row r="474" spans="1:27">
      <c r="A474" s="13"/>
      <c r="B474" s="18"/>
      <c r="C474" s="18"/>
      <c r="D474" s="18"/>
      <c r="E474" s="18"/>
      <c r="F474" s="33"/>
      <c r="G474" s="18"/>
      <c r="H474" s="33"/>
      <c r="I474" s="18"/>
      <c r="J474" s="33"/>
      <c r="K474" s="33"/>
      <c r="L474" s="18"/>
      <c r="M474" s="33"/>
      <c r="N474" s="33"/>
      <c r="O474" s="18"/>
      <c r="P474" s="33"/>
      <c r="Q474" s="33"/>
      <c r="R474" s="18"/>
      <c r="S474" s="33"/>
      <c r="T474" s="33"/>
      <c r="U474" s="18"/>
      <c r="V474" s="33"/>
      <c r="W474" s="33"/>
      <c r="X474" s="18"/>
      <c r="Y474" s="33"/>
      <c r="Z474" s="33"/>
    </row>
    <row r="475" spans="1:27">
      <c r="A475" s="13"/>
      <c r="B475" s="18"/>
      <c r="C475" s="18"/>
      <c r="D475" s="18"/>
      <c r="E475" s="18"/>
      <c r="F475" s="18"/>
      <c r="G475" s="18"/>
      <c r="H475" s="18"/>
      <c r="I475" s="18"/>
      <c r="J475" s="69" t="s">
        <v>229</v>
      </c>
      <c r="K475" s="69"/>
      <c r="L475" s="69"/>
      <c r="M475" s="69"/>
      <c r="N475" s="69"/>
      <c r="O475" s="69"/>
      <c r="P475" s="69"/>
      <c r="Q475" s="69"/>
      <c r="R475" s="69"/>
      <c r="S475" s="69"/>
      <c r="T475" s="69"/>
      <c r="U475" s="69"/>
      <c r="V475" s="69"/>
      <c r="W475" s="69"/>
      <c r="X475" s="69"/>
      <c r="Y475" s="69"/>
      <c r="Z475" s="69"/>
    </row>
    <row r="476" spans="1:27">
      <c r="A476" s="13"/>
      <c r="B476" s="116" t="s">
        <v>688</v>
      </c>
      <c r="C476" s="116"/>
      <c r="D476" s="116"/>
      <c r="E476" s="116"/>
      <c r="F476" s="116"/>
      <c r="G476" s="18"/>
      <c r="H476" s="18"/>
      <c r="I476" s="18"/>
      <c r="J476" s="18"/>
      <c r="K476" s="18"/>
      <c r="L476" s="18"/>
      <c r="M476" s="18"/>
      <c r="N476" s="18"/>
      <c r="O476" s="18"/>
      <c r="P476" s="18"/>
      <c r="Q476" s="18"/>
      <c r="R476" s="18"/>
      <c r="S476" s="18"/>
      <c r="T476" s="18"/>
      <c r="U476" s="18"/>
      <c r="V476" s="18"/>
      <c r="W476" s="18"/>
      <c r="X476" s="18"/>
      <c r="Y476" s="18"/>
      <c r="Z476" s="18"/>
    </row>
    <row r="477" spans="1:27">
      <c r="A477" s="13"/>
      <c r="B477" s="18"/>
      <c r="C477" s="18"/>
      <c r="D477" s="46" t="s">
        <v>689</v>
      </c>
      <c r="E477" s="18"/>
      <c r="F477" s="46" t="s">
        <v>610</v>
      </c>
      <c r="G477" s="18"/>
      <c r="H477" s="122">
        <v>3300000</v>
      </c>
      <c r="I477" s="18"/>
      <c r="J477" s="46" t="s">
        <v>196</v>
      </c>
      <c r="K477" s="87">
        <v>3.9</v>
      </c>
      <c r="L477" s="18"/>
      <c r="M477" s="46" t="s">
        <v>196</v>
      </c>
      <c r="N477" s="87">
        <v>4.46</v>
      </c>
      <c r="O477" s="18"/>
      <c r="P477" s="46" t="s">
        <v>196</v>
      </c>
      <c r="Q477" s="87">
        <v>0.4</v>
      </c>
      <c r="R477" s="18"/>
      <c r="S477" s="46" t="s">
        <v>196</v>
      </c>
      <c r="T477" s="87" t="s">
        <v>200</v>
      </c>
      <c r="U477" s="18"/>
      <c r="V477" s="46" t="s">
        <v>196</v>
      </c>
      <c r="W477" s="87">
        <v>0.7</v>
      </c>
      <c r="X477" s="18"/>
      <c r="Y477" s="46" t="s">
        <v>196</v>
      </c>
      <c r="Z477" s="87" t="s">
        <v>200</v>
      </c>
    </row>
    <row r="478" spans="1:27">
      <c r="A478" s="13"/>
      <c r="B478" s="18"/>
      <c r="C478" s="18"/>
      <c r="D478" s="18"/>
      <c r="E478" s="18"/>
      <c r="F478" s="46" t="s">
        <v>671</v>
      </c>
      <c r="G478" s="18"/>
      <c r="H478" s="122">
        <v>394500</v>
      </c>
      <c r="I478" s="18"/>
      <c r="J478" s="46" t="s">
        <v>196</v>
      </c>
      <c r="K478" s="87">
        <v>53.04</v>
      </c>
      <c r="L478" s="18"/>
      <c r="M478" s="46" t="s">
        <v>196</v>
      </c>
      <c r="N478" s="87">
        <v>53.17</v>
      </c>
      <c r="O478" s="18"/>
      <c r="P478" s="46" t="s">
        <v>196</v>
      </c>
      <c r="Q478" s="87">
        <v>2.2999999999999998</v>
      </c>
      <c r="R478" s="18"/>
      <c r="S478" s="46" t="s">
        <v>196</v>
      </c>
      <c r="T478" s="87" t="s">
        <v>200</v>
      </c>
      <c r="U478" s="18"/>
      <c r="V478" s="46" t="s">
        <v>196</v>
      </c>
      <c r="W478" s="87">
        <v>2.9</v>
      </c>
      <c r="X478" s="18"/>
      <c r="Y478" s="46" t="s">
        <v>196</v>
      </c>
      <c r="Z478" s="87" t="s">
        <v>200</v>
      </c>
    </row>
    <row r="479" spans="1:27">
      <c r="A479" s="13"/>
      <c r="B479" s="18"/>
      <c r="C479" s="18"/>
      <c r="D479" s="46" t="s">
        <v>690</v>
      </c>
      <c r="E479" s="18"/>
      <c r="F479" s="46" t="s">
        <v>671</v>
      </c>
      <c r="G479" s="18"/>
      <c r="H479" s="122">
        <v>206250</v>
      </c>
      <c r="I479" s="18"/>
      <c r="J479" s="46" t="s">
        <v>196</v>
      </c>
      <c r="K479" s="87">
        <v>59.62</v>
      </c>
      <c r="L479" s="18"/>
      <c r="M479" s="46" t="s">
        <v>196</v>
      </c>
      <c r="N479" s="87">
        <v>54.36</v>
      </c>
      <c r="O479" s="18"/>
      <c r="P479" s="46" t="s">
        <v>196</v>
      </c>
      <c r="Q479" s="87" t="s">
        <v>200</v>
      </c>
      <c r="R479" s="18"/>
      <c r="S479" s="46" t="s">
        <v>196</v>
      </c>
      <c r="T479" s="87">
        <v>-0.6</v>
      </c>
      <c r="U479" s="18"/>
      <c r="V479" s="46" t="s">
        <v>196</v>
      </c>
      <c r="W479" s="87" t="s">
        <v>200</v>
      </c>
      <c r="X479" s="18"/>
      <c r="Y479" s="46" t="s">
        <v>196</v>
      </c>
      <c r="Z479" s="87">
        <v>-1</v>
      </c>
    </row>
    <row r="480" spans="1:27">
      <c r="A480" s="13"/>
      <c r="B480" s="18"/>
      <c r="C480" s="18"/>
      <c r="D480" s="46" t="s">
        <v>691</v>
      </c>
      <c r="E480" s="18"/>
      <c r="F480" s="46" t="s">
        <v>610</v>
      </c>
      <c r="G480" s="18"/>
      <c r="H480" s="122">
        <v>1729000</v>
      </c>
      <c r="I480" s="18"/>
      <c r="J480" s="46" t="s">
        <v>196</v>
      </c>
      <c r="K480" s="87">
        <v>3.9</v>
      </c>
      <c r="L480" s="18"/>
      <c r="M480" s="46" t="s">
        <v>196</v>
      </c>
      <c r="N480" s="87">
        <v>4.49</v>
      </c>
      <c r="O480" s="18"/>
      <c r="P480" s="46" t="s">
        <v>196</v>
      </c>
      <c r="Q480" s="87" t="s">
        <v>200</v>
      </c>
      <c r="R480" s="18"/>
      <c r="S480" s="46" t="s">
        <v>196</v>
      </c>
      <c r="T480" s="87">
        <v>-0.2</v>
      </c>
      <c r="U480" s="18"/>
      <c r="V480" s="46" t="s">
        <v>196</v>
      </c>
      <c r="W480" s="87" t="s">
        <v>200</v>
      </c>
      <c r="X480" s="18"/>
      <c r="Y480" s="46" t="s">
        <v>196</v>
      </c>
      <c r="Z480" s="87">
        <v>-0.5</v>
      </c>
    </row>
    <row r="481" spans="1:26">
      <c r="A481" s="13"/>
      <c r="B481" s="18"/>
      <c r="C481" s="18"/>
      <c r="D481" s="46" t="s">
        <v>692</v>
      </c>
      <c r="E481" s="18"/>
      <c r="F481" s="46" t="s">
        <v>671</v>
      </c>
      <c r="G481" s="18"/>
      <c r="H481" s="122">
        <v>46000</v>
      </c>
      <c r="I481" s="18"/>
      <c r="J481" s="46" t="s">
        <v>196</v>
      </c>
      <c r="K481" s="87">
        <v>50.4</v>
      </c>
      <c r="L481" s="18"/>
      <c r="M481" s="46" t="s">
        <v>196</v>
      </c>
      <c r="N481" s="87">
        <v>45.73</v>
      </c>
      <c r="O481" s="18"/>
      <c r="P481" s="46" t="s">
        <v>196</v>
      </c>
      <c r="Q481" s="87">
        <v>0.2</v>
      </c>
      <c r="R481" s="18"/>
      <c r="S481" s="46" t="s">
        <v>196</v>
      </c>
      <c r="T481" s="87" t="s">
        <v>200</v>
      </c>
      <c r="U481" s="18"/>
      <c r="V481" s="46" t="s">
        <v>196</v>
      </c>
      <c r="W481" s="87" t="s">
        <v>200</v>
      </c>
      <c r="X481" s="18"/>
      <c r="Y481" s="46" t="s">
        <v>196</v>
      </c>
      <c r="Z481" s="87" t="s">
        <v>200</v>
      </c>
    </row>
    <row r="482" spans="1:26">
      <c r="A482" s="13"/>
      <c r="B482" s="116" t="s">
        <v>693</v>
      </c>
      <c r="C482" s="116"/>
      <c r="D482" s="116"/>
      <c r="E482" s="116"/>
      <c r="F482" s="116"/>
      <c r="G482" s="18"/>
      <c r="H482" s="18"/>
      <c r="I482" s="18"/>
      <c r="J482" s="18"/>
      <c r="K482" s="18"/>
      <c r="L482" s="18"/>
      <c r="M482" s="18"/>
      <c r="N482" s="18"/>
      <c r="O482" s="18"/>
      <c r="P482" s="18"/>
      <c r="Q482" s="18"/>
      <c r="R482" s="18"/>
      <c r="S482" s="18"/>
      <c r="T482" s="18"/>
      <c r="U482" s="18"/>
      <c r="V482" s="18"/>
      <c r="W482" s="18"/>
      <c r="X482" s="18"/>
      <c r="Y482" s="18"/>
      <c r="Z482" s="18"/>
    </row>
    <row r="483" spans="1:26">
      <c r="A483" s="13"/>
      <c r="B483" s="18"/>
      <c r="C483" s="18"/>
      <c r="D483" s="46" t="s">
        <v>689</v>
      </c>
      <c r="E483" s="18"/>
      <c r="F483" s="46" t="s">
        <v>610</v>
      </c>
      <c r="G483" s="18"/>
      <c r="H483" s="122">
        <v>4015000</v>
      </c>
      <c r="I483" s="18"/>
      <c r="J483" s="46" t="s">
        <v>196</v>
      </c>
      <c r="K483" s="87">
        <v>3.9</v>
      </c>
      <c r="L483" s="18"/>
      <c r="M483" s="46" t="s">
        <v>196</v>
      </c>
      <c r="N483" s="87">
        <v>4.2</v>
      </c>
      <c r="O483" s="18"/>
      <c r="P483" s="46" t="s">
        <v>196</v>
      </c>
      <c r="Q483" s="87">
        <v>1.9</v>
      </c>
      <c r="R483" s="18"/>
      <c r="S483" s="46" t="s">
        <v>196</v>
      </c>
      <c r="T483" s="87" t="s">
        <v>200</v>
      </c>
      <c r="U483" s="18"/>
      <c r="V483" s="46" t="s">
        <v>196</v>
      </c>
      <c r="W483" s="87">
        <v>1.7</v>
      </c>
      <c r="X483" s="18"/>
      <c r="Y483" s="46" t="s">
        <v>196</v>
      </c>
      <c r="Z483" s="87" t="s">
        <v>200</v>
      </c>
    </row>
    <row r="484" spans="1:26">
      <c r="A484" s="13"/>
      <c r="B484" s="18"/>
      <c r="C484" s="18"/>
      <c r="D484" s="18"/>
      <c r="E484" s="18"/>
      <c r="F484" s="46" t="s">
        <v>671</v>
      </c>
      <c r="G484" s="18"/>
      <c r="H484" s="122">
        <v>1113250</v>
      </c>
      <c r="I484" s="18"/>
      <c r="J484" s="46" t="s">
        <v>196</v>
      </c>
      <c r="K484" s="87">
        <v>50.64</v>
      </c>
      <c r="L484" s="18"/>
      <c r="M484" s="46" t="s">
        <v>196</v>
      </c>
      <c r="N484" s="87">
        <v>53.31</v>
      </c>
      <c r="O484" s="18"/>
      <c r="P484" s="46" t="s">
        <v>196</v>
      </c>
      <c r="Q484" s="87">
        <v>6.1</v>
      </c>
      <c r="R484" s="18"/>
      <c r="S484" s="46" t="s">
        <v>196</v>
      </c>
      <c r="T484" s="87" t="s">
        <v>200</v>
      </c>
      <c r="U484" s="18"/>
      <c r="V484" s="46" t="s">
        <v>196</v>
      </c>
      <c r="W484" s="87">
        <v>6</v>
      </c>
      <c r="X484" s="18"/>
      <c r="Y484" s="46" t="s">
        <v>196</v>
      </c>
      <c r="Z484" s="87" t="s">
        <v>200</v>
      </c>
    </row>
    <row r="485" spans="1:26">
      <c r="A485" s="13"/>
      <c r="B485" s="18"/>
      <c r="C485" s="18"/>
      <c r="D485" s="18"/>
      <c r="E485" s="18"/>
      <c r="F485" s="46" t="s">
        <v>618</v>
      </c>
      <c r="G485" s="18"/>
      <c r="H485" s="122">
        <v>456250</v>
      </c>
      <c r="I485" s="18"/>
      <c r="J485" s="46" t="s">
        <v>196</v>
      </c>
      <c r="K485" s="87">
        <v>85</v>
      </c>
      <c r="L485" s="18"/>
      <c r="M485" s="46" t="s">
        <v>196</v>
      </c>
      <c r="N485" s="87">
        <v>89.5</v>
      </c>
      <c r="O485" s="18"/>
      <c r="P485" s="46" t="s">
        <v>196</v>
      </c>
      <c r="Q485" s="87">
        <v>2.2999999999999998</v>
      </c>
      <c r="R485" s="18"/>
      <c r="S485" s="46" t="s">
        <v>196</v>
      </c>
      <c r="T485" s="87" t="s">
        <v>200</v>
      </c>
      <c r="U485" s="18"/>
      <c r="V485" s="46" t="s">
        <v>196</v>
      </c>
      <c r="W485" s="87">
        <v>1.8</v>
      </c>
      <c r="X485" s="18"/>
      <c r="Y485" s="46" t="s">
        <v>196</v>
      </c>
      <c r="Z485" s="87" t="s">
        <v>200</v>
      </c>
    </row>
    <row r="486" spans="1:26">
      <c r="A486" s="13"/>
      <c r="B486" s="18"/>
      <c r="C486" s="18"/>
      <c r="D486" s="46" t="s">
        <v>690</v>
      </c>
      <c r="E486" s="18"/>
      <c r="F486" s="46" t="s">
        <v>610</v>
      </c>
      <c r="G486" s="18"/>
      <c r="H486" s="122">
        <v>1277500</v>
      </c>
      <c r="I486" s="18"/>
      <c r="J486" s="46" t="s">
        <v>196</v>
      </c>
      <c r="K486" s="87">
        <v>5.05</v>
      </c>
      <c r="L486" s="18"/>
      <c r="M486" s="46" t="s">
        <v>196</v>
      </c>
      <c r="N486" s="87">
        <v>4.2</v>
      </c>
      <c r="O486" s="18"/>
      <c r="P486" s="46" t="s">
        <v>196</v>
      </c>
      <c r="Q486" s="87" t="s">
        <v>200</v>
      </c>
      <c r="R486" s="18"/>
      <c r="S486" s="46" t="s">
        <v>196</v>
      </c>
      <c r="T486" s="87">
        <v>-0.4</v>
      </c>
      <c r="U486" s="18"/>
      <c r="V486" s="46" t="s">
        <v>196</v>
      </c>
      <c r="W486" s="87" t="s">
        <v>200</v>
      </c>
      <c r="X486" s="18"/>
      <c r="Y486" s="46" t="s">
        <v>196</v>
      </c>
      <c r="Z486" s="87">
        <v>-0.3</v>
      </c>
    </row>
    <row r="487" spans="1:26">
      <c r="A487" s="13"/>
      <c r="B487" s="18"/>
      <c r="C487" s="18"/>
      <c r="D487" s="18"/>
      <c r="E487" s="18"/>
      <c r="F487" s="46" t="s">
        <v>671</v>
      </c>
      <c r="G487" s="18"/>
      <c r="H487" s="122">
        <v>292000</v>
      </c>
      <c r="I487" s="18"/>
      <c r="J487" s="46" t="s">
        <v>196</v>
      </c>
      <c r="K487" s="87">
        <v>62.48</v>
      </c>
      <c r="L487" s="18"/>
      <c r="M487" s="46" t="s">
        <v>196</v>
      </c>
      <c r="N487" s="87">
        <v>57.59</v>
      </c>
      <c r="O487" s="18"/>
      <c r="P487" s="46" t="s">
        <v>196</v>
      </c>
      <c r="Q487" s="87" t="s">
        <v>200</v>
      </c>
      <c r="R487" s="18"/>
      <c r="S487" s="46" t="s">
        <v>196</v>
      </c>
      <c r="T487" s="87">
        <v>-1.6</v>
      </c>
      <c r="U487" s="18"/>
      <c r="V487" s="46" t="s">
        <v>196</v>
      </c>
      <c r="W487" s="87" t="s">
        <v>200</v>
      </c>
      <c r="X487" s="18"/>
      <c r="Y487" s="46" t="s">
        <v>196</v>
      </c>
      <c r="Z487" s="87">
        <v>-1</v>
      </c>
    </row>
    <row r="488" spans="1:26">
      <c r="A488" s="13"/>
      <c r="B488" s="18"/>
      <c r="C488" s="18"/>
      <c r="D488" s="18"/>
      <c r="E488" s="18"/>
      <c r="F488" s="46" t="s">
        <v>618</v>
      </c>
      <c r="G488" s="18"/>
      <c r="H488" s="122">
        <v>456250</v>
      </c>
      <c r="I488" s="18"/>
      <c r="J488" s="46" t="s">
        <v>196</v>
      </c>
      <c r="K488" s="87">
        <v>90.7</v>
      </c>
      <c r="L488" s="18"/>
      <c r="M488" s="46" t="s">
        <v>196</v>
      </c>
      <c r="N488" s="87">
        <v>89.5</v>
      </c>
      <c r="O488" s="18"/>
      <c r="P488" s="46" t="s">
        <v>196</v>
      </c>
      <c r="Q488" s="87" t="s">
        <v>200</v>
      </c>
      <c r="R488" s="18"/>
      <c r="S488" s="46" t="s">
        <v>196</v>
      </c>
      <c r="T488" s="87">
        <v>-3.1</v>
      </c>
      <c r="U488" s="18"/>
      <c r="V488" s="46" t="s">
        <v>196</v>
      </c>
      <c r="W488" s="87" t="s">
        <v>200</v>
      </c>
      <c r="X488" s="18"/>
      <c r="Y488" s="46" t="s">
        <v>196</v>
      </c>
      <c r="Z488" s="87">
        <v>-1.9</v>
      </c>
    </row>
    <row r="489" spans="1:26">
      <c r="A489" s="13"/>
      <c r="B489" s="116" t="s">
        <v>694</v>
      </c>
      <c r="C489" s="116"/>
      <c r="D489" s="116"/>
      <c r="E489" s="116"/>
      <c r="F489" s="116"/>
      <c r="G489" s="18"/>
      <c r="H489" s="18"/>
      <c r="I489" s="18"/>
      <c r="J489" s="18"/>
      <c r="K489" s="18"/>
      <c r="L489" s="18"/>
      <c r="M489" s="18"/>
      <c r="N489" s="18"/>
      <c r="O489" s="18"/>
      <c r="P489" s="18"/>
      <c r="Q489" s="18"/>
      <c r="R489" s="18"/>
      <c r="S489" s="18"/>
      <c r="T489" s="18"/>
      <c r="U489" s="18"/>
      <c r="V489" s="18"/>
      <c r="W489" s="18"/>
      <c r="X489" s="18"/>
      <c r="Y489" s="18"/>
      <c r="Z489" s="18"/>
    </row>
    <row r="490" spans="1:26">
      <c r="A490" s="13"/>
      <c r="B490" s="18"/>
      <c r="C490" s="18"/>
      <c r="D490" s="46" t="s">
        <v>689</v>
      </c>
      <c r="E490" s="18"/>
      <c r="F490" s="46" t="s">
        <v>618</v>
      </c>
      <c r="G490" s="18"/>
      <c r="H490" s="122">
        <v>91500</v>
      </c>
      <c r="I490" s="18"/>
      <c r="J490" s="46" t="s">
        <v>196</v>
      </c>
      <c r="K490" s="87">
        <v>80</v>
      </c>
      <c r="L490" s="18"/>
      <c r="M490" s="46" t="s">
        <v>196</v>
      </c>
      <c r="N490" s="87">
        <v>84.3</v>
      </c>
      <c r="O490" s="18"/>
      <c r="P490" s="46" t="s">
        <v>196</v>
      </c>
      <c r="Q490" s="87">
        <v>0.6</v>
      </c>
      <c r="R490" s="18"/>
      <c r="S490" s="46" t="s">
        <v>196</v>
      </c>
      <c r="T490" s="87" t="s">
        <v>200</v>
      </c>
      <c r="U490" s="18"/>
      <c r="V490" s="46" t="s">
        <v>196</v>
      </c>
      <c r="W490" s="87" t="s">
        <v>200</v>
      </c>
      <c r="X490" s="18"/>
      <c r="Y490" s="46" t="s">
        <v>196</v>
      </c>
      <c r="Z490" s="87" t="s">
        <v>200</v>
      </c>
    </row>
    <row r="491" spans="1:26">
      <c r="A491" s="13"/>
      <c r="B491" s="18"/>
      <c r="C491" s="18"/>
      <c r="D491" s="46" t="s">
        <v>690</v>
      </c>
      <c r="E491" s="18"/>
      <c r="F491" s="46" t="s">
        <v>618</v>
      </c>
      <c r="G491" s="18"/>
      <c r="H491" s="122">
        <v>91500</v>
      </c>
      <c r="I491" s="18"/>
      <c r="J491" s="46" t="s">
        <v>196</v>
      </c>
      <c r="K491" s="87">
        <v>87</v>
      </c>
      <c r="L491" s="18"/>
      <c r="M491" s="46" t="s">
        <v>196</v>
      </c>
      <c r="N491" s="87">
        <v>84.3</v>
      </c>
      <c r="O491" s="18"/>
      <c r="P491" s="46" t="s">
        <v>196</v>
      </c>
      <c r="Q491" s="87" t="s">
        <v>200</v>
      </c>
      <c r="R491" s="18"/>
      <c r="S491" s="46" t="s">
        <v>196</v>
      </c>
      <c r="T491" s="87">
        <v>-0.7</v>
      </c>
      <c r="U491" s="18"/>
      <c r="V491" s="46" t="s">
        <v>196</v>
      </c>
      <c r="W491" s="87" t="s">
        <v>200</v>
      </c>
      <c r="X491" s="18"/>
      <c r="Y491" s="46" t="s">
        <v>196</v>
      </c>
      <c r="Z491" s="87" t="s">
        <v>200</v>
      </c>
    </row>
    <row r="492" spans="1:26">
      <c r="A492" s="13"/>
      <c r="B492" s="125" t="s">
        <v>216</v>
      </c>
      <c r="C492" s="125"/>
      <c r="D492" s="125"/>
      <c r="E492" s="125"/>
      <c r="F492" s="125"/>
      <c r="G492" s="125"/>
      <c r="H492" s="125"/>
      <c r="I492" s="125"/>
      <c r="J492" s="125"/>
      <c r="K492" s="125"/>
      <c r="L492" s="125"/>
      <c r="M492" s="125"/>
      <c r="N492" s="125"/>
      <c r="O492" s="125"/>
      <c r="P492" s="125"/>
      <c r="Q492" s="125"/>
      <c r="R492" s="125"/>
      <c r="S492" s="125"/>
      <c r="T492" s="125"/>
      <c r="U492" s="125"/>
      <c r="V492" s="125"/>
      <c r="W492" s="125"/>
      <c r="X492" s="125"/>
      <c r="Y492" s="125"/>
      <c r="Z492" s="125"/>
    </row>
    <row r="493" spans="1:26">
      <c r="A493" s="13"/>
      <c r="B493" s="123" t="s">
        <v>217</v>
      </c>
      <c r="C493" s="125" t="s">
        <v>695</v>
      </c>
      <c r="D493" s="125"/>
      <c r="E493" s="125"/>
      <c r="F493" s="125"/>
      <c r="G493" s="125"/>
      <c r="H493" s="125"/>
      <c r="I493" s="125"/>
      <c r="J493" s="125"/>
      <c r="K493" s="125"/>
      <c r="L493" s="125"/>
      <c r="M493" s="125"/>
      <c r="N493" s="125"/>
      <c r="O493" s="125"/>
      <c r="P493" s="125"/>
      <c r="Q493" s="125"/>
      <c r="R493" s="125"/>
      <c r="S493" s="125"/>
      <c r="T493" s="125"/>
      <c r="U493" s="125"/>
      <c r="V493" s="125"/>
      <c r="W493" s="125"/>
      <c r="X493" s="125"/>
      <c r="Y493" s="125"/>
      <c r="Z493" s="125"/>
    </row>
    <row r="494" spans="1:26">
      <c r="A494" s="13"/>
      <c r="B494" s="123" t="s">
        <v>219</v>
      </c>
      <c r="C494" s="125" t="s">
        <v>696</v>
      </c>
      <c r="D494" s="125"/>
      <c r="E494" s="125"/>
      <c r="F494" s="125"/>
      <c r="G494" s="125"/>
      <c r="H494" s="125"/>
      <c r="I494" s="125"/>
      <c r="J494" s="125"/>
      <c r="K494" s="125"/>
      <c r="L494" s="125"/>
      <c r="M494" s="125"/>
      <c r="N494" s="125"/>
      <c r="O494" s="125"/>
      <c r="P494" s="125"/>
      <c r="Q494" s="125"/>
      <c r="R494" s="125"/>
      <c r="S494" s="125"/>
      <c r="T494" s="125"/>
      <c r="U494" s="125"/>
      <c r="V494" s="125"/>
      <c r="W494" s="125"/>
      <c r="X494" s="125"/>
      <c r="Y494" s="125"/>
      <c r="Z494" s="125"/>
    </row>
    <row r="495" spans="1:26">
      <c r="A495" s="13"/>
      <c r="B495" s="123" t="s">
        <v>221</v>
      </c>
      <c r="C495" s="125" t="s">
        <v>697</v>
      </c>
      <c r="D495" s="125"/>
      <c r="E495" s="125"/>
      <c r="F495" s="125"/>
      <c r="G495" s="125"/>
      <c r="H495" s="125"/>
      <c r="I495" s="125"/>
      <c r="J495" s="125"/>
      <c r="K495" s="125"/>
      <c r="L495" s="125"/>
      <c r="M495" s="125"/>
      <c r="N495" s="125"/>
      <c r="O495" s="125"/>
      <c r="P495" s="125"/>
      <c r="Q495" s="125"/>
      <c r="R495" s="125"/>
      <c r="S495" s="125"/>
      <c r="T495" s="125"/>
      <c r="U495" s="125"/>
      <c r="V495" s="125"/>
      <c r="W495" s="125"/>
      <c r="X495" s="125"/>
      <c r="Y495" s="125"/>
      <c r="Z495" s="125"/>
    </row>
    <row r="496" spans="1:26">
      <c r="A496" s="13"/>
      <c r="B496" s="18"/>
      <c r="C496" s="18"/>
      <c r="D496" s="18"/>
      <c r="E496" s="48" t="s">
        <v>227</v>
      </c>
      <c r="F496" s="48"/>
      <c r="G496" s="18"/>
      <c r="H496" s="48" t="s">
        <v>228</v>
      </c>
      <c r="I496" s="48"/>
    </row>
    <row r="497" spans="1:9" ht="15.75" thickBot="1">
      <c r="A497" s="13"/>
      <c r="B497" s="18"/>
      <c r="C497" s="18"/>
      <c r="D497" s="18"/>
      <c r="E497" s="49">
        <v>2014</v>
      </c>
      <c r="F497" s="49"/>
      <c r="G497" s="18"/>
      <c r="H497" s="49">
        <v>2013</v>
      </c>
      <c r="I497" s="49"/>
    </row>
    <row r="498" spans="1:9">
      <c r="A498" s="13"/>
      <c r="B498" s="18"/>
      <c r="C498" s="18"/>
      <c r="D498" s="18"/>
      <c r="E498" s="21"/>
      <c r="F498" s="21"/>
      <c r="G498" s="18"/>
      <c r="H498" s="21"/>
      <c r="I498" s="21"/>
    </row>
    <row r="499" spans="1:9">
      <c r="A499" s="13"/>
      <c r="B499" s="18"/>
      <c r="C499" s="18"/>
      <c r="D499" s="18"/>
      <c r="E499" s="48" t="s">
        <v>229</v>
      </c>
      <c r="F499" s="48"/>
      <c r="G499" s="48"/>
      <c r="H499" s="48"/>
      <c r="I499" s="48"/>
    </row>
    <row r="500" spans="1:9" ht="17.25">
      <c r="A500" s="13"/>
      <c r="B500" s="18"/>
      <c r="C500" s="44" t="s">
        <v>461</v>
      </c>
      <c r="D500" s="18"/>
      <c r="E500" s="18"/>
      <c r="F500" s="18"/>
      <c r="G500" s="18"/>
      <c r="H500" s="18"/>
      <c r="I500" s="18"/>
    </row>
    <row r="501" spans="1:9">
      <c r="A501" s="13"/>
      <c r="B501" s="18"/>
      <c r="C501" s="27" t="s">
        <v>462</v>
      </c>
      <c r="D501" s="18"/>
      <c r="E501" s="27" t="s">
        <v>196</v>
      </c>
      <c r="F501" s="30" t="s">
        <v>200</v>
      </c>
      <c r="G501" s="18"/>
      <c r="H501" s="27" t="s">
        <v>196</v>
      </c>
      <c r="I501" s="30">
        <v>0.3</v>
      </c>
    </row>
    <row r="502" spans="1:9">
      <c r="A502" s="13"/>
      <c r="B502" s="18"/>
      <c r="C502" s="27" t="s">
        <v>463</v>
      </c>
      <c r="D502" s="18"/>
      <c r="E502" s="18"/>
      <c r="F502" s="30">
        <v>-69.599999999999994</v>
      </c>
      <c r="G502" s="18"/>
      <c r="H502" s="18"/>
      <c r="I502" s="30">
        <v>-49.7</v>
      </c>
    </row>
    <row r="503" spans="1:9" ht="17.25">
      <c r="A503" s="13"/>
      <c r="B503" s="18"/>
      <c r="C503" s="27" t="s">
        <v>464</v>
      </c>
      <c r="D503" s="18"/>
      <c r="E503" s="18"/>
      <c r="F503" s="30">
        <v>-98.9</v>
      </c>
      <c r="G503" s="18"/>
      <c r="H503" s="18"/>
      <c r="I503" s="30">
        <v>-40.1</v>
      </c>
    </row>
    <row r="504" spans="1:9" ht="18" thickBot="1">
      <c r="A504" s="13"/>
      <c r="B504" s="18"/>
      <c r="C504" s="27" t="s">
        <v>465</v>
      </c>
      <c r="D504" s="18"/>
      <c r="E504" s="31"/>
      <c r="F504" s="32">
        <v>13.1</v>
      </c>
      <c r="G504" s="18"/>
      <c r="H504" s="31"/>
      <c r="I504" s="32">
        <v>0.8</v>
      </c>
    </row>
    <row r="505" spans="1:9" ht="15.75" thickBot="1">
      <c r="A505" s="13"/>
      <c r="B505" s="18"/>
      <c r="C505" s="18"/>
      <c r="D505" s="18"/>
      <c r="E505" s="38" t="s">
        <v>196</v>
      </c>
      <c r="F505" s="39">
        <v>-155.4</v>
      </c>
      <c r="G505" s="18"/>
      <c r="H505" s="38" t="s">
        <v>196</v>
      </c>
      <c r="I505" s="39">
        <v>-88.7</v>
      </c>
    </row>
    <row r="506" spans="1:9" ht="15.75" thickTop="1">
      <c r="A506" s="13"/>
      <c r="B506" s="18"/>
      <c r="C506" s="46" t="s">
        <v>216</v>
      </c>
      <c r="D506" s="18"/>
      <c r="E506" s="40"/>
      <c r="F506" s="40"/>
      <c r="G506" s="18"/>
      <c r="H506" s="40"/>
      <c r="I506" s="40"/>
    </row>
    <row r="507" spans="1:9" ht="23.25">
      <c r="A507" s="13"/>
      <c r="B507" s="18"/>
      <c r="C507" s="45" t="s">
        <v>466</v>
      </c>
      <c r="D507" s="18"/>
      <c r="E507" s="18"/>
      <c r="F507" s="18"/>
      <c r="G507" s="18"/>
      <c r="H507" s="18"/>
      <c r="I507" s="18"/>
    </row>
    <row r="508" spans="1:9">
      <c r="A508" s="13"/>
      <c r="B508" s="18"/>
      <c r="C508" s="72" t="s">
        <v>467</v>
      </c>
      <c r="D508" s="72"/>
      <c r="E508" s="72"/>
      <c r="F508" s="72"/>
      <c r="G508" s="72"/>
      <c r="H508" s="72"/>
      <c r="I508" s="72"/>
    </row>
    <row r="509" spans="1:9">
      <c r="A509" s="13"/>
      <c r="B509" s="18"/>
      <c r="C509" s="72" t="s">
        <v>468</v>
      </c>
      <c r="D509" s="72"/>
      <c r="E509" s="72"/>
      <c r="F509" s="72"/>
      <c r="G509" s="72"/>
      <c r="H509" s="72"/>
      <c r="I509" s="72"/>
    </row>
  </sheetData>
  <mergeCells count="440">
    <mergeCell ref="B417:AA417"/>
    <mergeCell ref="B470:AA470"/>
    <mergeCell ref="B272:AA272"/>
    <mergeCell ref="B273:AA273"/>
    <mergeCell ref="B294:AA294"/>
    <mergeCell ref="B295:AA295"/>
    <mergeCell ref="B296:AA296"/>
    <mergeCell ref="B349:AA349"/>
    <mergeCell ref="B41:AA41"/>
    <mergeCell ref="B42:AA42"/>
    <mergeCell ref="B43:AA43"/>
    <mergeCell ref="B58:AA58"/>
    <mergeCell ref="B59:AA59"/>
    <mergeCell ref="B60:AA60"/>
    <mergeCell ref="B24:AA24"/>
    <mergeCell ref="B25:AA25"/>
    <mergeCell ref="B26:AA26"/>
    <mergeCell ref="B27:AA27"/>
    <mergeCell ref="B39:AA39"/>
    <mergeCell ref="B40:AA40"/>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E499:I499"/>
    <mergeCell ref="C508:I508"/>
    <mergeCell ref="C509:I509"/>
    <mergeCell ref="A1:A2"/>
    <mergeCell ref="B1:AA1"/>
    <mergeCell ref="B2:AA2"/>
    <mergeCell ref="B3:AA3"/>
    <mergeCell ref="A4:A509"/>
    <mergeCell ref="B4:AA4"/>
    <mergeCell ref="B5:AA5"/>
    <mergeCell ref="C494:Z494"/>
    <mergeCell ref="C495:Z495"/>
    <mergeCell ref="E496:F496"/>
    <mergeCell ref="H496:I496"/>
    <mergeCell ref="E497:F497"/>
    <mergeCell ref="H497:I497"/>
    <mergeCell ref="J475:Z475"/>
    <mergeCell ref="B476:F476"/>
    <mergeCell ref="B482:F482"/>
    <mergeCell ref="B489:F489"/>
    <mergeCell ref="B492:Z492"/>
    <mergeCell ref="C493:Z493"/>
    <mergeCell ref="J472:K472"/>
    <mergeCell ref="M472:N472"/>
    <mergeCell ref="P472:T472"/>
    <mergeCell ref="V472:Z472"/>
    <mergeCell ref="J473:K473"/>
    <mergeCell ref="M473:N473"/>
    <mergeCell ref="P473:Q473"/>
    <mergeCell ref="S473:T473"/>
    <mergeCell ref="V473:W473"/>
    <mergeCell ref="Y473:Z473"/>
    <mergeCell ref="B464:D464"/>
    <mergeCell ref="C466:Z466"/>
    <mergeCell ref="C467:Z467"/>
    <mergeCell ref="C468:Z468"/>
    <mergeCell ref="C469:Z469"/>
    <mergeCell ref="F471:T471"/>
    <mergeCell ref="V471:Z471"/>
    <mergeCell ref="C451:D451"/>
    <mergeCell ref="B456:E456"/>
    <mergeCell ref="C457:D457"/>
    <mergeCell ref="C459:D459"/>
    <mergeCell ref="B461:E461"/>
    <mergeCell ref="C462:D462"/>
    <mergeCell ref="J423:Z423"/>
    <mergeCell ref="B424:E424"/>
    <mergeCell ref="C425:D425"/>
    <mergeCell ref="C433:D433"/>
    <mergeCell ref="B444:E444"/>
    <mergeCell ref="C445:D445"/>
    <mergeCell ref="J422:K422"/>
    <mergeCell ref="M422:N422"/>
    <mergeCell ref="P422:Q422"/>
    <mergeCell ref="S422:T422"/>
    <mergeCell ref="V422:W422"/>
    <mergeCell ref="Y422:Z422"/>
    <mergeCell ref="C412:P412"/>
    <mergeCell ref="C413:P413"/>
    <mergeCell ref="C414:P414"/>
    <mergeCell ref="F418:T418"/>
    <mergeCell ref="V418:Z418"/>
    <mergeCell ref="J420:N420"/>
    <mergeCell ref="P420:T420"/>
    <mergeCell ref="V420:Z420"/>
    <mergeCell ref="B415:AA415"/>
    <mergeCell ref="B416:AA416"/>
    <mergeCell ref="G398:P398"/>
    <mergeCell ref="B399:C399"/>
    <mergeCell ref="B402:C402"/>
    <mergeCell ref="B405:C405"/>
    <mergeCell ref="B408:C408"/>
    <mergeCell ref="B411:C411"/>
    <mergeCell ref="C393:P393"/>
    <mergeCell ref="C394:P394"/>
    <mergeCell ref="C395:P395"/>
    <mergeCell ref="L396:P396"/>
    <mergeCell ref="B397:C397"/>
    <mergeCell ref="G397:H397"/>
    <mergeCell ref="L397:M397"/>
    <mergeCell ref="O397:P397"/>
    <mergeCell ref="G379:P379"/>
    <mergeCell ref="B380:C380"/>
    <mergeCell ref="B383:C383"/>
    <mergeCell ref="B386:C386"/>
    <mergeCell ref="B389:C389"/>
    <mergeCell ref="B392:C392"/>
    <mergeCell ref="C373:Z373"/>
    <mergeCell ref="C374:Z374"/>
    <mergeCell ref="L377:P377"/>
    <mergeCell ref="B378:C378"/>
    <mergeCell ref="G378:H378"/>
    <mergeCell ref="L378:M378"/>
    <mergeCell ref="O378:P378"/>
    <mergeCell ref="B375:AA375"/>
    <mergeCell ref="B376:AA376"/>
    <mergeCell ref="J354:Z354"/>
    <mergeCell ref="B355:F355"/>
    <mergeCell ref="B361:F361"/>
    <mergeCell ref="B368:F368"/>
    <mergeCell ref="B371:Z371"/>
    <mergeCell ref="C372:Z372"/>
    <mergeCell ref="J351:K351"/>
    <mergeCell ref="M351:N351"/>
    <mergeCell ref="P351:T351"/>
    <mergeCell ref="V351:Z351"/>
    <mergeCell ref="J352:K352"/>
    <mergeCell ref="M352:N352"/>
    <mergeCell ref="P352:Q352"/>
    <mergeCell ref="S352:T352"/>
    <mergeCell ref="V352:W352"/>
    <mergeCell ref="Y352:Z352"/>
    <mergeCell ref="B343:D343"/>
    <mergeCell ref="C345:Z345"/>
    <mergeCell ref="C346:Z346"/>
    <mergeCell ref="C347:Z347"/>
    <mergeCell ref="C348:Z348"/>
    <mergeCell ref="F350:T350"/>
    <mergeCell ref="V350:Z350"/>
    <mergeCell ref="C330:D330"/>
    <mergeCell ref="B335:E335"/>
    <mergeCell ref="C336:D336"/>
    <mergeCell ref="C338:D338"/>
    <mergeCell ref="B340:E340"/>
    <mergeCell ref="C341:D341"/>
    <mergeCell ref="J302:Z302"/>
    <mergeCell ref="B303:E303"/>
    <mergeCell ref="C304:D304"/>
    <mergeCell ref="C312:D312"/>
    <mergeCell ref="B323:E323"/>
    <mergeCell ref="C324:D324"/>
    <mergeCell ref="V297:Z297"/>
    <mergeCell ref="J299:N299"/>
    <mergeCell ref="P299:T299"/>
    <mergeCell ref="V299:Z299"/>
    <mergeCell ref="J301:K301"/>
    <mergeCell ref="M301:N301"/>
    <mergeCell ref="P301:Q301"/>
    <mergeCell ref="S301:T301"/>
    <mergeCell ref="V301:W301"/>
    <mergeCell ref="Y301:Z301"/>
    <mergeCell ref="C289:D289"/>
    <mergeCell ref="B290:D290"/>
    <mergeCell ref="B291:D291"/>
    <mergeCell ref="C292:P292"/>
    <mergeCell ref="C293:P293"/>
    <mergeCell ref="F297:T297"/>
    <mergeCell ref="C282:D282"/>
    <mergeCell ref="B283:D283"/>
    <mergeCell ref="C284:D284"/>
    <mergeCell ref="C285:D285"/>
    <mergeCell ref="B286:D286"/>
    <mergeCell ref="B288:D288"/>
    <mergeCell ref="O276:P276"/>
    <mergeCell ref="F277:P277"/>
    <mergeCell ref="B278:D278"/>
    <mergeCell ref="C279:D279"/>
    <mergeCell ref="B280:D280"/>
    <mergeCell ref="C281:D281"/>
    <mergeCell ref="F274:G274"/>
    <mergeCell ref="I274:J274"/>
    <mergeCell ref="F275:G275"/>
    <mergeCell ref="I275:J275"/>
    <mergeCell ref="L275:M275"/>
    <mergeCell ref="F276:G276"/>
    <mergeCell ref="I276:J276"/>
    <mergeCell ref="L276:M276"/>
    <mergeCell ref="B265:C265"/>
    <mergeCell ref="B267:C267"/>
    <mergeCell ref="B268:D268"/>
    <mergeCell ref="B269:O269"/>
    <mergeCell ref="C270:O270"/>
    <mergeCell ref="C271:O271"/>
    <mergeCell ref="E255:F255"/>
    <mergeCell ref="B256:C256"/>
    <mergeCell ref="E256:F256"/>
    <mergeCell ref="B257:C257"/>
    <mergeCell ref="E257:F257"/>
    <mergeCell ref="B260:C260"/>
    <mergeCell ref="B247:C247"/>
    <mergeCell ref="B249:C249"/>
    <mergeCell ref="B250:O250"/>
    <mergeCell ref="C251:O251"/>
    <mergeCell ref="B252:N252"/>
    <mergeCell ref="E254:F254"/>
    <mergeCell ref="L254:N254"/>
    <mergeCell ref="E237:F237"/>
    <mergeCell ref="B238:C238"/>
    <mergeCell ref="E238:F238"/>
    <mergeCell ref="B239:C239"/>
    <mergeCell ref="E239:F239"/>
    <mergeCell ref="B242:C242"/>
    <mergeCell ref="B228:C228"/>
    <mergeCell ref="B229:AA229"/>
    <mergeCell ref="B230:AA230"/>
    <mergeCell ref="B234:N234"/>
    <mergeCell ref="E236:F236"/>
    <mergeCell ref="L236:N236"/>
    <mergeCell ref="B231:AA231"/>
    <mergeCell ref="B232:AA232"/>
    <mergeCell ref="B233:AA233"/>
    <mergeCell ref="W220:X220"/>
    <mergeCell ref="Z220:AA220"/>
    <mergeCell ref="E222:AA222"/>
    <mergeCell ref="B223:C223"/>
    <mergeCell ref="B224:C224"/>
    <mergeCell ref="B227:C227"/>
    <mergeCell ref="E220:F220"/>
    <mergeCell ref="H220:I220"/>
    <mergeCell ref="K220:L220"/>
    <mergeCell ref="N220:O220"/>
    <mergeCell ref="Q220:R220"/>
    <mergeCell ref="T220:U220"/>
    <mergeCell ref="F208:M208"/>
    <mergeCell ref="B210:D210"/>
    <mergeCell ref="C211:D211"/>
    <mergeCell ref="B213:S213"/>
    <mergeCell ref="B214:S214"/>
    <mergeCell ref="E218:O218"/>
    <mergeCell ref="Q218:AA218"/>
    <mergeCell ref="B215:AA215"/>
    <mergeCell ref="B216:AA216"/>
    <mergeCell ref="B217:AA217"/>
    <mergeCell ref="F204:G204"/>
    <mergeCell ref="I204:J204"/>
    <mergeCell ref="F205:G205"/>
    <mergeCell ref="I205:J205"/>
    <mergeCell ref="L205:M205"/>
    <mergeCell ref="F206:G206"/>
    <mergeCell ref="I206:J206"/>
    <mergeCell ref="L206:M206"/>
    <mergeCell ref="F193:M193"/>
    <mergeCell ref="B195:D195"/>
    <mergeCell ref="C196:D196"/>
    <mergeCell ref="B199:S199"/>
    <mergeCell ref="F201:M201"/>
    <mergeCell ref="F203:G203"/>
    <mergeCell ref="I203:J203"/>
    <mergeCell ref="F189:G189"/>
    <mergeCell ref="I189:J189"/>
    <mergeCell ref="F190:G190"/>
    <mergeCell ref="I190:J190"/>
    <mergeCell ref="L190:M190"/>
    <mergeCell ref="F191:G191"/>
    <mergeCell ref="I191:J191"/>
    <mergeCell ref="L191:M191"/>
    <mergeCell ref="C182:Q182"/>
    <mergeCell ref="B184:S184"/>
    <mergeCell ref="F186:M186"/>
    <mergeCell ref="F187:M187"/>
    <mergeCell ref="F188:G188"/>
    <mergeCell ref="I188:J188"/>
    <mergeCell ref="B183:AA183"/>
    <mergeCell ref="B176:Q176"/>
    <mergeCell ref="C177:Q177"/>
    <mergeCell ref="C178:Q178"/>
    <mergeCell ref="C179:Q179"/>
    <mergeCell ref="C180:Q180"/>
    <mergeCell ref="C181:Q181"/>
    <mergeCell ref="G169:K169"/>
    <mergeCell ref="B171:C171"/>
    <mergeCell ref="B172:C172"/>
    <mergeCell ref="B173:C173"/>
    <mergeCell ref="B174:C174"/>
    <mergeCell ref="B175:C175"/>
    <mergeCell ref="G166:H166"/>
    <mergeCell ref="J166:K166"/>
    <mergeCell ref="B167:C167"/>
    <mergeCell ref="G167:K167"/>
    <mergeCell ref="B168:C168"/>
    <mergeCell ref="G168:K168"/>
    <mergeCell ref="B158:P158"/>
    <mergeCell ref="B159:P159"/>
    <mergeCell ref="B160:P160"/>
    <mergeCell ref="B162:Q162"/>
    <mergeCell ref="G164:K164"/>
    <mergeCell ref="G165:K165"/>
    <mergeCell ref="B151:D151"/>
    <mergeCell ref="G151:K151"/>
    <mergeCell ref="B153:D153"/>
    <mergeCell ref="C154:D154"/>
    <mergeCell ref="C155:D155"/>
    <mergeCell ref="B157:P157"/>
    <mergeCell ref="C145:G145"/>
    <mergeCell ref="C146:G146"/>
    <mergeCell ref="B147:P147"/>
    <mergeCell ref="J148:K148"/>
    <mergeCell ref="G149:K149"/>
    <mergeCell ref="G150:H150"/>
    <mergeCell ref="J150:K150"/>
    <mergeCell ref="C137:D137"/>
    <mergeCell ref="C138:D138"/>
    <mergeCell ref="C139:D139"/>
    <mergeCell ref="B142:D142"/>
    <mergeCell ref="B143:G143"/>
    <mergeCell ref="C144:G144"/>
    <mergeCell ref="F129:G129"/>
    <mergeCell ref="F130:G130"/>
    <mergeCell ref="F131:G131"/>
    <mergeCell ref="B133:D133"/>
    <mergeCell ref="F133:G133"/>
    <mergeCell ref="B135:D135"/>
    <mergeCell ref="B123:C123"/>
    <mergeCell ref="B124:C124"/>
    <mergeCell ref="B125:C125"/>
    <mergeCell ref="B126:F126"/>
    <mergeCell ref="C127:R127"/>
    <mergeCell ref="B128:G128"/>
    <mergeCell ref="C116:R116"/>
    <mergeCell ref="B117:R117"/>
    <mergeCell ref="B118:C118"/>
    <mergeCell ref="B119:C119"/>
    <mergeCell ref="B120:C120"/>
    <mergeCell ref="B122:R122"/>
    <mergeCell ref="B115:C115"/>
    <mergeCell ref="E115:F115"/>
    <mergeCell ref="H115:I115"/>
    <mergeCell ref="K115:L115"/>
    <mergeCell ref="N115:O115"/>
    <mergeCell ref="Q115:R115"/>
    <mergeCell ref="B114:C114"/>
    <mergeCell ref="E114:F114"/>
    <mergeCell ref="H114:I114"/>
    <mergeCell ref="K114:L114"/>
    <mergeCell ref="N114:O114"/>
    <mergeCell ref="Q114:R114"/>
    <mergeCell ref="B113:C113"/>
    <mergeCell ref="E113:F113"/>
    <mergeCell ref="H113:I113"/>
    <mergeCell ref="K113:L113"/>
    <mergeCell ref="N113:O113"/>
    <mergeCell ref="Q113:R113"/>
    <mergeCell ref="N110:O110"/>
    <mergeCell ref="Q110:R110"/>
    <mergeCell ref="N111:O111"/>
    <mergeCell ref="Q111:R111"/>
    <mergeCell ref="E112:F112"/>
    <mergeCell ref="H112:I112"/>
    <mergeCell ref="K112:L112"/>
    <mergeCell ref="N112:O112"/>
    <mergeCell ref="Q112:R112"/>
    <mergeCell ref="C104:Q104"/>
    <mergeCell ref="B105:R105"/>
    <mergeCell ref="Q107:R107"/>
    <mergeCell ref="Q108:R108"/>
    <mergeCell ref="N109:O109"/>
    <mergeCell ref="Q109:R109"/>
    <mergeCell ref="B97:C97"/>
    <mergeCell ref="B98:C98"/>
    <mergeCell ref="B99:C99"/>
    <mergeCell ref="B101:C101"/>
    <mergeCell ref="B102:C102"/>
    <mergeCell ref="C103:Q103"/>
    <mergeCell ref="B88:C88"/>
    <mergeCell ref="B89:C89"/>
    <mergeCell ref="B90:C90"/>
    <mergeCell ref="B91:C91"/>
    <mergeCell ref="B94:C94"/>
    <mergeCell ref="B96:C96"/>
    <mergeCell ref="G81:Q81"/>
    <mergeCell ref="B82:C82"/>
    <mergeCell ref="B84:C84"/>
    <mergeCell ref="B85:C85"/>
    <mergeCell ref="B86:C86"/>
    <mergeCell ref="B87:C87"/>
    <mergeCell ref="G79:H79"/>
    <mergeCell ref="J79:K79"/>
    <mergeCell ref="M79:N79"/>
    <mergeCell ref="P79:Q79"/>
    <mergeCell ref="G80:H80"/>
    <mergeCell ref="J80:K80"/>
    <mergeCell ref="M80:N80"/>
    <mergeCell ref="P80:Q80"/>
    <mergeCell ref="C71:I71"/>
    <mergeCell ref="C72:I72"/>
    <mergeCell ref="B75:Q75"/>
    <mergeCell ref="G77:K77"/>
    <mergeCell ref="M77:Q77"/>
    <mergeCell ref="G78:K78"/>
    <mergeCell ref="M78:Q78"/>
    <mergeCell ref="B73:AA73"/>
    <mergeCell ref="B74:AA74"/>
    <mergeCell ref="C57:I57"/>
    <mergeCell ref="E63:F63"/>
    <mergeCell ref="H63:I63"/>
    <mergeCell ref="E64:F64"/>
    <mergeCell ref="H64:I64"/>
    <mergeCell ref="E66:I66"/>
    <mergeCell ref="B61:AA61"/>
    <mergeCell ref="B62:AA62"/>
    <mergeCell ref="E44:F44"/>
    <mergeCell ref="H44:I44"/>
    <mergeCell ref="E45:F45"/>
    <mergeCell ref="H45:I45"/>
    <mergeCell ref="E47:I47"/>
    <mergeCell ref="C56:I56"/>
    <mergeCell ref="E28:F28"/>
    <mergeCell ref="H28:I28"/>
    <mergeCell ref="E29:F29"/>
    <mergeCell ref="H29:I29"/>
    <mergeCell ref="E31:I31"/>
    <mergeCell ref="C38:I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8" t="s">
        <v>718</v>
      </c>
      <c r="B1" s="1" t="s">
        <v>1</v>
      </c>
    </row>
    <row r="2" spans="1:2">
      <c r="A2" s="8"/>
      <c r="B2" s="1" t="s">
        <v>2</v>
      </c>
    </row>
    <row r="3" spans="1:2">
      <c r="A3" s="4" t="s">
        <v>718</v>
      </c>
      <c r="B3" s="5" t="s">
        <v>4</v>
      </c>
    </row>
    <row r="4" spans="1:2">
      <c r="A4" s="13" t="s">
        <v>718</v>
      </c>
      <c r="B4" s="5" t="s">
        <v>4</v>
      </c>
    </row>
    <row r="5" spans="1:2">
      <c r="A5" s="13"/>
      <c r="B5" s="15" t="s">
        <v>719</v>
      </c>
    </row>
    <row r="6" spans="1:2" ht="141">
      <c r="A6" s="13"/>
      <c r="B6" s="16" t="s">
        <v>720</v>
      </c>
    </row>
    <row r="7" spans="1:2" ht="102.75">
      <c r="A7" s="13"/>
      <c r="B7" s="16" t="s">
        <v>721</v>
      </c>
    </row>
    <row r="8" spans="1:2" ht="179.25">
      <c r="A8" s="13"/>
      <c r="B8" s="16" t="s">
        <v>7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30</v>
      </c>
      <c r="B1" s="8" t="s">
        <v>1</v>
      </c>
      <c r="C1" s="8"/>
      <c r="D1" s="8"/>
      <c r="E1" s="8"/>
    </row>
    <row r="2" spans="1:5" ht="30">
      <c r="A2" s="1" t="s">
        <v>31</v>
      </c>
      <c r="B2" s="8" t="s">
        <v>2</v>
      </c>
      <c r="C2" s="8"/>
      <c r="D2" s="8" t="s">
        <v>32</v>
      </c>
      <c r="E2" s="8"/>
    </row>
    <row r="3" spans="1:5">
      <c r="A3" s="3" t="s">
        <v>33</v>
      </c>
      <c r="B3" s="9">
        <v>2004.5</v>
      </c>
      <c r="C3" s="5"/>
      <c r="D3" s="9">
        <v>1628.3</v>
      </c>
      <c r="E3" s="5"/>
    </row>
    <row r="4" spans="1:5">
      <c r="A4" s="3" t="s">
        <v>34</v>
      </c>
      <c r="B4" s="5">
        <v>75.099999999999994</v>
      </c>
      <c r="C4" s="5"/>
      <c r="D4" s="5">
        <v>64.7</v>
      </c>
      <c r="E4" s="5"/>
    </row>
    <row r="5" spans="1:5">
      <c r="A5" s="3" t="s">
        <v>35</v>
      </c>
      <c r="B5" s="10">
        <v>2079.6</v>
      </c>
      <c r="C5" s="5"/>
      <c r="D5" s="7">
        <v>1693</v>
      </c>
      <c r="E5" s="5"/>
    </row>
    <row r="6" spans="1:5">
      <c r="A6" s="4" t="s">
        <v>36</v>
      </c>
      <c r="B6" s="5" t="s">
        <v>4</v>
      </c>
      <c r="C6" s="5"/>
      <c r="D6" s="5" t="s">
        <v>4</v>
      </c>
      <c r="E6" s="5"/>
    </row>
    <row r="7" spans="1:5">
      <c r="A7" s="3" t="s">
        <v>37</v>
      </c>
      <c r="B7" s="10">
        <v>1488.7</v>
      </c>
      <c r="C7" s="5"/>
      <c r="D7" s="10">
        <v>1191.4000000000001</v>
      </c>
      <c r="E7" s="5"/>
    </row>
    <row r="8" spans="1:5">
      <c r="A8" s="3" t="s">
        <v>38</v>
      </c>
      <c r="B8" s="5">
        <v>5</v>
      </c>
      <c r="C8" s="5"/>
      <c r="D8" s="5">
        <v>178.5</v>
      </c>
      <c r="E8" s="5"/>
    </row>
    <row r="9" spans="1:5">
      <c r="A9" s="3" t="s">
        <v>39</v>
      </c>
      <c r="B9" s="5">
        <v>217</v>
      </c>
      <c r="C9" s="5"/>
      <c r="D9" s="5">
        <v>194.9</v>
      </c>
      <c r="E9" s="5"/>
    </row>
    <row r="10" spans="1:5">
      <c r="A10" s="3" t="s">
        <v>40</v>
      </c>
      <c r="B10" s="5">
        <v>50.4</v>
      </c>
      <c r="C10" s="5"/>
      <c r="D10" s="5">
        <v>33.6</v>
      </c>
      <c r="E10" s="5"/>
    </row>
    <row r="11" spans="1:5">
      <c r="A11" s="3" t="s">
        <v>41</v>
      </c>
      <c r="B11" s="5">
        <v>103.8</v>
      </c>
      <c r="C11" s="5"/>
      <c r="D11" s="5">
        <v>92.2</v>
      </c>
      <c r="E11" s="5"/>
    </row>
    <row r="12" spans="1:5">
      <c r="A12" s="3" t="s">
        <v>42</v>
      </c>
      <c r="B12" s="10">
        <v>1864.9</v>
      </c>
      <c r="C12" s="5"/>
      <c r="D12" s="10">
        <v>1690.6</v>
      </c>
      <c r="E12" s="5"/>
    </row>
    <row r="13" spans="1:5">
      <c r="A13" s="3" t="s">
        <v>43</v>
      </c>
      <c r="B13" s="5">
        <v>214.7</v>
      </c>
      <c r="C13" s="5"/>
      <c r="D13" s="5">
        <v>2.4</v>
      </c>
      <c r="E13" s="5"/>
    </row>
    <row r="14" spans="1:5">
      <c r="A14" s="3" t="s">
        <v>44</v>
      </c>
      <c r="B14" s="5">
        <v>76.900000000000006</v>
      </c>
      <c r="C14" s="5"/>
      <c r="D14" s="5">
        <v>76.400000000000006</v>
      </c>
      <c r="E14" s="5"/>
    </row>
    <row r="15" spans="1:5">
      <c r="A15" s="3" t="s">
        <v>45</v>
      </c>
      <c r="B15" s="5">
        <v>-0.8</v>
      </c>
      <c r="C15" s="5"/>
      <c r="D15" s="5">
        <v>0.3</v>
      </c>
      <c r="E15" s="5"/>
    </row>
    <row r="16" spans="1:5" ht="30">
      <c r="A16" s="3" t="s">
        <v>46</v>
      </c>
      <c r="B16" s="5">
        <v>20.7</v>
      </c>
      <c r="C16" s="5"/>
      <c r="D16" s="5">
        <v>7.8</v>
      </c>
      <c r="E16" s="5"/>
    </row>
    <row r="17" spans="1:5">
      <c r="A17" s="3" t="s">
        <v>47</v>
      </c>
      <c r="B17" s="5">
        <v>157.69999999999999</v>
      </c>
      <c r="C17" s="5"/>
      <c r="D17" s="5">
        <v>-65.900000000000006</v>
      </c>
      <c r="E17" s="5"/>
    </row>
    <row r="18" spans="1:5">
      <c r="A18" s="3" t="s">
        <v>48</v>
      </c>
      <c r="B18" s="5">
        <v>2</v>
      </c>
      <c r="C18" s="5"/>
      <c r="D18" s="5">
        <v>1.8</v>
      </c>
      <c r="E18" s="5"/>
    </row>
    <row r="19" spans="1:5">
      <c r="A19" s="3" t="s">
        <v>49</v>
      </c>
      <c r="B19" s="5">
        <v>155.69999999999999</v>
      </c>
      <c r="C19" s="5"/>
      <c r="D19" s="5">
        <v>-67.7</v>
      </c>
      <c r="E19" s="5"/>
    </row>
    <row r="20" spans="1:5" ht="30">
      <c r="A20" s="3" t="s">
        <v>50</v>
      </c>
      <c r="B20" s="5">
        <v>36.299999999999997</v>
      </c>
      <c r="C20" s="5"/>
      <c r="D20" s="5">
        <v>15.6</v>
      </c>
      <c r="E20" s="5"/>
    </row>
    <row r="21" spans="1:5" ht="30">
      <c r="A21" s="3" t="s">
        <v>51</v>
      </c>
      <c r="B21" s="5">
        <v>22.5</v>
      </c>
      <c r="C21" s="5"/>
      <c r="D21" s="5">
        <v>0</v>
      </c>
      <c r="E21" s="5"/>
    </row>
    <row r="22" spans="1:5" ht="45">
      <c r="A22" s="3" t="s">
        <v>52</v>
      </c>
      <c r="B22" s="5">
        <v>3.6</v>
      </c>
      <c r="C22" s="5"/>
      <c r="D22" s="5">
        <v>0</v>
      </c>
      <c r="E22" s="5"/>
    </row>
    <row r="23" spans="1:5" ht="45">
      <c r="A23" s="3" t="s">
        <v>53</v>
      </c>
      <c r="B23" s="5">
        <v>93.3</v>
      </c>
      <c r="C23" s="5"/>
      <c r="D23" s="5">
        <v>-83.3</v>
      </c>
      <c r="E23" s="5"/>
    </row>
    <row r="24" spans="1:5" ht="30">
      <c r="A24" s="4" t="s">
        <v>54</v>
      </c>
      <c r="B24" s="5" t="s">
        <v>4</v>
      </c>
      <c r="C24" s="5"/>
      <c r="D24" s="5" t="s">
        <v>4</v>
      </c>
      <c r="E24" s="5"/>
    </row>
    <row r="25" spans="1:5" ht="30">
      <c r="A25" s="3" t="s">
        <v>55</v>
      </c>
      <c r="B25" s="5">
        <v>58.9</v>
      </c>
      <c r="C25" s="5"/>
      <c r="D25" s="5">
        <v>-112.9</v>
      </c>
      <c r="E25" s="5"/>
    </row>
    <row r="26" spans="1:5" ht="30">
      <c r="A26" s="4" t="s">
        <v>56</v>
      </c>
      <c r="B26" s="5" t="s">
        <v>4</v>
      </c>
      <c r="C26" s="5"/>
      <c r="D26" s="5" t="s">
        <v>4</v>
      </c>
      <c r="E26" s="5"/>
    </row>
    <row r="27" spans="1:5" ht="30">
      <c r="A27" s="3" t="s">
        <v>57</v>
      </c>
      <c r="B27" s="9">
        <v>0.18</v>
      </c>
      <c r="C27" s="5"/>
      <c r="D27" s="9">
        <v>-0.36</v>
      </c>
      <c r="E27" s="5"/>
    </row>
    <row r="28" spans="1:5" ht="30">
      <c r="A28" s="3" t="s">
        <v>58</v>
      </c>
      <c r="B28" s="5">
        <v>326.39999999999998</v>
      </c>
      <c r="C28" s="5"/>
      <c r="D28" s="5">
        <v>307.2</v>
      </c>
      <c r="E28" s="5"/>
    </row>
    <row r="29" spans="1:5" ht="30">
      <c r="A29" s="3" t="s">
        <v>59</v>
      </c>
      <c r="B29" s="9">
        <v>0.18</v>
      </c>
      <c r="C29" s="11" t="s">
        <v>60</v>
      </c>
      <c r="D29" s="9">
        <v>-0.36</v>
      </c>
      <c r="E29" s="11" t="s">
        <v>60</v>
      </c>
    </row>
    <row r="30" spans="1:5" ht="30">
      <c r="A30" s="3" t="s">
        <v>61</v>
      </c>
      <c r="B30" s="5">
        <v>326.39999999999998</v>
      </c>
      <c r="C30" s="5"/>
      <c r="D30" s="5">
        <v>307.2</v>
      </c>
      <c r="E30" s="5"/>
    </row>
    <row r="31" spans="1:5">
      <c r="A31" s="3" t="s">
        <v>62</v>
      </c>
      <c r="B31" s="5" t="s">
        <v>4</v>
      </c>
      <c r="C31" s="5"/>
      <c r="D31" s="5" t="s">
        <v>4</v>
      </c>
      <c r="E31" s="5"/>
    </row>
    <row r="32" spans="1:5">
      <c r="A32" s="4" t="s">
        <v>36</v>
      </c>
      <c r="B32" s="5" t="s">
        <v>4</v>
      </c>
      <c r="C32" s="5"/>
      <c r="D32" s="5" t="s">
        <v>4</v>
      </c>
      <c r="E32" s="5"/>
    </row>
    <row r="33" spans="1:5">
      <c r="A33" s="3" t="s">
        <v>37</v>
      </c>
      <c r="B33" s="10">
        <v>1458.5</v>
      </c>
      <c r="C33" s="5"/>
      <c r="D33" s="10">
        <v>1153.3</v>
      </c>
      <c r="E33" s="5"/>
    </row>
    <row r="34" spans="1:5">
      <c r="A34" s="3" t="s">
        <v>39</v>
      </c>
      <c r="B34" s="5">
        <v>96.6</v>
      </c>
      <c r="C34" s="5"/>
      <c r="D34" s="5">
        <v>82</v>
      </c>
      <c r="E34" s="5"/>
    </row>
    <row r="35" spans="1:5">
      <c r="A35" s="3" t="s">
        <v>63</v>
      </c>
      <c r="B35" s="5" t="s">
        <v>4</v>
      </c>
      <c r="C35" s="5"/>
      <c r="D35" s="5" t="s">
        <v>4</v>
      </c>
      <c r="E35" s="5"/>
    </row>
    <row r="36" spans="1:5">
      <c r="A36" s="4" t="s">
        <v>36</v>
      </c>
      <c r="B36" s="5" t="s">
        <v>4</v>
      </c>
      <c r="C36" s="5"/>
      <c r="D36" s="5" t="s">
        <v>4</v>
      </c>
      <c r="E36" s="5"/>
    </row>
    <row r="37" spans="1:5">
      <c r="A37" s="3" t="s">
        <v>37</v>
      </c>
      <c r="B37" s="5">
        <v>30.2</v>
      </c>
      <c r="C37" s="5"/>
      <c r="D37" s="5">
        <v>38.1</v>
      </c>
      <c r="E37" s="5"/>
    </row>
    <row r="38" spans="1:5">
      <c r="A38" s="3" t="s">
        <v>39</v>
      </c>
      <c r="B38" s="9">
        <v>120.4</v>
      </c>
      <c r="C38" s="5"/>
      <c r="D38" s="9">
        <v>112.9</v>
      </c>
      <c r="E38" s="5"/>
    </row>
    <row r="39" spans="1:5">
      <c r="A39" s="12"/>
      <c r="B39" s="12"/>
      <c r="C39" s="12"/>
      <c r="D39" s="12"/>
      <c r="E39" s="12"/>
    </row>
    <row r="40" spans="1:5" ht="30" customHeight="1">
      <c r="A40" s="3" t="s">
        <v>60</v>
      </c>
      <c r="B40" s="13" t="s">
        <v>64</v>
      </c>
      <c r="C40" s="13"/>
      <c r="D40" s="13"/>
      <c r="E40" s="13"/>
    </row>
  </sheetData>
  <mergeCells count="5">
    <mergeCell ref="B1:E1"/>
    <mergeCell ref="B2:C2"/>
    <mergeCell ref="D2: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20.140625" bestFit="1" customWidth="1"/>
    <col min="2" max="2" width="6.85546875" customWidth="1"/>
    <col min="3" max="5" width="29.42578125" customWidth="1"/>
    <col min="6" max="6" width="5.85546875" customWidth="1"/>
    <col min="7" max="7" width="22.5703125" customWidth="1"/>
    <col min="8" max="8" width="29.42578125" customWidth="1"/>
    <col min="9" max="9" width="5.85546875" customWidth="1"/>
    <col min="10" max="10" width="22.5703125" customWidth="1"/>
    <col min="11" max="11" width="29.42578125" customWidth="1"/>
    <col min="12" max="12" width="5.85546875" customWidth="1"/>
    <col min="13" max="13" width="18.85546875" customWidth="1"/>
    <col min="14" max="14" width="29.42578125" customWidth="1"/>
    <col min="15" max="15" width="5.85546875" customWidth="1"/>
    <col min="16" max="16" width="25.42578125" customWidth="1"/>
  </cols>
  <sheetData>
    <row r="1" spans="1:16" ht="15" customHeight="1">
      <c r="A1" s="8" t="s">
        <v>7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723</v>
      </c>
      <c r="B3" s="12" t="s">
        <v>4</v>
      </c>
      <c r="C3" s="12"/>
      <c r="D3" s="12"/>
      <c r="E3" s="12"/>
      <c r="F3" s="12"/>
      <c r="G3" s="12"/>
      <c r="H3" s="12"/>
      <c r="I3" s="12"/>
      <c r="J3" s="12"/>
      <c r="K3" s="12"/>
      <c r="L3" s="12"/>
      <c r="M3" s="12"/>
      <c r="N3" s="12"/>
      <c r="O3" s="12"/>
      <c r="P3" s="12"/>
    </row>
    <row r="4" spans="1:16" ht="15" customHeight="1">
      <c r="A4" s="13" t="s">
        <v>723</v>
      </c>
      <c r="B4" s="12" t="s">
        <v>4</v>
      </c>
      <c r="C4" s="12"/>
      <c r="D4" s="12"/>
      <c r="E4" s="12"/>
      <c r="F4" s="12"/>
      <c r="G4" s="12"/>
      <c r="H4" s="12"/>
      <c r="I4" s="12"/>
      <c r="J4" s="12"/>
      <c r="K4" s="12"/>
      <c r="L4" s="12"/>
      <c r="M4" s="12"/>
      <c r="N4" s="12"/>
      <c r="O4" s="12"/>
      <c r="P4" s="12"/>
    </row>
    <row r="5" spans="1:16">
      <c r="A5" s="13"/>
      <c r="B5" s="54" t="s">
        <v>724</v>
      </c>
      <c r="C5" s="54"/>
      <c r="D5" s="54"/>
      <c r="E5" s="54"/>
      <c r="F5" s="54"/>
      <c r="G5" s="54"/>
      <c r="H5" s="54"/>
      <c r="I5" s="54"/>
      <c r="J5" s="54"/>
      <c r="K5" s="54"/>
      <c r="L5" s="54"/>
      <c r="M5" s="54"/>
      <c r="N5" s="54"/>
      <c r="O5" s="54"/>
      <c r="P5" s="54"/>
    </row>
    <row r="6" spans="1:16">
      <c r="A6" s="13"/>
      <c r="B6" s="55" t="s">
        <v>725</v>
      </c>
      <c r="C6" s="55"/>
      <c r="D6" s="55"/>
      <c r="E6" s="55"/>
      <c r="F6" s="55"/>
      <c r="G6" s="55"/>
      <c r="H6" s="55"/>
      <c r="I6" s="55"/>
      <c r="J6" s="55"/>
      <c r="K6" s="55"/>
      <c r="L6" s="55"/>
      <c r="M6" s="55"/>
      <c r="N6" s="55"/>
      <c r="O6" s="55"/>
      <c r="P6" s="55"/>
    </row>
    <row r="7" spans="1:16">
      <c r="A7" s="13"/>
      <c r="B7" s="55" t="s">
        <v>726</v>
      </c>
      <c r="C7" s="55"/>
      <c r="D7" s="55"/>
      <c r="E7" s="55"/>
      <c r="F7" s="55"/>
      <c r="G7" s="55"/>
      <c r="H7" s="55"/>
      <c r="I7" s="55"/>
      <c r="J7" s="55"/>
      <c r="K7" s="55"/>
      <c r="L7" s="55"/>
      <c r="M7" s="55"/>
      <c r="N7" s="55"/>
      <c r="O7" s="55"/>
      <c r="P7" s="55"/>
    </row>
    <row r="8" spans="1:16">
      <c r="A8" s="13"/>
      <c r="B8" s="55" t="s">
        <v>727</v>
      </c>
      <c r="C8" s="55"/>
      <c r="D8" s="55"/>
      <c r="E8" s="55"/>
      <c r="F8" s="55"/>
      <c r="G8" s="55"/>
      <c r="H8" s="55"/>
      <c r="I8" s="55"/>
      <c r="J8" s="55"/>
      <c r="K8" s="55"/>
      <c r="L8" s="55"/>
      <c r="M8" s="55"/>
      <c r="N8" s="55"/>
      <c r="O8" s="55"/>
      <c r="P8" s="55"/>
    </row>
    <row r="9" spans="1:16">
      <c r="A9" s="13"/>
      <c r="B9" s="55" t="s">
        <v>728</v>
      </c>
      <c r="C9" s="55"/>
      <c r="D9" s="55"/>
      <c r="E9" s="55"/>
      <c r="F9" s="55"/>
      <c r="G9" s="55"/>
      <c r="H9" s="55"/>
      <c r="I9" s="55"/>
      <c r="J9" s="55"/>
      <c r="K9" s="55"/>
      <c r="L9" s="55"/>
      <c r="M9" s="55"/>
      <c r="N9" s="55"/>
      <c r="O9" s="55"/>
      <c r="P9" s="55"/>
    </row>
    <row r="10" spans="1:16">
      <c r="A10" s="13"/>
      <c r="B10" s="55" t="s">
        <v>729</v>
      </c>
      <c r="C10" s="55"/>
      <c r="D10" s="55"/>
      <c r="E10" s="55"/>
      <c r="F10" s="55"/>
      <c r="G10" s="55"/>
      <c r="H10" s="55"/>
      <c r="I10" s="55"/>
      <c r="J10" s="55"/>
      <c r="K10" s="55"/>
      <c r="L10" s="55"/>
      <c r="M10" s="55"/>
      <c r="N10" s="55"/>
      <c r="O10" s="55"/>
      <c r="P10" s="55"/>
    </row>
    <row r="11" spans="1:16" ht="25.5" customHeight="1">
      <c r="A11" s="13"/>
      <c r="B11" s="55" t="s">
        <v>730</v>
      </c>
      <c r="C11" s="55"/>
      <c r="D11" s="55"/>
      <c r="E11" s="55"/>
      <c r="F11" s="55"/>
      <c r="G11" s="55"/>
      <c r="H11" s="55"/>
      <c r="I11" s="55"/>
      <c r="J11" s="55"/>
      <c r="K11" s="55"/>
      <c r="L11" s="55"/>
      <c r="M11" s="55"/>
      <c r="N11" s="55"/>
      <c r="O11" s="55"/>
      <c r="P11" s="55"/>
    </row>
    <row r="12" spans="1:16">
      <c r="A12" s="13"/>
      <c r="B12" s="55" t="s">
        <v>731</v>
      </c>
      <c r="C12" s="55"/>
      <c r="D12" s="55"/>
      <c r="E12" s="55"/>
      <c r="F12" s="55"/>
      <c r="G12" s="55"/>
      <c r="H12" s="55"/>
      <c r="I12" s="55"/>
      <c r="J12" s="55"/>
      <c r="K12" s="55"/>
      <c r="L12" s="55"/>
      <c r="M12" s="55"/>
      <c r="N12" s="55"/>
      <c r="O12" s="55"/>
      <c r="P12" s="55"/>
    </row>
    <row r="13" spans="1:16" ht="15.75" thickBot="1">
      <c r="A13" s="13"/>
      <c r="B13" s="18"/>
      <c r="C13" s="18"/>
      <c r="D13" s="18"/>
      <c r="E13" s="18"/>
      <c r="F13" s="93" t="s">
        <v>732</v>
      </c>
      <c r="G13" s="93"/>
      <c r="H13" s="93"/>
      <c r="I13" s="93"/>
      <c r="J13" s="93"/>
      <c r="K13" s="93"/>
      <c r="L13" s="93"/>
      <c r="M13" s="93"/>
      <c r="N13" s="93"/>
      <c r="O13" s="93"/>
      <c r="P13" s="93"/>
    </row>
    <row r="14" spans="1:16">
      <c r="A14" s="13"/>
      <c r="B14" s="18"/>
      <c r="C14" s="18"/>
      <c r="D14" s="18"/>
      <c r="E14" s="18"/>
      <c r="F14" s="33"/>
      <c r="G14" s="33"/>
      <c r="H14" s="33"/>
      <c r="I14" s="33"/>
      <c r="J14" s="33"/>
      <c r="K14" s="33"/>
      <c r="L14" s="33"/>
      <c r="M14" s="33"/>
      <c r="N14" s="33"/>
      <c r="O14" s="33"/>
      <c r="P14" s="33"/>
    </row>
    <row r="15" spans="1:16" ht="17.25" customHeight="1" thickBot="1">
      <c r="A15" s="13"/>
      <c r="B15" s="18"/>
      <c r="C15" s="18"/>
      <c r="D15" s="18"/>
      <c r="E15" s="18"/>
      <c r="F15" s="93" t="s">
        <v>733</v>
      </c>
      <c r="G15" s="93"/>
      <c r="H15" s="18"/>
      <c r="I15" s="93" t="s">
        <v>734</v>
      </c>
      <c r="J15" s="93"/>
      <c r="K15" s="18"/>
      <c r="L15" s="93" t="s">
        <v>735</v>
      </c>
      <c r="M15" s="93"/>
      <c r="N15" s="18"/>
      <c r="O15" s="93" t="s">
        <v>307</v>
      </c>
      <c r="P15" s="93"/>
    </row>
    <row r="16" spans="1:16">
      <c r="A16" s="13"/>
      <c r="B16" s="18"/>
      <c r="C16" s="18"/>
      <c r="D16" s="18"/>
      <c r="E16" s="18"/>
      <c r="F16" s="69" t="s">
        <v>229</v>
      </c>
      <c r="G16" s="69"/>
      <c r="H16" s="69"/>
      <c r="I16" s="69"/>
      <c r="J16" s="69"/>
      <c r="K16" s="69"/>
      <c r="L16" s="69"/>
      <c r="M16" s="69"/>
      <c r="N16" s="69"/>
      <c r="O16" s="69"/>
      <c r="P16" s="69"/>
    </row>
    <row r="17" spans="1:16">
      <c r="A17" s="13"/>
      <c r="B17" s="53" t="s">
        <v>736</v>
      </c>
      <c r="C17" s="53"/>
      <c r="D17" s="53"/>
      <c r="E17" s="18"/>
      <c r="F17" s="46" t="s">
        <v>196</v>
      </c>
      <c r="G17" s="87">
        <v>432.7</v>
      </c>
      <c r="H17" s="18"/>
      <c r="I17" s="46" t="s">
        <v>196</v>
      </c>
      <c r="J17" s="130">
        <v>1965.6</v>
      </c>
      <c r="K17" s="18"/>
      <c r="L17" s="46" t="s">
        <v>196</v>
      </c>
      <c r="M17" s="87" t="s">
        <v>200</v>
      </c>
      <c r="N17" s="18"/>
      <c r="O17" s="46" t="s">
        <v>196</v>
      </c>
      <c r="P17" s="130">
        <v>2398.3000000000002</v>
      </c>
    </row>
    <row r="18" spans="1:16" ht="15.75" thickBot="1">
      <c r="A18" s="13"/>
      <c r="B18" s="53" t="s">
        <v>737</v>
      </c>
      <c r="C18" s="53"/>
      <c r="D18" s="53"/>
      <c r="E18" s="18"/>
      <c r="F18" s="31"/>
      <c r="G18" s="88" t="s">
        <v>200</v>
      </c>
      <c r="H18" s="18"/>
      <c r="I18" s="31"/>
      <c r="J18" s="88">
        <v>318.7</v>
      </c>
      <c r="K18" s="18"/>
      <c r="L18" s="31"/>
      <c r="M18" s="88" t="s">
        <v>200</v>
      </c>
      <c r="N18" s="18"/>
      <c r="O18" s="31"/>
      <c r="P18" s="88">
        <v>318.7</v>
      </c>
    </row>
    <row r="19" spans="1:16">
      <c r="A19" s="13"/>
      <c r="B19" s="18"/>
      <c r="C19" s="18"/>
      <c r="D19" s="18"/>
      <c r="E19" s="18"/>
      <c r="F19" s="33"/>
      <c r="G19" s="33"/>
      <c r="H19" s="18"/>
      <c r="I19" s="33"/>
      <c r="J19" s="33"/>
      <c r="K19" s="18"/>
      <c r="L19" s="33"/>
      <c r="M19" s="33"/>
      <c r="N19" s="18"/>
      <c r="O19" s="33"/>
      <c r="P19" s="33"/>
    </row>
    <row r="20" spans="1:16">
      <c r="A20" s="13"/>
      <c r="B20" s="53" t="s">
        <v>738</v>
      </c>
      <c r="C20" s="53"/>
      <c r="D20" s="53"/>
      <c r="E20" s="18"/>
      <c r="F20" s="18"/>
      <c r="G20" s="87">
        <v>432.7</v>
      </c>
      <c r="H20" s="18"/>
      <c r="I20" s="18"/>
      <c r="J20" s="130">
        <v>1646.9</v>
      </c>
      <c r="K20" s="18"/>
      <c r="L20" s="18"/>
      <c r="M20" s="87" t="s">
        <v>200</v>
      </c>
      <c r="N20" s="18"/>
      <c r="O20" s="18"/>
      <c r="P20" s="130">
        <v>2079.6</v>
      </c>
    </row>
    <row r="21" spans="1:16">
      <c r="A21" s="13"/>
      <c r="B21" s="53" t="s">
        <v>739</v>
      </c>
      <c r="C21" s="53"/>
      <c r="D21" s="53"/>
      <c r="E21" s="18"/>
      <c r="F21" s="18"/>
      <c r="G21" s="87" t="s">
        <v>200</v>
      </c>
      <c r="H21" s="18"/>
      <c r="I21" s="18"/>
      <c r="J21" s="130">
        <v>1488.7</v>
      </c>
      <c r="K21" s="18"/>
      <c r="L21" s="18"/>
      <c r="M21" s="87" t="s">
        <v>200</v>
      </c>
      <c r="N21" s="18"/>
      <c r="O21" s="18"/>
      <c r="P21" s="130">
        <v>1488.7</v>
      </c>
    </row>
    <row r="22" spans="1:16">
      <c r="A22" s="13"/>
      <c r="B22" s="53" t="s">
        <v>740</v>
      </c>
      <c r="C22" s="53"/>
      <c r="D22" s="53"/>
      <c r="E22" s="18"/>
      <c r="F22" s="18"/>
      <c r="G22" s="87">
        <v>5</v>
      </c>
      <c r="H22" s="18"/>
      <c r="I22" s="18"/>
      <c r="J22" s="87" t="s">
        <v>200</v>
      </c>
      <c r="K22" s="18"/>
      <c r="L22" s="18"/>
      <c r="M22" s="87" t="s">
        <v>200</v>
      </c>
      <c r="N22" s="18"/>
      <c r="O22" s="18"/>
      <c r="P22" s="87">
        <v>5</v>
      </c>
    </row>
    <row r="23" spans="1:16">
      <c r="A23" s="13"/>
      <c r="B23" s="53" t="s">
        <v>741</v>
      </c>
      <c r="C23" s="53"/>
      <c r="D23" s="53"/>
      <c r="E23" s="18"/>
      <c r="F23" s="18"/>
      <c r="G23" s="87">
        <v>108.4</v>
      </c>
      <c r="H23" s="18"/>
      <c r="I23" s="18"/>
      <c r="J23" s="87">
        <v>108.9</v>
      </c>
      <c r="K23" s="18"/>
      <c r="L23" s="18"/>
      <c r="M23" s="87">
        <v>-0.3</v>
      </c>
      <c r="N23" s="18"/>
      <c r="O23" s="18"/>
      <c r="P23" s="87">
        <v>217</v>
      </c>
    </row>
    <row r="24" spans="1:16">
      <c r="A24" s="13"/>
      <c r="B24" s="53" t="s">
        <v>742</v>
      </c>
      <c r="C24" s="53"/>
      <c r="D24" s="53"/>
      <c r="E24" s="18"/>
      <c r="F24" s="18"/>
      <c r="G24" s="87">
        <v>50.4</v>
      </c>
      <c r="H24" s="18"/>
      <c r="I24" s="18"/>
      <c r="J24" s="87" t="s">
        <v>200</v>
      </c>
      <c r="K24" s="18"/>
      <c r="L24" s="18"/>
      <c r="M24" s="87" t="s">
        <v>200</v>
      </c>
      <c r="N24" s="18"/>
      <c r="O24" s="18"/>
      <c r="P24" s="87">
        <v>50.4</v>
      </c>
    </row>
    <row r="25" spans="1:16" ht="15.75" thickBot="1">
      <c r="A25" s="13"/>
      <c r="B25" s="53" t="s">
        <v>743</v>
      </c>
      <c r="C25" s="53"/>
      <c r="D25" s="53"/>
      <c r="E25" s="18"/>
      <c r="F25" s="31"/>
      <c r="G25" s="88">
        <v>66.8</v>
      </c>
      <c r="H25" s="18"/>
      <c r="I25" s="31"/>
      <c r="J25" s="88">
        <v>37</v>
      </c>
      <c r="K25" s="18"/>
      <c r="L25" s="31"/>
      <c r="M25" s="88" t="s">
        <v>200</v>
      </c>
      <c r="N25" s="18"/>
      <c r="O25" s="31"/>
      <c r="P25" s="88">
        <v>103.8</v>
      </c>
    </row>
    <row r="26" spans="1:16">
      <c r="A26" s="13"/>
      <c r="B26" s="18"/>
      <c r="C26" s="18"/>
      <c r="D26" s="18"/>
      <c r="E26" s="18"/>
      <c r="F26" s="33"/>
      <c r="G26" s="131">
        <v>230.6</v>
      </c>
      <c r="H26" s="18"/>
      <c r="I26" s="33"/>
      <c r="J26" s="132">
        <v>1634.6</v>
      </c>
      <c r="K26" s="18"/>
      <c r="L26" s="33"/>
      <c r="M26" s="131">
        <v>-0.3</v>
      </c>
      <c r="N26" s="18"/>
      <c r="O26" s="33"/>
      <c r="P26" s="132">
        <v>1864.9</v>
      </c>
    </row>
    <row r="27" spans="1:16">
      <c r="A27" s="13"/>
      <c r="B27" s="53" t="s">
        <v>744</v>
      </c>
      <c r="C27" s="53"/>
      <c r="D27" s="53"/>
      <c r="E27" s="18"/>
      <c r="F27" s="18"/>
      <c r="G27" s="87">
        <v>202.1</v>
      </c>
      <c r="H27" s="18"/>
      <c r="I27" s="18"/>
      <c r="J27" s="87">
        <v>12.3</v>
      </c>
      <c r="K27" s="18"/>
      <c r="L27" s="18"/>
      <c r="M27" s="87">
        <v>0.3</v>
      </c>
      <c r="N27" s="18"/>
      <c r="O27" s="18"/>
      <c r="P27" s="87">
        <v>214.7</v>
      </c>
    </row>
    <row r="28" spans="1:16">
      <c r="A28" s="13"/>
      <c r="B28" s="53" t="s">
        <v>745</v>
      </c>
      <c r="C28" s="53"/>
      <c r="D28" s="53"/>
      <c r="E28" s="18"/>
      <c r="F28" s="18"/>
      <c r="G28" s="87" t="s">
        <v>200</v>
      </c>
      <c r="H28" s="18"/>
      <c r="I28" s="18"/>
      <c r="J28" s="87" t="s">
        <v>200</v>
      </c>
      <c r="K28" s="18"/>
      <c r="L28" s="18"/>
      <c r="M28" s="87">
        <v>76.900000000000006</v>
      </c>
      <c r="N28" s="18"/>
      <c r="O28" s="18"/>
      <c r="P28" s="87">
        <v>76.900000000000006</v>
      </c>
    </row>
    <row r="29" spans="1:16">
      <c r="A29" s="13"/>
      <c r="B29" s="53" t="s">
        <v>746</v>
      </c>
      <c r="C29" s="53"/>
      <c r="D29" s="53"/>
      <c r="E29" s="18"/>
      <c r="F29" s="18"/>
      <c r="G29" s="87" t="s">
        <v>200</v>
      </c>
      <c r="H29" s="18"/>
      <c r="I29" s="18"/>
      <c r="J29" s="87" t="s">
        <v>200</v>
      </c>
      <c r="K29" s="18"/>
      <c r="L29" s="18"/>
      <c r="M29" s="87">
        <v>20.7</v>
      </c>
      <c r="N29" s="18"/>
      <c r="O29" s="18"/>
      <c r="P29" s="87">
        <v>20.7</v>
      </c>
    </row>
    <row r="30" spans="1:16" ht="17.25" customHeight="1" thickBot="1">
      <c r="A30" s="13"/>
      <c r="B30" s="53" t="s">
        <v>747</v>
      </c>
      <c r="C30" s="53"/>
      <c r="D30" s="53"/>
      <c r="E30" s="18"/>
      <c r="F30" s="31"/>
      <c r="G30" s="88" t="s">
        <v>200</v>
      </c>
      <c r="H30" s="18"/>
      <c r="I30" s="31"/>
      <c r="J30" s="88">
        <v>-1.3</v>
      </c>
      <c r="K30" s="18"/>
      <c r="L30" s="31"/>
      <c r="M30" s="88">
        <v>0.5</v>
      </c>
      <c r="N30" s="18"/>
      <c r="O30" s="31"/>
      <c r="P30" s="88">
        <v>-0.8</v>
      </c>
    </row>
    <row r="31" spans="1:16">
      <c r="A31" s="13"/>
      <c r="B31" s="18"/>
      <c r="C31" s="18"/>
      <c r="D31" s="18"/>
      <c r="E31" s="18"/>
      <c r="F31" s="33"/>
      <c r="G31" s="33"/>
      <c r="H31" s="18"/>
      <c r="I31" s="33"/>
      <c r="J31" s="33"/>
      <c r="K31" s="18"/>
      <c r="L31" s="33"/>
      <c r="M31" s="33"/>
      <c r="N31" s="18"/>
      <c r="O31" s="33"/>
      <c r="P31" s="33"/>
    </row>
    <row r="32" spans="1:16">
      <c r="A32" s="13"/>
      <c r="B32" s="53" t="s">
        <v>748</v>
      </c>
      <c r="C32" s="53"/>
      <c r="D32" s="53"/>
      <c r="E32" s="18"/>
      <c r="F32" s="18"/>
      <c r="G32" s="87">
        <v>202.1</v>
      </c>
      <c r="H32" s="18"/>
      <c r="I32" s="18"/>
      <c r="J32" s="87">
        <v>11</v>
      </c>
      <c r="K32" s="18"/>
      <c r="L32" s="18"/>
      <c r="M32" s="87">
        <v>-55.4</v>
      </c>
      <c r="N32" s="18"/>
      <c r="O32" s="18"/>
      <c r="P32" s="87">
        <v>157.69999999999999</v>
      </c>
    </row>
    <row r="33" spans="1:16" ht="15.75" thickBot="1">
      <c r="A33" s="13"/>
      <c r="B33" s="53" t="s">
        <v>749</v>
      </c>
      <c r="C33" s="53"/>
      <c r="D33" s="53"/>
      <c r="E33" s="18"/>
      <c r="F33" s="31"/>
      <c r="G33" s="88" t="s">
        <v>200</v>
      </c>
      <c r="H33" s="18"/>
      <c r="I33" s="31"/>
      <c r="J33" s="88" t="s">
        <v>200</v>
      </c>
      <c r="K33" s="18"/>
      <c r="L33" s="31"/>
      <c r="M33" s="88">
        <v>2</v>
      </c>
      <c r="N33" s="18"/>
      <c r="O33" s="31"/>
      <c r="P33" s="88">
        <v>2</v>
      </c>
    </row>
    <row r="34" spans="1:16">
      <c r="A34" s="13"/>
      <c r="B34" s="18"/>
      <c r="C34" s="18"/>
      <c r="D34" s="18"/>
      <c r="E34" s="18"/>
      <c r="F34" s="33"/>
      <c r="G34" s="33"/>
      <c r="H34" s="18"/>
      <c r="I34" s="33"/>
      <c r="J34" s="33"/>
      <c r="K34" s="18"/>
      <c r="L34" s="33"/>
      <c r="M34" s="33"/>
      <c r="N34" s="18"/>
      <c r="O34" s="33"/>
      <c r="P34" s="33"/>
    </row>
    <row r="35" spans="1:16">
      <c r="A35" s="13"/>
      <c r="B35" s="53" t="s">
        <v>195</v>
      </c>
      <c r="C35" s="53"/>
      <c r="D35" s="53"/>
      <c r="E35" s="18"/>
      <c r="F35" s="18"/>
      <c r="G35" s="87">
        <v>202.1</v>
      </c>
      <c r="H35" s="18"/>
      <c r="I35" s="18"/>
      <c r="J35" s="87">
        <v>11</v>
      </c>
      <c r="K35" s="18"/>
      <c r="L35" s="18"/>
      <c r="M35" s="87">
        <v>-57.4</v>
      </c>
      <c r="N35" s="18"/>
      <c r="O35" s="18"/>
      <c r="P35" s="87">
        <v>155.69999999999999</v>
      </c>
    </row>
    <row r="36" spans="1:16">
      <c r="A36" s="13"/>
      <c r="B36" s="53" t="s">
        <v>750</v>
      </c>
      <c r="C36" s="53"/>
      <c r="D36" s="53"/>
      <c r="E36" s="18"/>
      <c r="F36" s="18"/>
      <c r="G36" s="18"/>
      <c r="H36" s="18"/>
      <c r="I36" s="18"/>
      <c r="J36" s="18"/>
      <c r="K36" s="18"/>
      <c r="L36" s="18"/>
      <c r="M36" s="18"/>
      <c r="N36" s="18"/>
      <c r="O36" s="18"/>
      <c r="P36" s="18"/>
    </row>
    <row r="37" spans="1:16">
      <c r="A37" s="13"/>
      <c r="B37" s="18"/>
      <c r="C37" s="53" t="s">
        <v>198</v>
      </c>
      <c r="D37" s="53"/>
      <c r="E37" s="18"/>
      <c r="F37" s="18"/>
      <c r="G37" s="87" t="s">
        <v>200</v>
      </c>
      <c r="H37" s="18"/>
      <c r="I37" s="18"/>
      <c r="J37" s="87" t="s">
        <v>200</v>
      </c>
      <c r="K37" s="18"/>
      <c r="L37" s="18"/>
      <c r="M37" s="87">
        <v>36.299999999999997</v>
      </c>
      <c r="N37" s="18"/>
      <c r="O37" s="18"/>
      <c r="P37" s="87">
        <v>36.299999999999997</v>
      </c>
    </row>
    <row r="38" spans="1:16">
      <c r="A38" s="13"/>
      <c r="B38" s="18"/>
      <c r="C38" s="53" t="s">
        <v>199</v>
      </c>
      <c r="D38" s="53"/>
      <c r="E38" s="18"/>
      <c r="F38" s="18"/>
      <c r="G38" s="87" t="s">
        <v>200</v>
      </c>
      <c r="H38" s="18"/>
      <c r="I38" s="18"/>
      <c r="J38" s="87" t="s">
        <v>200</v>
      </c>
      <c r="K38" s="18"/>
      <c r="L38" s="18"/>
      <c r="M38" s="87">
        <v>22.5</v>
      </c>
      <c r="N38" s="18"/>
      <c r="O38" s="18"/>
      <c r="P38" s="87">
        <v>22.5</v>
      </c>
    </row>
    <row r="39" spans="1:16" ht="15.75" thickBot="1">
      <c r="A39" s="13"/>
      <c r="B39" s="18"/>
      <c r="C39" s="53" t="s">
        <v>201</v>
      </c>
      <c r="D39" s="53"/>
      <c r="E39" s="18"/>
      <c r="F39" s="31"/>
      <c r="G39" s="88" t="s">
        <v>200</v>
      </c>
      <c r="H39" s="18"/>
      <c r="I39" s="31"/>
      <c r="J39" s="88" t="s">
        <v>200</v>
      </c>
      <c r="K39" s="18"/>
      <c r="L39" s="31"/>
      <c r="M39" s="88">
        <v>3.6</v>
      </c>
      <c r="N39" s="18"/>
      <c r="O39" s="31"/>
      <c r="P39" s="88">
        <v>3.6</v>
      </c>
    </row>
    <row r="40" spans="1:16">
      <c r="A40" s="13"/>
      <c r="B40" s="53" t="s">
        <v>751</v>
      </c>
      <c r="C40" s="53"/>
      <c r="D40" s="53"/>
      <c r="E40" s="18"/>
      <c r="F40" s="33"/>
      <c r="G40" s="33"/>
      <c r="H40" s="18"/>
      <c r="I40" s="33"/>
      <c r="J40" s="33"/>
      <c r="K40" s="18"/>
      <c r="L40" s="33"/>
      <c r="M40" s="33"/>
      <c r="N40" s="18"/>
      <c r="O40" s="33"/>
      <c r="P40" s="33"/>
    </row>
    <row r="41" spans="1:16" ht="15.75" thickBot="1">
      <c r="A41" s="13"/>
      <c r="B41" s="18"/>
      <c r="C41" s="53" t="s">
        <v>752</v>
      </c>
      <c r="D41" s="53"/>
      <c r="E41" s="18"/>
      <c r="F41" s="133" t="s">
        <v>196</v>
      </c>
      <c r="G41" s="134">
        <v>202.1</v>
      </c>
      <c r="H41" s="18"/>
      <c r="I41" s="133" t="s">
        <v>196</v>
      </c>
      <c r="J41" s="134">
        <v>11</v>
      </c>
      <c r="K41" s="18"/>
      <c r="L41" s="133" t="s">
        <v>196</v>
      </c>
      <c r="M41" s="134">
        <v>-119.8</v>
      </c>
      <c r="N41" s="18"/>
      <c r="O41" s="133" t="s">
        <v>196</v>
      </c>
      <c r="P41" s="134">
        <v>93.3</v>
      </c>
    </row>
    <row r="42" spans="1:16" ht="15.75" thickTop="1">
      <c r="A42" s="13"/>
      <c r="B42" s="18"/>
      <c r="C42" s="18"/>
      <c r="D42" s="18"/>
      <c r="E42" s="18"/>
      <c r="F42" s="40"/>
      <c r="G42" s="40"/>
      <c r="H42" s="18"/>
      <c r="I42" s="40"/>
      <c r="J42" s="40"/>
      <c r="K42" s="18"/>
      <c r="L42" s="40"/>
      <c r="M42" s="40"/>
      <c r="N42" s="18"/>
      <c r="O42" s="40"/>
      <c r="P42" s="40"/>
    </row>
    <row r="43" spans="1:16" ht="17.25" customHeight="1" thickBot="1">
      <c r="A43" s="13"/>
      <c r="B43" s="53" t="s">
        <v>753</v>
      </c>
      <c r="C43" s="53"/>
      <c r="D43" s="53"/>
      <c r="E43" s="18"/>
      <c r="F43" s="133" t="s">
        <v>196</v>
      </c>
      <c r="G43" s="135">
        <v>9854</v>
      </c>
      <c r="H43" s="18"/>
      <c r="I43" s="133" t="s">
        <v>196</v>
      </c>
      <c r="J43" s="135">
        <v>5194.8999999999996</v>
      </c>
      <c r="K43" s="18"/>
      <c r="L43" s="133" t="s">
        <v>196</v>
      </c>
      <c r="M43" s="134">
        <v>304</v>
      </c>
      <c r="N43" s="18"/>
      <c r="O43" s="133" t="s">
        <v>196</v>
      </c>
      <c r="P43" s="135">
        <v>15352.9</v>
      </c>
    </row>
    <row r="44" spans="1:16" ht="15.75" thickTop="1">
      <c r="A44" s="13"/>
      <c r="B44" s="18"/>
      <c r="C44" s="18"/>
      <c r="D44" s="18"/>
      <c r="E44" s="18"/>
      <c r="F44" s="40"/>
      <c r="G44" s="40"/>
      <c r="H44" s="18"/>
      <c r="I44" s="40"/>
      <c r="J44" s="40"/>
      <c r="K44" s="18"/>
      <c r="L44" s="40"/>
      <c r="M44" s="40"/>
      <c r="N44" s="18"/>
      <c r="O44" s="40"/>
      <c r="P44" s="40"/>
    </row>
    <row r="45" spans="1:16" ht="15.75" thickBot="1">
      <c r="A45" s="13"/>
      <c r="B45" s="53" t="s">
        <v>754</v>
      </c>
      <c r="C45" s="53"/>
      <c r="D45" s="53"/>
      <c r="E45" s="18"/>
      <c r="F45" s="133" t="s">
        <v>196</v>
      </c>
      <c r="G45" s="134">
        <v>495</v>
      </c>
      <c r="H45" s="18"/>
      <c r="I45" s="133" t="s">
        <v>196</v>
      </c>
      <c r="J45" s="134">
        <v>50.2</v>
      </c>
      <c r="K45" s="18"/>
      <c r="L45" s="133" t="s">
        <v>196</v>
      </c>
      <c r="M45" s="134">
        <v>5.3</v>
      </c>
      <c r="N45" s="18"/>
      <c r="O45" s="133" t="s">
        <v>196</v>
      </c>
      <c r="P45" s="134">
        <v>550.5</v>
      </c>
    </row>
    <row r="46" spans="1:16" ht="15.75" thickTop="1">
      <c r="A46" s="13"/>
      <c r="B46" s="47" t="s">
        <v>216</v>
      </c>
      <c r="C46" s="47"/>
      <c r="D46" s="47"/>
      <c r="E46" s="47"/>
      <c r="F46" s="47"/>
      <c r="G46" s="47"/>
      <c r="H46" s="47"/>
      <c r="I46" s="47"/>
      <c r="J46" s="47"/>
      <c r="K46" s="47"/>
      <c r="L46" s="47"/>
      <c r="M46" s="47"/>
      <c r="N46" s="47"/>
      <c r="O46" s="47"/>
      <c r="P46" s="47"/>
    </row>
    <row r="47" spans="1:16">
      <c r="A47" s="13"/>
      <c r="B47" s="136" t="s">
        <v>217</v>
      </c>
      <c r="C47" s="125" t="s">
        <v>755</v>
      </c>
      <c r="D47" s="125"/>
      <c r="E47" s="125"/>
      <c r="F47" s="125"/>
      <c r="G47" s="125"/>
      <c r="H47" s="125"/>
      <c r="I47" s="125"/>
      <c r="J47" s="125"/>
      <c r="K47" s="125"/>
      <c r="L47" s="125"/>
      <c r="M47" s="125"/>
      <c r="N47" s="125"/>
      <c r="O47" s="125"/>
      <c r="P47" s="125"/>
    </row>
    <row r="48" spans="1:16">
      <c r="A48" s="13"/>
      <c r="B48" s="136" t="s">
        <v>219</v>
      </c>
      <c r="C48" s="125" t="s">
        <v>756</v>
      </c>
      <c r="D48" s="125"/>
      <c r="E48" s="125"/>
      <c r="F48" s="125"/>
      <c r="G48" s="125"/>
      <c r="H48" s="125"/>
      <c r="I48" s="125"/>
      <c r="J48" s="125"/>
      <c r="K48" s="125"/>
      <c r="L48" s="125"/>
      <c r="M48" s="125"/>
      <c r="N48" s="125"/>
      <c r="O48" s="125"/>
      <c r="P48" s="125"/>
    </row>
    <row r="49" spans="1:16">
      <c r="A49" s="13"/>
      <c r="B49" s="136" t="s">
        <v>221</v>
      </c>
      <c r="C49" s="125" t="s">
        <v>757</v>
      </c>
      <c r="D49" s="125"/>
      <c r="E49" s="125"/>
      <c r="F49" s="125"/>
      <c r="G49" s="125"/>
      <c r="H49" s="125"/>
      <c r="I49" s="125"/>
      <c r="J49" s="125"/>
      <c r="K49" s="125"/>
      <c r="L49" s="125"/>
      <c r="M49" s="125"/>
      <c r="N49" s="125"/>
      <c r="O49" s="125"/>
      <c r="P49" s="125"/>
    </row>
    <row r="50" spans="1:16" ht="15.75" thickBot="1">
      <c r="A50" s="13"/>
      <c r="B50" s="18"/>
      <c r="C50" s="18"/>
      <c r="D50" s="18"/>
      <c r="E50" s="18"/>
      <c r="F50" s="93" t="s">
        <v>758</v>
      </c>
      <c r="G50" s="93"/>
      <c r="H50" s="93"/>
      <c r="I50" s="93"/>
      <c r="J50" s="93"/>
      <c r="K50" s="93"/>
      <c r="L50" s="93"/>
      <c r="M50" s="93"/>
      <c r="N50" s="93"/>
      <c r="O50" s="93"/>
      <c r="P50" s="93"/>
    </row>
    <row r="51" spans="1:16">
      <c r="A51" s="13"/>
      <c r="B51" s="18"/>
      <c r="C51" s="18"/>
      <c r="D51" s="18"/>
      <c r="E51" s="18"/>
      <c r="F51" s="33"/>
      <c r="G51" s="33"/>
      <c r="H51" s="33"/>
      <c r="I51" s="33"/>
      <c r="J51" s="33"/>
      <c r="K51" s="33"/>
      <c r="L51" s="33"/>
      <c r="M51" s="33"/>
      <c r="N51" s="33"/>
      <c r="O51" s="33"/>
      <c r="P51" s="33"/>
    </row>
    <row r="52" spans="1:16" ht="17.25" customHeight="1" thickBot="1">
      <c r="A52" s="13"/>
      <c r="B52" s="18"/>
      <c r="C52" s="18"/>
      <c r="D52" s="18"/>
      <c r="E52" s="18"/>
      <c r="F52" s="93" t="s">
        <v>733</v>
      </c>
      <c r="G52" s="93"/>
      <c r="H52" s="18"/>
      <c r="I52" s="93" t="s">
        <v>734</v>
      </c>
      <c r="J52" s="93"/>
      <c r="K52" s="18"/>
      <c r="L52" s="93" t="s">
        <v>735</v>
      </c>
      <c r="M52" s="93"/>
      <c r="N52" s="18"/>
      <c r="O52" s="93" t="s">
        <v>307</v>
      </c>
      <c r="P52" s="93"/>
    </row>
    <row r="53" spans="1:16">
      <c r="A53" s="13"/>
      <c r="B53" s="18"/>
      <c r="C53" s="18"/>
      <c r="D53" s="18"/>
      <c r="E53" s="18"/>
      <c r="F53" s="69" t="s">
        <v>229</v>
      </c>
      <c r="G53" s="69"/>
      <c r="H53" s="69"/>
      <c r="I53" s="69"/>
      <c r="J53" s="69"/>
      <c r="K53" s="69"/>
      <c r="L53" s="69"/>
      <c r="M53" s="69"/>
      <c r="N53" s="69"/>
      <c r="O53" s="69"/>
      <c r="P53" s="69"/>
    </row>
    <row r="54" spans="1:16">
      <c r="A54" s="13"/>
      <c r="B54" s="53" t="s">
        <v>736</v>
      </c>
      <c r="C54" s="53"/>
      <c r="D54" s="53"/>
      <c r="E54" s="18"/>
      <c r="F54" s="46" t="s">
        <v>196</v>
      </c>
      <c r="G54" s="87">
        <v>332.9</v>
      </c>
      <c r="H54" s="18"/>
      <c r="I54" s="46" t="s">
        <v>196</v>
      </c>
      <c r="J54" s="130">
        <v>1608.8</v>
      </c>
      <c r="K54" s="18"/>
      <c r="L54" s="46" t="s">
        <v>196</v>
      </c>
      <c r="M54" s="87" t="s">
        <v>200</v>
      </c>
      <c r="N54" s="18"/>
      <c r="O54" s="46" t="s">
        <v>196</v>
      </c>
      <c r="P54" s="130">
        <v>1941.7</v>
      </c>
    </row>
    <row r="55" spans="1:16" ht="15.75" thickBot="1">
      <c r="A55" s="13"/>
      <c r="B55" s="53" t="s">
        <v>737</v>
      </c>
      <c r="C55" s="53"/>
      <c r="D55" s="53"/>
      <c r="E55" s="18"/>
      <c r="F55" s="31"/>
      <c r="G55" s="88" t="s">
        <v>200</v>
      </c>
      <c r="H55" s="18"/>
      <c r="I55" s="31"/>
      <c r="J55" s="88">
        <v>248.7</v>
      </c>
      <c r="K55" s="18"/>
      <c r="L55" s="31"/>
      <c r="M55" s="88" t="s">
        <v>200</v>
      </c>
      <c r="N55" s="18"/>
      <c r="O55" s="31"/>
      <c r="P55" s="88">
        <v>248.7</v>
      </c>
    </row>
    <row r="56" spans="1:16">
      <c r="A56" s="13"/>
      <c r="B56" s="18"/>
      <c r="C56" s="18"/>
      <c r="D56" s="18"/>
      <c r="E56" s="18"/>
      <c r="F56" s="33"/>
      <c r="G56" s="33"/>
      <c r="H56" s="18"/>
      <c r="I56" s="33"/>
      <c r="J56" s="33"/>
      <c r="K56" s="18"/>
      <c r="L56" s="33"/>
      <c r="M56" s="33"/>
      <c r="N56" s="18"/>
      <c r="O56" s="33"/>
      <c r="P56" s="33"/>
    </row>
    <row r="57" spans="1:16">
      <c r="A57" s="13"/>
      <c r="B57" s="53" t="s">
        <v>738</v>
      </c>
      <c r="C57" s="53"/>
      <c r="D57" s="53"/>
      <c r="E57" s="18"/>
      <c r="F57" s="18"/>
      <c r="G57" s="87">
        <v>332.9</v>
      </c>
      <c r="H57" s="18"/>
      <c r="I57" s="18"/>
      <c r="J57" s="130">
        <v>1360.1</v>
      </c>
      <c r="K57" s="18"/>
      <c r="L57" s="18"/>
      <c r="M57" s="87" t="s">
        <v>200</v>
      </c>
      <c r="N57" s="18"/>
      <c r="O57" s="18"/>
      <c r="P57" s="130">
        <v>1693</v>
      </c>
    </row>
    <row r="58" spans="1:16">
      <c r="A58" s="13"/>
      <c r="B58" s="53" t="s">
        <v>739</v>
      </c>
      <c r="C58" s="53"/>
      <c r="D58" s="53"/>
      <c r="E58" s="18"/>
      <c r="F58" s="18"/>
      <c r="G58" s="87" t="s">
        <v>200</v>
      </c>
      <c r="H58" s="18"/>
      <c r="I58" s="18"/>
      <c r="J58" s="130">
        <v>1191.4000000000001</v>
      </c>
      <c r="K58" s="18"/>
      <c r="L58" s="18"/>
      <c r="M58" s="87" t="s">
        <v>200</v>
      </c>
      <c r="N58" s="18"/>
      <c r="O58" s="18"/>
      <c r="P58" s="130">
        <v>1191.4000000000001</v>
      </c>
    </row>
    <row r="59" spans="1:16">
      <c r="A59" s="13"/>
      <c r="B59" s="53" t="s">
        <v>740</v>
      </c>
      <c r="C59" s="53"/>
      <c r="D59" s="53"/>
      <c r="E59" s="18"/>
      <c r="F59" s="18"/>
      <c r="G59" s="87">
        <v>178.5</v>
      </c>
      <c r="H59" s="18"/>
      <c r="I59" s="18"/>
      <c r="J59" s="87" t="s">
        <v>200</v>
      </c>
      <c r="K59" s="18"/>
      <c r="L59" s="18"/>
      <c r="M59" s="87" t="s">
        <v>200</v>
      </c>
      <c r="N59" s="18"/>
      <c r="O59" s="18"/>
      <c r="P59" s="87">
        <v>178.5</v>
      </c>
    </row>
    <row r="60" spans="1:16">
      <c r="A60" s="13"/>
      <c r="B60" s="53" t="s">
        <v>741</v>
      </c>
      <c r="C60" s="53"/>
      <c r="D60" s="53"/>
      <c r="E60" s="18"/>
      <c r="F60" s="18"/>
      <c r="G60" s="87">
        <v>86.7</v>
      </c>
      <c r="H60" s="18"/>
      <c r="I60" s="18"/>
      <c r="J60" s="87">
        <v>107.8</v>
      </c>
      <c r="K60" s="18"/>
      <c r="L60" s="18"/>
      <c r="M60" s="87">
        <v>0.4</v>
      </c>
      <c r="N60" s="18"/>
      <c r="O60" s="18"/>
      <c r="P60" s="87">
        <v>194.9</v>
      </c>
    </row>
    <row r="61" spans="1:16">
      <c r="A61" s="13"/>
      <c r="B61" s="53" t="s">
        <v>742</v>
      </c>
      <c r="C61" s="53"/>
      <c r="D61" s="53"/>
      <c r="E61" s="18"/>
      <c r="F61" s="18"/>
      <c r="G61" s="87">
        <v>33.6</v>
      </c>
      <c r="H61" s="18"/>
      <c r="I61" s="18"/>
      <c r="J61" s="87" t="s">
        <v>200</v>
      </c>
      <c r="K61" s="18"/>
      <c r="L61" s="18"/>
      <c r="M61" s="87" t="s">
        <v>200</v>
      </c>
      <c r="N61" s="18"/>
      <c r="O61" s="18"/>
      <c r="P61" s="87">
        <v>33.6</v>
      </c>
    </row>
    <row r="62" spans="1:16" ht="15.75" thickBot="1">
      <c r="A62" s="13"/>
      <c r="B62" s="53" t="s">
        <v>743</v>
      </c>
      <c r="C62" s="53"/>
      <c r="D62" s="53"/>
      <c r="E62" s="18"/>
      <c r="F62" s="31"/>
      <c r="G62" s="88">
        <v>56.8</v>
      </c>
      <c r="H62" s="18"/>
      <c r="I62" s="31"/>
      <c r="J62" s="88">
        <v>35.4</v>
      </c>
      <c r="K62" s="18"/>
      <c r="L62" s="31"/>
      <c r="M62" s="88" t="s">
        <v>200</v>
      </c>
      <c r="N62" s="18"/>
      <c r="O62" s="31"/>
      <c r="P62" s="88">
        <v>92.2</v>
      </c>
    </row>
    <row r="63" spans="1:16">
      <c r="A63" s="13"/>
      <c r="B63" s="18"/>
      <c r="C63" s="18"/>
      <c r="D63" s="18"/>
      <c r="E63" s="18"/>
      <c r="F63" s="33"/>
      <c r="G63" s="131">
        <v>355.6</v>
      </c>
      <c r="H63" s="18"/>
      <c r="I63" s="33"/>
      <c r="J63" s="132">
        <v>1334.6</v>
      </c>
      <c r="K63" s="18"/>
      <c r="L63" s="33"/>
      <c r="M63" s="131">
        <v>0.4</v>
      </c>
      <c r="N63" s="18"/>
      <c r="O63" s="33"/>
      <c r="P63" s="132">
        <v>1690.6</v>
      </c>
    </row>
    <row r="64" spans="1:16">
      <c r="A64" s="13"/>
      <c r="B64" s="53" t="s">
        <v>759</v>
      </c>
      <c r="C64" s="53"/>
      <c r="D64" s="53"/>
      <c r="E64" s="18"/>
      <c r="F64" s="18"/>
      <c r="G64" s="87">
        <v>-22.7</v>
      </c>
      <c r="H64" s="18"/>
      <c r="I64" s="18"/>
      <c r="J64" s="87">
        <v>25.5</v>
      </c>
      <c r="K64" s="18"/>
      <c r="L64" s="18"/>
      <c r="M64" s="87">
        <v>-0.4</v>
      </c>
      <c r="N64" s="18"/>
      <c r="O64" s="18"/>
      <c r="P64" s="87">
        <v>2.4</v>
      </c>
    </row>
    <row r="65" spans="1:16">
      <c r="A65" s="13"/>
      <c r="B65" s="53" t="s">
        <v>745</v>
      </c>
      <c r="C65" s="53"/>
      <c r="D65" s="53"/>
      <c r="E65" s="18"/>
      <c r="F65" s="18"/>
      <c r="G65" s="87" t="s">
        <v>200</v>
      </c>
      <c r="H65" s="18"/>
      <c r="I65" s="18"/>
      <c r="J65" s="87" t="s">
        <v>200</v>
      </c>
      <c r="K65" s="18"/>
      <c r="L65" s="18"/>
      <c r="M65" s="87">
        <v>76.400000000000006</v>
      </c>
      <c r="N65" s="18"/>
      <c r="O65" s="18"/>
      <c r="P65" s="87">
        <v>76.400000000000006</v>
      </c>
    </row>
    <row r="66" spans="1:16">
      <c r="A66" s="13"/>
      <c r="B66" s="53" t="s">
        <v>746</v>
      </c>
      <c r="C66" s="53"/>
      <c r="D66" s="53"/>
      <c r="E66" s="18"/>
      <c r="F66" s="18"/>
      <c r="G66" s="87" t="s">
        <v>200</v>
      </c>
      <c r="H66" s="18"/>
      <c r="I66" s="18"/>
      <c r="J66" s="87" t="s">
        <v>200</v>
      </c>
      <c r="K66" s="18"/>
      <c r="L66" s="18"/>
      <c r="M66" s="87">
        <v>7.8</v>
      </c>
      <c r="N66" s="18"/>
      <c r="O66" s="18"/>
      <c r="P66" s="87">
        <v>7.8</v>
      </c>
    </row>
    <row r="67" spans="1:16" ht="15.75" thickBot="1">
      <c r="A67" s="13"/>
      <c r="B67" s="53" t="s">
        <v>760</v>
      </c>
      <c r="C67" s="53"/>
      <c r="D67" s="53"/>
      <c r="E67" s="18"/>
      <c r="F67" s="31"/>
      <c r="G67" s="88" t="s">
        <v>200</v>
      </c>
      <c r="H67" s="18"/>
      <c r="I67" s="31"/>
      <c r="J67" s="88" t="s">
        <v>200</v>
      </c>
      <c r="K67" s="18"/>
      <c r="L67" s="31"/>
      <c r="M67" s="88">
        <v>0.3</v>
      </c>
      <c r="N67" s="18"/>
      <c r="O67" s="31"/>
      <c r="P67" s="88">
        <v>0.3</v>
      </c>
    </row>
    <row r="68" spans="1:16">
      <c r="A68" s="13"/>
      <c r="B68" s="18"/>
      <c r="C68" s="18"/>
      <c r="D68" s="18"/>
      <c r="E68" s="18"/>
      <c r="F68" s="33"/>
      <c r="G68" s="33"/>
      <c r="H68" s="18"/>
      <c r="I68" s="33"/>
      <c r="J68" s="33"/>
      <c r="K68" s="18"/>
      <c r="L68" s="33"/>
      <c r="M68" s="33"/>
      <c r="N68" s="18"/>
      <c r="O68" s="33"/>
      <c r="P68" s="33"/>
    </row>
    <row r="69" spans="1:16">
      <c r="A69" s="13"/>
      <c r="B69" s="53" t="s">
        <v>748</v>
      </c>
      <c r="C69" s="53"/>
      <c r="D69" s="53"/>
      <c r="E69" s="18"/>
      <c r="F69" s="18"/>
      <c r="G69" s="87">
        <v>-22.7</v>
      </c>
      <c r="H69" s="18"/>
      <c r="I69" s="18"/>
      <c r="J69" s="87">
        <v>25.5</v>
      </c>
      <c r="K69" s="18"/>
      <c r="L69" s="18"/>
      <c r="M69" s="87">
        <v>-68.7</v>
      </c>
      <c r="N69" s="18"/>
      <c r="O69" s="18"/>
      <c r="P69" s="87">
        <v>-65.900000000000006</v>
      </c>
    </row>
    <row r="70" spans="1:16" ht="15.75" thickBot="1">
      <c r="A70" s="13"/>
      <c r="B70" s="53" t="s">
        <v>749</v>
      </c>
      <c r="C70" s="53"/>
      <c r="D70" s="53"/>
      <c r="E70" s="18"/>
      <c r="F70" s="31"/>
      <c r="G70" s="88" t="s">
        <v>200</v>
      </c>
      <c r="H70" s="18"/>
      <c r="I70" s="31"/>
      <c r="J70" s="88" t="s">
        <v>200</v>
      </c>
      <c r="K70" s="18"/>
      <c r="L70" s="31"/>
      <c r="M70" s="88">
        <v>1.8</v>
      </c>
      <c r="N70" s="18"/>
      <c r="O70" s="31"/>
      <c r="P70" s="88">
        <v>1.8</v>
      </c>
    </row>
    <row r="71" spans="1:16">
      <c r="A71" s="13"/>
      <c r="B71" s="18"/>
      <c r="C71" s="18"/>
      <c r="D71" s="18"/>
      <c r="E71" s="18"/>
      <c r="F71" s="33"/>
      <c r="G71" s="33"/>
      <c r="H71" s="18"/>
      <c r="I71" s="33"/>
      <c r="J71" s="33"/>
      <c r="K71" s="18"/>
      <c r="L71" s="33"/>
      <c r="M71" s="33"/>
      <c r="N71" s="18"/>
      <c r="O71" s="33"/>
      <c r="P71" s="33"/>
    </row>
    <row r="72" spans="1:16">
      <c r="A72" s="13"/>
      <c r="B72" s="53" t="s">
        <v>195</v>
      </c>
      <c r="C72" s="53"/>
      <c r="D72" s="53"/>
      <c r="E72" s="18"/>
      <c r="F72" s="18"/>
      <c r="G72" s="87">
        <v>-22.7</v>
      </c>
      <c r="H72" s="18"/>
      <c r="I72" s="18"/>
      <c r="J72" s="87">
        <v>25.5</v>
      </c>
      <c r="K72" s="18"/>
      <c r="L72" s="18"/>
      <c r="M72" s="87">
        <v>-70.5</v>
      </c>
      <c r="N72" s="18"/>
      <c r="O72" s="18"/>
      <c r="P72" s="87">
        <v>-67.7</v>
      </c>
    </row>
    <row r="73" spans="1:16" ht="15.75" thickBot="1">
      <c r="A73" s="13"/>
      <c r="B73" s="53" t="s">
        <v>761</v>
      </c>
      <c r="C73" s="53"/>
      <c r="D73" s="53"/>
      <c r="E73" s="18"/>
      <c r="F73" s="31"/>
      <c r="G73" s="88" t="s">
        <v>200</v>
      </c>
      <c r="H73" s="18"/>
      <c r="I73" s="31"/>
      <c r="J73" s="88" t="s">
        <v>200</v>
      </c>
      <c r="K73" s="18"/>
      <c r="L73" s="31"/>
      <c r="M73" s="88">
        <v>15.6</v>
      </c>
      <c r="N73" s="18"/>
      <c r="O73" s="31"/>
      <c r="P73" s="88">
        <v>15.6</v>
      </c>
    </row>
    <row r="74" spans="1:16">
      <c r="A74" s="13"/>
      <c r="B74" s="53" t="s">
        <v>751</v>
      </c>
      <c r="C74" s="53"/>
      <c r="D74" s="53"/>
      <c r="E74" s="18"/>
      <c r="F74" s="33"/>
      <c r="G74" s="33"/>
      <c r="H74" s="18"/>
      <c r="I74" s="33"/>
      <c r="J74" s="33"/>
      <c r="K74" s="18"/>
      <c r="L74" s="33"/>
      <c r="M74" s="33"/>
      <c r="N74" s="18"/>
      <c r="O74" s="33"/>
      <c r="P74" s="33"/>
    </row>
    <row r="75" spans="1:16" ht="15.75" thickBot="1">
      <c r="A75" s="13"/>
      <c r="B75" s="18"/>
      <c r="C75" s="53" t="s">
        <v>752</v>
      </c>
      <c r="D75" s="53"/>
      <c r="E75" s="18"/>
      <c r="F75" s="133" t="s">
        <v>196</v>
      </c>
      <c r="G75" s="134">
        <v>-22.7</v>
      </c>
      <c r="H75" s="18"/>
      <c r="I75" s="133" t="s">
        <v>196</v>
      </c>
      <c r="J75" s="134">
        <v>25.5</v>
      </c>
      <c r="K75" s="18"/>
      <c r="L75" s="133" t="s">
        <v>196</v>
      </c>
      <c r="M75" s="134">
        <v>-86.1</v>
      </c>
      <c r="N75" s="18"/>
      <c r="O75" s="133" t="s">
        <v>196</v>
      </c>
      <c r="P75" s="134">
        <v>-83.3</v>
      </c>
    </row>
    <row r="76" spans="1:16" ht="17.25" customHeight="1" thickTop="1" thickBot="1">
      <c r="A76" s="13"/>
      <c r="B76" s="53" t="s">
        <v>753</v>
      </c>
      <c r="C76" s="53"/>
      <c r="D76" s="53"/>
      <c r="E76" s="18"/>
      <c r="F76" s="137" t="s">
        <v>196</v>
      </c>
      <c r="G76" s="138">
        <v>7688.9</v>
      </c>
      <c r="H76" s="18"/>
      <c r="I76" s="137" t="s">
        <v>196</v>
      </c>
      <c r="J76" s="138">
        <v>5275.2</v>
      </c>
      <c r="K76" s="18"/>
      <c r="L76" s="137" t="s">
        <v>196</v>
      </c>
      <c r="M76" s="139">
        <v>115.8</v>
      </c>
      <c r="N76" s="18"/>
      <c r="O76" s="137" t="s">
        <v>196</v>
      </c>
      <c r="P76" s="138">
        <v>13079.9</v>
      </c>
    </row>
    <row r="77" spans="1:16" ht="15.75" thickTop="1">
      <c r="A77" s="13"/>
      <c r="B77" s="18"/>
      <c r="C77" s="18"/>
      <c r="D77" s="18"/>
      <c r="E77" s="18"/>
      <c r="F77" s="40"/>
      <c r="G77" s="40"/>
      <c r="H77" s="18"/>
      <c r="I77" s="40"/>
      <c r="J77" s="40"/>
      <c r="K77" s="18"/>
      <c r="L77" s="40"/>
      <c r="M77" s="40"/>
      <c r="N77" s="18"/>
      <c r="O77" s="40"/>
      <c r="P77" s="40"/>
    </row>
    <row r="78" spans="1:16" ht="15.75" thickBot="1">
      <c r="A78" s="13"/>
      <c r="B78" s="53" t="s">
        <v>754</v>
      </c>
      <c r="C78" s="53"/>
      <c r="D78" s="53"/>
      <c r="E78" s="18"/>
      <c r="F78" s="133" t="s">
        <v>196</v>
      </c>
      <c r="G78" s="134">
        <v>346.2</v>
      </c>
      <c r="H78" s="18"/>
      <c r="I78" s="133" t="s">
        <v>196</v>
      </c>
      <c r="J78" s="134">
        <v>68.400000000000006</v>
      </c>
      <c r="K78" s="18"/>
      <c r="L78" s="133" t="s">
        <v>196</v>
      </c>
      <c r="M78" s="134">
        <v>2.5</v>
      </c>
      <c r="N78" s="18"/>
      <c r="O78" s="133" t="s">
        <v>196</v>
      </c>
      <c r="P78" s="134">
        <v>417.1</v>
      </c>
    </row>
    <row r="79" spans="1:16" ht="15.75" thickTop="1">
      <c r="A79" s="13"/>
      <c r="B79" s="47" t="s">
        <v>216</v>
      </c>
      <c r="C79" s="47"/>
      <c r="D79" s="47"/>
      <c r="E79" s="47"/>
      <c r="F79" s="47"/>
      <c r="G79" s="47"/>
      <c r="H79" s="47"/>
      <c r="I79" s="47"/>
      <c r="J79" s="47"/>
      <c r="K79" s="47"/>
      <c r="L79" s="47"/>
      <c r="M79" s="47"/>
      <c r="N79" s="47"/>
      <c r="O79" s="47"/>
      <c r="P79" s="47"/>
    </row>
    <row r="80" spans="1:16">
      <c r="A80" s="13"/>
      <c r="B80" s="123" t="s">
        <v>217</v>
      </c>
      <c r="C80" s="125" t="s">
        <v>762</v>
      </c>
      <c r="D80" s="125"/>
      <c r="E80" s="125"/>
      <c r="F80" s="125"/>
      <c r="G80" s="125"/>
      <c r="H80" s="125"/>
      <c r="I80" s="125"/>
      <c r="J80" s="125"/>
      <c r="K80" s="125"/>
      <c r="L80" s="125"/>
      <c r="M80" s="125"/>
      <c r="N80" s="125"/>
      <c r="O80" s="125"/>
      <c r="P80" s="125"/>
    </row>
    <row r="81" spans="1:16">
      <c r="A81" s="13"/>
      <c r="B81" s="123" t="s">
        <v>219</v>
      </c>
      <c r="C81" s="125" t="s">
        <v>763</v>
      </c>
      <c r="D81" s="125"/>
      <c r="E81" s="125"/>
      <c r="F81" s="125"/>
      <c r="G81" s="125"/>
      <c r="H81" s="125"/>
      <c r="I81" s="125"/>
      <c r="J81" s="125"/>
      <c r="K81" s="125"/>
      <c r="L81" s="125"/>
      <c r="M81" s="125"/>
      <c r="N81" s="125"/>
      <c r="O81" s="125"/>
      <c r="P81" s="125"/>
    </row>
  </sheetData>
  <mergeCells count="76">
    <mergeCell ref="B9:P9"/>
    <mergeCell ref="B10:P10"/>
    <mergeCell ref="B11:P11"/>
    <mergeCell ref="B12:P12"/>
    <mergeCell ref="A1:A2"/>
    <mergeCell ref="B1:P1"/>
    <mergeCell ref="B2:P2"/>
    <mergeCell ref="B3:P3"/>
    <mergeCell ref="A4:A81"/>
    <mergeCell ref="B4:P4"/>
    <mergeCell ref="B5:P5"/>
    <mergeCell ref="B6:P6"/>
    <mergeCell ref="B7:P7"/>
    <mergeCell ref="B8:P8"/>
    <mergeCell ref="C75:D75"/>
    <mergeCell ref="B76:D76"/>
    <mergeCell ref="B78:D78"/>
    <mergeCell ref="B79:P79"/>
    <mergeCell ref="C80:P80"/>
    <mergeCell ref="C81:P81"/>
    <mergeCell ref="B67:D67"/>
    <mergeCell ref="B69:D69"/>
    <mergeCell ref="B70:D70"/>
    <mergeCell ref="B72:D72"/>
    <mergeCell ref="B73:D73"/>
    <mergeCell ref="B74:D74"/>
    <mergeCell ref="B60:D60"/>
    <mergeCell ref="B61:D61"/>
    <mergeCell ref="B62:D62"/>
    <mergeCell ref="B64:D64"/>
    <mergeCell ref="B65:D65"/>
    <mergeCell ref="B66:D66"/>
    <mergeCell ref="F53:P53"/>
    <mergeCell ref="B54:D54"/>
    <mergeCell ref="B55:D55"/>
    <mergeCell ref="B57:D57"/>
    <mergeCell ref="B58:D58"/>
    <mergeCell ref="B59:D59"/>
    <mergeCell ref="C47:P47"/>
    <mergeCell ref="C48:P48"/>
    <mergeCell ref="C49:P49"/>
    <mergeCell ref="F50:P50"/>
    <mergeCell ref="F52:G52"/>
    <mergeCell ref="I52:J52"/>
    <mergeCell ref="L52:M52"/>
    <mergeCell ref="O52:P52"/>
    <mergeCell ref="C39:D39"/>
    <mergeCell ref="B40:D40"/>
    <mergeCell ref="C41:D41"/>
    <mergeCell ref="B43:D43"/>
    <mergeCell ref="B45:D45"/>
    <mergeCell ref="B46:P46"/>
    <mergeCell ref="B32:D32"/>
    <mergeCell ref="B33:D33"/>
    <mergeCell ref="B35:D35"/>
    <mergeCell ref="B36:D36"/>
    <mergeCell ref="C37:D37"/>
    <mergeCell ref="C38:D38"/>
    <mergeCell ref="B24:D24"/>
    <mergeCell ref="B25:D25"/>
    <mergeCell ref="B27:D27"/>
    <mergeCell ref="B28:D28"/>
    <mergeCell ref="B29:D29"/>
    <mergeCell ref="B30:D30"/>
    <mergeCell ref="B17:D17"/>
    <mergeCell ref="B18:D18"/>
    <mergeCell ref="B20:D20"/>
    <mergeCell ref="B21:D21"/>
    <mergeCell ref="B22:D22"/>
    <mergeCell ref="B23:D23"/>
    <mergeCell ref="F13:P13"/>
    <mergeCell ref="F15:G15"/>
    <mergeCell ref="I15:J15"/>
    <mergeCell ref="L15:M15"/>
    <mergeCell ref="O15:P15"/>
    <mergeCell ref="F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7.7109375" bestFit="1" customWidth="1"/>
    <col min="2" max="2" width="36.5703125" bestFit="1" customWidth="1"/>
  </cols>
  <sheetData>
    <row r="1" spans="1:2">
      <c r="A1" s="8" t="s">
        <v>764</v>
      </c>
      <c r="B1" s="1" t="s">
        <v>1</v>
      </c>
    </row>
    <row r="2" spans="1:2">
      <c r="A2" s="8"/>
      <c r="B2" s="1" t="s">
        <v>2</v>
      </c>
    </row>
    <row r="3" spans="1:2">
      <c r="A3" s="4" t="s">
        <v>765</v>
      </c>
      <c r="B3" s="5" t="s">
        <v>4</v>
      </c>
    </row>
    <row r="4" spans="1:2">
      <c r="A4" s="13" t="s">
        <v>764</v>
      </c>
      <c r="B4" s="5" t="s">
        <v>4</v>
      </c>
    </row>
    <row r="5" spans="1:2">
      <c r="A5" s="13"/>
      <c r="B5" s="15" t="s">
        <v>766</v>
      </c>
    </row>
    <row r="6" spans="1:2">
      <c r="A6" s="13"/>
      <c r="B6" s="17" t="s">
        <v>767</v>
      </c>
    </row>
    <row r="7" spans="1:2" ht="409.6">
      <c r="A7" s="13"/>
      <c r="B7" s="16" t="s">
        <v>768</v>
      </c>
    </row>
    <row r="8" spans="1:2">
      <c r="A8" s="13"/>
      <c r="B8" s="79" t="s">
        <v>769</v>
      </c>
    </row>
    <row r="9" spans="1:2" ht="204.75">
      <c r="A9" s="13"/>
      <c r="B9" s="16" t="s">
        <v>770</v>
      </c>
    </row>
    <row r="10" spans="1:2" ht="332.25">
      <c r="A10" s="13"/>
      <c r="B10" s="16" t="s">
        <v>771</v>
      </c>
    </row>
    <row r="11" spans="1:2">
      <c r="A11" s="13"/>
      <c r="B11" s="79" t="s">
        <v>772</v>
      </c>
    </row>
    <row r="12" spans="1:2" ht="217.5">
      <c r="A12" s="13"/>
      <c r="B12" s="16" t="s">
        <v>773</v>
      </c>
    </row>
    <row r="13" spans="1:2" ht="319.5">
      <c r="A13" s="13"/>
      <c r="B13" s="16" t="s">
        <v>774</v>
      </c>
    </row>
    <row r="14" spans="1:2">
      <c r="A14" s="13"/>
      <c r="B14" s="79" t="s">
        <v>775</v>
      </c>
    </row>
    <row r="15" spans="1:2" ht="192">
      <c r="A15" s="13"/>
      <c r="B15" s="16" t="s">
        <v>776</v>
      </c>
    </row>
    <row r="16" spans="1:2" ht="255.75">
      <c r="A16" s="13"/>
      <c r="B16" s="16" t="s">
        <v>777</v>
      </c>
    </row>
    <row r="17" spans="1:2" ht="26.25">
      <c r="A17" s="13"/>
      <c r="B17" s="79" t="s">
        <v>778</v>
      </c>
    </row>
    <row r="18" spans="1:2" ht="166.5">
      <c r="A18" s="13"/>
      <c r="B18" s="16" t="s">
        <v>779</v>
      </c>
    </row>
    <row r="19" spans="1:2" ht="255.75">
      <c r="A19" s="13"/>
      <c r="B19" s="16" t="s">
        <v>780</v>
      </c>
    </row>
    <row r="20" spans="1:2">
      <c r="A20" s="13"/>
      <c r="B20" s="17" t="s">
        <v>781</v>
      </c>
    </row>
    <row r="21" spans="1:2">
      <c r="A21" s="13"/>
      <c r="B21" s="79" t="s">
        <v>782</v>
      </c>
    </row>
    <row r="22" spans="1:2" ht="345">
      <c r="A22" s="13"/>
      <c r="B22" s="16" t="s">
        <v>783</v>
      </c>
    </row>
    <row r="23" spans="1:2">
      <c r="A23" s="13"/>
      <c r="B23" s="79" t="s">
        <v>784</v>
      </c>
    </row>
    <row r="24" spans="1:2" ht="166.5">
      <c r="A24" s="13"/>
      <c r="B24" s="16" t="s">
        <v>785</v>
      </c>
    </row>
    <row r="25" spans="1:2" ht="179.25">
      <c r="A25" s="13"/>
      <c r="B25" s="16" t="s">
        <v>786</v>
      </c>
    </row>
    <row r="26" spans="1:2" ht="27">
      <c r="A26" s="13"/>
      <c r="B26" s="17" t="s">
        <v>787</v>
      </c>
    </row>
    <row r="27" spans="1:2" ht="281.25">
      <c r="A27" s="13"/>
      <c r="B27" s="16" t="s">
        <v>788</v>
      </c>
    </row>
    <row r="28" spans="1:2">
      <c r="A28" s="13"/>
      <c r="B28" s="17" t="s">
        <v>789</v>
      </c>
    </row>
    <row r="29" spans="1:2" ht="217.5">
      <c r="A29" s="13"/>
      <c r="B29" s="16" t="s">
        <v>790</v>
      </c>
    </row>
    <row r="30" spans="1:2" ht="153.75">
      <c r="A30" s="13"/>
      <c r="B30" s="16" t="s">
        <v>791</v>
      </c>
    </row>
    <row r="31" spans="1:2" ht="128.25">
      <c r="A31" s="13"/>
      <c r="B31" s="16" t="s">
        <v>792</v>
      </c>
    </row>
    <row r="32" spans="1:2" ht="179.25">
      <c r="A32" s="13"/>
      <c r="B32" s="16" t="s">
        <v>793</v>
      </c>
    </row>
    <row r="33" spans="1:2" ht="64.5">
      <c r="A33" s="13"/>
      <c r="B33" s="16" t="s">
        <v>794</v>
      </c>
    </row>
    <row r="34" spans="1:2" ht="230.25">
      <c r="A34" s="13"/>
      <c r="B34" s="16" t="s">
        <v>795</v>
      </c>
    </row>
    <row r="35" spans="1:2">
      <c r="A35" s="13"/>
      <c r="B35" s="17" t="s">
        <v>789</v>
      </c>
    </row>
    <row r="36" spans="1:2" ht="217.5">
      <c r="A36" s="13"/>
      <c r="B36" s="16" t="s">
        <v>790</v>
      </c>
    </row>
    <row r="37" spans="1:2" ht="153.75">
      <c r="A37" s="13"/>
      <c r="B37" s="16" t="s">
        <v>791</v>
      </c>
    </row>
    <row r="38" spans="1:2" ht="128.25">
      <c r="A38" s="13"/>
      <c r="B38" s="16" t="s">
        <v>792</v>
      </c>
    </row>
    <row r="39" spans="1:2" ht="179.25">
      <c r="A39" s="13"/>
      <c r="B39" s="16" t="s">
        <v>793</v>
      </c>
    </row>
    <row r="40" spans="1:2" ht="64.5">
      <c r="A40" s="13"/>
      <c r="B40" s="16" t="s">
        <v>794</v>
      </c>
    </row>
    <row r="41" spans="1:2" ht="230.25">
      <c r="A41" s="13"/>
      <c r="B41" s="16" t="s">
        <v>795</v>
      </c>
    </row>
  </sheetData>
  <mergeCells count="2">
    <mergeCell ref="A1:A2"/>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5.42578125" bestFit="1" customWidth="1"/>
    <col min="2" max="2" width="28.140625" customWidth="1"/>
    <col min="3" max="3" width="36.5703125" bestFit="1" customWidth="1"/>
    <col min="4" max="4" width="29.7109375" customWidth="1"/>
    <col min="5" max="5" width="5.85546875" customWidth="1"/>
    <col min="6" max="6" width="12.7109375" customWidth="1"/>
    <col min="7" max="7" width="5.5703125" customWidth="1"/>
    <col min="8" max="8" width="16.140625" customWidth="1"/>
    <col min="9" max="9" width="12.7109375" customWidth="1"/>
    <col min="10" max="10" width="5.5703125" customWidth="1"/>
    <col min="11" max="11" width="16.140625" customWidth="1"/>
    <col min="12" max="12" width="28.140625" customWidth="1"/>
  </cols>
  <sheetData>
    <row r="1" spans="1:12" ht="15" customHeight="1">
      <c r="A1" s="8" t="s">
        <v>7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796</v>
      </c>
      <c r="B3" s="12" t="s">
        <v>4</v>
      </c>
      <c r="C3" s="12"/>
      <c r="D3" s="12"/>
      <c r="E3" s="12"/>
      <c r="F3" s="12"/>
      <c r="G3" s="12"/>
      <c r="H3" s="12"/>
      <c r="I3" s="12"/>
      <c r="J3" s="12"/>
      <c r="K3" s="12"/>
      <c r="L3" s="12"/>
    </row>
    <row r="4" spans="1:12" ht="15" customHeight="1">
      <c r="A4" s="13" t="s">
        <v>796</v>
      </c>
      <c r="B4" s="12" t="s">
        <v>4</v>
      </c>
      <c r="C4" s="12"/>
      <c r="D4" s="12"/>
      <c r="E4" s="12"/>
      <c r="F4" s="12"/>
      <c r="G4" s="12"/>
      <c r="H4" s="12"/>
      <c r="I4" s="12"/>
      <c r="J4" s="12"/>
      <c r="K4" s="12"/>
      <c r="L4" s="12"/>
    </row>
    <row r="5" spans="1:12">
      <c r="A5" s="13"/>
      <c r="B5" s="54" t="s">
        <v>797</v>
      </c>
      <c r="C5" s="54"/>
      <c r="D5" s="54"/>
      <c r="E5" s="54"/>
      <c r="F5" s="54"/>
      <c r="G5" s="54"/>
      <c r="H5" s="54"/>
      <c r="I5" s="54"/>
      <c r="J5" s="54"/>
      <c r="K5" s="54"/>
      <c r="L5" s="54"/>
    </row>
    <row r="6" spans="1:12">
      <c r="A6" s="13"/>
      <c r="B6" s="55" t="s">
        <v>798</v>
      </c>
      <c r="C6" s="55"/>
      <c r="D6" s="55"/>
      <c r="E6" s="55"/>
      <c r="F6" s="55"/>
      <c r="G6" s="55"/>
      <c r="H6" s="55"/>
      <c r="I6" s="55"/>
      <c r="J6" s="55"/>
      <c r="K6" s="55"/>
      <c r="L6" s="55"/>
    </row>
    <row r="7" spans="1:12">
      <c r="A7" s="13"/>
      <c r="B7" s="18"/>
      <c r="C7" s="18"/>
      <c r="D7" s="18"/>
      <c r="E7" s="48" t="s">
        <v>192</v>
      </c>
      <c r="F7" s="48"/>
      <c r="G7" s="48"/>
      <c r="H7" s="48"/>
      <c r="I7" s="48"/>
      <c r="J7" s="18"/>
    </row>
    <row r="8" spans="1:12" ht="15.75" thickBot="1">
      <c r="A8" s="13"/>
      <c r="B8" s="18"/>
      <c r="C8" s="18"/>
      <c r="D8" s="18"/>
      <c r="E8" s="49" t="s">
        <v>193</v>
      </c>
      <c r="F8" s="49"/>
      <c r="G8" s="49"/>
      <c r="H8" s="49"/>
      <c r="I8" s="49"/>
      <c r="J8" s="18"/>
    </row>
    <row r="9" spans="1:12">
      <c r="A9" s="13"/>
      <c r="B9" s="18"/>
      <c r="C9" s="18"/>
      <c r="D9" s="18"/>
      <c r="E9" s="33"/>
      <c r="F9" s="33"/>
      <c r="G9" s="33"/>
      <c r="H9" s="33"/>
      <c r="I9" s="33"/>
      <c r="J9" s="18"/>
    </row>
    <row r="10" spans="1:12" ht="15.75" thickBot="1">
      <c r="A10" s="13"/>
      <c r="B10" s="18"/>
      <c r="C10" s="18"/>
      <c r="D10" s="18"/>
      <c r="E10" s="49">
        <v>2014</v>
      </c>
      <c r="F10" s="49"/>
      <c r="G10" s="18"/>
      <c r="H10" s="49">
        <v>2013</v>
      </c>
      <c r="I10" s="49"/>
      <c r="J10" s="18"/>
    </row>
    <row r="11" spans="1:12">
      <c r="A11" s="13"/>
      <c r="B11" s="18"/>
      <c r="C11" s="18"/>
      <c r="D11" s="18"/>
      <c r="E11" s="33"/>
      <c r="F11" s="33"/>
      <c r="G11" s="18"/>
      <c r="H11" s="33"/>
      <c r="I11" s="33"/>
      <c r="J11" s="18"/>
    </row>
    <row r="12" spans="1:12">
      <c r="A12" s="13"/>
      <c r="B12" s="18"/>
      <c r="C12" s="18"/>
      <c r="D12" s="18"/>
      <c r="E12" s="48" t="s">
        <v>229</v>
      </c>
      <c r="F12" s="48"/>
      <c r="G12" s="48"/>
      <c r="H12" s="48"/>
      <c r="I12" s="48"/>
      <c r="J12" s="18"/>
    </row>
    <row r="13" spans="1:12" ht="26.25">
      <c r="A13" s="13"/>
      <c r="B13" s="18"/>
      <c r="C13" s="27" t="s">
        <v>799</v>
      </c>
      <c r="D13" s="18"/>
      <c r="E13" s="27" t="s">
        <v>196</v>
      </c>
      <c r="F13" s="30">
        <v>2.8</v>
      </c>
      <c r="G13" s="18"/>
      <c r="H13" s="27" t="s">
        <v>196</v>
      </c>
      <c r="I13" s="30">
        <v>2.1</v>
      </c>
      <c r="J13" s="18"/>
    </row>
    <row r="14" spans="1:12">
      <c r="A14" s="13"/>
      <c r="B14" s="18"/>
      <c r="C14" s="27" t="s">
        <v>800</v>
      </c>
      <c r="D14" s="18"/>
      <c r="E14" s="18"/>
      <c r="F14" s="30">
        <v>0.7</v>
      </c>
      <c r="G14" s="18"/>
      <c r="H14" s="18"/>
      <c r="I14" s="30" t="s">
        <v>200</v>
      </c>
      <c r="J14" s="18"/>
    </row>
    <row r="15" spans="1:12">
      <c r="A15" s="13"/>
      <c r="B15" s="18"/>
      <c r="C15" s="27" t="s">
        <v>801</v>
      </c>
      <c r="D15" s="18"/>
      <c r="E15" s="18"/>
      <c r="F15" s="30">
        <v>0.6</v>
      </c>
      <c r="G15" s="18"/>
      <c r="H15" s="18"/>
      <c r="I15" s="30">
        <v>0.1</v>
      </c>
      <c r="J15" s="18"/>
    </row>
    <row r="16" spans="1:12">
      <c r="A16" s="13"/>
      <c r="B16" s="18"/>
      <c r="C16" s="27" t="s">
        <v>802</v>
      </c>
      <c r="D16" s="18"/>
      <c r="E16" s="18"/>
      <c r="F16" s="30">
        <v>0.3</v>
      </c>
      <c r="G16" s="18"/>
      <c r="H16" s="18"/>
      <c r="I16" s="30" t="s">
        <v>200</v>
      </c>
      <c r="J16" s="18"/>
    </row>
    <row r="17" spans="1:12">
      <c r="A17" s="13"/>
      <c r="B17" s="18"/>
      <c r="C17" s="27" t="s">
        <v>803</v>
      </c>
      <c r="D17" s="18"/>
      <c r="E17" s="18"/>
      <c r="F17" s="30">
        <v>0.1</v>
      </c>
      <c r="G17" s="18"/>
      <c r="H17" s="18"/>
      <c r="I17" s="30">
        <v>0.2</v>
      </c>
      <c r="J17" s="18"/>
    </row>
    <row r="18" spans="1:12">
      <c r="A18" s="13"/>
      <c r="B18" s="18"/>
      <c r="C18" s="27" t="s">
        <v>804</v>
      </c>
      <c r="D18" s="18"/>
      <c r="E18" s="18"/>
      <c r="F18" s="30">
        <v>-1.1000000000000001</v>
      </c>
      <c r="G18" s="18"/>
      <c r="H18" s="18"/>
      <c r="I18" s="30">
        <v>2.7</v>
      </c>
      <c r="J18" s="18"/>
    </row>
    <row r="19" spans="1:12">
      <c r="A19" s="13"/>
      <c r="B19" s="18"/>
      <c r="C19" s="27" t="s">
        <v>805</v>
      </c>
      <c r="D19" s="18"/>
      <c r="E19" s="18"/>
      <c r="F19" s="30">
        <v>-0.3</v>
      </c>
      <c r="G19" s="18"/>
      <c r="H19" s="18"/>
      <c r="I19" s="30" t="s">
        <v>200</v>
      </c>
      <c r="J19" s="18"/>
    </row>
    <row r="20" spans="1:12" ht="26.25">
      <c r="A20" s="13"/>
      <c r="B20" s="18"/>
      <c r="C20" s="27" t="s">
        <v>806</v>
      </c>
      <c r="D20" s="18"/>
      <c r="E20" s="18"/>
      <c r="F20" s="30" t="s">
        <v>200</v>
      </c>
      <c r="G20" s="18"/>
      <c r="H20" s="18"/>
      <c r="I20" s="30">
        <v>-2.8</v>
      </c>
      <c r="J20" s="18"/>
    </row>
    <row r="21" spans="1:12">
      <c r="A21" s="13"/>
      <c r="B21" s="18"/>
      <c r="C21" s="27" t="s">
        <v>807</v>
      </c>
      <c r="D21" s="18"/>
      <c r="E21" s="18"/>
      <c r="F21" s="30" t="s">
        <v>200</v>
      </c>
      <c r="G21" s="18"/>
      <c r="H21" s="18"/>
      <c r="I21" s="30">
        <v>1.1000000000000001</v>
      </c>
      <c r="J21" s="18"/>
    </row>
    <row r="22" spans="1:12" ht="15.75" thickBot="1">
      <c r="A22" s="13"/>
      <c r="B22" s="18"/>
      <c r="C22" s="27" t="s">
        <v>84</v>
      </c>
      <c r="D22" s="18"/>
      <c r="E22" s="31"/>
      <c r="F22" s="32">
        <v>-0.4</v>
      </c>
      <c r="G22" s="18"/>
      <c r="H22" s="31"/>
      <c r="I22" s="32">
        <v>0.2</v>
      </c>
      <c r="J22" s="18"/>
    </row>
    <row r="23" spans="1:12" ht="15.75" thickBot="1">
      <c r="A23" s="13"/>
      <c r="B23" s="18"/>
      <c r="C23" s="18"/>
      <c r="D23" s="18"/>
      <c r="E23" s="38" t="s">
        <v>196</v>
      </c>
      <c r="F23" s="39">
        <v>2.7</v>
      </c>
      <c r="G23" s="18"/>
      <c r="H23" s="38" t="s">
        <v>196</v>
      </c>
      <c r="I23" s="39">
        <v>3.6</v>
      </c>
      <c r="J23" s="18"/>
    </row>
    <row r="24" spans="1:12" ht="25.5" customHeight="1" thickTop="1">
      <c r="A24" s="13"/>
      <c r="B24" s="55" t="s">
        <v>808</v>
      </c>
      <c r="C24" s="55"/>
      <c r="D24" s="55"/>
      <c r="E24" s="55"/>
      <c r="F24" s="55"/>
      <c r="G24" s="55"/>
      <c r="H24" s="55"/>
      <c r="I24" s="55"/>
      <c r="J24" s="55"/>
      <c r="K24" s="55"/>
      <c r="L24" s="55"/>
    </row>
    <row r="25" spans="1:12" ht="15.75" thickBot="1">
      <c r="A25" s="13"/>
      <c r="B25" s="18"/>
      <c r="C25" s="18"/>
      <c r="D25" s="18"/>
      <c r="E25" s="18"/>
      <c r="F25" s="18"/>
      <c r="G25" s="49" t="s">
        <v>537</v>
      </c>
      <c r="H25" s="49"/>
      <c r="I25" s="49"/>
      <c r="J25" s="49"/>
      <c r="K25" s="49"/>
      <c r="L25" s="18"/>
    </row>
    <row r="26" spans="1:12" ht="15.75" thickBot="1">
      <c r="A26" s="13"/>
      <c r="B26" s="18"/>
      <c r="C26" s="18"/>
      <c r="D26" s="18"/>
      <c r="E26" s="18"/>
      <c r="F26" s="18"/>
      <c r="G26" s="50">
        <v>2014</v>
      </c>
      <c r="H26" s="50"/>
      <c r="I26" s="18"/>
      <c r="J26" s="50">
        <v>2013</v>
      </c>
      <c r="K26" s="50"/>
      <c r="L26" s="18"/>
    </row>
    <row r="27" spans="1:12">
      <c r="A27" s="13"/>
      <c r="B27" s="18"/>
      <c r="C27" s="18"/>
      <c r="D27" s="18"/>
      <c r="E27" s="18"/>
      <c r="F27" s="18"/>
      <c r="G27" s="48" t="s">
        <v>229</v>
      </c>
      <c r="H27" s="48"/>
      <c r="I27" s="48"/>
      <c r="J27" s="48"/>
      <c r="K27" s="48"/>
      <c r="L27" s="18"/>
    </row>
    <row r="28" spans="1:12">
      <c r="A28" s="13"/>
      <c r="B28" s="18"/>
      <c r="C28" s="47" t="s">
        <v>100</v>
      </c>
      <c r="D28" s="47"/>
      <c r="E28" s="47"/>
      <c r="F28" s="18"/>
      <c r="G28" s="27" t="s">
        <v>196</v>
      </c>
      <c r="H28" s="30">
        <v>612.79999999999995</v>
      </c>
      <c r="I28" s="18"/>
      <c r="J28" s="27" t="s">
        <v>196</v>
      </c>
      <c r="K28" s="30">
        <v>404.9</v>
      </c>
      <c r="L28" s="18"/>
    </row>
    <row r="29" spans="1:12" ht="15.75" thickBot="1">
      <c r="A29" s="13"/>
      <c r="B29" s="18"/>
      <c r="C29" s="18"/>
      <c r="D29" s="47" t="s">
        <v>809</v>
      </c>
      <c r="E29" s="47"/>
      <c r="F29" s="18"/>
      <c r="G29" s="31"/>
      <c r="H29" s="32">
        <v>-62.3</v>
      </c>
      <c r="I29" s="18"/>
      <c r="J29" s="31"/>
      <c r="K29" s="32">
        <v>12.2</v>
      </c>
      <c r="L29" s="18"/>
    </row>
    <row r="30" spans="1:12" ht="15.75" thickBot="1">
      <c r="A30" s="13"/>
      <c r="B30" s="18"/>
      <c r="C30" s="47" t="s">
        <v>810</v>
      </c>
      <c r="D30" s="47"/>
      <c r="E30" s="47"/>
      <c r="F30" s="18"/>
      <c r="G30" s="38" t="s">
        <v>196</v>
      </c>
      <c r="H30" s="39">
        <v>550.5</v>
      </c>
      <c r="I30" s="18"/>
      <c r="J30" s="38" t="s">
        <v>196</v>
      </c>
      <c r="K30" s="39">
        <v>417.1</v>
      </c>
      <c r="L30" s="18"/>
    </row>
  </sheetData>
  <mergeCells count="21">
    <mergeCell ref="A1:A2"/>
    <mergeCell ref="B1:L1"/>
    <mergeCell ref="B2:L2"/>
    <mergeCell ref="B3:L3"/>
    <mergeCell ref="A4:A30"/>
    <mergeCell ref="B4:L4"/>
    <mergeCell ref="B5:L5"/>
    <mergeCell ref="B6:L6"/>
    <mergeCell ref="B24:L24"/>
    <mergeCell ref="G26:H26"/>
    <mergeCell ref="J26:K26"/>
    <mergeCell ref="G27:K27"/>
    <mergeCell ref="C28:E28"/>
    <mergeCell ref="D29:E29"/>
    <mergeCell ref="C30:E30"/>
    <mergeCell ref="E7:I7"/>
    <mergeCell ref="E8:I8"/>
    <mergeCell ref="E10:F10"/>
    <mergeCell ref="H10:I10"/>
    <mergeCell ref="E12:I12"/>
    <mergeCell ref="G25: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8.140625" bestFit="1" customWidth="1"/>
    <col min="2" max="2" width="36.5703125" bestFit="1" customWidth="1"/>
  </cols>
  <sheetData>
    <row r="1" spans="1:2">
      <c r="A1" s="8" t="s">
        <v>811</v>
      </c>
      <c r="B1" s="1" t="s">
        <v>1</v>
      </c>
    </row>
    <row r="2" spans="1:2">
      <c r="A2" s="8"/>
      <c r="B2" s="1" t="s">
        <v>2</v>
      </c>
    </row>
    <row r="3" spans="1:2">
      <c r="A3" s="4" t="s">
        <v>811</v>
      </c>
      <c r="B3" s="5" t="s">
        <v>4</v>
      </c>
    </row>
    <row r="4" spans="1:2">
      <c r="A4" s="13" t="s">
        <v>811</v>
      </c>
      <c r="B4" s="5" t="s">
        <v>4</v>
      </c>
    </row>
    <row r="5" spans="1:2">
      <c r="A5" s="13"/>
      <c r="B5" s="15" t="s">
        <v>812</v>
      </c>
    </row>
    <row r="6" spans="1:2">
      <c r="A6" s="13"/>
      <c r="B6" s="17" t="s">
        <v>310</v>
      </c>
    </row>
    <row r="7" spans="1:2" ht="179.25">
      <c r="A7" s="13"/>
      <c r="B7" s="16" t="s">
        <v>813</v>
      </c>
    </row>
    <row r="8" spans="1:2">
      <c r="A8" s="13"/>
      <c r="B8" s="17" t="s">
        <v>378</v>
      </c>
    </row>
    <row r="9" spans="1:2" ht="128.25">
      <c r="A9" s="13"/>
      <c r="B9" s="16" t="s">
        <v>814</v>
      </c>
    </row>
    <row r="10" spans="1:2">
      <c r="A10" s="13"/>
      <c r="B10" s="17" t="s">
        <v>815</v>
      </c>
    </row>
    <row r="11" spans="1:2" ht="128.25">
      <c r="A11" s="13"/>
      <c r="B11" s="16" t="s">
        <v>816</v>
      </c>
    </row>
    <row r="12" spans="1:2">
      <c r="A12" s="13"/>
      <c r="B12" s="17" t="s">
        <v>817</v>
      </c>
    </row>
    <row r="13" spans="1:2" ht="192">
      <c r="A13" s="13"/>
      <c r="B13" s="16" t="s">
        <v>818</v>
      </c>
    </row>
    <row r="14" spans="1:2">
      <c r="A14" s="13"/>
      <c r="B14" s="17" t="s">
        <v>819</v>
      </c>
    </row>
    <row r="15" spans="1:2" ht="90">
      <c r="A15" s="13"/>
      <c r="B15" s="16" t="s">
        <v>820</v>
      </c>
    </row>
    <row r="16" spans="1:2">
      <c r="A16" s="13"/>
      <c r="B16" s="5"/>
    </row>
    <row r="17" spans="1:2">
      <c r="A17" s="13"/>
      <c r="B17" s="17" t="s">
        <v>310</v>
      </c>
    </row>
    <row r="18" spans="1:2" ht="179.25">
      <c r="A18" s="13"/>
      <c r="B18" s="16" t="s">
        <v>813</v>
      </c>
    </row>
    <row r="19" spans="1:2">
      <c r="A19" s="13"/>
      <c r="B19" s="17" t="s">
        <v>378</v>
      </c>
    </row>
    <row r="20" spans="1:2" ht="128.25">
      <c r="A20" s="13"/>
      <c r="B20" s="16" t="s">
        <v>814</v>
      </c>
    </row>
    <row r="21" spans="1:2">
      <c r="A21" s="13"/>
      <c r="B21" s="17" t="s">
        <v>815</v>
      </c>
    </row>
    <row r="22" spans="1:2" ht="128.25">
      <c r="A22" s="13"/>
      <c r="B22" s="16" t="s">
        <v>816</v>
      </c>
    </row>
    <row r="23" spans="1:2">
      <c r="A23" s="13"/>
      <c r="B23" s="17" t="s">
        <v>817</v>
      </c>
    </row>
    <row r="24" spans="1:2" ht="192">
      <c r="A24" s="13"/>
      <c r="B24" s="16" t="s">
        <v>818</v>
      </c>
    </row>
    <row r="25" spans="1:2">
      <c r="A25" s="13"/>
      <c r="B25" s="17" t="s">
        <v>819</v>
      </c>
    </row>
    <row r="26" spans="1:2" ht="90">
      <c r="A26" s="13"/>
      <c r="B26" s="16" t="s">
        <v>820</v>
      </c>
    </row>
    <row r="27" spans="1:2">
      <c r="A27" s="13"/>
      <c r="B27" s="5"/>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28515625" bestFit="1" customWidth="1"/>
    <col min="3" max="3" width="26.7109375" customWidth="1"/>
    <col min="5" max="5" width="33.85546875" customWidth="1"/>
    <col min="7" max="7" width="33.85546875" customWidth="1"/>
    <col min="8" max="8" width="5.85546875" customWidth="1"/>
    <col min="9" max="9" width="34.28515625" customWidth="1"/>
    <col min="10" max="10" width="1.85546875" customWidth="1"/>
    <col min="11" max="11" width="5.85546875"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76</v>
      </c>
      <c r="B3" s="12" t="s">
        <v>4</v>
      </c>
      <c r="C3" s="12"/>
      <c r="D3" s="12"/>
      <c r="E3" s="12"/>
      <c r="F3" s="12"/>
      <c r="G3" s="12"/>
      <c r="H3" s="12"/>
      <c r="I3" s="12"/>
      <c r="J3" s="12"/>
      <c r="K3" s="12"/>
      <c r="L3" s="12"/>
      <c r="M3" s="12"/>
      <c r="N3" s="12"/>
      <c r="O3" s="12"/>
      <c r="P3" s="12"/>
      <c r="Q3" s="12"/>
    </row>
    <row r="4" spans="1:17" ht="15" customHeight="1">
      <c r="A4" s="13" t="s">
        <v>822</v>
      </c>
      <c r="B4" s="12" t="s">
        <v>4</v>
      </c>
      <c r="C4" s="12"/>
      <c r="D4" s="12"/>
      <c r="E4" s="12"/>
      <c r="F4" s="12"/>
      <c r="G4" s="12"/>
      <c r="H4" s="12"/>
      <c r="I4" s="12"/>
      <c r="J4" s="12"/>
      <c r="K4" s="12"/>
      <c r="L4" s="12"/>
      <c r="M4" s="12"/>
      <c r="N4" s="12"/>
      <c r="O4" s="12"/>
      <c r="P4" s="12"/>
      <c r="Q4" s="12"/>
    </row>
    <row r="5" spans="1:17" ht="15.75" thickBot="1">
      <c r="A5" s="13"/>
      <c r="B5" s="18"/>
      <c r="C5" s="20" t="s">
        <v>179</v>
      </c>
      <c r="D5" s="18"/>
      <c r="E5" s="20" t="s">
        <v>180</v>
      </c>
      <c r="F5" s="18"/>
      <c r="G5" s="20" t="s">
        <v>181</v>
      </c>
      <c r="H5" s="18"/>
      <c r="I5" s="20" t="s">
        <v>182</v>
      </c>
    </row>
    <row r="6" spans="1:17">
      <c r="A6" s="13"/>
      <c r="B6" s="18"/>
      <c r="C6" s="22" t="s">
        <v>183</v>
      </c>
      <c r="D6" s="18"/>
      <c r="E6" s="22" t="s">
        <v>184</v>
      </c>
      <c r="F6" s="18"/>
      <c r="G6" s="23">
        <v>0.02</v>
      </c>
      <c r="H6" s="24"/>
      <c r="I6" s="23">
        <v>0.98</v>
      </c>
    </row>
    <row r="7" spans="1:17">
      <c r="A7" s="13"/>
      <c r="B7" s="18"/>
      <c r="C7" s="25" t="s">
        <v>185</v>
      </c>
      <c r="D7" s="18"/>
      <c r="E7" s="25" t="s">
        <v>186</v>
      </c>
      <c r="F7" s="18"/>
      <c r="G7" s="26">
        <v>0.15</v>
      </c>
      <c r="H7" s="24"/>
      <c r="I7" s="26">
        <v>0.85</v>
      </c>
    </row>
    <row r="8" spans="1:17">
      <c r="A8" s="13"/>
      <c r="B8" s="18"/>
      <c r="C8" s="25" t="s">
        <v>187</v>
      </c>
      <c r="D8" s="18"/>
      <c r="E8" s="25" t="s">
        <v>188</v>
      </c>
      <c r="F8" s="18"/>
      <c r="G8" s="26">
        <v>0.25</v>
      </c>
      <c r="H8" s="24"/>
      <c r="I8" s="26">
        <v>0.75</v>
      </c>
    </row>
    <row r="9" spans="1:17">
      <c r="A9" s="13"/>
      <c r="B9" s="18"/>
      <c r="C9" s="25" t="s">
        <v>189</v>
      </c>
      <c r="D9" s="18"/>
      <c r="E9" s="25" t="s">
        <v>190</v>
      </c>
      <c r="F9" s="18"/>
      <c r="G9" s="26">
        <v>0.5</v>
      </c>
      <c r="H9" s="24"/>
      <c r="I9" s="26">
        <v>0.5</v>
      </c>
    </row>
    <row r="10" spans="1:17" ht="15" customHeight="1">
      <c r="A10" s="13" t="s">
        <v>823</v>
      </c>
      <c r="B10" s="12" t="s">
        <v>4</v>
      </c>
      <c r="C10" s="12"/>
      <c r="D10" s="12"/>
      <c r="E10" s="12"/>
      <c r="F10" s="12"/>
      <c r="G10" s="12"/>
      <c r="H10" s="12"/>
      <c r="I10" s="12"/>
      <c r="J10" s="12"/>
      <c r="K10" s="12"/>
      <c r="L10" s="12"/>
      <c r="M10" s="12"/>
      <c r="N10" s="12"/>
      <c r="O10" s="12"/>
      <c r="P10" s="12"/>
      <c r="Q10" s="12"/>
    </row>
    <row r="11" spans="1:17">
      <c r="A11" s="13"/>
      <c r="B11" s="18"/>
      <c r="C11" s="18"/>
      <c r="D11" s="47" t="s">
        <v>191</v>
      </c>
      <c r="E11" s="47"/>
      <c r="F11" s="47"/>
      <c r="G11" s="47"/>
      <c r="H11" s="47"/>
      <c r="I11" s="47"/>
      <c r="J11" s="47"/>
      <c r="K11" s="47"/>
      <c r="L11" s="47"/>
      <c r="M11" s="47"/>
      <c r="N11" s="47"/>
      <c r="O11" s="47"/>
      <c r="P11" s="47"/>
      <c r="Q11" s="47"/>
    </row>
    <row r="12" spans="1:17">
      <c r="A12" s="13"/>
      <c r="B12" s="18"/>
      <c r="C12" s="18"/>
      <c r="D12" s="18"/>
      <c r="E12" s="18"/>
      <c r="F12" s="18"/>
      <c r="G12" s="18"/>
      <c r="H12" s="18"/>
      <c r="I12" s="18"/>
      <c r="J12" s="18"/>
      <c r="K12" s="18"/>
    </row>
    <row r="13" spans="1:17">
      <c r="A13" s="13"/>
      <c r="B13" s="18"/>
      <c r="C13" s="18"/>
      <c r="D13" s="18"/>
      <c r="E13" s="18"/>
      <c r="F13" s="18"/>
      <c r="G13" s="48" t="s">
        <v>192</v>
      </c>
      <c r="H13" s="48"/>
      <c r="I13" s="48"/>
      <c r="J13" s="48"/>
      <c r="K13" s="48"/>
    </row>
    <row r="14" spans="1:17" ht="15.75" thickBot="1">
      <c r="A14" s="13"/>
      <c r="B14" s="18"/>
      <c r="C14" s="18"/>
      <c r="D14" s="18"/>
      <c r="E14" s="18"/>
      <c r="F14" s="24"/>
      <c r="G14" s="49" t="s">
        <v>193</v>
      </c>
      <c r="H14" s="49"/>
      <c r="I14" s="49"/>
      <c r="J14" s="49"/>
      <c r="K14" s="49"/>
    </row>
    <row r="15" spans="1:17" ht="15.75" thickBot="1">
      <c r="A15" s="13"/>
      <c r="B15" s="18"/>
      <c r="C15" s="18"/>
      <c r="D15" s="18"/>
      <c r="E15" s="18"/>
      <c r="F15" s="24"/>
      <c r="G15" s="50">
        <v>2014</v>
      </c>
      <c r="H15" s="50"/>
      <c r="I15" s="21"/>
      <c r="J15" s="50">
        <v>2013</v>
      </c>
      <c r="K15" s="50"/>
    </row>
    <row r="16" spans="1:17">
      <c r="A16" s="13"/>
      <c r="B16" s="18"/>
      <c r="C16" s="18"/>
      <c r="D16" s="18"/>
      <c r="E16" s="18"/>
      <c r="F16" s="18"/>
      <c r="G16" s="48" t="s">
        <v>194</v>
      </c>
      <c r="H16" s="48"/>
      <c r="I16" s="48"/>
      <c r="J16" s="48"/>
      <c r="K16" s="48"/>
    </row>
    <row r="17" spans="1:11">
      <c r="A17" s="13"/>
      <c r="B17" s="47" t="s">
        <v>195</v>
      </c>
      <c r="C17" s="47"/>
      <c r="D17" s="47"/>
      <c r="E17" s="47"/>
      <c r="F17" s="18"/>
      <c r="G17" s="27" t="s">
        <v>196</v>
      </c>
      <c r="H17" s="30">
        <v>155.69999999999999</v>
      </c>
      <c r="I17" s="18"/>
      <c r="J17" s="27" t="s">
        <v>196</v>
      </c>
      <c r="K17" s="30">
        <v>-67.7</v>
      </c>
    </row>
    <row r="18" spans="1:11">
      <c r="A18" s="13"/>
      <c r="B18" s="47" t="s">
        <v>197</v>
      </c>
      <c r="C18" s="47"/>
      <c r="D18" s="47"/>
      <c r="E18" s="47"/>
      <c r="F18" s="18"/>
      <c r="G18" s="18"/>
      <c r="H18" s="18"/>
      <c r="I18" s="18"/>
      <c r="J18" s="18"/>
      <c r="K18" s="18"/>
    </row>
    <row r="19" spans="1:11">
      <c r="A19" s="13"/>
      <c r="B19" s="18"/>
      <c r="C19" s="51" t="s">
        <v>198</v>
      </c>
      <c r="D19" s="51"/>
      <c r="E19" s="51"/>
      <c r="F19" s="18"/>
      <c r="G19" s="18"/>
      <c r="H19" s="30">
        <v>-36.299999999999997</v>
      </c>
      <c r="I19" s="18"/>
      <c r="J19" s="18"/>
      <c r="K19" s="30">
        <v>-15.6</v>
      </c>
    </row>
    <row r="20" spans="1:11">
      <c r="A20" s="13"/>
      <c r="B20" s="18"/>
      <c r="C20" s="51" t="s">
        <v>199</v>
      </c>
      <c r="D20" s="51"/>
      <c r="E20" s="51"/>
      <c r="F20" s="18"/>
      <c r="G20" s="18"/>
      <c r="H20" s="30">
        <v>-22.5</v>
      </c>
      <c r="I20" s="18"/>
      <c r="J20" s="18"/>
      <c r="K20" s="30" t="s">
        <v>200</v>
      </c>
    </row>
    <row r="21" spans="1:11" ht="15.75" thickBot="1">
      <c r="A21" s="13"/>
      <c r="B21" s="18"/>
      <c r="C21" s="51" t="s">
        <v>201</v>
      </c>
      <c r="D21" s="51"/>
      <c r="E21" s="51"/>
      <c r="F21" s="18"/>
      <c r="G21" s="31"/>
      <c r="H21" s="32">
        <v>-3.6</v>
      </c>
      <c r="I21" s="18"/>
      <c r="J21" s="31"/>
      <c r="K21" s="32" t="s">
        <v>200</v>
      </c>
    </row>
    <row r="22" spans="1:11">
      <c r="A22" s="13"/>
      <c r="B22" s="47" t="s">
        <v>202</v>
      </c>
      <c r="C22" s="47"/>
      <c r="D22" s="47"/>
      <c r="E22" s="47"/>
      <c r="F22" s="18"/>
      <c r="G22" s="33"/>
      <c r="H22" s="33"/>
      <c r="I22" s="18"/>
      <c r="J22" s="33"/>
      <c r="K22" s="33"/>
    </row>
    <row r="23" spans="1:11">
      <c r="A23" s="13"/>
      <c r="B23" s="47" t="s">
        <v>203</v>
      </c>
      <c r="C23" s="47"/>
      <c r="D23" s="47"/>
      <c r="E23" s="47"/>
      <c r="F23" s="18"/>
      <c r="G23" s="18"/>
      <c r="H23" s="30">
        <v>93.3</v>
      </c>
      <c r="I23" s="18"/>
      <c r="J23" s="18"/>
      <c r="K23" s="30">
        <v>-83.3</v>
      </c>
    </row>
    <row r="24" spans="1:11">
      <c r="A24" s="13"/>
      <c r="B24" s="47" t="s">
        <v>204</v>
      </c>
      <c r="C24" s="47"/>
      <c r="D24" s="47"/>
      <c r="E24" s="47"/>
      <c r="F24" s="18"/>
      <c r="G24" s="18"/>
      <c r="H24" s="18"/>
      <c r="I24" s="18"/>
      <c r="J24" s="18"/>
      <c r="K24" s="18"/>
    </row>
    <row r="25" spans="1:11">
      <c r="A25" s="13"/>
      <c r="B25" s="18"/>
      <c r="C25" s="47" t="s">
        <v>205</v>
      </c>
      <c r="D25" s="47"/>
      <c r="E25" s="47"/>
      <c r="F25" s="18"/>
      <c r="G25" s="18"/>
      <c r="H25" s="30">
        <v>-33.200000000000003</v>
      </c>
      <c r="I25" s="18"/>
      <c r="J25" s="18"/>
      <c r="K25" s="30">
        <v>-31.9</v>
      </c>
    </row>
    <row r="26" spans="1:11" ht="15.75" thickBot="1">
      <c r="A26" s="13"/>
      <c r="B26" s="18"/>
      <c r="C26" s="47" t="s">
        <v>206</v>
      </c>
      <c r="D26" s="47"/>
      <c r="E26" s="47"/>
      <c r="F26" s="18"/>
      <c r="G26" s="31"/>
      <c r="H26" s="32">
        <v>-3.6</v>
      </c>
      <c r="I26" s="18"/>
      <c r="J26" s="31"/>
      <c r="K26" s="32">
        <v>-3.5</v>
      </c>
    </row>
    <row r="27" spans="1:11">
      <c r="A27" s="13"/>
      <c r="B27" s="18"/>
      <c r="C27" s="18"/>
      <c r="D27" s="47" t="s">
        <v>207</v>
      </c>
      <c r="E27" s="47"/>
      <c r="F27" s="18"/>
      <c r="G27" s="33"/>
      <c r="H27" s="35">
        <v>-36.799999999999997</v>
      </c>
      <c r="I27" s="18"/>
      <c r="J27" s="33"/>
      <c r="K27" s="35">
        <v>-35.4</v>
      </c>
    </row>
    <row r="28" spans="1:11">
      <c r="A28" s="13"/>
      <c r="B28" s="18"/>
      <c r="C28" s="18"/>
      <c r="D28" s="18"/>
      <c r="E28" s="18"/>
      <c r="F28" s="18"/>
      <c r="G28" s="18"/>
      <c r="H28" s="18"/>
      <c r="I28" s="18"/>
      <c r="J28" s="18"/>
      <c r="K28" s="18"/>
    </row>
    <row r="29" spans="1:11" ht="15.75" thickBot="1">
      <c r="A29" s="13"/>
      <c r="B29" s="47" t="s">
        <v>208</v>
      </c>
      <c r="C29" s="47"/>
      <c r="D29" s="47"/>
      <c r="E29" s="47"/>
      <c r="F29" s="18"/>
      <c r="G29" s="31"/>
      <c r="H29" s="32">
        <v>-177.7</v>
      </c>
      <c r="I29" s="18"/>
      <c r="J29" s="31"/>
      <c r="K29" s="32">
        <v>-170.8</v>
      </c>
    </row>
    <row r="30" spans="1:11" ht="15.75" thickBot="1">
      <c r="A30" s="13"/>
      <c r="B30" s="47" t="s">
        <v>209</v>
      </c>
      <c r="C30" s="47"/>
      <c r="D30" s="47"/>
      <c r="E30" s="47"/>
      <c r="F30" s="18"/>
      <c r="G30" s="36"/>
      <c r="H30" s="37">
        <v>-214.5</v>
      </c>
      <c r="I30" s="18"/>
      <c r="J30" s="36"/>
      <c r="K30" s="37">
        <v>-206.2</v>
      </c>
    </row>
    <row r="31" spans="1:11" ht="15.75" thickBot="1">
      <c r="A31" s="13"/>
      <c r="B31" s="47" t="s">
        <v>210</v>
      </c>
      <c r="C31" s="47"/>
      <c r="D31" s="47"/>
      <c r="E31" s="47"/>
      <c r="F31" s="18"/>
      <c r="G31" s="38" t="s">
        <v>196</v>
      </c>
      <c r="H31" s="39">
        <v>-121.2</v>
      </c>
      <c r="I31" s="18"/>
      <c r="J31" s="38" t="s">
        <v>196</v>
      </c>
      <c r="K31" s="39">
        <v>-289.5</v>
      </c>
    </row>
    <row r="32" spans="1:11" ht="15.75" thickTop="1">
      <c r="A32" s="13"/>
      <c r="B32" s="18"/>
      <c r="C32" s="18"/>
      <c r="D32" s="18"/>
      <c r="E32" s="18"/>
      <c r="F32" s="18"/>
      <c r="G32" s="40"/>
      <c r="H32" s="40"/>
      <c r="I32" s="18"/>
      <c r="J32" s="40"/>
      <c r="K32" s="40"/>
    </row>
    <row r="33" spans="1:17" ht="15.75" thickBot="1">
      <c r="A33" s="13"/>
      <c r="B33" s="47" t="s">
        <v>211</v>
      </c>
      <c r="C33" s="47"/>
      <c r="D33" s="47"/>
      <c r="E33" s="47"/>
      <c r="F33" s="18"/>
      <c r="G33" s="41"/>
      <c r="H33" s="42">
        <v>326.39999999999998</v>
      </c>
      <c r="I33" s="18"/>
      <c r="J33" s="41"/>
      <c r="K33" s="42">
        <v>307.2</v>
      </c>
    </row>
    <row r="34" spans="1:17" ht="15.75" thickTop="1">
      <c r="A34" s="13"/>
      <c r="B34" s="18"/>
      <c r="C34" s="18"/>
      <c r="D34" s="18"/>
      <c r="E34" s="18"/>
      <c r="F34" s="18"/>
      <c r="G34" s="40"/>
      <c r="H34" s="43"/>
      <c r="I34" s="18"/>
      <c r="J34" s="40"/>
      <c r="K34" s="43"/>
    </row>
    <row r="35" spans="1:17">
      <c r="A35" s="13"/>
      <c r="B35" s="52" t="s">
        <v>212</v>
      </c>
      <c r="C35" s="52"/>
      <c r="D35" s="52"/>
      <c r="E35" s="52"/>
      <c r="F35" s="18"/>
      <c r="G35" s="18"/>
      <c r="H35" s="29"/>
      <c r="I35" s="18"/>
      <c r="J35" s="18"/>
      <c r="K35" s="29"/>
    </row>
    <row r="36" spans="1:17" ht="17.25" customHeight="1">
      <c r="A36" s="13"/>
      <c r="B36" s="18"/>
      <c r="C36" s="47" t="s">
        <v>213</v>
      </c>
      <c r="D36" s="47"/>
      <c r="E36" s="47"/>
      <c r="F36" s="18"/>
      <c r="G36" s="27" t="s">
        <v>196</v>
      </c>
      <c r="H36" s="30">
        <v>0.54</v>
      </c>
      <c r="I36" s="18"/>
      <c r="J36" s="27" t="s">
        <v>196</v>
      </c>
      <c r="K36" s="30">
        <v>0.56000000000000005</v>
      </c>
    </row>
    <row r="37" spans="1:17" ht="17.25" customHeight="1" thickBot="1">
      <c r="A37" s="13"/>
      <c r="B37" s="18"/>
      <c r="C37" s="51" t="s">
        <v>214</v>
      </c>
      <c r="D37" s="51"/>
      <c r="E37" s="51"/>
      <c r="F37" s="18"/>
      <c r="G37" s="31"/>
      <c r="H37" s="32">
        <v>-0.36</v>
      </c>
      <c r="I37" s="18"/>
      <c r="J37" s="31"/>
      <c r="K37" s="32">
        <v>-0.92</v>
      </c>
    </row>
    <row r="38" spans="1:17" ht="17.25" customHeight="1" thickBot="1">
      <c r="A38" s="13"/>
      <c r="B38" s="47" t="s">
        <v>215</v>
      </c>
      <c r="C38" s="47"/>
      <c r="D38" s="47"/>
      <c r="E38" s="47"/>
      <c r="F38" s="18"/>
      <c r="G38" s="38" t="s">
        <v>196</v>
      </c>
      <c r="H38" s="39">
        <v>0.18</v>
      </c>
      <c r="I38" s="18"/>
      <c r="J38" s="38" t="s">
        <v>196</v>
      </c>
      <c r="K38" s="39">
        <v>-0.36</v>
      </c>
    </row>
    <row r="39" spans="1:17" ht="15.75" thickTop="1">
      <c r="A39" s="13"/>
      <c r="B39" s="47" t="s">
        <v>216</v>
      </c>
      <c r="C39" s="47"/>
      <c r="D39" s="47"/>
      <c r="E39" s="47"/>
      <c r="F39" s="18"/>
      <c r="G39" s="40"/>
      <c r="H39" s="43"/>
      <c r="I39" s="18"/>
      <c r="J39" s="40"/>
      <c r="K39" s="43"/>
    </row>
    <row r="40" spans="1:17">
      <c r="A40" s="13"/>
      <c r="B40" s="45" t="s">
        <v>217</v>
      </c>
      <c r="C40" s="53" t="s">
        <v>218</v>
      </c>
      <c r="D40" s="53"/>
      <c r="E40" s="53"/>
      <c r="F40" s="53"/>
      <c r="G40" s="53"/>
      <c r="H40" s="53"/>
      <c r="I40" s="53"/>
      <c r="J40" s="53"/>
      <c r="K40" s="53"/>
      <c r="L40" s="53"/>
      <c r="M40" s="53"/>
      <c r="N40" s="53"/>
      <c r="O40" s="53"/>
      <c r="P40" s="53"/>
      <c r="Q40" s="53"/>
    </row>
    <row r="41" spans="1:17">
      <c r="A41" s="13"/>
      <c r="B41" s="45" t="s">
        <v>219</v>
      </c>
      <c r="C41" s="53" t="s">
        <v>220</v>
      </c>
      <c r="D41" s="53"/>
      <c r="E41" s="53"/>
      <c r="F41" s="53"/>
      <c r="G41" s="53"/>
      <c r="H41" s="53"/>
      <c r="I41" s="53"/>
      <c r="J41" s="53"/>
      <c r="K41" s="53"/>
      <c r="L41" s="53"/>
      <c r="M41" s="53"/>
      <c r="N41" s="53"/>
      <c r="O41" s="53"/>
      <c r="P41" s="53"/>
      <c r="Q41" s="53"/>
    </row>
    <row r="42" spans="1:17">
      <c r="A42" s="13"/>
      <c r="B42" s="45" t="s">
        <v>221</v>
      </c>
      <c r="C42" s="53" t="s">
        <v>64</v>
      </c>
      <c r="D42" s="53"/>
      <c r="E42" s="53"/>
      <c r="F42" s="53"/>
      <c r="G42" s="53"/>
      <c r="H42" s="53"/>
      <c r="I42" s="53"/>
      <c r="J42" s="53"/>
      <c r="K42" s="53"/>
      <c r="L42" s="53"/>
      <c r="M42" s="53"/>
      <c r="N42" s="53"/>
      <c r="O42" s="53"/>
      <c r="P42" s="53"/>
      <c r="Q42" s="53"/>
    </row>
  </sheetData>
  <mergeCells count="37">
    <mergeCell ref="B4:Q4"/>
    <mergeCell ref="A10:A42"/>
    <mergeCell ref="B10:Q10"/>
    <mergeCell ref="B38:E38"/>
    <mergeCell ref="B39:E39"/>
    <mergeCell ref="C40:Q40"/>
    <mergeCell ref="C41:Q41"/>
    <mergeCell ref="C42:Q42"/>
    <mergeCell ref="A1:A2"/>
    <mergeCell ref="B1:Q1"/>
    <mergeCell ref="B2:Q2"/>
    <mergeCell ref="B3:Q3"/>
    <mergeCell ref="A4:A9"/>
    <mergeCell ref="B30:E30"/>
    <mergeCell ref="B31:E31"/>
    <mergeCell ref="B33:E33"/>
    <mergeCell ref="B35:E35"/>
    <mergeCell ref="C36:E36"/>
    <mergeCell ref="C37:E37"/>
    <mergeCell ref="B23:E23"/>
    <mergeCell ref="B24:E24"/>
    <mergeCell ref="C25:E25"/>
    <mergeCell ref="C26:E26"/>
    <mergeCell ref="D27:E27"/>
    <mergeCell ref="B29:E29"/>
    <mergeCell ref="B17:E17"/>
    <mergeCell ref="B18:E18"/>
    <mergeCell ref="C19:E19"/>
    <mergeCell ref="C20:E20"/>
    <mergeCell ref="C21:E21"/>
    <mergeCell ref="B22:E22"/>
    <mergeCell ref="D11:Q11"/>
    <mergeCell ref="G13:K13"/>
    <mergeCell ref="G14:K14"/>
    <mergeCell ref="G15:H15"/>
    <mergeCell ref="J15:K15"/>
    <mergeCell ref="G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1" bestFit="1" customWidth="1"/>
    <col min="3" max="3" width="35.85546875" bestFit="1" customWidth="1"/>
    <col min="5" max="5" width="2.28515625" customWidth="1"/>
    <col min="6" max="6" width="5.7109375" customWidth="1"/>
    <col min="8" max="8" width="3.140625" customWidth="1"/>
    <col min="9" max="9" width="7.570312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ht="15" customHeight="1">
      <c r="A3" s="4" t="s">
        <v>89</v>
      </c>
      <c r="B3" s="12" t="s">
        <v>4</v>
      </c>
      <c r="C3" s="12"/>
      <c r="D3" s="12"/>
      <c r="E3" s="12"/>
      <c r="F3" s="12"/>
      <c r="G3" s="12"/>
      <c r="H3" s="12"/>
      <c r="I3" s="12"/>
    </row>
    <row r="4" spans="1:9" ht="15" customHeight="1">
      <c r="A4" s="13" t="s">
        <v>825</v>
      </c>
      <c r="B4" s="12" t="s">
        <v>4</v>
      </c>
      <c r="C4" s="12"/>
      <c r="D4" s="12"/>
      <c r="E4" s="12"/>
      <c r="F4" s="12"/>
      <c r="G4" s="12"/>
      <c r="H4" s="12"/>
      <c r="I4" s="12"/>
    </row>
    <row r="5" spans="1:9">
      <c r="A5" s="13"/>
      <c r="B5" s="18"/>
      <c r="C5" s="27" t="s">
        <v>226</v>
      </c>
      <c r="D5" s="18"/>
      <c r="E5" s="18"/>
      <c r="F5" s="18"/>
      <c r="G5" s="18"/>
      <c r="H5" s="18"/>
      <c r="I5" s="18"/>
    </row>
    <row r="6" spans="1:9">
      <c r="A6" s="13"/>
      <c r="B6" s="18"/>
      <c r="C6" s="18"/>
      <c r="D6" s="18"/>
      <c r="E6" s="48" t="s">
        <v>227</v>
      </c>
      <c r="F6" s="48"/>
      <c r="G6" s="18"/>
      <c r="H6" s="48" t="s">
        <v>228</v>
      </c>
      <c r="I6" s="48"/>
    </row>
    <row r="7" spans="1:9" ht="15.75" thickBot="1">
      <c r="A7" s="13"/>
      <c r="B7" s="18"/>
      <c r="C7" s="18"/>
      <c r="D7" s="18"/>
      <c r="E7" s="49">
        <v>2014</v>
      </c>
      <c r="F7" s="49"/>
      <c r="G7" s="18"/>
      <c r="H7" s="49">
        <v>2013</v>
      </c>
      <c r="I7" s="49"/>
    </row>
    <row r="8" spans="1:9">
      <c r="A8" s="13"/>
      <c r="B8" s="18"/>
      <c r="C8" s="18"/>
      <c r="D8" s="18"/>
      <c r="E8" s="21"/>
      <c r="F8" s="21"/>
      <c r="G8" s="18"/>
      <c r="H8" s="21"/>
      <c r="I8" s="21"/>
    </row>
    <row r="9" spans="1:9">
      <c r="A9" s="13"/>
      <c r="B9" s="18"/>
      <c r="C9" s="18"/>
      <c r="D9" s="18"/>
      <c r="E9" s="48" t="s">
        <v>229</v>
      </c>
      <c r="F9" s="48"/>
      <c r="G9" s="48"/>
      <c r="H9" s="48"/>
      <c r="I9" s="48"/>
    </row>
    <row r="10" spans="1:9">
      <c r="A10" s="13"/>
      <c r="B10" s="18"/>
      <c r="C10" s="27" t="s">
        <v>230</v>
      </c>
      <c r="D10" s="18"/>
      <c r="E10" s="27" t="s">
        <v>196</v>
      </c>
      <c r="F10" s="30">
        <v>2.1</v>
      </c>
      <c r="G10" s="18"/>
      <c r="H10" s="27" t="s">
        <v>196</v>
      </c>
      <c r="I10" s="30">
        <v>2.1</v>
      </c>
    </row>
    <row r="11" spans="1:9">
      <c r="A11" s="13"/>
      <c r="B11" s="18"/>
      <c r="C11" s="27" t="s">
        <v>231</v>
      </c>
      <c r="D11" s="18"/>
      <c r="E11" s="18"/>
      <c r="F11" s="30">
        <v>17.2</v>
      </c>
      <c r="G11" s="18"/>
      <c r="H11" s="18"/>
      <c r="I11" s="30">
        <v>18</v>
      </c>
    </row>
    <row r="12" spans="1:9" ht="15.75" thickBot="1">
      <c r="A12" s="13"/>
      <c r="B12" s="18"/>
      <c r="C12" s="27" t="s">
        <v>232</v>
      </c>
      <c r="D12" s="18"/>
      <c r="E12" s="31"/>
      <c r="F12" s="32">
        <v>48.6</v>
      </c>
      <c r="G12" s="18"/>
      <c r="H12" s="31"/>
      <c r="I12" s="32">
        <v>74.8</v>
      </c>
    </row>
    <row r="13" spans="1:9" ht="15.75" thickBot="1">
      <c r="A13" s="13"/>
      <c r="B13" s="18"/>
      <c r="C13" s="18"/>
      <c r="D13" s="18"/>
      <c r="E13" s="38" t="s">
        <v>196</v>
      </c>
      <c r="F13" s="39">
        <v>67.900000000000006</v>
      </c>
      <c r="G13" s="18"/>
      <c r="H13" s="38" t="s">
        <v>196</v>
      </c>
      <c r="I13" s="39">
        <v>94.9</v>
      </c>
    </row>
  </sheetData>
  <mergeCells count="11">
    <mergeCell ref="B4:I4"/>
    <mergeCell ref="E6:F6"/>
    <mergeCell ref="H6:I6"/>
    <mergeCell ref="E7:F7"/>
    <mergeCell ref="H7:I7"/>
    <mergeCell ref="E9:I9"/>
    <mergeCell ref="A1:A2"/>
    <mergeCell ref="B1:I1"/>
    <mergeCell ref="B2:I2"/>
    <mergeCell ref="B3:I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5" max="5" width="29.42578125" bestFit="1" customWidth="1"/>
    <col min="7" max="7" width="1.85546875" bestFit="1" customWidth="1"/>
    <col min="8" max="8" width="7.85546875" bestFit="1" customWidth="1"/>
    <col min="10" max="10" width="2" customWidth="1"/>
    <col min="11" max="11" width="8.7109375" customWidth="1"/>
  </cols>
  <sheetData>
    <row r="1" spans="1:11" ht="15" customHeight="1">
      <c r="A1" s="8" t="s">
        <v>82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34</v>
      </c>
      <c r="B3" s="12" t="s">
        <v>4</v>
      </c>
      <c r="C3" s="12"/>
      <c r="D3" s="12"/>
      <c r="E3" s="12"/>
      <c r="F3" s="12"/>
      <c r="G3" s="12"/>
      <c r="H3" s="12"/>
      <c r="I3" s="12"/>
      <c r="J3" s="12"/>
      <c r="K3" s="12"/>
    </row>
    <row r="4" spans="1:11" ht="15" customHeight="1">
      <c r="A4" s="13" t="s">
        <v>827</v>
      </c>
      <c r="B4" s="12" t="s">
        <v>4</v>
      </c>
      <c r="C4" s="12"/>
      <c r="D4" s="12"/>
      <c r="E4" s="12"/>
      <c r="F4" s="12"/>
      <c r="G4" s="12"/>
      <c r="H4" s="12"/>
      <c r="I4" s="12"/>
      <c r="J4" s="12"/>
      <c r="K4" s="12"/>
    </row>
    <row r="5" spans="1:11">
      <c r="A5" s="13"/>
      <c r="B5" s="55" t="s">
        <v>236</v>
      </c>
      <c r="C5" s="55"/>
      <c r="D5" s="55"/>
      <c r="E5" s="55"/>
      <c r="F5" s="55"/>
      <c r="G5" s="55"/>
      <c r="H5" s="55"/>
      <c r="I5" s="55"/>
      <c r="J5" s="55"/>
      <c r="K5" s="55"/>
    </row>
    <row r="6" spans="1:11">
      <c r="A6" s="13"/>
      <c r="B6" s="18"/>
      <c r="C6" s="18"/>
      <c r="D6" s="18"/>
      <c r="E6" s="18"/>
      <c r="F6" s="18"/>
      <c r="G6" s="48" t="s">
        <v>227</v>
      </c>
      <c r="H6" s="48"/>
      <c r="I6" s="18"/>
      <c r="J6" s="48" t="s">
        <v>228</v>
      </c>
      <c r="K6" s="48"/>
    </row>
    <row r="7" spans="1:11" ht="15.75" thickBot="1">
      <c r="A7" s="13"/>
      <c r="B7" s="18"/>
      <c r="C7" s="18"/>
      <c r="D7" s="18"/>
      <c r="E7" s="18"/>
      <c r="F7" s="18"/>
      <c r="G7" s="49">
        <v>2014</v>
      </c>
      <c r="H7" s="49"/>
      <c r="I7" s="18"/>
      <c r="J7" s="49">
        <v>2013</v>
      </c>
      <c r="K7" s="49"/>
    </row>
    <row r="8" spans="1:11">
      <c r="A8" s="13"/>
      <c r="B8" s="18"/>
      <c r="C8" s="18"/>
      <c r="D8" s="18"/>
      <c r="E8" s="18"/>
      <c r="F8" s="18"/>
      <c r="G8" s="48" t="s">
        <v>229</v>
      </c>
      <c r="H8" s="48"/>
      <c r="I8" s="48"/>
      <c r="J8" s="48"/>
      <c r="K8" s="48"/>
    </row>
    <row r="9" spans="1:11">
      <c r="A9" s="13"/>
      <c r="B9" s="18"/>
      <c r="C9" s="47" t="s">
        <v>237</v>
      </c>
      <c r="D9" s="47"/>
      <c r="E9" s="47"/>
      <c r="F9" s="18"/>
      <c r="G9" s="27" t="s">
        <v>196</v>
      </c>
      <c r="H9" s="30">
        <v>43.2</v>
      </c>
      <c r="I9" s="18"/>
      <c r="J9" s="27" t="s">
        <v>196</v>
      </c>
      <c r="K9" s="30">
        <v>43.6</v>
      </c>
    </row>
    <row r="10" spans="1:11">
      <c r="A10" s="13"/>
      <c r="B10" s="18"/>
      <c r="C10" s="47" t="s">
        <v>238</v>
      </c>
      <c r="D10" s="47"/>
      <c r="E10" s="47"/>
      <c r="F10" s="18"/>
      <c r="G10" s="18"/>
      <c r="H10" s="30">
        <v>675.4</v>
      </c>
      <c r="I10" s="18"/>
      <c r="J10" s="18"/>
      <c r="K10" s="30">
        <v>666.2</v>
      </c>
    </row>
    <row r="11" spans="1:11">
      <c r="A11" s="13"/>
      <c r="B11" s="18"/>
      <c r="C11" s="47" t="s">
        <v>239</v>
      </c>
      <c r="D11" s="47"/>
      <c r="E11" s="47"/>
      <c r="F11" s="18"/>
      <c r="G11" s="18"/>
      <c r="H11" s="56">
        <v>8211.5</v>
      </c>
      <c r="I11" s="18"/>
      <c r="J11" s="18"/>
      <c r="K11" s="56">
        <v>8035.8</v>
      </c>
    </row>
    <row r="12" spans="1:11">
      <c r="A12" s="13"/>
      <c r="B12" s="18"/>
      <c r="C12" s="47" t="s">
        <v>240</v>
      </c>
      <c r="D12" s="47"/>
      <c r="E12" s="47"/>
      <c r="F12" s="18"/>
      <c r="G12" s="18"/>
      <c r="H12" s="56">
        <v>2500</v>
      </c>
      <c r="I12" s="18"/>
      <c r="J12" s="18"/>
      <c r="K12" s="56">
        <v>2233</v>
      </c>
    </row>
    <row r="13" spans="1:11">
      <c r="A13" s="13"/>
      <c r="B13" s="18"/>
      <c r="C13" s="47" t="s">
        <v>241</v>
      </c>
      <c r="D13" s="47"/>
      <c r="E13" s="47"/>
      <c r="F13" s="18"/>
      <c r="G13" s="18"/>
      <c r="H13" s="56">
        <v>2021.3</v>
      </c>
      <c r="I13" s="18"/>
      <c r="J13" s="18"/>
      <c r="K13" s="56">
        <v>1989.8</v>
      </c>
    </row>
    <row r="14" spans="1:11">
      <c r="A14" s="13"/>
      <c r="B14" s="18"/>
      <c r="C14" s="47" t="s">
        <v>242</v>
      </c>
      <c r="D14" s="47"/>
      <c r="E14" s="47"/>
      <c r="F14" s="18"/>
      <c r="G14" s="18"/>
      <c r="H14" s="30">
        <v>335.5</v>
      </c>
      <c r="I14" s="18"/>
      <c r="J14" s="18"/>
      <c r="K14" s="30">
        <v>322</v>
      </c>
    </row>
    <row r="15" spans="1:11">
      <c r="A15" s="13"/>
      <c r="B15" s="18"/>
      <c r="C15" s="47" t="s">
        <v>243</v>
      </c>
      <c r="D15" s="47"/>
      <c r="E15" s="47"/>
      <c r="F15" s="18"/>
      <c r="G15" s="18"/>
      <c r="H15" s="30">
        <v>514.5</v>
      </c>
      <c r="I15" s="18"/>
      <c r="J15" s="18"/>
      <c r="K15" s="30">
        <v>514.4</v>
      </c>
    </row>
    <row r="16" spans="1:11" ht="15.75" thickBot="1">
      <c r="A16" s="13"/>
      <c r="B16" s="18"/>
      <c r="C16" s="47" t="s">
        <v>244</v>
      </c>
      <c r="D16" s="47"/>
      <c r="E16" s="47"/>
      <c r="F16" s="18"/>
      <c r="G16" s="31"/>
      <c r="H16" s="57">
        <v>2252.3000000000002</v>
      </c>
      <c r="I16" s="18"/>
      <c r="J16" s="31"/>
      <c r="K16" s="57">
        <v>2077.6999999999998</v>
      </c>
    </row>
    <row r="17" spans="1:11">
      <c r="A17" s="13"/>
      <c r="B17" s="18"/>
      <c r="C17" s="18"/>
      <c r="D17" s="18"/>
      <c r="E17" s="27" t="s">
        <v>245</v>
      </c>
      <c r="F17" s="18"/>
      <c r="G17" s="33"/>
      <c r="H17" s="58">
        <v>16553.7</v>
      </c>
      <c r="I17" s="18"/>
      <c r="J17" s="33"/>
      <c r="K17" s="58">
        <v>15882.5</v>
      </c>
    </row>
    <row r="18" spans="1:11" ht="15.75" thickBot="1">
      <c r="A18" s="13"/>
      <c r="B18" s="18"/>
      <c r="C18" s="47" t="s">
        <v>246</v>
      </c>
      <c r="D18" s="47"/>
      <c r="E18" s="47"/>
      <c r="F18" s="18"/>
      <c r="G18" s="31"/>
      <c r="H18" s="57">
        <v>-2803.9</v>
      </c>
      <c r="I18" s="18"/>
      <c r="J18" s="31"/>
      <c r="K18" s="57">
        <v>-2705.7</v>
      </c>
    </row>
    <row r="19" spans="1:11" ht="15.75" thickBot="1">
      <c r="A19" s="13"/>
      <c r="B19" s="18"/>
      <c r="C19" s="18"/>
      <c r="D19" s="18"/>
      <c r="E19" s="27" t="s">
        <v>247</v>
      </c>
      <c r="F19" s="18"/>
      <c r="G19" s="38" t="s">
        <v>196</v>
      </c>
      <c r="H19" s="59">
        <v>13749.8</v>
      </c>
      <c r="I19" s="18"/>
      <c r="J19" s="38" t="s">
        <v>196</v>
      </c>
      <c r="K19" s="59">
        <v>13176.8</v>
      </c>
    </row>
  </sheetData>
  <mergeCells count="21">
    <mergeCell ref="C16:E16"/>
    <mergeCell ref="C18:E18"/>
    <mergeCell ref="A1:A2"/>
    <mergeCell ref="B1:K1"/>
    <mergeCell ref="B2:K2"/>
    <mergeCell ref="B3:K3"/>
    <mergeCell ref="A4:A19"/>
    <mergeCell ref="B4:K4"/>
    <mergeCell ref="B5:K5"/>
    <mergeCell ref="C10:E10"/>
    <mergeCell ref="C11:E11"/>
    <mergeCell ref="C12:E12"/>
    <mergeCell ref="C13:E13"/>
    <mergeCell ref="C14:E14"/>
    <mergeCell ref="C15:E15"/>
    <mergeCell ref="G6:H6"/>
    <mergeCell ref="J6:K6"/>
    <mergeCell ref="G7:H7"/>
    <mergeCell ref="J7:K7"/>
    <mergeCell ref="G8:K8"/>
    <mergeCell ref="C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4.85546875" bestFit="1" customWidth="1"/>
    <col min="4" max="4" width="36.5703125" bestFit="1" customWidth="1"/>
    <col min="5" max="5" width="7" bestFit="1" customWidth="1"/>
    <col min="6" max="6" width="2.140625" customWidth="1"/>
    <col min="7" max="7" width="8"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c r="A1" s="8" t="s">
        <v>8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49</v>
      </c>
      <c r="B3" s="12" t="s">
        <v>4</v>
      </c>
      <c r="C3" s="12"/>
      <c r="D3" s="12"/>
      <c r="E3" s="12"/>
      <c r="F3" s="12"/>
      <c r="G3" s="12"/>
      <c r="H3" s="12"/>
      <c r="I3" s="12"/>
      <c r="J3" s="12"/>
      <c r="K3" s="12"/>
      <c r="L3" s="12"/>
      <c r="M3" s="12"/>
      <c r="N3" s="12"/>
    </row>
    <row r="4" spans="1:14" ht="15" customHeight="1">
      <c r="A4" s="13" t="s">
        <v>829</v>
      </c>
      <c r="B4" s="12" t="s">
        <v>4</v>
      </c>
      <c r="C4" s="12"/>
      <c r="D4" s="12"/>
      <c r="E4" s="12"/>
      <c r="F4" s="12"/>
      <c r="G4" s="12"/>
      <c r="H4" s="12"/>
      <c r="I4" s="12"/>
      <c r="J4" s="12"/>
      <c r="K4" s="12"/>
      <c r="L4" s="12"/>
      <c r="M4" s="12"/>
      <c r="N4" s="12"/>
    </row>
    <row r="5" spans="1:14">
      <c r="A5" s="13"/>
      <c r="B5" s="18"/>
      <c r="C5" s="60"/>
      <c r="D5" s="60"/>
      <c r="E5" s="18"/>
      <c r="F5" s="48" t="s">
        <v>258</v>
      </c>
      <c r="G5" s="48"/>
      <c r="H5" s="18"/>
    </row>
    <row r="6" spans="1:14">
      <c r="A6" s="13"/>
      <c r="B6" s="18"/>
      <c r="C6" s="51" t="s">
        <v>259</v>
      </c>
      <c r="D6" s="51"/>
      <c r="E6" s="18"/>
      <c r="F6" s="27" t="s">
        <v>196</v>
      </c>
      <c r="G6" s="56">
        <v>3175</v>
      </c>
      <c r="H6" s="18"/>
    </row>
    <row r="7" spans="1:14">
      <c r="A7" s="13"/>
      <c r="B7" s="18"/>
      <c r="C7" s="47" t="s">
        <v>260</v>
      </c>
      <c r="D7" s="47"/>
      <c r="E7" s="18"/>
      <c r="F7" s="18"/>
      <c r="G7" s="30" t="s">
        <v>200</v>
      </c>
      <c r="H7" s="18"/>
    </row>
    <row r="8" spans="1:14" ht="26.25">
      <c r="A8" s="13"/>
      <c r="B8" s="18"/>
      <c r="C8" s="18"/>
      <c r="D8" s="27" t="s">
        <v>261</v>
      </c>
      <c r="E8" s="18"/>
      <c r="F8" s="18"/>
      <c r="G8" s="30">
        <v>690</v>
      </c>
      <c r="H8" s="18"/>
    </row>
    <row r="9" spans="1:14" ht="15.75" thickBot="1">
      <c r="A9" s="13"/>
      <c r="B9" s="18"/>
      <c r="C9" s="18"/>
      <c r="D9" s="27" t="s">
        <v>262</v>
      </c>
      <c r="E9" s="18"/>
      <c r="F9" s="31"/>
      <c r="G9" s="32">
        <v>140.19999999999999</v>
      </c>
      <c r="H9" s="18"/>
    </row>
    <row r="10" spans="1:14" ht="15.75" thickBot="1">
      <c r="A10" s="13"/>
      <c r="B10" s="18"/>
      <c r="C10" s="47" t="s">
        <v>263</v>
      </c>
      <c r="D10" s="47"/>
      <c r="E10" s="18"/>
      <c r="F10" s="38" t="s">
        <v>196</v>
      </c>
      <c r="G10" s="59">
        <v>2344.8000000000002</v>
      </c>
      <c r="H10" s="18"/>
    </row>
    <row r="11" spans="1:14" ht="15.75" thickTop="1">
      <c r="A11" s="13"/>
      <c r="B11" s="18"/>
      <c r="C11" s="60"/>
      <c r="D11" s="60"/>
      <c r="E11" s="18"/>
      <c r="F11" s="140" t="s">
        <v>258</v>
      </c>
      <c r="G11" s="140"/>
      <c r="H11" s="18"/>
    </row>
    <row r="12" spans="1:14">
      <c r="A12" s="13"/>
      <c r="B12" s="18"/>
      <c r="C12" s="51" t="s">
        <v>259</v>
      </c>
      <c r="D12" s="51"/>
      <c r="E12" s="18"/>
      <c r="F12" s="27" t="s">
        <v>196</v>
      </c>
      <c r="G12" s="56">
        <v>3175</v>
      </c>
      <c r="H12" s="18"/>
    </row>
    <row r="13" spans="1:14">
      <c r="A13" s="13"/>
      <c r="B13" s="18"/>
      <c r="C13" s="47" t="s">
        <v>260</v>
      </c>
      <c r="D13" s="47"/>
      <c r="E13" s="18"/>
      <c r="F13" s="18"/>
      <c r="G13" s="30" t="s">
        <v>200</v>
      </c>
      <c r="H13" s="18"/>
    </row>
    <row r="14" spans="1:14" ht="26.25">
      <c r="A14" s="13"/>
      <c r="B14" s="18"/>
      <c r="C14" s="18"/>
      <c r="D14" s="27" t="s">
        <v>261</v>
      </c>
      <c r="E14" s="18"/>
      <c r="F14" s="18"/>
      <c r="G14" s="30">
        <v>690</v>
      </c>
      <c r="H14" s="18"/>
    </row>
    <row r="15" spans="1:14" ht="15.75" thickBot="1">
      <c r="A15" s="13"/>
      <c r="B15" s="18"/>
      <c r="C15" s="18"/>
      <c r="D15" s="27" t="s">
        <v>262</v>
      </c>
      <c r="E15" s="18"/>
      <c r="F15" s="31"/>
      <c r="G15" s="32">
        <v>140.19999999999999</v>
      </c>
      <c r="H15" s="18"/>
    </row>
    <row r="16" spans="1:14" ht="15.75" thickBot="1">
      <c r="A16" s="13"/>
      <c r="B16" s="18"/>
      <c r="C16" s="47" t="s">
        <v>263</v>
      </c>
      <c r="D16" s="47"/>
      <c r="E16" s="18"/>
      <c r="F16" s="38" t="s">
        <v>196</v>
      </c>
      <c r="G16" s="59">
        <v>2344.8000000000002</v>
      </c>
      <c r="H16" s="18"/>
    </row>
    <row r="17" spans="1:14" ht="15.75" thickTop="1">
      <c r="A17" s="13" t="s">
        <v>830</v>
      </c>
      <c r="B17" s="12" t="s">
        <v>4</v>
      </c>
      <c r="C17" s="12"/>
      <c r="D17" s="12"/>
      <c r="E17" s="12"/>
      <c r="F17" s="12"/>
      <c r="G17" s="12"/>
      <c r="H17" s="12"/>
      <c r="I17" s="12"/>
      <c r="J17" s="12"/>
      <c r="K17" s="12"/>
      <c r="L17" s="12"/>
      <c r="M17" s="12"/>
      <c r="N17" s="12"/>
    </row>
    <row r="18" spans="1:14" ht="15.75" thickBot="1">
      <c r="A18" s="13"/>
      <c r="B18" s="18"/>
      <c r="C18" s="18"/>
      <c r="D18" s="61">
        <v>41729</v>
      </c>
      <c r="E18" s="61"/>
      <c r="F18" s="61"/>
      <c r="G18" s="61"/>
      <c r="H18" s="61"/>
      <c r="I18" s="18"/>
      <c r="J18" s="49" t="s">
        <v>287</v>
      </c>
      <c r="K18" s="49"/>
      <c r="L18" s="49"/>
      <c r="M18" s="49"/>
      <c r="N18" s="49"/>
    </row>
    <row r="19" spans="1:14">
      <c r="A19" s="13"/>
      <c r="B19" s="18"/>
      <c r="C19" s="18"/>
      <c r="D19" s="62" t="s">
        <v>288</v>
      </c>
      <c r="E19" s="62"/>
      <c r="F19" s="33"/>
      <c r="G19" s="62" t="s">
        <v>289</v>
      </c>
      <c r="H19" s="62"/>
      <c r="I19" s="18"/>
      <c r="J19" s="62" t="s">
        <v>288</v>
      </c>
      <c r="K19" s="62"/>
      <c r="L19" s="33"/>
      <c r="M19" s="62" t="s">
        <v>289</v>
      </c>
      <c r="N19" s="62"/>
    </row>
    <row r="20" spans="1:14" ht="15.75" thickBot="1">
      <c r="A20" s="13"/>
      <c r="B20" s="18"/>
      <c r="C20" s="18"/>
      <c r="D20" s="49" t="s">
        <v>290</v>
      </c>
      <c r="E20" s="49"/>
      <c r="F20" s="18"/>
      <c r="G20" s="49" t="s">
        <v>291</v>
      </c>
      <c r="H20" s="49"/>
      <c r="I20" s="18"/>
      <c r="J20" s="49" t="s">
        <v>290</v>
      </c>
      <c r="K20" s="49"/>
      <c r="L20" s="18"/>
      <c r="M20" s="49" t="s">
        <v>291</v>
      </c>
      <c r="N20" s="49"/>
    </row>
    <row r="21" spans="1:14">
      <c r="A21" s="13"/>
      <c r="B21" s="18"/>
      <c r="C21" s="18"/>
      <c r="D21" s="33"/>
      <c r="E21" s="33"/>
      <c r="F21" s="18"/>
      <c r="G21" s="33"/>
      <c r="H21" s="33"/>
      <c r="I21" s="18"/>
      <c r="J21" s="33"/>
      <c r="K21" s="33"/>
      <c r="L21" s="18"/>
      <c r="M21" s="33"/>
      <c r="N21" s="33"/>
    </row>
    <row r="22" spans="1:14">
      <c r="A22" s="13"/>
      <c r="B22" s="18"/>
      <c r="C22" s="18"/>
      <c r="D22" s="48" t="s">
        <v>229</v>
      </c>
      <c r="E22" s="48"/>
      <c r="F22" s="48"/>
      <c r="G22" s="48"/>
      <c r="H22" s="48"/>
      <c r="I22" s="48"/>
      <c r="J22" s="48"/>
      <c r="K22" s="48"/>
      <c r="L22" s="48"/>
      <c r="M22" s="48"/>
      <c r="N22" s="48"/>
    </row>
    <row r="23" spans="1:14">
      <c r="A23" s="13"/>
      <c r="B23" s="27" t="s">
        <v>292</v>
      </c>
      <c r="C23" s="18"/>
      <c r="D23" s="27" t="s">
        <v>196</v>
      </c>
      <c r="E23" s="30">
        <v>690</v>
      </c>
      <c r="F23" s="18"/>
      <c r="G23" s="27" t="s">
        <v>196</v>
      </c>
      <c r="H23" s="30">
        <v>690</v>
      </c>
      <c r="I23" s="18"/>
      <c r="J23" s="27" t="s">
        <v>196</v>
      </c>
      <c r="K23" s="30">
        <v>300</v>
      </c>
      <c r="L23" s="18"/>
      <c r="M23" s="27" t="s">
        <v>196</v>
      </c>
      <c r="N23" s="30">
        <v>300</v>
      </c>
    </row>
    <row r="24" spans="1:14">
      <c r="A24" s="13"/>
      <c r="B24" s="27" t="s">
        <v>293</v>
      </c>
      <c r="C24" s="18"/>
      <c r="D24" s="18"/>
      <c r="E24" s="30">
        <v>250</v>
      </c>
      <c r="F24" s="18"/>
      <c r="G24" s="18"/>
      <c r="H24" s="30">
        <v>250</v>
      </c>
      <c r="I24" s="18"/>
      <c r="J24" s="18"/>
      <c r="K24" s="30">
        <v>335</v>
      </c>
      <c r="L24" s="18"/>
      <c r="M24" s="18"/>
      <c r="N24" s="30">
        <v>335</v>
      </c>
    </row>
    <row r="25" spans="1:14">
      <c r="A25" s="13"/>
      <c r="B25" s="27" t="s">
        <v>294</v>
      </c>
      <c r="C25" s="18"/>
      <c r="D25" s="18"/>
      <c r="E25" s="30">
        <v>200</v>
      </c>
      <c r="F25" s="18"/>
      <c r="G25" s="18"/>
      <c r="H25" s="30">
        <v>207.4</v>
      </c>
      <c r="I25" s="18"/>
      <c r="J25" s="18"/>
      <c r="K25" s="30">
        <v>200</v>
      </c>
      <c r="L25" s="18"/>
      <c r="M25" s="18"/>
      <c r="N25" s="30">
        <v>210</v>
      </c>
    </row>
    <row r="26" spans="1:14">
      <c r="A26" s="13"/>
      <c r="B26" s="27" t="s">
        <v>295</v>
      </c>
      <c r="C26" s="18"/>
      <c r="D26" s="18"/>
      <c r="E26" s="30">
        <v>299.89999999999998</v>
      </c>
      <c r="F26" s="18"/>
      <c r="G26" s="18"/>
      <c r="H26" s="30">
        <v>335.2</v>
      </c>
      <c r="I26" s="18"/>
      <c r="J26" s="18"/>
      <c r="K26" s="30">
        <v>299.89999999999998</v>
      </c>
      <c r="L26" s="18"/>
      <c r="M26" s="18"/>
      <c r="N26" s="30">
        <v>335</v>
      </c>
    </row>
    <row r="27" spans="1:14">
      <c r="A27" s="13"/>
      <c r="B27" s="27" t="s">
        <v>296</v>
      </c>
      <c r="C27" s="18"/>
      <c r="D27" s="18"/>
      <c r="E27" s="30">
        <v>99.9</v>
      </c>
      <c r="F27" s="18"/>
      <c r="G27" s="18"/>
      <c r="H27" s="30">
        <v>119.8</v>
      </c>
      <c r="I27" s="18"/>
      <c r="J27" s="18"/>
      <c r="K27" s="30">
        <v>99.9</v>
      </c>
      <c r="L27" s="18"/>
      <c r="M27" s="18"/>
      <c r="N27" s="30">
        <v>118.6</v>
      </c>
    </row>
    <row r="28" spans="1:14">
      <c r="A28" s="13"/>
      <c r="B28" s="27" t="s">
        <v>297</v>
      </c>
      <c r="C28" s="18"/>
      <c r="D28" s="18"/>
      <c r="E28" s="30">
        <v>399.1</v>
      </c>
      <c r="F28" s="18"/>
      <c r="G28" s="18"/>
      <c r="H28" s="30">
        <v>468.3</v>
      </c>
      <c r="I28" s="18"/>
      <c r="J28" s="18"/>
      <c r="K28" s="30">
        <v>399.1</v>
      </c>
      <c r="L28" s="18"/>
      <c r="M28" s="18"/>
      <c r="N28" s="30">
        <v>464.5</v>
      </c>
    </row>
    <row r="29" spans="1:14">
      <c r="A29" s="13"/>
      <c r="B29" s="27" t="s">
        <v>298</v>
      </c>
      <c r="C29" s="18"/>
      <c r="D29" s="18"/>
      <c r="E29" s="30">
        <v>500</v>
      </c>
      <c r="F29" s="18"/>
      <c r="G29" s="18"/>
      <c r="H29" s="30">
        <v>668.2</v>
      </c>
      <c r="I29" s="18"/>
      <c r="J29" s="18"/>
      <c r="K29" s="30">
        <v>500</v>
      </c>
      <c r="L29" s="18"/>
      <c r="M29" s="18"/>
      <c r="N29" s="30">
        <v>663.9</v>
      </c>
    </row>
    <row r="30" spans="1:14">
      <c r="A30" s="13"/>
      <c r="B30" s="27" t="s">
        <v>299</v>
      </c>
      <c r="C30" s="18"/>
      <c r="D30" s="18"/>
      <c r="E30" s="30">
        <v>499.9</v>
      </c>
      <c r="F30" s="18"/>
      <c r="G30" s="18"/>
      <c r="H30" s="30">
        <v>556.70000000000005</v>
      </c>
      <c r="I30" s="18"/>
      <c r="J30" s="18"/>
      <c r="K30" s="30">
        <v>499.9</v>
      </c>
      <c r="L30" s="18"/>
      <c r="M30" s="18"/>
      <c r="N30" s="30">
        <v>544.79999999999995</v>
      </c>
    </row>
    <row r="31" spans="1:14">
      <c r="A31" s="13"/>
      <c r="B31" s="27" t="s">
        <v>300</v>
      </c>
      <c r="C31" s="18"/>
      <c r="D31" s="18"/>
      <c r="E31" s="30">
        <v>599.1</v>
      </c>
      <c r="F31" s="18"/>
      <c r="G31" s="18"/>
      <c r="H31" s="30">
        <v>619.1</v>
      </c>
      <c r="I31" s="18"/>
      <c r="J31" s="18"/>
      <c r="K31" s="30">
        <v>599.1</v>
      </c>
      <c r="L31" s="18"/>
      <c r="M31" s="18"/>
      <c r="N31" s="30">
        <v>599.70000000000005</v>
      </c>
    </row>
    <row r="32" spans="1:14">
      <c r="A32" s="13"/>
      <c r="B32" s="27" t="s">
        <v>301</v>
      </c>
      <c r="C32" s="18"/>
      <c r="D32" s="18"/>
      <c r="E32" s="30">
        <v>99.8</v>
      </c>
      <c r="F32" s="18"/>
      <c r="G32" s="18"/>
      <c r="H32" s="30">
        <v>129.1</v>
      </c>
      <c r="I32" s="18"/>
      <c r="J32" s="18"/>
      <c r="K32" s="30">
        <v>99.8</v>
      </c>
      <c r="L32" s="18"/>
      <c r="M32" s="18"/>
      <c r="N32" s="30">
        <v>121.9</v>
      </c>
    </row>
    <row r="33" spans="1:14">
      <c r="A33" s="13"/>
      <c r="B33" s="27" t="s">
        <v>302</v>
      </c>
      <c r="C33" s="18"/>
      <c r="D33" s="18"/>
      <c r="E33" s="30">
        <v>199.8</v>
      </c>
      <c r="F33" s="18"/>
      <c r="G33" s="18"/>
      <c r="H33" s="30">
        <v>230.7</v>
      </c>
      <c r="I33" s="18"/>
      <c r="J33" s="18"/>
      <c r="K33" s="30">
        <v>199.8</v>
      </c>
      <c r="L33" s="18"/>
      <c r="M33" s="18"/>
      <c r="N33" s="30">
        <v>214.4</v>
      </c>
    </row>
    <row r="34" spans="1:14">
      <c r="A34" s="13"/>
      <c r="B34" s="27" t="s">
        <v>303</v>
      </c>
      <c r="C34" s="18"/>
      <c r="D34" s="18"/>
      <c r="E34" s="30">
        <v>99.8</v>
      </c>
      <c r="F34" s="18"/>
      <c r="G34" s="18"/>
      <c r="H34" s="30">
        <v>119.5</v>
      </c>
      <c r="I34" s="18"/>
      <c r="J34" s="18"/>
      <c r="K34" s="30">
        <v>99.8</v>
      </c>
      <c r="L34" s="18"/>
      <c r="M34" s="18"/>
      <c r="N34" s="30">
        <v>110.9</v>
      </c>
    </row>
    <row r="35" spans="1:14">
      <c r="A35" s="13"/>
      <c r="B35" s="27" t="s">
        <v>304</v>
      </c>
      <c r="C35" s="18"/>
      <c r="D35" s="18"/>
      <c r="E35" s="30">
        <v>399.2</v>
      </c>
      <c r="F35" s="18"/>
      <c r="G35" s="18"/>
      <c r="H35" s="30">
        <v>543.1</v>
      </c>
      <c r="I35" s="18"/>
      <c r="J35" s="18"/>
      <c r="K35" s="30">
        <v>399</v>
      </c>
      <c r="L35" s="18"/>
      <c r="M35" s="18"/>
      <c r="N35" s="30">
        <v>503.4</v>
      </c>
    </row>
    <row r="36" spans="1:14">
      <c r="A36" s="13"/>
      <c r="B36" s="27" t="s">
        <v>305</v>
      </c>
      <c r="C36" s="18"/>
      <c r="D36" s="18"/>
      <c r="E36" s="30">
        <v>546.4</v>
      </c>
      <c r="F36" s="18"/>
      <c r="G36" s="18"/>
      <c r="H36" s="30">
        <v>577.9</v>
      </c>
      <c r="I36" s="18"/>
      <c r="J36" s="18"/>
      <c r="K36" s="30">
        <v>546.4</v>
      </c>
      <c r="L36" s="18"/>
      <c r="M36" s="18"/>
      <c r="N36" s="30">
        <v>531</v>
      </c>
    </row>
    <row r="37" spans="1:14" ht="15.75" thickBot="1">
      <c r="A37" s="13"/>
      <c r="B37" s="27" t="s">
        <v>306</v>
      </c>
      <c r="C37" s="18"/>
      <c r="D37" s="31"/>
      <c r="E37" s="32">
        <v>399.7</v>
      </c>
      <c r="F37" s="18"/>
      <c r="G37" s="31"/>
      <c r="H37" s="32">
        <v>452.4</v>
      </c>
      <c r="I37" s="18"/>
      <c r="J37" s="31"/>
      <c r="K37" s="32">
        <v>399.7</v>
      </c>
      <c r="L37" s="18"/>
      <c r="M37" s="31"/>
      <c r="N37" s="32">
        <v>446.4</v>
      </c>
    </row>
    <row r="38" spans="1:14" ht="15.75" thickBot="1">
      <c r="A38" s="13"/>
      <c r="B38" s="27" t="s">
        <v>307</v>
      </c>
      <c r="C38" s="18"/>
      <c r="D38" s="38" t="s">
        <v>196</v>
      </c>
      <c r="E38" s="59">
        <v>5282.6</v>
      </c>
      <c r="F38" s="18"/>
      <c r="G38" s="38" t="s">
        <v>196</v>
      </c>
      <c r="H38" s="59">
        <v>5967.4</v>
      </c>
      <c r="I38" s="18"/>
      <c r="J38" s="38" t="s">
        <v>196</v>
      </c>
      <c r="K38" s="59">
        <v>4977.3999999999996</v>
      </c>
      <c r="L38" s="18"/>
      <c r="M38" s="38" t="s">
        <v>196</v>
      </c>
      <c r="N38" s="59">
        <v>5499.5</v>
      </c>
    </row>
  </sheetData>
  <mergeCells count="29">
    <mergeCell ref="B4:N4"/>
    <mergeCell ref="A17:A38"/>
    <mergeCell ref="B17:N17"/>
    <mergeCell ref="D20:E20"/>
    <mergeCell ref="G20:H20"/>
    <mergeCell ref="J20:K20"/>
    <mergeCell ref="M20:N20"/>
    <mergeCell ref="D22:N22"/>
    <mergeCell ref="A1:A2"/>
    <mergeCell ref="B1:N1"/>
    <mergeCell ref="B2:N2"/>
    <mergeCell ref="B3:N3"/>
    <mergeCell ref="A4:A16"/>
    <mergeCell ref="C12:D12"/>
    <mergeCell ref="C13:D13"/>
    <mergeCell ref="C16:D16"/>
    <mergeCell ref="D18:H18"/>
    <mergeCell ref="J18:N18"/>
    <mergeCell ref="D19:E19"/>
    <mergeCell ref="G19:H19"/>
    <mergeCell ref="J19:K19"/>
    <mergeCell ref="M19:N19"/>
    <mergeCell ref="C5:D5"/>
    <mergeCell ref="F5:G5"/>
    <mergeCell ref="C6:D6"/>
    <mergeCell ref="C7:D7"/>
    <mergeCell ref="C10:D10"/>
    <mergeCell ref="C11:D11"/>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4" max="4" width="35.7109375" customWidth="1"/>
    <col min="5" max="5" width="9.28515625" bestFit="1" customWidth="1"/>
    <col min="6" max="6" width="1.85546875" bestFit="1" customWidth="1"/>
    <col min="7" max="7" width="9.85546875" bestFit="1" customWidth="1"/>
    <col min="9" max="9" width="1.85546875" customWidth="1"/>
    <col min="10" max="10" width="7" customWidth="1"/>
    <col min="12" max="12" width="2.28515625" customWidth="1"/>
    <col min="13" max="13" width="6.42578125" customWidth="1"/>
    <col min="15" max="15" width="2.5703125" customWidth="1"/>
    <col min="16" max="16" width="6.28515625" customWidth="1"/>
    <col min="18" max="18" width="2.5703125" customWidth="1"/>
    <col min="19" max="19" width="5" customWidth="1"/>
    <col min="21" max="21" width="2.28515625" customWidth="1"/>
    <col min="22" max="22" width="6.5703125" customWidth="1"/>
  </cols>
  <sheetData>
    <row r="1" spans="1:22" ht="15" customHeight="1">
      <c r="A1" s="8" t="s">
        <v>8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08</v>
      </c>
      <c r="B3" s="12" t="s">
        <v>4</v>
      </c>
      <c r="C3" s="12"/>
      <c r="D3" s="12"/>
      <c r="E3" s="12"/>
      <c r="F3" s="12"/>
      <c r="G3" s="12"/>
      <c r="H3" s="12"/>
      <c r="I3" s="12"/>
      <c r="J3" s="12"/>
      <c r="K3" s="12"/>
      <c r="L3" s="12"/>
      <c r="M3" s="12"/>
      <c r="N3" s="12"/>
      <c r="O3" s="12"/>
      <c r="P3" s="12"/>
      <c r="Q3" s="12"/>
      <c r="R3" s="12"/>
      <c r="S3" s="12"/>
      <c r="T3" s="12"/>
      <c r="U3" s="12"/>
      <c r="V3" s="12"/>
    </row>
    <row r="4" spans="1:22" ht="15" customHeight="1">
      <c r="A4" s="13" t="s">
        <v>832</v>
      </c>
      <c r="B4" s="12" t="s">
        <v>4</v>
      </c>
      <c r="C4" s="12"/>
      <c r="D4" s="12"/>
      <c r="E4" s="12"/>
      <c r="F4" s="12"/>
      <c r="G4" s="12"/>
      <c r="H4" s="12"/>
      <c r="I4" s="12"/>
      <c r="J4" s="12"/>
      <c r="K4" s="12"/>
      <c r="L4" s="12"/>
      <c r="M4" s="12"/>
      <c r="N4" s="12"/>
      <c r="O4" s="12"/>
      <c r="P4" s="12"/>
      <c r="Q4" s="12"/>
      <c r="R4" s="12"/>
      <c r="S4" s="12"/>
      <c r="T4" s="12"/>
      <c r="U4" s="12"/>
      <c r="V4" s="12"/>
    </row>
    <row r="5" spans="1:22">
      <c r="A5" s="13"/>
      <c r="B5" s="18"/>
      <c r="C5" s="18"/>
      <c r="D5" s="18"/>
      <c r="E5" s="18"/>
      <c r="F5" s="18"/>
      <c r="G5" s="18"/>
      <c r="H5" s="18"/>
      <c r="I5" s="18"/>
      <c r="J5" s="18"/>
      <c r="K5" s="18"/>
      <c r="L5" s="18"/>
      <c r="M5" s="18"/>
      <c r="N5" s="18"/>
      <c r="O5" s="69" t="s">
        <v>312</v>
      </c>
      <c r="P5" s="69"/>
      <c r="Q5" s="18"/>
      <c r="R5" s="18"/>
      <c r="S5" s="18"/>
      <c r="T5" s="18"/>
      <c r="U5" s="18"/>
      <c r="V5" s="18"/>
    </row>
    <row r="6" spans="1:22">
      <c r="A6" s="13"/>
      <c r="B6" s="18"/>
      <c r="C6" s="18"/>
      <c r="D6" s="18"/>
      <c r="E6" s="18"/>
      <c r="F6" s="18"/>
      <c r="G6" s="18"/>
      <c r="H6" s="18"/>
      <c r="I6" s="18"/>
      <c r="J6" s="18"/>
      <c r="K6" s="18"/>
      <c r="L6" s="69" t="s">
        <v>313</v>
      </c>
      <c r="M6" s="69"/>
      <c r="N6" s="18"/>
      <c r="O6" s="69" t="s">
        <v>314</v>
      </c>
      <c r="P6" s="69"/>
      <c r="Q6" s="18"/>
      <c r="R6" s="69" t="s">
        <v>315</v>
      </c>
      <c r="S6" s="69"/>
      <c r="T6" s="18"/>
      <c r="U6" s="18"/>
      <c r="V6" s="18"/>
    </row>
    <row r="7" spans="1:22">
      <c r="A7" s="13"/>
      <c r="B7" s="18"/>
      <c r="C7" s="18"/>
      <c r="D7" s="18"/>
      <c r="E7" s="18"/>
      <c r="F7" s="18"/>
      <c r="G7" s="18"/>
      <c r="H7" s="18"/>
      <c r="I7" s="18"/>
      <c r="J7" s="18"/>
      <c r="K7" s="18"/>
      <c r="L7" s="69" t="s">
        <v>316</v>
      </c>
      <c r="M7" s="69"/>
      <c r="N7" s="18"/>
      <c r="O7" s="69" t="s">
        <v>317</v>
      </c>
      <c r="P7" s="69"/>
      <c r="Q7" s="18"/>
      <c r="R7" s="69" t="s">
        <v>318</v>
      </c>
      <c r="S7" s="69"/>
      <c r="T7" s="18"/>
      <c r="U7" s="18"/>
      <c r="V7" s="18"/>
    </row>
    <row r="8" spans="1:22">
      <c r="A8" s="13"/>
      <c r="B8" s="69" t="s">
        <v>314</v>
      </c>
      <c r="C8" s="69"/>
      <c r="D8" s="24"/>
      <c r="E8" s="18"/>
      <c r="F8" s="18"/>
      <c r="G8" s="64" t="s">
        <v>314</v>
      </c>
      <c r="H8" s="18"/>
      <c r="I8" s="69" t="s">
        <v>314</v>
      </c>
      <c r="J8" s="69"/>
      <c r="K8" s="18"/>
      <c r="L8" s="69" t="s">
        <v>319</v>
      </c>
      <c r="M8" s="69"/>
      <c r="N8" s="18"/>
      <c r="O8" s="69" t="s">
        <v>320</v>
      </c>
      <c r="P8" s="69"/>
      <c r="Q8" s="18"/>
      <c r="R8" s="69" t="s">
        <v>321</v>
      </c>
      <c r="S8" s="69"/>
      <c r="T8" s="18"/>
      <c r="U8" s="69" t="s">
        <v>314</v>
      </c>
      <c r="V8" s="69"/>
    </row>
    <row r="9" spans="1:22" ht="17.25" customHeight="1" thickBot="1">
      <c r="A9" s="13"/>
      <c r="B9" s="70" t="s">
        <v>322</v>
      </c>
      <c r="C9" s="70"/>
      <c r="D9" s="24"/>
      <c r="E9" s="65" t="s">
        <v>323</v>
      </c>
      <c r="F9" s="24"/>
      <c r="G9" s="65" t="s">
        <v>324</v>
      </c>
      <c r="H9" s="18"/>
      <c r="I9" s="70" t="s">
        <v>325</v>
      </c>
      <c r="J9" s="70"/>
      <c r="K9" s="18"/>
      <c r="L9" s="70" t="s">
        <v>326</v>
      </c>
      <c r="M9" s="70"/>
      <c r="N9" s="18"/>
      <c r="O9" s="70" t="s">
        <v>327</v>
      </c>
      <c r="P9" s="70"/>
      <c r="Q9" s="18"/>
      <c r="R9" s="70" t="s">
        <v>328</v>
      </c>
      <c r="S9" s="70"/>
      <c r="T9" s="18"/>
      <c r="U9" s="70" t="s">
        <v>329</v>
      </c>
      <c r="V9" s="70"/>
    </row>
    <row r="10" spans="1:22">
      <c r="A10" s="13"/>
      <c r="B10" s="18"/>
      <c r="C10" s="18"/>
      <c r="D10" s="18"/>
      <c r="E10" s="18"/>
      <c r="F10" s="18"/>
      <c r="G10" s="18"/>
      <c r="H10" s="18"/>
      <c r="I10" s="48" t="s">
        <v>194</v>
      </c>
      <c r="J10" s="48"/>
      <c r="K10" s="48"/>
      <c r="L10" s="48"/>
      <c r="M10" s="48"/>
      <c r="N10" s="48"/>
      <c r="O10" s="48"/>
      <c r="P10" s="48"/>
      <c r="Q10" s="48"/>
      <c r="R10" s="48"/>
      <c r="S10" s="48"/>
      <c r="T10" s="48"/>
      <c r="U10" s="48"/>
      <c r="V10" s="48"/>
    </row>
    <row r="11" spans="1:22">
      <c r="A11" s="13"/>
      <c r="B11" s="71">
        <v>41669</v>
      </c>
      <c r="C11" s="71"/>
      <c r="D11" s="18"/>
      <c r="E11" s="66">
        <v>41677</v>
      </c>
      <c r="F11" s="18"/>
      <c r="G11" s="66">
        <v>41684</v>
      </c>
      <c r="H11" s="18"/>
      <c r="I11" s="67" t="s">
        <v>196</v>
      </c>
      <c r="J11" s="68">
        <v>0.54349999999999998</v>
      </c>
      <c r="K11" s="18"/>
      <c r="L11" s="67" t="s">
        <v>196</v>
      </c>
      <c r="M11" s="68">
        <v>213.7</v>
      </c>
      <c r="N11" s="18"/>
      <c r="O11" s="67" t="s">
        <v>196</v>
      </c>
      <c r="P11" s="68">
        <v>34.6</v>
      </c>
      <c r="Q11" s="18"/>
      <c r="R11" s="67" t="s">
        <v>196</v>
      </c>
      <c r="S11" s="68">
        <v>0.7</v>
      </c>
      <c r="T11" s="18"/>
      <c r="U11" s="67" t="s">
        <v>196</v>
      </c>
      <c r="V11" s="68">
        <v>178.4</v>
      </c>
    </row>
    <row r="12" spans="1:22">
      <c r="A12" s="13"/>
      <c r="B12" s="47" t="s">
        <v>330</v>
      </c>
      <c r="C12" s="47"/>
      <c r="D12" s="47"/>
      <c r="E12" s="47"/>
      <c r="F12" s="47"/>
      <c r="G12" s="47"/>
      <c r="H12" s="47"/>
      <c r="I12" s="47"/>
      <c r="J12" s="47"/>
      <c r="K12" s="47"/>
      <c r="L12" s="47"/>
      <c r="M12" s="47"/>
      <c r="N12" s="47"/>
      <c r="O12" s="47"/>
      <c r="P12" s="47"/>
      <c r="Q12" s="47"/>
      <c r="R12" s="47"/>
      <c r="S12" s="47"/>
      <c r="T12" s="47"/>
      <c r="U12" s="47"/>
      <c r="V12" s="47"/>
    </row>
    <row r="13" spans="1:22">
      <c r="A13" s="13"/>
      <c r="B13" s="72" t="s">
        <v>331</v>
      </c>
      <c r="C13" s="72"/>
      <c r="D13" s="72"/>
      <c r="E13" s="72"/>
      <c r="F13" s="72"/>
      <c r="G13" s="72"/>
      <c r="H13" s="72"/>
      <c r="I13" s="72"/>
      <c r="J13" s="72"/>
      <c r="K13" s="72"/>
      <c r="L13" s="72"/>
      <c r="M13" s="72"/>
      <c r="N13" s="72"/>
      <c r="O13" s="72"/>
      <c r="P13" s="72"/>
      <c r="Q13" s="72"/>
      <c r="R13" s="72"/>
      <c r="S13" s="72"/>
      <c r="T13" s="72"/>
      <c r="U13" s="72"/>
      <c r="V13" s="72"/>
    </row>
    <row r="14" spans="1:22">
      <c r="A14" s="13"/>
      <c r="B14" s="72" t="s">
        <v>332</v>
      </c>
      <c r="C14" s="72"/>
      <c r="D14" s="72"/>
      <c r="E14" s="72"/>
      <c r="F14" s="72"/>
      <c r="G14" s="72"/>
      <c r="H14" s="72"/>
      <c r="I14" s="72"/>
      <c r="J14" s="72"/>
      <c r="K14" s="72"/>
      <c r="L14" s="72"/>
      <c r="M14" s="72"/>
      <c r="N14" s="72"/>
      <c r="O14" s="72"/>
      <c r="P14" s="72"/>
      <c r="Q14" s="72"/>
      <c r="R14" s="72"/>
      <c r="S14" s="72"/>
      <c r="T14" s="72"/>
      <c r="U14" s="72"/>
      <c r="V14" s="72"/>
    </row>
    <row r="15" spans="1:22" ht="15" customHeight="1">
      <c r="A15" s="13" t="s">
        <v>833</v>
      </c>
      <c r="B15" s="12" t="s">
        <v>4</v>
      </c>
      <c r="C15" s="12"/>
      <c r="D15" s="12"/>
      <c r="E15" s="12"/>
      <c r="F15" s="12"/>
      <c r="G15" s="12"/>
      <c r="H15" s="12"/>
      <c r="I15" s="12"/>
      <c r="J15" s="12"/>
      <c r="K15" s="12"/>
      <c r="L15" s="12"/>
      <c r="M15" s="12"/>
      <c r="N15" s="12"/>
      <c r="O15" s="12"/>
      <c r="P15" s="12"/>
      <c r="Q15" s="12"/>
      <c r="R15" s="12"/>
      <c r="S15" s="12"/>
      <c r="T15" s="12"/>
      <c r="U15" s="12"/>
      <c r="V15" s="12"/>
    </row>
    <row r="16" spans="1:22">
      <c r="A16" s="13"/>
      <c r="B16" s="18"/>
      <c r="C16" s="18"/>
      <c r="D16" s="18"/>
      <c r="E16" s="18"/>
      <c r="F16" s="48" t="s">
        <v>335</v>
      </c>
      <c r="G16" s="48"/>
      <c r="H16" s="48"/>
      <c r="I16" s="48"/>
      <c r="J16" s="48"/>
    </row>
    <row r="17" spans="1:10">
      <c r="A17" s="13"/>
      <c r="B17" s="18"/>
      <c r="C17" s="18"/>
      <c r="D17" s="18"/>
      <c r="E17" s="18"/>
      <c r="F17" s="48" t="s">
        <v>336</v>
      </c>
      <c r="G17" s="48"/>
      <c r="H17" s="48"/>
      <c r="I17" s="48"/>
      <c r="J17" s="48"/>
    </row>
    <row r="18" spans="1:10" ht="15.75" thickBot="1">
      <c r="A18" s="13"/>
      <c r="B18" s="18"/>
      <c r="C18" s="18"/>
      <c r="D18" s="18"/>
      <c r="E18" s="18"/>
      <c r="F18" s="49" t="s">
        <v>227</v>
      </c>
      <c r="G18" s="49"/>
      <c r="H18" s="49"/>
      <c r="I18" s="49"/>
      <c r="J18" s="49"/>
    </row>
    <row r="19" spans="1:10" ht="15.75" thickBot="1">
      <c r="A19" s="13"/>
      <c r="B19" s="18"/>
      <c r="C19" s="18"/>
      <c r="D19" s="18"/>
      <c r="E19" s="18"/>
      <c r="F19" s="73"/>
      <c r="G19" s="73"/>
      <c r="H19" s="21"/>
      <c r="I19" s="73"/>
      <c r="J19" s="73"/>
    </row>
    <row r="20" spans="1:10" ht="15.75" thickBot="1">
      <c r="A20" s="13"/>
      <c r="B20" s="18"/>
      <c r="C20" s="18"/>
      <c r="D20" s="18"/>
      <c r="E20" s="18"/>
      <c r="F20" s="50">
        <v>2014</v>
      </c>
      <c r="G20" s="50"/>
      <c r="H20" s="18"/>
      <c r="I20" s="50">
        <v>2013</v>
      </c>
      <c r="J20" s="50"/>
    </row>
    <row r="21" spans="1:10">
      <c r="A21" s="13"/>
      <c r="B21" s="18"/>
      <c r="C21" s="18"/>
      <c r="D21" s="18"/>
      <c r="E21" s="18"/>
      <c r="F21" s="21"/>
      <c r="G21" s="21"/>
      <c r="H21" s="18"/>
      <c r="I21" s="21"/>
      <c r="J21" s="21"/>
    </row>
    <row r="22" spans="1:10">
      <c r="A22" s="13"/>
      <c r="B22" s="18"/>
      <c r="C22" s="18"/>
      <c r="D22" s="18"/>
      <c r="E22" s="18"/>
      <c r="F22" s="48" t="s">
        <v>229</v>
      </c>
      <c r="G22" s="48"/>
      <c r="H22" s="48"/>
      <c r="I22" s="48"/>
      <c r="J22" s="48"/>
    </row>
    <row r="23" spans="1:10">
      <c r="A23" s="13"/>
      <c r="B23" s="52" t="s">
        <v>337</v>
      </c>
      <c r="C23" s="52"/>
      <c r="D23" s="52"/>
      <c r="E23" s="18"/>
      <c r="F23" s="24"/>
      <c r="G23" s="24"/>
      <c r="H23" s="24"/>
      <c r="I23" s="24"/>
      <c r="J23" s="24"/>
    </row>
    <row r="24" spans="1:10">
      <c r="A24" s="13"/>
      <c r="B24" s="18"/>
      <c r="C24" s="47" t="s">
        <v>338</v>
      </c>
      <c r="D24" s="47"/>
      <c r="E24" s="18"/>
      <c r="F24" s="27" t="s">
        <v>196</v>
      </c>
      <c r="G24" s="56">
        <v>1160.7</v>
      </c>
      <c r="H24" s="18"/>
      <c r="I24" s="27" t="s">
        <v>196</v>
      </c>
      <c r="J24" s="30" t="s">
        <v>200</v>
      </c>
    </row>
    <row r="25" spans="1:10">
      <c r="A25" s="13"/>
      <c r="B25" s="18"/>
      <c r="C25" s="47" t="s">
        <v>339</v>
      </c>
      <c r="D25" s="47"/>
      <c r="E25" s="18"/>
      <c r="F25" s="24"/>
      <c r="G25" s="30">
        <v>22.5</v>
      </c>
      <c r="H25" s="24"/>
      <c r="I25" s="24"/>
      <c r="J25" s="30" t="s">
        <v>200</v>
      </c>
    </row>
    <row r="26" spans="1:10">
      <c r="A26" s="13"/>
      <c r="B26" s="18"/>
      <c r="C26" s="47" t="s">
        <v>340</v>
      </c>
      <c r="D26" s="47"/>
      <c r="E26" s="18"/>
      <c r="F26" s="24"/>
      <c r="G26" s="30">
        <v>3.6</v>
      </c>
      <c r="H26" s="24"/>
      <c r="I26" s="24"/>
      <c r="J26" s="30" t="s">
        <v>200</v>
      </c>
    </row>
    <row r="27" spans="1:10">
      <c r="A27" s="13"/>
      <c r="B27" s="18"/>
      <c r="C27" s="47" t="s">
        <v>341</v>
      </c>
      <c r="D27" s="47"/>
      <c r="E27" s="18"/>
      <c r="F27" s="24"/>
      <c r="G27" s="30">
        <v>-22.5</v>
      </c>
      <c r="H27" s="24"/>
      <c r="I27" s="24"/>
      <c r="J27" s="30" t="s">
        <v>200</v>
      </c>
    </row>
    <row r="28" spans="1:10" ht="15.75" thickBot="1">
      <c r="A28" s="13"/>
      <c r="B28" s="18"/>
      <c r="C28" s="47" t="s">
        <v>342</v>
      </c>
      <c r="D28" s="47"/>
      <c r="E28" s="18"/>
      <c r="F28" s="19"/>
      <c r="G28" s="32">
        <v>-47.7</v>
      </c>
      <c r="H28" s="24"/>
      <c r="I28" s="19"/>
      <c r="J28" s="32" t="s">
        <v>200</v>
      </c>
    </row>
    <row r="29" spans="1:10" ht="15.75" thickBot="1">
      <c r="A29" s="13"/>
      <c r="B29" s="18"/>
      <c r="C29" s="47" t="s">
        <v>343</v>
      </c>
      <c r="D29" s="47"/>
      <c r="E29" s="18"/>
      <c r="F29" s="38" t="s">
        <v>196</v>
      </c>
      <c r="G29" s="59">
        <v>1116.5999999999999</v>
      </c>
      <c r="H29" s="18"/>
      <c r="I29" s="38" t="s">
        <v>196</v>
      </c>
      <c r="J29" s="39" t="s">
        <v>200</v>
      </c>
    </row>
    <row r="30" spans="1:10" ht="15.75" thickTop="1">
      <c r="A30" s="13"/>
      <c r="B30" s="18"/>
      <c r="C30" s="18"/>
      <c r="D30" s="18"/>
      <c r="E30" s="18"/>
      <c r="F30" s="74"/>
      <c r="G30" s="74"/>
      <c r="H30" s="24"/>
      <c r="I30" s="74"/>
      <c r="J30" s="74"/>
    </row>
    <row r="31" spans="1:10">
      <c r="A31" s="13"/>
      <c r="B31" s="52" t="s">
        <v>344</v>
      </c>
      <c r="C31" s="52"/>
      <c r="D31" s="52"/>
      <c r="E31" s="18"/>
      <c r="F31" s="18"/>
      <c r="G31" s="18"/>
      <c r="H31" s="18"/>
      <c r="I31" s="18"/>
      <c r="J31" s="18"/>
    </row>
    <row r="32" spans="1:10">
      <c r="A32" s="13"/>
      <c r="B32" s="18"/>
      <c r="C32" s="47" t="s">
        <v>338</v>
      </c>
      <c r="D32" s="47"/>
      <c r="E32" s="18"/>
      <c r="F32" s="27" t="s">
        <v>196</v>
      </c>
      <c r="G32" s="56">
        <v>4637.7</v>
      </c>
      <c r="H32" s="18"/>
      <c r="I32" s="27" t="s">
        <v>196</v>
      </c>
      <c r="J32" s="56">
        <v>4774.8999999999996</v>
      </c>
    </row>
    <row r="33" spans="1:10" ht="25.5" customHeight="1">
      <c r="A33" s="13"/>
      <c r="B33" s="18"/>
      <c r="C33" s="47" t="s">
        <v>345</v>
      </c>
      <c r="D33" s="47"/>
      <c r="E33" s="18"/>
      <c r="F33" s="18"/>
      <c r="G33" s="30" t="s">
        <v>200</v>
      </c>
      <c r="H33" s="18"/>
      <c r="I33" s="18"/>
      <c r="J33" s="30">
        <v>278.7</v>
      </c>
    </row>
    <row r="34" spans="1:10">
      <c r="A34" s="13"/>
      <c r="B34" s="18"/>
      <c r="C34" s="47" t="s">
        <v>49</v>
      </c>
      <c r="D34" s="47"/>
      <c r="E34" s="18"/>
      <c r="F34" s="18"/>
      <c r="G34" s="30">
        <v>93.3</v>
      </c>
      <c r="H34" s="18"/>
      <c r="I34" s="18"/>
      <c r="J34" s="30">
        <v>-83.3</v>
      </c>
    </row>
    <row r="35" spans="1:10">
      <c r="A35" s="13"/>
      <c r="B35" s="18"/>
      <c r="C35" s="47" t="s">
        <v>108</v>
      </c>
      <c r="D35" s="47"/>
      <c r="E35" s="18"/>
      <c r="F35" s="18"/>
      <c r="G35" s="30">
        <v>-178.4</v>
      </c>
      <c r="H35" s="18"/>
      <c r="I35" s="18"/>
      <c r="J35" s="30">
        <v>-176.1</v>
      </c>
    </row>
    <row r="36" spans="1:10" ht="15.75" thickBot="1">
      <c r="A36" s="13"/>
      <c r="B36" s="18"/>
      <c r="C36" s="47" t="s">
        <v>342</v>
      </c>
      <c r="D36" s="47"/>
      <c r="E36" s="18"/>
      <c r="F36" s="31"/>
      <c r="G36" s="32">
        <v>47.7</v>
      </c>
      <c r="H36" s="18"/>
      <c r="I36" s="31"/>
      <c r="J36" s="32" t="s">
        <v>200</v>
      </c>
    </row>
    <row r="37" spans="1:10" ht="15.75" thickBot="1">
      <c r="A37" s="13"/>
      <c r="B37" s="18"/>
      <c r="C37" s="47" t="s">
        <v>343</v>
      </c>
      <c r="D37" s="47"/>
      <c r="E37" s="18"/>
      <c r="F37" s="38" t="s">
        <v>196</v>
      </c>
      <c r="G37" s="59">
        <v>4600.3</v>
      </c>
      <c r="H37" s="18"/>
      <c r="I37" s="38" t="s">
        <v>196</v>
      </c>
      <c r="J37" s="59">
        <v>4794.2</v>
      </c>
    </row>
    <row r="38" spans="1:10" ht="15.75" thickTop="1">
      <c r="A38" s="13"/>
      <c r="B38" s="18"/>
      <c r="C38" s="18"/>
      <c r="D38" s="18"/>
      <c r="E38" s="18"/>
      <c r="F38" s="40"/>
      <c r="G38" s="40"/>
      <c r="H38" s="18"/>
      <c r="I38" s="40"/>
      <c r="J38" s="40"/>
    </row>
    <row r="39" spans="1:10">
      <c r="A39" s="13"/>
      <c r="B39" s="52" t="s">
        <v>346</v>
      </c>
      <c r="C39" s="52"/>
      <c r="D39" s="52"/>
      <c r="E39" s="18"/>
      <c r="F39" s="18"/>
      <c r="G39" s="18"/>
      <c r="H39" s="18"/>
      <c r="I39" s="18"/>
      <c r="J39" s="18"/>
    </row>
    <row r="40" spans="1:10">
      <c r="A40" s="13"/>
      <c r="B40" s="18"/>
      <c r="C40" s="47" t="s">
        <v>338</v>
      </c>
      <c r="D40" s="47"/>
      <c r="E40" s="18"/>
      <c r="F40" s="27" t="s">
        <v>196</v>
      </c>
      <c r="G40" s="30">
        <v>-76.599999999999994</v>
      </c>
      <c r="H40" s="18"/>
      <c r="I40" s="27" t="s">
        <v>196</v>
      </c>
      <c r="J40" s="30">
        <v>-320.5</v>
      </c>
    </row>
    <row r="41" spans="1:10">
      <c r="A41" s="13"/>
      <c r="B41" s="18"/>
      <c r="C41" s="47" t="s">
        <v>347</v>
      </c>
      <c r="D41" s="47"/>
      <c r="E41" s="18"/>
      <c r="F41" s="18"/>
      <c r="G41" s="18"/>
      <c r="H41" s="18"/>
      <c r="I41" s="18"/>
      <c r="J41" s="18"/>
    </row>
    <row r="42" spans="1:10">
      <c r="A42" s="13"/>
      <c r="B42" s="18"/>
      <c r="C42" s="18"/>
      <c r="D42" s="27" t="s">
        <v>348</v>
      </c>
      <c r="E42" s="18"/>
      <c r="F42" s="18"/>
      <c r="G42" s="30">
        <v>11.2</v>
      </c>
      <c r="H42" s="18"/>
      <c r="I42" s="18"/>
      <c r="J42" s="30">
        <v>6</v>
      </c>
    </row>
    <row r="43" spans="1:10" ht="25.5" customHeight="1" thickBot="1">
      <c r="A43" s="13"/>
      <c r="B43" s="18"/>
      <c r="C43" s="47" t="s">
        <v>349</v>
      </c>
      <c r="D43" s="47"/>
      <c r="E43" s="18"/>
      <c r="F43" s="31"/>
      <c r="G43" s="32">
        <v>-81.2</v>
      </c>
      <c r="H43" s="18"/>
      <c r="I43" s="31"/>
      <c r="J43" s="32">
        <v>23.7</v>
      </c>
    </row>
    <row r="44" spans="1:10" ht="15.75" thickBot="1">
      <c r="A44" s="13"/>
      <c r="B44" s="18"/>
      <c r="C44" s="47" t="s">
        <v>343</v>
      </c>
      <c r="D44" s="47"/>
      <c r="E44" s="18"/>
      <c r="F44" s="38" t="s">
        <v>196</v>
      </c>
      <c r="G44" s="39">
        <v>-146.6</v>
      </c>
      <c r="H44" s="18"/>
      <c r="I44" s="38" t="s">
        <v>196</v>
      </c>
      <c r="J44" s="39">
        <v>-290.8</v>
      </c>
    </row>
    <row r="45" spans="1:10" ht="15.75" thickTop="1">
      <c r="A45" s="13"/>
      <c r="B45" s="18"/>
      <c r="C45" s="18"/>
      <c r="D45" s="18"/>
      <c r="E45" s="18"/>
      <c r="F45" s="40"/>
      <c r="G45" s="40"/>
      <c r="H45" s="18"/>
      <c r="I45" s="40"/>
      <c r="J45" s="40"/>
    </row>
    <row r="46" spans="1:10">
      <c r="A46" s="13"/>
      <c r="B46" s="52" t="s">
        <v>198</v>
      </c>
      <c r="C46" s="52"/>
      <c r="D46" s="52"/>
      <c r="E46" s="18"/>
      <c r="F46" s="18"/>
      <c r="G46" s="18"/>
      <c r="H46" s="18"/>
      <c r="I46" s="18"/>
      <c r="J46" s="18"/>
    </row>
    <row r="47" spans="1:10">
      <c r="A47" s="13"/>
      <c r="B47" s="18"/>
      <c r="C47" s="47" t="s">
        <v>338</v>
      </c>
      <c r="D47" s="47"/>
      <c r="E47" s="18"/>
      <c r="F47" s="27" t="s">
        <v>196</v>
      </c>
      <c r="G47" s="56">
        <v>1975.6</v>
      </c>
      <c r="H47" s="18"/>
      <c r="I47" s="27" t="s">
        <v>196</v>
      </c>
      <c r="J47" s="30">
        <v>793.5</v>
      </c>
    </row>
    <row r="48" spans="1:10">
      <c r="A48" s="13"/>
      <c r="B48" s="18"/>
      <c r="C48" s="47" t="s">
        <v>350</v>
      </c>
      <c r="D48" s="47"/>
      <c r="E48" s="18"/>
      <c r="F48" s="18"/>
      <c r="G48" s="30">
        <v>289.7</v>
      </c>
      <c r="H48" s="18"/>
      <c r="I48" s="18"/>
      <c r="J48" s="30">
        <v>22.8</v>
      </c>
    </row>
    <row r="49" spans="1:10">
      <c r="A49" s="13"/>
      <c r="B49" s="18"/>
      <c r="C49" s="18"/>
      <c r="D49" s="27" t="s">
        <v>339</v>
      </c>
      <c r="E49" s="18"/>
      <c r="F49" s="18"/>
      <c r="G49" s="30">
        <v>36.299999999999997</v>
      </c>
      <c r="H49" s="18"/>
      <c r="I49" s="18"/>
      <c r="J49" s="30">
        <v>15.6</v>
      </c>
    </row>
    <row r="50" spans="1:10" ht="15.75" thickBot="1">
      <c r="A50" s="13"/>
      <c r="B50" s="18"/>
      <c r="C50" s="47" t="s">
        <v>115</v>
      </c>
      <c r="D50" s="47"/>
      <c r="E50" s="18"/>
      <c r="F50" s="31"/>
      <c r="G50" s="32">
        <v>-16.3</v>
      </c>
      <c r="H50" s="18"/>
      <c r="I50" s="31"/>
      <c r="J50" s="32">
        <v>-13.8</v>
      </c>
    </row>
    <row r="51" spans="1:10" ht="15.75" thickBot="1">
      <c r="A51" s="13"/>
      <c r="B51" s="18"/>
      <c r="C51" s="47" t="s">
        <v>343</v>
      </c>
      <c r="D51" s="47"/>
      <c r="E51" s="18"/>
      <c r="F51" s="38" t="s">
        <v>196</v>
      </c>
      <c r="G51" s="59">
        <v>2285.3000000000002</v>
      </c>
      <c r="H51" s="18"/>
      <c r="I51" s="38" t="s">
        <v>196</v>
      </c>
      <c r="J51" s="39">
        <v>818.1</v>
      </c>
    </row>
    <row r="52" spans="1:10" ht="15.75" thickTop="1">
      <c r="A52" s="13"/>
      <c r="B52" s="18"/>
      <c r="C52" s="18"/>
      <c r="D52" s="18"/>
      <c r="E52" s="18"/>
      <c r="F52" s="40"/>
      <c r="G52" s="40"/>
      <c r="H52" s="18"/>
      <c r="I52" s="40"/>
      <c r="J52" s="40"/>
    </row>
    <row r="53" spans="1:10" ht="15.75" thickBot="1">
      <c r="A53" s="13"/>
      <c r="B53" s="47" t="s">
        <v>351</v>
      </c>
      <c r="C53" s="47"/>
      <c r="D53" s="47"/>
      <c r="E53" s="18"/>
      <c r="F53" s="75" t="s">
        <v>196</v>
      </c>
      <c r="G53" s="76">
        <v>7855.6</v>
      </c>
      <c r="H53" s="18"/>
      <c r="I53" s="75" t="s">
        <v>196</v>
      </c>
      <c r="J53" s="76">
        <v>5321.5</v>
      </c>
    </row>
  </sheetData>
  <mergeCells count="63">
    <mergeCell ref="A15:A53"/>
    <mergeCell ref="B15:V15"/>
    <mergeCell ref="A1:A2"/>
    <mergeCell ref="B1:V1"/>
    <mergeCell ref="B2:V2"/>
    <mergeCell ref="B3:V3"/>
    <mergeCell ref="A4:A14"/>
    <mergeCell ref="B4:V4"/>
    <mergeCell ref="B46:D46"/>
    <mergeCell ref="C47:D47"/>
    <mergeCell ref="C48:D48"/>
    <mergeCell ref="C50:D50"/>
    <mergeCell ref="C51:D51"/>
    <mergeCell ref="B53:D53"/>
    <mergeCell ref="C37:D37"/>
    <mergeCell ref="B39:D39"/>
    <mergeCell ref="C40:D40"/>
    <mergeCell ref="C41:D41"/>
    <mergeCell ref="C43:D43"/>
    <mergeCell ref="C44:D44"/>
    <mergeCell ref="B31:D31"/>
    <mergeCell ref="C32:D32"/>
    <mergeCell ref="C33:D33"/>
    <mergeCell ref="C34:D34"/>
    <mergeCell ref="C35:D35"/>
    <mergeCell ref="C36:D36"/>
    <mergeCell ref="C24:D24"/>
    <mergeCell ref="C25:D25"/>
    <mergeCell ref="C26:D26"/>
    <mergeCell ref="C27:D27"/>
    <mergeCell ref="C28:D28"/>
    <mergeCell ref="C29:D29"/>
    <mergeCell ref="F17:J17"/>
    <mergeCell ref="F18:J18"/>
    <mergeCell ref="F20:G20"/>
    <mergeCell ref="I20:J20"/>
    <mergeCell ref="F22:J22"/>
    <mergeCell ref="B23:D23"/>
    <mergeCell ref="I10:V10"/>
    <mergeCell ref="B11:C11"/>
    <mergeCell ref="B12:V12"/>
    <mergeCell ref="B13:V13"/>
    <mergeCell ref="B14:V14"/>
    <mergeCell ref="F16:J16"/>
    <mergeCell ref="B9:C9"/>
    <mergeCell ref="I9:J9"/>
    <mergeCell ref="L9:M9"/>
    <mergeCell ref="O9:P9"/>
    <mergeCell ref="R9:S9"/>
    <mergeCell ref="U9:V9"/>
    <mergeCell ref="B8:C8"/>
    <mergeCell ref="I8:J8"/>
    <mergeCell ref="L8:M8"/>
    <mergeCell ref="O8:P8"/>
    <mergeCell ref="R8:S8"/>
    <mergeCell ref="U8:V8"/>
    <mergeCell ref="O5:P5"/>
    <mergeCell ref="L6:M6"/>
    <mergeCell ref="O6:P6"/>
    <mergeCell ref="R6:S6"/>
    <mergeCell ref="L7:M7"/>
    <mergeCell ref="O7:P7"/>
    <mergeCell ref="R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3.7109375" bestFit="1" customWidth="1"/>
    <col min="4" max="4" width="15.85546875" bestFit="1" customWidth="1"/>
    <col min="6" max="6" width="4.140625" customWidth="1"/>
    <col min="7" max="7" width="8.140625" customWidth="1"/>
    <col min="9" max="9" width="5.28515625" customWidth="1"/>
    <col min="10" max="10" width="13.140625" customWidth="1"/>
    <col min="12" max="12" width="3.5703125" customWidth="1"/>
    <col min="13" max="13" width="8.85546875" customWidth="1"/>
  </cols>
  <sheetData>
    <row r="1" spans="1:13" ht="15" customHeight="1">
      <c r="A1" s="8" t="s">
        <v>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59</v>
      </c>
      <c r="B3" s="12" t="s">
        <v>4</v>
      </c>
      <c r="C3" s="12"/>
      <c r="D3" s="12"/>
      <c r="E3" s="12"/>
      <c r="F3" s="12"/>
      <c r="G3" s="12"/>
      <c r="H3" s="12"/>
      <c r="I3" s="12"/>
      <c r="J3" s="12"/>
      <c r="K3" s="12"/>
      <c r="L3" s="12"/>
      <c r="M3" s="12"/>
    </row>
    <row r="4" spans="1:13" ht="15" customHeight="1">
      <c r="A4" s="13" t="s">
        <v>835</v>
      </c>
      <c r="B4" s="12" t="s">
        <v>4</v>
      </c>
      <c r="C4" s="12"/>
      <c r="D4" s="12"/>
      <c r="E4" s="12"/>
      <c r="F4" s="12"/>
      <c r="G4" s="12"/>
      <c r="H4" s="12"/>
      <c r="I4" s="12"/>
      <c r="J4" s="12"/>
      <c r="K4" s="12"/>
      <c r="L4" s="12"/>
      <c r="M4" s="12"/>
    </row>
    <row r="5" spans="1:13">
      <c r="A5" s="13"/>
      <c r="B5" s="18"/>
      <c r="C5" s="18"/>
      <c r="D5" s="18"/>
      <c r="E5" s="18"/>
      <c r="F5" s="48" t="s">
        <v>373</v>
      </c>
      <c r="G5" s="48"/>
      <c r="H5" s="48"/>
      <c r="I5" s="48"/>
      <c r="J5" s="48"/>
      <c r="K5" s="18"/>
    </row>
    <row r="6" spans="1:13" ht="15.75" thickBot="1">
      <c r="A6" s="13"/>
      <c r="B6" s="18"/>
      <c r="C6" s="18"/>
      <c r="D6" s="18"/>
      <c r="E6" s="18"/>
      <c r="F6" s="49" t="s">
        <v>227</v>
      </c>
      <c r="G6" s="49"/>
      <c r="H6" s="49"/>
      <c r="I6" s="49"/>
      <c r="J6" s="49"/>
      <c r="K6" s="18"/>
    </row>
    <row r="7" spans="1:13" ht="15.75" thickBot="1">
      <c r="A7" s="13"/>
      <c r="B7" s="18"/>
      <c r="C7" s="18"/>
      <c r="D7" s="18"/>
      <c r="E7" s="18"/>
      <c r="F7" s="50">
        <v>2014</v>
      </c>
      <c r="G7" s="50"/>
      <c r="H7" s="33"/>
      <c r="I7" s="50">
        <v>2013</v>
      </c>
      <c r="J7" s="50"/>
      <c r="K7" s="18"/>
    </row>
    <row r="8" spans="1:13">
      <c r="A8" s="13"/>
      <c r="B8" s="18"/>
      <c r="C8" s="18"/>
      <c r="D8" s="18"/>
      <c r="E8" s="18"/>
      <c r="F8" s="33"/>
      <c r="G8" s="33"/>
      <c r="H8" s="18"/>
      <c r="I8" s="33"/>
      <c r="J8" s="33"/>
      <c r="K8" s="18"/>
    </row>
    <row r="9" spans="1:13">
      <c r="A9" s="13"/>
      <c r="B9" s="18"/>
      <c r="C9" s="18"/>
      <c r="D9" s="18"/>
      <c r="E9" s="18"/>
      <c r="F9" s="48" t="s">
        <v>229</v>
      </c>
      <c r="G9" s="48"/>
      <c r="H9" s="48"/>
      <c r="I9" s="48"/>
      <c r="J9" s="48"/>
      <c r="K9" s="18"/>
    </row>
    <row r="10" spans="1:13">
      <c r="A10" s="13"/>
      <c r="B10" s="18"/>
      <c r="C10" s="18"/>
      <c r="D10" s="18"/>
      <c r="E10" s="18"/>
      <c r="F10" s="24"/>
      <c r="G10" s="24"/>
      <c r="H10" s="24"/>
      <c r="I10" s="24"/>
      <c r="J10" s="24"/>
      <c r="K10" s="18"/>
    </row>
    <row r="11" spans="1:13">
      <c r="A11" s="13"/>
      <c r="B11" s="18"/>
      <c r="C11" s="18"/>
      <c r="D11" s="27" t="s">
        <v>374</v>
      </c>
      <c r="E11" s="18"/>
      <c r="F11" s="27" t="s">
        <v>196</v>
      </c>
      <c r="G11" s="30">
        <v>318</v>
      </c>
      <c r="H11" s="18"/>
      <c r="I11" s="27" t="s">
        <v>196</v>
      </c>
      <c r="J11" s="30">
        <v>330</v>
      </c>
      <c r="K11" s="18"/>
    </row>
    <row r="12" spans="1:13" ht="15.75" thickBot="1">
      <c r="A12" s="13"/>
      <c r="B12" s="18"/>
      <c r="C12" s="18"/>
      <c r="D12" s="27" t="s">
        <v>375</v>
      </c>
      <c r="E12" s="18"/>
      <c r="F12" s="18"/>
      <c r="G12" s="32">
        <v>-6</v>
      </c>
      <c r="H12" s="18"/>
      <c r="I12" s="18"/>
      <c r="J12" s="32">
        <v>-6</v>
      </c>
      <c r="K12" s="18"/>
    </row>
    <row r="13" spans="1:13" ht="15.75" thickBot="1">
      <c r="A13" s="13"/>
      <c r="B13" s="18"/>
      <c r="C13" s="18"/>
      <c r="D13" s="27" t="s">
        <v>376</v>
      </c>
      <c r="E13" s="18"/>
      <c r="F13" s="27" t="s">
        <v>196</v>
      </c>
      <c r="G13" s="39">
        <v>312</v>
      </c>
      <c r="H13" s="18"/>
      <c r="I13" s="27" t="s">
        <v>196</v>
      </c>
      <c r="J13" s="39">
        <v>324</v>
      </c>
      <c r="K13" s="18"/>
    </row>
    <row r="14" spans="1:13" ht="15.75" thickTop="1">
      <c r="A14" s="13" t="s">
        <v>836</v>
      </c>
      <c r="B14" s="12" t="s">
        <v>4</v>
      </c>
      <c r="C14" s="12"/>
      <c r="D14" s="12"/>
      <c r="E14" s="12"/>
      <c r="F14" s="12"/>
      <c r="G14" s="12"/>
      <c r="H14" s="12"/>
      <c r="I14" s="12"/>
      <c r="J14" s="12"/>
      <c r="K14" s="12"/>
      <c r="L14" s="12"/>
      <c r="M14" s="12"/>
    </row>
    <row r="15" spans="1:13">
      <c r="A15" s="13"/>
      <c r="B15" s="18"/>
      <c r="C15" s="18"/>
      <c r="D15" s="18"/>
      <c r="E15" s="18"/>
      <c r="F15" s="78"/>
      <c r="G15" s="78"/>
      <c r="H15" s="18"/>
      <c r="I15" s="18"/>
      <c r="J15" s="18"/>
      <c r="K15" s="18"/>
      <c r="L15" s="18"/>
      <c r="M15" s="18"/>
    </row>
    <row r="16" spans="1:13">
      <c r="A16" s="13"/>
      <c r="B16" s="28" t="s">
        <v>314</v>
      </c>
      <c r="C16" s="24"/>
      <c r="D16" s="28" t="s">
        <v>314</v>
      </c>
      <c r="E16" s="24"/>
      <c r="F16" s="48" t="s">
        <v>365</v>
      </c>
      <c r="G16" s="48"/>
      <c r="H16" s="24"/>
      <c r="I16" s="48" t="s">
        <v>366</v>
      </c>
      <c r="J16" s="48"/>
      <c r="K16" s="24"/>
      <c r="L16" s="48" t="s">
        <v>367</v>
      </c>
      <c r="M16" s="48"/>
    </row>
    <row r="17" spans="1:13" ht="15.75" thickBot="1">
      <c r="A17" s="13"/>
      <c r="B17" s="20" t="s">
        <v>322</v>
      </c>
      <c r="C17" s="24"/>
      <c r="D17" s="20" t="s">
        <v>324</v>
      </c>
      <c r="E17" s="24"/>
      <c r="F17" s="49" t="s">
        <v>368</v>
      </c>
      <c r="G17" s="49"/>
      <c r="H17" s="24"/>
      <c r="I17" s="49" t="s">
        <v>369</v>
      </c>
      <c r="J17" s="49"/>
      <c r="K17" s="24"/>
      <c r="L17" s="49" t="s">
        <v>314</v>
      </c>
      <c r="M17" s="49"/>
    </row>
    <row r="18" spans="1:13">
      <c r="A18" s="13"/>
      <c r="B18" s="33"/>
      <c r="C18" s="18"/>
      <c r="D18" s="33"/>
      <c r="E18" s="18"/>
      <c r="F18" s="33"/>
      <c r="G18" s="33"/>
      <c r="H18" s="18"/>
      <c r="I18" s="33"/>
      <c r="J18" s="33"/>
      <c r="K18" s="18"/>
      <c r="L18" s="33"/>
      <c r="M18" s="33"/>
    </row>
    <row r="19" spans="1:13">
      <c r="A19" s="13"/>
      <c r="B19" s="18"/>
      <c r="C19" s="18"/>
      <c r="D19" s="18"/>
      <c r="E19" s="18"/>
      <c r="F19" s="48" t="s">
        <v>229</v>
      </c>
      <c r="G19" s="48"/>
      <c r="H19" s="48"/>
      <c r="I19" s="48"/>
      <c r="J19" s="48"/>
      <c r="K19" s="48"/>
      <c r="L19" s="48"/>
      <c r="M19" s="48"/>
    </row>
    <row r="20" spans="1:13">
      <c r="A20" s="13"/>
      <c r="B20" s="77">
        <v>41668</v>
      </c>
      <c r="C20" s="18"/>
      <c r="D20" s="77">
        <v>41684</v>
      </c>
      <c r="E20" s="18"/>
      <c r="F20" s="27" t="s">
        <v>196</v>
      </c>
      <c r="G20" s="30">
        <v>4.0999999999999996</v>
      </c>
      <c r="H20" s="18"/>
      <c r="I20" s="27" t="s">
        <v>196</v>
      </c>
      <c r="J20" s="30">
        <v>3.6</v>
      </c>
      <c r="K20" s="18"/>
      <c r="L20" s="27" t="s">
        <v>196</v>
      </c>
      <c r="M20" s="30">
        <v>7.7</v>
      </c>
    </row>
    <row r="21" spans="1:13">
      <c r="A21" s="13"/>
      <c r="B21" s="28" t="s">
        <v>314</v>
      </c>
      <c r="C21" s="24"/>
      <c r="D21" s="28" t="s">
        <v>314</v>
      </c>
      <c r="E21" s="24"/>
      <c r="F21" s="48" t="s">
        <v>365</v>
      </c>
      <c r="G21" s="48"/>
      <c r="H21" s="24"/>
      <c r="I21" s="48" t="s">
        <v>380</v>
      </c>
      <c r="J21" s="48"/>
      <c r="K21" s="24"/>
      <c r="L21" s="48" t="s">
        <v>381</v>
      </c>
      <c r="M21" s="48"/>
    </row>
    <row r="22" spans="1:13" ht="15.75" thickBot="1">
      <c r="A22" s="13"/>
      <c r="B22" s="20" t="s">
        <v>322</v>
      </c>
      <c r="C22" s="24"/>
      <c r="D22" s="20" t="s">
        <v>324</v>
      </c>
      <c r="E22" s="24"/>
      <c r="F22" s="49" t="s">
        <v>382</v>
      </c>
      <c r="G22" s="49"/>
      <c r="H22" s="24"/>
      <c r="I22" s="49" t="s">
        <v>383</v>
      </c>
      <c r="J22" s="49"/>
      <c r="K22" s="24"/>
      <c r="L22" s="49" t="s">
        <v>314</v>
      </c>
      <c r="M22" s="49"/>
    </row>
    <row r="23" spans="1:13">
      <c r="A23" s="13"/>
      <c r="B23" s="33"/>
      <c r="C23" s="18"/>
      <c r="D23" s="33"/>
      <c r="E23" s="18"/>
      <c r="F23" s="33"/>
      <c r="G23" s="33"/>
      <c r="H23" s="18"/>
      <c r="I23" s="33"/>
      <c r="J23" s="33"/>
      <c r="K23" s="18"/>
      <c r="L23" s="33"/>
      <c r="M23" s="33"/>
    </row>
    <row r="24" spans="1:13">
      <c r="A24" s="13"/>
      <c r="B24" s="18"/>
      <c r="C24" s="18"/>
      <c r="D24" s="18"/>
      <c r="E24" s="18"/>
      <c r="F24" s="48" t="s">
        <v>229</v>
      </c>
      <c r="G24" s="48"/>
      <c r="H24" s="48"/>
      <c r="I24" s="48"/>
      <c r="J24" s="48"/>
      <c r="K24" s="48"/>
      <c r="L24" s="48"/>
      <c r="M24" s="48"/>
    </row>
    <row r="25" spans="1:13">
      <c r="A25" s="13"/>
      <c r="B25" s="77">
        <v>41669</v>
      </c>
      <c r="C25" s="18"/>
      <c r="D25" s="77">
        <v>41684</v>
      </c>
      <c r="E25" s="18"/>
      <c r="F25" s="27" t="s">
        <v>196</v>
      </c>
      <c r="G25" s="30">
        <v>6.4</v>
      </c>
      <c r="H25" s="18"/>
      <c r="I25" s="27" t="s">
        <v>196</v>
      </c>
      <c r="J25" s="30">
        <v>12.8</v>
      </c>
      <c r="K25" s="18"/>
      <c r="L25" s="27" t="s">
        <v>196</v>
      </c>
      <c r="M25" s="30">
        <v>19.2</v>
      </c>
    </row>
  </sheetData>
  <mergeCells count="28">
    <mergeCell ref="F24:M24"/>
    <mergeCell ref="A1:A2"/>
    <mergeCell ref="B1:M1"/>
    <mergeCell ref="B2:M2"/>
    <mergeCell ref="B3:M3"/>
    <mergeCell ref="A4:A13"/>
    <mergeCell ref="B4:M4"/>
    <mergeCell ref="A14:A25"/>
    <mergeCell ref="B14:M14"/>
    <mergeCell ref="F19:M19"/>
    <mergeCell ref="F21:G21"/>
    <mergeCell ref="I21:J21"/>
    <mergeCell ref="L21:M21"/>
    <mergeCell ref="F22:G22"/>
    <mergeCell ref="I22:J22"/>
    <mergeCell ref="L22:M22"/>
    <mergeCell ref="F16:G16"/>
    <mergeCell ref="I16:J16"/>
    <mergeCell ref="L16:M16"/>
    <mergeCell ref="F17:G17"/>
    <mergeCell ref="I17:J17"/>
    <mergeCell ref="L17:M17"/>
    <mergeCell ref="F5:J5"/>
    <mergeCell ref="F6:J6"/>
    <mergeCell ref="F7:G7"/>
    <mergeCell ref="I7:J7"/>
    <mergeCell ref="F9:J9"/>
    <mergeCell ref="F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c r="A2" s="1" t="s">
        <v>66</v>
      </c>
      <c r="B2" s="1" t="s">
        <v>2</v>
      </c>
      <c r="C2" s="1" t="s">
        <v>32</v>
      </c>
    </row>
    <row r="3" spans="1:3" ht="30">
      <c r="A3" s="4" t="s">
        <v>67</v>
      </c>
      <c r="B3" s="5" t="s">
        <v>4</v>
      </c>
      <c r="C3" s="5" t="s">
        <v>4</v>
      </c>
    </row>
    <row r="4" spans="1:3">
      <c r="A4" s="3" t="s">
        <v>49</v>
      </c>
      <c r="B4" s="9">
        <v>155.69999999999999</v>
      </c>
      <c r="C4" s="9">
        <v>-67.7</v>
      </c>
    </row>
    <row r="5" spans="1:3" ht="30">
      <c r="A5" s="3" t="s">
        <v>68</v>
      </c>
      <c r="B5" s="5">
        <v>-70</v>
      </c>
      <c r="C5" s="5">
        <v>29.7</v>
      </c>
    </row>
    <row r="6" spans="1:3">
      <c r="A6" s="3" t="s">
        <v>69</v>
      </c>
      <c r="B6" s="5">
        <v>85.7</v>
      </c>
      <c r="C6" s="5">
        <v>-38</v>
      </c>
    </row>
    <row r="7" spans="1:3" ht="30">
      <c r="A7" s="3" t="s">
        <v>70</v>
      </c>
      <c r="B7" s="5">
        <v>36.299999999999997</v>
      </c>
      <c r="C7" s="5">
        <v>15.6</v>
      </c>
    </row>
    <row r="8" spans="1:3" ht="45">
      <c r="A8" s="3" t="s">
        <v>71</v>
      </c>
      <c r="B8" s="5">
        <v>22.5</v>
      </c>
      <c r="C8" s="5">
        <v>0</v>
      </c>
    </row>
    <row r="9" spans="1:3" ht="45">
      <c r="A9" s="3" t="s">
        <v>72</v>
      </c>
      <c r="B9" s="5">
        <v>3.6</v>
      </c>
      <c r="C9" s="5">
        <v>0</v>
      </c>
    </row>
    <row r="10" spans="1:3" ht="30">
      <c r="A10" s="3" t="s">
        <v>73</v>
      </c>
      <c r="B10" s="5">
        <v>0</v>
      </c>
      <c r="C10" s="5" t="s">
        <v>4</v>
      </c>
    </row>
    <row r="11" spans="1:3" ht="60">
      <c r="A11" s="3" t="s">
        <v>74</v>
      </c>
      <c r="B11" s="9">
        <v>23.3</v>
      </c>
      <c r="C11" s="9">
        <v>-53.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4" max="4" width="27.5703125" bestFit="1" customWidth="1"/>
    <col min="6" max="6" width="2.7109375" customWidth="1"/>
    <col min="7" max="7" width="7.42578125" customWidth="1"/>
  </cols>
  <sheetData>
    <row r="1" spans="1:8" ht="15" customHeight="1">
      <c r="A1" s="8" t="s">
        <v>837</v>
      </c>
      <c r="B1" s="8" t="s">
        <v>1</v>
      </c>
      <c r="C1" s="8"/>
      <c r="D1" s="8"/>
      <c r="E1" s="8"/>
      <c r="F1" s="8"/>
      <c r="G1" s="8"/>
      <c r="H1" s="8"/>
    </row>
    <row r="2" spans="1:8" ht="15" customHeight="1">
      <c r="A2" s="8"/>
      <c r="B2" s="8" t="s">
        <v>2</v>
      </c>
      <c r="C2" s="8"/>
      <c r="D2" s="8"/>
      <c r="E2" s="8"/>
      <c r="F2" s="8"/>
      <c r="G2" s="8"/>
      <c r="H2" s="8"/>
    </row>
    <row r="3" spans="1:8" ht="15" customHeight="1">
      <c r="A3" s="4" t="s">
        <v>399</v>
      </c>
      <c r="B3" s="12" t="s">
        <v>4</v>
      </c>
      <c r="C3" s="12"/>
      <c r="D3" s="12"/>
      <c r="E3" s="12"/>
      <c r="F3" s="12"/>
      <c r="G3" s="12"/>
      <c r="H3" s="12"/>
    </row>
    <row r="4" spans="1:8" ht="15" customHeight="1">
      <c r="A4" s="13" t="s">
        <v>838</v>
      </c>
      <c r="B4" s="12" t="s">
        <v>4</v>
      </c>
      <c r="C4" s="12"/>
      <c r="D4" s="12"/>
      <c r="E4" s="12"/>
      <c r="F4" s="12"/>
      <c r="G4" s="12"/>
      <c r="H4" s="12"/>
    </row>
    <row r="5" spans="1:8">
      <c r="A5" s="13"/>
      <c r="B5" s="60"/>
      <c r="C5" s="60"/>
      <c r="D5" s="60"/>
      <c r="E5" s="60"/>
      <c r="F5" s="60"/>
      <c r="G5" s="60"/>
      <c r="H5" s="60"/>
    </row>
    <row r="6" spans="1:8">
      <c r="A6" s="13"/>
      <c r="B6" s="18"/>
      <c r="C6" s="18"/>
      <c r="D6" s="18"/>
      <c r="E6" s="18"/>
      <c r="F6" s="48" t="s">
        <v>258</v>
      </c>
      <c r="G6" s="48"/>
      <c r="H6" s="18"/>
    </row>
    <row r="7" spans="1:8">
      <c r="A7" s="13"/>
      <c r="B7" s="18"/>
      <c r="C7" s="18"/>
      <c r="D7" s="27" t="s">
        <v>410</v>
      </c>
      <c r="E7" s="18"/>
      <c r="F7" s="27" t="s">
        <v>196</v>
      </c>
      <c r="G7" s="30">
        <v>526</v>
      </c>
      <c r="H7" s="18"/>
    </row>
    <row r="8" spans="1:8">
      <c r="A8" s="13"/>
      <c r="B8" s="18"/>
      <c r="C8" s="18"/>
      <c r="D8" s="27" t="s">
        <v>411</v>
      </c>
      <c r="E8" s="18"/>
      <c r="F8" s="18"/>
      <c r="G8" s="30">
        <v>200</v>
      </c>
      <c r="H8" s="18"/>
    </row>
    <row r="9" spans="1:8" ht="15.75" thickBot="1">
      <c r="A9" s="13"/>
      <c r="B9" s="18"/>
      <c r="C9" s="18"/>
      <c r="D9" s="27" t="s">
        <v>412</v>
      </c>
      <c r="E9" s="18"/>
      <c r="F9" s="31"/>
      <c r="G9" s="32">
        <v>396</v>
      </c>
      <c r="H9" s="18"/>
    </row>
    <row r="10" spans="1:8" ht="15.75" thickBot="1">
      <c r="A10" s="13"/>
      <c r="B10" s="18"/>
      <c r="C10" s="18"/>
      <c r="D10" s="27" t="s">
        <v>307</v>
      </c>
      <c r="E10" s="18"/>
      <c r="F10" s="38" t="s">
        <v>196</v>
      </c>
      <c r="G10" s="80">
        <v>1122</v>
      </c>
      <c r="H10" s="18"/>
    </row>
  </sheetData>
  <mergeCells count="8">
    <mergeCell ref="B5:H5"/>
    <mergeCell ref="F6:G6"/>
    <mergeCell ref="A1:A2"/>
    <mergeCell ref="B1:H1"/>
    <mergeCell ref="B2:H2"/>
    <mergeCell ref="B3:H3"/>
    <mergeCell ref="A4:A10"/>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9"/>
  <sheetViews>
    <sheetView showGridLines="0" workbookViewId="0"/>
  </sheetViews>
  <sheetFormatPr defaultRowHeight="15"/>
  <cols>
    <col min="1" max="1" width="36.5703125" bestFit="1" customWidth="1"/>
    <col min="2" max="2" width="6.85546875" customWidth="1"/>
    <col min="3" max="3" width="36.5703125" bestFit="1" customWidth="1"/>
    <col min="4" max="5" width="36.5703125" customWidth="1"/>
    <col min="6" max="6" width="23.28515625" customWidth="1"/>
    <col min="7" max="7" width="16" customWidth="1"/>
    <col min="8" max="8" width="35.140625" customWidth="1"/>
    <col min="9" max="10" width="36.5703125" customWidth="1"/>
    <col min="11" max="11" width="16.85546875" customWidth="1"/>
    <col min="12" max="12" width="17.42578125" customWidth="1"/>
    <col min="13" max="13" width="18.7109375" customWidth="1"/>
    <col min="14" max="14" width="21.5703125" customWidth="1"/>
    <col min="15" max="15" width="36.5703125" customWidth="1"/>
    <col min="16" max="17" width="16" customWidth="1"/>
    <col min="18" max="18" width="11.140625" customWidth="1"/>
    <col min="19" max="19" width="5" customWidth="1"/>
    <col min="20" max="20" width="11.140625" customWidth="1"/>
    <col min="21" max="21" width="13.5703125" customWidth="1"/>
    <col min="22" max="22" width="5" customWidth="1"/>
    <col min="23" max="23" width="9.7109375" customWidth="1"/>
    <col min="24" max="24" width="11.140625" customWidth="1"/>
    <col min="25" max="25" width="5" customWidth="1"/>
    <col min="26" max="27" width="13.5703125" customWidth="1"/>
  </cols>
  <sheetData>
    <row r="1" spans="1:27" ht="15" customHeight="1">
      <c r="A1" s="8" t="s">
        <v>8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428</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840</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63" t="s">
        <v>450</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13"/>
      <c r="B6" s="55" t="s">
        <v>451</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3"/>
      <c r="B7" s="18"/>
      <c r="C7" s="18"/>
      <c r="D7" s="18"/>
      <c r="E7" s="48" t="s">
        <v>227</v>
      </c>
      <c r="F7" s="48"/>
      <c r="G7" s="18"/>
      <c r="H7" s="48" t="s">
        <v>228</v>
      </c>
      <c r="I7" s="48"/>
    </row>
    <row r="8" spans="1:27" ht="15.75" thickBot="1">
      <c r="A8" s="13"/>
      <c r="B8" s="18"/>
      <c r="C8" s="18"/>
      <c r="D8" s="18"/>
      <c r="E8" s="49">
        <v>2014</v>
      </c>
      <c r="F8" s="49"/>
      <c r="G8" s="18"/>
      <c r="H8" s="49">
        <v>2013</v>
      </c>
      <c r="I8" s="49"/>
    </row>
    <row r="9" spans="1:27">
      <c r="A9" s="13"/>
      <c r="B9" s="18"/>
      <c r="C9" s="18"/>
      <c r="D9" s="18"/>
      <c r="E9" s="21"/>
      <c r="F9" s="21"/>
      <c r="G9" s="18"/>
      <c r="H9" s="21"/>
      <c r="I9" s="21"/>
    </row>
    <row r="10" spans="1:27">
      <c r="A10" s="13"/>
      <c r="B10" s="18"/>
      <c r="C10" s="18"/>
      <c r="D10" s="18"/>
      <c r="E10" s="48" t="s">
        <v>229</v>
      </c>
      <c r="F10" s="48"/>
      <c r="G10" s="48"/>
      <c r="H10" s="48"/>
      <c r="I10" s="48"/>
    </row>
    <row r="11" spans="1:27">
      <c r="A11" s="13"/>
      <c r="B11" s="18"/>
      <c r="C11" s="27" t="s">
        <v>452</v>
      </c>
      <c r="D11" s="18"/>
      <c r="E11" s="27" t="s">
        <v>196</v>
      </c>
      <c r="F11" s="30">
        <v>26.5</v>
      </c>
      <c r="G11" s="18"/>
      <c r="H11" s="27" t="s">
        <v>196</v>
      </c>
      <c r="I11" s="30">
        <v>21.2</v>
      </c>
    </row>
    <row r="12" spans="1:27">
      <c r="A12" s="13"/>
      <c r="B12" s="18"/>
      <c r="C12" s="27" t="s">
        <v>453</v>
      </c>
      <c r="D12" s="18"/>
      <c r="E12" s="18"/>
      <c r="F12" s="30">
        <v>57</v>
      </c>
      <c r="G12" s="18"/>
      <c r="H12" s="18"/>
      <c r="I12" s="30">
        <v>74.400000000000006</v>
      </c>
    </row>
    <row r="13" spans="1:27" ht="17.25">
      <c r="A13" s="13"/>
      <c r="B13" s="18"/>
      <c r="C13" s="27" t="s">
        <v>454</v>
      </c>
      <c r="D13" s="18"/>
      <c r="E13" s="18"/>
      <c r="F13" s="30">
        <v>-221.9</v>
      </c>
      <c r="G13" s="18"/>
      <c r="H13" s="18"/>
      <c r="I13" s="30">
        <v>-172</v>
      </c>
    </row>
    <row r="14" spans="1:27" ht="15.75" thickBot="1">
      <c r="A14" s="13"/>
      <c r="B14" s="18"/>
      <c r="C14" s="27" t="s">
        <v>455</v>
      </c>
      <c r="D14" s="18"/>
      <c r="E14" s="31"/>
      <c r="F14" s="32">
        <v>-17</v>
      </c>
      <c r="G14" s="18"/>
      <c r="H14" s="31"/>
      <c r="I14" s="32">
        <v>-12.3</v>
      </c>
    </row>
    <row r="15" spans="1:27" ht="15.75" thickBot="1">
      <c r="A15" s="13"/>
      <c r="B15" s="18"/>
      <c r="C15" s="18"/>
      <c r="D15" s="18"/>
      <c r="E15" s="38" t="s">
        <v>196</v>
      </c>
      <c r="F15" s="39">
        <v>-155.4</v>
      </c>
      <c r="G15" s="18"/>
      <c r="H15" s="38" t="s">
        <v>196</v>
      </c>
      <c r="I15" s="39">
        <v>-88.7</v>
      </c>
    </row>
    <row r="16" spans="1:27" ht="15.75" thickTop="1">
      <c r="A16" s="13"/>
      <c r="B16" s="18"/>
      <c r="C16" s="27" t="s">
        <v>216</v>
      </c>
      <c r="D16" s="18"/>
      <c r="E16" s="40"/>
      <c r="F16" s="40"/>
      <c r="G16" s="18"/>
      <c r="H16" s="40"/>
      <c r="I16" s="40"/>
    </row>
    <row r="17" spans="1:27">
      <c r="A17" s="13"/>
      <c r="B17" s="18"/>
      <c r="C17" s="72" t="s">
        <v>456</v>
      </c>
      <c r="D17" s="72"/>
      <c r="E17" s="72"/>
      <c r="F17" s="72"/>
      <c r="G17" s="72"/>
      <c r="H17" s="72"/>
      <c r="I17" s="72"/>
    </row>
    <row r="18" spans="1:27" ht="15" customHeight="1">
      <c r="A18" s="13" t="s">
        <v>841</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c r="A19" s="13"/>
      <c r="B19" s="55" t="s">
        <v>460</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c r="A20" s="13"/>
      <c r="B20" s="18"/>
      <c r="C20" s="18"/>
      <c r="D20" s="18"/>
      <c r="E20" s="48" t="s">
        <v>227</v>
      </c>
      <c r="F20" s="48"/>
      <c r="G20" s="18"/>
      <c r="H20" s="48" t="s">
        <v>228</v>
      </c>
      <c r="I20" s="48"/>
    </row>
    <row r="21" spans="1:27" ht="15.75" thickBot="1">
      <c r="A21" s="13"/>
      <c r="B21" s="18"/>
      <c r="C21" s="18"/>
      <c r="D21" s="18"/>
      <c r="E21" s="49">
        <v>2014</v>
      </c>
      <c r="F21" s="49"/>
      <c r="G21" s="18"/>
      <c r="H21" s="49">
        <v>2013</v>
      </c>
      <c r="I21" s="49"/>
    </row>
    <row r="22" spans="1:27">
      <c r="A22" s="13"/>
      <c r="B22" s="18"/>
      <c r="C22" s="18"/>
      <c r="D22" s="18"/>
      <c r="E22" s="21"/>
      <c r="F22" s="21"/>
      <c r="G22" s="18"/>
      <c r="H22" s="21"/>
      <c r="I22" s="21"/>
    </row>
    <row r="23" spans="1:27">
      <c r="A23" s="13"/>
      <c r="B23" s="18"/>
      <c r="C23" s="18"/>
      <c r="D23" s="18"/>
      <c r="E23" s="48" t="s">
        <v>229</v>
      </c>
      <c r="F23" s="48"/>
      <c r="G23" s="48"/>
      <c r="H23" s="48"/>
      <c r="I23" s="48"/>
    </row>
    <row r="24" spans="1:27" ht="17.25">
      <c r="A24" s="13"/>
      <c r="B24" s="18"/>
      <c r="C24" s="44" t="s">
        <v>461</v>
      </c>
      <c r="D24" s="18"/>
      <c r="E24" s="18"/>
      <c r="F24" s="18"/>
      <c r="G24" s="18"/>
      <c r="H24" s="18"/>
      <c r="I24" s="18"/>
    </row>
    <row r="25" spans="1:27">
      <c r="A25" s="13"/>
      <c r="B25" s="18"/>
      <c r="C25" s="27" t="s">
        <v>462</v>
      </c>
      <c r="D25" s="18"/>
      <c r="E25" s="27" t="s">
        <v>196</v>
      </c>
      <c r="F25" s="30" t="s">
        <v>200</v>
      </c>
      <c r="G25" s="18"/>
      <c r="H25" s="27" t="s">
        <v>196</v>
      </c>
      <c r="I25" s="30">
        <v>0.3</v>
      </c>
    </row>
    <row r="26" spans="1:27">
      <c r="A26" s="13"/>
      <c r="B26" s="18"/>
      <c r="C26" s="27" t="s">
        <v>463</v>
      </c>
      <c r="D26" s="18"/>
      <c r="E26" s="18"/>
      <c r="F26" s="30">
        <v>-69.599999999999994</v>
      </c>
      <c r="G26" s="18"/>
      <c r="H26" s="18"/>
      <c r="I26" s="30">
        <v>-49.7</v>
      </c>
    </row>
    <row r="27" spans="1:27" ht="17.25">
      <c r="A27" s="13"/>
      <c r="B27" s="18"/>
      <c r="C27" s="27" t="s">
        <v>464</v>
      </c>
      <c r="D27" s="18"/>
      <c r="E27" s="18"/>
      <c r="F27" s="30">
        <v>-98.9</v>
      </c>
      <c r="G27" s="18"/>
      <c r="H27" s="18"/>
      <c r="I27" s="30">
        <v>-40.1</v>
      </c>
    </row>
    <row r="28" spans="1:27" ht="18" thickBot="1">
      <c r="A28" s="13"/>
      <c r="B28" s="18"/>
      <c r="C28" s="27" t="s">
        <v>465</v>
      </c>
      <c r="D28" s="18"/>
      <c r="E28" s="31"/>
      <c r="F28" s="32">
        <v>13.1</v>
      </c>
      <c r="G28" s="18"/>
      <c r="H28" s="31"/>
      <c r="I28" s="32">
        <v>0.8</v>
      </c>
    </row>
    <row r="29" spans="1:27" ht="15.75" thickBot="1">
      <c r="A29" s="13"/>
      <c r="B29" s="18"/>
      <c r="C29" s="18"/>
      <c r="D29" s="18"/>
      <c r="E29" s="38" t="s">
        <v>196</v>
      </c>
      <c r="F29" s="39">
        <v>-155.4</v>
      </c>
      <c r="G29" s="18"/>
      <c r="H29" s="38" t="s">
        <v>196</v>
      </c>
      <c r="I29" s="39">
        <v>-88.7</v>
      </c>
    </row>
    <row r="30" spans="1:27" ht="15.75" thickTop="1">
      <c r="A30" s="13"/>
      <c r="B30" s="18"/>
      <c r="C30" s="46" t="s">
        <v>216</v>
      </c>
      <c r="D30" s="18"/>
      <c r="E30" s="40"/>
      <c r="F30" s="40"/>
      <c r="G30" s="18"/>
      <c r="H30" s="40"/>
      <c r="I30" s="40"/>
    </row>
    <row r="31" spans="1:27" ht="23.25">
      <c r="A31" s="13"/>
      <c r="B31" s="18"/>
      <c r="C31" s="45" t="s">
        <v>466</v>
      </c>
      <c r="D31" s="18"/>
      <c r="E31" s="18"/>
      <c r="F31" s="18"/>
      <c r="G31" s="18"/>
      <c r="H31" s="18"/>
      <c r="I31" s="18"/>
    </row>
    <row r="32" spans="1:27">
      <c r="A32" s="13"/>
      <c r="B32" s="18"/>
      <c r="C32" s="72" t="s">
        <v>467</v>
      </c>
      <c r="D32" s="72"/>
      <c r="E32" s="72"/>
      <c r="F32" s="72"/>
      <c r="G32" s="72"/>
      <c r="H32" s="72"/>
      <c r="I32" s="72"/>
    </row>
    <row r="33" spans="1:27">
      <c r="A33" s="13"/>
      <c r="B33" s="18"/>
      <c r="C33" s="72" t="s">
        <v>468</v>
      </c>
      <c r="D33" s="72"/>
      <c r="E33" s="72"/>
      <c r="F33" s="72"/>
      <c r="G33" s="72"/>
      <c r="H33" s="72"/>
      <c r="I33" s="72"/>
    </row>
    <row r="34" spans="1:27">
      <c r="A34" s="13"/>
      <c r="B34" s="18"/>
      <c r="C34" s="18"/>
      <c r="D34" s="18"/>
      <c r="E34" s="48" t="s">
        <v>227</v>
      </c>
      <c r="F34" s="48"/>
      <c r="G34" s="18"/>
      <c r="H34" s="48" t="s">
        <v>228</v>
      </c>
      <c r="I34" s="48"/>
    </row>
    <row r="35" spans="1:27" ht="15.75" thickBot="1">
      <c r="A35" s="13"/>
      <c r="B35" s="18"/>
      <c r="C35" s="18"/>
      <c r="D35" s="18"/>
      <c r="E35" s="49">
        <v>2014</v>
      </c>
      <c r="F35" s="49"/>
      <c r="G35" s="18"/>
      <c r="H35" s="49">
        <v>2013</v>
      </c>
      <c r="I35" s="49"/>
    </row>
    <row r="36" spans="1:27">
      <c r="A36" s="13"/>
      <c r="B36" s="18"/>
      <c r="C36" s="18"/>
      <c r="D36" s="18"/>
      <c r="E36" s="21"/>
      <c r="F36" s="21"/>
      <c r="G36" s="18"/>
      <c r="H36" s="21"/>
      <c r="I36" s="21"/>
    </row>
    <row r="37" spans="1:27">
      <c r="A37" s="13"/>
      <c r="B37" s="18"/>
      <c r="C37" s="18"/>
      <c r="D37" s="18"/>
      <c r="E37" s="48" t="s">
        <v>229</v>
      </c>
      <c r="F37" s="48"/>
      <c r="G37" s="48"/>
      <c r="H37" s="48"/>
      <c r="I37" s="48"/>
    </row>
    <row r="38" spans="1:27" ht="17.25">
      <c r="A38" s="13"/>
      <c r="B38" s="18"/>
      <c r="C38" s="44" t="s">
        <v>461</v>
      </c>
      <c r="D38" s="18"/>
      <c r="E38" s="18"/>
      <c r="F38" s="18"/>
      <c r="G38" s="18"/>
      <c r="H38" s="18"/>
      <c r="I38" s="18"/>
    </row>
    <row r="39" spans="1:27">
      <c r="A39" s="13"/>
      <c r="B39" s="18"/>
      <c r="C39" s="27" t="s">
        <v>462</v>
      </c>
      <c r="D39" s="18"/>
      <c r="E39" s="27" t="s">
        <v>196</v>
      </c>
      <c r="F39" s="30" t="s">
        <v>200</v>
      </c>
      <c r="G39" s="18"/>
      <c r="H39" s="27" t="s">
        <v>196</v>
      </c>
      <c r="I39" s="30">
        <v>0.3</v>
      </c>
    </row>
    <row r="40" spans="1:27">
      <c r="A40" s="13"/>
      <c r="B40" s="18"/>
      <c r="C40" s="27" t="s">
        <v>463</v>
      </c>
      <c r="D40" s="18"/>
      <c r="E40" s="18"/>
      <c r="F40" s="30">
        <v>-69.599999999999994</v>
      </c>
      <c r="G40" s="18"/>
      <c r="H40" s="18"/>
      <c r="I40" s="30">
        <v>-49.7</v>
      </c>
    </row>
    <row r="41" spans="1:27" ht="17.25">
      <c r="A41" s="13"/>
      <c r="B41" s="18"/>
      <c r="C41" s="27" t="s">
        <v>464</v>
      </c>
      <c r="D41" s="18"/>
      <c r="E41" s="18"/>
      <c r="F41" s="30">
        <v>-98.9</v>
      </c>
      <c r="G41" s="18"/>
      <c r="H41" s="18"/>
      <c r="I41" s="30">
        <v>-40.1</v>
      </c>
    </row>
    <row r="42" spans="1:27" ht="18" thickBot="1">
      <c r="A42" s="13"/>
      <c r="B42" s="18"/>
      <c r="C42" s="27" t="s">
        <v>465</v>
      </c>
      <c r="D42" s="18"/>
      <c r="E42" s="31"/>
      <c r="F42" s="32">
        <v>13.1</v>
      </c>
      <c r="G42" s="18"/>
      <c r="H42" s="31"/>
      <c r="I42" s="32">
        <v>0.8</v>
      </c>
    </row>
    <row r="43" spans="1:27" ht="15.75" thickBot="1">
      <c r="A43" s="13"/>
      <c r="B43" s="18"/>
      <c r="C43" s="18"/>
      <c r="D43" s="18"/>
      <c r="E43" s="38" t="s">
        <v>196</v>
      </c>
      <c r="F43" s="39">
        <v>-155.4</v>
      </c>
      <c r="G43" s="18"/>
      <c r="H43" s="38" t="s">
        <v>196</v>
      </c>
      <c r="I43" s="39">
        <v>-88.7</v>
      </c>
    </row>
    <row r="44" spans="1:27" ht="15.75" thickTop="1">
      <c r="A44" s="13"/>
      <c r="B44" s="18"/>
      <c r="C44" s="46" t="s">
        <v>216</v>
      </c>
      <c r="D44" s="18"/>
      <c r="E44" s="40"/>
      <c r="F44" s="40"/>
      <c r="G44" s="18"/>
      <c r="H44" s="40"/>
      <c r="I44" s="40"/>
    </row>
    <row r="45" spans="1:27" ht="23.25">
      <c r="A45" s="13"/>
      <c r="B45" s="18"/>
      <c r="C45" s="45" t="s">
        <v>466</v>
      </c>
      <c r="D45" s="18"/>
      <c r="E45" s="18"/>
      <c r="F45" s="18"/>
      <c r="G45" s="18"/>
      <c r="H45" s="18"/>
      <c r="I45" s="18"/>
    </row>
    <row r="46" spans="1:27">
      <c r="A46" s="13"/>
      <c r="B46" s="18"/>
      <c r="C46" s="72" t="s">
        <v>467</v>
      </c>
      <c r="D46" s="72"/>
      <c r="E46" s="72"/>
      <c r="F46" s="72"/>
      <c r="G46" s="72"/>
      <c r="H46" s="72"/>
      <c r="I46" s="72"/>
    </row>
    <row r="47" spans="1:27">
      <c r="A47" s="13"/>
      <c r="B47" s="18"/>
      <c r="C47" s="72" t="s">
        <v>468</v>
      </c>
      <c r="D47" s="72"/>
      <c r="E47" s="72"/>
      <c r="F47" s="72"/>
      <c r="G47" s="72"/>
      <c r="H47" s="72"/>
      <c r="I47" s="72"/>
    </row>
    <row r="48" spans="1:27" ht="15" customHeight="1">
      <c r="A48" s="13" t="s">
        <v>842</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row>
    <row r="49" spans="1:27">
      <c r="A49" s="13"/>
      <c r="B49" s="55" t="s">
        <v>473</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c r="A50" s="13"/>
      <c r="B50" s="18"/>
      <c r="C50" s="18"/>
      <c r="D50" s="18"/>
      <c r="E50" s="48" t="s">
        <v>227</v>
      </c>
      <c r="F50" s="48"/>
      <c r="G50" s="18"/>
      <c r="H50" s="48" t="s">
        <v>228</v>
      </c>
      <c r="I50" s="48"/>
    </row>
    <row r="51" spans="1:27" ht="15.75" thickBot="1">
      <c r="A51" s="13"/>
      <c r="B51" s="18"/>
      <c r="C51" s="18"/>
      <c r="D51" s="18"/>
      <c r="E51" s="49">
        <v>2014</v>
      </c>
      <c r="F51" s="49"/>
      <c r="G51" s="18"/>
      <c r="H51" s="49">
        <v>2013</v>
      </c>
      <c r="I51" s="49"/>
    </row>
    <row r="52" spans="1:27">
      <c r="A52" s="13"/>
      <c r="B52" s="18"/>
      <c r="C52" s="18"/>
      <c r="D52" s="18"/>
      <c r="E52" s="21"/>
      <c r="F52" s="21"/>
      <c r="G52" s="18"/>
      <c r="H52" s="21"/>
      <c r="I52" s="21"/>
    </row>
    <row r="53" spans="1:27">
      <c r="A53" s="13"/>
      <c r="B53" s="18"/>
      <c r="C53" s="18"/>
      <c r="D53" s="18"/>
      <c r="E53" s="48" t="s">
        <v>229</v>
      </c>
      <c r="F53" s="48"/>
      <c r="G53" s="48"/>
      <c r="H53" s="48"/>
      <c r="I53" s="48"/>
    </row>
    <row r="54" spans="1:27" ht="26.25">
      <c r="A54" s="13"/>
      <c r="B54" s="18"/>
      <c r="C54" s="27" t="s">
        <v>474</v>
      </c>
      <c r="D54" s="18"/>
      <c r="E54" s="27" t="s">
        <v>196</v>
      </c>
      <c r="F54" s="30">
        <v>-130.1</v>
      </c>
      <c r="G54" s="18"/>
      <c r="H54" s="27" t="s">
        <v>196</v>
      </c>
      <c r="I54" s="30">
        <v>-85</v>
      </c>
    </row>
    <row r="55" spans="1:27" ht="17.25">
      <c r="A55" s="13"/>
      <c r="B55" s="18"/>
      <c r="C55" s="27" t="s">
        <v>475</v>
      </c>
      <c r="D55" s="18"/>
      <c r="E55" s="18"/>
      <c r="F55" s="30">
        <v>-25.4</v>
      </c>
      <c r="G55" s="18"/>
      <c r="H55" s="18"/>
      <c r="I55" s="30">
        <v>0.8</v>
      </c>
    </row>
    <row r="56" spans="1:27" ht="15.75" thickBot="1">
      <c r="A56" s="13"/>
      <c r="B56" s="18"/>
      <c r="C56" s="27" t="s">
        <v>476</v>
      </c>
      <c r="D56" s="18"/>
      <c r="E56" s="31"/>
      <c r="F56" s="32">
        <v>0.1</v>
      </c>
      <c r="G56" s="18"/>
      <c r="H56" s="31"/>
      <c r="I56" s="32">
        <v>-4.5</v>
      </c>
    </row>
    <row r="57" spans="1:27" ht="15.75" thickBot="1">
      <c r="A57" s="13"/>
      <c r="B57" s="18"/>
      <c r="C57" s="18"/>
      <c r="D57" s="18"/>
      <c r="E57" s="38" t="s">
        <v>196</v>
      </c>
      <c r="F57" s="39">
        <v>-155.4</v>
      </c>
      <c r="G57" s="18"/>
      <c r="H57" s="38" t="s">
        <v>196</v>
      </c>
      <c r="I57" s="39">
        <v>-88.7</v>
      </c>
    </row>
    <row r="58" spans="1:27" ht="15.75" thickTop="1">
      <c r="A58" s="13"/>
      <c r="B58" s="18"/>
      <c r="C58" s="47" t="s">
        <v>216</v>
      </c>
      <c r="D58" s="47"/>
      <c r="E58" s="47"/>
      <c r="F58" s="47"/>
      <c r="G58" s="47"/>
      <c r="H58" s="47"/>
      <c r="I58" s="47"/>
    </row>
    <row r="59" spans="1:27" ht="16.5">
      <c r="A59" s="13"/>
      <c r="B59" s="18"/>
      <c r="C59" s="82" t="s">
        <v>456</v>
      </c>
      <c r="D59" s="82"/>
      <c r="E59" s="82"/>
      <c r="F59" s="82"/>
      <c r="G59" s="82"/>
      <c r="H59" s="82"/>
      <c r="I59" s="82"/>
    </row>
    <row r="60" spans="1:27" ht="15" customHeight="1">
      <c r="A60" s="13" t="s">
        <v>843</v>
      </c>
      <c r="B60" s="12" t="s">
        <v>4</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row r="61" spans="1:27">
      <c r="A61" s="13"/>
      <c r="B61" s="92" t="s">
        <v>479</v>
      </c>
      <c r="C61" s="92"/>
      <c r="D61" s="92"/>
      <c r="E61" s="92"/>
      <c r="F61" s="92"/>
      <c r="G61" s="92"/>
      <c r="H61" s="92"/>
      <c r="I61" s="92"/>
      <c r="J61" s="92"/>
      <c r="K61" s="92"/>
      <c r="L61" s="92"/>
      <c r="M61" s="92"/>
      <c r="N61" s="92"/>
      <c r="O61" s="92"/>
      <c r="P61" s="92"/>
      <c r="Q61" s="92"/>
    </row>
    <row r="62" spans="1:27">
      <c r="A62" s="13"/>
      <c r="B62" s="18"/>
      <c r="C62" s="18"/>
      <c r="D62" s="18"/>
      <c r="E62" s="18"/>
      <c r="F62" s="18"/>
      <c r="G62" s="18"/>
      <c r="H62" s="18"/>
      <c r="I62" s="18"/>
      <c r="J62" s="18"/>
      <c r="K62" s="18"/>
      <c r="L62" s="18"/>
      <c r="M62" s="18"/>
      <c r="N62" s="18"/>
      <c r="O62" s="18"/>
      <c r="P62" s="18"/>
      <c r="Q62" s="18"/>
    </row>
    <row r="63" spans="1:27" ht="15.75" thickBot="1">
      <c r="A63" s="13"/>
      <c r="B63" s="18"/>
      <c r="C63" s="18"/>
      <c r="D63" s="18"/>
      <c r="E63" s="18"/>
      <c r="F63" s="18"/>
      <c r="G63" s="93" t="s">
        <v>480</v>
      </c>
      <c r="H63" s="93"/>
      <c r="I63" s="93"/>
      <c r="J63" s="93"/>
      <c r="K63" s="93"/>
      <c r="L63" s="18"/>
      <c r="M63" s="93" t="s">
        <v>481</v>
      </c>
      <c r="N63" s="93"/>
      <c r="O63" s="93"/>
      <c r="P63" s="93"/>
      <c r="Q63" s="93"/>
    </row>
    <row r="64" spans="1:27" ht="15.75" thickBot="1">
      <c r="A64" s="13"/>
      <c r="B64" s="18"/>
      <c r="C64" s="18"/>
      <c r="D64" s="18"/>
      <c r="E64" s="18"/>
      <c r="F64" s="18"/>
      <c r="G64" s="94" t="s">
        <v>482</v>
      </c>
      <c r="H64" s="94"/>
      <c r="I64" s="94"/>
      <c r="J64" s="94"/>
      <c r="K64" s="94"/>
      <c r="L64" s="18"/>
      <c r="M64" s="94" t="s">
        <v>482</v>
      </c>
      <c r="N64" s="94"/>
      <c r="O64" s="94"/>
      <c r="P64" s="94"/>
      <c r="Q64" s="94"/>
    </row>
    <row r="65" spans="1:17">
      <c r="A65" s="13"/>
      <c r="B65" s="18"/>
      <c r="C65" s="18"/>
      <c r="D65" s="18"/>
      <c r="E65" s="83" t="s">
        <v>483</v>
      </c>
      <c r="F65" s="18"/>
      <c r="G65" s="95" t="s">
        <v>227</v>
      </c>
      <c r="H65" s="95"/>
      <c r="I65" s="33"/>
      <c r="J65" s="95" t="s">
        <v>228</v>
      </c>
      <c r="K65" s="95"/>
      <c r="L65" s="18"/>
      <c r="M65" s="95" t="s">
        <v>227</v>
      </c>
      <c r="N65" s="95"/>
      <c r="O65" s="33"/>
      <c r="P65" s="95" t="s">
        <v>228</v>
      </c>
      <c r="Q65" s="95"/>
    </row>
    <row r="66" spans="1:17" ht="15.75" thickBot="1">
      <c r="A66" s="13"/>
      <c r="B66" s="18"/>
      <c r="C66" s="18"/>
      <c r="D66" s="18"/>
      <c r="E66" s="84" t="s">
        <v>484</v>
      </c>
      <c r="F66" s="18"/>
      <c r="G66" s="93">
        <v>2014</v>
      </c>
      <c r="H66" s="93"/>
      <c r="I66" s="18"/>
      <c r="J66" s="93">
        <v>2013</v>
      </c>
      <c r="K66" s="93"/>
      <c r="L66" s="18"/>
      <c r="M66" s="93">
        <v>2014</v>
      </c>
      <c r="N66" s="93"/>
      <c r="O66" s="18"/>
      <c r="P66" s="93">
        <v>2013</v>
      </c>
      <c r="Q66" s="93"/>
    </row>
    <row r="67" spans="1:17">
      <c r="A67" s="13"/>
      <c r="B67" s="18"/>
      <c r="C67" s="18"/>
      <c r="D67" s="18"/>
      <c r="E67" s="18"/>
      <c r="F67" s="18"/>
      <c r="G67" s="96" t="s">
        <v>229</v>
      </c>
      <c r="H67" s="96"/>
      <c r="I67" s="96"/>
      <c r="J67" s="96"/>
      <c r="K67" s="96"/>
      <c r="L67" s="96"/>
      <c r="M67" s="96"/>
      <c r="N67" s="96"/>
      <c r="O67" s="96"/>
      <c r="P67" s="96"/>
      <c r="Q67" s="96"/>
    </row>
    <row r="68" spans="1:17">
      <c r="A68" s="13"/>
      <c r="B68" s="53" t="s">
        <v>485</v>
      </c>
      <c r="C68" s="53"/>
      <c r="D68" s="18"/>
      <c r="E68" s="18"/>
      <c r="F68" s="18"/>
      <c r="G68" s="18"/>
      <c r="H68" s="18"/>
      <c r="I68" s="18"/>
      <c r="J68" s="18"/>
      <c r="K68" s="18"/>
      <c r="L68" s="18"/>
      <c r="M68" s="18"/>
      <c r="N68" s="18"/>
      <c r="O68" s="18"/>
      <c r="P68" s="18"/>
      <c r="Q68" s="18"/>
    </row>
    <row r="69" spans="1:17" ht="17.25">
      <c r="A69" s="13"/>
      <c r="B69" s="18"/>
      <c r="C69" s="46" t="s">
        <v>486</v>
      </c>
      <c r="D69" s="18"/>
      <c r="E69" s="18"/>
      <c r="F69" s="18"/>
      <c r="G69" s="18"/>
      <c r="H69" s="18"/>
      <c r="I69" s="18"/>
      <c r="J69" s="18"/>
      <c r="K69" s="18"/>
      <c r="L69" s="18"/>
      <c r="M69" s="18"/>
      <c r="N69" s="18"/>
      <c r="O69" s="18"/>
      <c r="P69" s="18"/>
      <c r="Q69" s="18"/>
    </row>
    <row r="70" spans="1:17">
      <c r="A70" s="13"/>
      <c r="B70" s="97" t="s">
        <v>487</v>
      </c>
      <c r="C70" s="97"/>
      <c r="D70" s="18"/>
      <c r="E70" s="46" t="s">
        <v>126</v>
      </c>
      <c r="F70" s="18"/>
      <c r="G70" s="46" t="s">
        <v>196</v>
      </c>
      <c r="H70" s="87" t="s">
        <v>200</v>
      </c>
      <c r="I70" s="18"/>
      <c r="J70" s="46" t="s">
        <v>196</v>
      </c>
      <c r="K70" s="87">
        <v>8.1</v>
      </c>
      <c r="L70" s="18"/>
      <c r="M70" s="46" t="s">
        <v>196</v>
      </c>
      <c r="N70" s="87" t="s">
        <v>200</v>
      </c>
      <c r="O70" s="18"/>
      <c r="P70" s="46" t="s">
        <v>196</v>
      </c>
      <c r="Q70" s="87" t="s">
        <v>200</v>
      </c>
    </row>
    <row r="71" spans="1:17">
      <c r="A71" s="13"/>
      <c r="B71" s="53" t="s">
        <v>487</v>
      </c>
      <c r="C71" s="53"/>
      <c r="D71" s="18"/>
      <c r="E71" s="46" t="s">
        <v>488</v>
      </c>
      <c r="F71" s="18"/>
      <c r="G71" s="18"/>
      <c r="H71" s="87">
        <v>37.299999999999997</v>
      </c>
      <c r="I71" s="18"/>
      <c r="J71" s="18"/>
      <c r="K71" s="87">
        <v>57.1</v>
      </c>
      <c r="L71" s="18"/>
      <c r="M71" s="18"/>
      <c r="N71" s="87" t="s">
        <v>200</v>
      </c>
      <c r="O71" s="18"/>
      <c r="P71" s="18"/>
      <c r="Q71" s="87" t="s">
        <v>200</v>
      </c>
    </row>
    <row r="72" spans="1:17" ht="17.25">
      <c r="A72" s="13"/>
      <c r="B72" s="53" t="s">
        <v>487</v>
      </c>
      <c r="C72" s="53"/>
      <c r="D72" s="18"/>
      <c r="E72" s="46" t="s">
        <v>489</v>
      </c>
      <c r="F72" s="18"/>
      <c r="G72" s="18"/>
      <c r="H72" s="87" t="s">
        <v>200</v>
      </c>
      <c r="I72" s="18"/>
      <c r="J72" s="18"/>
      <c r="K72" s="87">
        <v>11.9</v>
      </c>
      <c r="L72" s="18"/>
      <c r="M72" s="18"/>
      <c r="N72" s="87">
        <v>-184.2</v>
      </c>
      <c r="O72" s="18"/>
      <c r="P72" s="18"/>
      <c r="Q72" s="87">
        <v>-145.5</v>
      </c>
    </row>
    <row r="73" spans="1:17">
      <c r="A73" s="13"/>
      <c r="B73" s="53" t="s">
        <v>487</v>
      </c>
      <c r="C73" s="53"/>
      <c r="D73" s="18"/>
      <c r="E73" s="46" t="s">
        <v>140</v>
      </c>
      <c r="F73" s="18"/>
      <c r="G73" s="18"/>
      <c r="H73" s="87" t="s">
        <v>200</v>
      </c>
      <c r="I73" s="18"/>
      <c r="J73" s="18"/>
      <c r="K73" s="87" t="s">
        <v>200</v>
      </c>
      <c r="L73" s="18"/>
      <c r="M73" s="18"/>
      <c r="N73" s="87">
        <v>-10.1</v>
      </c>
      <c r="O73" s="18"/>
      <c r="P73" s="18"/>
      <c r="Q73" s="87">
        <v>-11.3</v>
      </c>
    </row>
    <row r="74" spans="1:17">
      <c r="A74" s="13"/>
      <c r="B74" s="53" t="s">
        <v>490</v>
      </c>
      <c r="C74" s="53"/>
      <c r="D74" s="18"/>
      <c r="E74" s="46" t="s">
        <v>126</v>
      </c>
      <c r="F74" s="18"/>
      <c r="G74" s="18"/>
      <c r="H74" s="87">
        <v>3.2</v>
      </c>
      <c r="I74" s="18"/>
      <c r="J74" s="18"/>
      <c r="K74" s="87">
        <v>2</v>
      </c>
      <c r="L74" s="18"/>
      <c r="M74" s="18"/>
      <c r="N74" s="87" t="s">
        <v>200</v>
      </c>
      <c r="O74" s="18"/>
      <c r="P74" s="18"/>
      <c r="Q74" s="87">
        <v>-0.6</v>
      </c>
    </row>
    <row r="75" spans="1:17">
      <c r="A75" s="13"/>
      <c r="B75" s="53" t="s">
        <v>490</v>
      </c>
      <c r="C75" s="53"/>
      <c r="D75" s="18"/>
      <c r="E75" s="46" t="s">
        <v>488</v>
      </c>
      <c r="F75" s="18"/>
      <c r="G75" s="18"/>
      <c r="H75" s="87">
        <v>2.8</v>
      </c>
      <c r="I75" s="18"/>
      <c r="J75" s="18"/>
      <c r="K75" s="87">
        <v>3.5</v>
      </c>
      <c r="L75" s="18"/>
      <c r="M75" s="18"/>
      <c r="N75" s="87" t="s">
        <v>200</v>
      </c>
      <c r="O75" s="18"/>
      <c r="P75" s="18"/>
      <c r="Q75" s="87">
        <v>-0.5</v>
      </c>
    </row>
    <row r="76" spans="1:17">
      <c r="A76" s="13"/>
      <c r="B76" s="53" t="s">
        <v>490</v>
      </c>
      <c r="C76" s="53"/>
      <c r="D76" s="18"/>
      <c r="E76" s="46" t="s">
        <v>92</v>
      </c>
      <c r="F76" s="18"/>
      <c r="G76" s="18"/>
      <c r="H76" s="87" t="s">
        <v>200</v>
      </c>
      <c r="I76" s="18"/>
      <c r="J76" s="18"/>
      <c r="K76" s="87">
        <v>1.9</v>
      </c>
      <c r="L76" s="18"/>
      <c r="M76" s="18"/>
      <c r="N76" s="87">
        <v>-10.7</v>
      </c>
      <c r="O76" s="18"/>
      <c r="P76" s="18"/>
      <c r="Q76" s="87">
        <v>-12.7</v>
      </c>
    </row>
    <row r="77" spans="1:17" ht="15.75" thickBot="1">
      <c r="A77" s="13"/>
      <c r="B77" s="53" t="s">
        <v>490</v>
      </c>
      <c r="C77" s="53"/>
      <c r="D77" s="18"/>
      <c r="E77" s="46" t="s">
        <v>140</v>
      </c>
      <c r="F77" s="18"/>
      <c r="G77" s="31"/>
      <c r="H77" s="88" t="s">
        <v>200</v>
      </c>
      <c r="I77" s="18"/>
      <c r="J77" s="31"/>
      <c r="K77" s="88">
        <v>0.6</v>
      </c>
      <c r="L77" s="18"/>
      <c r="M77" s="31"/>
      <c r="N77" s="88">
        <v>-0.9</v>
      </c>
      <c r="O77" s="18"/>
      <c r="P77" s="31"/>
      <c r="Q77" s="88">
        <v>-1.4</v>
      </c>
    </row>
    <row r="78" spans="1:17" ht="15.75" thickBot="1">
      <c r="A78" s="13"/>
      <c r="B78" s="18"/>
      <c r="C78" s="18"/>
      <c r="D78" s="18"/>
      <c r="E78" s="18"/>
      <c r="F78" s="18"/>
      <c r="G78" s="36"/>
      <c r="H78" s="89">
        <v>43.3</v>
      </c>
      <c r="I78" s="18"/>
      <c r="J78" s="36"/>
      <c r="K78" s="89">
        <v>85.1</v>
      </c>
      <c r="L78" s="18"/>
      <c r="M78" s="36"/>
      <c r="N78" s="89">
        <v>-205.9</v>
      </c>
      <c r="O78" s="18"/>
      <c r="P78" s="36"/>
      <c r="Q78" s="89">
        <v>-172</v>
      </c>
    </row>
    <row r="79" spans="1:17">
      <c r="A79" s="13"/>
      <c r="B79" s="18"/>
      <c r="C79" s="18"/>
      <c r="D79" s="18"/>
      <c r="E79" s="18"/>
      <c r="F79" s="18"/>
      <c r="G79" s="33"/>
      <c r="H79" s="34"/>
      <c r="I79" s="18"/>
      <c r="J79" s="33"/>
      <c r="K79" s="34"/>
      <c r="L79" s="18"/>
      <c r="M79" s="33"/>
      <c r="N79" s="34"/>
      <c r="O79" s="18"/>
      <c r="P79" s="33"/>
      <c r="Q79" s="34"/>
    </row>
    <row r="80" spans="1:17">
      <c r="A80" s="13"/>
      <c r="B80" s="53" t="s">
        <v>491</v>
      </c>
      <c r="C80" s="53"/>
      <c r="D80" s="18"/>
      <c r="E80" s="18"/>
      <c r="F80" s="18"/>
      <c r="G80" s="18"/>
      <c r="H80" s="29"/>
      <c r="I80" s="18"/>
      <c r="J80" s="18"/>
      <c r="K80" s="29"/>
      <c r="L80" s="18"/>
      <c r="M80" s="18"/>
      <c r="N80" s="29"/>
      <c r="O80" s="18"/>
      <c r="P80" s="18"/>
      <c r="Q80" s="29"/>
    </row>
    <row r="81" spans="1:27">
      <c r="A81" s="13"/>
      <c r="B81" s="18"/>
      <c r="C81" s="46" t="s">
        <v>492</v>
      </c>
      <c r="D81" s="18"/>
      <c r="E81" s="18"/>
      <c r="F81" s="18"/>
      <c r="G81" s="18"/>
      <c r="H81" s="29"/>
      <c r="I81" s="18"/>
      <c r="J81" s="18"/>
      <c r="K81" s="29"/>
      <c r="L81" s="18"/>
      <c r="M81" s="18"/>
      <c r="N81" s="29"/>
      <c r="O81" s="18"/>
      <c r="P81" s="18"/>
      <c r="Q81" s="29"/>
    </row>
    <row r="82" spans="1:27">
      <c r="A82" s="13"/>
      <c r="B82" s="53" t="s">
        <v>490</v>
      </c>
      <c r="C82" s="53"/>
      <c r="D82" s="18"/>
      <c r="E82" s="46" t="s">
        <v>126</v>
      </c>
      <c r="F82" s="18"/>
      <c r="G82" s="18"/>
      <c r="H82" s="87">
        <v>23.3</v>
      </c>
      <c r="I82" s="18"/>
      <c r="J82" s="18"/>
      <c r="K82" s="87">
        <v>11.8</v>
      </c>
      <c r="L82" s="18"/>
      <c r="M82" s="18"/>
      <c r="N82" s="87" t="s">
        <v>200</v>
      </c>
      <c r="O82" s="18"/>
      <c r="P82" s="18"/>
      <c r="Q82" s="87">
        <v>-0.1</v>
      </c>
    </row>
    <row r="83" spans="1:27">
      <c r="A83" s="13"/>
      <c r="B83" s="53" t="s">
        <v>490</v>
      </c>
      <c r="C83" s="53"/>
      <c r="D83" s="18"/>
      <c r="E83" s="46" t="s">
        <v>488</v>
      </c>
      <c r="F83" s="18"/>
      <c r="G83" s="18"/>
      <c r="H83" s="87">
        <v>16.8</v>
      </c>
      <c r="I83" s="18"/>
      <c r="J83" s="18"/>
      <c r="K83" s="87">
        <v>17.600000000000001</v>
      </c>
      <c r="L83" s="18"/>
      <c r="M83" s="18"/>
      <c r="N83" s="87" t="s">
        <v>200</v>
      </c>
      <c r="O83" s="18"/>
      <c r="P83" s="18"/>
      <c r="Q83" s="87">
        <v>-3.3</v>
      </c>
    </row>
    <row r="84" spans="1:27">
      <c r="A84" s="13"/>
      <c r="B84" s="53" t="s">
        <v>490</v>
      </c>
      <c r="C84" s="53"/>
      <c r="D84" s="18"/>
      <c r="E84" s="46" t="s">
        <v>92</v>
      </c>
      <c r="F84" s="18"/>
      <c r="G84" s="18"/>
      <c r="H84" s="87" t="s">
        <v>200</v>
      </c>
      <c r="I84" s="18"/>
      <c r="J84" s="18"/>
      <c r="K84" s="87">
        <v>5.4</v>
      </c>
      <c r="L84" s="18"/>
      <c r="M84" s="18"/>
      <c r="N84" s="87">
        <v>-18.100000000000001</v>
      </c>
      <c r="O84" s="18"/>
      <c r="P84" s="18"/>
      <c r="Q84" s="87">
        <v>-16.3</v>
      </c>
    </row>
    <row r="85" spans="1:27" ht="15.75" thickBot="1">
      <c r="A85" s="13"/>
      <c r="B85" s="53" t="s">
        <v>490</v>
      </c>
      <c r="C85" s="53"/>
      <c r="D85" s="18"/>
      <c r="E85" s="46" t="s">
        <v>140</v>
      </c>
      <c r="F85" s="18"/>
      <c r="G85" s="31"/>
      <c r="H85" s="88" t="s">
        <v>200</v>
      </c>
      <c r="I85" s="18"/>
      <c r="J85" s="31"/>
      <c r="K85" s="88" t="s">
        <v>200</v>
      </c>
      <c r="L85" s="18"/>
      <c r="M85" s="31"/>
      <c r="N85" s="88">
        <v>-6.1</v>
      </c>
      <c r="O85" s="18"/>
      <c r="P85" s="31"/>
      <c r="Q85" s="88">
        <v>-0.2</v>
      </c>
    </row>
    <row r="86" spans="1:27" ht="15.75" thickBot="1">
      <c r="A86" s="13"/>
      <c r="B86" s="18"/>
      <c r="C86" s="18"/>
      <c r="D86" s="18"/>
      <c r="E86" s="18"/>
      <c r="F86" s="18"/>
      <c r="G86" s="36"/>
      <c r="H86" s="89">
        <v>40.1</v>
      </c>
      <c r="I86" s="18"/>
      <c r="J86" s="36"/>
      <c r="K86" s="89">
        <v>34.799999999999997</v>
      </c>
      <c r="L86" s="18"/>
      <c r="M86" s="36"/>
      <c r="N86" s="89">
        <v>-24.2</v>
      </c>
      <c r="O86" s="18"/>
      <c r="P86" s="36"/>
      <c r="Q86" s="89">
        <v>-19.899999999999999</v>
      </c>
    </row>
    <row r="87" spans="1:27" ht="15.75" thickBot="1">
      <c r="A87" s="13"/>
      <c r="B87" s="53" t="s">
        <v>493</v>
      </c>
      <c r="C87" s="53"/>
      <c r="D87" s="18"/>
      <c r="E87" s="18"/>
      <c r="F87" s="18"/>
      <c r="G87" s="90" t="s">
        <v>196</v>
      </c>
      <c r="H87" s="91">
        <v>83.4</v>
      </c>
      <c r="I87" s="18"/>
      <c r="J87" s="90" t="s">
        <v>196</v>
      </c>
      <c r="K87" s="91">
        <v>119.9</v>
      </c>
      <c r="L87" s="18"/>
      <c r="M87" s="90" t="s">
        <v>196</v>
      </c>
      <c r="N87" s="91">
        <v>-230.1</v>
      </c>
      <c r="O87" s="18"/>
      <c r="P87" s="90" t="s">
        <v>196</v>
      </c>
      <c r="Q87" s="91">
        <v>-191.9</v>
      </c>
    </row>
    <row r="88" spans="1:27" ht="15.75" thickTop="1">
      <c r="A88" s="13"/>
      <c r="B88" s="53" t="s">
        <v>216</v>
      </c>
      <c r="C88" s="53"/>
      <c r="D88" s="18"/>
      <c r="E88" s="18"/>
      <c r="F88" s="18"/>
      <c r="G88" s="40"/>
      <c r="H88" s="40"/>
      <c r="I88" s="18"/>
      <c r="J88" s="40"/>
      <c r="K88" s="40"/>
      <c r="L88" s="18"/>
      <c r="M88" s="40"/>
      <c r="N88" s="40"/>
      <c r="O88" s="18"/>
      <c r="P88" s="40"/>
      <c r="Q88" s="40"/>
    </row>
    <row r="89" spans="1:27">
      <c r="A89" s="13"/>
      <c r="B89" s="45" t="s">
        <v>217</v>
      </c>
      <c r="C89" s="53" t="s">
        <v>494</v>
      </c>
      <c r="D89" s="53"/>
      <c r="E89" s="53"/>
      <c r="F89" s="53"/>
      <c r="G89" s="53"/>
      <c r="H89" s="53"/>
      <c r="I89" s="53"/>
      <c r="J89" s="53"/>
      <c r="K89" s="53"/>
      <c r="L89" s="53"/>
      <c r="M89" s="53"/>
      <c r="N89" s="53"/>
      <c r="O89" s="53"/>
      <c r="P89" s="53"/>
      <c r="Q89" s="53"/>
    </row>
    <row r="90" spans="1:27">
      <c r="A90" s="13"/>
      <c r="B90" s="45" t="s">
        <v>219</v>
      </c>
      <c r="C90" s="53" t="s">
        <v>495</v>
      </c>
      <c r="D90" s="53"/>
      <c r="E90" s="53"/>
      <c r="F90" s="53"/>
      <c r="G90" s="53"/>
      <c r="H90" s="53"/>
      <c r="I90" s="53"/>
      <c r="J90" s="53"/>
      <c r="K90" s="53"/>
      <c r="L90" s="53"/>
      <c r="M90" s="53"/>
      <c r="N90" s="53"/>
      <c r="O90" s="53"/>
      <c r="P90" s="53"/>
      <c r="Q90" s="53"/>
    </row>
    <row r="91" spans="1:27" ht="15" customHeight="1">
      <c r="A91" s="13" t="s">
        <v>844</v>
      </c>
      <c r="B91" s="12" t="s">
        <v>4</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row>
    <row r="92" spans="1:27">
      <c r="A92" s="13"/>
      <c r="B92" s="98" t="s">
        <v>496</v>
      </c>
      <c r="C92" s="98"/>
      <c r="D92" s="98"/>
      <c r="E92" s="98"/>
      <c r="F92" s="98"/>
      <c r="G92" s="98"/>
      <c r="H92" s="98"/>
      <c r="I92" s="98"/>
      <c r="J92" s="98"/>
      <c r="K92" s="98"/>
      <c r="L92" s="98"/>
      <c r="M92" s="98"/>
      <c r="N92" s="98"/>
      <c r="O92" s="98"/>
      <c r="P92" s="98"/>
      <c r="Q92" s="98"/>
      <c r="R92" s="98"/>
    </row>
    <row r="93" spans="1:27">
      <c r="A93" s="13"/>
      <c r="B93" s="18"/>
      <c r="C93" s="18"/>
      <c r="D93" s="18"/>
      <c r="E93" s="18"/>
      <c r="F93" s="18"/>
      <c r="G93" s="18"/>
      <c r="H93" s="18"/>
      <c r="I93" s="18"/>
      <c r="J93" s="18"/>
      <c r="K93" s="18"/>
      <c r="L93" s="18"/>
      <c r="M93" s="18"/>
      <c r="N93" s="18"/>
      <c r="O93" s="18"/>
      <c r="P93" s="18"/>
      <c r="Q93" s="18"/>
      <c r="R93" s="18"/>
    </row>
    <row r="94" spans="1:27">
      <c r="A94" s="13"/>
      <c r="B94" s="18"/>
      <c r="C94" s="24"/>
      <c r="D94" s="24"/>
      <c r="E94" s="24"/>
      <c r="F94" s="24"/>
      <c r="G94" s="24"/>
      <c r="H94" s="24"/>
      <c r="I94" s="24"/>
      <c r="J94" s="24"/>
      <c r="K94" s="24"/>
      <c r="L94" s="24"/>
      <c r="M94" s="24"/>
      <c r="N94" s="18"/>
      <c r="O94" s="18"/>
      <c r="P94" s="18"/>
      <c r="Q94" s="69" t="s">
        <v>497</v>
      </c>
      <c r="R94" s="69"/>
    </row>
    <row r="95" spans="1:27">
      <c r="A95" s="13"/>
      <c r="B95" s="18"/>
      <c r="C95" s="24"/>
      <c r="D95" s="24"/>
      <c r="E95" s="24"/>
      <c r="F95" s="24"/>
      <c r="G95" s="24"/>
      <c r="H95" s="24"/>
      <c r="I95" s="24"/>
      <c r="J95" s="24"/>
      <c r="K95" s="24"/>
      <c r="L95" s="24"/>
      <c r="M95" s="24"/>
      <c r="N95" s="18"/>
      <c r="O95" s="18"/>
      <c r="P95" s="18"/>
      <c r="Q95" s="69" t="s">
        <v>498</v>
      </c>
      <c r="R95" s="69"/>
    </row>
    <row r="96" spans="1:27">
      <c r="A96" s="13"/>
      <c r="B96" s="18"/>
      <c r="C96" s="24"/>
      <c r="D96" s="24"/>
      <c r="E96" s="24"/>
      <c r="F96" s="24"/>
      <c r="G96" s="24"/>
      <c r="H96" s="24"/>
      <c r="I96" s="24"/>
      <c r="J96" s="24"/>
      <c r="K96" s="24"/>
      <c r="L96" s="24"/>
      <c r="M96" s="24"/>
      <c r="N96" s="69" t="s">
        <v>499</v>
      </c>
      <c r="O96" s="69"/>
      <c r="P96" s="18"/>
      <c r="Q96" s="69" t="s">
        <v>500</v>
      </c>
      <c r="R96" s="69"/>
    </row>
    <row r="97" spans="1:18">
      <c r="A97" s="13"/>
      <c r="B97" s="18"/>
      <c r="C97" s="24"/>
      <c r="D97" s="24"/>
      <c r="E97" s="24"/>
      <c r="F97" s="24"/>
      <c r="G97" s="24"/>
      <c r="H97" s="24"/>
      <c r="I97" s="24"/>
      <c r="J97" s="24"/>
      <c r="K97" s="24"/>
      <c r="L97" s="24"/>
      <c r="M97" s="24"/>
      <c r="N97" s="69" t="s">
        <v>498</v>
      </c>
      <c r="O97" s="69"/>
      <c r="P97" s="18"/>
      <c r="Q97" s="69" t="s">
        <v>501</v>
      </c>
      <c r="R97" s="69"/>
    </row>
    <row r="98" spans="1:18">
      <c r="A98" s="13"/>
      <c r="B98" s="18"/>
      <c r="C98" s="24"/>
      <c r="D98" s="24"/>
      <c r="E98" s="24"/>
      <c r="F98" s="24"/>
      <c r="G98" s="24"/>
      <c r="H98" s="24"/>
      <c r="I98" s="24"/>
      <c r="J98" s="24"/>
      <c r="K98" s="24"/>
      <c r="L98" s="24"/>
      <c r="M98" s="24"/>
      <c r="N98" s="69" t="s">
        <v>502</v>
      </c>
      <c r="O98" s="69"/>
      <c r="P98" s="18"/>
      <c r="Q98" s="69" t="s">
        <v>503</v>
      </c>
      <c r="R98" s="69"/>
    </row>
    <row r="99" spans="1:18">
      <c r="A99" s="13"/>
      <c r="B99" s="18"/>
      <c r="C99" s="24"/>
      <c r="D99" s="18"/>
      <c r="E99" s="69" t="s">
        <v>497</v>
      </c>
      <c r="F99" s="69"/>
      <c r="G99" s="18"/>
      <c r="H99" s="69" t="s">
        <v>504</v>
      </c>
      <c r="I99" s="69"/>
      <c r="J99" s="18"/>
      <c r="K99" s="69" t="s">
        <v>505</v>
      </c>
      <c r="L99" s="69"/>
      <c r="M99" s="18"/>
      <c r="N99" s="69" t="s">
        <v>506</v>
      </c>
      <c r="O99" s="69"/>
      <c r="P99" s="18"/>
      <c r="Q99" s="69" t="s">
        <v>507</v>
      </c>
      <c r="R99" s="69"/>
    </row>
    <row r="100" spans="1:18">
      <c r="A100" s="13"/>
      <c r="B100" s="69" t="s">
        <v>508</v>
      </c>
      <c r="C100" s="69"/>
      <c r="D100" s="18"/>
      <c r="E100" s="69" t="s">
        <v>498</v>
      </c>
      <c r="F100" s="69"/>
      <c r="G100" s="18"/>
      <c r="H100" s="69" t="s">
        <v>509</v>
      </c>
      <c r="I100" s="69"/>
      <c r="J100" s="18"/>
      <c r="K100" s="69" t="s">
        <v>509</v>
      </c>
      <c r="L100" s="69"/>
      <c r="M100" s="18"/>
      <c r="N100" s="69" t="s">
        <v>507</v>
      </c>
      <c r="O100" s="69"/>
      <c r="P100" s="18"/>
      <c r="Q100" s="69" t="s">
        <v>510</v>
      </c>
      <c r="R100" s="69"/>
    </row>
    <row r="101" spans="1:18">
      <c r="A101" s="13"/>
      <c r="B101" s="69" t="s">
        <v>511</v>
      </c>
      <c r="C101" s="69"/>
      <c r="D101" s="18"/>
      <c r="E101" s="69" t="s">
        <v>512</v>
      </c>
      <c r="F101" s="69"/>
      <c r="G101" s="18"/>
      <c r="H101" s="69" t="s">
        <v>513</v>
      </c>
      <c r="I101" s="69"/>
      <c r="J101" s="18"/>
      <c r="K101" s="69" t="s">
        <v>513</v>
      </c>
      <c r="L101" s="69"/>
      <c r="M101" s="18"/>
      <c r="N101" s="69" t="s">
        <v>510</v>
      </c>
      <c r="O101" s="69"/>
      <c r="P101" s="18"/>
      <c r="Q101" s="69" t="s">
        <v>514</v>
      </c>
      <c r="R101" s="69"/>
    </row>
    <row r="102" spans="1:18" ht="17.25" customHeight="1" thickBot="1">
      <c r="A102" s="13"/>
      <c r="B102" s="70" t="s">
        <v>515</v>
      </c>
      <c r="C102" s="70"/>
      <c r="D102" s="18"/>
      <c r="E102" s="70" t="s">
        <v>516</v>
      </c>
      <c r="F102" s="70"/>
      <c r="G102" s="18"/>
      <c r="H102" s="70" t="s">
        <v>516</v>
      </c>
      <c r="I102" s="70"/>
      <c r="J102" s="18"/>
      <c r="K102" s="70" t="s">
        <v>516</v>
      </c>
      <c r="L102" s="70"/>
      <c r="M102" s="18"/>
      <c r="N102" s="70" t="s">
        <v>517</v>
      </c>
      <c r="O102" s="70"/>
      <c r="P102" s="18"/>
      <c r="Q102" s="70" t="s">
        <v>518</v>
      </c>
      <c r="R102" s="70"/>
    </row>
    <row r="103" spans="1:18">
      <c r="A103" s="13"/>
      <c r="B103" s="18"/>
      <c r="C103" s="96" t="s">
        <v>229</v>
      </c>
      <c r="D103" s="96"/>
      <c r="E103" s="96"/>
      <c r="F103" s="96"/>
      <c r="G103" s="96"/>
      <c r="H103" s="96"/>
      <c r="I103" s="96"/>
      <c r="J103" s="96"/>
      <c r="K103" s="96"/>
      <c r="L103" s="96"/>
      <c r="M103" s="96"/>
      <c r="N103" s="96"/>
      <c r="O103" s="96"/>
      <c r="P103" s="96"/>
      <c r="Q103" s="96"/>
      <c r="R103" s="96"/>
    </row>
    <row r="104" spans="1:18">
      <c r="A104" s="13"/>
      <c r="B104" s="99" t="s">
        <v>519</v>
      </c>
      <c r="C104" s="99"/>
      <c r="D104" s="99"/>
      <c r="E104" s="99"/>
      <c r="F104" s="99"/>
      <c r="G104" s="99"/>
      <c r="H104" s="99"/>
      <c r="I104" s="99"/>
      <c r="J104" s="99"/>
      <c r="K104" s="99"/>
      <c r="L104" s="99"/>
      <c r="M104" s="99"/>
      <c r="N104" s="99"/>
      <c r="O104" s="99"/>
      <c r="P104" s="99"/>
      <c r="Q104" s="99"/>
      <c r="R104" s="99"/>
    </row>
    <row r="105" spans="1:18">
      <c r="A105" s="13"/>
      <c r="B105" s="53" t="s">
        <v>487</v>
      </c>
      <c r="C105" s="53"/>
      <c r="D105" s="18"/>
      <c r="E105" s="46" t="s">
        <v>196</v>
      </c>
      <c r="F105" s="87">
        <v>-71.7</v>
      </c>
      <c r="G105" s="18"/>
      <c r="H105" s="18"/>
      <c r="I105" s="46" t="s">
        <v>44</v>
      </c>
      <c r="J105" s="18"/>
      <c r="K105" s="46" t="s">
        <v>196</v>
      </c>
      <c r="L105" s="87">
        <v>-4.7</v>
      </c>
      <c r="M105" s="18"/>
      <c r="N105" s="18"/>
      <c r="O105" s="46" t="s">
        <v>44</v>
      </c>
      <c r="P105" s="18"/>
      <c r="Q105" s="46" t="s">
        <v>196</v>
      </c>
      <c r="R105" s="87">
        <v>-5.7</v>
      </c>
    </row>
    <row r="106" spans="1:18" ht="15.75" thickBot="1">
      <c r="A106" s="13"/>
      <c r="B106" s="53" t="s">
        <v>490</v>
      </c>
      <c r="C106" s="53"/>
      <c r="D106" s="18"/>
      <c r="E106" s="31"/>
      <c r="F106" s="88">
        <v>-0.1</v>
      </c>
      <c r="G106" s="18"/>
      <c r="H106" s="18"/>
      <c r="I106" s="46" t="s">
        <v>37</v>
      </c>
      <c r="J106" s="18"/>
      <c r="K106" s="31"/>
      <c r="L106" s="88">
        <v>-6.5</v>
      </c>
      <c r="M106" s="18"/>
      <c r="N106" s="18"/>
      <c r="O106" s="46" t="s">
        <v>37</v>
      </c>
      <c r="P106" s="18"/>
      <c r="Q106" s="31"/>
      <c r="R106" s="88">
        <v>1.7</v>
      </c>
    </row>
    <row r="107" spans="1:18" ht="15.75" thickBot="1">
      <c r="A107" s="13"/>
      <c r="B107" s="53" t="s">
        <v>520</v>
      </c>
      <c r="C107" s="53"/>
      <c r="D107" s="18"/>
      <c r="E107" s="90" t="s">
        <v>196</v>
      </c>
      <c r="F107" s="91">
        <v>-71.8</v>
      </c>
      <c r="G107" s="18"/>
      <c r="H107" s="18"/>
      <c r="I107" s="18"/>
      <c r="J107" s="18"/>
      <c r="K107" s="90" t="s">
        <v>196</v>
      </c>
      <c r="L107" s="91">
        <v>-11.2</v>
      </c>
      <c r="M107" s="18"/>
      <c r="N107" s="18"/>
      <c r="O107" s="18"/>
      <c r="P107" s="18"/>
      <c r="Q107" s="90" t="s">
        <v>196</v>
      </c>
      <c r="R107" s="91">
        <v>-4</v>
      </c>
    </row>
    <row r="108" spans="1:18" ht="15.75" thickTop="1">
      <c r="A108" s="13"/>
      <c r="B108" s="18"/>
      <c r="C108" s="18"/>
      <c r="D108" s="18"/>
      <c r="E108" s="40"/>
      <c r="F108" s="40"/>
      <c r="G108" s="18"/>
      <c r="H108" s="18"/>
      <c r="I108" s="18"/>
      <c r="J108" s="18"/>
      <c r="K108" s="40"/>
      <c r="L108" s="40"/>
      <c r="M108" s="18"/>
      <c r="N108" s="18"/>
      <c r="O108" s="18"/>
      <c r="P108" s="18"/>
      <c r="Q108" s="40"/>
      <c r="R108" s="40"/>
    </row>
    <row r="109" spans="1:18">
      <c r="A109" s="13"/>
      <c r="B109" s="99" t="s">
        <v>521</v>
      </c>
      <c r="C109" s="99"/>
      <c r="D109" s="99"/>
      <c r="E109" s="99"/>
      <c r="F109" s="99"/>
      <c r="G109" s="99"/>
      <c r="H109" s="99"/>
      <c r="I109" s="99"/>
      <c r="J109" s="99"/>
      <c r="K109" s="99"/>
      <c r="L109" s="99"/>
      <c r="M109" s="99"/>
      <c r="N109" s="99"/>
      <c r="O109" s="99"/>
      <c r="P109" s="99"/>
      <c r="Q109" s="99"/>
      <c r="R109" s="99"/>
    </row>
    <row r="110" spans="1:18">
      <c r="A110" s="13"/>
      <c r="B110" s="53" t="s">
        <v>487</v>
      </c>
      <c r="C110" s="53"/>
      <c r="D110" s="18"/>
      <c r="E110" s="46" t="s">
        <v>196</v>
      </c>
      <c r="F110" s="87">
        <v>28.9</v>
      </c>
      <c r="G110" s="18"/>
      <c r="H110" s="18"/>
      <c r="I110" s="46" t="s">
        <v>44</v>
      </c>
      <c r="J110" s="18"/>
      <c r="K110" s="46" t="s">
        <v>196</v>
      </c>
      <c r="L110" s="87">
        <v>-7.5</v>
      </c>
      <c r="M110" s="18"/>
      <c r="N110" s="18"/>
      <c r="O110" s="46" t="s">
        <v>44</v>
      </c>
      <c r="P110" s="18"/>
      <c r="Q110" s="46" t="s">
        <v>196</v>
      </c>
      <c r="R110" s="87">
        <v>-0.5</v>
      </c>
    </row>
    <row r="111" spans="1:18" ht="15.75" thickBot="1">
      <c r="A111" s="13"/>
      <c r="B111" s="53" t="s">
        <v>490</v>
      </c>
      <c r="C111" s="53"/>
      <c r="D111" s="18"/>
      <c r="E111" s="31"/>
      <c r="F111" s="88">
        <v>-1.6</v>
      </c>
      <c r="G111" s="18"/>
      <c r="H111" s="18"/>
      <c r="I111" s="46" t="s">
        <v>37</v>
      </c>
      <c r="J111" s="18"/>
      <c r="K111" s="31"/>
      <c r="L111" s="88">
        <v>1.5</v>
      </c>
      <c r="M111" s="18"/>
      <c r="N111" s="18"/>
      <c r="O111" s="46" t="s">
        <v>37</v>
      </c>
      <c r="P111" s="18"/>
      <c r="Q111" s="31"/>
      <c r="R111" s="88">
        <v>0.5</v>
      </c>
    </row>
    <row r="112" spans="1:18" ht="15.75" thickBot="1">
      <c r="A112" s="13"/>
      <c r="B112" s="53" t="s">
        <v>520</v>
      </c>
      <c r="C112" s="53"/>
      <c r="D112" s="18"/>
      <c r="E112" s="90" t="s">
        <v>196</v>
      </c>
      <c r="F112" s="91">
        <v>27.3</v>
      </c>
      <c r="G112" s="18"/>
      <c r="H112" s="18"/>
      <c r="I112" s="18"/>
      <c r="J112" s="18"/>
      <c r="K112" s="90" t="s">
        <v>196</v>
      </c>
      <c r="L112" s="91">
        <v>-6</v>
      </c>
      <c r="M112" s="18"/>
      <c r="N112" s="18"/>
      <c r="O112" s="18"/>
      <c r="P112" s="18"/>
      <c r="Q112" s="90" t="s">
        <v>196</v>
      </c>
      <c r="R112" s="91" t="s">
        <v>200</v>
      </c>
    </row>
    <row r="113" spans="1:27" ht="15.75" thickTop="1">
      <c r="A113" s="13"/>
      <c r="B113" s="53" t="s">
        <v>216</v>
      </c>
      <c r="C113" s="53"/>
      <c r="D113" s="53"/>
      <c r="E113" s="53"/>
      <c r="F113" s="53"/>
      <c r="G113" s="18"/>
      <c r="H113" s="18"/>
      <c r="I113" s="18"/>
      <c r="J113" s="18"/>
      <c r="K113" s="40"/>
      <c r="L113" s="40"/>
      <c r="M113" s="18"/>
      <c r="N113" s="18"/>
      <c r="O113" s="18"/>
      <c r="P113" s="18"/>
      <c r="Q113" s="40"/>
      <c r="R113" s="40"/>
    </row>
    <row r="114" spans="1:27">
      <c r="A114" s="13"/>
      <c r="B114" s="45" t="s">
        <v>217</v>
      </c>
      <c r="C114" s="53" t="s">
        <v>522</v>
      </c>
      <c r="D114" s="53"/>
      <c r="E114" s="53"/>
      <c r="F114" s="53"/>
      <c r="G114" s="53"/>
      <c r="H114" s="53"/>
      <c r="I114" s="53"/>
      <c r="J114" s="53"/>
      <c r="K114" s="53"/>
      <c r="L114" s="53"/>
      <c r="M114" s="53"/>
      <c r="N114" s="53"/>
      <c r="O114" s="53"/>
      <c r="P114" s="53"/>
      <c r="Q114" s="53"/>
      <c r="R114" s="53"/>
    </row>
    <row r="115" spans="1:27" ht="15" customHeight="1">
      <c r="A115" s="13" t="s">
        <v>845</v>
      </c>
      <c r="B115" s="12" t="s">
        <v>4</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row>
    <row r="116" spans="1:27">
      <c r="A116" s="13"/>
      <c r="B116" s="92" t="s">
        <v>523</v>
      </c>
      <c r="C116" s="92"/>
      <c r="D116" s="92"/>
      <c r="E116" s="92"/>
      <c r="F116" s="92"/>
      <c r="G116" s="92"/>
    </row>
    <row r="117" spans="1:27">
      <c r="A117" s="13"/>
      <c r="B117" s="18"/>
      <c r="C117" s="18"/>
      <c r="D117" s="18"/>
      <c r="E117" s="18"/>
      <c r="F117" s="60"/>
      <c r="G117" s="60"/>
    </row>
    <row r="118" spans="1:27">
      <c r="A118" s="13"/>
      <c r="B118" s="18"/>
      <c r="C118" s="18"/>
      <c r="D118" s="18"/>
      <c r="E118" s="18"/>
      <c r="F118" s="48" t="s">
        <v>524</v>
      </c>
      <c r="G118" s="48"/>
    </row>
    <row r="119" spans="1:27" ht="15.75" thickBot="1">
      <c r="A119" s="13"/>
      <c r="B119" s="18"/>
      <c r="C119" s="18"/>
      <c r="D119" s="18"/>
      <c r="E119" s="18"/>
      <c r="F119" s="49" t="s">
        <v>525</v>
      </c>
      <c r="G119" s="49"/>
    </row>
    <row r="120" spans="1:27">
      <c r="A120" s="13"/>
      <c r="B120" s="18"/>
      <c r="C120" s="18"/>
      <c r="D120" s="18"/>
      <c r="E120" s="24"/>
      <c r="F120" s="21"/>
      <c r="G120" s="21"/>
    </row>
    <row r="121" spans="1:27">
      <c r="A121" s="13"/>
      <c r="B121" s="78"/>
      <c r="C121" s="78"/>
      <c r="D121" s="78"/>
      <c r="E121" s="18"/>
      <c r="F121" s="48" t="s">
        <v>229</v>
      </c>
      <c r="G121" s="48"/>
    </row>
    <row r="122" spans="1:27">
      <c r="A122" s="13"/>
      <c r="B122" s="18"/>
      <c r="C122" s="18"/>
      <c r="D122" s="18"/>
      <c r="E122" s="24"/>
      <c r="F122" s="24"/>
      <c r="G122" s="24"/>
    </row>
    <row r="123" spans="1:27">
      <c r="A123" s="13"/>
      <c r="B123" s="105" t="s">
        <v>526</v>
      </c>
      <c r="C123" s="105"/>
      <c r="D123" s="105"/>
      <c r="E123" s="29"/>
      <c r="F123" s="67" t="s">
        <v>196</v>
      </c>
      <c r="G123" s="68">
        <v>-76.599999999999994</v>
      </c>
    </row>
    <row r="124" spans="1:27">
      <c r="A124" s="13"/>
      <c r="B124" s="18"/>
      <c r="C124" s="18"/>
      <c r="D124" s="18"/>
      <c r="E124" s="29"/>
      <c r="F124" s="18"/>
      <c r="G124" s="29"/>
    </row>
    <row r="125" spans="1:27" ht="17.25" customHeight="1">
      <c r="A125" s="13"/>
      <c r="B125" s="18"/>
      <c r="C125" s="106" t="s">
        <v>527</v>
      </c>
      <c r="D125" s="106"/>
      <c r="E125" s="29"/>
      <c r="F125" s="18"/>
      <c r="G125" s="68">
        <v>-80</v>
      </c>
    </row>
    <row r="126" spans="1:27" ht="17.25" customHeight="1">
      <c r="A126" s="13"/>
      <c r="B126" s="18"/>
      <c r="C126" s="106" t="s">
        <v>528</v>
      </c>
      <c r="D126" s="106"/>
      <c r="E126" s="29"/>
      <c r="F126" s="18"/>
      <c r="G126" s="68">
        <v>10</v>
      </c>
    </row>
    <row r="127" spans="1:27" ht="15.75" thickBot="1">
      <c r="A127" s="13"/>
      <c r="B127" s="18"/>
      <c r="C127" s="106" t="s">
        <v>529</v>
      </c>
      <c r="D127" s="106"/>
      <c r="E127" s="29"/>
      <c r="F127" s="31"/>
      <c r="G127" s="100" t="s">
        <v>200</v>
      </c>
    </row>
    <row r="128" spans="1:27">
      <c r="A128" s="13"/>
      <c r="B128" s="18"/>
      <c r="C128" s="18"/>
      <c r="D128" s="67" t="s">
        <v>530</v>
      </c>
      <c r="E128" s="29"/>
      <c r="F128" s="101" t="s">
        <v>196</v>
      </c>
      <c r="G128" s="102">
        <v>-70</v>
      </c>
    </row>
    <row r="129" spans="1:27" ht="15.75" thickBot="1">
      <c r="A129" s="13"/>
      <c r="B129" s="18"/>
      <c r="C129" s="18"/>
      <c r="D129" s="18"/>
      <c r="E129" s="29"/>
      <c r="F129" s="31"/>
      <c r="G129" s="31"/>
    </row>
    <row r="130" spans="1:27" ht="15.75" thickBot="1">
      <c r="A130" s="13"/>
      <c r="B130" s="105" t="s">
        <v>531</v>
      </c>
      <c r="C130" s="105"/>
      <c r="D130" s="105"/>
      <c r="E130" s="29"/>
      <c r="F130" s="103" t="s">
        <v>196</v>
      </c>
      <c r="G130" s="104">
        <v>-146.6</v>
      </c>
    </row>
    <row r="131" spans="1:27" ht="15.75" thickTop="1">
      <c r="A131" s="13"/>
      <c r="B131" s="53" t="s">
        <v>532</v>
      </c>
      <c r="C131" s="53"/>
      <c r="D131" s="53"/>
      <c r="E131" s="53"/>
      <c r="F131" s="53"/>
      <c r="G131" s="53"/>
    </row>
    <row r="132" spans="1:27">
      <c r="A132" s="13"/>
      <c r="B132" s="45" t="s">
        <v>217</v>
      </c>
      <c r="C132" s="53" t="s">
        <v>533</v>
      </c>
      <c r="D132" s="53"/>
      <c r="E132" s="53"/>
      <c r="F132" s="53"/>
      <c r="G132" s="53"/>
    </row>
    <row r="133" spans="1:27">
      <c r="A133" s="13"/>
      <c r="B133" s="45" t="s">
        <v>219</v>
      </c>
      <c r="C133" s="53" t="s">
        <v>534</v>
      </c>
      <c r="D133" s="53"/>
      <c r="E133" s="53"/>
      <c r="F133" s="53"/>
      <c r="G133" s="53"/>
    </row>
    <row r="134" spans="1:27">
      <c r="A134" s="13"/>
      <c r="B134" s="45" t="s">
        <v>221</v>
      </c>
      <c r="C134" s="53" t="s">
        <v>535</v>
      </c>
      <c r="D134" s="53"/>
      <c r="E134" s="53"/>
      <c r="F134" s="53"/>
      <c r="G134" s="53"/>
    </row>
    <row r="135" spans="1:27" ht="15" customHeight="1">
      <c r="A135" s="13" t="s">
        <v>536</v>
      </c>
      <c r="B135" s="12" t="s">
        <v>4</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row>
    <row r="136" spans="1:27">
      <c r="A136" s="13"/>
      <c r="B136" s="92" t="s">
        <v>536</v>
      </c>
      <c r="C136" s="92"/>
      <c r="D136" s="92"/>
      <c r="E136" s="92"/>
      <c r="F136" s="92"/>
      <c r="G136" s="92"/>
      <c r="H136" s="92"/>
      <c r="I136" s="92"/>
      <c r="J136" s="92"/>
      <c r="K136" s="92"/>
      <c r="L136" s="92"/>
      <c r="M136" s="92"/>
      <c r="N136" s="92"/>
      <c r="O136" s="92"/>
      <c r="P136" s="92"/>
    </row>
    <row r="137" spans="1:27">
      <c r="A137" s="13"/>
      <c r="B137" s="18"/>
      <c r="C137" s="18"/>
      <c r="D137" s="18"/>
      <c r="E137" s="18"/>
      <c r="F137" s="18"/>
      <c r="G137" s="18"/>
      <c r="H137" s="18"/>
      <c r="I137" s="18"/>
      <c r="J137" s="60"/>
      <c r="K137" s="60"/>
    </row>
    <row r="138" spans="1:27" ht="15.75" thickBot="1">
      <c r="A138" s="13"/>
      <c r="B138" s="18"/>
      <c r="C138" s="18"/>
      <c r="D138" s="18"/>
      <c r="E138" s="18"/>
      <c r="F138" s="18"/>
      <c r="G138" s="49" t="s">
        <v>537</v>
      </c>
      <c r="H138" s="49"/>
      <c r="I138" s="49"/>
      <c r="J138" s="49"/>
      <c r="K138" s="49"/>
    </row>
    <row r="139" spans="1:27" ht="15.75" thickBot="1">
      <c r="A139" s="13"/>
      <c r="B139" s="18"/>
      <c r="C139" s="18"/>
      <c r="D139" s="18"/>
      <c r="E139" s="18"/>
      <c r="F139" s="18"/>
      <c r="G139" s="50">
        <v>2014</v>
      </c>
      <c r="H139" s="50"/>
      <c r="I139" s="21"/>
      <c r="J139" s="50">
        <v>2013</v>
      </c>
      <c r="K139" s="50"/>
    </row>
    <row r="140" spans="1:27">
      <c r="A140" s="13"/>
      <c r="B140" s="78"/>
      <c r="C140" s="78"/>
      <c r="D140" s="78"/>
      <c r="E140" s="18"/>
      <c r="F140" s="24"/>
      <c r="G140" s="48" t="s">
        <v>229</v>
      </c>
      <c r="H140" s="48"/>
      <c r="I140" s="48"/>
      <c r="J140" s="48"/>
      <c r="K140" s="48"/>
    </row>
    <row r="141" spans="1:27">
      <c r="A141" s="13"/>
      <c r="B141" s="18"/>
      <c r="C141" s="18"/>
      <c r="D141" s="18"/>
      <c r="E141" s="18"/>
      <c r="F141" s="18"/>
      <c r="G141" s="18"/>
      <c r="H141" s="24"/>
      <c r="I141" s="24"/>
      <c r="J141" s="24"/>
      <c r="K141" s="24"/>
    </row>
    <row r="142" spans="1:27">
      <c r="A142" s="13"/>
      <c r="B142" s="105" t="s">
        <v>538</v>
      </c>
      <c r="C142" s="105"/>
      <c r="D142" s="105"/>
      <c r="E142" s="18"/>
      <c r="F142" s="18"/>
      <c r="G142" s="18"/>
      <c r="H142" s="18"/>
      <c r="I142" s="29"/>
      <c r="J142" s="18"/>
      <c r="K142" s="29"/>
    </row>
    <row r="143" spans="1:27" ht="17.25" customHeight="1">
      <c r="A143" s="13"/>
      <c r="B143" s="18"/>
      <c r="C143" s="106" t="s">
        <v>539</v>
      </c>
      <c r="D143" s="106"/>
      <c r="E143" s="18"/>
      <c r="F143" s="18"/>
      <c r="G143" s="67" t="s">
        <v>196</v>
      </c>
      <c r="H143" s="68">
        <v>4.7</v>
      </c>
      <c r="I143" s="29"/>
      <c r="J143" s="67" t="s">
        <v>196</v>
      </c>
      <c r="K143" s="68">
        <v>7.5</v>
      </c>
    </row>
    <row r="144" spans="1:27" ht="17.25" customHeight="1" thickBot="1">
      <c r="A144" s="13"/>
      <c r="B144" s="18"/>
      <c r="C144" s="106" t="s">
        <v>540</v>
      </c>
      <c r="D144" s="106"/>
      <c r="E144" s="18"/>
      <c r="F144" s="18"/>
      <c r="G144" s="31"/>
      <c r="H144" s="100">
        <v>5.3</v>
      </c>
      <c r="I144" s="29"/>
      <c r="J144" s="31"/>
      <c r="K144" s="100">
        <v>-1.5</v>
      </c>
    </row>
    <row r="145" spans="1:27" ht="15.75" thickBot="1">
      <c r="A145" s="13"/>
      <c r="B145" s="18"/>
      <c r="C145" s="18"/>
      <c r="D145" s="67" t="s">
        <v>541</v>
      </c>
      <c r="E145" s="18"/>
      <c r="F145" s="18"/>
      <c r="G145" s="103" t="s">
        <v>196</v>
      </c>
      <c r="H145" s="104">
        <v>10</v>
      </c>
      <c r="I145" s="29"/>
      <c r="J145" s="103" t="s">
        <v>196</v>
      </c>
      <c r="K145" s="104">
        <v>6</v>
      </c>
    </row>
    <row r="146" spans="1:27" ht="15.75" thickTop="1">
      <c r="A146" s="13"/>
      <c r="B146" s="53" t="s">
        <v>216</v>
      </c>
      <c r="C146" s="53"/>
      <c r="D146" s="53"/>
      <c r="E146" s="53"/>
      <c r="F146" s="53"/>
      <c r="G146" s="53"/>
      <c r="H146" s="53"/>
      <c r="I146" s="53"/>
      <c r="J146" s="53"/>
      <c r="K146" s="53"/>
      <c r="L146" s="53"/>
      <c r="M146" s="53"/>
      <c r="N146" s="53"/>
      <c r="O146" s="53"/>
      <c r="P146" s="53"/>
    </row>
    <row r="147" spans="1:27" ht="16.5">
      <c r="A147" s="13"/>
      <c r="B147" s="82" t="s">
        <v>542</v>
      </c>
      <c r="C147" s="82"/>
      <c r="D147" s="82"/>
      <c r="E147" s="82"/>
      <c r="F147" s="82"/>
      <c r="G147" s="82"/>
      <c r="H147" s="82"/>
      <c r="I147" s="82"/>
      <c r="J147" s="82"/>
      <c r="K147" s="82"/>
      <c r="L147" s="82"/>
      <c r="M147" s="82"/>
      <c r="N147" s="82"/>
      <c r="O147" s="82"/>
      <c r="P147" s="82"/>
    </row>
    <row r="148" spans="1:27" ht="16.5">
      <c r="A148" s="13"/>
      <c r="B148" s="82" t="s">
        <v>543</v>
      </c>
      <c r="C148" s="82"/>
      <c r="D148" s="82"/>
      <c r="E148" s="82"/>
      <c r="F148" s="82"/>
      <c r="G148" s="82"/>
      <c r="H148" s="82"/>
      <c r="I148" s="82"/>
      <c r="J148" s="82"/>
      <c r="K148" s="82"/>
      <c r="L148" s="82"/>
      <c r="M148" s="82"/>
      <c r="N148" s="82"/>
      <c r="O148" s="82"/>
      <c r="P148" s="82"/>
    </row>
    <row r="149" spans="1:27" ht="16.5">
      <c r="A149" s="13"/>
      <c r="B149" s="82" t="s">
        <v>544</v>
      </c>
      <c r="C149" s="82"/>
      <c r="D149" s="82"/>
      <c r="E149" s="82"/>
      <c r="F149" s="82"/>
      <c r="G149" s="82"/>
      <c r="H149" s="82"/>
      <c r="I149" s="82"/>
      <c r="J149" s="82"/>
      <c r="K149" s="82"/>
      <c r="L149" s="82"/>
      <c r="M149" s="82"/>
      <c r="N149" s="82"/>
      <c r="O149" s="82"/>
      <c r="P149" s="82"/>
    </row>
    <row r="150" spans="1:27">
      <c r="A150" s="13"/>
      <c r="B150" s="18"/>
      <c r="C150" s="18"/>
      <c r="D150" s="18"/>
      <c r="E150" s="18"/>
      <c r="F150" s="18"/>
      <c r="G150" s="18"/>
      <c r="H150" s="18"/>
      <c r="I150" s="18"/>
      <c r="J150" s="18"/>
      <c r="K150" s="29"/>
    </row>
    <row r="151" spans="1:27" ht="15" customHeight="1">
      <c r="A151" s="13" t="s">
        <v>846</v>
      </c>
      <c r="B151" s="12" t="s">
        <v>4</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row>
    <row r="152" spans="1:27">
      <c r="A152" s="13"/>
      <c r="B152" s="92" t="s">
        <v>545</v>
      </c>
      <c r="C152" s="92"/>
      <c r="D152" s="92"/>
      <c r="E152" s="92"/>
      <c r="F152" s="92"/>
      <c r="G152" s="92"/>
      <c r="H152" s="92"/>
      <c r="I152" s="92"/>
      <c r="J152" s="92"/>
      <c r="K152" s="92"/>
      <c r="L152" s="92"/>
      <c r="M152" s="92"/>
      <c r="N152" s="92"/>
      <c r="O152" s="92"/>
      <c r="P152" s="92"/>
      <c r="Q152" s="92"/>
    </row>
    <row r="153" spans="1:27">
      <c r="A153" s="13"/>
      <c r="B153" s="18"/>
      <c r="C153" s="18"/>
      <c r="D153" s="18"/>
      <c r="E153" s="18"/>
      <c r="F153" s="18"/>
      <c r="G153" s="18"/>
      <c r="H153" s="18"/>
      <c r="I153" s="18"/>
      <c r="J153" s="18"/>
      <c r="K153" s="18"/>
    </row>
    <row r="154" spans="1:27">
      <c r="A154" s="13"/>
      <c r="B154" s="18"/>
      <c r="C154" s="18"/>
      <c r="D154" s="18"/>
      <c r="E154" s="18"/>
      <c r="F154" s="18"/>
      <c r="G154" s="48" t="s">
        <v>546</v>
      </c>
      <c r="H154" s="48"/>
      <c r="I154" s="48"/>
      <c r="J154" s="48"/>
      <c r="K154" s="48"/>
    </row>
    <row r="155" spans="1:27" ht="15.75" thickBot="1">
      <c r="A155" s="13"/>
      <c r="B155" s="18"/>
      <c r="C155" s="18"/>
      <c r="D155" s="18"/>
      <c r="E155" s="18"/>
      <c r="F155" s="18"/>
      <c r="G155" s="49" t="s">
        <v>547</v>
      </c>
      <c r="H155" s="49"/>
      <c r="I155" s="49"/>
      <c r="J155" s="49"/>
      <c r="K155" s="49"/>
    </row>
    <row r="156" spans="1:27" ht="17.25" customHeight="1" thickBot="1">
      <c r="A156" s="13"/>
      <c r="B156" s="18"/>
      <c r="C156" s="18"/>
      <c r="D156" s="18"/>
      <c r="E156" s="18"/>
      <c r="F156" s="18"/>
      <c r="G156" s="50">
        <v>2014</v>
      </c>
      <c r="H156" s="50"/>
      <c r="I156" s="33"/>
      <c r="J156" s="50" t="s">
        <v>548</v>
      </c>
      <c r="K156" s="50"/>
    </row>
    <row r="157" spans="1:27">
      <c r="A157" s="13"/>
      <c r="B157" s="48" t="s">
        <v>549</v>
      </c>
      <c r="C157" s="48"/>
      <c r="D157" s="18"/>
      <c r="E157" s="28" t="s">
        <v>550</v>
      </c>
      <c r="F157" s="18"/>
      <c r="G157" s="48" t="s">
        <v>551</v>
      </c>
      <c r="H157" s="48"/>
      <c r="I157" s="48"/>
      <c r="J157" s="48"/>
      <c r="K157" s="48"/>
    </row>
    <row r="158" spans="1:27" ht="18" thickBot="1">
      <c r="A158" s="13"/>
      <c r="B158" s="49" t="s">
        <v>552</v>
      </c>
      <c r="C158" s="49"/>
      <c r="D158" s="18"/>
      <c r="E158" s="20" t="s">
        <v>553</v>
      </c>
      <c r="F158" s="18"/>
      <c r="G158" s="49" t="s">
        <v>554</v>
      </c>
      <c r="H158" s="49"/>
      <c r="I158" s="49"/>
      <c r="J158" s="49"/>
      <c r="K158" s="49"/>
    </row>
    <row r="159" spans="1:27">
      <c r="A159" s="13"/>
      <c r="B159" s="18"/>
      <c r="C159" s="18"/>
      <c r="D159" s="18"/>
      <c r="E159" s="18"/>
      <c r="F159" s="24"/>
      <c r="G159" s="62" t="s">
        <v>229</v>
      </c>
      <c r="H159" s="62"/>
      <c r="I159" s="62"/>
      <c r="J159" s="62"/>
      <c r="K159" s="62"/>
    </row>
    <row r="160" spans="1:27">
      <c r="A160" s="13"/>
      <c r="B160" s="18"/>
      <c r="C160" s="18"/>
      <c r="D160" s="18"/>
      <c r="E160" s="18"/>
      <c r="F160" s="24"/>
      <c r="G160" s="24"/>
      <c r="H160" s="24"/>
      <c r="I160" s="24"/>
      <c r="J160" s="24"/>
      <c r="K160" s="24"/>
    </row>
    <row r="161" spans="1:27" ht="17.25">
      <c r="A161" s="13"/>
      <c r="B161" s="105" t="s">
        <v>487</v>
      </c>
      <c r="C161" s="105"/>
      <c r="D161" s="18"/>
      <c r="E161" s="67" t="s">
        <v>555</v>
      </c>
      <c r="F161" s="18"/>
      <c r="G161" s="67" t="s">
        <v>196</v>
      </c>
      <c r="H161" s="68" t="s">
        <v>200</v>
      </c>
      <c r="I161" s="18"/>
      <c r="J161" s="67" t="s">
        <v>196</v>
      </c>
      <c r="K161" s="68" t="s">
        <v>200</v>
      </c>
    </row>
    <row r="162" spans="1:27" ht="17.25">
      <c r="A162" s="13"/>
      <c r="B162" s="105" t="s">
        <v>490</v>
      </c>
      <c r="C162" s="105"/>
      <c r="D162" s="18"/>
      <c r="E162" s="67" t="s">
        <v>556</v>
      </c>
      <c r="F162" s="18"/>
      <c r="G162" s="18"/>
      <c r="H162" s="68">
        <v>-1.3</v>
      </c>
      <c r="I162" s="18"/>
      <c r="J162" s="18"/>
      <c r="K162" s="68">
        <v>-1.5</v>
      </c>
    </row>
    <row r="163" spans="1:27">
      <c r="A163" s="13"/>
      <c r="B163" s="105" t="s">
        <v>490</v>
      </c>
      <c r="C163" s="105"/>
      <c r="D163" s="18"/>
      <c r="E163" s="67" t="s">
        <v>40</v>
      </c>
      <c r="F163" s="18"/>
      <c r="G163" s="18"/>
      <c r="H163" s="68">
        <v>0.3</v>
      </c>
      <c r="I163" s="18"/>
      <c r="J163" s="18"/>
      <c r="K163" s="68">
        <v>0.3</v>
      </c>
    </row>
    <row r="164" spans="1:27" ht="18" thickBot="1">
      <c r="A164" s="13"/>
      <c r="B164" s="105" t="s">
        <v>490</v>
      </c>
      <c r="C164" s="105"/>
      <c r="D164" s="18"/>
      <c r="E164" s="67" t="s">
        <v>557</v>
      </c>
      <c r="F164" s="18"/>
      <c r="G164" s="31"/>
      <c r="H164" s="100">
        <v>-6.4</v>
      </c>
      <c r="I164" s="18"/>
      <c r="J164" s="31"/>
      <c r="K164" s="100">
        <v>-2.4</v>
      </c>
    </row>
    <row r="165" spans="1:27" ht="15.75" thickBot="1">
      <c r="A165" s="13"/>
      <c r="B165" s="105" t="s">
        <v>520</v>
      </c>
      <c r="C165" s="105"/>
      <c r="D165" s="18"/>
      <c r="E165" s="18"/>
      <c r="F165" s="18"/>
      <c r="G165" s="103" t="s">
        <v>196</v>
      </c>
      <c r="H165" s="104">
        <v>-7.4</v>
      </c>
      <c r="I165" s="18"/>
      <c r="J165" s="103" t="s">
        <v>196</v>
      </c>
      <c r="K165" s="104">
        <v>-3.6</v>
      </c>
    </row>
    <row r="166" spans="1:27" ht="15.75" thickTop="1">
      <c r="A166" s="13"/>
      <c r="B166" s="47" t="s">
        <v>558</v>
      </c>
      <c r="C166" s="47"/>
      <c r="D166" s="47"/>
      <c r="E166" s="47"/>
      <c r="F166" s="47"/>
      <c r="G166" s="47"/>
      <c r="H166" s="47"/>
      <c r="I166" s="47"/>
      <c r="J166" s="47"/>
      <c r="K166" s="47"/>
      <c r="L166" s="47"/>
      <c r="M166" s="47"/>
      <c r="N166" s="47"/>
      <c r="O166" s="47"/>
      <c r="P166" s="47"/>
      <c r="Q166" s="47"/>
    </row>
    <row r="167" spans="1:27">
      <c r="A167" s="13"/>
      <c r="B167" s="107" t="s">
        <v>217</v>
      </c>
      <c r="C167" s="108" t="s">
        <v>559</v>
      </c>
      <c r="D167" s="108"/>
      <c r="E167" s="108"/>
      <c r="F167" s="108"/>
      <c r="G167" s="108"/>
      <c r="H167" s="108"/>
      <c r="I167" s="108"/>
      <c r="J167" s="108"/>
      <c r="K167" s="108"/>
      <c r="L167" s="108"/>
      <c r="M167" s="108"/>
      <c r="N167" s="108"/>
      <c r="O167" s="108"/>
      <c r="P167" s="108"/>
      <c r="Q167" s="108"/>
    </row>
    <row r="168" spans="1:27">
      <c r="A168" s="13"/>
      <c r="B168" s="107" t="s">
        <v>219</v>
      </c>
      <c r="C168" s="108" t="s">
        <v>560</v>
      </c>
      <c r="D168" s="108"/>
      <c r="E168" s="108"/>
      <c r="F168" s="108"/>
      <c r="G168" s="108"/>
      <c r="H168" s="108"/>
      <c r="I168" s="108"/>
      <c r="J168" s="108"/>
      <c r="K168" s="108"/>
      <c r="L168" s="108"/>
      <c r="M168" s="108"/>
      <c r="N168" s="108"/>
      <c r="O168" s="108"/>
      <c r="P168" s="108"/>
      <c r="Q168" s="108"/>
    </row>
    <row r="169" spans="1:27">
      <c r="A169" s="13"/>
      <c r="B169" s="107" t="s">
        <v>221</v>
      </c>
      <c r="C169" s="108" t="s">
        <v>561</v>
      </c>
      <c r="D169" s="108"/>
      <c r="E169" s="108"/>
      <c r="F169" s="108"/>
      <c r="G169" s="108"/>
      <c r="H169" s="108"/>
      <c r="I169" s="108"/>
      <c r="J169" s="108"/>
      <c r="K169" s="108"/>
      <c r="L169" s="108"/>
      <c r="M169" s="108"/>
      <c r="N169" s="108"/>
      <c r="O169" s="108"/>
      <c r="P169" s="108"/>
      <c r="Q169" s="108"/>
    </row>
    <row r="170" spans="1:27">
      <c r="A170" s="13"/>
      <c r="B170" s="107" t="s">
        <v>562</v>
      </c>
      <c r="C170" s="108" t="s">
        <v>563</v>
      </c>
      <c r="D170" s="108"/>
      <c r="E170" s="108"/>
      <c r="F170" s="108"/>
      <c r="G170" s="108"/>
      <c r="H170" s="108"/>
      <c r="I170" s="108"/>
      <c r="J170" s="108"/>
      <c r="K170" s="108"/>
      <c r="L170" s="108"/>
      <c r="M170" s="108"/>
      <c r="N170" s="108"/>
      <c r="O170" s="108"/>
      <c r="P170" s="108"/>
      <c r="Q170" s="108"/>
    </row>
    <row r="171" spans="1:27">
      <c r="A171" s="13"/>
      <c r="B171" s="107" t="s">
        <v>564</v>
      </c>
      <c r="C171" s="108" t="s">
        <v>565</v>
      </c>
      <c r="D171" s="108"/>
      <c r="E171" s="108"/>
      <c r="F171" s="108"/>
      <c r="G171" s="108"/>
      <c r="H171" s="108"/>
      <c r="I171" s="108"/>
      <c r="J171" s="108"/>
      <c r="K171" s="108"/>
      <c r="L171" s="108"/>
      <c r="M171" s="108"/>
      <c r="N171" s="108"/>
      <c r="O171" s="108"/>
      <c r="P171" s="108"/>
      <c r="Q171" s="108"/>
    </row>
    <row r="172" spans="1:27">
      <c r="A172" s="13"/>
      <c r="B172" s="107" t="s">
        <v>566</v>
      </c>
      <c r="C172" s="108" t="s">
        <v>567</v>
      </c>
      <c r="D172" s="108"/>
      <c r="E172" s="108"/>
      <c r="F172" s="108"/>
      <c r="G172" s="108"/>
      <c r="H172" s="108"/>
      <c r="I172" s="108"/>
      <c r="J172" s="108"/>
      <c r="K172" s="108"/>
      <c r="L172" s="108"/>
      <c r="M172" s="108"/>
      <c r="N172" s="108"/>
      <c r="O172" s="108"/>
      <c r="P172" s="108"/>
      <c r="Q172" s="108"/>
    </row>
    <row r="173" spans="1:27" ht="15" customHeight="1">
      <c r="A173" s="13" t="s">
        <v>847</v>
      </c>
      <c r="B173" s="12" t="s">
        <v>4</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row>
    <row r="174" spans="1:27">
      <c r="A174" s="13"/>
      <c r="B174" s="92" t="s">
        <v>569</v>
      </c>
      <c r="C174" s="92"/>
      <c r="D174" s="92"/>
      <c r="E174" s="92"/>
      <c r="F174" s="92"/>
      <c r="G174" s="92"/>
      <c r="H174" s="92"/>
      <c r="I174" s="92"/>
      <c r="J174" s="92"/>
      <c r="K174" s="92"/>
      <c r="L174" s="92"/>
      <c r="M174" s="92"/>
      <c r="N174" s="92"/>
      <c r="O174" s="92"/>
      <c r="P174" s="92"/>
      <c r="Q174" s="92"/>
      <c r="R174" s="92"/>
      <c r="S174" s="92"/>
    </row>
    <row r="175" spans="1:27">
      <c r="A175" s="13"/>
      <c r="B175" s="18"/>
      <c r="C175" s="18"/>
      <c r="D175" s="18"/>
      <c r="E175" s="18"/>
      <c r="F175" s="18"/>
      <c r="G175" s="18"/>
      <c r="H175" s="18"/>
      <c r="I175" s="18"/>
      <c r="J175" s="18"/>
      <c r="K175" s="18"/>
      <c r="L175" s="18"/>
      <c r="M175" s="18"/>
    </row>
    <row r="176" spans="1:27" ht="15.75" thickBot="1">
      <c r="A176" s="13"/>
      <c r="B176" s="18"/>
      <c r="C176" s="18"/>
      <c r="D176" s="18"/>
      <c r="E176" s="18"/>
      <c r="F176" s="93" t="s">
        <v>570</v>
      </c>
      <c r="G176" s="93"/>
      <c r="H176" s="93"/>
      <c r="I176" s="93"/>
      <c r="J176" s="93"/>
      <c r="K176" s="93"/>
      <c r="L176" s="93"/>
      <c r="M176" s="93"/>
    </row>
    <row r="177" spans="1:27">
      <c r="A177" s="13"/>
      <c r="B177" s="18"/>
      <c r="C177" s="18"/>
      <c r="D177" s="18"/>
      <c r="E177" s="18"/>
      <c r="F177" s="110"/>
      <c r="G177" s="110"/>
      <c r="H177" s="110"/>
      <c r="I177" s="110"/>
      <c r="J177" s="110"/>
      <c r="K177" s="110"/>
      <c r="L177" s="110"/>
      <c r="M177" s="110"/>
    </row>
    <row r="178" spans="1:27">
      <c r="A178" s="13"/>
      <c r="B178" s="18"/>
      <c r="C178" s="18"/>
      <c r="D178" s="18"/>
      <c r="E178" s="18"/>
      <c r="F178" s="96" t="s">
        <v>571</v>
      </c>
      <c r="G178" s="96"/>
      <c r="H178" s="24"/>
      <c r="I178" s="96" t="s">
        <v>290</v>
      </c>
      <c r="J178" s="96"/>
      <c r="K178" s="24"/>
      <c r="L178" s="24"/>
      <c r="M178" s="24"/>
    </row>
    <row r="179" spans="1:27">
      <c r="A179" s="13"/>
      <c r="B179" s="18"/>
      <c r="C179" s="18"/>
      <c r="D179" s="18"/>
      <c r="E179" s="18"/>
      <c r="F179" s="96" t="s">
        <v>572</v>
      </c>
      <c r="G179" s="96"/>
      <c r="H179" s="24"/>
      <c r="I179" s="96" t="s">
        <v>573</v>
      </c>
      <c r="J179" s="96"/>
      <c r="K179" s="24"/>
      <c r="L179" s="24"/>
      <c r="M179" s="24"/>
    </row>
    <row r="180" spans="1:27">
      <c r="A180" s="13"/>
      <c r="B180" s="18"/>
      <c r="C180" s="18"/>
      <c r="D180" s="18"/>
      <c r="E180" s="18"/>
      <c r="F180" s="96" t="s">
        <v>574</v>
      </c>
      <c r="G180" s="96"/>
      <c r="H180" s="24"/>
      <c r="I180" s="96" t="s">
        <v>574</v>
      </c>
      <c r="J180" s="96"/>
      <c r="K180" s="24"/>
      <c r="L180" s="96" t="s">
        <v>575</v>
      </c>
      <c r="M180" s="96"/>
    </row>
    <row r="181" spans="1:27" ht="15.75" thickBot="1">
      <c r="A181" s="13"/>
      <c r="B181" s="18"/>
      <c r="C181" s="18"/>
      <c r="D181" s="18"/>
      <c r="E181" s="18"/>
      <c r="F181" s="93" t="s">
        <v>576</v>
      </c>
      <c r="G181" s="93"/>
      <c r="H181" s="24"/>
      <c r="I181" s="93" t="s">
        <v>576</v>
      </c>
      <c r="J181" s="93"/>
      <c r="K181" s="24"/>
      <c r="L181" s="93" t="s">
        <v>290</v>
      </c>
      <c r="M181" s="93"/>
    </row>
    <row r="182" spans="1:27">
      <c r="A182" s="13"/>
      <c r="B182" s="18"/>
      <c r="C182" s="18"/>
      <c r="D182" s="18"/>
      <c r="E182" s="18"/>
      <c r="F182" s="21"/>
      <c r="G182" s="21"/>
      <c r="H182" s="24"/>
      <c r="I182" s="21"/>
      <c r="J182" s="21"/>
      <c r="K182" s="24"/>
      <c r="L182" s="21"/>
      <c r="M182" s="21"/>
    </row>
    <row r="183" spans="1:27">
      <c r="A183" s="13"/>
      <c r="B183" s="18"/>
      <c r="C183" s="18"/>
      <c r="D183" s="18"/>
      <c r="E183" s="18"/>
      <c r="F183" s="96" t="s">
        <v>229</v>
      </c>
      <c r="G183" s="96"/>
      <c r="H183" s="96"/>
      <c r="I183" s="96"/>
      <c r="J183" s="96"/>
      <c r="K183" s="96"/>
      <c r="L183" s="96"/>
      <c r="M183" s="96"/>
    </row>
    <row r="184" spans="1:27">
      <c r="A184" s="13"/>
      <c r="B184" s="18"/>
      <c r="C184" s="18"/>
      <c r="D184" s="18"/>
      <c r="E184" s="18"/>
      <c r="F184" s="24"/>
      <c r="G184" s="24"/>
      <c r="H184" s="24"/>
      <c r="I184" s="24"/>
      <c r="J184" s="24"/>
      <c r="K184" s="24"/>
      <c r="L184" s="24"/>
      <c r="M184" s="24"/>
    </row>
    <row r="185" spans="1:27">
      <c r="A185" s="13"/>
      <c r="B185" s="105" t="s">
        <v>577</v>
      </c>
      <c r="C185" s="105"/>
      <c r="D185" s="105"/>
      <c r="E185" s="18"/>
      <c r="F185" s="24"/>
      <c r="G185" s="24"/>
      <c r="H185" s="24"/>
      <c r="I185" s="24"/>
      <c r="J185" s="24"/>
      <c r="K185" s="24"/>
      <c r="L185" s="24"/>
      <c r="M185" s="24"/>
    </row>
    <row r="186" spans="1:27" ht="15.75" thickBot="1">
      <c r="A186" s="13"/>
      <c r="B186" s="18"/>
      <c r="C186" s="105" t="s">
        <v>578</v>
      </c>
      <c r="D186" s="105"/>
      <c r="E186" s="18"/>
      <c r="F186" s="109" t="s">
        <v>196</v>
      </c>
      <c r="G186" s="100">
        <v>83.4</v>
      </c>
      <c r="H186" s="29"/>
      <c r="I186" s="109" t="s">
        <v>196</v>
      </c>
      <c r="J186" s="100">
        <v>-26.9</v>
      </c>
      <c r="K186" s="29"/>
      <c r="L186" s="109" t="s">
        <v>196</v>
      </c>
      <c r="M186" s="100">
        <v>56.5</v>
      </c>
    </row>
    <row r="187" spans="1:27" ht="15.75" thickBot="1">
      <c r="A187" s="13"/>
      <c r="B187" s="18"/>
      <c r="C187" s="18"/>
      <c r="D187" s="67" t="s">
        <v>307</v>
      </c>
      <c r="E187" s="18"/>
      <c r="F187" s="103" t="s">
        <v>196</v>
      </c>
      <c r="G187" s="104">
        <v>83.4</v>
      </c>
      <c r="H187" s="29"/>
      <c r="I187" s="103" t="s">
        <v>196</v>
      </c>
      <c r="J187" s="104">
        <v>-26.9</v>
      </c>
      <c r="K187" s="29"/>
      <c r="L187" s="103" t="s">
        <v>196</v>
      </c>
      <c r="M187" s="104">
        <v>56.5</v>
      </c>
    </row>
    <row r="188" spans="1:27" ht="15.75" thickTop="1">
      <c r="A188" s="13"/>
      <c r="B188" s="18"/>
      <c r="C188" s="18"/>
      <c r="D188" s="18"/>
      <c r="E188" s="18"/>
      <c r="F188" s="74"/>
      <c r="G188" s="74"/>
      <c r="H188" s="24"/>
      <c r="I188" s="74"/>
      <c r="J188" s="74"/>
      <c r="K188" s="24"/>
      <c r="L188" s="74"/>
      <c r="M188" s="74"/>
    </row>
    <row r="189" spans="1:27" ht="15" customHeight="1">
      <c r="A189" s="13" t="s">
        <v>848</v>
      </c>
      <c r="B189" s="12" t="s">
        <v>4</v>
      </c>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row>
    <row r="190" spans="1:27">
      <c r="A190" s="13"/>
      <c r="B190" s="92" t="s">
        <v>579</v>
      </c>
      <c r="C190" s="92"/>
      <c r="D190" s="92"/>
      <c r="E190" s="92"/>
      <c r="F190" s="92"/>
      <c r="G190" s="92"/>
      <c r="H190" s="92"/>
      <c r="I190" s="92"/>
      <c r="J190" s="92"/>
      <c r="K190" s="92"/>
      <c r="L190" s="92"/>
      <c r="M190" s="92"/>
      <c r="N190" s="92"/>
      <c r="O190" s="92"/>
      <c r="P190" s="92"/>
      <c r="Q190" s="92"/>
      <c r="R190" s="92"/>
      <c r="S190" s="92"/>
    </row>
    <row r="191" spans="1:27">
      <c r="A191" s="13"/>
      <c r="B191" s="18"/>
      <c r="C191" s="18"/>
      <c r="D191" s="18"/>
      <c r="E191" s="18"/>
      <c r="F191" s="18"/>
      <c r="G191" s="18"/>
      <c r="H191" s="18"/>
      <c r="I191" s="18"/>
      <c r="J191" s="18"/>
      <c r="K191" s="18"/>
      <c r="L191" s="18"/>
      <c r="M191" s="18"/>
    </row>
    <row r="192" spans="1:27" ht="15.75" thickBot="1">
      <c r="A192" s="13"/>
      <c r="B192" s="18"/>
      <c r="C192" s="18"/>
      <c r="D192" s="18"/>
      <c r="E192" s="18"/>
      <c r="F192" s="93" t="s">
        <v>570</v>
      </c>
      <c r="G192" s="93"/>
      <c r="H192" s="93"/>
      <c r="I192" s="93"/>
      <c r="J192" s="93"/>
      <c r="K192" s="93"/>
      <c r="L192" s="93"/>
      <c r="M192" s="93"/>
    </row>
    <row r="193" spans="1:27">
      <c r="A193" s="13"/>
      <c r="B193" s="18"/>
      <c r="C193" s="18"/>
      <c r="D193" s="18"/>
      <c r="E193" s="18"/>
      <c r="F193" s="21"/>
      <c r="G193" s="21"/>
      <c r="H193" s="21"/>
      <c r="I193" s="21"/>
      <c r="J193" s="21"/>
      <c r="K193" s="21"/>
      <c r="L193" s="21"/>
      <c r="M193" s="21"/>
    </row>
    <row r="194" spans="1:27">
      <c r="A194" s="13"/>
      <c r="B194" s="18"/>
      <c r="C194" s="18"/>
      <c r="D194" s="18"/>
      <c r="E194" s="18"/>
      <c r="F194" s="96" t="s">
        <v>580</v>
      </c>
      <c r="G194" s="96"/>
      <c r="H194" s="24"/>
      <c r="I194" s="96" t="s">
        <v>290</v>
      </c>
      <c r="J194" s="96"/>
      <c r="K194" s="24"/>
      <c r="L194" s="24"/>
      <c r="M194" s="24"/>
    </row>
    <row r="195" spans="1:27">
      <c r="A195" s="13"/>
      <c r="B195" s="18"/>
      <c r="C195" s="18"/>
      <c r="D195" s="18"/>
      <c r="E195" s="18"/>
      <c r="F195" s="96" t="s">
        <v>572</v>
      </c>
      <c r="G195" s="96"/>
      <c r="H195" s="24"/>
      <c r="I195" s="96" t="s">
        <v>573</v>
      </c>
      <c r="J195" s="96"/>
      <c r="K195" s="24"/>
      <c r="L195" s="24"/>
      <c r="M195" s="24"/>
    </row>
    <row r="196" spans="1:27">
      <c r="A196" s="13"/>
      <c r="B196" s="18"/>
      <c r="C196" s="18"/>
      <c r="D196" s="18"/>
      <c r="E196" s="18"/>
      <c r="F196" s="96" t="s">
        <v>574</v>
      </c>
      <c r="G196" s="96"/>
      <c r="H196" s="24"/>
      <c r="I196" s="96" t="s">
        <v>574</v>
      </c>
      <c r="J196" s="96"/>
      <c r="K196" s="24"/>
      <c r="L196" s="96" t="s">
        <v>575</v>
      </c>
      <c r="M196" s="96"/>
    </row>
    <row r="197" spans="1:27" ht="15.75" thickBot="1">
      <c r="A197" s="13"/>
      <c r="B197" s="18"/>
      <c r="C197" s="18"/>
      <c r="D197" s="18"/>
      <c r="E197" s="18"/>
      <c r="F197" s="93" t="s">
        <v>576</v>
      </c>
      <c r="G197" s="93"/>
      <c r="H197" s="24"/>
      <c r="I197" s="93" t="s">
        <v>576</v>
      </c>
      <c r="J197" s="93"/>
      <c r="K197" s="24"/>
      <c r="L197" s="93" t="s">
        <v>290</v>
      </c>
      <c r="M197" s="93"/>
    </row>
    <row r="198" spans="1:27">
      <c r="A198" s="13"/>
      <c r="B198" s="18"/>
      <c r="C198" s="18"/>
      <c r="D198" s="18"/>
      <c r="E198" s="18"/>
      <c r="F198" s="21"/>
      <c r="G198" s="21"/>
      <c r="H198" s="24"/>
      <c r="I198" s="21"/>
      <c r="J198" s="21"/>
      <c r="K198" s="24"/>
      <c r="L198" s="21"/>
      <c r="M198" s="21"/>
    </row>
    <row r="199" spans="1:27">
      <c r="A199" s="13"/>
      <c r="B199" s="18"/>
      <c r="C199" s="18"/>
      <c r="D199" s="18"/>
      <c r="E199" s="18"/>
      <c r="F199" s="96" t="s">
        <v>229</v>
      </c>
      <c r="G199" s="96"/>
      <c r="H199" s="96"/>
      <c r="I199" s="96"/>
      <c r="J199" s="96"/>
      <c r="K199" s="96"/>
      <c r="L199" s="96"/>
      <c r="M199" s="96"/>
    </row>
    <row r="200" spans="1:27">
      <c r="A200" s="13"/>
      <c r="B200" s="18"/>
      <c r="C200" s="18"/>
      <c r="D200" s="18"/>
      <c r="E200" s="18"/>
      <c r="F200" s="24"/>
      <c r="G200" s="24"/>
      <c r="H200" s="24"/>
      <c r="I200" s="24"/>
      <c r="J200" s="24"/>
      <c r="K200" s="24"/>
      <c r="L200" s="24"/>
      <c r="M200" s="24"/>
    </row>
    <row r="201" spans="1:27">
      <c r="A201" s="13"/>
      <c r="B201" s="105" t="s">
        <v>577</v>
      </c>
      <c r="C201" s="105"/>
      <c r="D201" s="105"/>
      <c r="E201" s="18"/>
      <c r="F201" s="24"/>
      <c r="G201" s="24"/>
      <c r="H201" s="24"/>
      <c r="I201" s="24"/>
      <c r="J201" s="24"/>
      <c r="K201" s="24"/>
      <c r="L201" s="24"/>
      <c r="M201" s="24"/>
    </row>
    <row r="202" spans="1:27" ht="17.25" customHeight="1" thickBot="1">
      <c r="A202" s="13"/>
      <c r="B202" s="18"/>
      <c r="C202" s="105" t="s">
        <v>581</v>
      </c>
      <c r="D202" s="105"/>
      <c r="E202" s="18"/>
      <c r="F202" s="109" t="s">
        <v>196</v>
      </c>
      <c r="G202" s="100">
        <v>-238.8</v>
      </c>
      <c r="H202" s="29"/>
      <c r="I202" s="109" t="s">
        <v>196</v>
      </c>
      <c r="J202" s="100">
        <v>26.9</v>
      </c>
      <c r="K202" s="29"/>
      <c r="L202" s="109" t="s">
        <v>196</v>
      </c>
      <c r="M202" s="100">
        <v>-211.9</v>
      </c>
    </row>
    <row r="203" spans="1:27" ht="15.75" thickBot="1">
      <c r="A203" s="13"/>
      <c r="B203" s="18"/>
      <c r="C203" s="18"/>
      <c r="D203" s="67" t="s">
        <v>307</v>
      </c>
      <c r="E203" s="18"/>
      <c r="F203" s="103" t="s">
        <v>196</v>
      </c>
      <c r="G203" s="104">
        <v>-238.8</v>
      </c>
      <c r="H203" s="29"/>
      <c r="I203" s="103" t="s">
        <v>196</v>
      </c>
      <c r="J203" s="104">
        <v>26.9</v>
      </c>
      <c r="K203" s="29"/>
      <c r="L203" s="103" t="s">
        <v>196</v>
      </c>
      <c r="M203" s="104">
        <v>-211.9</v>
      </c>
    </row>
    <row r="204" spans="1:27" ht="15.75" thickTop="1">
      <c r="A204" s="13"/>
      <c r="B204" s="47" t="s">
        <v>532</v>
      </c>
      <c r="C204" s="47"/>
      <c r="D204" s="47"/>
      <c r="E204" s="47"/>
      <c r="F204" s="47"/>
      <c r="G204" s="47"/>
      <c r="H204" s="47"/>
      <c r="I204" s="47"/>
      <c r="J204" s="47"/>
      <c r="K204" s="47"/>
      <c r="L204" s="47"/>
      <c r="M204" s="47"/>
      <c r="N204" s="47"/>
      <c r="O204" s="47"/>
      <c r="P204" s="47"/>
      <c r="Q204" s="47"/>
      <c r="R204" s="47"/>
      <c r="S204" s="47"/>
    </row>
    <row r="205" spans="1:27" ht="16.5">
      <c r="A205" s="13"/>
      <c r="B205" s="82" t="s">
        <v>582</v>
      </c>
      <c r="C205" s="82"/>
      <c r="D205" s="82"/>
      <c r="E205" s="82"/>
      <c r="F205" s="82"/>
      <c r="G205" s="82"/>
      <c r="H205" s="82"/>
      <c r="I205" s="82"/>
      <c r="J205" s="82"/>
      <c r="K205" s="82"/>
      <c r="L205" s="82"/>
      <c r="M205" s="82"/>
      <c r="N205" s="82"/>
      <c r="O205" s="82"/>
      <c r="P205" s="82"/>
      <c r="Q205" s="82"/>
      <c r="R205" s="82"/>
      <c r="S205" s="82"/>
    </row>
    <row r="206" spans="1:27" ht="15" customHeight="1">
      <c r="A206" s="13" t="s">
        <v>849</v>
      </c>
      <c r="B206" s="12" t="s">
        <v>4</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row>
    <row r="207" spans="1:27">
      <c r="A207" s="13"/>
      <c r="B207" s="63" t="s">
        <v>583</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row>
    <row r="208" spans="1:27">
      <c r="A208" s="13"/>
      <c r="B208" s="55" t="s">
        <v>584</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row>
    <row r="209" spans="1:27" ht="25.5" customHeight="1">
      <c r="A209" s="13"/>
      <c r="B209" s="55" t="s">
        <v>585</v>
      </c>
      <c r="C209" s="55"/>
      <c r="D209" s="55"/>
      <c r="E209" s="55"/>
      <c r="F209" s="55"/>
      <c r="G209" s="55"/>
      <c r="H209" s="55"/>
      <c r="I209" s="55"/>
      <c r="J209" s="55"/>
      <c r="K209" s="55"/>
      <c r="L209" s="55"/>
      <c r="M209" s="55"/>
      <c r="N209" s="55"/>
      <c r="O209" s="55"/>
      <c r="P209" s="55"/>
      <c r="Q209" s="55"/>
      <c r="R209" s="55"/>
      <c r="S209" s="55"/>
      <c r="T209" s="55"/>
      <c r="U209" s="55"/>
      <c r="V209" s="55"/>
      <c r="W209" s="55"/>
      <c r="X209" s="55"/>
      <c r="Y209" s="55"/>
      <c r="Z209" s="55"/>
      <c r="AA209" s="55"/>
    </row>
    <row r="210" spans="1:27" ht="15.75" thickBot="1">
      <c r="A210" s="13"/>
      <c r="B210" s="18"/>
      <c r="C210" s="18"/>
      <c r="D210" s="18"/>
      <c r="E210" s="111">
        <v>41729</v>
      </c>
      <c r="F210" s="111"/>
      <c r="G210" s="111"/>
      <c r="H210" s="111"/>
      <c r="I210" s="111"/>
      <c r="J210" s="111"/>
      <c r="K210" s="111"/>
      <c r="L210" s="111"/>
      <c r="M210" s="111"/>
      <c r="N210" s="111"/>
      <c r="O210" s="111"/>
      <c r="P210" s="18"/>
      <c r="Q210" s="93" t="s">
        <v>287</v>
      </c>
      <c r="R210" s="93"/>
      <c r="S210" s="93"/>
      <c r="T210" s="93"/>
      <c r="U210" s="93"/>
      <c r="V210" s="93"/>
      <c r="W210" s="93"/>
      <c r="X210" s="93"/>
      <c r="Y210" s="93"/>
      <c r="Z210" s="93"/>
      <c r="AA210" s="93"/>
    </row>
    <row r="211" spans="1:27">
      <c r="A211" s="13"/>
      <c r="B211" s="18"/>
      <c r="C211" s="18"/>
      <c r="D211" s="18"/>
      <c r="E211" s="33"/>
      <c r="F211" s="33"/>
      <c r="G211" s="33"/>
      <c r="H211" s="33"/>
      <c r="I211" s="33"/>
      <c r="J211" s="33"/>
      <c r="K211" s="33"/>
      <c r="L211" s="33"/>
      <c r="M211" s="33"/>
      <c r="N211" s="33"/>
      <c r="O211" s="33"/>
      <c r="P211" s="18"/>
      <c r="Q211" s="33"/>
      <c r="R211" s="33"/>
      <c r="S211" s="33"/>
      <c r="T211" s="33"/>
      <c r="U211" s="33"/>
      <c r="V211" s="33"/>
      <c r="W211" s="33"/>
      <c r="X211" s="33"/>
      <c r="Y211" s="33"/>
      <c r="Z211" s="33"/>
      <c r="AA211" s="33"/>
    </row>
    <row r="212" spans="1:27" ht="15.75" thickBot="1">
      <c r="A212" s="13"/>
      <c r="B212" s="18"/>
      <c r="C212" s="18"/>
      <c r="D212" s="18"/>
      <c r="E212" s="93" t="s">
        <v>586</v>
      </c>
      <c r="F212" s="93"/>
      <c r="G212" s="18"/>
      <c r="H212" s="93" t="s">
        <v>587</v>
      </c>
      <c r="I212" s="93"/>
      <c r="J212" s="18"/>
      <c r="K212" s="93" t="s">
        <v>588</v>
      </c>
      <c r="L212" s="93"/>
      <c r="M212" s="18"/>
      <c r="N212" s="93" t="s">
        <v>307</v>
      </c>
      <c r="O212" s="93"/>
      <c r="P212" s="18"/>
      <c r="Q212" s="93" t="s">
        <v>586</v>
      </c>
      <c r="R212" s="93"/>
      <c r="S212" s="18"/>
      <c r="T212" s="93" t="s">
        <v>587</v>
      </c>
      <c r="U212" s="93"/>
      <c r="V212" s="18"/>
      <c r="W212" s="93" t="s">
        <v>588</v>
      </c>
      <c r="X212" s="93"/>
      <c r="Y212" s="18"/>
      <c r="Z212" s="93" t="s">
        <v>307</v>
      </c>
      <c r="AA212" s="93"/>
    </row>
    <row r="213" spans="1:27">
      <c r="A213" s="13"/>
      <c r="B213" s="18"/>
      <c r="C213" s="18"/>
      <c r="D213" s="18"/>
      <c r="E213" s="33"/>
      <c r="F213" s="33"/>
      <c r="G213" s="18"/>
      <c r="H213" s="33"/>
      <c r="I213" s="33"/>
      <c r="J213" s="18"/>
      <c r="K213" s="33"/>
      <c r="L213" s="33"/>
      <c r="M213" s="18"/>
      <c r="N213" s="33"/>
      <c r="O213" s="33"/>
      <c r="P213" s="18"/>
      <c r="Q213" s="33"/>
      <c r="R213" s="33"/>
      <c r="S213" s="18"/>
      <c r="T213" s="33"/>
      <c r="U213" s="33"/>
      <c r="V213" s="18"/>
      <c r="W213" s="33"/>
      <c r="X213" s="33"/>
      <c r="Y213" s="18"/>
      <c r="Z213" s="33"/>
      <c r="AA213" s="33"/>
    </row>
    <row r="214" spans="1:27">
      <c r="A214" s="13"/>
      <c r="B214" s="18"/>
      <c r="C214" s="18"/>
      <c r="D214" s="18"/>
      <c r="E214" s="96" t="s">
        <v>229</v>
      </c>
      <c r="F214" s="96"/>
      <c r="G214" s="96"/>
      <c r="H214" s="96"/>
      <c r="I214" s="96"/>
      <c r="J214" s="96"/>
      <c r="K214" s="96"/>
      <c r="L214" s="96"/>
      <c r="M214" s="96"/>
      <c r="N214" s="96"/>
      <c r="O214" s="96"/>
      <c r="P214" s="96"/>
      <c r="Q214" s="96"/>
      <c r="R214" s="96"/>
      <c r="S214" s="96"/>
      <c r="T214" s="96"/>
      <c r="U214" s="96"/>
      <c r="V214" s="96"/>
      <c r="W214" s="96"/>
      <c r="X214" s="96"/>
      <c r="Y214" s="96"/>
      <c r="Z214" s="96"/>
      <c r="AA214" s="96"/>
    </row>
    <row r="215" spans="1:27" ht="17.25" customHeight="1">
      <c r="A215" s="13"/>
      <c r="B215" s="53" t="s">
        <v>589</v>
      </c>
      <c r="C215" s="53"/>
      <c r="D215" s="18"/>
      <c r="E215" s="46" t="s">
        <v>196</v>
      </c>
      <c r="F215" s="87" t="s">
        <v>200</v>
      </c>
      <c r="G215" s="18"/>
      <c r="H215" s="46" t="s">
        <v>196</v>
      </c>
      <c r="I215" s="87">
        <v>-165.7</v>
      </c>
      <c r="J215" s="18"/>
      <c r="K215" s="46" t="s">
        <v>196</v>
      </c>
      <c r="L215" s="87" t="s">
        <v>200</v>
      </c>
      <c r="M215" s="18"/>
      <c r="N215" s="46" t="s">
        <v>196</v>
      </c>
      <c r="O215" s="87">
        <v>-165.7</v>
      </c>
      <c r="P215" s="18"/>
      <c r="Q215" s="46" t="s">
        <v>196</v>
      </c>
      <c r="R215" s="87" t="s">
        <v>200</v>
      </c>
      <c r="S215" s="18"/>
      <c r="T215" s="46" t="s">
        <v>196</v>
      </c>
      <c r="U215" s="87">
        <v>-96.4</v>
      </c>
      <c r="V215" s="18"/>
      <c r="W215" s="46" t="s">
        <v>196</v>
      </c>
      <c r="X215" s="87" t="s">
        <v>200</v>
      </c>
      <c r="Y215" s="18"/>
      <c r="Z215" s="46" t="s">
        <v>196</v>
      </c>
      <c r="AA215" s="87">
        <v>-96.4</v>
      </c>
    </row>
    <row r="216" spans="1:27">
      <c r="A216" s="13"/>
      <c r="B216" s="53" t="s">
        <v>590</v>
      </c>
      <c r="C216" s="53"/>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row>
    <row r="217" spans="1:27">
      <c r="A217" s="13"/>
      <c r="B217" s="18"/>
      <c r="C217" s="46" t="s">
        <v>591</v>
      </c>
      <c r="D217" s="18"/>
      <c r="E217" s="18"/>
      <c r="F217" s="87" t="s">
        <v>200</v>
      </c>
      <c r="G217" s="18"/>
      <c r="H217" s="18"/>
      <c r="I217" s="87">
        <v>3.3</v>
      </c>
      <c r="J217" s="18"/>
      <c r="K217" s="18"/>
      <c r="L217" s="87">
        <v>-3.4</v>
      </c>
      <c r="M217" s="18"/>
      <c r="N217" s="18"/>
      <c r="O217" s="87">
        <v>-0.1</v>
      </c>
      <c r="P217" s="18"/>
      <c r="Q217" s="18"/>
      <c r="R217" s="87" t="s">
        <v>200</v>
      </c>
      <c r="S217" s="18"/>
      <c r="T217" s="18"/>
      <c r="U217" s="87">
        <v>6.4</v>
      </c>
      <c r="V217" s="18"/>
      <c r="W217" s="18"/>
      <c r="X217" s="87">
        <v>-6.9</v>
      </c>
      <c r="Y217" s="18"/>
      <c r="Z217" s="18"/>
      <c r="AA217" s="87">
        <v>-0.5</v>
      </c>
    </row>
    <row r="218" spans="1:27">
      <c r="A218" s="13"/>
      <c r="B218" s="18"/>
      <c r="C218" s="46" t="s">
        <v>592</v>
      </c>
      <c r="D218" s="18"/>
      <c r="E218" s="18"/>
      <c r="F218" s="87" t="s">
        <v>200</v>
      </c>
      <c r="G218" s="18"/>
      <c r="H218" s="18"/>
      <c r="I218" s="87" t="s">
        <v>200</v>
      </c>
      <c r="J218" s="18"/>
      <c r="K218" s="18"/>
      <c r="L218" s="87">
        <v>3.2</v>
      </c>
      <c r="M218" s="18"/>
      <c r="N218" s="18"/>
      <c r="O218" s="87">
        <v>3.2</v>
      </c>
      <c r="P218" s="18"/>
      <c r="Q218" s="18"/>
      <c r="R218" s="87" t="s">
        <v>200</v>
      </c>
      <c r="S218" s="18"/>
      <c r="T218" s="18"/>
      <c r="U218" s="87" t="s">
        <v>200</v>
      </c>
      <c r="V218" s="18"/>
      <c r="W218" s="18"/>
      <c r="X218" s="87">
        <v>-0.2</v>
      </c>
      <c r="Y218" s="18"/>
      <c r="Z218" s="18"/>
      <c r="AA218" s="87">
        <v>-0.2</v>
      </c>
    </row>
    <row r="219" spans="1:27" ht="15.75" thickBot="1">
      <c r="A219" s="13"/>
      <c r="B219" s="97" t="s">
        <v>593</v>
      </c>
      <c r="C219" s="97"/>
      <c r="D219" s="18"/>
      <c r="E219" s="31"/>
      <c r="F219" s="88" t="s">
        <v>200</v>
      </c>
      <c r="G219" s="18"/>
      <c r="H219" s="31"/>
      <c r="I219" s="88" t="s">
        <v>200</v>
      </c>
      <c r="J219" s="18"/>
      <c r="K219" s="31"/>
      <c r="L219" s="88">
        <v>7.2</v>
      </c>
      <c r="M219" s="18"/>
      <c r="N219" s="31"/>
      <c r="O219" s="88">
        <v>7.2</v>
      </c>
      <c r="P219" s="18"/>
      <c r="Q219" s="31"/>
      <c r="R219" s="88" t="s">
        <v>200</v>
      </c>
      <c r="S219" s="18"/>
      <c r="T219" s="31"/>
      <c r="U219" s="88" t="s">
        <v>200</v>
      </c>
      <c r="V219" s="18"/>
      <c r="W219" s="31"/>
      <c r="X219" s="88">
        <v>8.4</v>
      </c>
      <c r="Y219" s="18"/>
      <c r="Z219" s="31"/>
      <c r="AA219" s="88">
        <v>8.4</v>
      </c>
    </row>
    <row r="220" spans="1:27" ht="15.75" thickBot="1">
      <c r="A220" s="13"/>
      <c r="B220" s="97" t="s">
        <v>520</v>
      </c>
      <c r="C220" s="97"/>
      <c r="D220" s="18"/>
      <c r="E220" s="90" t="s">
        <v>196</v>
      </c>
      <c r="F220" s="91" t="s">
        <v>200</v>
      </c>
      <c r="G220" s="18"/>
      <c r="H220" s="90" t="s">
        <v>196</v>
      </c>
      <c r="I220" s="91">
        <v>-162.4</v>
      </c>
      <c r="J220" s="18"/>
      <c r="K220" s="90" t="s">
        <v>196</v>
      </c>
      <c r="L220" s="91">
        <v>7</v>
      </c>
      <c r="M220" s="18"/>
      <c r="N220" s="90" t="s">
        <v>196</v>
      </c>
      <c r="O220" s="91">
        <v>-155.4</v>
      </c>
      <c r="P220" s="18"/>
      <c r="Q220" s="90" t="s">
        <v>196</v>
      </c>
      <c r="R220" s="91" t="s">
        <v>200</v>
      </c>
      <c r="S220" s="18"/>
      <c r="T220" s="90" t="s">
        <v>196</v>
      </c>
      <c r="U220" s="91">
        <v>-90</v>
      </c>
      <c r="V220" s="18"/>
      <c r="W220" s="90" t="s">
        <v>196</v>
      </c>
      <c r="X220" s="91">
        <v>1.3</v>
      </c>
      <c r="Y220" s="18"/>
      <c r="Z220" s="90" t="s">
        <v>196</v>
      </c>
      <c r="AA220" s="91">
        <v>-88.7</v>
      </c>
    </row>
    <row r="221" spans="1:27" ht="15.75" thickTop="1">
      <c r="A221" s="13"/>
      <c r="B221" s="53" t="s">
        <v>532</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row>
    <row r="222" spans="1:27">
      <c r="A222" s="13"/>
      <c r="B222" s="72" t="s">
        <v>594</v>
      </c>
      <c r="C222" s="72"/>
      <c r="D222" s="72"/>
      <c r="E222" s="72"/>
      <c r="F222" s="72"/>
      <c r="G222" s="72"/>
      <c r="H222" s="72"/>
      <c r="I222" s="72"/>
      <c r="J222" s="72"/>
      <c r="K222" s="72"/>
      <c r="L222" s="72"/>
      <c r="M222" s="72"/>
      <c r="N222" s="72"/>
      <c r="O222" s="72"/>
      <c r="P222" s="72"/>
      <c r="Q222" s="72"/>
      <c r="R222" s="72"/>
      <c r="S222" s="72"/>
      <c r="T222" s="72"/>
      <c r="U222" s="72"/>
      <c r="V222" s="72"/>
      <c r="W222" s="72"/>
      <c r="X222" s="72"/>
      <c r="Y222" s="72"/>
      <c r="Z222" s="72"/>
      <c r="AA222" s="72"/>
    </row>
    <row r="223" spans="1:27" ht="15" customHeight="1">
      <c r="A223" s="13" t="s">
        <v>850</v>
      </c>
      <c r="B223" s="12" t="s">
        <v>4</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row>
    <row r="224" spans="1:27">
      <c r="A224" s="13"/>
      <c r="B224" s="63" t="s">
        <v>636</v>
      </c>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row>
    <row r="225" spans="1:27">
      <c r="A225" s="13"/>
      <c r="B225" s="55" t="s">
        <v>637</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row>
    <row r="226" spans="1:27">
      <c r="A226" s="13"/>
      <c r="B226" s="18"/>
      <c r="C226" s="18"/>
      <c r="D226" s="18"/>
      <c r="E226" s="18"/>
      <c r="F226" s="96" t="s">
        <v>638</v>
      </c>
      <c r="G226" s="96"/>
      <c r="H226" s="18"/>
      <c r="I226" s="96" t="s">
        <v>638</v>
      </c>
      <c r="J226" s="96"/>
      <c r="K226" s="18"/>
      <c r="L226" s="18"/>
      <c r="M226" s="18"/>
      <c r="N226" s="18"/>
      <c r="O226" s="18"/>
      <c r="P226" s="18"/>
    </row>
    <row r="227" spans="1:27">
      <c r="A227" s="13"/>
      <c r="B227" s="18"/>
      <c r="C227" s="18"/>
      <c r="D227" s="18"/>
      <c r="E227" s="18"/>
      <c r="F227" s="96" t="s">
        <v>591</v>
      </c>
      <c r="G227" s="96"/>
      <c r="H227" s="18"/>
      <c r="I227" s="96" t="s">
        <v>639</v>
      </c>
      <c r="J227" s="96"/>
      <c r="K227" s="18"/>
      <c r="L227" s="96" t="s">
        <v>638</v>
      </c>
      <c r="M227" s="96"/>
      <c r="N227" s="18"/>
      <c r="O227" s="18"/>
      <c r="P227" s="18"/>
    </row>
    <row r="228" spans="1:27" ht="15.75" thickBot="1">
      <c r="A228" s="13"/>
      <c r="B228" s="18"/>
      <c r="C228" s="18"/>
      <c r="D228" s="18"/>
      <c r="E228" s="18"/>
      <c r="F228" s="93" t="s">
        <v>640</v>
      </c>
      <c r="G228" s="93"/>
      <c r="H228" s="18"/>
      <c r="I228" s="93" t="s">
        <v>640</v>
      </c>
      <c r="J228" s="93"/>
      <c r="K228" s="18"/>
      <c r="L228" s="93" t="s">
        <v>641</v>
      </c>
      <c r="M228" s="93"/>
      <c r="N228" s="18"/>
      <c r="O228" s="93" t="s">
        <v>307</v>
      </c>
      <c r="P228" s="93"/>
    </row>
    <row r="229" spans="1:27">
      <c r="A229" s="13"/>
      <c r="B229" s="18"/>
      <c r="C229" s="18"/>
      <c r="D229" s="18"/>
      <c r="E229" s="18"/>
      <c r="F229" s="96" t="s">
        <v>229</v>
      </c>
      <c r="G229" s="96"/>
      <c r="H229" s="96"/>
      <c r="I229" s="96"/>
      <c r="J229" s="96"/>
      <c r="K229" s="96"/>
      <c r="L229" s="96"/>
      <c r="M229" s="96"/>
      <c r="N229" s="96"/>
      <c r="O229" s="96"/>
      <c r="P229" s="96"/>
    </row>
    <row r="230" spans="1:27">
      <c r="A230" s="13"/>
      <c r="B230" s="105" t="s">
        <v>642</v>
      </c>
      <c r="C230" s="105"/>
      <c r="D230" s="105"/>
      <c r="E230" s="18"/>
      <c r="F230" s="67" t="s">
        <v>196</v>
      </c>
      <c r="G230" s="68">
        <v>-6.9</v>
      </c>
      <c r="H230" s="18"/>
      <c r="I230" s="67" t="s">
        <v>196</v>
      </c>
      <c r="J230" s="68">
        <v>-0.2</v>
      </c>
      <c r="K230" s="18"/>
      <c r="L230" s="67" t="s">
        <v>196</v>
      </c>
      <c r="M230" s="68">
        <v>8.4</v>
      </c>
      <c r="N230" s="18"/>
      <c r="O230" s="67" t="s">
        <v>196</v>
      </c>
      <c r="P230" s="68">
        <v>1.3</v>
      </c>
    </row>
    <row r="231" spans="1:27" ht="17.25" customHeight="1">
      <c r="A231" s="13"/>
      <c r="B231" s="18"/>
      <c r="C231" s="106" t="s">
        <v>643</v>
      </c>
      <c r="D231" s="106"/>
      <c r="E231" s="18"/>
      <c r="F231" s="18"/>
      <c r="G231" s="68" t="s">
        <v>200</v>
      </c>
      <c r="H231" s="18"/>
      <c r="I231" s="18"/>
      <c r="J231" s="68" t="s">
        <v>200</v>
      </c>
      <c r="K231" s="18"/>
      <c r="L231" s="18"/>
      <c r="M231" s="68" t="s">
        <v>200</v>
      </c>
      <c r="N231" s="18"/>
      <c r="O231" s="18"/>
      <c r="P231" s="68" t="s">
        <v>200</v>
      </c>
    </row>
    <row r="232" spans="1:27">
      <c r="A232" s="13"/>
      <c r="B232" s="105" t="s">
        <v>644</v>
      </c>
      <c r="C232" s="105"/>
      <c r="D232" s="105"/>
      <c r="E232" s="18"/>
      <c r="F232" s="18"/>
      <c r="G232" s="18"/>
      <c r="H232" s="18"/>
      <c r="I232" s="18"/>
      <c r="J232" s="18"/>
      <c r="K232" s="18"/>
      <c r="L232" s="18"/>
      <c r="M232" s="18"/>
      <c r="N232" s="18"/>
      <c r="O232" s="18"/>
      <c r="P232" s="18"/>
    </row>
    <row r="233" spans="1:27">
      <c r="A233" s="13"/>
      <c r="B233" s="18"/>
      <c r="C233" s="106" t="s">
        <v>645</v>
      </c>
      <c r="D233" s="106"/>
      <c r="E233" s="18"/>
      <c r="F233" s="18"/>
      <c r="G233" s="68">
        <v>-5.3</v>
      </c>
      <c r="H233" s="18"/>
      <c r="I233" s="18"/>
      <c r="J233" s="68">
        <v>2</v>
      </c>
      <c r="K233" s="18"/>
      <c r="L233" s="18"/>
      <c r="M233" s="68">
        <v>-1.5</v>
      </c>
      <c r="N233" s="18"/>
      <c r="O233" s="18"/>
      <c r="P233" s="68">
        <v>-4.8</v>
      </c>
    </row>
    <row r="234" spans="1:27">
      <c r="A234" s="13"/>
      <c r="B234" s="18"/>
      <c r="C234" s="106" t="s">
        <v>646</v>
      </c>
      <c r="D234" s="106"/>
      <c r="E234" s="18"/>
      <c r="F234" s="18"/>
      <c r="G234" s="68">
        <v>-1.1000000000000001</v>
      </c>
      <c r="H234" s="18"/>
      <c r="I234" s="18"/>
      <c r="J234" s="68" t="s">
        <v>200</v>
      </c>
      <c r="K234" s="18"/>
      <c r="L234" s="18"/>
      <c r="M234" s="68" t="s">
        <v>200</v>
      </c>
      <c r="N234" s="18"/>
      <c r="O234" s="18"/>
      <c r="P234" s="68">
        <v>-1.1000000000000001</v>
      </c>
    </row>
    <row r="235" spans="1:27">
      <c r="A235" s="13"/>
      <c r="B235" s="105" t="s">
        <v>647</v>
      </c>
      <c r="C235" s="105"/>
      <c r="D235" s="105"/>
      <c r="E235" s="18"/>
      <c r="F235" s="18"/>
      <c r="G235" s="18"/>
      <c r="H235" s="18"/>
      <c r="I235" s="18"/>
      <c r="J235" s="18"/>
      <c r="K235" s="18"/>
      <c r="L235" s="18"/>
      <c r="M235" s="18"/>
      <c r="N235" s="18"/>
      <c r="O235" s="18"/>
      <c r="P235" s="18"/>
    </row>
    <row r="236" spans="1:27">
      <c r="A236" s="13"/>
      <c r="B236" s="18"/>
      <c r="C236" s="106" t="s">
        <v>648</v>
      </c>
      <c r="D236" s="106"/>
      <c r="E236" s="18"/>
      <c r="F236" s="18"/>
      <c r="G236" s="68" t="s">
        <v>200</v>
      </c>
      <c r="H236" s="18"/>
      <c r="I236" s="18"/>
      <c r="J236" s="68" t="s">
        <v>200</v>
      </c>
      <c r="K236" s="18"/>
      <c r="L236" s="18"/>
      <c r="M236" s="68">
        <v>0.2</v>
      </c>
      <c r="N236" s="18"/>
      <c r="O236" s="18"/>
      <c r="P236" s="68">
        <v>0.2</v>
      </c>
    </row>
    <row r="237" spans="1:27" ht="17.25" customHeight="1" thickBot="1">
      <c r="A237" s="13"/>
      <c r="B237" s="18"/>
      <c r="C237" s="106" t="s">
        <v>649</v>
      </c>
      <c r="D237" s="106"/>
      <c r="E237" s="18"/>
      <c r="F237" s="31"/>
      <c r="G237" s="100">
        <v>9.9</v>
      </c>
      <c r="H237" s="18"/>
      <c r="I237" s="31"/>
      <c r="J237" s="100">
        <v>1.4</v>
      </c>
      <c r="K237" s="18"/>
      <c r="L237" s="31"/>
      <c r="M237" s="100">
        <v>0.1</v>
      </c>
      <c r="N237" s="18"/>
      <c r="O237" s="31"/>
      <c r="P237" s="100">
        <v>11.4</v>
      </c>
    </row>
    <row r="238" spans="1:27" ht="15.75" thickBot="1">
      <c r="A238" s="13"/>
      <c r="B238" s="105" t="s">
        <v>650</v>
      </c>
      <c r="C238" s="105"/>
      <c r="D238" s="105"/>
      <c r="E238" s="18"/>
      <c r="F238" s="103" t="s">
        <v>196</v>
      </c>
      <c r="G238" s="104">
        <v>-3.4</v>
      </c>
      <c r="H238" s="18"/>
      <c r="I238" s="103" t="s">
        <v>196</v>
      </c>
      <c r="J238" s="104">
        <v>3.2</v>
      </c>
      <c r="K238" s="18"/>
      <c r="L238" s="103" t="s">
        <v>196</v>
      </c>
      <c r="M238" s="104">
        <v>7.2</v>
      </c>
      <c r="N238" s="18"/>
      <c r="O238" s="103" t="s">
        <v>196</v>
      </c>
      <c r="P238" s="104">
        <v>7</v>
      </c>
    </row>
    <row r="239" spans="1:27" ht="15.75" thickTop="1">
      <c r="A239" s="13"/>
      <c r="B239" s="18"/>
      <c r="C239" s="18"/>
      <c r="D239" s="18"/>
      <c r="E239" s="18"/>
      <c r="F239" s="40"/>
      <c r="G239" s="40"/>
      <c r="H239" s="18"/>
      <c r="I239" s="40"/>
      <c r="J239" s="40"/>
      <c r="K239" s="18"/>
      <c r="L239" s="40"/>
      <c r="M239" s="40"/>
      <c r="N239" s="18"/>
      <c r="O239" s="40"/>
      <c r="P239" s="40"/>
    </row>
    <row r="240" spans="1:27">
      <c r="A240" s="13"/>
      <c r="B240" s="105" t="s">
        <v>651</v>
      </c>
      <c r="C240" s="105"/>
      <c r="D240" s="105"/>
      <c r="E240" s="18"/>
      <c r="F240" s="18"/>
      <c r="G240" s="18"/>
      <c r="H240" s="18"/>
      <c r="I240" s="18"/>
      <c r="J240" s="18"/>
      <c r="K240" s="18"/>
      <c r="L240" s="18"/>
      <c r="M240" s="18"/>
      <c r="N240" s="18"/>
      <c r="O240" s="18"/>
      <c r="P240" s="18"/>
    </row>
    <row r="241" spans="1:27" ht="15.75" thickBot="1">
      <c r="A241" s="13"/>
      <c r="B241" s="18"/>
      <c r="C241" s="106" t="s">
        <v>652</v>
      </c>
      <c r="D241" s="106"/>
      <c r="E241" s="18"/>
      <c r="F241" s="118" t="s">
        <v>196</v>
      </c>
      <c r="G241" s="119">
        <v>-1.2</v>
      </c>
      <c r="H241" s="18"/>
      <c r="I241" s="118" t="s">
        <v>196</v>
      </c>
      <c r="J241" s="119">
        <v>2</v>
      </c>
      <c r="K241" s="18"/>
      <c r="L241" s="118" t="s">
        <v>196</v>
      </c>
      <c r="M241" s="119">
        <v>-1.1000000000000001</v>
      </c>
      <c r="N241" s="18"/>
      <c r="O241" s="118" t="s">
        <v>196</v>
      </c>
      <c r="P241" s="119">
        <v>-0.3</v>
      </c>
    </row>
    <row r="242" spans="1:27" ht="16.5" thickTop="1" thickBot="1">
      <c r="A242" s="13"/>
      <c r="B242" s="106" t="s">
        <v>653</v>
      </c>
      <c r="C242" s="106"/>
      <c r="D242" s="106"/>
      <c r="E242" s="18"/>
      <c r="F242" s="120" t="s">
        <v>196</v>
      </c>
      <c r="G242" s="121" t="s">
        <v>200</v>
      </c>
      <c r="H242" s="18"/>
      <c r="I242" s="120" t="s">
        <v>196</v>
      </c>
      <c r="J242" s="121">
        <v>0.8</v>
      </c>
      <c r="K242" s="18"/>
      <c r="L242" s="120" t="s">
        <v>196</v>
      </c>
      <c r="M242" s="121" t="s">
        <v>200</v>
      </c>
      <c r="N242" s="18"/>
      <c r="O242" s="120" t="s">
        <v>196</v>
      </c>
      <c r="P242" s="121">
        <v>0.8</v>
      </c>
    </row>
    <row r="243" spans="1:27" ht="15.75" thickTop="1">
      <c r="A243" s="13"/>
      <c r="B243" s="47" t="s">
        <v>654</v>
      </c>
      <c r="C243" s="47"/>
      <c r="D243" s="47"/>
      <c r="E243" s="18"/>
      <c r="F243" s="40"/>
      <c r="G243" s="40"/>
      <c r="H243" s="18"/>
      <c r="I243" s="40"/>
      <c r="J243" s="40"/>
      <c r="K243" s="18"/>
      <c r="L243" s="40"/>
      <c r="M243" s="40"/>
      <c r="N243" s="18"/>
      <c r="O243" s="40"/>
      <c r="P243" s="40"/>
    </row>
    <row r="244" spans="1:27">
      <c r="A244" s="13"/>
      <c r="B244" s="45" t="s">
        <v>217</v>
      </c>
      <c r="C244" s="53" t="s">
        <v>655</v>
      </c>
      <c r="D244" s="53"/>
      <c r="E244" s="53"/>
      <c r="F244" s="53"/>
      <c r="G244" s="53"/>
      <c r="H244" s="53"/>
      <c r="I244" s="53"/>
      <c r="J244" s="53"/>
      <c r="K244" s="53"/>
      <c r="L244" s="53"/>
      <c r="M244" s="53"/>
      <c r="N244" s="53"/>
      <c r="O244" s="53"/>
      <c r="P244" s="53"/>
    </row>
    <row r="245" spans="1:27">
      <c r="A245" s="13"/>
      <c r="B245" s="45" t="s">
        <v>219</v>
      </c>
      <c r="C245" s="53" t="s">
        <v>656</v>
      </c>
      <c r="D245" s="53"/>
      <c r="E245" s="53"/>
      <c r="F245" s="53"/>
      <c r="G245" s="53"/>
      <c r="H245" s="53"/>
      <c r="I245" s="53"/>
      <c r="J245" s="53"/>
      <c r="K245" s="53"/>
      <c r="L245" s="53"/>
      <c r="M245" s="53"/>
      <c r="N245" s="53"/>
      <c r="O245" s="53"/>
      <c r="P245" s="53"/>
    </row>
    <row r="246" spans="1:27" ht="15" customHeight="1">
      <c r="A246" s="13" t="s">
        <v>851</v>
      </c>
      <c r="B246" s="12" t="s">
        <v>4</v>
      </c>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row>
    <row r="247" spans="1:27">
      <c r="A247" s="13"/>
      <c r="B247" s="63" t="s">
        <v>657</v>
      </c>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row>
    <row r="248" spans="1:27">
      <c r="A248" s="13"/>
      <c r="B248" s="55" t="s">
        <v>658</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row>
    <row r="249" spans="1:27">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row>
    <row r="250" spans="1:27" ht="15.75" thickBot="1">
      <c r="A250" s="13"/>
      <c r="B250" s="18"/>
      <c r="C250" s="18"/>
      <c r="D250" s="18"/>
      <c r="E250" s="18"/>
      <c r="F250" s="70" t="s">
        <v>659</v>
      </c>
      <c r="G250" s="70"/>
      <c r="H250" s="70"/>
      <c r="I250" s="70"/>
      <c r="J250" s="70"/>
      <c r="K250" s="70"/>
      <c r="L250" s="70"/>
      <c r="M250" s="70"/>
      <c r="N250" s="70"/>
      <c r="O250" s="70"/>
      <c r="P250" s="70"/>
      <c r="Q250" s="70"/>
      <c r="R250" s="70"/>
      <c r="S250" s="70"/>
      <c r="T250" s="70"/>
      <c r="U250" s="18"/>
      <c r="V250" s="70" t="s">
        <v>660</v>
      </c>
      <c r="W250" s="70"/>
      <c r="X250" s="70"/>
      <c r="Y250" s="70"/>
      <c r="Z250" s="70"/>
    </row>
    <row r="251" spans="1:27">
      <c r="A251" s="13"/>
      <c r="B251" s="18"/>
      <c r="C251" s="18"/>
      <c r="D251" s="18"/>
      <c r="E251" s="18"/>
      <c r="F251" s="33"/>
      <c r="G251" s="33"/>
      <c r="H251" s="33"/>
      <c r="I251" s="33"/>
      <c r="J251" s="33"/>
      <c r="K251" s="33"/>
      <c r="L251" s="33"/>
      <c r="M251" s="33"/>
      <c r="N251" s="33"/>
      <c r="O251" s="33"/>
      <c r="P251" s="33"/>
      <c r="Q251" s="33"/>
      <c r="R251" s="33"/>
      <c r="S251" s="33"/>
      <c r="T251" s="33"/>
      <c r="U251" s="18"/>
      <c r="V251" s="33"/>
      <c r="W251" s="33"/>
      <c r="X251" s="33"/>
      <c r="Y251" s="33"/>
      <c r="Z251" s="33"/>
    </row>
    <row r="252" spans="1:27" ht="17.25" customHeight="1" thickBot="1">
      <c r="A252" s="13"/>
      <c r="B252" s="18"/>
      <c r="C252" s="18"/>
      <c r="D252" s="18"/>
      <c r="E252" s="18"/>
      <c r="F252" s="18"/>
      <c r="G252" s="18"/>
      <c r="H252" s="18"/>
      <c r="I252" s="18"/>
      <c r="J252" s="70" t="s">
        <v>661</v>
      </c>
      <c r="K252" s="70"/>
      <c r="L252" s="70"/>
      <c r="M252" s="70"/>
      <c r="N252" s="70"/>
      <c r="O252" s="18"/>
      <c r="P252" s="70" t="s">
        <v>662</v>
      </c>
      <c r="Q252" s="70"/>
      <c r="R252" s="70"/>
      <c r="S252" s="70"/>
      <c r="T252" s="70"/>
      <c r="U252" s="18"/>
      <c r="V252" s="70" t="s">
        <v>662</v>
      </c>
      <c r="W252" s="70"/>
      <c r="X252" s="70"/>
      <c r="Y252" s="70"/>
      <c r="Z252" s="70"/>
    </row>
    <row r="253" spans="1:27">
      <c r="A253" s="13"/>
      <c r="B253" s="18"/>
      <c r="C253" s="18"/>
      <c r="D253" s="18"/>
      <c r="E253" s="18"/>
      <c r="F253" s="18"/>
      <c r="G253" s="18"/>
      <c r="H253" s="18"/>
      <c r="I253" s="18"/>
      <c r="J253" s="33"/>
      <c r="K253" s="33"/>
      <c r="L253" s="33"/>
      <c r="M253" s="33"/>
      <c r="N253" s="33"/>
      <c r="O253" s="18"/>
      <c r="P253" s="33"/>
      <c r="Q253" s="33"/>
      <c r="R253" s="33"/>
      <c r="S253" s="33"/>
      <c r="T253" s="33"/>
      <c r="U253" s="18"/>
      <c r="V253" s="33"/>
      <c r="W253" s="33"/>
      <c r="X253" s="33"/>
      <c r="Y253" s="33"/>
      <c r="Z253" s="33"/>
    </row>
    <row r="254" spans="1:27" ht="18" thickBot="1">
      <c r="A254" s="13"/>
      <c r="B254" s="18"/>
      <c r="C254" s="18"/>
      <c r="D254" s="18"/>
      <c r="E254" s="18"/>
      <c r="F254" s="65" t="s">
        <v>638</v>
      </c>
      <c r="G254" s="18"/>
      <c r="H254" s="65" t="s">
        <v>663</v>
      </c>
      <c r="I254" s="18"/>
      <c r="J254" s="70" t="s">
        <v>664</v>
      </c>
      <c r="K254" s="70"/>
      <c r="L254" s="18"/>
      <c r="M254" s="70" t="s">
        <v>665</v>
      </c>
      <c r="N254" s="70"/>
      <c r="O254" s="18"/>
      <c r="P254" s="70" t="s">
        <v>666</v>
      </c>
      <c r="Q254" s="70"/>
      <c r="R254" s="18"/>
      <c r="S254" s="70" t="s">
        <v>667</v>
      </c>
      <c r="T254" s="70"/>
      <c r="U254" s="18"/>
      <c r="V254" s="70" t="s">
        <v>666</v>
      </c>
      <c r="W254" s="70"/>
      <c r="X254" s="18"/>
      <c r="Y254" s="70" t="s">
        <v>667</v>
      </c>
      <c r="Z254" s="70"/>
    </row>
    <row r="255" spans="1:27">
      <c r="A255" s="13"/>
      <c r="B255" s="18"/>
      <c r="C255" s="18"/>
      <c r="D255" s="18"/>
      <c r="E255" s="18"/>
      <c r="F255" s="18"/>
      <c r="G255" s="18"/>
      <c r="H255" s="18"/>
      <c r="I255" s="18"/>
      <c r="J255" s="69" t="s">
        <v>229</v>
      </c>
      <c r="K255" s="69"/>
      <c r="L255" s="69"/>
      <c r="M255" s="69"/>
      <c r="N255" s="69"/>
      <c r="O255" s="69"/>
      <c r="P255" s="69"/>
      <c r="Q255" s="69"/>
      <c r="R255" s="69"/>
      <c r="S255" s="69"/>
      <c r="T255" s="69"/>
      <c r="U255" s="69"/>
      <c r="V255" s="69"/>
      <c r="W255" s="69"/>
      <c r="X255" s="69"/>
      <c r="Y255" s="69"/>
      <c r="Z255" s="69"/>
    </row>
    <row r="256" spans="1:27">
      <c r="A256" s="13"/>
      <c r="B256" s="116" t="s">
        <v>668</v>
      </c>
      <c r="C256" s="116"/>
      <c r="D256" s="116"/>
      <c r="E256" s="116"/>
      <c r="F256" s="18"/>
      <c r="G256" s="18"/>
      <c r="H256" s="18"/>
      <c r="I256" s="18"/>
      <c r="J256" s="18"/>
      <c r="K256" s="29"/>
      <c r="L256" s="18"/>
      <c r="M256" s="18"/>
      <c r="N256" s="29"/>
      <c r="O256" s="18"/>
      <c r="P256" s="18"/>
      <c r="Q256" s="29"/>
      <c r="R256" s="18"/>
      <c r="S256" s="18"/>
      <c r="T256" s="29"/>
      <c r="U256" s="18"/>
      <c r="V256" s="18"/>
      <c r="W256" s="29"/>
      <c r="X256" s="18"/>
      <c r="Y256" s="18"/>
      <c r="Z256" s="29"/>
    </row>
    <row r="257" spans="1:26">
      <c r="A257" s="13"/>
      <c r="B257" s="18"/>
      <c r="C257" s="124" t="s">
        <v>669</v>
      </c>
      <c r="D257" s="124"/>
      <c r="E257" s="18"/>
      <c r="F257" s="18"/>
      <c r="G257" s="18"/>
      <c r="H257" s="18"/>
      <c r="I257" s="18"/>
      <c r="J257" s="18"/>
      <c r="K257" s="29"/>
      <c r="L257" s="18"/>
      <c r="M257" s="18"/>
      <c r="N257" s="29"/>
      <c r="O257" s="18"/>
      <c r="P257" s="18"/>
      <c r="Q257" s="29"/>
      <c r="R257" s="18"/>
      <c r="S257" s="18"/>
      <c r="T257" s="29"/>
      <c r="U257" s="18"/>
      <c r="V257" s="18"/>
      <c r="W257" s="29"/>
      <c r="X257" s="18"/>
      <c r="Y257" s="18"/>
      <c r="Z257" s="29"/>
    </row>
    <row r="258" spans="1:26">
      <c r="A258" s="13"/>
      <c r="B258" s="18"/>
      <c r="C258" s="18"/>
      <c r="D258" s="46" t="s">
        <v>670</v>
      </c>
      <c r="E258" s="18"/>
      <c r="F258" s="46" t="s">
        <v>610</v>
      </c>
      <c r="G258" s="18"/>
      <c r="H258" s="122">
        <v>872000</v>
      </c>
      <c r="I258" s="18"/>
      <c r="J258" s="46" t="s">
        <v>196</v>
      </c>
      <c r="K258" s="87">
        <v>4.43</v>
      </c>
      <c r="L258" s="29"/>
      <c r="M258" s="46" t="s">
        <v>196</v>
      </c>
      <c r="N258" s="87">
        <v>4.28</v>
      </c>
      <c r="O258" s="18"/>
      <c r="P258" s="46" t="s">
        <v>196</v>
      </c>
      <c r="Q258" s="87">
        <v>0.1</v>
      </c>
      <c r="R258" s="18"/>
      <c r="S258" s="46" t="s">
        <v>196</v>
      </c>
      <c r="T258" s="87" t="s">
        <v>200</v>
      </c>
      <c r="U258" s="18"/>
      <c r="V258" s="46" t="s">
        <v>196</v>
      </c>
      <c r="W258" s="87" t="s">
        <v>200</v>
      </c>
      <c r="X258" s="18"/>
      <c r="Y258" s="46" t="s">
        <v>196</v>
      </c>
      <c r="Z258" s="87" t="s">
        <v>200</v>
      </c>
    </row>
    <row r="259" spans="1:26">
      <c r="A259" s="13"/>
      <c r="B259" s="18"/>
      <c r="C259" s="18"/>
      <c r="D259" s="18"/>
      <c r="E259" s="18"/>
      <c r="F259" s="46" t="s">
        <v>671</v>
      </c>
      <c r="G259" s="18"/>
      <c r="H259" s="122">
        <v>653750</v>
      </c>
      <c r="I259" s="18"/>
      <c r="J259" s="46" t="s">
        <v>196</v>
      </c>
      <c r="K259" s="87">
        <v>65.16</v>
      </c>
      <c r="L259" s="29"/>
      <c r="M259" s="46" t="s">
        <v>196</v>
      </c>
      <c r="N259" s="87">
        <v>65.989999999999995</v>
      </c>
      <c r="O259" s="18"/>
      <c r="P259" s="46" t="s">
        <v>196</v>
      </c>
      <c r="Q259" s="87">
        <v>0.9</v>
      </c>
      <c r="R259" s="18"/>
      <c r="S259" s="46" t="s">
        <v>196</v>
      </c>
      <c r="T259" s="87">
        <v>-1.5</v>
      </c>
      <c r="U259" s="18"/>
      <c r="V259" s="46" t="s">
        <v>196</v>
      </c>
      <c r="W259" s="87">
        <v>0.6</v>
      </c>
      <c r="X259" s="18"/>
      <c r="Y259" s="46" t="s">
        <v>196</v>
      </c>
      <c r="Z259" s="87">
        <v>-0.4</v>
      </c>
    </row>
    <row r="260" spans="1:26">
      <c r="A260" s="13"/>
      <c r="B260" s="18"/>
      <c r="C260" s="18"/>
      <c r="D260" s="18"/>
      <c r="E260" s="18"/>
      <c r="F260" s="46" t="s">
        <v>618</v>
      </c>
      <c r="G260" s="18"/>
      <c r="H260" s="122">
        <v>70000</v>
      </c>
      <c r="I260" s="18"/>
      <c r="J260" s="46" t="s">
        <v>196</v>
      </c>
      <c r="K260" s="87">
        <v>100.82</v>
      </c>
      <c r="L260" s="29"/>
      <c r="M260" s="46" t="s">
        <v>196</v>
      </c>
      <c r="N260" s="87">
        <v>100.1</v>
      </c>
      <c r="O260" s="18"/>
      <c r="P260" s="46" t="s">
        <v>196</v>
      </c>
      <c r="Q260" s="87">
        <v>0.1</v>
      </c>
      <c r="R260" s="18"/>
      <c r="S260" s="46" t="s">
        <v>196</v>
      </c>
      <c r="T260" s="87" t="s">
        <v>200</v>
      </c>
      <c r="U260" s="18"/>
      <c r="V260" s="46" t="s">
        <v>196</v>
      </c>
      <c r="W260" s="87" t="s">
        <v>200</v>
      </c>
      <c r="X260" s="18"/>
      <c r="Y260" s="46" t="s">
        <v>196</v>
      </c>
      <c r="Z260" s="87" t="s">
        <v>200</v>
      </c>
    </row>
    <row r="261" spans="1:26">
      <c r="A261" s="13"/>
      <c r="B261" s="18"/>
      <c r="C261" s="18"/>
      <c r="D261" s="46" t="s">
        <v>672</v>
      </c>
      <c r="E261" s="18"/>
      <c r="F261" s="46" t="s">
        <v>610</v>
      </c>
      <c r="G261" s="18"/>
      <c r="H261" s="122">
        <v>2443800</v>
      </c>
      <c r="I261" s="18"/>
      <c r="J261" s="46" t="s">
        <v>196</v>
      </c>
      <c r="K261" s="87">
        <v>4</v>
      </c>
      <c r="L261" s="29"/>
      <c r="M261" s="46" t="s">
        <v>196</v>
      </c>
      <c r="N261" s="87">
        <v>4.3899999999999997</v>
      </c>
      <c r="O261" s="18"/>
      <c r="P261" s="46" t="s">
        <v>196</v>
      </c>
      <c r="Q261" s="87" t="s">
        <v>200</v>
      </c>
      <c r="R261" s="18"/>
      <c r="S261" s="46" t="s">
        <v>196</v>
      </c>
      <c r="T261" s="87">
        <v>-1</v>
      </c>
      <c r="U261" s="18"/>
      <c r="V261" s="46" t="s">
        <v>196</v>
      </c>
      <c r="W261" s="87">
        <v>0.1</v>
      </c>
      <c r="X261" s="18"/>
      <c r="Y261" s="46" t="s">
        <v>196</v>
      </c>
      <c r="Z261" s="87">
        <v>-1</v>
      </c>
    </row>
    <row r="262" spans="1:26">
      <c r="A262" s="13"/>
      <c r="B262" s="18"/>
      <c r="C262" s="18"/>
      <c r="D262" s="18"/>
      <c r="E262" s="18"/>
      <c r="F262" s="46" t="s">
        <v>671</v>
      </c>
      <c r="G262" s="18"/>
      <c r="H262" s="122">
        <v>1967500</v>
      </c>
      <c r="I262" s="18"/>
      <c r="J262" s="46" t="s">
        <v>196</v>
      </c>
      <c r="K262" s="87">
        <v>54.5</v>
      </c>
      <c r="L262" s="29"/>
      <c r="M262" s="46" t="s">
        <v>196</v>
      </c>
      <c r="N262" s="87">
        <v>56</v>
      </c>
      <c r="O262" s="18"/>
      <c r="P262" s="46" t="s">
        <v>196</v>
      </c>
      <c r="Q262" s="87">
        <v>4.8</v>
      </c>
      <c r="R262" s="18"/>
      <c r="S262" s="46" t="s">
        <v>196</v>
      </c>
      <c r="T262" s="87">
        <v>-7.7</v>
      </c>
      <c r="U262" s="18"/>
      <c r="V262" s="46" t="s">
        <v>196</v>
      </c>
      <c r="W262" s="87">
        <v>4.8</v>
      </c>
      <c r="X262" s="18"/>
      <c r="Y262" s="46" t="s">
        <v>196</v>
      </c>
      <c r="Z262" s="87">
        <v>-12.7</v>
      </c>
    </row>
    <row r="263" spans="1:26">
      <c r="A263" s="13"/>
      <c r="B263" s="18"/>
      <c r="C263" s="18"/>
      <c r="D263" s="18"/>
      <c r="E263" s="18"/>
      <c r="F263" s="46" t="s">
        <v>618</v>
      </c>
      <c r="G263" s="18"/>
      <c r="H263" s="122">
        <v>1239675</v>
      </c>
      <c r="I263" s="18"/>
      <c r="J263" s="46" t="s">
        <v>196</v>
      </c>
      <c r="K263" s="87">
        <v>94.93</v>
      </c>
      <c r="L263" s="29"/>
      <c r="M263" s="46" t="s">
        <v>196</v>
      </c>
      <c r="N263" s="87">
        <v>97.98</v>
      </c>
      <c r="O263" s="18"/>
      <c r="P263" s="46" t="s">
        <v>196</v>
      </c>
      <c r="Q263" s="87">
        <v>1.8</v>
      </c>
      <c r="R263" s="18"/>
      <c r="S263" s="46" t="s">
        <v>196</v>
      </c>
      <c r="T263" s="87">
        <v>-5.6</v>
      </c>
      <c r="U263" s="18"/>
      <c r="V263" s="46" t="s">
        <v>196</v>
      </c>
      <c r="W263" s="87">
        <v>3.4</v>
      </c>
      <c r="X263" s="18"/>
      <c r="Y263" s="46" t="s">
        <v>196</v>
      </c>
      <c r="Z263" s="87">
        <v>-5.4</v>
      </c>
    </row>
    <row r="264" spans="1:26">
      <c r="A264" s="13"/>
      <c r="B264" s="18"/>
      <c r="C264" s="18"/>
      <c r="D264" s="46" t="s">
        <v>673</v>
      </c>
      <c r="E264" s="18"/>
      <c r="F264" s="46" t="s">
        <v>610</v>
      </c>
      <c r="G264" s="18"/>
      <c r="H264" s="122">
        <v>38490000</v>
      </c>
      <c r="I264" s="18"/>
      <c r="J264" s="46" t="s">
        <v>196</v>
      </c>
      <c r="K264" s="87">
        <v>4.38</v>
      </c>
      <c r="L264" s="29"/>
      <c r="M264" s="46" t="s">
        <v>196</v>
      </c>
      <c r="N264" s="87">
        <v>4.38</v>
      </c>
      <c r="O264" s="18"/>
      <c r="P264" s="46" t="s">
        <v>196</v>
      </c>
      <c r="Q264" s="87">
        <v>0.6</v>
      </c>
      <c r="R264" s="18"/>
      <c r="S264" s="46" t="s">
        <v>196</v>
      </c>
      <c r="T264" s="87">
        <v>-0.4</v>
      </c>
      <c r="U264" s="18"/>
      <c r="V264" s="46" t="s">
        <v>196</v>
      </c>
      <c r="W264" s="87">
        <v>0.6</v>
      </c>
      <c r="X264" s="18"/>
      <c r="Y264" s="46" t="s">
        <v>196</v>
      </c>
      <c r="Z264" s="87">
        <v>-0.1</v>
      </c>
    </row>
    <row r="265" spans="1:26">
      <c r="A265" s="13"/>
      <c r="B265" s="18"/>
      <c r="C265" s="124" t="s">
        <v>674</v>
      </c>
      <c r="D265" s="124"/>
      <c r="E265" s="18"/>
      <c r="F265" s="18"/>
      <c r="G265" s="18"/>
      <c r="H265" s="18"/>
      <c r="I265" s="18"/>
      <c r="J265" s="18"/>
      <c r="K265" s="29"/>
      <c r="L265" s="18"/>
      <c r="M265" s="18"/>
      <c r="N265" s="29"/>
      <c r="O265" s="18"/>
      <c r="P265" s="18"/>
      <c r="Q265" s="29"/>
      <c r="R265" s="18"/>
      <c r="S265" s="18"/>
      <c r="T265" s="29"/>
      <c r="U265" s="18"/>
      <c r="V265" s="18"/>
      <c r="W265" s="29"/>
      <c r="X265" s="18"/>
      <c r="Y265" s="18"/>
      <c r="Z265" s="29"/>
    </row>
    <row r="266" spans="1:26">
      <c r="A266" s="13"/>
      <c r="B266" s="18"/>
      <c r="C266" s="18"/>
      <c r="D266" s="46" t="s">
        <v>670</v>
      </c>
      <c r="E266" s="18"/>
      <c r="F266" s="46" t="s">
        <v>610</v>
      </c>
      <c r="G266" s="18"/>
      <c r="H266" s="122">
        <v>5703122</v>
      </c>
      <c r="I266" s="18"/>
      <c r="J266" s="46" t="s">
        <v>196</v>
      </c>
      <c r="K266" s="87">
        <v>4.46</v>
      </c>
      <c r="L266" s="18"/>
      <c r="M266" s="46" t="s">
        <v>196</v>
      </c>
      <c r="N266" s="87">
        <v>4.41</v>
      </c>
      <c r="O266" s="18"/>
      <c r="P266" s="46" t="s">
        <v>196</v>
      </c>
      <c r="Q266" s="87">
        <v>0.4</v>
      </c>
      <c r="R266" s="18"/>
      <c r="S266" s="46" t="s">
        <v>196</v>
      </c>
      <c r="T266" s="87">
        <v>-0.1</v>
      </c>
      <c r="U266" s="18"/>
      <c r="V266" s="46" t="s">
        <v>196</v>
      </c>
      <c r="W266" s="87" t="s">
        <v>200</v>
      </c>
      <c r="X266" s="18"/>
      <c r="Y266" s="46" t="s">
        <v>196</v>
      </c>
      <c r="Z266" s="87" t="s">
        <v>200</v>
      </c>
    </row>
    <row r="267" spans="1:26">
      <c r="A267" s="13"/>
      <c r="B267" s="18"/>
      <c r="C267" s="18"/>
      <c r="D267" s="18"/>
      <c r="E267" s="18"/>
      <c r="F267" s="46" t="s">
        <v>671</v>
      </c>
      <c r="G267" s="18"/>
      <c r="H267" s="122">
        <v>1073640</v>
      </c>
      <c r="I267" s="18"/>
      <c r="J267" s="46" t="s">
        <v>196</v>
      </c>
      <c r="K267" s="87">
        <v>57.57</v>
      </c>
      <c r="L267" s="18"/>
      <c r="M267" s="46" t="s">
        <v>196</v>
      </c>
      <c r="N267" s="87">
        <v>57.25</v>
      </c>
      <c r="O267" s="18"/>
      <c r="P267" s="46" t="s">
        <v>196</v>
      </c>
      <c r="Q267" s="87">
        <v>1.2</v>
      </c>
      <c r="R267" s="18"/>
      <c r="S267" s="46" t="s">
        <v>196</v>
      </c>
      <c r="T267" s="87">
        <v>-0.9</v>
      </c>
      <c r="U267" s="18"/>
      <c r="V267" s="46" t="s">
        <v>196</v>
      </c>
      <c r="W267" s="87">
        <v>0.9</v>
      </c>
      <c r="X267" s="18"/>
      <c r="Y267" s="46" t="s">
        <v>196</v>
      </c>
      <c r="Z267" s="87">
        <v>-0.9</v>
      </c>
    </row>
    <row r="268" spans="1:26">
      <c r="A268" s="13"/>
      <c r="B268" s="18"/>
      <c r="C268" s="18"/>
      <c r="D268" s="18"/>
      <c r="E268" s="18"/>
      <c r="F268" s="46" t="s">
        <v>618</v>
      </c>
      <c r="G268" s="18"/>
      <c r="H268" s="122">
        <v>243713</v>
      </c>
      <c r="I268" s="18"/>
      <c r="J268" s="46" t="s">
        <v>196</v>
      </c>
      <c r="K268" s="87">
        <v>99.24</v>
      </c>
      <c r="L268" s="18"/>
      <c r="M268" s="46" t="s">
        <v>196</v>
      </c>
      <c r="N268" s="87">
        <v>99.81</v>
      </c>
      <c r="O268" s="18"/>
      <c r="P268" s="46" t="s">
        <v>196</v>
      </c>
      <c r="Q268" s="87">
        <v>0.3</v>
      </c>
      <c r="R268" s="18"/>
      <c r="S268" s="46" t="s">
        <v>196</v>
      </c>
      <c r="T268" s="87">
        <v>-0.4</v>
      </c>
      <c r="U268" s="18"/>
      <c r="V268" s="46" t="s">
        <v>196</v>
      </c>
      <c r="W268" s="87" t="s">
        <v>200</v>
      </c>
      <c r="X268" s="18"/>
      <c r="Y268" s="46" t="s">
        <v>196</v>
      </c>
      <c r="Z268" s="87" t="s">
        <v>200</v>
      </c>
    </row>
    <row r="269" spans="1:26">
      <c r="A269" s="13"/>
      <c r="B269" s="18"/>
      <c r="C269" s="18"/>
      <c r="D269" s="46" t="s">
        <v>672</v>
      </c>
      <c r="E269" s="18"/>
      <c r="F269" s="46" t="s">
        <v>610</v>
      </c>
      <c r="G269" s="18"/>
      <c r="H269" s="122">
        <v>23485419</v>
      </c>
      <c r="I269" s="18"/>
      <c r="J269" s="46" t="s">
        <v>196</v>
      </c>
      <c r="K269" s="87">
        <v>4.33</v>
      </c>
      <c r="L269" s="18"/>
      <c r="M269" s="46" t="s">
        <v>196</v>
      </c>
      <c r="N269" s="87">
        <v>4.33</v>
      </c>
      <c r="O269" s="18"/>
      <c r="P269" s="46" t="s">
        <v>196</v>
      </c>
      <c r="Q269" s="87">
        <v>0.1</v>
      </c>
      <c r="R269" s="18"/>
      <c r="S269" s="46" t="s">
        <v>196</v>
      </c>
      <c r="T269" s="87">
        <v>-0.1</v>
      </c>
      <c r="U269" s="18"/>
      <c r="V269" s="46" t="s">
        <v>196</v>
      </c>
      <c r="W269" s="87" t="s">
        <v>200</v>
      </c>
      <c r="X269" s="18"/>
      <c r="Y269" s="46" t="s">
        <v>196</v>
      </c>
      <c r="Z269" s="87" t="s">
        <v>200</v>
      </c>
    </row>
    <row r="270" spans="1:26">
      <c r="A270" s="13"/>
      <c r="B270" s="18"/>
      <c r="C270" s="18"/>
      <c r="D270" s="18"/>
      <c r="E270" s="18"/>
      <c r="F270" s="46" t="s">
        <v>671</v>
      </c>
      <c r="G270" s="18"/>
      <c r="H270" s="122">
        <v>1197064</v>
      </c>
      <c r="I270" s="18"/>
      <c r="J270" s="46" t="s">
        <v>196</v>
      </c>
      <c r="K270" s="87">
        <v>55.26</v>
      </c>
      <c r="L270" s="18"/>
      <c r="M270" s="46" t="s">
        <v>196</v>
      </c>
      <c r="N270" s="87">
        <v>56.68</v>
      </c>
      <c r="O270" s="18"/>
      <c r="P270" s="46" t="s">
        <v>196</v>
      </c>
      <c r="Q270" s="87">
        <v>0.1</v>
      </c>
      <c r="R270" s="18"/>
      <c r="S270" s="46" t="s">
        <v>196</v>
      </c>
      <c r="T270" s="87">
        <v>-1.8</v>
      </c>
      <c r="U270" s="18"/>
      <c r="V270" s="46" t="s">
        <v>196</v>
      </c>
      <c r="W270" s="87">
        <v>0.4</v>
      </c>
      <c r="X270" s="18"/>
      <c r="Y270" s="46" t="s">
        <v>196</v>
      </c>
      <c r="Z270" s="87">
        <v>-2.6</v>
      </c>
    </row>
    <row r="271" spans="1:26">
      <c r="A271" s="13"/>
      <c r="B271" s="18"/>
      <c r="C271" s="18"/>
      <c r="D271" s="18"/>
      <c r="E271" s="18"/>
      <c r="F271" s="46" t="s">
        <v>618</v>
      </c>
      <c r="G271" s="18"/>
      <c r="H271" s="122">
        <v>333526</v>
      </c>
      <c r="I271" s="18"/>
      <c r="J271" s="46" t="s">
        <v>196</v>
      </c>
      <c r="K271" s="87">
        <v>99.25</v>
      </c>
      <c r="L271" s="18"/>
      <c r="M271" s="46" t="s">
        <v>196</v>
      </c>
      <c r="N271" s="87">
        <v>100.28</v>
      </c>
      <c r="O271" s="18"/>
      <c r="P271" s="46" t="s">
        <v>196</v>
      </c>
      <c r="Q271" s="87">
        <v>0.3</v>
      </c>
      <c r="R271" s="18"/>
      <c r="S271" s="46" t="s">
        <v>196</v>
      </c>
      <c r="T271" s="87">
        <v>-0.7</v>
      </c>
      <c r="U271" s="18"/>
      <c r="V271" s="46" t="s">
        <v>196</v>
      </c>
      <c r="W271" s="87" t="s">
        <v>200</v>
      </c>
      <c r="X271" s="18"/>
      <c r="Y271" s="46" t="s">
        <v>196</v>
      </c>
      <c r="Z271" s="87">
        <v>-0.4</v>
      </c>
    </row>
    <row r="272" spans="1:26">
      <c r="A272" s="13"/>
      <c r="B272" s="18"/>
      <c r="C272" s="18"/>
      <c r="D272" s="46" t="s">
        <v>673</v>
      </c>
      <c r="E272" s="18"/>
      <c r="F272" s="46" t="s">
        <v>610</v>
      </c>
      <c r="G272" s="18"/>
      <c r="H272" s="122">
        <v>89130497</v>
      </c>
      <c r="I272" s="18"/>
      <c r="J272" s="46" t="s">
        <v>196</v>
      </c>
      <c r="K272" s="87">
        <v>4.41</v>
      </c>
      <c r="L272" s="18"/>
      <c r="M272" s="46" t="s">
        <v>196</v>
      </c>
      <c r="N272" s="87">
        <v>4.4000000000000004</v>
      </c>
      <c r="O272" s="18"/>
      <c r="P272" s="46" t="s">
        <v>196</v>
      </c>
      <c r="Q272" s="87">
        <v>1.8</v>
      </c>
      <c r="R272" s="18"/>
      <c r="S272" s="46" t="s">
        <v>196</v>
      </c>
      <c r="T272" s="87">
        <v>-0.7</v>
      </c>
      <c r="U272" s="18"/>
      <c r="V272" s="46" t="s">
        <v>196</v>
      </c>
      <c r="W272" s="87">
        <v>0.9</v>
      </c>
      <c r="X272" s="18"/>
      <c r="Y272" s="46" t="s">
        <v>196</v>
      </c>
      <c r="Z272" s="87">
        <v>-0.4</v>
      </c>
    </row>
    <row r="273" spans="1:26">
      <c r="A273" s="13"/>
      <c r="B273" s="18"/>
      <c r="C273" s="18"/>
      <c r="D273" s="18"/>
      <c r="E273" s="18"/>
      <c r="F273" s="46" t="s">
        <v>671</v>
      </c>
      <c r="G273" s="18"/>
      <c r="H273" s="122">
        <v>8029834</v>
      </c>
      <c r="I273" s="18"/>
      <c r="J273" s="46" t="s">
        <v>196</v>
      </c>
      <c r="K273" s="87">
        <v>42.91</v>
      </c>
      <c r="L273" s="29"/>
      <c r="M273" s="46" t="s">
        <v>196</v>
      </c>
      <c r="N273" s="87">
        <v>42.48</v>
      </c>
      <c r="O273" s="18"/>
      <c r="P273" s="46" t="s">
        <v>196</v>
      </c>
      <c r="Q273" s="87">
        <v>5.2</v>
      </c>
      <c r="R273" s="18"/>
      <c r="S273" s="46" t="s">
        <v>196</v>
      </c>
      <c r="T273" s="87">
        <v>-1.7</v>
      </c>
      <c r="U273" s="18"/>
      <c r="V273" s="46" t="s">
        <v>196</v>
      </c>
      <c r="W273" s="87">
        <v>5.8</v>
      </c>
      <c r="X273" s="18"/>
      <c r="Y273" s="46" t="s">
        <v>196</v>
      </c>
      <c r="Z273" s="87">
        <v>-3.7</v>
      </c>
    </row>
    <row r="274" spans="1:26">
      <c r="A274" s="13"/>
      <c r="B274" s="18"/>
      <c r="C274" s="18"/>
      <c r="D274" s="18"/>
      <c r="E274" s="18"/>
      <c r="F274" s="46" t="s">
        <v>618</v>
      </c>
      <c r="G274" s="18"/>
      <c r="H274" s="122">
        <v>843189</v>
      </c>
      <c r="I274" s="18"/>
      <c r="J274" s="46" t="s">
        <v>196</v>
      </c>
      <c r="K274" s="87">
        <v>97.13</v>
      </c>
      <c r="L274" s="29"/>
      <c r="M274" s="46" t="s">
        <v>196</v>
      </c>
      <c r="N274" s="87">
        <v>98.03</v>
      </c>
      <c r="O274" s="18"/>
      <c r="P274" s="46" t="s">
        <v>196</v>
      </c>
      <c r="Q274" s="87">
        <v>3.4</v>
      </c>
      <c r="R274" s="18"/>
      <c r="S274" s="46" t="s">
        <v>196</v>
      </c>
      <c r="T274" s="87">
        <v>-4.0999999999999996</v>
      </c>
      <c r="U274" s="18"/>
      <c r="V274" s="46" t="s">
        <v>196</v>
      </c>
      <c r="W274" s="87">
        <v>1.1000000000000001</v>
      </c>
      <c r="X274" s="18"/>
      <c r="Y274" s="46" t="s">
        <v>196</v>
      </c>
      <c r="Z274" s="87">
        <v>-1.2</v>
      </c>
    </row>
    <row r="275" spans="1:26" ht="17.25">
      <c r="A275" s="13"/>
      <c r="B275" s="18"/>
      <c r="C275" s="18"/>
      <c r="D275" s="46" t="s">
        <v>675</v>
      </c>
      <c r="E275" s="18"/>
      <c r="F275" s="46" t="s">
        <v>676</v>
      </c>
      <c r="G275" s="18"/>
      <c r="H275" s="122">
        <v>44143</v>
      </c>
      <c r="I275" s="18"/>
      <c r="J275" s="46" t="s">
        <v>196</v>
      </c>
      <c r="K275" s="87">
        <v>38</v>
      </c>
      <c r="L275" s="29"/>
      <c r="M275" s="46" t="s">
        <v>196</v>
      </c>
      <c r="N275" s="87">
        <v>46.58</v>
      </c>
      <c r="O275" s="18"/>
      <c r="P275" s="46" t="s">
        <v>196</v>
      </c>
      <c r="Q275" s="87" t="s">
        <v>200</v>
      </c>
      <c r="R275" s="18"/>
      <c r="S275" s="46" t="s">
        <v>196</v>
      </c>
      <c r="T275" s="87">
        <v>-0.4</v>
      </c>
      <c r="U275" s="18"/>
      <c r="V275" s="46" t="s">
        <v>196</v>
      </c>
      <c r="W275" s="87" t="s">
        <v>200</v>
      </c>
      <c r="X275" s="18"/>
      <c r="Y275" s="46" t="s">
        <v>196</v>
      </c>
      <c r="Z275" s="87">
        <v>-0.7</v>
      </c>
    </row>
    <row r="276" spans="1:26">
      <c r="A276" s="13"/>
      <c r="B276" s="116" t="s">
        <v>677</v>
      </c>
      <c r="C276" s="116"/>
      <c r="D276" s="116"/>
      <c r="E276" s="116"/>
      <c r="F276" s="18"/>
      <c r="G276" s="18"/>
      <c r="H276" s="18"/>
      <c r="I276" s="18"/>
      <c r="J276" s="18"/>
      <c r="K276" s="29"/>
      <c r="L276" s="29"/>
      <c r="M276" s="18"/>
      <c r="N276" s="29"/>
      <c r="O276" s="18"/>
      <c r="P276" s="18"/>
      <c r="Q276" s="29"/>
      <c r="R276" s="18"/>
      <c r="S276" s="18"/>
      <c r="T276" s="29"/>
      <c r="U276" s="18"/>
      <c r="V276" s="18"/>
      <c r="W276" s="29"/>
      <c r="X276" s="18"/>
      <c r="Y276" s="18"/>
      <c r="Z276" s="29"/>
    </row>
    <row r="277" spans="1:26">
      <c r="A277" s="13"/>
      <c r="B277" s="18"/>
      <c r="C277" s="124" t="s">
        <v>669</v>
      </c>
      <c r="D277" s="124"/>
      <c r="E277" s="18"/>
      <c r="F277" s="18"/>
      <c r="G277" s="18"/>
      <c r="H277" s="18"/>
      <c r="I277" s="18"/>
      <c r="J277" s="18"/>
      <c r="K277" s="29"/>
      <c r="L277" s="18"/>
      <c r="M277" s="18"/>
      <c r="N277" s="29"/>
      <c r="O277" s="18"/>
      <c r="P277" s="18"/>
      <c r="Q277" s="29"/>
      <c r="R277" s="18"/>
      <c r="S277" s="18"/>
      <c r="T277" s="29"/>
      <c r="U277" s="18"/>
      <c r="V277" s="18"/>
      <c r="W277" s="29"/>
      <c r="X277" s="18"/>
      <c r="Y277" s="18"/>
      <c r="Z277" s="29"/>
    </row>
    <row r="278" spans="1:26">
      <c r="A278" s="13"/>
      <c r="B278" s="18"/>
      <c r="C278" s="18"/>
      <c r="D278" s="46" t="s">
        <v>670</v>
      </c>
      <c r="E278" s="18"/>
      <c r="F278" s="46" t="s">
        <v>618</v>
      </c>
      <c r="G278" s="18"/>
      <c r="H278" s="122">
        <v>67500</v>
      </c>
      <c r="I278" s="18"/>
      <c r="J278" s="46" t="s">
        <v>196</v>
      </c>
      <c r="K278" s="87">
        <v>92.58</v>
      </c>
      <c r="L278" s="18"/>
      <c r="M278" s="46" t="s">
        <v>196</v>
      </c>
      <c r="N278" s="87">
        <v>91.1</v>
      </c>
      <c r="O278" s="18"/>
      <c r="P278" s="46" t="s">
        <v>196</v>
      </c>
      <c r="Q278" s="87">
        <v>0.1</v>
      </c>
      <c r="R278" s="18"/>
      <c r="S278" s="46" t="s">
        <v>196</v>
      </c>
      <c r="T278" s="87" t="s">
        <v>200</v>
      </c>
      <c r="U278" s="18"/>
      <c r="V278" s="46" t="s">
        <v>196</v>
      </c>
      <c r="W278" s="87" t="s">
        <v>200</v>
      </c>
      <c r="X278" s="18"/>
      <c r="Y278" s="46" t="s">
        <v>196</v>
      </c>
      <c r="Z278" s="87" t="s">
        <v>200</v>
      </c>
    </row>
    <row r="279" spans="1:26">
      <c r="A279" s="13"/>
      <c r="B279" s="18"/>
      <c r="C279" s="18"/>
      <c r="D279" s="46" t="s">
        <v>672</v>
      </c>
      <c r="E279" s="18"/>
      <c r="F279" s="46" t="s">
        <v>610</v>
      </c>
      <c r="G279" s="18"/>
      <c r="H279" s="122">
        <v>60000</v>
      </c>
      <c r="I279" s="18"/>
      <c r="J279" s="46" t="s">
        <v>196</v>
      </c>
      <c r="K279" s="87">
        <v>4.5199999999999996</v>
      </c>
      <c r="L279" s="18"/>
      <c r="M279" s="46" t="s">
        <v>196</v>
      </c>
      <c r="N279" s="87">
        <v>4.51</v>
      </c>
      <c r="O279" s="18"/>
      <c r="P279" s="46" t="s">
        <v>196</v>
      </c>
      <c r="Q279" s="87" t="s">
        <v>200</v>
      </c>
      <c r="R279" s="18"/>
      <c r="S279" s="46" t="s">
        <v>196</v>
      </c>
      <c r="T279" s="87" t="s">
        <v>200</v>
      </c>
      <c r="U279" s="18"/>
      <c r="V279" s="46" t="s">
        <v>196</v>
      </c>
      <c r="W279" s="87" t="s">
        <v>200</v>
      </c>
      <c r="X279" s="18"/>
      <c r="Y279" s="46" t="s">
        <v>196</v>
      </c>
      <c r="Z279" s="87" t="s">
        <v>200</v>
      </c>
    </row>
    <row r="280" spans="1:26">
      <c r="A280" s="13"/>
      <c r="B280" s="18"/>
      <c r="C280" s="18"/>
      <c r="D280" s="18"/>
      <c r="E280" s="18"/>
      <c r="F280" s="46" t="s">
        <v>671</v>
      </c>
      <c r="G280" s="18"/>
      <c r="H280" s="122">
        <v>565750</v>
      </c>
      <c r="I280" s="18"/>
      <c r="J280" s="46" t="s">
        <v>196</v>
      </c>
      <c r="K280" s="87">
        <v>51.33</v>
      </c>
      <c r="L280" s="29"/>
      <c r="M280" s="46" t="s">
        <v>196</v>
      </c>
      <c r="N280" s="87">
        <v>50.71</v>
      </c>
      <c r="O280" s="18"/>
      <c r="P280" s="46" t="s">
        <v>196</v>
      </c>
      <c r="Q280" s="87">
        <v>1.4</v>
      </c>
      <c r="R280" s="18"/>
      <c r="S280" s="46" t="s">
        <v>196</v>
      </c>
      <c r="T280" s="87">
        <v>-1.1000000000000001</v>
      </c>
      <c r="U280" s="18"/>
      <c r="V280" s="46" t="s">
        <v>196</v>
      </c>
      <c r="W280" s="87">
        <v>1.5</v>
      </c>
      <c r="X280" s="18"/>
      <c r="Y280" s="46" t="s">
        <v>196</v>
      </c>
      <c r="Z280" s="87">
        <v>-1.1000000000000001</v>
      </c>
    </row>
    <row r="281" spans="1:26">
      <c r="A281" s="13"/>
      <c r="B281" s="18"/>
      <c r="C281" s="18"/>
      <c r="D281" s="18"/>
      <c r="E281" s="18"/>
      <c r="F281" s="46" t="s">
        <v>618</v>
      </c>
      <c r="G281" s="18"/>
      <c r="H281" s="122">
        <v>865415</v>
      </c>
      <c r="I281" s="18"/>
      <c r="J281" s="46" t="s">
        <v>196</v>
      </c>
      <c r="K281" s="87">
        <v>97.72</v>
      </c>
      <c r="L281" s="29"/>
      <c r="M281" s="46" t="s">
        <v>196</v>
      </c>
      <c r="N281" s="87">
        <v>89.89</v>
      </c>
      <c r="O281" s="18"/>
      <c r="P281" s="46" t="s">
        <v>196</v>
      </c>
      <c r="Q281" s="87">
        <v>6.9</v>
      </c>
      <c r="R281" s="18"/>
      <c r="S281" s="46" t="s">
        <v>196</v>
      </c>
      <c r="T281" s="87">
        <v>-0.2</v>
      </c>
      <c r="U281" s="18"/>
      <c r="V281" s="46" t="s">
        <v>196</v>
      </c>
      <c r="W281" s="87">
        <v>8.3000000000000007</v>
      </c>
      <c r="X281" s="18"/>
      <c r="Y281" s="46" t="s">
        <v>196</v>
      </c>
      <c r="Z281" s="87" t="s">
        <v>200</v>
      </c>
    </row>
    <row r="282" spans="1:26">
      <c r="A282" s="13"/>
      <c r="B282" s="18"/>
      <c r="C282" s="18"/>
      <c r="D282" s="46" t="s">
        <v>673</v>
      </c>
      <c r="E282" s="18"/>
      <c r="F282" s="46" t="s">
        <v>610</v>
      </c>
      <c r="G282" s="18"/>
      <c r="H282" s="122">
        <v>10107500</v>
      </c>
      <c r="I282" s="18"/>
      <c r="J282" s="46" t="s">
        <v>196</v>
      </c>
      <c r="K282" s="87">
        <v>4.32</v>
      </c>
      <c r="L282" s="29"/>
      <c r="M282" s="46" t="s">
        <v>196</v>
      </c>
      <c r="N282" s="87">
        <v>4.33</v>
      </c>
      <c r="O282" s="18"/>
      <c r="P282" s="46" t="s">
        <v>196</v>
      </c>
      <c r="Q282" s="87">
        <v>0.1</v>
      </c>
      <c r="R282" s="18"/>
      <c r="S282" s="46" t="s">
        <v>196</v>
      </c>
      <c r="T282" s="87">
        <v>-0.1</v>
      </c>
      <c r="U282" s="18"/>
      <c r="V282" s="46" t="s">
        <v>196</v>
      </c>
      <c r="W282" s="87">
        <v>0.1</v>
      </c>
      <c r="X282" s="18"/>
      <c r="Y282" s="46" t="s">
        <v>196</v>
      </c>
      <c r="Z282" s="87" t="s">
        <v>200</v>
      </c>
    </row>
    <row r="283" spans="1:26">
      <c r="A283" s="13"/>
      <c r="B283" s="18"/>
      <c r="C283" s="124" t="s">
        <v>674</v>
      </c>
      <c r="D283" s="124"/>
      <c r="E283" s="18"/>
      <c r="F283" s="18"/>
      <c r="G283" s="18"/>
      <c r="H283" s="18"/>
      <c r="I283" s="18"/>
      <c r="J283" s="18"/>
      <c r="K283" s="29"/>
      <c r="L283" s="29"/>
      <c r="M283" s="18"/>
      <c r="N283" s="29"/>
      <c r="O283" s="18"/>
      <c r="P283" s="18"/>
      <c r="Q283" s="29"/>
      <c r="R283" s="18"/>
      <c r="S283" s="18"/>
      <c r="T283" s="29"/>
      <c r="U283" s="18"/>
      <c r="V283" s="18"/>
      <c r="W283" s="29"/>
      <c r="X283" s="18"/>
      <c r="Y283" s="18"/>
      <c r="Z283" s="29"/>
    </row>
    <row r="284" spans="1:26">
      <c r="A284" s="13"/>
      <c r="B284" s="18"/>
      <c r="C284" s="18"/>
      <c r="D284" s="46" t="s">
        <v>672</v>
      </c>
      <c r="E284" s="18"/>
      <c r="F284" s="46" t="s">
        <v>610</v>
      </c>
      <c r="G284" s="18"/>
      <c r="H284" s="122">
        <v>3158951</v>
      </c>
      <c r="I284" s="18"/>
      <c r="J284" s="46" t="s">
        <v>196</v>
      </c>
      <c r="K284" s="87">
        <v>4.49</v>
      </c>
      <c r="L284" s="29"/>
      <c r="M284" s="46" t="s">
        <v>196</v>
      </c>
      <c r="N284" s="87">
        <v>4.5</v>
      </c>
      <c r="O284" s="18"/>
      <c r="P284" s="46" t="s">
        <v>196</v>
      </c>
      <c r="Q284" s="87" t="s">
        <v>200</v>
      </c>
      <c r="R284" s="18"/>
      <c r="S284" s="46" t="s">
        <v>196</v>
      </c>
      <c r="T284" s="87" t="s">
        <v>200</v>
      </c>
      <c r="U284" s="18"/>
      <c r="V284" s="46" t="s">
        <v>196</v>
      </c>
      <c r="W284" s="87" t="s">
        <v>200</v>
      </c>
      <c r="X284" s="18"/>
      <c r="Y284" s="46" t="s">
        <v>196</v>
      </c>
      <c r="Z284" s="87" t="s">
        <v>200</v>
      </c>
    </row>
    <row r="285" spans="1:26">
      <c r="A285" s="13"/>
      <c r="B285" s="18"/>
      <c r="C285" s="18"/>
      <c r="D285" s="18"/>
      <c r="E285" s="18"/>
      <c r="F285" s="46" t="s">
        <v>671</v>
      </c>
      <c r="G285" s="18"/>
      <c r="H285" s="122">
        <v>54760</v>
      </c>
      <c r="I285" s="18"/>
      <c r="J285" s="46" t="s">
        <v>196</v>
      </c>
      <c r="K285" s="87">
        <v>54.21</v>
      </c>
      <c r="L285" s="29"/>
      <c r="M285" s="46" t="s">
        <v>196</v>
      </c>
      <c r="N285" s="87">
        <v>52.91</v>
      </c>
      <c r="O285" s="18"/>
      <c r="P285" s="46" t="s">
        <v>196</v>
      </c>
      <c r="Q285" s="87">
        <v>0.1</v>
      </c>
      <c r="R285" s="18"/>
      <c r="S285" s="46" t="s">
        <v>196</v>
      </c>
      <c r="T285" s="87" t="s">
        <v>200</v>
      </c>
      <c r="U285" s="18"/>
      <c r="V285" s="46" t="s">
        <v>196</v>
      </c>
      <c r="W285" s="87" t="s">
        <v>200</v>
      </c>
      <c r="X285" s="18"/>
      <c r="Y285" s="46" t="s">
        <v>196</v>
      </c>
      <c r="Z285" s="87" t="s">
        <v>200</v>
      </c>
    </row>
    <row r="286" spans="1:26">
      <c r="A286" s="13"/>
      <c r="B286" s="18"/>
      <c r="C286" s="18"/>
      <c r="D286" s="46" t="s">
        <v>673</v>
      </c>
      <c r="E286" s="18"/>
      <c r="F286" s="46" t="s">
        <v>610</v>
      </c>
      <c r="G286" s="18"/>
      <c r="H286" s="122">
        <v>46325708</v>
      </c>
      <c r="I286" s="18"/>
      <c r="J286" s="46" t="s">
        <v>196</v>
      </c>
      <c r="K286" s="87">
        <v>4.24</v>
      </c>
      <c r="L286" s="29"/>
      <c r="M286" s="46" t="s">
        <v>196</v>
      </c>
      <c r="N286" s="87">
        <v>4.22</v>
      </c>
      <c r="O286" s="18"/>
      <c r="P286" s="46" t="s">
        <v>196</v>
      </c>
      <c r="Q286" s="87">
        <v>1.2</v>
      </c>
      <c r="R286" s="18"/>
      <c r="S286" s="46" t="s">
        <v>196</v>
      </c>
      <c r="T286" s="87">
        <v>-0.4</v>
      </c>
      <c r="U286" s="18"/>
      <c r="V286" s="46" t="s">
        <v>196</v>
      </c>
      <c r="W286" s="87">
        <v>0.5</v>
      </c>
      <c r="X286" s="18"/>
      <c r="Y286" s="46" t="s">
        <v>196</v>
      </c>
      <c r="Z286" s="87">
        <v>-0.1</v>
      </c>
    </row>
    <row r="287" spans="1:26">
      <c r="A287" s="13"/>
      <c r="B287" s="18"/>
      <c r="C287" s="18"/>
      <c r="D287" s="18"/>
      <c r="E287" s="18"/>
      <c r="F287" s="46" t="s">
        <v>671</v>
      </c>
      <c r="G287" s="18"/>
      <c r="H287" s="122">
        <v>808001</v>
      </c>
      <c r="I287" s="18"/>
      <c r="J287" s="46" t="s">
        <v>196</v>
      </c>
      <c r="K287" s="87">
        <v>71.16</v>
      </c>
      <c r="L287" s="29"/>
      <c r="M287" s="46" t="s">
        <v>196</v>
      </c>
      <c r="N287" s="87">
        <v>70.790000000000006</v>
      </c>
      <c r="O287" s="18"/>
      <c r="P287" s="46" t="s">
        <v>196</v>
      </c>
      <c r="Q287" s="87">
        <v>0.4</v>
      </c>
      <c r="R287" s="18"/>
      <c r="S287" s="46" t="s">
        <v>196</v>
      </c>
      <c r="T287" s="87">
        <v>-0.1</v>
      </c>
      <c r="U287" s="18"/>
      <c r="V287" s="46" t="s">
        <v>196</v>
      </c>
      <c r="W287" s="87" t="s">
        <v>200</v>
      </c>
      <c r="X287" s="18"/>
      <c r="Y287" s="46" t="s">
        <v>196</v>
      </c>
      <c r="Z287" s="87" t="s">
        <v>200</v>
      </c>
    </row>
    <row r="288" spans="1:26">
      <c r="A288" s="13"/>
      <c r="B288" s="116" t="s">
        <v>678</v>
      </c>
      <c r="C288" s="116"/>
      <c r="D288" s="116"/>
      <c r="E288" s="116"/>
      <c r="F288" s="18"/>
      <c r="G288" s="18"/>
      <c r="H288" s="18"/>
      <c r="I288" s="18"/>
      <c r="J288" s="18"/>
      <c r="K288" s="29"/>
      <c r="L288" s="29"/>
      <c r="M288" s="18"/>
      <c r="N288" s="29"/>
      <c r="O288" s="18"/>
      <c r="P288" s="18"/>
      <c r="Q288" s="29"/>
      <c r="R288" s="18"/>
      <c r="S288" s="18"/>
      <c r="T288" s="29"/>
      <c r="U288" s="18"/>
      <c r="V288" s="18"/>
      <c r="W288" s="29"/>
      <c r="X288" s="18"/>
      <c r="Y288" s="18"/>
      <c r="Z288" s="29"/>
    </row>
    <row r="289" spans="1:27">
      <c r="A289" s="13"/>
      <c r="B289" s="18"/>
      <c r="C289" s="124" t="s">
        <v>669</v>
      </c>
      <c r="D289" s="124"/>
      <c r="E289" s="18"/>
      <c r="F289" s="18"/>
      <c r="G289" s="18"/>
      <c r="H289" s="18"/>
      <c r="I289" s="18"/>
      <c r="J289" s="18"/>
      <c r="K289" s="29"/>
      <c r="L289" s="18"/>
      <c r="M289" s="18"/>
      <c r="N289" s="29"/>
      <c r="O289" s="18"/>
      <c r="P289" s="18"/>
      <c r="Q289" s="29"/>
      <c r="R289" s="18"/>
      <c r="S289" s="18"/>
      <c r="T289" s="29"/>
      <c r="U289" s="18"/>
      <c r="V289" s="18"/>
      <c r="W289" s="29"/>
      <c r="X289" s="18"/>
      <c r="Y289" s="18"/>
      <c r="Z289" s="29"/>
    </row>
    <row r="290" spans="1:27">
      <c r="A290" s="13"/>
      <c r="B290" s="18"/>
      <c r="C290" s="18"/>
      <c r="D290" s="46" t="s">
        <v>672</v>
      </c>
      <c r="E290" s="18"/>
      <c r="F290" s="46" t="s">
        <v>618</v>
      </c>
      <c r="G290" s="18"/>
      <c r="H290" s="122">
        <v>45750</v>
      </c>
      <c r="I290" s="18"/>
      <c r="J290" s="46" t="s">
        <v>196</v>
      </c>
      <c r="K290" s="87">
        <v>99.31</v>
      </c>
      <c r="L290" s="29"/>
      <c r="M290" s="46" t="s">
        <v>196</v>
      </c>
      <c r="N290" s="87">
        <v>84.52</v>
      </c>
      <c r="O290" s="18"/>
      <c r="P290" s="46" t="s">
        <v>196</v>
      </c>
      <c r="Q290" s="87">
        <v>0.7</v>
      </c>
      <c r="R290" s="18"/>
      <c r="S290" s="46" t="s">
        <v>196</v>
      </c>
      <c r="T290" s="87" t="s">
        <v>200</v>
      </c>
      <c r="U290" s="18"/>
      <c r="V290" s="46" t="s">
        <v>196</v>
      </c>
      <c r="W290" s="87">
        <v>0.7</v>
      </c>
      <c r="X290" s="18"/>
      <c r="Y290" s="46" t="s">
        <v>196</v>
      </c>
      <c r="Z290" s="87" t="s">
        <v>200</v>
      </c>
    </row>
    <row r="291" spans="1:27">
      <c r="A291" s="13"/>
      <c r="B291" s="18"/>
      <c r="C291" s="124" t="s">
        <v>674</v>
      </c>
      <c r="D291" s="124"/>
      <c r="E291" s="18"/>
      <c r="F291" s="18"/>
      <c r="G291" s="18"/>
      <c r="H291" s="18"/>
      <c r="I291" s="18"/>
      <c r="J291" s="18"/>
      <c r="K291" s="29"/>
      <c r="L291" s="29"/>
      <c r="M291" s="18"/>
      <c r="N291" s="29"/>
      <c r="O291" s="18"/>
      <c r="P291" s="18"/>
      <c r="Q291" s="29"/>
      <c r="R291" s="18"/>
      <c r="S291" s="18"/>
      <c r="T291" s="29"/>
      <c r="U291" s="18"/>
      <c r="V291" s="18"/>
      <c r="W291" s="29"/>
      <c r="X291" s="18"/>
      <c r="Y291" s="18"/>
      <c r="Z291" s="29"/>
    </row>
    <row r="292" spans="1:27">
      <c r="A292" s="13"/>
      <c r="B292" s="18"/>
      <c r="C292" s="18"/>
      <c r="D292" s="46" t="s">
        <v>673</v>
      </c>
      <c r="E292" s="18"/>
      <c r="F292" s="46" t="s">
        <v>610</v>
      </c>
      <c r="G292" s="18"/>
      <c r="H292" s="122">
        <v>31192423</v>
      </c>
      <c r="I292" s="18"/>
      <c r="J292" s="46" t="s">
        <v>196</v>
      </c>
      <c r="K292" s="87">
        <v>3.97</v>
      </c>
      <c r="L292" s="29"/>
      <c r="M292" s="46" t="s">
        <v>196</v>
      </c>
      <c r="N292" s="87">
        <v>3.97</v>
      </c>
      <c r="O292" s="18"/>
      <c r="P292" s="46" t="s">
        <v>196</v>
      </c>
      <c r="Q292" s="87">
        <v>0.7</v>
      </c>
      <c r="R292" s="18"/>
      <c r="S292" s="46" t="s">
        <v>196</v>
      </c>
      <c r="T292" s="87">
        <v>-0.5</v>
      </c>
      <c r="U292" s="18"/>
      <c r="V292" s="46" t="s">
        <v>196</v>
      </c>
      <c r="W292" s="87">
        <v>0.1</v>
      </c>
      <c r="X292" s="18"/>
      <c r="Y292" s="46" t="s">
        <v>196</v>
      </c>
      <c r="Z292" s="87" t="s">
        <v>200</v>
      </c>
    </row>
    <row r="293" spans="1:27">
      <c r="A293" s="13"/>
      <c r="B293" s="116" t="s">
        <v>679</v>
      </c>
      <c r="C293" s="116"/>
      <c r="D293" s="116"/>
      <c r="E293" s="116"/>
      <c r="F293" s="18"/>
      <c r="G293" s="18"/>
      <c r="H293" s="18"/>
      <c r="I293" s="18"/>
      <c r="J293" s="18"/>
      <c r="K293" s="29"/>
      <c r="L293" s="18"/>
      <c r="M293" s="18"/>
      <c r="N293" s="29"/>
      <c r="O293" s="18"/>
      <c r="P293" s="18"/>
      <c r="Q293" s="29"/>
      <c r="R293" s="18"/>
      <c r="S293" s="18"/>
      <c r="T293" s="29"/>
      <c r="U293" s="18"/>
      <c r="V293" s="18"/>
      <c r="W293" s="29"/>
      <c r="X293" s="18"/>
      <c r="Y293" s="18"/>
      <c r="Z293" s="29"/>
    </row>
    <row r="294" spans="1:27">
      <c r="A294" s="13"/>
      <c r="B294" s="18"/>
      <c r="C294" s="124" t="s">
        <v>674</v>
      </c>
      <c r="D294" s="124"/>
      <c r="E294" s="18"/>
      <c r="F294" s="18"/>
      <c r="G294" s="18"/>
      <c r="H294" s="18"/>
      <c r="I294" s="18"/>
      <c r="J294" s="18"/>
      <c r="K294" s="29"/>
      <c r="L294" s="18"/>
      <c r="M294" s="18"/>
      <c r="N294" s="29"/>
      <c r="O294" s="18"/>
      <c r="P294" s="18"/>
      <c r="Q294" s="29"/>
      <c r="R294" s="18"/>
      <c r="S294" s="18"/>
      <c r="T294" s="29"/>
      <c r="U294" s="18"/>
      <c r="V294" s="18"/>
      <c r="W294" s="29"/>
      <c r="X294" s="18"/>
      <c r="Y294" s="18"/>
      <c r="Z294" s="29"/>
    </row>
    <row r="295" spans="1:27">
      <c r="A295" s="13"/>
      <c r="B295" s="18"/>
      <c r="C295" s="18"/>
      <c r="D295" s="46" t="s">
        <v>673</v>
      </c>
      <c r="E295" s="18"/>
      <c r="F295" s="46" t="s">
        <v>610</v>
      </c>
      <c r="G295" s="18"/>
      <c r="H295" s="122">
        <v>13425825</v>
      </c>
      <c r="I295" s="18"/>
      <c r="J295" s="46" t="s">
        <v>196</v>
      </c>
      <c r="K295" s="87">
        <v>4.17</v>
      </c>
      <c r="L295" s="29"/>
      <c r="M295" s="46" t="s">
        <v>196</v>
      </c>
      <c r="N295" s="87">
        <v>4.18</v>
      </c>
      <c r="O295" s="18"/>
      <c r="P295" s="46" t="s">
        <v>196</v>
      </c>
      <c r="Q295" s="87">
        <v>0.3</v>
      </c>
      <c r="R295" s="18"/>
      <c r="S295" s="46" t="s">
        <v>196</v>
      </c>
      <c r="T295" s="87">
        <v>-0.4</v>
      </c>
      <c r="U295" s="18"/>
      <c r="V295" s="46" t="s">
        <v>196</v>
      </c>
      <c r="W295" s="87" t="s">
        <v>200</v>
      </c>
      <c r="X295" s="18"/>
      <c r="Y295" s="46" t="s">
        <v>196</v>
      </c>
      <c r="Z295" s="87" t="s">
        <v>200</v>
      </c>
    </row>
    <row r="296" spans="1:27">
      <c r="A296" s="13"/>
      <c r="B296" s="125" t="s">
        <v>216</v>
      </c>
      <c r="C296" s="125"/>
      <c r="D296" s="125"/>
      <c r="E296" s="18"/>
      <c r="F296" s="18"/>
      <c r="G296" s="18"/>
      <c r="H296" s="18"/>
      <c r="I296" s="18"/>
      <c r="J296" s="18"/>
      <c r="K296" s="29"/>
      <c r="L296" s="29"/>
      <c r="M296" s="18"/>
      <c r="N296" s="29"/>
      <c r="O296" s="18"/>
      <c r="P296" s="18"/>
      <c r="Q296" s="29"/>
      <c r="R296" s="18"/>
      <c r="S296" s="18"/>
      <c r="T296" s="29"/>
      <c r="U296" s="18"/>
      <c r="V296" s="18"/>
      <c r="W296" s="29"/>
      <c r="X296" s="18"/>
      <c r="Y296" s="18"/>
      <c r="Z296" s="29"/>
    </row>
    <row r="297" spans="1:27">
      <c r="A297" s="13"/>
      <c r="B297" s="18"/>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row>
    <row r="298" spans="1:27">
      <c r="A298" s="13"/>
      <c r="B298" s="123" t="s">
        <v>217</v>
      </c>
      <c r="C298" s="125" t="s">
        <v>680</v>
      </c>
      <c r="D298" s="125"/>
      <c r="E298" s="125"/>
      <c r="F298" s="125"/>
      <c r="G298" s="125"/>
      <c r="H298" s="125"/>
      <c r="I298" s="125"/>
      <c r="J298" s="125"/>
      <c r="K298" s="125"/>
      <c r="L298" s="125"/>
      <c r="M298" s="125"/>
      <c r="N298" s="125"/>
      <c r="O298" s="125"/>
      <c r="P298" s="125"/>
      <c r="Q298" s="125"/>
      <c r="R298" s="125"/>
      <c r="S298" s="125"/>
      <c r="T298" s="125"/>
      <c r="U298" s="125"/>
      <c r="V298" s="125"/>
      <c r="W298" s="125"/>
      <c r="X298" s="125"/>
      <c r="Y298" s="125"/>
      <c r="Z298" s="125"/>
    </row>
    <row r="299" spans="1:27">
      <c r="A299" s="13"/>
      <c r="B299" s="123" t="s">
        <v>219</v>
      </c>
      <c r="C299" s="125" t="s">
        <v>681</v>
      </c>
      <c r="D299" s="125"/>
      <c r="E299" s="125"/>
      <c r="F299" s="125"/>
      <c r="G299" s="125"/>
      <c r="H299" s="125"/>
      <c r="I299" s="125"/>
      <c r="J299" s="125"/>
      <c r="K299" s="125"/>
      <c r="L299" s="125"/>
      <c r="M299" s="125"/>
      <c r="N299" s="125"/>
      <c r="O299" s="125"/>
      <c r="P299" s="125"/>
      <c r="Q299" s="125"/>
      <c r="R299" s="125"/>
      <c r="S299" s="125"/>
      <c r="T299" s="125"/>
      <c r="U299" s="125"/>
      <c r="V299" s="125"/>
      <c r="W299" s="125"/>
      <c r="X299" s="125"/>
      <c r="Y299" s="125"/>
      <c r="Z299" s="125"/>
    </row>
    <row r="300" spans="1:27">
      <c r="A300" s="13"/>
      <c r="B300" s="123" t="s">
        <v>221</v>
      </c>
      <c r="C300" s="125" t="s">
        <v>682</v>
      </c>
      <c r="D300" s="125"/>
      <c r="E300" s="125"/>
      <c r="F300" s="125"/>
      <c r="G300" s="125"/>
      <c r="H300" s="125"/>
      <c r="I300" s="125"/>
      <c r="J300" s="125"/>
      <c r="K300" s="125"/>
      <c r="L300" s="125"/>
      <c r="M300" s="125"/>
      <c r="N300" s="125"/>
      <c r="O300" s="125"/>
      <c r="P300" s="125"/>
      <c r="Q300" s="125"/>
      <c r="R300" s="125"/>
      <c r="S300" s="125"/>
      <c r="T300" s="125"/>
      <c r="U300" s="125"/>
      <c r="V300" s="125"/>
      <c r="W300" s="125"/>
      <c r="X300" s="125"/>
      <c r="Y300" s="125"/>
      <c r="Z300" s="125"/>
    </row>
    <row r="301" spans="1:27">
      <c r="A301" s="13"/>
      <c r="B301" s="123" t="s">
        <v>562</v>
      </c>
      <c r="C301" s="125" t="s">
        <v>683</v>
      </c>
      <c r="D301" s="125"/>
      <c r="E301" s="125"/>
      <c r="F301" s="125"/>
      <c r="G301" s="125"/>
      <c r="H301" s="125"/>
      <c r="I301" s="125"/>
      <c r="J301" s="125"/>
      <c r="K301" s="125"/>
      <c r="L301" s="125"/>
      <c r="M301" s="125"/>
      <c r="N301" s="125"/>
      <c r="O301" s="125"/>
      <c r="P301" s="125"/>
      <c r="Q301" s="125"/>
      <c r="R301" s="125"/>
      <c r="S301" s="125"/>
      <c r="T301" s="125"/>
      <c r="U301" s="125"/>
      <c r="V301" s="125"/>
      <c r="W301" s="125"/>
      <c r="X301" s="125"/>
      <c r="Y301" s="125"/>
      <c r="Z301" s="125"/>
    </row>
    <row r="302" spans="1:27">
      <c r="A302" s="13"/>
      <c r="B302" s="63" t="s">
        <v>657</v>
      </c>
      <c r="C302" s="63"/>
      <c r="D302" s="63"/>
      <c r="E302" s="63"/>
      <c r="F302" s="63"/>
      <c r="G302" s="63"/>
      <c r="H302" s="63"/>
      <c r="I302" s="63"/>
      <c r="J302" s="63"/>
      <c r="K302" s="63"/>
      <c r="L302" s="63"/>
      <c r="M302" s="63"/>
      <c r="N302" s="63"/>
      <c r="O302" s="63"/>
      <c r="P302" s="63"/>
      <c r="Q302" s="63"/>
      <c r="R302" s="63"/>
      <c r="S302" s="63"/>
      <c r="T302" s="63"/>
      <c r="U302" s="63"/>
      <c r="V302" s="63"/>
      <c r="W302" s="63"/>
      <c r="X302" s="63"/>
      <c r="Y302" s="63"/>
      <c r="Z302" s="63"/>
      <c r="AA302" s="63"/>
    </row>
    <row r="303" spans="1:27">
      <c r="A303" s="13"/>
      <c r="B303" s="55" t="s">
        <v>658</v>
      </c>
      <c r="C303" s="55"/>
      <c r="D303" s="55"/>
      <c r="E303" s="55"/>
      <c r="F303" s="55"/>
      <c r="G303" s="55"/>
      <c r="H303" s="55"/>
      <c r="I303" s="55"/>
      <c r="J303" s="55"/>
      <c r="K303" s="55"/>
      <c r="L303" s="55"/>
      <c r="M303" s="55"/>
      <c r="N303" s="55"/>
      <c r="O303" s="55"/>
      <c r="P303" s="55"/>
      <c r="Q303" s="55"/>
      <c r="R303" s="55"/>
      <c r="S303" s="55"/>
      <c r="T303" s="55"/>
      <c r="U303" s="55"/>
      <c r="V303" s="55"/>
      <c r="W303" s="55"/>
      <c r="X303" s="55"/>
      <c r="Y303" s="55"/>
      <c r="Z303" s="55"/>
      <c r="AA303" s="55"/>
    </row>
    <row r="304" spans="1:27">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row>
    <row r="305" spans="1:26" ht="15.75" thickBot="1">
      <c r="A305" s="13"/>
      <c r="B305" s="18"/>
      <c r="C305" s="18"/>
      <c r="D305" s="18"/>
      <c r="E305" s="18"/>
      <c r="F305" s="70" t="s">
        <v>659</v>
      </c>
      <c r="G305" s="70"/>
      <c r="H305" s="70"/>
      <c r="I305" s="70"/>
      <c r="J305" s="70"/>
      <c r="K305" s="70"/>
      <c r="L305" s="70"/>
      <c r="M305" s="70"/>
      <c r="N305" s="70"/>
      <c r="O305" s="70"/>
      <c r="P305" s="70"/>
      <c r="Q305" s="70"/>
      <c r="R305" s="70"/>
      <c r="S305" s="70"/>
      <c r="T305" s="70"/>
      <c r="U305" s="18"/>
      <c r="V305" s="70" t="s">
        <v>660</v>
      </c>
      <c r="W305" s="70"/>
      <c r="X305" s="70"/>
      <c r="Y305" s="70"/>
      <c r="Z305" s="70"/>
    </row>
    <row r="306" spans="1:26">
      <c r="A306" s="13"/>
      <c r="B306" s="18"/>
      <c r="C306" s="18"/>
      <c r="D306" s="18"/>
      <c r="E306" s="18"/>
      <c r="F306" s="33"/>
      <c r="G306" s="33"/>
      <c r="H306" s="33"/>
      <c r="I306" s="33"/>
      <c r="J306" s="33"/>
      <c r="K306" s="33"/>
      <c r="L306" s="33"/>
      <c r="M306" s="33"/>
      <c r="N306" s="33"/>
      <c r="O306" s="33"/>
      <c r="P306" s="33"/>
      <c r="Q306" s="33"/>
      <c r="R306" s="33"/>
      <c r="S306" s="33"/>
      <c r="T306" s="33"/>
      <c r="U306" s="18"/>
      <c r="V306" s="33"/>
      <c r="W306" s="33"/>
      <c r="X306" s="33"/>
      <c r="Y306" s="33"/>
      <c r="Z306" s="33"/>
    </row>
    <row r="307" spans="1:26" ht="17.25" customHeight="1" thickBot="1">
      <c r="A307" s="13"/>
      <c r="B307" s="18"/>
      <c r="C307" s="18"/>
      <c r="D307" s="18"/>
      <c r="E307" s="18"/>
      <c r="F307" s="18"/>
      <c r="G307" s="18"/>
      <c r="H307" s="18"/>
      <c r="I307" s="18"/>
      <c r="J307" s="70" t="s">
        <v>661</v>
      </c>
      <c r="K307" s="70"/>
      <c r="L307" s="70"/>
      <c r="M307" s="70"/>
      <c r="N307" s="70"/>
      <c r="O307" s="18"/>
      <c r="P307" s="70" t="s">
        <v>662</v>
      </c>
      <c r="Q307" s="70"/>
      <c r="R307" s="70"/>
      <c r="S307" s="70"/>
      <c r="T307" s="70"/>
      <c r="U307" s="18"/>
      <c r="V307" s="70" t="s">
        <v>662</v>
      </c>
      <c r="W307" s="70"/>
      <c r="X307" s="70"/>
      <c r="Y307" s="70"/>
      <c r="Z307" s="70"/>
    </row>
    <row r="308" spans="1:26">
      <c r="A308" s="13"/>
      <c r="B308" s="18"/>
      <c r="C308" s="18"/>
      <c r="D308" s="18"/>
      <c r="E308" s="18"/>
      <c r="F308" s="18"/>
      <c r="G308" s="18"/>
      <c r="H308" s="18"/>
      <c r="I308" s="18"/>
      <c r="J308" s="33"/>
      <c r="K308" s="33"/>
      <c r="L308" s="33"/>
      <c r="M308" s="33"/>
      <c r="N308" s="33"/>
      <c r="O308" s="18"/>
      <c r="P308" s="33"/>
      <c r="Q308" s="33"/>
      <c r="R308" s="33"/>
      <c r="S308" s="33"/>
      <c r="T308" s="33"/>
      <c r="U308" s="18"/>
      <c r="V308" s="33"/>
      <c r="W308" s="33"/>
      <c r="X308" s="33"/>
      <c r="Y308" s="33"/>
      <c r="Z308" s="33"/>
    </row>
    <row r="309" spans="1:26" ht="18" thickBot="1">
      <c r="A309" s="13"/>
      <c r="B309" s="18"/>
      <c r="C309" s="18"/>
      <c r="D309" s="18"/>
      <c r="E309" s="18"/>
      <c r="F309" s="65" t="s">
        <v>638</v>
      </c>
      <c r="G309" s="18"/>
      <c r="H309" s="65" t="s">
        <v>663</v>
      </c>
      <c r="I309" s="18"/>
      <c r="J309" s="70" t="s">
        <v>664</v>
      </c>
      <c r="K309" s="70"/>
      <c r="L309" s="18"/>
      <c r="M309" s="70" t="s">
        <v>665</v>
      </c>
      <c r="N309" s="70"/>
      <c r="O309" s="18"/>
      <c r="P309" s="70" t="s">
        <v>666</v>
      </c>
      <c r="Q309" s="70"/>
      <c r="R309" s="18"/>
      <c r="S309" s="70" t="s">
        <v>667</v>
      </c>
      <c r="T309" s="70"/>
      <c r="U309" s="18"/>
      <c r="V309" s="70" t="s">
        <v>666</v>
      </c>
      <c r="W309" s="70"/>
      <c r="X309" s="18"/>
      <c r="Y309" s="70" t="s">
        <v>667</v>
      </c>
      <c r="Z309" s="70"/>
    </row>
    <row r="310" spans="1:26">
      <c r="A310" s="13"/>
      <c r="B310" s="18"/>
      <c r="C310" s="18"/>
      <c r="D310" s="18"/>
      <c r="E310" s="18"/>
      <c r="F310" s="18"/>
      <c r="G310" s="18"/>
      <c r="H310" s="18"/>
      <c r="I310" s="18"/>
      <c r="J310" s="69" t="s">
        <v>229</v>
      </c>
      <c r="K310" s="69"/>
      <c r="L310" s="69"/>
      <c r="M310" s="69"/>
      <c r="N310" s="69"/>
      <c r="O310" s="69"/>
      <c r="P310" s="69"/>
      <c r="Q310" s="69"/>
      <c r="R310" s="69"/>
      <c r="S310" s="69"/>
      <c r="T310" s="69"/>
      <c r="U310" s="69"/>
      <c r="V310" s="69"/>
      <c r="W310" s="69"/>
      <c r="X310" s="69"/>
      <c r="Y310" s="69"/>
      <c r="Z310" s="69"/>
    </row>
    <row r="311" spans="1:26">
      <c r="A311" s="13"/>
      <c r="B311" s="116" t="s">
        <v>668</v>
      </c>
      <c r="C311" s="116"/>
      <c r="D311" s="116"/>
      <c r="E311" s="116"/>
      <c r="F311" s="18"/>
      <c r="G311" s="18"/>
      <c r="H311" s="18"/>
      <c r="I311" s="18"/>
      <c r="J311" s="18"/>
      <c r="K311" s="29"/>
      <c r="L311" s="18"/>
      <c r="M311" s="18"/>
      <c r="N311" s="29"/>
      <c r="O311" s="18"/>
      <c r="P311" s="18"/>
      <c r="Q311" s="29"/>
      <c r="R311" s="18"/>
      <c r="S311" s="18"/>
      <c r="T311" s="29"/>
      <c r="U311" s="18"/>
      <c r="V311" s="18"/>
      <c r="W311" s="29"/>
      <c r="X311" s="18"/>
      <c r="Y311" s="18"/>
      <c r="Z311" s="29"/>
    </row>
    <row r="312" spans="1:26">
      <c r="A312" s="13"/>
      <c r="B312" s="18"/>
      <c r="C312" s="124" t="s">
        <v>669</v>
      </c>
      <c r="D312" s="124"/>
      <c r="E312" s="18"/>
      <c r="F312" s="18"/>
      <c r="G312" s="18"/>
      <c r="H312" s="18"/>
      <c r="I312" s="18"/>
      <c r="J312" s="18"/>
      <c r="K312" s="29"/>
      <c r="L312" s="18"/>
      <c r="M312" s="18"/>
      <c r="N312" s="29"/>
      <c r="O312" s="18"/>
      <c r="P312" s="18"/>
      <c r="Q312" s="29"/>
      <c r="R312" s="18"/>
      <c r="S312" s="18"/>
      <c r="T312" s="29"/>
      <c r="U312" s="18"/>
      <c r="V312" s="18"/>
      <c r="W312" s="29"/>
      <c r="X312" s="18"/>
      <c r="Y312" s="18"/>
      <c r="Z312" s="29"/>
    </row>
    <row r="313" spans="1:26">
      <c r="A313" s="13"/>
      <c r="B313" s="18"/>
      <c r="C313" s="18"/>
      <c r="D313" s="46" t="s">
        <v>670</v>
      </c>
      <c r="E313" s="18"/>
      <c r="F313" s="46" t="s">
        <v>610</v>
      </c>
      <c r="G313" s="18"/>
      <c r="H313" s="122">
        <v>872000</v>
      </c>
      <c r="I313" s="18"/>
      <c r="J313" s="46" t="s">
        <v>196</v>
      </c>
      <c r="K313" s="87">
        <v>4.43</v>
      </c>
      <c r="L313" s="29"/>
      <c r="M313" s="46" t="s">
        <v>196</v>
      </c>
      <c r="N313" s="87">
        <v>4.28</v>
      </c>
      <c r="O313" s="18"/>
      <c r="P313" s="46" t="s">
        <v>196</v>
      </c>
      <c r="Q313" s="87">
        <v>0.1</v>
      </c>
      <c r="R313" s="18"/>
      <c r="S313" s="46" t="s">
        <v>196</v>
      </c>
      <c r="T313" s="87" t="s">
        <v>200</v>
      </c>
      <c r="U313" s="18"/>
      <c r="V313" s="46" t="s">
        <v>196</v>
      </c>
      <c r="W313" s="87" t="s">
        <v>200</v>
      </c>
      <c r="X313" s="18"/>
      <c r="Y313" s="46" t="s">
        <v>196</v>
      </c>
      <c r="Z313" s="87" t="s">
        <v>200</v>
      </c>
    </row>
    <row r="314" spans="1:26">
      <c r="A314" s="13"/>
      <c r="B314" s="18"/>
      <c r="C314" s="18"/>
      <c r="D314" s="18"/>
      <c r="E314" s="18"/>
      <c r="F314" s="46" t="s">
        <v>671</v>
      </c>
      <c r="G314" s="18"/>
      <c r="H314" s="122">
        <v>653750</v>
      </c>
      <c r="I314" s="18"/>
      <c r="J314" s="46" t="s">
        <v>196</v>
      </c>
      <c r="K314" s="87">
        <v>65.16</v>
      </c>
      <c r="L314" s="29"/>
      <c r="M314" s="46" t="s">
        <v>196</v>
      </c>
      <c r="N314" s="87">
        <v>65.989999999999995</v>
      </c>
      <c r="O314" s="18"/>
      <c r="P314" s="46" t="s">
        <v>196</v>
      </c>
      <c r="Q314" s="87">
        <v>0.9</v>
      </c>
      <c r="R314" s="18"/>
      <c r="S314" s="46" t="s">
        <v>196</v>
      </c>
      <c r="T314" s="87">
        <v>-1.5</v>
      </c>
      <c r="U314" s="18"/>
      <c r="V314" s="46" t="s">
        <v>196</v>
      </c>
      <c r="W314" s="87">
        <v>0.6</v>
      </c>
      <c r="X314" s="18"/>
      <c r="Y314" s="46" t="s">
        <v>196</v>
      </c>
      <c r="Z314" s="87">
        <v>-0.4</v>
      </c>
    </row>
    <row r="315" spans="1:26">
      <c r="A315" s="13"/>
      <c r="B315" s="18"/>
      <c r="C315" s="18"/>
      <c r="D315" s="18"/>
      <c r="E315" s="18"/>
      <c r="F315" s="46" t="s">
        <v>618</v>
      </c>
      <c r="G315" s="18"/>
      <c r="H315" s="122">
        <v>70000</v>
      </c>
      <c r="I315" s="18"/>
      <c r="J315" s="46" t="s">
        <v>196</v>
      </c>
      <c r="K315" s="87">
        <v>100.82</v>
      </c>
      <c r="L315" s="29"/>
      <c r="M315" s="46" t="s">
        <v>196</v>
      </c>
      <c r="N315" s="87">
        <v>100.1</v>
      </c>
      <c r="O315" s="18"/>
      <c r="P315" s="46" t="s">
        <v>196</v>
      </c>
      <c r="Q315" s="87">
        <v>0.1</v>
      </c>
      <c r="R315" s="18"/>
      <c r="S315" s="46" t="s">
        <v>196</v>
      </c>
      <c r="T315" s="87" t="s">
        <v>200</v>
      </c>
      <c r="U315" s="18"/>
      <c r="V315" s="46" t="s">
        <v>196</v>
      </c>
      <c r="W315" s="87" t="s">
        <v>200</v>
      </c>
      <c r="X315" s="18"/>
      <c r="Y315" s="46" t="s">
        <v>196</v>
      </c>
      <c r="Z315" s="87" t="s">
        <v>200</v>
      </c>
    </row>
    <row r="316" spans="1:26">
      <c r="A316" s="13"/>
      <c r="B316" s="18"/>
      <c r="C316" s="18"/>
      <c r="D316" s="46" t="s">
        <v>672</v>
      </c>
      <c r="E316" s="18"/>
      <c r="F316" s="46" t="s">
        <v>610</v>
      </c>
      <c r="G316" s="18"/>
      <c r="H316" s="122">
        <v>2443800</v>
      </c>
      <c r="I316" s="18"/>
      <c r="J316" s="46" t="s">
        <v>196</v>
      </c>
      <c r="K316" s="87">
        <v>4</v>
      </c>
      <c r="L316" s="29"/>
      <c r="M316" s="46" t="s">
        <v>196</v>
      </c>
      <c r="N316" s="87">
        <v>4.3899999999999997</v>
      </c>
      <c r="O316" s="18"/>
      <c r="P316" s="46" t="s">
        <v>196</v>
      </c>
      <c r="Q316" s="87" t="s">
        <v>200</v>
      </c>
      <c r="R316" s="18"/>
      <c r="S316" s="46" t="s">
        <v>196</v>
      </c>
      <c r="T316" s="87">
        <v>-1</v>
      </c>
      <c r="U316" s="18"/>
      <c r="V316" s="46" t="s">
        <v>196</v>
      </c>
      <c r="W316" s="87">
        <v>0.1</v>
      </c>
      <c r="X316" s="18"/>
      <c r="Y316" s="46" t="s">
        <v>196</v>
      </c>
      <c r="Z316" s="87">
        <v>-1</v>
      </c>
    </row>
    <row r="317" spans="1:26">
      <c r="A317" s="13"/>
      <c r="B317" s="18"/>
      <c r="C317" s="18"/>
      <c r="D317" s="18"/>
      <c r="E317" s="18"/>
      <c r="F317" s="46" t="s">
        <v>671</v>
      </c>
      <c r="G317" s="18"/>
      <c r="H317" s="122">
        <v>1967500</v>
      </c>
      <c r="I317" s="18"/>
      <c r="J317" s="46" t="s">
        <v>196</v>
      </c>
      <c r="K317" s="87">
        <v>54.5</v>
      </c>
      <c r="L317" s="29"/>
      <c r="M317" s="46" t="s">
        <v>196</v>
      </c>
      <c r="N317" s="87">
        <v>56</v>
      </c>
      <c r="O317" s="18"/>
      <c r="P317" s="46" t="s">
        <v>196</v>
      </c>
      <c r="Q317" s="87">
        <v>4.8</v>
      </c>
      <c r="R317" s="18"/>
      <c r="S317" s="46" t="s">
        <v>196</v>
      </c>
      <c r="T317" s="87">
        <v>-7.7</v>
      </c>
      <c r="U317" s="18"/>
      <c r="V317" s="46" t="s">
        <v>196</v>
      </c>
      <c r="W317" s="87">
        <v>4.8</v>
      </c>
      <c r="X317" s="18"/>
      <c r="Y317" s="46" t="s">
        <v>196</v>
      </c>
      <c r="Z317" s="87">
        <v>-12.7</v>
      </c>
    </row>
    <row r="318" spans="1:26">
      <c r="A318" s="13"/>
      <c r="B318" s="18"/>
      <c r="C318" s="18"/>
      <c r="D318" s="18"/>
      <c r="E318" s="18"/>
      <c r="F318" s="46" t="s">
        <v>618</v>
      </c>
      <c r="G318" s="18"/>
      <c r="H318" s="122">
        <v>1239675</v>
      </c>
      <c r="I318" s="18"/>
      <c r="J318" s="46" t="s">
        <v>196</v>
      </c>
      <c r="K318" s="87">
        <v>94.93</v>
      </c>
      <c r="L318" s="29"/>
      <c r="M318" s="46" t="s">
        <v>196</v>
      </c>
      <c r="N318" s="87">
        <v>97.98</v>
      </c>
      <c r="O318" s="18"/>
      <c r="P318" s="46" t="s">
        <v>196</v>
      </c>
      <c r="Q318" s="87">
        <v>1.8</v>
      </c>
      <c r="R318" s="18"/>
      <c r="S318" s="46" t="s">
        <v>196</v>
      </c>
      <c r="T318" s="87">
        <v>-5.6</v>
      </c>
      <c r="U318" s="18"/>
      <c r="V318" s="46" t="s">
        <v>196</v>
      </c>
      <c r="W318" s="87">
        <v>3.4</v>
      </c>
      <c r="X318" s="18"/>
      <c r="Y318" s="46" t="s">
        <v>196</v>
      </c>
      <c r="Z318" s="87">
        <v>-5.4</v>
      </c>
    </row>
    <row r="319" spans="1:26">
      <c r="A319" s="13"/>
      <c r="B319" s="18"/>
      <c r="C319" s="18"/>
      <c r="D319" s="46" t="s">
        <v>673</v>
      </c>
      <c r="E319" s="18"/>
      <c r="F319" s="46" t="s">
        <v>610</v>
      </c>
      <c r="G319" s="18"/>
      <c r="H319" s="122">
        <v>38490000</v>
      </c>
      <c r="I319" s="18"/>
      <c r="J319" s="46" t="s">
        <v>196</v>
      </c>
      <c r="K319" s="87">
        <v>4.38</v>
      </c>
      <c r="L319" s="29"/>
      <c r="M319" s="46" t="s">
        <v>196</v>
      </c>
      <c r="N319" s="87">
        <v>4.38</v>
      </c>
      <c r="O319" s="18"/>
      <c r="P319" s="46" t="s">
        <v>196</v>
      </c>
      <c r="Q319" s="87">
        <v>0.6</v>
      </c>
      <c r="R319" s="18"/>
      <c r="S319" s="46" t="s">
        <v>196</v>
      </c>
      <c r="T319" s="87">
        <v>-0.4</v>
      </c>
      <c r="U319" s="18"/>
      <c r="V319" s="46" t="s">
        <v>196</v>
      </c>
      <c r="W319" s="87">
        <v>0.6</v>
      </c>
      <c r="X319" s="18"/>
      <c r="Y319" s="46" t="s">
        <v>196</v>
      </c>
      <c r="Z319" s="87">
        <v>-0.1</v>
      </c>
    </row>
    <row r="320" spans="1:26">
      <c r="A320" s="13"/>
      <c r="B320" s="18"/>
      <c r="C320" s="124" t="s">
        <v>674</v>
      </c>
      <c r="D320" s="124"/>
      <c r="E320" s="18"/>
      <c r="F320" s="18"/>
      <c r="G320" s="18"/>
      <c r="H320" s="18"/>
      <c r="I320" s="18"/>
      <c r="J320" s="18"/>
      <c r="K320" s="29"/>
      <c r="L320" s="18"/>
      <c r="M320" s="18"/>
      <c r="N320" s="29"/>
      <c r="O320" s="18"/>
      <c r="P320" s="18"/>
      <c r="Q320" s="29"/>
      <c r="R320" s="18"/>
      <c r="S320" s="18"/>
      <c r="T320" s="29"/>
      <c r="U320" s="18"/>
      <c r="V320" s="18"/>
      <c r="W320" s="29"/>
      <c r="X320" s="18"/>
      <c r="Y320" s="18"/>
      <c r="Z320" s="29"/>
    </row>
    <row r="321" spans="1:26">
      <c r="A321" s="13"/>
      <c r="B321" s="18"/>
      <c r="C321" s="18"/>
      <c r="D321" s="46" t="s">
        <v>670</v>
      </c>
      <c r="E321" s="18"/>
      <c r="F321" s="46" t="s">
        <v>610</v>
      </c>
      <c r="G321" s="18"/>
      <c r="H321" s="122">
        <v>5703122</v>
      </c>
      <c r="I321" s="18"/>
      <c r="J321" s="46" t="s">
        <v>196</v>
      </c>
      <c r="K321" s="87">
        <v>4.46</v>
      </c>
      <c r="L321" s="18"/>
      <c r="M321" s="46" t="s">
        <v>196</v>
      </c>
      <c r="N321" s="87">
        <v>4.41</v>
      </c>
      <c r="O321" s="18"/>
      <c r="P321" s="46" t="s">
        <v>196</v>
      </c>
      <c r="Q321" s="87">
        <v>0.4</v>
      </c>
      <c r="R321" s="18"/>
      <c r="S321" s="46" t="s">
        <v>196</v>
      </c>
      <c r="T321" s="87">
        <v>-0.1</v>
      </c>
      <c r="U321" s="18"/>
      <c r="V321" s="46" t="s">
        <v>196</v>
      </c>
      <c r="W321" s="87" t="s">
        <v>200</v>
      </c>
      <c r="X321" s="18"/>
      <c r="Y321" s="46" t="s">
        <v>196</v>
      </c>
      <c r="Z321" s="87" t="s">
        <v>200</v>
      </c>
    </row>
    <row r="322" spans="1:26">
      <c r="A322" s="13"/>
      <c r="B322" s="18"/>
      <c r="C322" s="18"/>
      <c r="D322" s="18"/>
      <c r="E322" s="18"/>
      <c r="F322" s="46" t="s">
        <v>671</v>
      </c>
      <c r="G322" s="18"/>
      <c r="H322" s="122">
        <v>1073640</v>
      </c>
      <c r="I322" s="18"/>
      <c r="J322" s="46" t="s">
        <v>196</v>
      </c>
      <c r="K322" s="87">
        <v>57.57</v>
      </c>
      <c r="L322" s="18"/>
      <c r="M322" s="46" t="s">
        <v>196</v>
      </c>
      <c r="N322" s="87">
        <v>57.25</v>
      </c>
      <c r="O322" s="18"/>
      <c r="P322" s="46" t="s">
        <v>196</v>
      </c>
      <c r="Q322" s="87">
        <v>1.2</v>
      </c>
      <c r="R322" s="18"/>
      <c r="S322" s="46" t="s">
        <v>196</v>
      </c>
      <c r="T322" s="87">
        <v>-0.9</v>
      </c>
      <c r="U322" s="18"/>
      <c r="V322" s="46" t="s">
        <v>196</v>
      </c>
      <c r="W322" s="87">
        <v>0.9</v>
      </c>
      <c r="X322" s="18"/>
      <c r="Y322" s="46" t="s">
        <v>196</v>
      </c>
      <c r="Z322" s="87">
        <v>-0.9</v>
      </c>
    </row>
    <row r="323" spans="1:26">
      <c r="A323" s="13"/>
      <c r="B323" s="18"/>
      <c r="C323" s="18"/>
      <c r="D323" s="18"/>
      <c r="E323" s="18"/>
      <c r="F323" s="46" t="s">
        <v>618</v>
      </c>
      <c r="G323" s="18"/>
      <c r="H323" s="122">
        <v>243713</v>
      </c>
      <c r="I323" s="18"/>
      <c r="J323" s="46" t="s">
        <v>196</v>
      </c>
      <c r="K323" s="87">
        <v>99.24</v>
      </c>
      <c r="L323" s="18"/>
      <c r="M323" s="46" t="s">
        <v>196</v>
      </c>
      <c r="N323" s="87">
        <v>99.81</v>
      </c>
      <c r="O323" s="18"/>
      <c r="P323" s="46" t="s">
        <v>196</v>
      </c>
      <c r="Q323" s="87">
        <v>0.3</v>
      </c>
      <c r="R323" s="18"/>
      <c r="S323" s="46" t="s">
        <v>196</v>
      </c>
      <c r="T323" s="87">
        <v>-0.4</v>
      </c>
      <c r="U323" s="18"/>
      <c r="V323" s="46" t="s">
        <v>196</v>
      </c>
      <c r="W323" s="87" t="s">
        <v>200</v>
      </c>
      <c r="X323" s="18"/>
      <c r="Y323" s="46" t="s">
        <v>196</v>
      </c>
      <c r="Z323" s="87" t="s">
        <v>200</v>
      </c>
    </row>
    <row r="324" spans="1:26">
      <c r="A324" s="13"/>
      <c r="B324" s="18"/>
      <c r="C324" s="18"/>
      <c r="D324" s="46" t="s">
        <v>672</v>
      </c>
      <c r="E324" s="18"/>
      <c r="F324" s="46" t="s">
        <v>610</v>
      </c>
      <c r="G324" s="18"/>
      <c r="H324" s="122">
        <v>23485419</v>
      </c>
      <c r="I324" s="18"/>
      <c r="J324" s="46" t="s">
        <v>196</v>
      </c>
      <c r="K324" s="87">
        <v>4.33</v>
      </c>
      <c r="L324" s="18"/>
      <c r="M324" s="46" t="s">
        <v>196</v>
      </c>
      <c r="N324" s="87">
        <v>4.33</v>
      </c>
      <c r="O324" s="18"/>
      <c r="P324" s="46" t="s">
        <v>196</v>
      </c>
      <c r="Q324" s="87">
        <v>0.1</v>
      </c>
      <c r="R324" s="18"/>
      <c r="S324" s="46" t="s">
        <v>196</v>
      </c>
      <c r="T324" s="87">
        <v>-0.1</v>
      </c>
      <c r="U324" s="18"/>
      <c r="V324" s="46" t="s">
        <v>196</v>
      </c>
      <c r="W324" s="87" t="s">
        <v>200</v>
      </c>
      <c r="X324" s="18"/>
      <c r="Y324" s="46" t="s">
        <v>196</v>
      </c>
      <c r="Z324" s="87" t="s">
        <v>200</v>
      </c>
    </row>
    <row r="325" spans="1:26">
      <c r="A325" s="13"/>
      <c r="B325" s="18"/>
      <c r="C325" s="18"/>
      <c r="D325" s="18"/>
      <c r="E325" s="18"/>
      <c r="F325" s="46" t="s">
        <v>671</v>
      </c>
      <c r="G325" s="18"/>
      <c r="H325" s="122">
        <v>1197064</v>
      </c>
      <c r="I325" s="18"/>
      <c r="J325" s="46" t="s">
        <v>196</v>
      </c>
      <c r="K325" s="87">
        <v>55.26</v>
      </c>
      <c r="L325" s="18"/>
      <c r="M325" s="46" t="s">
        <v>196</v>
      </c>
      <c r="N325" s="87">
        <v>56.68</v>
      </c>
      <c r="O325" s="18"/>
      <c r="P325" s="46" t="s">
        <v>196</v>
      </c>
      <c r="Q325" s="87">
        <v>0.1</v>
      </c>
      <c r="R325" s="18"/>
      <c r="S325" s="46" t="s">
        <v>196</v>
      </c>
      <c r="T325" s="87">
        <v>-1.8</v>
      </c>
      <c r="U325" s="18"/>
      <c r="V325" s="46" t="s">
        <v>196</v>
      </c>
      <c r="W325" s="87">
        <v>0.4</v>
      </c>
      <c r="X325" s="18"/>
      <c r="Y325" s="46" t="s">
        <v>196</v>
      </c>
      <c r="Z325" s="87">
        <v>-2.6</v>
      </c>
    </row>
    <row r="326" spans="1:26">
      <c r="A326" s="13"/>
      <c r="B326" s="18"/>
      <c r="C326" s="18"/>
      <c r="D326" s="18"/>
      <c r="E326" s="18"/>
      <c r="F326" s="46" t="s">
        <v>618</v>
      </c>
      <c r="G326" s="18"/>
      <c r="H326" s="122">
        <v>333526</v>
      </c>
      <c r="I326" s="18"/>
      <c r="J326" s="46" t="s">
        <v>196</v>
      </c>
      <c r="K326" s="87">
        <v>99.25</v>
      </c>
      <c r="L326" s="18"/>
      <c r="M326" s="46" t="s">
        <v>196</v>
      </c>
      <c r="N326" s="87">
        <v>100.28</v>
      </c>
      <c r="O326" s="18"/>
      <c r="P326" s="46" t="s">
        <v>196</v>
      </c>
      <c r="Q326" s="87">
        <v>0.3</v>
      </c>
      <c r="R326" s="18"/>
      <c r="S326" s="46" t="s">
        <v>196</v>
      </c>
      <c r="T326" s="87">
        <v>-0.7</v>
      </c>
      <c r="U326" s="18"/>
      <c r="V326" s="46" t="s">
        <v>196</v>
      </c>
      <c r="W326" s="87" t="s">
        <v>200</v>
      </c>
      <c r="X326" s="18"/>
      <c r="Y326" s="46" t="s">
        <v>196</v>
      </c>
      <c r="Z326" s="87">
        <v>-0.4</v>
      </c>
    </row>
    <row r="327" spans="1:26">
      <c r="A327" s="13"/>
      <c r="B327" s="18"/>
      <c r="C327" s="18"/>
      <c r="D327" s="46" t="s">
        <v>673</v>
      </c>
      <c r="E327" s="18"/>
      <c r="F327" s="46" t="s">
        <v>610</v>
      </c>
      <c r="G327" s="18"/>
      <c r="H327" s="122">
        <v>89130497</v>
      </c>
      <c r="I327" s="18"/>
      <c r="J327" s="46" t="s">
        <v>196</v>
      </c>
      <c r="K327" s="87">
        <v>4.41</v>
      </c>
      <c r="L327" s="18"/>
      <c r="M327" s="46" t="s">
        <v>196</v>
      </c>
      <c r="N327" s="87">
        <v>4.4000000000000004</v>
      </c>
      <c r="O327" s="18"/>
      <c r="P327" s="46" t="s">
        <v>196</v>
      </c>
      <c r="Q327" s="87">
        <v>1.8</v>
      </c>
      <c r="R327" s="18"/>
      <c r="S327" s="46" t="s">
        <v>196</v>
      </c>
      <c r="T327" s="87">
        <v>-0.7</v>
      </c>
      <c r="U327" s="18"/>
      <c r="V327" s="46" t="s">
        <v>196</v>
      </c>
      <c r="W327" s="87">
        <v>0.9</v>
      </c>
      <c r="X327" s="18"/>
      <c r="Y327" s="46" t="s">
        <v>196</v>
      </c>
      <c r="Z327" s="87">
        <v>-0.4</v>
      </c>
    </row>
    <row r="328" spans="1:26">
      <c r="A328" s="13"/>
      <c r="B328" s="18"/>
      <c r="C328" s="18"/>
      <c r="D328" s="18"/>
      <c r="E328" s="18"/>
      <c r="F328" s="46" t="s">
        <v>671</v>
      </c>
      <c r="G328" s="18"/>
      <c r="H328" s="122">
        <v>8029834</v>
      </c>
      <c r="I328" s="18"/>
      <c r="J328" s="46" t="s">
        <v>196</v>
      </c>
      <c r="K328" s="87">
        <v>42.91</v>
      </c>
      <c r="L328" s="29"/>
      <c r="M328" s="46" t="s">
        <v>196</v>
      </c>
      <c r="N328" s="87">
        <v>42.48</v>
      </c>
      <c r="O328" s="18"/>
      <c r="P328" s="46" t="s">
        <v>196</v>
      </c>
      <c r="Q328" s="87">
        <v>5.2</v>
      </c>
      <c r="R328" s="18"/>
      <c r="S328" s="46" t="s">
        <v>196</v>
      </c>
      <c r="T328" s="87">
        <v>-1.7</v>
      </c>
      <c r="U328" s="18"/>
      <c r="V328" s="46" t="s">
        <v>196</v>
      </c>
      <c r="W328" s="87">
        <v>5.8</v>
      </c>
      <c r="X328" s="18"/>
      <c r="Y328" s="46" t="s">
        <v>196</v>
      </c>
      <c r="Z328" s="87">
        <v>-3.7</v>
      </c>
    </row>
    <row r="329" spans="1:26">
      <c r="A329" s="13"/>
      <c r="B329" s="18"/>
      <c r="C329" s="18"/>
      <c r="D329" s="18"/>
      <c r="E329" s="18"/>
      <c r="F329" s="46" t="s">
        <v>618</v>
      </c>
      <c r="G329" s="18"/>
      <c r="H329" s="122">
        <v>843189</v>
      </c>
      <c r="I329" s="18"/>
      <c r="J329" s="46" t="s">
        <v>196</v>
      </c>
      <c r="K329" s="87">
        <v>97.13</v>
      </c>
      <c r="L329" s="29"/>
      <c r="M329" s="46" t="s">
        <v>196</v>
      </c>
      <c r="N329" s="87">
        <v>98.03</v>
      </c>
      <c r="O329" s="18"/>
      <c r="P329" s="46" t="s">
        <v>196</v>
      </c>
      <c r="Q329" s="87">
        <v>3.4</v>
      </c>
      <c r="R329" s="18"/>
      <c r="S329" s="46" t="s">
        <v>196</v>
      </c>
      <c r="T329" s="87">
        <v>-4.0999999999999996</v>
      </c>
      <c r="U329" s="18"/>
      <c r="V329" s="46" t="s">
        <v>196</v>
      </c>
      <c r="W329" s="87">
        <v>1.1000000000000001</v>
      </c>
      <c r="X329" s="18"/>
      <c r="Y329" s="46" t="s">
        <v>196</v>
      </c>
      <c r="Z329" s="87">
        <v>-1.2</v>
      </c>
    </row>
    <row r="330" spans="1:26" ht="17.25">
      <c r="A330" s="13"/>
      <c r="B330" s="18"/>
      <c r="C330" s="18"/>
      <c r="D330" s="46" t="s">
        <v>675</v>
      </c>
      <c r="E330" s="18"/>
      <c r="F330" s="46" t="s">
        <v>676</v>
      </c>
      <c r="G330" s="18"/>
      <c r="H330" s="122">
        <v>44143</v>
      </c>
      <c r="I330" s="18"/>
      <c r="J330" s="46" t="s">
        <v>196</v>
      </c>
      <c r="K330" s="87">
        <v>38</v>
      </c>
      <c r="L330" s="29"/>
      <c r="M330" s="46" t="s">
        <v>196</v>
      </c>
      <c r="N330" s="87">
        <v>46.58</v>
      </c>
      <c r="O330" s="18"/>
      <c r="P330" s="46" t="s">
        <v>196</v>
      </c>
      <c r="Q330" s="87" t="s">
        <v>200</v>
      </c>
      <c r="R330" s="18"/>
      <c r="S330" s="46" t="s">
        <v>196</v>
      </c>
      <c r="T330" s="87">
        <v>-0.4</v>
      </c>
      <c r="U330" s="18"/>
      <c r="V330" s="46" t="s">
        <v>196</v>
      </c>
      <c r="W330" s="87" t="s">
        <v>200</v>
      </c>
      <c r="X330" s="18"/>
      <c r="Y330" s="46" t="s">
        <v>196</v>
      </c>
      <c r="Z330" s="87">
        <v>-0.7</v>
      </c>
    </row>
    <row r="331" spans="1:26">
      <c r="A331" s="13"/>
      <c r="B331" s="116" t="s">
        <v>677</v>
      </c>
      <c r="C331" s="116"/>
      <c r="D331" s="116"/>
      <c r="E331" s="116"/>
      <c r="F331" s="18"/>
      <c r="G331" s="18"/>
      <c r="H331" s="18"/>
      <c r="I331" s="18"/>
      <c r="J331" s="18"/>
      <c r="K331" s="29"/>
      <c r="L331" s="29"/>
      <c r="M331" s="18"/>
      <c r="N331" s="29"/>
      <c r="O331" s="18"/>
      <c r="P331" s="18"/>
      <c r="Q331" s="29"/>
      <c r="R331" s="18"/>
      <c r="S331" s="18"/>
      <c r="T331" s="29"/>
      <c r="U331" s="18"/>
      <c r="V331" s="18"/>
      <c r="W331" s="29"/>
      <c r="X331" s="18"/>
      <c r="Y331" s="18"/>
      <c r="Z331" s="29"/>
    </row>
    <row r="332" spans="1:26">
      <c r="A332" s="13"/>
      <c r="B332" s="18"/>
      <c r="C332" s="124" t="s">
        <v>669</v>
      </c>
      <c r="D332" s="124"/>
      <c r="E332" s="18"/>
      <c r="F332" s="18"/>
      <c r="G332" s="18"/>
      <c r="H332" s="18"/>
      <c r="I332" s="18"/>
      <c r="J332" s="18"/>
      <c r="K332" s="29"/>
      <c r="L332" s="18"/>
      <c r="M332" s="18"/>
      <c r="N332" s="29"/>
      <c r="O332" s="18"/>
      <c r="P332" s="18"/>
      <c r="Q332" s="29"/>
      <c r="R332" s="18"/>
      <c r="S332" s="18"/>
      <c r="T332" s="29"/>
      <c r="U332" s="18"/>
      <c r="V332" s="18"/>
      <c r="W332" s="29"/>
      <c r="X332" s="18"/>
      <c r="Y332" s="18"/>
      <c r="Z332" s="29"/>
    </row>
    <row r="333" spans="1:26">
      <c r="A333" s="13"/>
      <c r="B333" s="18"/>
      <c r="C333" s="18"/>
      <c r="D333" s="46" t="s">
        <v>670</v>
      </c>
      <c r="E333" s="18"/>
      <c r="F333" s="46" t="s">
        <v>618</v>
      </c>
      <c r="G333" s="18"/>
      <c r="H333" s="122">
        <v>67500</v>
      </c>
      <c r="I333" s="18"/>
      <c r="J333" s="46" t="s">
        <v>196</v>
      </c>
      <c r="K333" s="87">
        <v>92.58</v>
      </c>
      <c r="L333" s="18"/>
      <c r="M333" s="46" t="s">
        <v>196</v>
      </c>
      <c r="N333" s="87">
        <v>91.1</v>
      </c>
      <c r="O333" s="18"/>
      <c r="P333" s="46" t="s">
        <v>196</v>
      </c>
      <c r="Q333" s="87">
        <v>0.1</v>
      </c>
      <c r="R333" s="18"/>
      <c r="S333" s="46" t="s">
        <v>196</v>
      </c>
      <c r="T333" s="87" t="s">
        <v>200</v>
      </c>
      <c r="U333" s="18"/>
      <c r="V333" s="46" t="s">
        <v>196</v>
      </c>
      <c r="W333" s="87" t="s">
        <v>200</v>
      </c>
      <c r="X333" s="18"/>
      <c r="Y333" s="46" t="s">
        <v>196</v>
      </c>
      <c r="Z333" s="87" t="s">
        <v>200</v>
      </c>
    </row>
    <row r="334" spans="1:26">
      <c r="A334" s="13"/>
      <c r="B334" s="18"/>
      <c r="C334" s="18"/>
      <c r="D334" s="46" t="s">
        <v>672</v>
      </c>
      <c r="E334" s="18"/>
      <c r="F334" s="46" t="s">
        <v>610</v>
      </c>
      <c r="G334" s="18"/>
      <c r="H334" s="122">
        <v>60000</v>
      </c>
      <c r="I334" s="18"/>
      <c r="J334" s="46" t="s">
        <v>196</v>
      </c>
      <c r="K334" s="87">
        <v>4.5199999999999996</v>
      </c>
      <c r="L334" s="18"/>
      <c r="M334" s="46" t="s">
        <v>196</v>
      </c>
      <c r="N334" s="87">
        <v>4.51</v>
      </c>
      <c r="O334" s="18"/>
      <c r="P334" s="46" t="s">
        <v>196</v>
      </c>
      <c r="Q334" s="87" t="s">
        <v>200</v>
      </c>
      <c r="R334" s="18"/>
      <c r="S334" s="46" t="s">
        <v>196</v>
      </c>
      <c r="T334" s="87" t="s">
        <v>200</v>
      </c>
      <c r="U334" s="18"/>
      <c r="V334" s="46" t="s">
        <v>196</v>
      </c>
      <c r="W334" s="87" t="s">
        <v>200</v>
      </c>
      <c r="X334" s="18"/>
      <c r="Y334" s="46" t="s">
        <v>196</v>
      </c>
      <c r="Z334" s="87" t="s">
        <v>200</v>
      </c>
    </row>
    <row r="335" spans="1:26">
      <c r="A335" s="13"/>
      <c r="B335" s="18"/>
      <c r="C335" s="18"/>
      <c r="D335" s="18"/>
      <c r="E335" s="18"/>
      <c r="F335" s="46" t="s">
        <v>671</v>
      </c>
      <c r="G335" s="18"/>
      <c r="H335" s="122">
        <v>565750</v>
      </c>
      <c r="I335" s="18"/>
      <c r="J335" s="46" t="s">
        <v>196</v>
      </c>
      <c r="K335" s="87">
        <v>51.33</v>
      </c>
      <c r="L335" s="29"/>
      <c r="M335" s="46" t="s">
        <v>196</v>
      </c>
      <c r="N335" s="87">
        <v>50.71</v>
      </c>
      <c r="O335" s="18"/>
      <c r="P335" s="46" t="s">
        <v>196</v>
      </c>
      <c r="Q335" s="87">
        <v>1.4</v>
      </c>
      <c r="R335" s="18"/>
      <c r="S335" s="46" t="s">
        <v>196</v>
      </c>
      <c r="T335" s="87">
        <v>-1.1000000000000001</v>
      </c>
      <c r="U335" s="18"/>
      <c r="V335" s="46" t="s">
        <v>196</v>
      </c>
      <c r="W335" s="87">
        <v>1.5</v>
      </c>
      <c r="X335" s="18"/>
      <c r="Y335" s="46" t="s">
        <v>196</v>
      </c>
      <c r="Z335" s="87">
        <v>-1.1000000000000001</v>
      </c>
    </row>
    <row r="336" spans="1:26">
      <c r="A336" s="13"/>
      <c r="B336" s="18"/>
      <c r="C336" s="18"/>
      <c r="D336" s="18"/>
      <c r="E336" s="18"/>
      <c r="F336" s="46" t="s">
        <v>618</v>
      </c>
      <c r="G336" s="18"/>
      <c r="H336" s="122">
        <v>865415</v>
      </c>
      <c r="I336" s="18"/>
      <c r="J336" s="46" t="s">
        <v>196</v>
      </c>
      <c r="K336" s="87">
        <v>97.72</v>
      </c>
      <c r="L336" s="29"/>
      <c r="M336" s="46" t="s">
        <v>196</v>
      </c>
      <c r="N336" s="87">
        <v>89.89</v>
      </c>
      <c r="O336" s="18"/>
      <c r="P336" s="46" t="s">
        <v>196</v>
      </c>
      <c r="Q336" s="87">
        <v>6.9</v>
      </c>
      <c r="R336" s="18"/>
      <c r="S336" s="46" t="s">
        <v>196</v>
      </c>
      <c r="T336" s="87">
        <v>-0.2</v>
      </c>
      <c r="U336" s="18"/>
      <c r="V336" s="46" t="s">
        <v>196</v>
      </c>
      <c r="W336" s="87">
        <v>8.3000000000000007</v>
      </c>
      <c r="X336" s="18"/>
      <c r="Y336" s="46" t="s">
        <v>196</v>
      </c>
      <c r="Z336" s="87" t="s">
        <v>200</v>
      </c>
    </row>
    <row r="337" spans="1:26">
      <c r="A337" s="13"/>
      <c r="B337" s="18"/>
      <c r="C337" s="18"/>
      <c r="D337" s="46" t="s">
        <v>673</v>
      </c>
      <c r="E337" s="18"/>
      <c r="F337" s="46" t="s">
        <v>610</v>
      </c>
      <c r="G337" s="18"/>
      <c r="H337" s="122">
        <v>10107500</v>
      </c>
      <c r="I337" s="18"/>
      <c r="J337" s="46" t="s">
        <v>196</v>
      </c>
      <c r="K337" s="87">
        <v>4.32</v>
      </c>
      <c r="L337" s="29"/>
      <c r="M337" s="46" t="s">
        <v>196</v>
      </c>
      <c r="N337" s="87">
        <v>4.33</v>
      </c>
      <c r="O337" s="18"/>
      <c r="P337" s="46" t="s">
        <v>196</v>
      </c>
      <c r="Q337" s="87">
        <v>0.1</v>
      </c>
      <c r="R337" s="18"/>
      <c r="S337" s="46" t="s">
        <v>196</v>
      </c>
      <c r="T337" s="87">
        <v>-0.1</v>
      </c>
      <c r="U337" s="18"/>
      <c r="V337" s="46" t="s">
        <v>196</v>
      </c>
      <c r="W337" s="87">
        <v>0.1</v>
      </c>
      <c r="X337" s="18"/>
      <c r="Y337" s="46" t="s">
        <v>196</v>
      </c>
      <c r="Z337" s="87" t="s">
        <v>200</v>
      </c>
    </row>
    <row r="338" spans="1:26">
      <c r="A338" s="13"/>
      <c r="B338" s="18"/>
      <c r="C338" s="124" t="s">
        <v>674</v>
      </c>
      <c r="D338" s="124"/>
      <c r="E338" s="18"/>
      <c r="F338" s="18"/>
      <c r="G338" s="18"/>
      <c r="H338" s="18"/>
      <c r="I338" s="18"/>
      <c r="J338" s="18"/>
      <c r="K338" s="29"/>
      <c r="L338" s="29"/>
      <c r="M338" s="18"/>
      <c r="N338" s="29"/>
      <c r="O338" s="18"/>
      <c r="P338" s="18"/>
      <c r="Q338" s="29"/>
      <c r="R338" s="18"/>
      <c r="S338" s="18"/>
      <c r="T338" s="29"/>
      <c r="U338" s="18"/>
      <c r="V338" s="18"/>
      <c r="W338" s="29"/>
      <c r="X338" s="18"/>
      <c r="Y338" s="18"/>
      <c r="Z338" s="29"/>
    </row>
    <row r="339" spans="1:26">
      <c r="A339" s="13"/>
      <c r="B339" s="18"/>
      <c r="C339" s="18"/>
      <c r="D339" s="46" t="s">
        <v>672</v>
      </c>
      <c r="E339" s="18"/>
      <c r="F339" s="46" t="s">
        <v>610</v>
      </c>
      <c r="G339" s="18"/>
      <c r="H339" s="122">
        <v>3158951</v>
      </c>
      <c r="I339" s="18"/>
      <c r="J339" s="46" t="s">
        <v>196</v>
      </c>
      <c r="K339" s="87">
        <v>4.49</v>
      </c>
      <c r="L339" s="29"/>
      <c r="M339" s="46" t="s">
        <v>196</v>
      </c>
      <c r="N339" s="87">
        <v>4.5</v>
      </c>
      <c r="O339" s="18"/>
      <c r="P339" s="46" t="s">
        <v>196</v>
      </c>
      <c r="Q339" s="87" t="s">
        <v>200</v>
      </c>
      <c r="R339" s="18"/>
      <c r="S339" s="46" t="s">
        <v>196</v>
      </c>
      <c r="T339" s="87" t="s">
        <v>200</v>
      </c>
      <c r="U339" s="18"/>
      <c r="V339" s="46" t="s">
        <v>196</v>
      </c>
      <c r="W339" s="87" t="s">
        <v>200</v>
      </c>
      <c r="X339" s="18"/>
      <c r="Y339" s="46" t="s">
        <v>196</v>
      </c>
      <c r="Z339" s="87" t="s">
        <v>200</v>
      </c>
    </row>
    <row r="340" spans="1:26">
      <c r="A340" s="13"/>
      <c r="B340" s="18"/>
      <c r="C340" s="18"/>
      <c r="D340" s="18"/>
      <c r="E340" s="18"/>
      <c r="F340" s="46" t="s">
        <v>671</v>
      </c>
      <c r="G340" s="18"/>
      <c r="H340" s="122">
        <v>54760</v>
      </c>
      <c r="I340" s="18"/>
      <c r="J340" s="46" t="s">
        <v>196</v>
      </c>
      <c r="K340" s="87">
        <v>54.21</v>
      </c>
      <c r="L340" s="29"/>
      <c r="M340" s="46" t="s">
        <v>196</v>
      </c>
      <c r="N340" s="87">
        <v>52.91</v>
      </c>
      <c r="O340" s="18"/>
      <c r="P340" s="46" t="s">
        <v>196</v>
      </c>
      <c r="Q340" s="87">
        <v>0.1</v>
      </c>
      <c r="R340" s="18"/>
      <c r="S340" s="46" t="s">
        <v>196</v>
      </c>
      <c r="T340" s="87" t="s">
        <v>200</v>
      </c>
      <c r="U340" s="18"/>
      <c r="V340" s="46" t="s">
        <v>196</v>
      </c>
      <c r="W340" s="87" t="s">
        <v>200</v>
      </c>
      <c r="X340" s="18"/>
      <c r="Y340" s="46" t="s">
        <v>196</v>
      </c>
      <c r="Z340" s="87" t="s">
        <v>200</v>
      </c>
    </row>
    <row r="341" spans="1:26">
      <c r="A341" s="13"/>
      <c r="B341" s="18"/>
      <c r="C341" s="18"/>
      <c r="D341" s="46" t="s">
        <v>673</v>
      </c>
      <c r="E341" s="18"/>
      <c r="F341" s="46" t="s">
        <v>610</v>
      </c>
      <c r="G341" s="18"/>
      <c r="H341" s="122">
        <v>46325708</v>
      </c>
      <c r="I341" s="18"/>
      <c r="J341" s="46" t="s">
        <v>196</v>
      </c>
      <c r="K341" s="87">
        <v>4.24</v>
      </c>
      <c r="L341" s="29"/>
      <c r="M341" s="46" t="s">
        <v>196</v>
      </c>
      <c r="N341" s="87">
        <v>4.22</v>
      </c>
      <c r="O341" s="18"/>
      <c r="P341" s="46" t="s">
        <v>196</v>
      </c>
      <c r="Q341" s="87">
        <v>1.2</v>
      </c>
      <c r="R341" s="18"/>
      <c r="S341" s="46" t="s">
        <v>196</v>
      </c>
      <c r="T341" s="87">
        <v>-0.4</v>
      </c>
      <c r="U341" s="18"/>
      <c r="V341" s="46" t="s">
        <v>196</v>
      </c>
      <c r="W341" s="87">
        <v>0.5</v>
      </c>
      <c r="X341" s="18"/>
      <c r="Y341" s="46" t="s">
        <v>196</v>
      </c>
      <c r="Z341" s="87">
        <v>-0.1</v>
      </c>
    </row>
    <row r="342" spans="1:26">
      <c r="A342" s="13"/>
      <c r="B342" s="18"/>
      <c r="C342" s="18"/>
      <c r="D342" s="18"/>
      <c r="E342" s="18"/>
      <c r="F342" s="46" t="s">
        <v>671</v>
      </c>
      <c r="G342" s="18"/>
      <c r="H342" s="122">
        <v>808001</v>
      </c>
      <c r="I342" s="18"/>
      <c r="J342" s="46" t="s">
        <v>196</v>
      </c>
      <c r="K342" s="87">
        <v>71.16</v>
      </c>
      <c r="L342" s="29"/>
      <c r="M342" s="46" t="s">
        <v>196</v>
      </c>
      <c r="N342" s="87">
        <v>70.790000000000006</v>
      </c>
      <c r="O342" s="18"/>
      <c r="P342" s="46" t="s">
        <v>196</v>
      </c>
      <c r="Q342" s="87">
        <v>0.4</v>
      </c>
      <c r="R342" s="18"/>
      <c r="S342" s="46" t="s">
        <v>196</v>
      </c>
      <c r="T342" s="87">
        <v>-0.1</v>
      </c>
      <c r="U342" s="18"/>
      <c r="V342" s="46" t="s">
        <v>196</v>
      </c>
      <c r="W342" s="87" t="s">
        <v>200</v>
      </c>
      <c r="X342" s="18"/>
      <c r="Y342" s="46" t="s">
        <v>196</v>
      </c>
      <c r="Z342" s="87" t="s">
        <v>200</v>
      </c>
    </row>
    <row r="343" spans="1:26">
      <c r="A343" s="13"/>
      <c r="B343" s="116" t="s">
        <v>678</v>
      </c>
      <c r="C343" s="116"/>
      <c r="D343" s="116"/>
      <c r="E343" s="116"/>
      <c r="F343" s="18"/>
      <c r="G343" s="18"/>
      <c r="H343" s="18"/>
      <c r="I343" s="18"/>
      <c r="J343" s="18"/>
      <c r="K343" s="29"/>
      <c r="L343" s="29"/>
      <c r="M343" s="18"/>
      <c r="N343" s="29"/>
      <c r="O343" s="18"/>
      <c r="P343" s="18"/>
      <c r="Q343" s="29"/>
      <c r="R343" s="18"/>
      <c r="S343" s="18"/>
      <c r="T343" s="29"/>
      <c r="U343" s="18"/>
      <c r="V343" s="18"/>
      <c r="W343" s="29"/>
      <c r="X343" s="18"/>
      <c r="Y343" s="18"/>
      <c r="Z343" s="29"/>
    </row>
    <row r="344" spans="1:26">
      <c r="A344" s="13"/>
      <c r="B344" s="18"/>
      <c r="C344" s="124" t="s">
        <v>669</v>
      </c>
      <c r="D344" s="124"/>
      <c r="E344" s="18"/>
      <c r="F344" s="18"/>
      <c r="G344" s="18"/>
      <c r="H344" s="18"/>
      <c r="I344" s="18"/>
      <c r="J344" s="18"/>
      <c r="K344" s="29"/>
      <c r="L344" s="18"/>
      <c r="M344" s="18"/>
      <c r="N344" s="29"/>
      <c r="O344" s="18"/>
      <c r="P344" s="18"/>
      <c r="Q344" s="29"/>
      <c r="R344" s="18"/>
      <c r="S344" s="18"/>
      <c r="T344" s="29"/>
      <c r="U344" s="18"/>
      <c r="V344" s="18"/>
      <c r="W344" s="29"/>
      <c r="X344" s="18"/>
      <c r="Y344" s="18"/>
      <c r="Z344" s="29"/>
    </row>
    <row r="345" spans="1:26">
      <c r="A345" s="13"/>
      <c r="B345" s="18"/>
      <c r="C345" s="18"/>
      <c r="D345" s="46" t="s">
        <v>672</v>
      </c>
      <c r="E345" s="18"/>
      <c r="F345" s="46" t="s">
        <v>618</v>
      </c>
      <c r="G345" s="18"/>
      <c r="H345" s="122">
        <v>45750</v>
      </c>
      <c r="I345" s="18"/>
      <c r="J345" s="46" t="s">
        <v>196</v>
      </c>
      <c r="K345" s="87">
        <v>99.31</v>
      </c>
      <c r="L345" s="29"/>
      <c r="M345" s="46" t="s">
        <v>196</v>
      </c>
      <c r="N345" s="87">
        <v>84.52</v>
      </c>
      <c r="O345" s="18"/>
      <c r="P345" s="46" t="s">
        <v>196</v>
      </c>
      <c r="Q345" s="87">
        <v>0.7</v>
      </c>
      <c r="R345" s="18"/>
      <c r="S345" s="46" t="s">
        <v>196</v>
      </c>
      <c r="T345" s="87" t="s">
        <v>200</v>
      </c>
      <c r="U345" s="18"/>
      <c r="V345" s="46" t="s">
        <v>196</v>
      </c>
      <c r="W345" s="87">
        <v>0.7</v>
      </c>
      <c r="X345" s="18"/>
      <c r="Y345" s="46" t="s">
        <v>196</v>
      </c>
      <c r="Z345" s="87" t="s">
        <v>200</v>
      </c>
    </row>
    <row r="346" spans="1:26">
      <c r="A346" s="13"/>
      <c r="B346" s="18"/>
      <c r="C346" s="124" t="s">
        <v>674</v>
      </c>
      <c r="D346" s="124"/>
      <c r="E346" s="18"/>
      <c r="F346" s="18"/>
      <c r="G346" s="18"/>
      <c r="H346" s="18"/>
      <c r="I346" s="18"/>
      <c r="J346" s="18"/>
      <c r="K346" s="29"/>
      <c r="L346" s="29"/>
      <c r="M346" s="18"/>
      <c r="N346" s="29"/>
      <c r="O346" s="18"/>
      <c r="P346" s="18"/>
      <c r="Q346" s="29"/>
      <c r="R346" s="18"/>
      <c r="S346" s="18"/>
      <c r="T346" s="29"/>
      <c r="U346" s="18"/>
      <c r="V346" s="18"/>
      <c r="W346" s="29"/>
      <c r="X346" s="18"/>
      <c r="Y346" s="18"/>
      <c r="Z346" s="29"/>
    </row>
    <row r="347" spans="1:26">
      <c r="A347" s="13"/>
      <c r="B347" s="18"/>
      <c r="C347" s="18"/>
      <c r="D347" s="46" t="s">
        <v>673</v>
      </c>
      <c r="E347" s="18"/>
      <c r="F347" s="46" t="s">
        <v>610</v>
      </c>
      <c r="G347" s="18"/>
      <c r="H347" s="122">
        <v>31192423</v>
      </c>
      <c r="I347" s="18"/>
      <c r="J347" s="46" t="s">
        <v>196</v>
      </c>
      <c r="K347" s="87">
        <v>3.97</v>
      </c>
      <c r="L347" s="29"/>
      <c r="M347" s="46" t="s">
        <v>196</v>
      </c>
      <c r="N347" s="87">
        <v>3.97</v>
      </c>
      <c r="O347" s="18"/>
      <c r="P347" s="46" t="s">
        <v>196</v>
      </c>
      <c r="Q347" s="87">
        <v>0.7</v>
      </c>
      <c r="R347" s="18"/>
      <c r="S347" s="46" t="s">
        <v>196</v>
      </c>
      <c r="T347" s="87">
        <v>-0.5</v>
      </c>
      <c r="U347" s="18"/>
      <c r="V347" s="46" t="s">
        <v>196</v>
      </c>
      <c r="W347" s="87">
        <v>0.1</v>
      </c>
      <c r="X347" s="18"/>
      <c r="Y347" s="46" t="s">
        <v>196</v>
      </c>
      <c r="Z347" s="87" t="s">
        <v>200</v>
      </c>
    </row>
    <row r="348" spans="1:26">
      <c r="A348" s="13"/>
      <c r="B348" s="116" t="s">
        <v>679</v>
      </c>
      <c r="C348" s="116"/>
      <c r="D348" s="116"/>
      <c r="E348" s="116"/>
      <c r="F348" s="18"/>
      <c r="G348" s="18"/>
      <c r="H348" s="18"/>
      <c r="I348" s="18"/>
      <c r="J348" s="18"/>
      <c r="K348" s="29"/>
      <c r="L348" s="18"/>
      <c r="M348" s="18"/>
      <c r="N348" s="29"/>
      <c r="O348" s="18"/>
      <c r="P348" s="18"/>
      <c r="Q348" s="29"/>
      <c r="R348" s="18"/>
      <c r="S348" s="18"/>
      <c r="T348" s="29"/>
      <c r="U348" s="18"/>
      <c r="V348" s="18"/>
      <c r="W348" s="29"/>
      <c r="X348" s="18"/>
      <c r="Y348" s="18"/>
      <c r="Z348" s="29"/>
    </row>
    <row r="349" spans="1:26">
      <c r="A349" s="13"/>
      <c r="B349" s="18"/>
      <c r="C349" s="124" t="s">
        <v>674</v>
      </c>
      <c r="D349" s="124"/>
      <c r="E349" s="18"/>
      <c r="F349" s="18"/>
      <c r="G349" s="18"/>
      <c r="H349" s="18"/>
      <c r="I349" s="18"/>
      <c r="J349" s="18"/>
      <c r="K349" s="29"/>
      <c r="L349" s="18"/>
      <c r="M349" s="18"/>
      <c r="N349" s="29"/>
      <c r="O349" s="18"/>
      <c r="P349" s="18"/>
      <c r="Q349" s="29"/>
      <c r="R349" s="18"/>
      <c r="S349" s="18"/>
      <c r="T349" s="29"/>
      <c r="U349" s="18"/>
      <c r="V349" s="18"/>
      <c r="W349" s="29"/>
      <c r="X349" s="18"/>
      <c r="Y349" s="18"/>
      <c r="Z349" s="29"/>
    </row>
    <row r="350" spans="1:26">
      <c r="A350" s="13"/>
      <c r="B350" s="18"/>
      <c r="C350" s="18"/>
      <c r="D350" s="46" t="s">
        <v>673</v>
      </c>
      <c r="E350" s="18"/>
      <c r="F350" s="46" t="s">
        <v>610</v>
      </c>
      <c r="G350" s="18"/>
      <c r="H350" s="122">
        <v>13425825</v>
      </c>
      <c r="I350" s="18"/>
      <c r="J350" s="46" t="s">
        <v>196</v>
      </c>
      <c r="K350" s="87">
        <v>4.17</v>
      </c>
      <c r="L350" s="29"/>
      <c r="M350" s="46" t="s">
        <v>196</v>
      </c>
      <c r="N350" s="87">
        <v>4.18</v>
      </c>
      <c r="O350" s="18"/>
      <c r="P350" s="46" t="s">
        <v>196</v>
      </c>
      <c r="Q350" s="87">
        <v>0.3</v>
      </c>
      <c r="R350" s="18"/>
      <c r="S350" s="46" t="s">
        <v>196</v>
      </c>
      <c r="T350" s="87">
        <v>-0.4</v>
      </c>
      <c r="U350" s="18"/>
      <c r="V350" s="46" t="s">
        <v>196</v>
      </c>
      <c r="W350" s="87" t="s">
        <v>200</v>
      </c>
      <c r="X350" s="18"/>
      <c r="Y350" s="46" t="s">
        <v>196</v>
      </c>
      <c r="Z350" s="87" t="s">
        <v>200</v>
      </c>
    </row>
    <row r="351" spans="1:26">
      <c r="A351" s="13"/>
      <c r="B351" s="125" t="s">
        <v>216</v>
      </c>
      <c r="C351" s="125"/>
      <c r="D351" s="125"/>
      <c r="E351" s="18"/>
      <c r="F351" s="18"/>
      <c r="G351" s="18"/>
      <c r="H351" s="18"/>
      <c r="I351" s="18"/>
      <c r="J351" s="18"/>
      <c r="K351" s="29"/>
      <c r="L351" s="29"/>
      <c r="M351" s="18"/>
      <c r="N351" s="29"/>
      <c r="O351" s="18"/>
      <c r="P351" s="18"/>
      <c r="Q351" s="29"/>
      <c r="R351" s="18"/>
      <c r="S351" s="18"/>
      <c r="T351" s="29"/>
      <c r="U351" s="18"/>
      <c r="V351" s="18"/>
      <c r="W351" s="29"/>
      <c r="X351" s="18"/>
      <c r="Y351" s="18"/>
      <c r="Z351" s="29"/>
    </row>
    <row r="352" spans="1:26">
      <c r="A352" s="13"/>
      <c r="B352" s="18"/>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row>
    <row r="353" spans="1:27">
      <c r="A353" s="13"/>
      <c r="B353" s="123" t="s">
        <v>217</v>
      </c>
      <c r="C353" s="125" t="s">
        <v>680</v>
      </c>
      <c r="D353" s="125"/>
      <c r="E353" s="125"/>
      <c r="F353" s="125"/>
      <c r="G353" s="125"/>
      <c r="H353" s="125"/>
      <c r="I353" s="125"/>
      <c r="J353" s="125"/>
      <c r="K353" s="125"/>
      <c r="L353" s="125"/>
      <c r="M353" s="125"/>
      <c r="N353" s="125"/>
      <c r="O353" s="125"/>
      <c r="P353" s="125"/>
      <c r="Q353" s="125"/>
      <c r="R353" s="125"/>
      <c r="S353" s="125"/>
      <c r="T353" s="125"/>
      <c r="U353" s="125"/>
      <c r="V353" s="125"/>
      <c r="W353" s="125"/>
      <c r="X353" s="125"/>
      <c r="Y353" s="125"/>
      <c r="Z353" s="125"/>
    </row>
    <row r="354" spans="1:27">
      <c r="A354" s="13"/>
      <c r="B354" s="123" t="s">
        <v>219</v>
      </c>
      <c r="C354" s="125" t="s">
        <v>681</v>
      </c>
      <c r="D354" s="125"/>
      <c r="E354" s="125"/>
      <c r="F354" s="125"/>
      <c r="G354" s="125"/>
      <c r="H354" s="125"/>
      <c r="I354" s="125"/>
      <c r="J354" s="125"/>
      <c r="K354" s="125"/>
      <c r="L354" s="125"/>
      <c r="M354" s="125"/>
      <c r="N354" s="125"/>
      <c r="O354" s="125"/>
      <c r="P354" s="125"/>
      <c r="Q354" s="125"/>
      <c r="R354" s="125"/>
      <c r="S354" s="125"/>
      <c r="T354" s="125"/>
      <c r="U354" s="125"/>
      <c r="V354" s="125"/>
      <c r="W354" s="125"/>
      <c r="X354" s="125"/>
      <c r="Y354" s="125"/>
      <c r="Z354" s="125"/>
    </row>
    <row r="355" spans="1:27">
      <c r="A355" s="13"/>
      <c r="B355" s="123" t="s">
        <v>221</v>
      </c>
      <c r="C355" s="125" t="s">
        <v>682</v>
      </c>
      <c r="D355" s="125"/>
      <c r="E355" s="125"/>
      <c r="F355" s="125"/>
      <c r="G355" s="125"/>
      <c r="H355" s="125"/>
      <c r="I355" s="125"/>
      <c r="J355" s="125"/>
      <c r="K355" s="125"/>
      <c r="L355" s="125"/>
      <c r="M355" s="125"/>
      <c r="N355" s="125"/>
      <c r="O355" s="125"/>
      <c r="P355" s="125"/>
      <c r="Q355" s="125"/>
      <c r="R355" s="125"/>
      <c r="S355" s="125"/>
      <c r="T355" s="125"/>
      <c r="U355" s="125"/>
      <c r="V355" s="125"/>
      <c r="W355" s="125"/>
      <c r="X355" s="125"/>
      <c r="Y355" s="125"/>
      <c r="Z355" s="125"/>
    </row>
    <row r="356" spans="1:27">
      <c r="A356" s="13"/>
      <c r="B356" s="123" t="s">
        <v>562</v>
      </c>
      <c r="C356" s="125" t="s">
        <v>683</v>
      </c>
      <c r="D356" s="125"/>
      <c r="E356" s="125"/>
      <c r="F356" s="125"/>
      <c r="G356" s="125"/>
      <c r="H356" s="125"/>
      <c r="I356" s="125"/>
      <c r="J356" s="125"/>
      <c r="K356" s="125"/>
      <c r="L356" s="125"/>
      <c r="M356" s="125"/>
      <c r="N356" s="125"/>
      <c r="O356" s="125"/>
      <c r="P356" s="125"/>
      <c r="Q356" s="125"/>
      <c r="R356" s="125"/>
      <c r="S356" s="125"/>
      <c r="T356" s="125"/>
      <c r="U356" s="125"/>
      <c r="V356" s="125"/>
      <c r="W356" s="125"/>
      <c r="X356" s="125"/>
      <c r="Y356" s="125"/>
      <c r="Z356" s="125"/>
    </row>
    <row r="357" spans="1:27" ht="15" customHeight="1">
      <c r="A357" s="13" t="s">
        <v>852</v>
      </c>
      <c r="B357" s="12" t="s">
        <v>4</v>
      </c>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row>
    <row r="358" spans="1:27">
      <c r="A358" s="13"/>
      <c r="B358" s="55" t="s">
        <v>684</v>
      </c>
      <c r="C358" s="55"/>
      <c r="D358" s="55"/>
      <c r="E358" s="55"/>
      <c r="F358" s="55"/>
      <c r="G358" s="55"/>
      <c r="H358" s="55"/>
      <c r="I358" s="55"/>
      <c r="J358" s="55"/>
      <c r="K358" s="55"/>
      <c r="L358" s="55"/>
      <c r="M358" s="55"/>
      <c r="N358" s="55"/>
      <c r="O358" s="55"/>
      <c r="P358" s="55"/>
      <c r="Q358" s="55"/>
      <c r="R358" s="55"/>
      <c r="S358" s="55"/>
      <c r="T358" s="55"/>
      <c r="U358" s="55"/>
      <c r="V358" s="55"/>
      <c r="W358" s="55"/>
      <c r="X358" s="55"/>
      <c r="Y358" s="55"/>
      <c r="Z358" s="55"/>
      <c r="AA358" s="55"/>
    </row>
    <row r="359" spans="1:27" ht="15.75" thickBot="1">
      <c r="A359" s="13"/>
      <c r="B359" s="18"/>
      <c r="C359" s="18"/>
      <c r="D359" s="18"/>
      <c r="E359" s="18"/>
      <c r="F359" s="70" t="s">
        <v>659</v>
      </c>
      <c r="G359" s="70"/>
      <c r="H359" s="70"/>
      <c r="I359" s="70"/>
      <c r="J359" s="70"/>
      <c r="K359" s="70"/>
      <c r="L359" s="70"/>
      <c r="M359" s="70"/>
      <c r="N359" s="70"/>
      <c r="O359" s="70"/>
      <c r="P359" s="70"/>
      <c r="Q359" s="70"/>
      <c r="R359" s="70"/>
      <c r="S359" s="70"/>
      <c r="T359" s="70"/>
      <c r="U359" s="18"/>
      <c r="V359" s="70" t="s">
        <v>660</v>
      </c>
      <c r="W359" s="70"/>
      <c r="X359" s="70"/>
      <c r="Y359" s="70"/>
      <c r="Z359" s="70"/>
    </row>
    <row r="360" spans="1:27" ht="17.25" customHeight="1" thickBot="1">
      <c r="A360" s="13"/>
      <c r="B360" s="18"/>
      <c r="C360" s="18"/>
      <c r="D360" s="18"/>
      <c r="E360" s="18"/>
      <c r="F360" s="18"/>
      <c r="G360" s="18"/>
      <c r="H360" s="18"/>
      <c r="I360" s="18"/>
      <c r="J360" s="126" t="s">
        <v>685</v>
      </c>
      <c r="K360" s="126"/>
      <c r="L360" s="18"/>
      <c r="M360" s="126" t="s">
        <v>686</v>
      </c>
      <c r="N360" s="126"/>
      <c r="O360" s="18"/>
      <c r="P360" s="127" t="s">
        <v>662</v>
      </c>
      <c r="Q360" s="127"/>
      <c r="R360" s="127"/>
      <c r="S360" s="127"/>
      <c r="T360" s="127"/>
      <c r="U360" s="18"/>
      <c r="V360" s="127" t="s">
        <v>662</v>
      </c>
      <c r="W360" s="127"/>
      <c r="X360" s="127"/>
      <c r="Y360" s="127"/>
      <c r="Z360" s="127"/>
    </row>
    <row r="361" spans="1:27" ht="18" thickBot="1">
      <c r="A361" s="13"/>
      <c r="B361" s="18"/>
      <c r="C361" s="18"/>
      <c r="D361" s="18"/>
      <c r="E361" s="18"/>
      <c r="F361" s="65" t="s">
        <v>638</v>
      </c>
      <c r="G361" s="18"/>
      <c r="H361" s="65" t="s">
        <v>663</v>
      </c>
      <c r="I361" s="18"/>
      <c r="J361" s="70" t="s">
        <v>687</v>
      </c>
      <c r="K361" s="70"/>
      <c r="L361" s="18"/>
      <c r="M361" s="70" t="s">
        <v>687</v>
      </c>
      <c r="N361" s="70"/>
      <c r="O361" s="18"/>
      <c r="P361" s="127" t="s">
        <v>666</v>
      </c>
      <c r="Q361" s="127"/>
      <c r="R361" s="18"/>
      <c r="S361" s="127" t="s">
        <v>667</v>
      </c>
      <c r="T361" s="127"/>
      <c r="U361" s="18"/>
      <c r="V361" s="127" t="s">
        <v>666</v>
      </c>
      <c r="W361" s="127"/>
      <c r="X361" s="18"/>
      <c r="Y361" s="127" t="s">
        <v>667</v>
      </c>
      <c r="Z361" s="127"/>
    </row>
    <row r="362" spans="1:27">
      <c r="A362" s="13"/>
      <c r="B362" s="18"/>
      <c r="C362" s="18"/>
      <c r="D362" s="18"/>
      <c r="E362" s="18"/>
      <c r="F362" s="33"/>
      <c r="G362" s="18"/>
      <c r="H362" s="33"/>
      <c r="I362" s="18"/>
      <c r="J362" s="33"/>
      <c r="K362" s="33"/>
      <c r="L362" s="18"/>
      <c r="M362" s="33"/>
      <c r="N362" s="33"/>
      <c r="O362" s="18"/>
      <c r="P362" s="33"/>
      <c r="Q362" s="33"/>
      <c r="R362" s="18"/>
      <c r="S362" s="33"/>
      <c r="T362" s="33"/>
      <c r="U362" s="18"/>
      <c r="V362" s="33"/>
      <c r="W362" s="33"/>
      <c r="X362" s="18"/>
      <c r="Y362" s="33"/>
      <c r="Z362" s="33"/>
    </row>
    <row r="363" spans="1:27">
      <c r="A363" s="13"/>
      <c r="B363" s="18"/>
      <c r="C363" s="18"/>
      <c r="D363" s="18"/>
      <c r="E363" s="18"/>
      <c r="F363" s="18"/>
      <c r="G363" s="18"/>
      <c r="H363" s="18"/>
      <c r="I363" s="18"/>
      <c r="J363" s="69" t="s">
        <v>229</v>
      </c>
      <c r="K363" s="69"/>
      <c r="L363" s="69"/>
      <c r="M363" s="69"/>
      <c r="N363" s="69"/>
      <c r="O363" s="69"/>
      <c r="P363" s="69"/>
      <c r="Q363" s="69"/>
      <c r="R363" s="69"/>
      <c r="S363" s="69"/>
      <c r="T363" s="69"/>
      <c r="U363" s="69"/>
      <c r="V363" s="69"/>
      <c r="W363" s="69"/>
      <c r="X363" s="69"/>
      <c r="Y363" s="69"/>
      <c r="Z363" s="69"/>
    </row>
    <row r="364" spans="1:27">
      <c r="A364" s="13"/>
      <c r="B364" s="116" t="s">
        <v>688</v>
      </c>
      <c r="C364" s="116"/>
      <c r="D364" s="116"/>
      <c r="E364" s="116"/>
      <c r="F364" s="116"/>
      <c r="G364" s="18"/>
      <c r="H364" s="18"/>
      <c r="I364" s="18"/>
      <c r="J364" s="18"/>
      <c r="K364" s="18"/>
      <c r="L364" s="18"/>
      <c r="M364" s="18"/>
      <c r="N364" s="18"/>
      <c r="O364" s="18"/>
      <c r="P364" s="18"/>
      <c r="Q364" s="18"/>
      <c r="R364" s="18"/>
      <c r="S364" s="18"/>
      <c r="T364" s="18"/>
      <c r="U364" s="18"/>
      <c r="V364" s="18"/>
      <c r="W364" s="18"/>
      <c r="X364" s="18"/>
      <c r="Y364" s="18"/>
      <c r="Z364" s="18"/>
    </row>
    <row r="365" spans="1:27">
      <c r="A365" s="13"/>
      <c r="B365" s="18"/>
      <c r="C365" s="18"/>
      <c r="D365" s="46" t="s">
        <v>689</v>
      </c>
      <c r="E365" s="18"/>
      <c r="F365" s="46" t="s">
        <v>610</v>
      </c>
      <c r="G365" s="18"/>
      <c r="H365" s="122">
        <v>3300000</v>
      </c>
      <c r="I365" s="18"/>
      <c r="J365" s="46" t="s">
        <v>196</v>
      </c>
      <c r="K365" s="87">
        <v>3.9</v>
      </c>
      <c r="L365" s="18"/>
      <c r="M365" s="46" t="s">
        <v>196</v>
      </c>
      <c r="N365" s="87">
        <v>4.46</v>
      </c>
      <c r="O365" s="18"/>
      <c r="P365" s="46" t="s">
        <v>196</v>
      </c>
      <c r="Q365" s="87">
        <v>0.4</v>
      </c>
      <c r="R365" s="18"/>
      <c r="S365" s="46" t="s">
        <v>196</v>
      </c>
      <c r="T365" s="87" t="s">
        <v>200</v>
      </c>
      <c r="U365" s="18"/>
      <c r="V365" s="46" t="s">
        <v>196</v>
      </c>
      <c r="W365" s="87">
        <v>0.7</v>
      </c>
      <c r="X365" s="18"/>
      <c r="Y365" s="46" t="s">
        <v>196</v>
      </c>
      <c r="Z365" s="87" t="s">
        <v>200</v>
      </c>
    </row>
    <row r="366" spans="1:27">
      <c r="A366" s="13"/>
      <c r="B366" s="18"/>
      <c r="C366" s="18"/>
      <c r="D366" s="18"/>
      <c r="E366" s="18"/>
      <c r="F366" s="46" t="s">
        <v>671</v>
      </c>
      <c r="G366" s="18"/>
      <c r="H366" s="122">
        <v>394500</v>
      </c>
      <c r="I366" s="18"/>
      <c r="J366" s="46" t="s">
        <v>196</v>
      </c>
      <c r="K366" s="87">
        <v>53.04</v>
      </c>
      <c r="L366" s="18"/>
      <c r="M366" s="46" t="s">
        <v>196</v>
      </c>
      <c r="N366" s="87">
        <v>53.17</v>
      </c>
      <c r="O366" s="18"/>
      <c r="P366" s="46" t="s">
        <v>196</v>
      </c>
      <c r="Q366" s="87">
        <v>2.2999999999999998</v>
      </c>
      <c r="R366" s="18"/>
      <c r="S366" s="46" t="s">
        <v>196</v>
      </c>
      <c r="T366" s="87" t="s">
        <v>200</v>
      </c>
      <c r="U366" s="18"/>
      <c r="V366" s="46" t="s">
        <v>196</v>
      </c>
      <c r="W366" s="87">
        <v>2.9</v>
      </c>
      <c r="X366" s="18"/>
      <c r="Y366" s="46" t="s">
        <v>196</v>
      </c>
      <c r="Z366" s="87" t="s">
        <v>200</v>
      </c>
    </row>
    <row r="367" spans="1:27">
      <c r="A367" s="13"/>
      <c r="B367" s="18"/>
      <c r="C367" s="18"/>
      <c r="D367" s="46" t="s">
        <v>690</v>
      </c>
      <c r="E367" s="18"/>
      <c r="F367" s="46" t="s">
        <v>671</v>
      </c>
      <c r="G367" s="18"/>
      <c r="H367" s="122">
        <v>206250</v>
      </c>
      <c r="I367" s="18"/>
      <c r="J367" s="46" t="s">
        <v>196</v>
      </c>
      <c r="K367" s="87">
        <v>59.62</v>
      </c>
      <c r="L367" s="18"/>
      <c r="M367" s="46" t="s">
        <v>196</v>
      </c>
      <c r="N367" s="87">
        <v>54.36</v>
      </c>
      <c r="O367" s="18"/>
      <c r="P367" s="46" t="s">
        <v>196</v>
      </c>
      <c r="Q367" s="87" t="s">
        <v>200</v>
      </c>
      <c r="R367" s="18"/>
      <c r="S367" s="46" t="s">
        <v>196</v>
      </c>
      <c r="T367" s="87">
        <v>-0.6</v>
      </c>
      <c r="U367" s="18"/>
      <c r="V367" s="46" t="s">
        <v>196</v>
      </c>
      <c r="W367" s="87" t="s">
        <v>200</v>
      </c>
      <c r="X367" s="18"/>
      <c r="Y367" s="46" t="s">
        <v>196</v>
      </c>
      <c r="Z367" s="87">
        <v>-1</v>
      </c>
    </row>
    <row r="368" spans="1:27">
      <c r="A368" s="13"/>
      <c r="B368" s="18"/>
      <c r="C368" s="18"/>
      <c r="D368" s="46" t="s">
        <v>691</v>
      </c>
      <c r="E368" s="18"/>
      <c r="F368" s="46" t="s">
        <v>610</v>
      </c>
      <c r="G368" s="18"/>
      <c r="H368" s="122">
        <v>1729000</v>
      </c>
      <c r="I368" s="18"/>
      <c r="J368" s="46" t="s">
        <v>196</v>
      </c>
      <c r="K368" s="87">
        <v>3.9</v>
      </c>
      <c r="L368" s="18"/>
      <c r="M368" s="46" t="s">
        <v>196</v>
      </c>
      <c r="N368" s="87">
        <v>4.49</v>
      </c>
      <c r="O368" s="18"/>
      <c r="P368" s="46" t="s">
        <v>196</v>
      </c>
      <c r="Q368" s="87" t="s">
        <v>200</v>
      </c>
      <c r="R368" s="18"/>
      <c r="S368" s="46" t="s">
        <v>196</v>
      </c>
      <c r="T368" s="87">
        <v>-0.2</v>
      </c>
      <c r="U368" s="18"/>
      <c r="V368" s="46" t="s">
        <v>196</v>
      </c>
      <c r="W368" s="87" t="s">
        <v>200</v>
      </c>
      <c r="X368" s="18"/>
      <c r="Y368" s="46" t="s">
        <v>196</v>
      </c>
      <c r="Z368" s="87">
        <v>-0.5</v>
      </c>
    </row>
    <row r="369" spans="1:27">
      <c r="A369" s="13"/>
      <c r="B369" s="18"/>
      <c r="C369" s="18"/>
      <c r="D369" s="46" t="s">
        <v>692</v>
      </c>
      <c r="E369" s="18"/>
      <c r="F369" s="46" t="s">
        <v>671</v>
      </c>
      <c r="G369" s="18"/>
      <c r="H369" s="122">
        <v>46000</v>
      </c>
      <c r="I369" s="18"/>
      <c r="J369" s="46" t="s">
        <v>196</v>
      </c>
      <c r="K369" s="87">
        <v>50.4</v>
      </c>
      <c r="L369" s="18"/>
      <c r="M369" s="46" t="s">
        <v>196</v>
      </c>
      <c r="N369" s="87">
        <v>45.73</v>
      </c>
      <c r="O369" s="18"/>
      <c r="P369" s="46" t="s">
        <v>196</v>
      </c>
      <c r="Q369" s="87">
        <v>0.2</v>
      </c>
      <c r="R369" s="18"/>
      <c r="S369" s="46" t="s">
        <v>196</v>
      </c>
      <c r="T369" s="87" t="s">
        <v>200</v>
      </c>
      <c r="U369" s="18"/>
      <c r="V369" s="46" t="s">
        <v>196</v>
      </c>
      <c r="W369" s="87" t="s">
        <v>200</v>
      </c>
      <c r="X369" s="18"/>
      <c r="Y369" s="46" t="s">
        <v>196</v>
      </c>
      <c r="Z369" s="87" t="s">
        <v>200</v>
      </c>
    </row>
    <row r="370" spans="1:27">
      <c r="A370" s="13"/>
      <c r="B370" s="116" t="s">
        <v>693</v>
      </c>
      <c r="C370" s="116"/>
      <c r="D370" s="116"/>
      <c r="E370" s="116"/>
      <c r="F370" s="116"/>
      <c r="G370" s="18"/>
      <c r="H370" s="18"/>
      <c r="I370" s="18"/>
      <c r="J370" s="18"/>
      <c r="K370" s="18"/>
      <c r="L370" s="18"/>
      <c r="M370" s="18"/>
      <c r="N370" s="18"/>
      <c r="O370" s="18"/>
      <c r="P370" s="18"/>
      <c r="Q370" s="18"/>
      <c r="R370" s="18"/>
      <c r="S370" s="18"/>
      <c r="T370" s="18"/>
      <c r="U370" s="18"/>
      <c r="V370" s="18"/>
      <c r="W370" s="18"/>
      <c r="X370" s="18"/>
      <c r="Y370" s="18"/>
      <c r="Z370" s="18"/>
    </row>
    <row r="371" spans="1:27">
      <c r="A371" s="13"/>
      <c r="B371" s="18"/>
      <c r="C371" s="18"/>
      <c r="D371" s="46" t="s">
        <v>689</v>
      </c>
      <c r="E371" s="18"/>
      <c r="F371" s="46" t="s">
        <v>610</v>
      </c>
      <c r="G371" s="18"/>
      <c r="H371" s="122">
        <v>4015000</v>
      </c>
      <c r="I371" s="18"/>
      <c r="J371" s="46" t="s">
        <v>196</v>
      </c>
      <c r="K371" s="87">
        <v>3.9</v>
      </c>
      <c r="L371" s="18"/>
      <c r="M371" s="46" t="s">
        <v>196</v>
      </c>
      <c r="N371" s="87">
        <v>4.2</v>
      </c>
      <c r="O371" s="18"/>
      <c r="P371" s="46" t="s">
        <v>196</v>
      </c>
      <c r="Q371" s="87">
        <v>1.9</v>
      </c>
      <c r="R371" s="18"/>
      <c r="S371" s="46" t="s">
        <v>196</v>
      </c>
      <c r="T371" s="87" t="s">
        <v>200</v>
      </c>
      <c r="U371" s="18"/>
      <c r="V371" s="46" t="s">
        <v>196</v>
      </c>
      <c r="W371" s="87">
        <v>1.7</v>
      </c>
      <c r="X371" s="18"/>
      <c r="Y371" s="46" t="s">
        <v>196</v>
      </c>
      <c r="Z371" s="87" t="s">
        <v>200</v>
      </c>
    </row>
    <row r="372" spans="1:27">
      <c r="A372" s="13"/>
      <c r="B372" s="18"/>
      <c r="C372" s="18"/>
      <c r="D372" s="18"/>
      <c r="E372" s="18"/>
      <c r="F372" s="46" t="s">
        <v>671</v>
      </c>
      <c r="G372" s="18"/>
      <c r="H372" s="122">
        <v>1113250</v>
      </c>
      <c r="I372" s="18"/>
      <c r="J372" s="46" t="s">
        <v>196</v>
      </c>
      <c r="K372" s="87">
        <v>50.64</v>
      </c>
      <c r="L372" s="18"/>
      <c r="M372" s="46" t="s">
        <v>196</v>
      </c>
      <c r="N372" s="87">
        <v>53.31</v>
      </c>
      <c r="O372" s="18"/>
      <c r="P372" s="46" t="s">
        <v>196</v>
      </c>
      <c r="Q372" s="87">
        <v>6.1</v>
      </c>
      <c r="R372" s="18"/>
      <c r="S372" s="46" t="s">
        <v>196</v>
      </c>
      <c r="T372" s="87" t="s">
        <v>200</v>
      </c>
      <c r="U372" s="18"/>
      <c r="V372" s="46" t="s">
        <v>196</v>
      </c>
      <c r="W372" s="87">
        <v>6</v>
      </c>
      <c r="X372" s="18"/>
      <c r="Y372" s="46" t="s">
        <v>196</v>
      </c>
      <c r="Z372" s="87" t="s">
        <v>200</v>
      </c>
    </row>
    <row r="373" spans="1:27">
      <c r="A373" s="13"/>
      <c r="B373" s="18"/>
      <c r="C373" s="18"/>
      <c r="D373" s="18"/>
      <c r="E373" s="18"/>
      <c r="F373" s="46" t="s">
        <v>618</v>
      </c>
      <c r="G373" s="18"/>
      <c r="H373" s="122">
        <v>456250</v>
      </c>
      <c r="I373" s="18"/>
      <c r="J373" s="46" t="s">
        <v>196</v>
      </c>
      <c r="K373" s="87">
        <v>85</v>
      </c>
      <c r="L373" s="18"/>
      <c r="M373" s="46" t="s">
        <v>196</v>
      </c>
      <c r="N373" s="87">
        <v>89.5</v>
      </c>
      <c r="O373" s="18"/>
      <c r="P373" s="46" t="s">
        <v>196</v>
      </c>
      <c r="Q373" s="87">
        <v>2.2999999999999998</v>
      </c>
      <c r="R373" s="18"/>
      <c r="S373" s="46" t="s">
        <v>196</v>
      </c>
      <c r="T373" s="87" t="s">
        <v>200</v>
      </c>
      <c r="U373" s="18"/>
      <c r="V373" s="46" t="s">
        <v>196</v>
      </c>
      <c r="W373" s="87">
        <v>1.8</v>
      </c>
      <c r="X373" s="18"/>
      <c r="Y373" s="46" t="s">
        <v>196</v>
      </c>
      <c r="Z373" s="87" t="s">
        <v>200</v>
      </c>
    </row>
    <row r="374" spans="1:27">
      <c r="A374" s="13"/>
      <c r="B374" s="18"/>
      <c r="C374" s="18"/>
      <c r="D374" s="46" t="s">
        <v>690</v>
      </c>
      <c r="E374" s="18"/>
      <c r="F374" s="46" t="s">
        <v>610</v>
      </c>
      <c r="G374" s="18"/>
      <c r="H374" s="122">
        <v>1277500</v>
      </c>
      <c r="I374" s="18"/>
      <c r="J374" s="46" t="s">
        <v>196</v>
      </c>
      <c r="K374" s="87">
        <v>5.05</v>
      </c>
      <c r="L374" s="18"/>
      <c r="M374" s="46" t="s">
        <v>196</v>
      </c>
      <c r="N374" s="87">
        <v>4.2</v>
      </c>
      <c r="O374" s="18"/>
      <c r="P374" s="46" t="s">
        <v>196</v>
      </c>
      <c r="Q374" s="87" t="s">
        <v>200</v>
      </c>
      <c r="R374" s="18"/>
      <c r="S374" s="46" t="s">
        <v>196</v>
      </c>
      <c r="T374" s="87">
        <v>-0.4</v>
      </c>
      <c r="U374" s="18"/>
      <c r="V374" s="46" t="s">
        <v>196</v>
      </c>
      <c r="W374" s="87" t="s">
        <v>200</v>
      </c>
      <c r="X374" s="18"/>
      <c r="Y374" s="46" t="s">
        <v>196</v>
      </c>
      <c r="Z374" s="87">
        <v>-0.3</v>
      </c>
    </row>
    <row r="375" spans="1:27">
      <c r="A375" s="13"/>
      <c r="B375" s="18"/>
      <c r="C375" s="18"/>
      <c r="D375" s="18"/>
      <c r="E375" s="18"/>
      <c r="F375" s="46" t="s">
        <v>671</v>
      </c>
      <c r="G375" s="18"/>
      <c r="H375" s="122">
        <v>292000</v>
      </c>
      <c r="I375" s="18"/>
      <c r="J375" s="46" t="s">
        <v>196</v>
      </c>
      <c r="K375" s="87">
        <v>62.48</v>
      </c>
      <c r="L375" s="18"/>
      <c r="M375" s="46" t="s">
        <v>196</v>
      </c>
      <c r="N375" s="87">
        <v>57.59</v>
      </c>
      <c r="O375" s="18"/>
      <c r="P375" s="46" t="s">
        <v>196</v>
      </c>
      <c r="Q375" s="87" t="s">
        <v>200</v>
      </c>
      <c r="R375" s="18"/>
      <c r="S375" s="46" t="s">
        <v>196</v>
      </c>
      <c r="T375" s="87">
        <v>-1.6</v>
      </c>
      <c r="U375" s="18"/>
      <c r="V375" s="46" t="s">
        <v>196</v>
      </c>
      <c r="W375" s="87" t="s">
        <v>200</v>
      </c>
      <c r="X375" s="18"/>
      <c r="Y375" s="46" t="s">
        <v>196</v>
      </c>
      <c r="Z375" s="87">
        <v>-1</v>
      </c>
    </row>
    <row r="376" spans="1:27">
      <c r="A376" s="13"/>
      <c r="B376" s="18"/>
      <c r="C376" s="18"/>
      <c r="D376" s="18"/>
      <c r="E376" s="18"/>
      <c r="F376" s="46" t="s">
        <v>618</v>
      </c>
      <c r="G376" s="18"/>
      <c r="H376" s="122">
        <v>456250</v>
      </c>
      <c r="I376" s="18"/>
      <c r="J376" s="46" t="s">
        <v>196</v>
      </c>
      <c r="K376" s="87">
        <v>90.7</v>
      </c>
      <c r="L376" s="18"/>
      <c r="M376" s="46" t="s">
        <v>196</v>
      </c>
      <c r="N376" s="87">
        <v>89.5</v>
      </c>
      <c r="O376" s="18"/>
      <c r="P376" s="46" t="s">
        <v>196</v>
      </c>
      <c r="Q376" s="87" t="s">
        <v>200</v>
      </c>
      <c r="R376" s="18"/>
      <c r="S376" s="46" t="s">
        <v>196</v>
      </c>
      <c r="T376" s="87">
        <v>-3.1</v>
      </c>
      <c r="U376" s="18"/>
      <c r="V376" s="46" t="s">
        <v>196</v>
      </c>
      <c r="W376" s="87" t="s">
        <v>200</v>
      </c>
      <c r="X376" s="18"/>
      <c r="Y376" s="46" t="s">
        <v>196</v>
      </c>
      <c r="Z376" s="87">
        <v>-1.9</v>
      </c>
    </row>
    <row r="377" spans="1:27">
      <c r="A377" s="13"/>
      <c r="B377" s="116" t="s">
        <v>694</v>
      </c>
      <c r="C377" s="116"/>
      <c r="D377" s="116"/>
      <c r="E377" s="116"/>
      <c r="F377" s="116"/>
      <c r="G377" s="18"/>
      <c r="H377" s="18"/>
      <c r="I377" s="18"/>
      <c r="J377" s="18"/>
      <c r="K377" s="18"/>
      <c r="L377" s="18"/>
      <c r="M377" s="18"/>
      <c r="N377" s="18"/>
      <c r="O377" s="18"/>
      <c r="P377" s="18"/>
      <c r="Q377" s="18"/>
      <c r="R377" s="18"/>
      <c r="S377" s="18"/>
      <c r="T377" s="18"/>
      <c r="U377" s="18"/>
      <c r="V377" s="18"/>
      <c r="W377" s="18"/>
      <c r="X377" s="18"/>
      <c r="Y377" s="18"/>
      <c r="Z377" s="18"/>
    </row>
    <row r="378" spans="1:27">
      <c r="A378" s="13"/>
      <c r="B378" s="18"/>
      <c r="C378" s="18"/>
      <c r="D378" s="46" t="s">
        <v>689</v>
      </c>
      <c r="E378" s="18"/>
      <c r="F378" s="46" t="s">
        <v>618</v>
      </c>
      <c r="G378" s="18"/>
      <c r="H378" s="122">
        <v>91500</v>
      </c>
      <c r="I378" s="18"/>
      <c r="J378" s="46" t="s">
        <v>196</v>
      </c>
      <c r="K378" s="87">
        <v>80</v>
      </c>
      <c r="L378" s="18"/>
      <c r="M378" s="46" t="s">
        <v>196</v>
      </c>
      <c r="N378" s="87">
        <v>84.3</v>
      </c>
      <c r="O378" s="18"/>
      <c r="P378" s="46" t="s">
        <v>196</v>
      </c>
      <c r="Q378" s="87">
        <v>0.6</v>
      </c>
      <c r="R378" s="18"/>
      <c r="S378" s="46" t="s">
        <v>196</v>
      </c>
      <c r="T378" s="87" t="s">
        <v>200</v>
      </c>
      <c r="U378" s="18"/>
      <c r="V378" s="46" t="s">
        <v>196</v>
      </c>
      <c r="W378" s="87" t="s">
        <v>200</v>
      </c>
      <c r="X378" s="18"/>
      <c r="Y378" s="46" t="s">
        <v>196</v>
      </c>
      <c r="Z378" s="87" t="s">
        <v>200</v>
      </c>
    </row>
    <row r="379" spans="1:27">
      <c r="A379" s="13"/>
      <c r="B379" s="18"/>
      <c r="C379" s="18"/>
      <c r="D379" s="46" t="s">
        <v>690</v>
      </c>
      <c r="E379" s="18"/>
      <c r="F379" s="46" t="s">
        <v>618</v>
      </c>
      <c r="G379" s="18"/>
      <c r="H379" s="122">
        <v>91500</v>
      </c>
      <c r="I379" s="18"/>
      <c r="J379" s="46" t="s">
        <v>196</v>
      </c>
      <c r="K379" s="87">
        <v>87</v>
      </c>
      <c r="L379" s="18"/>
      <c r="M379" s="46" t="s">
        <v>196</v>
      </c>
      <c r="N379" s="87">
        <v>84.3</v>
      </c>
      <c r="O379" s="18"/>
      <c r="P379" s="46" t="s">
        <v>196</v>
      </c>
      <c r="Q379" s="87" t="s">
        <v>200</v>
      </c>
      <c r="R379" s="18"/>
      <c r="S379" s="46" t="s">
        <v>196</v>
      </c>
      <c r="T379" s="87">
        <v>-0.7</v>
      </c>
      <c r="U379" s="18"/>
      <c r="V379" s="46" t="s">
        <v>196</v>
      </c>
      <c r="W379" s="87" t="s">
        <v>200</v>
      </c>
      <c r="X379" s="18"/>
      <c r="Y379" s="46" t="s">
        <v>196</v>
      </c>
      <c r="Z379" s="87" t="s">
        <v>200</v>
      </c>
    </row>
    <row r="380" spans="1:27">
      <c r="A380" s="13"/>
      <c r="B380" s="125" t="s">
        <v>216</v>
      </c>
      <c r="C380" s="125"/>
      <c r="D380" s="125"/>
      <c r="E380" s="125"/>
      <c r="F380" s="125"/>
      <c r="G380" s="125"/>
      <c r="H380" s="125"/>
      <c r="I380" s="125"/>
      <c r="J380" s="125"/>
      <c r="K380" s="125"/>
      <c r="L380" s="125"/>
      <c r="M380" s="125"/>
      <c r="N380" s="125"/>
      <c r="O380" s="125"/>
      <c r="P380" s="125"/>
      <c r="Q380" s="125"/>
      <c r="R380" s="125"/>
      <c r="S380" s="125"/>
      <c r="T380" s="125"/>
      <c r="U380" s="125"/>
      <c r="V380" s="125"/>
      <c r="W380" s="125"/>
      <c r="X380" s="125"/>
      <c r="Y380" s="125"/>
      <c r="Z380" s="125"/>
    </row>
    <row r="381" spans="1:27">
      <c r="A381" s="13"/>
      <c r="B381" s="123" t="s">
        <v>217</v>
      </c>
      <c r="C381" s="125" t="s">
        <v>695</v>
      </c>
      <c r="D381" s="125"/>
      <c r="E381" s="125"/>
      <c r="F381" s="125"/>
      <c r="G381" s="125"/>
      <c r="H381" s="125"/>
      <c r="I381" s="125"/>
      <c r="J381" s="125"/>
      <c r="K381" s="125"/>
      <c r="L381" s="125"/>
      <c r="M381" s="125"/>
      <c r="N381" s="125"/>
      <c r="O381" s="125"/>
      <c r="P381" s="125"/>
      <c r="Q381" s="125"/>
      <c r="R381" s="125"/>
      <c r="S381" s="125"/>
      <c r="T381" s="125"/>
      <c r="U381" s="125"/>
      <c r="V381" s="125"/>
      <c r="W381" s="125"/>
      <c r="X381" s="125"/>
      <c r="Y381" s="125"/>
      <c r="Z381" s="125"/>
    </row>
    <row r="382" spans="1:27">
      <c r="A382" s="13"/>
      <c r="B382" s="123" t="s">
        <v>219</v>
      </c>
      <c r="C382" s="125" t="s">
        <v>696</v>
      </c>
      <c r="D382" s="125"/>
      <c r="E382" s="125"/>
      <c r="F382" s="125"/>
      <c r="G382" s="125"/>
      <c r="H382" s="125"/>
      <c r="I382" s="125"/>
      <c r="J382" s="125"/>
      <c r="K382" s="125"/>
      <c r="L382" s="125"/>
      <c r="M382" s="125"/>
      <c r="N382" s="125"/>
      <c r="O382" s="125"/>
      <c r="P382" s="125"/>
      <c r="Q382" s="125"/>
      <c r="R382" s="125"/>
      <c r="S382" s="125"/>
      <c r="T382" s="125"/>
      <c r="U382" s="125"/>
      <c r="V382" s="125"/>
      <c r="W382" s="125"/>
      <c r="X382" s="125"/>
      <c r="Y382" s="125"/>
      <c r="Z382" s="125"/>
    </row>
    <row r="383" spans="1:27">
      <c r="A383" s="13"/>
      <c r="B383" s="123" t="s">
        <v>221</v>
      </c>
      <c r="C383" s="125" t="s">
        <v>697</v>
      </c>
      <c r="D383" s="125"/>
      <c r="E383" s="125"/>
      <c r="F383" s="125"/>
      <c r="G383" s="125"/>
      <c r="H383" s="125"/>
      <c r="I383" s="125"/>
      <c r="J383" s="125"/>
      <c r="K383" s="125"/>
      <c r="L383" s="125"/>
      <c r="M383" s="125"/>
      <c r="N383" s="125"/>
      <c r="O383" s="125"/>
      <c r="P383" s="125"/>
      <c r="Q383" s="125"/>
      <c r="R383" s="125"/>
      <c r="S383" s="125"/>
      <c r="T383" s="125"/>
      <c r="U383" s="125"/>
      <c r="V383" s="125"/>
      <c r="W383" s="125"/>
      <c r="X383" s="125"/>
      <c r="Y383" s="125"/>
      <c r="Z383" s="125"/>
    </row>
    <row r="384" spans="1:27">
      <c r="A384" s="13"/>
      <c r="B384" s="55" t="s">
        <v>684</v>
      </c>
      <c r="C384" s="55"/>
      <c r="D384" s="55"/>
      <c r="E384" s="55"/>
      <c r="F384" s="55"/>
      <c r="G384" s="55"/>
      <c r="H384" s="55"/>
      <c r="I384" s="55"/>
      <c r="J384" s="55"/>
      <c r="K384" s="55"/>
      <c r="L384" s="55"/>
      <c r="M384" s="55"/>
      <c r="N384" s="55"/>
      <c r="O384" s="55"/>
      <c r="P384" s="55"/>
      <c r="Q384" s="55"/>
      <c r="R384" s="55"/>
      <c r="S384" s="55"/>
      <c r="T384" s="55"/>
      <c r="U384" s="55"/>
      <c r="V384" s="55"/>
      <c r="W384" s="55"/>
      <c r="X384" s="55"/>
      <c r="Y384" s="55"/>
      <c r="Z384" s="55"/>
      <c r="AA384" s="55"/>
    </row>
    <row r="385" spans="1:26" ht="15.75" thickBot="1">
      <c r="A385" s="13"/>
      <c r="B385" s="18"/>
      <c r="C385" s="18"/>
      <c r="D385" s="18"/>
      <c r="E385" s="18"/>
      <c r="F385" s="70" t="s">
        <v>659</v>
      </c>
      <c r="G385" s="70"/>
      <c r="H385" s="70"/>
      <c r="I385" s="70"/>
      <c r="J385" s="70"/>
      <c r="K385" s="70"/>
      <c r="L385" s="70"/>
      <c r="M385" s="70"/>
      <c r="N385" s="70"/>
      <c r="O385" s="70"/>
      <c r="P385" s="70"/>
      <c r="Q385" s="70"/>
      <c r="R385" s="70"/>
      <c r="S385" s="70"/>
      <c r="T385" s="70"/>
      <c r="U385" s="18"/>
      <c r="V385" s="70" t="s">
        <v>660</v>
      </c>
      <c r="W385" s="70"/>
      <c r="X385" s="70"/>
      <c r="Y385" s="70"/>
      <c r="Z385" s="70"/>
    </row>
    <row r="386" spans="1:26" ht="17.25" customHeight="1" thickBot="1">
      <c r="A386" s="13"/>
      <c r="B386" s="18"/>
      <c r="C386" s="18"/>
      <c r="D386" s="18"/>
      <c r="E386" s="18"/>
      <c r="F386" s="18"/>
      <c r="G386" s="18"/>
      <c r="H386" s="18"/>
      <c r="I386" s="18"/>
      <c r="J386" s="126" t="s">
        <v>685</v>
      </c>
      <c r="K386" s="126"/>
      <c r="L386" s="18"/>
      <c r="M386" s="126" t="s">
        <v>686</v>
      </c>
      <c r="N386" s="126"/>
      <c r="O386" s="18"/>
      <c r="P386" s="127" t="s">
        <v>662</v>
      </c>
      <c r="Q386" s="127"/>
      <c r="R386" s="127"/>
      <c r="S386" s="127"/>
      <c r="T386" s="127"/>
      <c r="U386" s="18"/>
      <c r="V386" s="127" t="s">
        <v>662</v>
      </c>
      <c r="W386" s="127"/>
      <c r="X386" s="127"/>
      <c r="Y386" s="127"/>
      <c r="Z386" s="127"/>
    </row>
    <row r="387" spans="1:26" ht="18" thickBot="1">
      <c r="A387" s="13"/>
      <c r="B387" s="18"/>
      <c r="C387" s="18"/>
      <c r="D387" s="18"/>
      <c r="E387" s="18"/>
      <c r="F387" s="65" t="s">
        <v>638</v>
      </c>
      <c r="G387" s="18"/>
      <c r="H387" s="65" t="s">
        <v>663</v>
      </c>
      <c r="I387" s="18"/>
      <c r="J387" s="70" t="s">
        <v>687</v>
      </c>
      <c r="K387" s="70"/>
      <c r="L387" s="18"/>
      <c r="M387" s="70" t="s">
        <v>687</v>
      </c>
      <c r="N387" s="70"/>
      <c r="O387" s="18"/>
      <c r="P387" s="127" t="s">
        <v>666</v>
      </c>
      <c r="Q387" s="127"/>
      <c r="R387" s="18"/>
      <c r="S387" s="127" t="s">
        <v>667</v>
      </c>
      <c r="T387" s="127"/>
      <c r="U387" s="18"/>
      <c r="V387" s="127" t="s">
        <v>666</v>
      </c>
      <c r="W387" s="127"/>
      <c r="X387" s="18"/>
      <c r="Y387" s="127" t="s">
        <v>667</v>
      </c>
      <c r="Z387" s="127"/>
    </row>
    <row r="388" spans="1:26">
      <c r="A388" s="13"/>
      <c r="B388" s="18"/>
      <c r="C388" s="18"/>
      <c r="D388" s="18"/>
      <c r="E388" s="18"/>
      <c r="F388" s="33"/>
      <c r="G388" s="18"/>
      <c r="H388" s="33"/>
      <c r="I388" s="18"/>
      <c r="J388" s="33"/>
      <c r="K388" s="33"/>
      <c r="L388" s="18"/>
      <c r="M388" s="33"/>
      <c r="N388" s="33"/>
      <c r="O388" s="18"/>
      <c r="P388" s="33"/>
      <c r="Q388" s="33"/>
      <c r="R388" s="18"/>
      <c r="S388" s="33"/>
      <c r="T388" s="33"/>
      <c r="U388" s="18"/>
      <c r="V388" s="33"/>
      <c r="W388" s="33"/>
      <c r="X388" s="18"/>
      <c r="Y388" s="33"/>
      <c r="Z388" s="33"/>
    </row>
    <row r="389" spans="1:26">
      <c r="A389" s="13"/>
      <c r="B389" s="18"/>
      <c r="C389" s="18"/>
      <c r="D389" s="18"/>
      <c r="E389" s="18"/>
      <c r="F389" s="18"/>
      <c r="G389" s="18"/>
      <c r="H389" s="18"/>
      <c r="I389" s="18"/>
      <c r="J389" s="69" t="s">
        <v>229</v>
      </c>
      <c r="K389" s="69"/>
      <c r="L389" s="69"/>
      <c r="M389" s="69"/>
      <c r="N389" s="69"/>
      <c r="O389" s="69"/>
      <c r="P389" s="69"/>
      <c r="Q389" s="69"/>
      <c r="R389" s="69"/>
      <c r="S389" s="69"/>
      <c r="T389" s="69"/>
      <c r="U389" s="69"/>
      <c r="V389" s="69"/>
      <c r="W389" s="69"/>
      <c r="X389" s="69"/>
      <c r="Y389" s="69"/>
      <c r="Z389" s="69"/>
    </row>
    <row r="390" spans="1:26">
      <c r="A390" s="13"/>
      <c r="B390" s="116" t="s">
        <v>688</v>
      </c>
      <c r="C390" s="116"/>
      <c r="D390" s="116"/>
      <c r="E390" s="116"/>
      <c r="F390" s="116"/>
      <c r="G390" s="18"/>
      <c r="H390" s="18"/>
      <c r="I390" s="18"/>
      <c r="J390" s="18"/>
      <c r="K390" s="18"/>
      <c r="L390" s="18"/>
      <c r="M390" s="18"/>
      <c r="N390" s="18"/>
      <c r="O390" s="18"/>
      <c r="P390" s="18"/>
      <c r="Q390" s="18"/>
      <c r="R390" s="18"/>
      <c r="S390" s="18"/>
      <c r="T390" s="18"/>
      <c r="U390" s="18"/>
      <c r="V390" s="18"/>
      <c r="W390" s="18"/>
      <c r="X390" s="18"/>
      <c r="Y390" s="18"/>
      <c r="Z390" s="18"/>
    </row>
    <row r="391" spans="1:26">
      <c r="A391" s="13"/>
      <c r="B391" s="18"/>
      <c r="C391" s="18"/>
      <c r="D391" s="46" t="s">
        <v>689</v>
      </c>
      <c r="E391" s="18"/>
      <c r="F391" s="46" t="s">
        <v>610</v>
      </c>
      <c r="G391" s="18"/>
      <c r="H391" s="122">
        <v>3300000</v>
      </c>
      <c r="I391" s="18"/>
      <c r="J391" s="46" t="s">
        <v>196</v>
      </c>
      <c r="K391" s="87">
        <v>3.9</v>
      </c>
      <c r="L391" s="18"/>
      <c r="M391" s="46" t="s">
        <v>196</v>
      </c>
      <c r="N391" s="87">
        <v>4.46</v>
      </c>
      <c r="O391" s="18"/>
      <c r="P391" s="46" t="s">
        <v>196</v>
      </c>
      <c r="Q391" s="87">
        <v>0.4</v>
      </c>
      <c r="R391" s="18"/>
      <c r="S391" s="46" t="s">
        <v>196</v>
      </c>
      <c r="T391" s="87" t="s">
        <v>200</v>
      </c>
      <c r="U391" s="18"/>
      <c r="V391" s="46" t="s">
        <v>196</v>
      </c>
      <c r="W391" s="87">
        <v>0.7</v>
      </c>
      <c r="X391" s="18"/>
      <c r="Y391" s="46" t="s">
        <v>196</v>
      </c>
      <c r="Z391" s="87" t="s">
        <v>200</v>
      </c>
    </row>
    <row r="392" spans="1:26">
      <c r="A392" s="13"/>
      <c r="B392" s="18"/>
      <c r="C392" s="18"/>
      <c r="D392" s="18"/>
      <c r="E392" s="18"/>
      <c r="F392" s="46" t="s">
        <v>671</v>
      </c>
      <c r="G392" s="18"/>
      <c r="H392" s="122">
        <v>394500</v>
      </c>
      <c r="I392" s="18"/>
      <c r="J392" s="46" t="s">
        <v>196</v>
      </c>
      <c r="K392" s="87">
        <v>53.04</v>
      </c>
      <c r="L392" s="18"/>
      <c r="M392" s="46" t="s">
        <v>196</v>
      </c>
      <c r="N392" s="87">
        <v>53.17</v>
      </c>
      <c r="O392" s="18"/>
      <c r="P392" s="46" t="s">
        <v>196</v>
      </c>
      <c r="Q392" s="87">
        <v>2.2999999999999998</v>
      </c>
      <c r="R392" s="18"/>
      <c r="S392" s="46" t="s">
        <v>196</v>
      </c>
      <c r="T392" s="87" t="s">
        <v>200</v>
      </c>
      <c r="U392" s="18"/>
      <c r="V392" s="46" t="s">
        <v>196</v>
      </c>
      <c r="W392" s="87">
        <v>2.9</v>
      </c>
      <c r="X392" s="18"/>
      <c r="Y392" s="46" t="s">
        <v>196</v>
      </c>
      <c r="Z392" s="87" t="s">
        <v>200</v>
      </c>
    </row>
    <row r="393" spans="1:26">
      <c r="A393" s="13"/>
      <c r="B393" s="18"/>
      <c r="C393" s="18"/>
      <c r="D393" s="46" t="s">
        <v>690</v>
      </c>
      <c r="E393" s="18"/>
      <c r="F393" s="46" t="s">
        <v>671</v>
      </c>
      <c r="G393" s="18"/>
      <c r="H393" s="122">
        <v>206250</v>
      </c>
      <c r="I393" s="18"/>
      <c r="J393" s="46" t="s">
        <v>196</v>
      </c>
      <c r="K393" s="87">
        <v>59.62</v>
      </c>
      <c r="L393" s="18"/>
      <c r="M393" s="46" t="s">
        <v>196</v>
      </c>
      <c r="N393" s="87">
        <v>54.36</v>
      </c>
      <c r="O393" s="18"/>
      <c r="P393" s="46" t="s">
        <v>196</v>
      </c>
      <c r="Q393" s="87" t="s">
        <v>200</v>
      </c>
      <c r="R393" s="18"/>
      <c r="S393" s="46" t="s">
        <v>196</v>
      </c>
      <c r="T393" s="87">
        <v>-0.6</v>
      </c>
      <c r="U393" s="18"/>
      <c r="V393" s="46" t="s">
        <v>196</v>
      </c>
      <c r="W393" s="87" t="s">
        <v>200</v>
      </c>
      <c r="X393" s="18"/>
      <c r="Y393" s="46" t="s">
        <v>196</v>
      </c>
      <c r="Z393" s="87">
        <v>-1</v>
      </c>
    </row>
    <row r="394" spans="1:26">
      <c r="A394" s="13"/>
      <c r="B394" s="18"/>
      <c r="C394" s="18"/>
      <c r="D394" s="46" t="s">
        <v>691</v>
      </c>
      <c r="E394" s="18"/>
      <c r="F394" s="46" t="s">
        <v>610</v>
      </c>
      <c r="G394" s="18"/>
      <c r="H394" s="122">
        <v>1729000</v>
      </c>
      <c r="I394" s="18"/>
      <c r="J394" s="46" t="s">
        <v>196</v>
      </c>
      <c r="K394" s="87">
        <v>3.9</v>
      </c>
      <c r="L394" s="18"/>
      <c r="M394" s="46" t="s">
        <v>196</v>
      </c>
      <c r="N394" s="87">
        <v>4.49</v>
      </c>
      <c r="O394" s="18"/>
      <c r="P394" s="46" t="s">
        <v>196</v>
      </c>
      <c r="Q394" s="87" t="s">
        <v>200</v>
      </c>
      <c r="R394" s="18"/>
      <c r="S394" s="46" t="s">
        <v>196</v>
      </c>
      <c r="T394" s="87">
        <v>-0.2</v>
      </c>
      <c r="U394" s="18"/>
      <c r="V394" s="46" t="s">
        <v>196</v>
      </c>
      <c r="W394" s="87" t="s">
        <v>200</v>
      </c>
      <c r="X394" s="18"/>
      <c r="Y394" s="46" t="s">
        <v>196</v>
      </c>
      <c r="Z394" s="87">
        <v>-0.5</v>
      </c>
    </row>
    <row r="395" spans="1:26">
      <c r="A395" s="13"/>
      <c r="B395" s="18"/>
      <c r="C395" s="18"/>
      <c r="D395" s="46" t="s">
        <v>692</v>
      </c>
      <c r="E395" s="18"/>
      <c r="F395" s="46" t="s">
        <v>671</v>
      </c>
      <c r="G395" s="18"/>
      <c r="H395" s="122">
        <v>46000</v>
      </c>
      <c r="I395" s="18"/>
      <c r="J395" s="46" t="s">
        <v>196</v>
      </c>
      <c r="K395" s="87">
        <v>50.4</v>
      </c>
      <c r="L395" s="18"/>
      <c r="M395" s="46" t="s">
        <v>196</v>
      </c>
      <c r="N395" s="87">
        <v>45.73</v>
      </c>
      <c r="O395" s="18"/>
      <c r="P395" s="46" t="s">
        <v>196</v>
      </c>
      <c r="Q395" s="87">
        <v>0.2</v>
      </c>
      <c r="R395" s="18"/>
      <c r="S395" s="46" t="s">
        <v>196</v>
      </c>
      <c r="T395" s="87" t="s">
        <v>200</v>
      </c>
      <c r="U395" s="18"/>
      <c r="V395" s="46" t="s">
        <v>196</v>
      </c>
      <c r="W395" s="87" t="s">
        <v>200</v>
      </c>
      <c r="X395" s="18"/>
      <c r="Y395" s="46" t="s">
        <v>196</v>
      </c>
      <c r="Z395" s="87" t="s">
        <v>200</v>
      </c>
    </row>
    <row r="396" spans="1:26">
      <c r="A396" s="13"/>
      <c r="B396" s="116" t="s">
        <v>693</v>
      </c>
      <c r="C396" s="116"/>
      <c r="D396" s="116"/>
      <c r="E396" s="116"/>
      <c r="F396" s="116"/>
      <c r="G396" s="18"/>
      <c r="H396" s="18"/>
      <c r="I396" s="18"/>
      <c r="J396" s="18"/>
      <c r="K396" s="18"/>
      <c r="L396" s="18"/>
      <c r="M396" s="18"/>
      <c r="N396" s="18"/>
      <c r="O396" s="18"/>
      <c r="P396" s="18"/>
      <c r="Q396" s="18"/>
      <c r="R396" s="18"/>
      <c r="S396" s="18"/>
      <c r="T396" s="18"/>
      <c r="U396" s="18"/>
      <c r="V396" s="18"/>
      <c r="W396" s="18"/>
      <c r="X396" s="18"/>
      <c r="Y396" s="18"/>
      <c r="Z396" s="18"/>
    </row>
    <row r="397" spans="1:26">
      <c r="A397" s="13"/>
      <c r="B397" s="18"/>
      <c r="C397" s="18"/>
      <c r="D397" s="46" t="s">
        <v>689</v>
      </c>
      <c r="E397" s="18"/>
      <c r="F397" s="46" t="s">
        <v>610</v>
      </c>
      <c r="G397" s="18"/>
      <c r="H397" s="122">
        <v>4015000</v>
      </c>
      <c r="I397" s="18"/>
      <c r="J397" s="46" t="s">
        <v>196</v>
      </c>
      <c r="K397" s="87">
        <v>3.9</v>
      </c>
      <c r="L397" s="18"/>
      <c r="M397" s="46" t="s">
        <v>196</v>
      </c>
      <c r="N397" s="87">
        <v>4.2</v>
      </c>
      <c r="O397" s="18"/>
      <c r="P397" s="46" t="s">
        <v>196</v>
      </c>
      <c r="Q397" s="87">
        <v>1.9</v>
      </c>
      <c r="R397" s="18"/>
      <c r="S397" s="46" t="s">
        <v>196</v>
      </c>
      <c r="T397" s="87" t="s">
        <v>200</v>
      </c>
      <c r="U397" s="18"/>
      <c r="V397" s="46" t="s">
        <v>196</v>
      </c>
      <c r="W397" s="87">
        <v>1.7</v>
      </c>
      <c r="X397" s="18"/>
      <c r="Y397" s="46" t="s">
        <v>196</v>
      </c>
      <c r="Z397" s="87" t="s">
        <v>200</v>
      </c>
    </row>
    <row r="398" spans="1:26">
      <c r="A398" s="13"/>
      <c r="B398" s="18"/>
      <c r="C398" s="18"/>
      <c r="D398" s="18"/>
      <c r="E398" s="18"/>
      <c r="F398" s="46" t="s">
        <v>671</v>
      </c>
      <c r="G398" s="18"/>
      <c r="H398" s="122">
        <v>1113250</v>
      </c>
      <c r="I398" s="18"/>
      <c r="J398" s="46" t="s">
        <v>196</v>
      </c>
      <c r="K398" s="87">
        <v>50.64</v>
      </c>
      <c r="L398" s="18"/>
      <c r="M398" s="46" t="s">
        <v>196</v>
      </c>
      <c r="N398" s="87">
        <v>53.31</v>
      </c>
      <c r="O398" s="18"/>
      <c r="P398" s="46" t="s">
        <v>196</v>
      </c>
      <c r="Q398" s="87">
        <v>6.1</v>
      </c>
      <c r="R398" s="18"/>
      <c r="S398" s="46" t="s">
        <v>196</v>
      </c>
      <c r="T398" s="87" t="s">
        <v>200</v>
      </c>
      <c r="U398" s="18"/>
      <c r="V398" s="46" t="s">
        <v>196</v>
      </c>
      <c r="W398" s="87">
        <v>6</v>
      </c>
      <c r="X398" s="18"/>
      <c r="Y398" s="46" t="s">
        <v>196</v>
      </c>
      <c r="Z398" s="87" t="s">
        <v>200</v>
      </c>
    </row>
    <row r="399" spans="1:26">
      <c r="A399" s="13"/>
      <c r="B399" s="18"/>
      <c r="C399" s="18"/>
      <c r="D399" s="18"/>
      <c r="E399" s="18"/>
      <c r="F399" s="46" t="s">
        <v>618</v>
      </c>
      <c r="G399" s="18"/>
      <c r="H399" s="122">
        <v>456250</v>
      </c>
      <c r="I399" s="18"/>
      <c r="J399" s="46" t="s">
        <v>196</v>
      </c>
      <c r="K399" s="87">
        <v>85</v>
      </c>
      <c r="L399" s="18"/>
      <c r="M399" s="46" t="s">
        <v>196</v>
      </c>
      <c r="N399" s="87">
        <v>89.5</v>
      </c>
      <c r="O399" s="18"/>
      <c r="P399" s="46" t="s">
        <v>196</v>
      </c>
      <c r="Q399" s="87">
        <v>2.2999999999999998</v>
      </c>
      <c r="R399" s="18"/>
      <c r="S399" s="46" t="s">
        <v>196</v>
      </c>
      <c r="T399" s="87" t="s">
        <v>200</v>
      </c>
      <c r="U399" s="18"/>
      <c r="V399" s="46" t="s">
        <v>196</v>
      </c>
      <c r="W399" s="87">
        <v>1.8</v>
      </c>
      <c r="X399" s="18"/>
      <c r="Y399" s="46" t="s">
        <v>196</v>
      </c>
      <c r="Z399" s="87" t="s">
        <v>200</v>
      </c>
    </row>
    <row r="400" spans="1:26">
      <c r="A400" s="13"/>
      <c r="B400" s="18"/>
      <c r="C400" s="18"/>
      <c r="D400" s="46" t="s">
        <v>690</v>
      </c>
      <c r="E400" s="18"/>
      <c r="F400" s="46" t="s">
        <v>610</v>
      </c>
      <c r="G400" s="18"/>
      <c r="H400" s="122">
        <v>1277500</v>
      </c>
      <c r="I400" s="18"/>
      <c r="J400" s="46" t="s">
        <v>196</v>
      </c>
      <c r="K400" s="87">
        <v>5.05</v>
      </c>
      <c r="L400" s="18"/>
      <c r="M400" s="46" t="s">
        <v>196</v>
      </c>
      <c r="N400" s="87">
        <v>4.2</v>
      </c>
      <c r="O400" s="18"/>
      <c r="P400" s="46" t="s">
        <v>196</v>
      </c>
      <c r="Q400" s="87" t="s">
        <v>200</v>
      </c>
      <c r="R400" s="18"/>
      <c r="S400" s="46" t="s">
        <v>196</v>
      </c>
      <c r="T400" s="87">
        <v>-0.4</v>
      </c>
      <c r="U400" s="18"/>
      <c r="V400" s="46" t="s">
        <v>196</v>
      </c>
      <c r="W400" s="87" t="s">
        <v>200</v>
      </c>
      <c r="X400" s="18"/>
      <c r="Y400" s="46" t="s">
        <v>196</v>
      </c>
      <c r="Z400" s="87">
        <v>-0.3</v>
      </c>
    </row>
    <row r="401" spans="1:27">
      <c r="A401" s="13"/>
      <c r="B401" s="18"/>
      <c r="C401" s="18"/>
      <c r="D401" s="18"/>
      <c r="E401" s="18"/>
      <c r="F401" s="46" t="s">
        <v>671</v>
      </c>
      <c r="G401" s="18"/>
      <c r="H401" s="122">
        <v>292000</v>
      </c>
      <c r="I401" s="18"/>
      <c r="J401" s="46" t="s">
        <v>196</v>
      </c>
      <c r="K401" s="87">
        <v>62.48</v>
      </c>
      <c r="L401" s="18"/>
      <c r="M401" s="46" t="s">
        <v>196</v>
      </c>
      <c r="N401" s="87">
        <v>57.59</v>
      </c>
      <c r="O401" s="18"/>
      <c r="P401" s="46" t="s">
        <v>196</v>
      </c>
      <c r="Q401" s="87" t="s">
        <v>200</v>
      </c>
      <c r="R401" s="18"/>
      <c r="S401" s="46" t="s">
        <v>196</v>
      </c>
      <c r="T401" s="87">
        <v>-1.6</v>
      </c>
      <c r="U401" s="18"/>
      <c r="V401" s="46" t="s">
        <v>196</v>
      </c>
      <c r="W401" s="87" t="s">
        <v>200</v>
      </c>
      <c r="X401" s="18"/>
      <c r="Y401" s="46" t="s">
        <v>196</v>
      </c>
      <c r="Z401" s="87">
        <v>-1</v>
      </c>
    </row>
    <row r="402" spans="1:27">
      <c r="A402" s="13"/>
      <c r="B402" s="18"/>
      <c r="C402" s="18"/>
      <c r="D402" s="18"/>
      <c r="E402" s="18"/>
      <c r="F402" s="46" t="s">
        <v>618</v>
      </c>
      <c r="G402" s="18"/>
      <c r="H402" s="122">
        <v>456250</v>
      </c>
      <c r="I402" s="18"/>
      <c r="J402" s="46" t="s">
        <v>196</v>
      </c>
      <c r="K402" s="87">
        <v>90.7</v>
      </c>
      <c r="L402" s="18"/>
      <c r="M402" s="46" t="s">
        <v>196</v>
      </c>
      <c r="N402" s="87">
        <v>89.5</v>
      </c>
      <c r="O402" s="18"/>
      <c r="P402" s="46" t="s">
        <v>196</v>
      </c>
      <c r="Q402" s="87" t="s">
        <v>200</v>
      </c>
      <c r="R402" s="18"/>
      <c r="S402" s="46" t="s">
        <v>196</v>
      </c>
      <c r="T402" s="87">
        <v>-3.1</v>
      </c>
      <c r="U402" s="18"/>
      <c r="V402" s="46" t="s">
        <v>196</v>
      </c>
      <c r="W402" s="87" t="s">
        <v>200</v>
      </c>
      <c r="X402" s="18"/>
      <c r="Y402" s="46" t="s">
        <v>196</v>
      </c>
      <c r="Z402" s="87">
        <v>-1.9</v>
      </c>
    </row>
    <row r="403" spans="1:27">
      <c r="A403" s="13"/>
      <c r="B403" s="116" t="s">
        <v>694</v>
      </c>
      <c r="C403" s="116"/>
      <c r="D403" s="116"/>
      <c r="E403" s="116"/>
      <c r="F403" s="116"/>
      <c r="G403" s="18"/>
      <c r="H403" s="18"/>
      <c r="I403" s="18"/>
      <c r="J403" s="18"/>
      <c r="K403" s="18"/>
      <c r="L403" s="18"/>
      <c r="M403" s="18"/>
      <c r="N403" s="18"/>
      <c r="O403" s="18"/>
      <c r="P403" s="18"/>
      <c r="Q403" s="18"/>
      <c r="R403" s="18"/>
      <c r="S403" s="18"/>
      <c r="T403" s="18"/>
      <c r="U403" s="18"/>
      <c r="V403" s="18"/>
      <c r="W403" s="18"/>
      <c r="X403" s="18"/>
      <c r="Y403" s="18"/>
      <c r="Z403" s="18"/>
    </row>
    <row r="404" spans="1:27">
      <c r="A404" s="13"/>
      <c r="B404" s="18"/>
      <c r="C404" s="18"/>
      <c r="D404" s="46" t="s">
        <v>689</v>
      </c>
      <c r="E404" s="18"/>
      <c r="F404" s="46" t="s">
        <v>618</v>
      </c>
      <c r="G404" s="18"/>
      <c r="H404" s="122">
        <v>91500</v>
      </c>
      <c r="I404" s="18"/>
      <c r="J404" s="46" t="s">
        <v>196</v>
      </c>
      <c r="K404" s="87">
        <v>80</v>
      </c>
      <c r="L404" s="18"/>
      <c r="M404" s="46" t="s">
        <v>196</v>
      </c>
      <c r="N404" s="87">
        <v>84.3</v>
      </c>
      <c r="O404" s="18"/>
      <c r="P404" s="46" t="s">
        <v>196</v>
      </c>
      <c r="Q404" s="87">
        <v>0.6</v>
      </c>
      <c r="R404" s="18"/>
      <c r="S404" s="46" t="s">
        <v>196</v>
      </c>
      <c r="T404" s="87" t="s">
        <v>200</v>
      </c>
      <c r="U404" s="18"/>
      <c r="V404" s="46" t="s">
        <v>196</v>
      </c>
      <c r="W404" s="87" t="s">
        <v>200</v>
      </c>
      <c r="X404" s="18"/>
      <c r="Y404" s="46" t="s">
        <v>196</v>
      </c>
      <c r="Z404" s="87" t="s">
        <v>200</v>
      </c>
    </row>
    <row r="405" spans="1:27">
      <c r="A405" s="13"/>
      <c r="B405" s="18"/>
      <c r="C405" s="18"/>
      <c r="D405" s="46" t="s">
        <v>690</v>
      </c>
      <c r="E405" s="18"/>
      <c r="F405" s="46" t="s">
        <v>618</v>
      </c>
      <c r="G405" s="18"/>
      <c r="H405" s="122">
        <v>91500</v>
      </c>
      <c r="I405" s="18"/>
      <c r="J405" s="46" t="s">
        <v>196</v>
      </c>
      <c r="K405" s="87">
        <v>87</v>
      </c>
      <c r="L405" s="18"/>
      <c r="M405" s="46" t="s">
        <v>196</v>
      </c>
      <c r="N405" s="87">
        <v>84.3</v>
      </c>
      <c r="O405" s="18"/>
      <c r="P405" s="46" t="s">
        <v>196</v>
      </c>
      <c r="Q405" s="87" t="s">
        <v>200</v>
      </c>
      <c r="R405" s="18"/>
      <c r="S405" s="46" t="s">
        <v>196</v>
      </c>
      <c r="T405" s="87">
        <v>-0.7</v>
      </c>
      <c r="U405" s="18"/>
      <c r="V405" s="46" t="s">
        <v>196</v>
      </c>
      <c r="W405" s="87" t="s">
        <v>200</v>
      </c>
      <c r="X405" s="18"/>
      <c r="Y405" s="46" t="s">
        <v>196</v>
      </c>
      <c r="Z405" s="87" t="s">
        <v>200</v>
      </c>
    </row>
    <row r="406" spans="1:27">
      <c r="A406" s="13"/>
      <c r="B406" s="125" t="s">
        <v>216</v>
      </c>
      <c r="C406" s="125"/>
      <c r="D406" s="125"/>
      <c r="E406" s="125"/>
      <c r="F406" s="125"/>
      <c r="G406" s="125"/>
      <c r="H406" s="125"/>
      <c r="I406" s="125"/>
      <c r="J406" s="125"/>
      <c r="K406" s="125"/>
      <c r="L406" s="125"/>
      <c r="M406" s="125"/>
      <c r="N406" s="125"/>
      <c r="O406" s="125"/>
      <c r="P406" s="125"/>
      <c r="Q406" s="125"/>
      <c r="R406" s="125"/>
      <c r="S406" s="125"/>
      <c r="T406" s="125"/>
      <c r="U406" s="125"/>
      <c r="V406" s="125"/>
      <c r="W406" s="125"/>
      <c r="X406" s="125"/>
      <c r="Y406" s="125"/>
      <c r="Z406" s="125"/>
    </row>
    <row r="407" spans="1:27">
      <c r="A407" s="13"/>
      <c r="B407" s="123" t="s">
        <v>217</v>
      </c>
      <c r="C407" s="125" t="s">
        <v>695</v>
      </c>
      <c r="D407" s="125"/>
      <c r="E407" s="125"/>
      <c r="F407" s="125"/>
      <c r="G407" s="125"/>
      <c r="H407" s="125"/>
      <c r="I407" s="125"/>
      <c r="J407" s="125"/>
      <c r="K407" s="125"/>
      <c r="L407" s="125"/>
      <c r="M407" s="125"/>
      <c r="N407" s="125"/>
      <c r="O407" s="125"/>
      <c r="P407" s="125"/>
      <c r="Q407" s="125"/>
      <c r="R407" s="125"/>
      <c r="S407" s="125"/>
      <c r="T407" s="125"/>
      <c r="U407" s="125"/>
      <c r="V407" s="125"/>
      <c r="W407" s="125"/>
      <c r="X407" s="125"/>
      <c r="Y407" s="125"/>
      <c r="Z407" s="125"/>
    </row>
    <row r="408" spans="1:27">
      <c r="A408" s="13"/>
      <c r="B408" s="123" t="s">
        <v>219</v>
      </c>
      <c r="C408" s="125" t="s">
        <v>696</v>
      </c>
      <c r="D408" s="125"/>
      <c r="E408" s="125"/>
      <c r="F408" s="125"/>
      <c r="G408" s="125"/>
      <c r="H408" s="125"/>
      <c r="I408" s="125"/>
      <c r="J408" s="125"/>
      <c r="K408" s="125"/>
      <c r="L408" s="125"/>
      <c r="M408" s="125"/>
      <c r="N408" s="125"/>
      <c r="O408" s="125"/>
      <c r="P408" s="125"/>
      <c r="Q408" s="125"/>
      <c r="R408" s="125"/>
      <c r="S408" s="125"/>
      <c r="T408" s="125"/>
      <c r="U408" s="125"/>
      <c r="V408" s="125"/>
      <c r="W408" s="125"/>
      <c r="X408" s="125"/>
      <c r="Y408" s="125"/>
      <c r="Z408" s="125"/>
    </row>
    <row r="409" spans="1:27">
      <c r="A409" s="13"/>
      <c r="B409" s="123" t="s">
        <v>221</v>
      </c>
      <c r="C409" s="125" t="s">
        <v>697</v>
      </c>
      <c r="D409" s="125"/>
      <c r="E409" s="125"/>
      <c r="F409" s="125"/>
      <c r="G409" s="125"/>
      <c r="H409" s="125"/>
      <c r="I409" s="125"/>
      <c r="J409" s="125"/>
      <c r="K409" s="125"/>
      <c r="L409" s="125"/>
      <c r="M409" s="125"/>
      <c r="N409" s="125"/>
      <c r="O409" s="125"/>
      <c r="P409" s="125"/>
      <c r="Q409" s="125"/>
      <c r="R409" s="125"/>
      <c r="S409" s="125"/>
      <c r="T409" s="125"/>
      <c r="U409" s="125"/>
      <c r="V409" s="125"/>
      <c r="W409" s="125"/>
      <c r="X409" s="125"/>
      <c r="Y409" s="125"/>
      <c r="Z409" s="125"/>
    </row>
    <row r="410" spans="1:27" ht="15" customHeight="1">
      <c r="A410" s="13" t="s">
        <v>853</v>
      </c>
      <c r="B410" s="12" t="s">
        <v>4</v>
      </c>
      <c r="C410" s="12"/>
      <c r="D410" s="12"/>
      <c r="E410" s="12"/>
      <c r="F410" s="12"/>
      <c r="G410" s="12"/>
      <c r="H410" s="12"/>
      <c r="I410" s="12"/>
      <c r="J410" s="12"/>
      <c r="K410" s="12"/>
      <c r="L410" s="12"/>
      <c r="M410" s="12"/>
      <c r="N410" s="12"/>
      <c r="O410" s="12"/>
      <c r="P410" s="12"/>
      <c r="Q410" s="12"/>
      <c r="R410" s="12"/>
      <c r="S410" s="12"/>
      <c r="T410" s="12"/>
      <c r="U410" s="12"/>
      <c r="V410" s="12"/>
      <c r="W410" s="12"/>
      <c r="X410" s="12"/>
      <c r="Y410" s="12"/>
      <c r="Z410" s="12"/>
      <c r="AA410" s="12"/>
    </row>
    <row r="411" spans="1:27">
      <c r="A411" s="13"/>
      <c r="B411" s="63" t="s">
        <v>698</v>
      </c>
      <c r="C411" s="63"/>
      <c r="D411" s="63"/>
      <c r="E411" s="63"/>
      <c r="F411" s="63"/>
      <c r="G411" s="63"/>
      <c r="H411" s="63"/>
      <c r="I411" s="63"/>
      <c r="J411" s="63"/>
      <c r="K411" s="63"/>
      <c r="L411" s="63"/>
      <c r="M411" s="63"/>
      <c r="N411" s="63"/>
      <c r="O411" s="63"/>
      <c r="P411" s="63"/>
      <c r="Q411" s="63"/>
      <c r="R411" s="63"/>
      <c r="S411" s="63"/>
      <c r="T411" s="63"/>
      <c r="U411" s="63"/>
      <c r="V411" s="63"/>
      <c r="W411" s="63"/>
      <c r="X411" s="63"/>
      <c r="Y411" s="63"/>
      <c r="Z411" s="63"/>
      <c r="AA411" s="63"/>
    </row>
    <row r="412" spans="1:27">
      <c r="A412" s="13"/>
      <c r="B412" s="55" t="s">
        <v>699</v>
      </c>
      <c r="C412" s="55"/>
      <c r="D412" s="55"/>
      <c r="E412" s="55"/>
      <c r="F412" s="55"/>
      <c r="G412" s="55"/>
      <c r="H412" s="55"/>
      <c r="I412" s="55"/>
      <c r="J412" s="55"/>
      <c r="K412" s="55"/>
      <c r="L412" s="55"/>
      <c r="M412" s="55"/>
      <c r="N412" s="55"/>
      <c r="O412" s="55"/>
      <c r="P412" s="55"/>
      <c r="Q412" s="55"/>
      <c r="R412" s="55"/>
      <c r="S412" s="55"/>
      <c r="T412" s="55"/>
      <c r="U412" s="55"/>
      <c r="V412" s="55"/>
      <c r="W412" s="55"/>
      <c r="X412" s="55"/>
      <c r="Y412" s="55"/>
      <c r="Z412" s="55"/>
      <c r="AA412" s="55"/>
    </row>
    <row r="413" spans="1:27" ht="17.25" customHeight="1" thickBot="1">
      <c r="A413" s="13"/>
      <c r="B413" s="18"/>
      <c r="C413" s="18"/>
      <c r="D413" s="18"/>
      <c r="E413" s="24"/>
      <c r="F413" s="18"/>
      <c r="G413" s="18"/>
      <c r="H413" s="18"/>
      <c r="I413" s="18"/>
      <c r="J413" s="64" t="s">
        <v>607</v>
      </c>
      <c r="K413" s="18"/>
      <c r="L413" s="70" t="s">
        <v>700</v>
      </c>
      <c r="M413" s="70"/>
      <c r="N413" s="70"/>
      <c r="O413" s="70"/>
      <c r="P413" s="70"/>
    </row>
    <row r="414" spans="1:27" ht="18" thickBot="1">
      <c r="A414" s="13"/>
      <c r="B414" s="70" t="s">
        <v>701</v>
      </c>
      <c r="C414" s="70"/>
      <c r="D414" s="18"/>
      <c r="E414" s="65" t="s">
        <v>702</v>
      </c>
      <c r="F414" s="18"/>
      <c r="G414" s="70" t="s">
        <v>703</v>
      </c>
      <c r="H414" s="70"/>
      <c r="I414" s="18"/>
      <c r="J414" s="65" t="s">
        <v>704</v>
      </c>
      <c r="K414" s="18"/>
      <c r="L414" s="129">
        <v>41729</v>
      </c>
      <c r="M414" s="129"/>
      <c r="N414" s="33"/>
      <c r="O414" s="129">
        <v>41639</v>
      </c>
      <c r="P414" s="129"/>
    </row>
    <row r="415" spans="1:27">
      <c r="A415" s="13"/>
      <c r="B415" s="24"/>
      <c r="C415" s="24"/>
      <c r="D415" s="24"/>
      <c r="E415" s="24"/>
      <c r="F415" s="24"/>
      <c r="G415" s="69" t="s">
        <v>705</v>
      </c>
      <c r="H415" s="69"/>
      <c r="I415" s="69"/>
      <c r="J415" s="69"/>
      <c r="K415" s="69"/>
      <c r="L415" s="69"/>
      <c r="M415" s="69"/>
      <c r="N415" s="69"/>
      <c r="O415" s="69"/>
      <c r="P415" s="69"/>
    </row>
    <row r="416" spans="1:27">
      <c r="A416" s="13"/>
      <c r="B416" s="116" t="s">
        <v>706</v>
      </c>
      <c r="C416" s="116"/>
      <c r="D416" s="18"/>
      <c r="E416" s="24"/>
      <c r="F416" s="18"/>
      <c r="G416" s="18"/>
      <c r="H416" s="18"/>
      <c r="I416" s="18"/>
      <c r="J416" s="24"/>
      <c r="K416" s="18"/>
      <c r="L416" s="18"/>
      <c r="M416" s="18"/>
      <c r="N416" s="18"/>
      <c r="O416" s="18"/>
      <c r="P416" s="18"/>
    </row>
    <row r="417" spans="1:16">
      <c r="A417" s="13"/>
      <c r="B417" s="18"/>
      <c r="C417" s="46" t="s">
        <v>707</v>
      </c>
      <c r="D417" s="18"/>
      <c r="E417" s="86" t="s">
        <v>708</v>
      </c>
      <c r="F417" s="18"/>
      <c r="G417" s="46" t="s">
        <v>196</v>
      </c>
      <c r="H417" s="87">
        <v>300</v>
      </c>
      <c r="I417" s="18"/>
      <c r="J417" s="128">
        <v>2.4299999999999999E-2</v>
      </c>
      <c r="K417" s="18"/>
      <c r="L417" s="46" t="s">
        <v>196</v>
      </c>
      <c r="M417" s="87">
        <v>-4.7</v>
      </c>
      <c r="N417" s="18"/>
      <c r="O417" s="46" t="s">
        <v>196</v>
      </c>
      <c r="P417" s="87">
        <v>-6.8</v>
      </c>
    </row>
    <row r="418" spans="1:16">
      <c r="A418" s="13"/>
      <c r="B418" s="18"/>
      <c r="C418" s="18"/>
      <c r="D418" s="18"/>
      <c r="E418" s="24"/>
      <c r="F418" s="18"/>
      <c r="G418" s="18"/>
      <c r="H418" s="18"/>
      <c r="I418" s="18"/>
      <c r="J418" s="24"/>
      <c r="K418" s="18"/>
      <c r="L418" s="18"/>
      <c r="M418" s="18"/>
      <c r="N418" s="18"/>
      <c r="O418" s="18"/>
      <c r="P418" s="18"/>
    </row>
    <row r="419" spans="1:16">
      <c r="A419" s="13"/>
      <c r="B419" s="116" t="s">
        <v>709</v>
      </c>
      <c r="C419" s="116"/>
      <c r="D419" s="18"/>
      <c r="E419" s="24"/>
      <c r="F419" s="18"/>
      <c r="G419" s="18"/>
      <c r="H419" s="18"/>
      <c r="I419" s="18"/>
      <c r="J419" s="24"/>
      <c r="K419" s="18"/>
      <c r="L419" s="18"/>
      <c r="M419" s="18"/>
      <c r="N419" s="18"/>
      <c r="O419" s="18"/>
      <c r="P419" s="18"/>
    </row>
    <row r="420" spans="1:16">
      <c r="A420" s="13"/>
      <c r="B420" s="18"/>
      <c r="C420" s="46" t="s">
        <v>707</v>
      </c>
      <c r="D420" s="18"/>
      <c r="E420" s="86" t="s">
        <v>708</v>
      </c>
      <c r="F420" s="18"/>
      <c r="G420" s="46" t="s">
        <v>196</v>
      </c>
      <c r="H420" s="87">
        <v>400</v>
      </c>
      <c r="I420" s="18"/>
      <c r="J420" s="128">
        <v>2.2100000000000002E-2</v>
      </c>
      <c r="K420" s="18"/>
      <c r="L420" s="46" t="s">
        <v>196</v>
      </c>
      <c r="M420" s="87">
        <v>-13.2</v>
      </c>
      <c r="N420" s="18"/>
      <c r="O420" s="46" t="s">
        <v>196</v>
      </c>
      <c r="P420" s="87">
        <v>-13.8</v>
      </c>
    </row>
    <row r="421" spans="1:16">
      <c r="A421" s="13"/>
      <c r="B421" s="18"/>
      <c r="C421" s="18"/>
      <c r="D421" s="18"/>
      <c r="E421" s="24"/>
      <c r="F421" s="18"/>
      <c r="G421" s="18"/>
      <c r="H421" s="18"/>
      <c r="I421" s="18"/>
      <c r="J421" s="24"/>
      <c r="K421" s="18"/>
      <c r="L421" s="18"/>
      <c r="M421" s="18"/>
      <c r="N421" s="18"/>
      <c r="O421" s="18"/>
      <c r="P421" s="18"/>
    </row>
    <row r="422" spans="1:16">
      <c r="A422" s="13"/>
      <c r="B422" s="116" t="s">
        <v>710</v>
      </c>
      <c r="C422" s="116"/>
      <c r="D422" s="18"/>
      <c r="E422" s="24"/>
      <c r="F422" s="18"/>
      <c r="G422" s="18"/>
      <c r="H422" s="18"/>
      <c r="I422" s="18"/>
      <c r="J422" s="24"/>
      <c r="K422" s="18"/>
      <c r="L422" s="18"/>
      <c r="M422" s="18"/>
      <c r="N422" s="18"/>
      <c r="O422" s="18"/>
      <c r="P422" s="18"/>
    </row>
    <row r="423" spans="1:16">
      <c r="A423" s="13"/>
      <c r="B423" s="18"/>
      <c r="C423" s="46" t="s">
        <v>707</v>
      </c>
      <c r="D423" s="18"/>
      <c r="E423" s="86" t="s">
        <v>708</v>
      </c>
      <c r="F423" s="18"/>
      <c r="G423" s="46" t="s">
        <v>196</v>
      </c>
      <c r="H423" s="87">
        <v>500</v>
      </c>
      <c r="I423" s="18"/>
      <c r="J423" s="128">
        <v>2.0799999999999999E-2</v>
      </c>
      <c r="K423" s="18"/>
      <c r="L423" s="46" t="s">
        <v>196</v>
      </c>
      <c r="M423" s="87">
        <v>1.9</v>
      </c>
      <c r="N423" s="18"/>
      <c r="O423" s="46" t="s">
        <v>196</v>
      </c>
      <c r="P423" s="87">
        <v>3.3</v>
      </c>
    </row>
    <row r="424" spans="1:16">
      <c r="A424" s="13"/>
      <c r="B424" s="18"/>
      <c r="C424" s="18"/>
      <c r="D424" s="18"/>
      <c r="E424" s="24"/>
      <c r="F424" s="18"/>
      <c r="G424" s="18"/>
      <c r="H424" s="18"/>
      <c r="I424" s="18"/>
      <c r="J424" s="24"/>
      <c r="K424" s="18"/>
      <c r="L424" s="18"/>
      <c r="M424" s="18"/>
      <c r="N424" s="18"/>
      <c r="O424" s="18"/>
      <c r="P424" s="18"/>
    </row>
    <row r="425" spans="1:16">
      <c r="A425" s="13"/>
      <c r="B425" s="116" t="s">
        <v>711</v>
      </c>
      <c r="C425" s="116"/>
      <c r="D425" s="18"/>
      <c r="E425" s="24"/>
      <c r="F425" s="18"/>
      <c r="G425" s="18"/>
      <c r="H425" s="18"/>
      <c r="I425" s="18"/>
      <c r="J425" s="24"/>
      <c r="K425" s="18"/>
      <c r="L425" s="18"/>
      <c r="M425" s="18"/>
      <c r="N425" s="18"/>
      <c r="O425" s="18"/>
      <c r="P425" s="18"/>
    </row>
    <row r="426" spans="1:16" ht="17.25">
      <c r="A426" s="13"/>
      <c r="B426" s="18"/>
      <c r="C426" s="46" t="s">
        <v>712</v>
      </c>
      <c r="D426" s="18"/>
      <c r="E426" s="86" t="s">
        <v>708</v>
      </c>
      <c r="F426" s="18"/>
      <c r="G426" s="46" t="s">
        <v>196</v>
      </c>
      <c r="H426" s="122">
        <v>1850</v>
      </c>
      <c r="I426" s="18"/>
      <c r="J426" s="128">
        <v>4.2700000000000002E-2</v>
      </c>
      <c r="K426" s="18"/>
      <c r="L426" s="46" t="s">
        <v>196</v>
      </c>
      <c r="M426" s="87">
        <v>-189.1</v>
      </c>
      <c r="N426" s="18"/>
      <c r="O426" s="46" t="s">
        <v>196</v>
      </c>
      <c r="P426" s="87">
        <v>-132.69999999999999</v>
      </c>
    </row>
    <row r="427" spans="1:16">
      <c r="A427" s="13"/>
      <c r="B427" s="18"/>
      <c r="C427" s="46" t="s">
        <v>713</v>
      </c>
      <c r="D427" s="18"/>
      <c r="E427" s="86" t="s">
        <v>708</v>
      </c>
      <c r="F427" s="18"/>
      <c r="G427" s="46" t="s">
        <v>196</v>
      </c>
      <c r="H427" s="87">
        <v>500</v>
      </c>
      <c r="I427" s="18"/>
      <c r="J427" s="128">
        <v>2.87E-2</v>
      </c>
      <c r="K427" s="18"/>
      <c r="L427" s="46" t="s">
        <v>196</v>
      </c>
      <c r="M427" s="87">
        <v>40</v>
      </c>
      <c r="N427" s="18"/>
      <c r="O427" s="46" t="s">
        <v>196</v>
      </c>
      <c r="P427" s="87">
        <v>60.8</v>
      </c>
    </row>
    <row r="428" spans="1:16">
      <c r="A428" s="13"/>
      <c r="B428" s="53" t="s">
        <v>714</v>
      </c>
      <c r="C428" s="53"/>
      <c r="D428" s="18"/>
      <c r="E428" s="18"/>
      <c r="F428" s="18"/>
      <c r="G428" s="18"/>
      <c r="H428" s="18"/>
      <c r="I428" s="18"/>
      <c r="J428" s="18"/>
      <c r="K428" s="18"/>
      <c r="L428" s="18"/>
      <c r="M428" s="18"/>
      <c r="N428" s="18"/>
      <c r="O428" s="18"/>
      <c r="P428" s="18"/>
    </row>
    <row r="429" spans="1:16">
      <c r="A429" s="13"/>
      <c r="B429" s="123" t="s">
        <v>217</v>
      </c>
      <c r="C429" s="125" t="s">
        <v>715</v>
      </c>
      <c r="D429" s="125"/>
      <c r="E429" s="125"/>
      <c r="F429" s="125"/>
      <c r="G429" s="125"/>
      <c r="H429" s="125"/>
      <c r="I429" s="125"/>
      <c r="J429" s="125"/>
      <c r="K429" s="125"/>
      <c r="L429" s="125"/>
      <c r="M429" s="125"/>
      <c r="N429" s="125"/>
      <c r="O429" s="125"/>
      <c r="P429" s="125"/>
    </row>
    <row r="430" spans="1:16">
      <c r="A430" s="13"/>
      <c r="B430" s="123" t="s">
        <v>219</v>
      </c>
      <c r="C430" s="125" t="s">
        <v>716</v>
      </c>
      <c r="D430" s="125"/>
      <c r="E430" s="125"/>
      <c r="F430" s="125"/>
      <c r="G430" s="125"/>
      <c r="H430" s="125"/>
      <c r="I430" s="125"/>
      <c r="J430" s="125"/>
      <c r="K430" s="125"/>
      <c r="L430" s="125"/>
      <c r="M430" s="125"/>
      <c r="N430" s="125"/>
      <c r="O430" s="125"/>
      <c r="P430" s="125"/>
    </row>
    <row r="431" spans="1:16">
      <c r="A431" s="13"/>
      <c r="B431" s="123" t="s">
        <v>221</v>
      </c>
      <c r="C431" s="125" t="s">
        <v>717</v>
      </c>
      <c r="D431" s="125"/>
      <c r="E431" s="125"/>
      <c r="F431" s="125"/>
      <c r="G431" s="125"/>
      <c r="H431" s="125"/>
      <c r="I431" s="125"/>
      <c r="J431" s="125"/>
      <c r="K431" s="125"/>
      <c r="L431" s="125"/>
      <c r="M431" s="125"/>
      <c r="N431" s="125"/>
      <c r="O431" s="125"/>
      <c r="P431" s="125"/>
    </row>
    <row r="432" spans="1:16" ht="17.25" customHeight="1" thickBot="1">
      <c r="A432" s="13"/>
      <c r="B432" s="18"/>
      <c r="C432" s="18"/>
      <c r="D432" s="18"/>
      <c r="E432" s="24"/>
      <c r="F432" s="18"/>
      <c r="G432" s="18"/>
      <c r="H432" s="18"/>
      <c r="I432" s="18"/>
      <c r="J432" s="64" t="s">
        <v>607</v>
      </c>
      <c r="K432" s="18"/>
      <c r="L432" s="70" t="s">
        <v>700</v>
      </c>
      <c r="M432" s="70"/>
      <c r="N432" s="70"/>
      <c r="O432" s="70"/>
      <c r="P432" s="70"/>
    </row>
    <row r="433" spans="1:16" ht="18" thickBot="1">
      <c r="A433" s="13"/>
      <c r="B433" s="70" t="s">
        <v>701</v>
      </c>
      <c r="C433" s="70"/>
      <c r="D433" s="18"/>
      <c r="E433" s="65" t="s">
        <v>702</v>
      </c>
      <c r="F433" s="18"/>
      <c r="G433" s="70" t="s">
        <v>703</v>
      </c>
      <c r="H433" s="70"/>
      <c r="I433" s="18"/>
      <c r="J433" s="65" t="s">
        <v>704</v>
      </c>
      <c r="K433" s="18"/>
      <c r="L433" s="129">
        <v>41729</v>
      </c>
      <c r="M433" s="129"/>
      <c r="N433" s="33"/>
      <c r="O433" s="129">
        <v>41639</v>
      </c>
      <c r="P433" s="129"/>
    </row>
    <row r="434" spans="1:16">
      <c r="A434" s="13"/>
      <c r="B434" s="24"/>
      <c r="C434" s="24"/>
      <c r="D434" s="24"/>
      <c r="E434" s="24"/>
      <c r="F434" s="24"/>
      <c r="G434" s="69" t="s">
        <v>705</v>
      </c>
      <c r="H434" s="69"/>
      <c r="I434" s="69"/>
      <c r="J434" s="69"/>
      <c r="K434" s="69"/>
      <c r="L434" s="69"/>
      <c r="M434" s="69"/>
      <c r="N434" s="69"/>
      <c r="O434" s="69"/>
      <c r="P434" s="69"/>
    </row>
    <row r="435" spans="1:16">
      <c r="A435" s="13"/>
      <c r="B435" s="116" t="s">
        <v>706</v>
      </c>
      <c r="C435" s="116"/>
      <c r="D435" s="18"/>
      <c r="E435" s="24"/>
      <c r="F435" s="18"/>
      <c r="G435" s="18"/>
      <c r="H435" s="18"/>
      <c r="I435" s="18"/>
      <c r="J435" s="24"/>
      <c r="K435" s="18"/>
      <c r="L435" s="18"/>
      <c r="M435" s="18"/>
      <c r="N435" s="18"/>
      <c r="O435" s="18"/>
      <c r="P435" s="18"/>
    </row>
    <row r="436" spans="1:16">
      <c r="A436" s="13"/>
      <c r="B436" s="18"/>
      <c r="C436" s="46" t="s">
        <v>707</v>
      </c>
      <c r="D436" s="18"/>
      <c r="E436" s="86" t="s">
        <v>708</v>
      </c>
      <c r="F436" s="18"/>
      <c r="G436" s="46" t="s">
        <v>196</v>
      </c>
      <c r="H436" s="87">
        <v>300</v>
      </c>
      <c r="I436" s="18"/>
      <c r="J436" s="128">
        <v>2.4299999999999999E-2</v>
      </c>
      <c r="K436" s="18"/>
      <c r="L436" s="46" t="s">
        <v>196</v>
      </c>
      <c r="M436" s="87">
        <v>-4.7</v>
      </c>
      <c r="N436" s="18"/>
      <c r="O436" s="46" t="s">
        <v>196</v>
      </c>
      <c r="P436" s="87">
        <v>-6.8</v>
      </c>
    </row>
    <row r="437" spans="1:16">
      <c r="A437" s="13"/>
      <c r="B437" s="18"/>
      <c r="C437" s="18"/>
      <c r="D437" s="18"/>
      <c r="E437" s="24"/>
      <c r="F437" s="18"/>
      <c r="G437" s="18"/>
      <c r="H437" s="18"/>
      <c r="I437" s="18"/>
      <c r="J437" s="24"/>
      <c r="K437" s="18"/>
      <c r="L437" s="18"/>
      <c r="M437" s="18"/>
      <c r="N437" s="18"/>
      <c r="O437" s="18"/>
      <c r="P437" s="18"/>
    </row>
    <row r="438" spans="1:16">
      <c r="A438" s="13"/>
      <c r="B438" s="116" t="s">
        <v>709</v>
      </c>
      <c r="C438" s="116"/>
      <c r="D438" s="18"/>
      <c r="E438" s="24"/>
      <c r="F438" s="18"/>
      <c r="G438" s="18"/>
      <c r="H438" s="18"/>
      <c r="I438" s="18"/>
      <c r="J438" s="24"/>
      <c r="K438" s="18"/>
      <c r="L438" s="18"/>
      <c r="M438" s="18"/>
      <c r="N438" s="18"/>
      <c r="O438" s="18"/>
      <c r="P438" s="18"/>
    </row>
    <row r="439" spans="1:16">
      <c r="A439" s="13"/>
      <c r="B439" s="18"/>
      <c r="C439" s="46" t="s">
        <v>707</v>
      </c>
      <c r="D439" s="18"/>
      <c r="E439" s="86" t="s">
        <v>708</v>
      </c>
      <c r="F439" s="18"/>
      <c r="G439" s="46" t="s">
        <v>196</v>
      </c>
      <c r="H439" s="87">
        <v>400</v>
      </c>
      <c r="I439" s="18"/>
      <c r="J439" s="128">
        <v>2.2100000000000002E-2</v>
      </c>
      <c r="K439" s="18"/>
      <c r="L439" s="46" t="s">
        <v>196</v>
      </c>
      <c r="M439" s="87">
        <v>-13.2</v>
      </c>
      <c r="N439" s="18"/>
      <c r="O439" s="46" t="s">
        <v>196</v>
      </c>
      <c r="P439" s="87">
        <v>-13.8</v>
      </c>
    </row>
    <row r="440" spans="1:16">
      <c r="A440" s="13"/>
      <c r="B440" s="18"/>
      <c r="C440" s="18"/>
      <c r="D440" s="18"/>
      <c r="E440" s="24"/>
      <c r="F440" s="18"/>
      <c r="G440" s="18"/>
      <c r="H440" s="18"/>
      <c r="I440" s="18"/>
      <c r="J440" s="24"/>
      <c r="K440" s="18"/>
      <c r="L440" s="18"/>
      <c r="M440" s="18"/>
      <c r="N440" s="18"/>
      <c r="O440" s="18"/>
      <c r="P440" s="18"/>
    </row>
    <row r="441" spans="1:16">
      <c r="A441" s="13"/>
      <c r="B441" s="116" t="s">
        <v>710</v>
      </c>
      <c r="C441" s="116"/>
      <c r="D441" s="18"/>
      <c r="E441" s="24"/>
      <c r="F441" s="18"/>
      <c r="G441" s="18"/>
      <c r="H441" s="18"/>
      <c r="I441" s="18"/>
      <c r="J441" s="24"/>
      <c r="K441" s="18"/>
      <c r="L441" s="18"/>
      <c r="M441" s="18"/>
      <c r="N441" s="18"/>
      <c r="O441" s="18"/>
      <c r="P441" s="18"/>
    </row>
    <row r="442" spans="1:16">
      <c r="A442" s="13"/>
      <c r="B442" s="18"/>
      <c r="C442" s="46" t="s">
        <v>707</v>
      </c>
      <c r="D442" s="18"/>
      <c r="E442" s="86" t="s">
        <v>708</v>
      </c>
      <c r="F442" s="18"/>
      <c r="G442" s="46" t="s">
        <v>196</v>
      </c>
      <c r="H442" s="87">
        <v>500</v>
      </c>
      <c r="I442" s="18"/>
      <c r="J442" s="128">
        <v>2.0799999999999999E-2</v>
      </c>
      <c r="K442" s="18"/>
      <c r="L442" s="46" t="s">
        <v>196</v>
      </c>
      <c r="M442" s="87">
        <v>1.9</v>
      </c>
      <c r="N442" s="18"/>
      <c r="O442" s="46" t="s">
        <v>196</v>
      </c>
      <c r="P442" s="87">
        <v>3.3</v>
      </c>
    </row>
    <row r="443" spans="1:16">
      <c r="A443" s="13"/>
      <c r="B443" s="18"/>
      <c r="C443" s="18"/>
      <c r="D443" s="18"/>
      <c r="E443" s="24"/>
      <c r="F443" s="18"/>
      <c r="G443" s="18"/>
      <c r="H443" s="18"/>
      <c r="I443" s="18"/>
      <c r="J443" s="24"/>
      <c r="K443" s="18"/>
      <c r="L443" s="18"/>
      <c r="M443" s="18"/>
      <c r="N443" s="18"/>
      <c r="O443" s="18"/>
      <c r="P443" s="18"/>
    </row>
    <row r="444" spans="1:16">
      <c r="A444" s="13"/>
      <c r="B444" s="116" t="s">
        <v>711</v>
      </c>
      <c r="C444" s="116"/>
      <c r="D444" s="18"/>
      <c r="E444" s="24"/>
      <c r="F444" s="18"/>
      <c r="G444" s="18"/>
      <c r="H444" s="18"/>
      <c r="I444" s="18"/>
      <c r="J444" s="24"/>
      <c r="K444" s="18"/>
      <c r="L444" s="18"/>
      <c r="M444" s="18"/>
      <c r="N444" s="18"/>
      <c r="O444" s="18"/>
      <c r="P444" s="18"/>
    </row>
    <row r="445" spans="1:16" ht="17.25">
      <c r="A445" s="13"/>
      <c r="B445" s="18"/>
      <c r="C445" s="46" t="s">
        <v>712</v>
      </c>
      <c r="D445" s="18"/>
      <c r="E445" s="86" t="s">
        <v>708</v>
      </c>
      <c r="F445" s="18"/>
      <c r="G445" s="46" t="s">
        <v>196</v>
      </c>
      <c r="H445" s="122">
        <v>1850</v>
      </c>
      <c r="I445" s="18"/>
      <c r="J445" s="128">
        <v>4.2700000000000002E-2</v>
      </c>
      <c r="K445" s="18"/>
      <c r="L445" s="46" t="s">
        <v>196</v>
      </c>
      <c r="M445" s="87">
        <v>-189.1</v>
      </c>
      <c r="N445" s="18"/>
      <c r="O445" s="46" t="s">
        <v>196</v>
      </c>
      <c r="P445" s="87">
        <v>-132.69999999999999</v>
      </c>
    </row>
    <row r="446" spans="1:16">
      <c r="A446" s="13"/>
      <c r="B446" s="18"/>
      <c r="C446" s="46" t="s">
        <v>713</v>
      </c>
      <c r="D446" s="18"/>
      <c r="E446" s="86" t="s">
        <v>708</v>
      </c>
      <c r="F446" s="18"/>
      <c r="G446" s="46" t="s">
        <v>196</v>
      </c>
      <c r="H446" s="87">
        <v>500</v>
      </c>
      <c r="I446" s="18"/>
      <c r="J446" s="128">
        <v>2.87E-2</v>
      </c>
      <c r="K446" s="18"/>
      <c r="L446" s="46" t="s">
        <v>196</v>
      </c>
      <c r="M446" s="87">
        <v>40</v>
      </c>
      <c r="N446" s="18"/>
      <c r="O446" s="46" t="s">
        <v>196</v>
      </c>
      <c r="P446" s="87">
        <v>60.8</v>
      </c>
    </row>
    <row r="447" spans="1:16">
      <c r="A447" s="13"/>
      <c r="B447" s="53" t="s">
        <v>714</v>
      </c>
      <c r="C447" s="53"/>
      <c r="D447" s="18"/>
      <c r="E447" s="18"/>
      <c r="F447" s="18"/>
      <c r="G447" s="18"/>
      <c r="H447" s="18"/>
      <c r="I447" s="18"/>
      <c r="J447" s="18"/>
      <c r="K447" s="18"/>
      <c r="L447" s="18"/>
      <c r="M447" s="18"/>
      <c r="N447" s="18"/>
      <c r="O447" s="18"/>
      <c r="P447" s="18"/>
    </row>
    <row r="448" spans="1:16">
      <c r="A448" s="13"/>
      <c r="B448" s="123" t="s">
        <v>217</v>
      </c>
      <c r="C448" s="125" t="s">
        <v>715</v>
      </c>
      <c r="D448" s="125"/>
      <c r="E448" s="125"/>
      <c r="F448" s="125"/>
      <c r="G448" s="125"/>
      <c r="H448" s="125"/>
      <c r="I448" s="125"/>
      <c r="J448" s="125"/>
      <c r="K448" s="125"/>
      <c r="L448" s="125"/>
      <c r="M448" s="125"/>
      <c r="N448" s="125"/>
      <c r="O448" s="125"/>
      <c r="P448" s="125"/>
    </row>
    <row r="449" spans="1:27">
      <c r="A449" s="13"/>
      <c r="B449" s="123" t="s">
        <v>219</v>
      </c>
      <c r="C449" s="125" t="s">
        <v>716</v>
      </c>
      <c r="D449" s="125"/>
      <c r="E449" s="125"/>
      <c r="F449" s="125"/>
      <c r="G449" s="125"/>
      <c r="H449" s="125"/>
      <c r="I449" s="125"/>
      <c r="J449" s="125"/>
      <c r="K449" s="125"/>
      <c r="L449" s="125"/>
      <c r="M449" s="125"/>
      <c r="N449" s="125"/>
      <c r="O449" s="125"/>
      <c r="P449" s="125"/>
    </row>
    <row r="450" spans="1:27">
      <c r="A450" s="13"/>
      <c r="B450" s="123" t="s">
        <v>221</v>
      </c>
      <c r="C450" s="125" t="s">
        <v>717</v>
      </c>
      <c r="D450" s="125"/>
      <c r="E450" s="125"/>
      <c r="F450" s="125"/>
      <c r="G450" s="125"/>
      <c r="H450" s="125"/>
      <c r="I450" s="125"/>
      <c r="J450" s="125"/>
      <c r="K450" s="125"/>
      <c r="L450" s="125"/>
      <c r="M450" s="125"/>
      <c r="N450" s="125"/>
      <c r="O450" s="125"/>
      <c r="P450" s="125"/>
    </row>
    <row r="451" spans="1:27" ht="15" customHeight="1">
      <c r="A451" s="13" t="s">
        <v>854</v>
      </c>
      <c r="B451" s="12" t="s">
        <v>4</v>
      </c>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row>
    <row r="452" spans="1:27">
      <c r="A452" s="13"/>
      <c r="B452" s="92" t="s">
        <v>597</v>
      </c>
      <c r="C452" s="92"/>
      <c r="D452" s="92"/>
      <c r="E452" s="92"/>
      <c r="F452" s="92"/>
      <c r="G452" s="92"/>
      <c r="H452" s="92"/>
      <c r="I452" s="92"/>
      <c r="J452" s="92"/>
      <c r="K452" s="92"/>
      <c r="L452" s="92"/>
      <c r="M452" s="92"/>
      <c r="N452" s="92"/>
      <c r="O452" s="18"/>
    </row>
    <row r="453" spans="1:27">
      <c r="A453" s="13"/>
      <c r="B453" s="18"/>
      <c r="C453" s="18"/>
      <c r="D453" s="18"/>
      <c r="E453" s="24"/>
      <c r="F453" s="18"/>
      <c r="G453" s="18"/>
      <c r="H453" s="18"/>
      <c r="I453" s="18"/>
      <c r="J453" s="18"/>
      <c r="K453" s="18"/>
      <c r="L453" s="18"/>
      <c r="M453" s="18"/>
      <c r="N453" s="18"/>
      <c r="O453" s="18"/>
    </row>
    <row r="454" spans="1:27" ht="17.25" customHeight="1" thickBot="1">
      <c r="A454" s="13"/>
      <c r="B454" s="18"/>
      <c r="C454" s="18"/>
      <c r="D454" s="18"/>
      <c r="E454" s="96" t="s">
        <v>482</v>
      </c>
      <c r="F454" s="96"/>
      <c r="G454" s="18"/>
      <c r="H454" s="18"/>
      <c r="I454" s="18"/>
      <c r="J454" s="18"/>
      <c r="K454" s="18"/>
      <c r="L454" s="93" t="s">
        <v>598</v>
      </c>
      <c r="M454" s="93"/>
      <c r="N454" s="93"/>
      <c r="O454" s="18"/>
    </row>
    <row r="455" spans="1:27">
      <c r="A455" s="13"/>
      <c r="B455" s="18"/>
      <c r="C455" s="18"/>
      <c r="D455" s="18"/>
      <c r="E455" s="96" t="s">
        <v>227</v>
      </c>
      <c r="F455" s="96"/>
      <c r="G455" s="18"/>
      <c r="H455" s="83" t="s">
        <v>599</v>
      </c>
      <c r="I455" s="18"/>
      <c r="J455" s="83" t="s">
        <v>600</v>
      </c>
      <c r="K455" s="18"/>
      <c r="L455" s="21"/>
      <c r="M455" s="21"/>
      <c r="N455" s="85" t="s">
        <v>601</v>
      </c>
      <c r="O455" s="24"/>
    </row>
    <row r="456" spans="1:27" ht="15.75" thickBot="1">
      <c r="A456" s="13"/>
      <c r="B456" s="93" t="s">
        <v>602</v>
      </c>
      <c r="C456" s="93"/>
      <c r="D456" s="18"/>
      <c r="E456" s="93">
        <v>2014</v>
      </c>
      <c r="F456" s="93"/>
      <c r="G456" s="18"/>
      <c r="H456" s="84" t="s">
        <v>603</v>
      </c>
      <c r="I456" s="18"/>
      <c r="J456" s="84" t="s">
        <v>604</v>
      </c>
      <c r="K456" s="18"/>
      <c r="L456" s="84" t="s">
        <v>605</v>
      </c>
      <c r="M456" s="84" t="s">
        <v>606</v>
      </c>
      <c r="N456" s="84" t="s">
        <v>607</v>
      </c>
      <c r="O456" s="84" t="s">
        <v>608</v>
      </c>
    </row>
    <row r="457" spans="1:27">
      <c r="A457" s="13"/>
      <c r="B457" s="115" t="s">
        <v>609</v>
      </c>
      <c r="C457" s="115"/>
      <c r="D457" s="18"/>
      <c r="E457" s="95" t="s">
        <v>229</v>
      </c>
      <c r="F457" s="95"/>
      <c r="G457" s="18"/>
      <c r="H457" s="33"/>
      <c r="I457" s="18"/>
      <c r="J457" s="33"/>
      <c r="K457" s="18"/>
      <c r="L457" s="33"/>
      <c r="M457" s="33"/>
      <c r="N457" s="33"/>
      <c r="O457" s="21"/>
    </row>
    <row r="458" spans="1:27">
      <c r="A458" s="13"/>
      <c r="B458" s="18"/>
      <c r="C458" s="46" t="s">
        <v>610</v>
      </c>
      <c r="D458" s="18"/>
      <c r="E458" s="86" t="s">
        <v>196</v>
      </c>
      <c r="F458" s="86">
        <v>-0.3</v>
      </c>
      <c r="G458" s="18"/>
      <c r="H458" s="46" t="s">
        <v>611</v>
      </c>
      <c r="I458" s="18"/>
      <c r="J458" s="46" t="s">
        <v>612</v>
      </c>
      <c r="K458" s="18"/>
      <c r="L458" s="87">
        <v>3.88</v>
      </c>
      <c r="M458" s="87">
        <v>4.68</v>
      </c>
      <c r="N458" s="87">
        <v>4.42</v>
      </c>
      <c r="O458" s="86" t="s">
        <v>613</v>
      </c>
    </row>
    <row r="459" spans="1:27">
      <c r="A459" s="13"/>
      <c r="B459" s="18"/>
      <c r="C459" s="46" t="s">
        <v>614</v>
      </c>
      <c r="D459" s="18"/>
      <c r="E459" s="86" t="s">
        <v>196</v>
      </c>
      <c r="F459" s="86">
        <v>-3.1</v>
      </c>
      <c r="G459" s="18"/>
      <c r="H459" s="46" t="s">
        <v>611</v>
      </c>
      <c r="I459" s="18"/>
      <c r="J459" s="46" t="s">
        <v>615</v>
      </c>
      <c r="K459" s="18"/>
      <c r="L459" s="87">
        <v>1.01</v>
      </c>
      <c r="M459" s="87">
        <v>2.1800000000000002</v>
      </c>
      <c r="N459" s="87">
        <v>1.35</v>
      </c>
      <c r="O459" s="86" t="s">
        <v>616</v>
      </c>
    </row>
    <row r="460" spans="1:27">
      <c r="A460" s="13"/>
      <c r="B460" s="116" t="s">
        <v>617</v>
      </c>
      <c r="C460" s="116"/>
      <c r="D460" s="18"/>
      <c r="E460" s="18"/>
      <c r="F460" s="18"/>
      <c r="G460" s="18"/>
      <c r="H460" s="18"/>
      <c r="I460" s="18"/>
      <c r="J460" s="18"/>
      <c r="K460" s="18"/>
      <c r="L460" s="18"/>
      <c r="M460" s="18"/>
      <c r="N460" s="18"/>
      <c r="O460" s="24"/>
    </row>
    <row r="461" spans="1:27">
      <c r="A461" s="13"/>
      <c r="B461" s="18"/>
      <c r="C461" s="46" t="s">
        <v>610</v>
      </c>
      <c r="D461" s="18"/>
      <c r="E461" s="86" t="s">
        <v>196</v>
      </c>
      <c r="F461" s="86">
        <v>2.2999999999999998</v>
      </c>
      <c r="G461" s="18"/>
      <c r="H461" s="46" t="s">
        <v>611</v>
      </c>
      <c r="I461" s="18"/>
      <c r="J461" s="46" t="s">
        <v>612</v>
      </c>
      <c r="K461" s="18"/>
      <c r="L461" s="87">
        <v>3.34</v>
      </c>
      <c r="M461" s="87">
        <v>5.17</v>
      </c>
      <c r="N461" s="87">
        <v>4.25</v>
      </c>
      <c r="O461" s="86" t="s">
        <v>613</v>
      </c>
    </row>
    <row r="462" spans="1:27">
      <c r="A462" s="13"/>
      <c r="B462" s="18"/>
      <c r="C462" s="46" t="s">
        <v>618</v>
      </c>
      <c r="D462" s="18"/>
      <c r="E462" s="86" t="s">
        <v>196</v>
      </c>
      <c r="F462" s="86">
        <v>-1.2</v>
      </c>
      <c r="G462" s="18"/>
      <c r="H462" s="46" t="s">
        <v>611</v>
      </c>
      <c r="I462" s="18"/>
      <c r="J462" s="46" t="s">
        <v>619</v>
      </c>
      <c r="K462" s="18"/>
      <c r="L462" s="87">
        <v>87.93</v>
      </c>
      <c r="M462" s="87">
        <v>106.27</v>
      </c>
      <c r="N462" s="87">
        <v>100.05</v>
      </c>
      <c r="O462" s="86" t="s">
        <v>620</v>
      </c>
    </row>
    <row r="463" spans="1:27">
      <c r="A463" s="13"/>
      <c r="B463" s="18"/>
      <c r="C463" s="46" t="s">
        <v>614</v>
      </c>
      <c r="D463" s="18"/>
      <c r="E463" s="86" t="s">
        <v>196</v>
      </c>
      <c r="F463" s="86">
        <v>2.5</v>
      </c>
      <c r="G463" s="18"/>
      <c r="H463" s="46" t="s">
        <v>611</v>
      </c>
      <c r="I463" s="18"/>
      <c r="J463" s="46" t="s">
        <v>615</v>
      </c>
      <c r="K463" s="18"/>
      <c r="L463" s="87">
        <v>0.01</v>
      </c>
      <c r="M463" s="87">
        <v>2.31</v>
      </c>
      <c r="N463" s="87">
        <v>1.1100000000000001</v>
      </c>
      <c r="O463" s="86" t="s">
        <v>616</v>
      </c>
    </row>
    <row r="464" spans="1:27">
      <c r="A464" s="13"/>
      <c r="B464" s="18"/>
      <c r="C464" s="46" t="s">
        <v>40</v>
      </c>
      <c r="D464" s="18"/>
      <c r="E464" s="86" t="s">
        <v>196</v>
      </c>
      <c r="F464" s="86">
        <v>-0.4</v>
      </c>
      <c r="G464" s="18"/>
      <c r="H464" s="46" t="s">
        <v>611</v>
      </c>
      <c r="I464" s="18"/>
      <c r="J464" s="46" t="s">
        <v>621</v>
      </c>
      <c r="K464" s="18"/>
      <c r="L464" s="87">
        <v>34.229999999999997</v>
      </c>
      <c r="M464" s="87">
        <v>45.35</v>
      </c>
      <c r="N464" s="87">
        <v>38</v>
      </c>
      <c r="O464" s="86" t="s">
        <v>622</v>
      </c>
    </row>
    <row r="465" spans="1:15">
      <c r="A465" s="13"/>
      <c r="B465" s="116" t="s">
        <v>623</v>
      </c>
      <c r="C465" s="116"/>
      <c r="D465" s="18"/>
      <c r="E465" s="18"/>
      <c r="F465" s="18"/>
      <c r="G465" s="18"/>
      <c r="H465" s="18"/>
      <c r="I465" s="18"/>
      <c r="J465" s="18"/>
      <c r="K465" s="18"/>
      <c r="L465" s="18"/>
      <c r="M465" s="18"/>
      <c r="N465" s="18"/>
      <c r="O465" s="24"/>
    </row>
    <row r="466" spans="1:15" ht="15.75" thickBot="1">
      <c r="A466" s="13"/>
      <c r="B466" s="18"/>
      <c r="C466" s="46" t="s">
        <v>624</v>
      </c>
      <c r="D466" s="18"/>
      <c r="E466" s="112" t="s">
        <v>196</v>
      </c>
      <c r="F466" s="112">
        <v>7.2</v>
      </c>
      <c r="G466" s="18"/>
      <c r="H466" s="46" t="s">
        <v>625</v>
      </c>
      <c r="I466" s="18"/>
      <c r="J466" s="46" t="s">
        <v>626</v>
      </c>
      <c r="K466" s="18"/>
      <c r="L466" s="113">
        <v>0.15</v>
      </c>
      <c r="M466" s="113">
        <v>0.77</v>
      </c>
      <c r="N466" s="113">
        <v>0.34</v>
      </c>
      <c r="O466" s="24"/>
    </row>
    <row r="467" spans="1:15" ht="15.75" thickBot="1">
      <c r="A467" s="13"/>
      <c r="B467" s="116" t="s">
        <v>627</v>
      </c>
      <c r="C467" s="116"/>
      <c r="D467" s="18"/>
      <c r="E467" s="114" t="s">
        <v>196</v>
      </c>
      <c r="F467" s="114">
        <v>7</v>
      </c>
      <c r="G467" s="18"/>
      <c r="H467" s="18"/>
      <c r="I467" s="18"/>
      <c r="J467" s="18"/>
      <c r="K467" s="18"/>
      <c r="L467" s="18"/>
      <c r="M467" s="18"/>
      <c r="N467" s="18"/>
      <c r="O467" s="24"/>
    </row>
    <row r="468" spans="1:15" ht="15.75" thickTop="1">
      <c r="A468" s="13"/>
      <c r="B468" s="53" t="s">
        <v>532</v>
      </c>
      <c r="C468" s="53"/>
      <c r="D468" s="53"/>
      <c r="E468" s="53"/>
      <c r="F468" s="53"/>
      <c r="G468" s="53"/>
      <c r="H468" s="53"/>
      <c r="I468" s="53"/>
      <c r="J468" s="53"/>
      <c r="K468" s="53"/>
      <c r="L468" s="53"/>
      <c r="M468" s="53"/>
      <c r="N468" s="53"/>
      <c r="O468" s="53"/>
    </row>
    <row r="469" spans="1:15">
      <c r="A469" s="13"/>
      <c r="B469" s="45" t="s">
        <v>217</v>
      </c>
      <c r="C469" s="53" t="s">
        <v>628</v>
      </c>
      <c r="D469" s="53"/>
      <c r="E469" s="53"/>
      <c r="F469" s="53"/>
      <c r="G469" s="53"/>
      <c r="H469" s="53"/>
      <c r="I469" s="53"/>
      <c r="J469" s="53"/>
      <c r="K469" s="53"/>
      <c r="L469" s="53"/>
      <c r="M469" s="53"/>
      <c r="N469" s="53"/>
      <c r="O469" s="53"/>
    </row>
    <row r="470" spans="1:15">
      <c r="A470" s="13"/>
      <c r="B470" s="92" t="s">
        <v>597</v>
      </c>
      <c r="C470" s="92"/>
      <c r="D470" s="92"/>
      <c r="E470" s="92"/>
      <c r="F470" s="92"/>
      <c r="G470" s="92"/>
      <c r="H470" s="92"/>
      <c r="I470" s="92"/>
      <c r="J470" s="92"/>
      <c r="K470" s="92"/>
      <c r="L470" s="92"/>
      <c r="M470" s="92"/>
      <c r="N470" s="92"/>
      <c r="O470" s="18"/>
    </row>
    <row r="471" spans="1:15">
      <c r="A471" s="13"/>
      <c r="B471" s="18"/>
      <c r="C471" s="18"/>
      <c r="D471" s="18"/>
      <c r="E471" s="18"/>
      <c r="F471" s="18"/>
      <c r="G471" s="18"/>
      <c r="H471" s="18"/>
      <c r="I471" s="18"/>
      <c r="J471" s="18"/>
      <c r="K471" s="18"/>
      <c r="L471" s="18"/>
      <c r="M471" s="18"/>
      <c r="N471" s="18"/>
      <c r="O471" s="18"/>
    </row>
    <row r="472" spans="1:15" ht="17.25" customHeight="1" thickBot="1">
      <c r="A472" s="13"/>
      <c r="B472" s="18"/>
      <c r="C472" s="18"/>
      <c r="D472" s="18"/>
      <c r="E472" s="96" t="s">
        <v>482</v>
      </c>
      <c r="F472" s="96"/>
      <c r="G472" s="18"/>
      <c r="H472" s="18"/>
      <c r="I472" s="18"/>
      <c r="J472" s="18"/>
      <c r="K472" s="18"/>
      <c r="L472" s="93" t="s">
        <v>629</v>
      </c>
      <c r="M472" s="93"/>
      <c r="N472" s="93"/>
      <c r="O472" s="18"/>
    </row>
    <row r="473" spans="1:15">
      <c r="A473" s="13"/>
      <c r="B473" s="18"/>
      <c r="C473" s="18"/>
      <c r="D473" s="18"/>
      <c r="E473" s="96" t="s">
        <v>630</v>
      </c>
      <c r="F473" s="96"/>
      <c r="G473" s="18"/>
      <c r="H473" s="83" t="s">
        <v>599</v>
      </c>
      <c r="I473" s="18"/>
      <c r="J473" s="83" t="s">
        <v>600</v>
      </c>
      <c r="K473" s="18"/>
      <c r="L473" s="21"/>
      <c r="M473" s="21"/>
      <c r="N473" s="85" t="s">
        <v>601</v>
      </c>
      <c r="O473" s="18"/>
    </row>
    <row r="474" spans="1:15" ht="17.25" customHeight="1" thickBot="1">
      <c r="A474" s="13"/>
      <c r="B474" s="93" t="s">
        <v>602</v>
      </c>
      <c r="C474" s="93"/>
      <c r="D474" s="18"/>
      <c r="E474" s="93" t="s">
        <v>631</v>
      </c>
      <c r="F474" s="93"/>
      <c r="G474" s="18"/>
      <c r="H474" s="84" t="s">
        <v>632</v>
      </c>
      <c r="I474" s="18"/>
      <c r="J474" s="84" t="s">
        <v>604</v>
      </c>
      <c r="K474" s="18"/>
      <c r="L474" s="84" t="s">
        <v>605</v>
      </c>
      <c r="M474" s="84" t="s">
        <v>606</v>
      </c>
      <c r="N474" s="84" t="s">
        <v>607</v>
      </c>
      <c r="O474" s="84" t="s">
        <v>608</v>
      </c>
    </row>
    <row r="475" spans="1:15">
      <c r="A475" s="13"/>
      <c r="B475" s="115" t="s">
        <v>633</v>
      </c>
      <c r="C475" s="115"/>
      <c r="D475" s="18"/>
      <c r="E475" s="95" t="s">
        <v>229</v>
      </c>
      <c r="F475" s="95"/>
      <c r="G475" s="18"/>
      <c r="H475" s="33"/>
      <c r="I475" s="18"/>
      <c r="J475" s="33"/>
      <c r="K475" s="18"/>
      <c r="L475" s="33"/>
      <c r="M475" s="33"/>
      <c r="N475" s="33"/>
      <c r="O475" s="33"/>
    </row>
    <row r="476" spans="1:15">
      <c r="A476" s="13"/>
      <c r="B476" s="18"/>
      <c r="C476" s="46" t="s">
        <v>610</v>
      </c>
      <c r="D476" s="18"/>
      <c r="E476" s="46" t="s">
        <v>196</v>
      </c>
      <c r="F476" s="86">
        <v>0</v>
      </c>
      <c r="G476" s="18"/>
      <c r="H476" s="46" t="s">
        <v>611</v>
      </c>
      <c r="I476" s="18"/>
      <c r="J476" s="46" t="s">
        <v>612</v>
      </c>
      <c r="K476" s="18"/>
      <c r="L476" s="87">
        <v>3.64</v>
      </c>
      <c r="M476" s="87">
        <v>4.41</v>
      </c>
      <c r="N476" s="87">
        <v>4.1399999999999997</v>
      </c>
      <c r="O476" s="86" t="s">
        <v>613</v>
      </c>
    </row>
    <row r="477" spans="1:15">
      <c r="A477" s="13"/>
      <c r="B477" s="18"/>
      <c r="C477" s="46" t="s">
        <v>614</v>
      </c>
      <c r="D477" s="18"/>
      <c r="E477" s="46" t="s">
        <v>196</v>
      </c>
      <c r="F477" s="86">
        <v>-6.9</v>
      </c>
      <c r="G477" s="18"/>
      <c r="H477" s="46" t="s">
        <v>611</v>
      </c>
      <c r="I477" s="18"/>
      <c r="J477" s="46" t="s">
        <v>615</v>
      </c>
      <c r="K477" s="18"/>
      <c r="L477" s="87">
        <v>1</v>
      </c>
      <c r="M477" s="87">
        <v>2.13</v>
      </c>
      <c r="N477" s="87">
        <v>1.38</v>
      </c>
      <c r="O477" s="86" t="s">
        <v>616</v>
      </c>
    </row>
    <row r="478" spans="1:15">
      <c r="A478" s="13"/>
      <c r="B478" s="116" t="s">
        <v>634</v>
      </c>
      <c r="C478" s="116"/>
      <c r="D478" s="18"/>
      <c r="E478" s="18"/>
      <c r="F478" s="24"/>
      <c r="G478" s="18"/>
      <c r="H478" s="18"/>
      <c r="I478" s="18"/>
      <c r="J478" s="18"/>
      <c r="K478" s="18"/>
      <c r="L478" s="18"/>
      <c r="M478" s="18"/>
      <c r="N478" s="18"/>
      <c r="O478" s="24"/>
    </row>
    <row r="479" spans="1:15">
      <c r="A479" s="13"/>
      <c r="B479" s="18"/>
      <c r="C479" s="46" t="s">
        <v>610</v>
      </c>
      <c r="D479" s="18"/>
      <c r="E479" s="46" t="s">
        <v>196</v>
      </c>
      <c r="F479" s="86">
        <v>1.1000000000000001</v>
      </c>
      <c r="G479" s="18"/>
      <c r="H479" s="46" t="s">
        <v>611</v>
      </c>
      <c r="I479" s="18"/>
      <c r="J479" s="46" t="s">
        <v>612</v>
      </c>
      <c r="K479" s="18"/>
      <c r="L479" s="87">
        <v>3.36</v>
      </c>
      <c r="M479" s="87">
        <v>4.82</v>
      </c>
      <c r="N479" s="87">
        <v>4.1500000000000004</v>
      </c>
      <c r="O479" s="86" t="s">
        <v>613</v>
      </c>
    </row>
    <row r="480" spans="1:15">
      <c r="A480" s="13"/>
      <c r="B480" s="18"/>
      <c r="C480" s="46" t="s">
        <v>618</v>
      </c>
      <c r="D480" s="18"/>
      <c r="E480" s="46" t="s">
        <v>196</v>
      </c>
      <c r="F480" s="86">
        <v>-0.5</v>
      </c>
      <c r="G480" s="18"/>
      <c r="H480" s="46" t="s">
        <v>611</v>
      </c>
      <c r="I480" s="18"/>
      <c r="J480" s="46" t="s">
        <v>619</v>
      </c>
      <c r="K480" s="18"/>
      <c r="L480" s="87">
        <v>86.37</v>
      </c>
      <c r="M480" s="87">
        <v>103.04</v>
      </c>
      <c r="N480" s="87">
        <v>97.24</v>
      </c>
      <c r="O480" s="86" t="s">
        <v>620</v>
      </c>
    </row>
    <row r="481" spans="1:15">
      <c r="A481" s="13"/>
      <c r="B481" s="18"/>
      <c r="C481" s="46" t="s">
        <v>614</v>
      </c>
      <c r="D481" s="18"/>
      <c r="E481" s="46" t="s">
        <v>196</v>
      </c>
      <c r="F481" s="86">
        <v>-0.1</v>
      </c>
      <c r="G481" s="18"/>
      <c r="H481" s="46" t="s">
        <v>611</v>
      </c>
      <c r="I481" s="18"/>
      <c r="J481" s="46" t="s">
        <v>615</v>
      </c>
      <c r="K481" s="18"/>
      <c r="L481" s="87">
        <v>0.02</v>
      </c>
      <c r="M481" s="87">
        <v>2.19</v>
      </c>
      <c r="N481" s="87">
        <v>0.95</v>
      </c>
      <c r="O481" s="86" t="s">
        <v>616</v>
      </c>
    </row>
    <row r="482" spans="1:15">
      <c r="A482" s="13"/>
      <c r="B482" s="18"/>
      <c r="C482" s="46" t="s">
        <v>40</v>
      </c>
      <c r="D482" s="18"/>
      <c r="E482" s="46" t="s">
        <v>196</v>
      </c>
      <c r="F482" s="86">
        <v>-0.7</v>
      </c>
      <c r="G482" s="18"/>
      <c r="H482" s="46" t="s">
        <v>611</v>
      </c>
      <c r="I482" s="18"/>
      <c r="J482" s="46" t="s">
        <v>621</v>
      </c>
      <c r="K482" s="18"/>
      <c r="L482" s="87">
        <v>32.4</v>
      </c>
      <c r="M482" s="87">
        <v>38.979999999999997</v>
      </c>
      <c r="N482" s="87">
        <v>35.07</v>
      </c>
      <c r="O482" s="86" t="s">
        <v>622</v>
      </c>
    </row>
    <row r="483" spans="1:15">
      <c r="A483" s="13"/>
      <c r="B483" s="116" t="s">
        <v>623</v>
      </c>
      <c r="C483" s="116"/>
      <c r="D483" s="18"/>
      <c r="E483" s="18"/>
      <c r="F483" s="24"/>
      <c r="G483" s="18"/>
      <c r="H483" s="18"/>
      <c r="I483" s="18"/>
      <c r="J483" s="18"/>
      <c r="K483" s="18"/>
      <c r="L483" s="18"/>
      <c r="M483" s="18"/>
      <c r="N483" s="18"/>
      <c r="O483" s="18"/>
    </row>
    <row r="484" spans="1:15" ht="15.75" thickBot="1">
      <c r="A484" s="13"/>
      <c r="B484" s="18"/>
      <c r="C484" s="46" t="s">
        <v>624</v>
      </c>
      <c r="D484" s="18"/>
      <c r="E484" s="117" t="s">
        <v>196</v>
      </c>
      <c r="F484" s="112">
        <v>8.4</v>
      </c>
      <c r="G484" s="18"/>
      <c r="H484" s="46" t="s">
        <v>625</v>
      </c>
      <c r="I484" s="18"/>
      <c r="J484" s="46" t="s">
        <v>626</v>
      </c>
      <c r="K484" s="18"/>
      <c r="L484" s="113">
        <v>0.18</v>
      </c>
      <c r="M484" s="113">
        <v>0.44</v>
      </c>
      <c r="N484" s="113">
        <v>0.28000000000000003</v>
      </c>
      <c r="O484" s="18"/>
    </row>
    <row r="485" spans="1:15" ht="15.75" thickBot="1">
      <c r="A485" s="13"/>
      <c r="B485" s="116" t="s">
        <v>627</v>
      </c>
      <c r="C485" s="116"/>
      <c r="D485" s="18"/>
      <c r="E485" s="90" t="s">
        <v>196</v>
      </c>
      <c r="F485" s="114">
        <v>1.3</v>
      </c>
      <c r="G485" s="18"/>
      <c r="H485" s="18"/>
      <c r="I485" s="18"/>
      <c r="J485" s="18"/>
      <c r="K485" s="18"/>
      <c r="L485" s="18"/>
      <c r="M485" s="18"/>
      <c r="N485" s="18"/>
      <c r="O485" s="18"/>
    </row>
    <row r="486" spans="1:15" ht="15.75" thickTop="1">
      <c r="A486" s="13"/>
      <c r="B486" s="60"/>
      <c r="C486" s="60"/>
      <c r="D486" s="60"/>
      <c r="E486" s="40"/>
      <c r="F486" s="40"/>
      <c r="G486" s="18"/>
      <c r="H486" s="18"/>
      <c r="I486" s="18"/>
      <c r="J486" s="18"/>
      <c r="K486" s="18"/>
      <c r="L486" s="18"/>
      <c r="M486" s="18"/>
      <c r="N486" s="18"/>
      <c r="O486" s="18"/>
    </row>
    <row r="487" spans="1:15">
      <c r="A487" s="13"/>
      <c r="B487" s="47" t="s">
        <v>330</v>
      </c>
      <c r="C487" s="47"/>
      <c r="D487" s="47"/>
      <c r="E487" s="47"/>
      <c r="F487" s="47"/>
      <c r="G487" s="47"/>
      <c r="H487" s="47"/>
      <c r="I487" s="47"/>
      <c r="J487" s="47"/>
      <c r="K487" s="47"/>
      <c r="L487" s="47"/>
      <c r="M487" s="47"/>
      <c r="N487" s="47"/>
      <c r="O487" s="47"/>
    </row>
    <row r="488" spans="1:15">
      <c r="A488" s="13"/>
      <c r="B488" s="45" t="s">
        <v>217</v>
      </c>
      <c r="C488" s="53" t="s">
        <v>628</v>
      </c>
      <c r="D488" s="53"/>
      <c r="E488" s="53"/>
      <c r="F488" s="53"/>
      <c r="G488" s="53"/>
      <c r="H488" s="53"/>
      <c r="I488" s="53"/>
      <c r="J488" s="53"/>
      <c r="K488" s="53"/>
      <c r="L488" s="53"/>
      <c r="M488" s="53"/>
      <c r="N488" s="53"/>
      <c r="O488" s="53"/>
    </row>
    <row r="489" spans="1:15">
      <c r="A489" s="13"/>
      <c r="B489" s="45" t="s">
        <v>219</v>
      </c>
      <c r="C489" s="53" t="s">
        <v>635</v>
      </c>
      <c r="D489" s="53"/>
      <c r="E489" s="53"/>
      <c r="F489" s="53"/>
      <c r="G489" s="53"/>
      <c r="H489" s="53"/>
      <c r="I489" s="53"/>
      <c r="J489" s="53"/>
      <c r="K489" s="53"/>
      <c r="L489" s="53"/>
      <c r="M489" s="53"/>
      <c r="N489" s="53"/>
      <c r="O489" s="53"/>
    </row>
  </sheetData>
  <mergeCells count="435">
    <mergeCell ref="A451:A489"/>
    <mergeCell ref="B451:AA451"/>
    <mergeCell ref="A357:A409"/>
    <mergeCell ref="B357:AA357"/>
    <mergeCell ref="B358:AA358"/>
    <mergeCell ref="B384:AA384"/>
    <mergeCell ref="A410:A450"/>
    <mergeCell ref="B410:AA410"/>
    <mergeCell ref="B411:AA411"/>
    <mergeCell ref="B412:AA412"/>
    <mergeCell ref="A223:A245"/>
    <mergeCell ref="B223:AA223"/>
    <mergeCell ref="B224:AA224"/>
    <mergeCell ref="B225:AA225"/>
    <mergeCell ref="A246:A356"/>
    <mergeCell ref="B246:AA246"/>
    <mergeCell ref="B247:AA247"/>
    <mergeCell ref="B248:AA248"/>
    <mergeCell ref="B249:AA249"/>
    <mergeCell ref="B302:AA302"/>
    <mergeCell ref="A189:A205"/>
    <mergeCell ref="B189:AA189"/>
    <mergeCell ref="A206:A222"/>
    <mergeCell ref="B206:AA206"/>
    <mergeCell ref="B207:AA207"/>
    <mergeCell ref="B208:AA208"/>
    <mergeCell ref="B209:AA209"/>
    <mergeCell ref="A135:A150"/>
    <mergeCell ref="B135:AA135"/>
    <mergeCell ref="A151:A172"/>
    <mergeCell ref="B151:AA151"/>
    <mergeCell ref="A173:A188"/>
    <mergeCell ref="B173:AA173"/>
    <mergeCell ref="A60:A90"/>
    <mergeCell ref="B60:AA60"/>
    <mergeCell ref="A91:A114"/>
    <mergeCell ref="B91:AA91"/>
    <mergeCell ref="A115:A134"/>
    <mergeCell ref="B115:AA115"/>
    <mergeCell ref="A18:A47"/>
    <mergeCell ref="B18:AA18"/>
    <mergeCell ref="B19:AA19"/>
    <mergeCell ref="A48:A59"/>
    <mergeCell ref="B48:AA48"/>
    <mergeCell ref="B49:AA49"/>
    <mergeCell ref="A1:A2"/>
    <mergeCell ref="B1:AA1"/>
    <mergeCell ref="B2:AA2"/>
    <mergeCell ref="B3:AA3"/>
    <mergeCell ref="A4:A17"/>
    <mergeCell ref="B4:AA4"/>
    <mergeCell ref="B5:AA5"/>
    <mergeCell ref="B6:AA6"/>
    <mergeCell ref="B483:C483"/>
    <mergeCell ref="B485:C485"/>
    <mergeCell ref="B486:D486"/>
    <mergeCell ref="B487:O487"/>
    <mergeCell ref="C488:O488"/>
    <mergeCell ref="C489:O489"/>
    <mergeCell ref="E473:F473"/>
    <mergeCell ref="B474:C474"/>
    <mergeCell ref="E474:F474"/>
    <mergeCell ref="B475:C475"/>
    <mergeCell ref="E475:F475"/>
    <mergeCell ref="B478:C478"/>
    <mergeCell ref="B465:C465"/>
    <mergeCell ref="B467:C467"/>
    <mergeCell ref="B468:O468"/>
    <mergeCell ref="C469:O469"/>
    <mergeCell ref="B470:N470"/>
    <mergeCell ref="E472:F472"/>
    <mergeCell ref="L472:N472"/>
    <mergeCell ref="E455:F455"/>
    <mergeCell ref="B456:C456"/>
    <mergeCell ref="E456:F456"/>
    <mergeCell ref="B457:C457"/>
    <mergeCell ref="E457:F457"/>
    <mergeCell ref="B460:C460"/>
    <mergeCell ref="C448:P448"/>
    <mergeCell ref="C449:P449"/>
    <mergeCell ref="C450:P450"/>
    <mergeCell ref="B452:N452"/>
    <mergeCell ref="E454:F454"/>
    <mergeCell ref="L454:N454"/>
    <mergeCell ref="G434:P434"/>
    <mergeCell ref="B435:C435"/>
    <mergeCell ref="B438:C438"/>
    <mergeCell ref="B441:C441"/>
    <mergeCell ref="B444:C444"/>
    <mergeCell ref="B447:C447"/>
    <mergeCell ref="C429:P429"/>
    <mergeCell ref="C430:P430"/>
    <mergeCell ref="C431:P431"/>
    <mergeCell ref="L432:P432"/>
    <mergeCell ref="B433:C433"/>
    <mergeCell ref="G433:H433"/>
    <mergeCell ref="L433:M433"/>
    <mergeCell ref="O433:P433"/>
    <mergeCell ref="G415:P415"/>
    <mergeCell ref="B416:C416"/>
    <mergeCell ref="B419:C419"/>
    <mergeCell ref="B422:C422"/>
    <mergeCell ref="B425:C425"/>
    <mergeCell ref="B428:C428"/>
    <mergeCell ref="C408:Z408"/>
    <mergeCell ref="C409:Z409"/>
    <mergeCell ref="L413:P413"/>
    <mergeCell ref="B414:C414"/>
    <mergeCell ref="G414:H414"/>
    <mergeCell ref="L414:M414"/>
    <mergeCell ref="O414:P414"/>
    <mergeCell ref="J389:Z389"/>
    <mergeCell ref="B390:F390"/>
    <mergeCell ref="B396:F396"/>
    <mergeCell ref="B403:F403"/>
    <mergeCell ref="B406:Z406"/>
    <mergeCell ref="C407:Z407"/>
    <mergeCell ref="J387:K387"/>
    <mergeCell ref="M387:N387"/>
    <mergeCell ref="P387:Q387"/>
    <mergeCell ref="S387:T387"/>
    <mergeCell ref="V387:W387"/>
    <mergeCell ref="Y387:Z387"/>
    <mergeCell ref="C382:Z382"/>
    <mergeCell ref="C383:Z383"/>
    <mergeCell ref="F385:T385"/>
    <mergeCell ref="V385:Z385"/>
    <mergeCell ref="J386:K386"/>
    <mergeCell ref="M386:N386"/>
    <mergeCell ref="P386:T386"/>
    <mergeCell ref="V386:Z386"/>
    <mergeCell ref="J363:Z363"/>
    <mergeCell ref="B364:F364"/>
    <mergeCell ref="B370:F370"/>
    <mergeCell ref="B377:F377"/>
    <mergeCell ref="B380:Z380"/>
    <mergeCell ref="C381:Z381"/>
    <mergeCell ref="J360:K360"/>
    <mergeCell ref="M360:N360"/>
    <mergeCell ref="P360:T360"/>
    <mergeCell ref="V360:Z360"/>
    <mergeCell ref="J361:K361"/>
    <mergeCell ref="M361:N361"/>
    <mergeCell ref="P361:Q361"/>
    <mergeCell ref="S361:T361"/>
    <mergeCell ref="V361:W361"/>
    <mergeCell ref="Y361:Z361"/>
    <mergeCell ref="B351:D351"/>
    <mergeCell ref="C353:Z353"/>
    <mergeCell ref="C354:Z354"/>
    <mergeCell ref="C355:Z355"/>
    <mergeCell ref="C356:Z356"/>
    <mergeCell ref="F359:T359"/>
    <mergeCell ref="V359:Z359"/>
    <mergeCell ref="C338:D338"/>
    <mergeCell ref="B343:E343"/>
    <mergeCell ref="C344:D344"/>
    <mergeCell ref="C346:D346"/>
    <mergeCell ref="B348:E348"/>
    <mergeCell ref="C349:D349"/>
    <mergeCell ref="J310:Z310"/>
    <mergeCell ref="B311:E311"/>
    <mergeCell ref="C312:D312"/>
    <mergeCell ref="C320:D320"/>
    <mergeCell ref="B331:E331"/>
    <mergeCell ref="C332:D332"/>
    <mergeCell ref="J307:N307"/>
    <mergeCell ref="P307:T307"/>
    <mergeCell ref="V307:Z307"/>
    <mergeCell ref="J309:K309"/>
    <mergeCell ref="M309:N309"/>
    <mergeCell ref="P309:Q309"/>
    <mergeCell ref="S309:T309"/>
    <mergeCell ref="V309:W309"/>
    <mergeCell ref="Y309:Z309"/>
    <mergeCell ref="B296:D296"/>
    <mergeCell ref="C298:Z298"/>
    <mergeCell ref="C299:Z299"/>
    <mergeCell ref="C300:Z300"/>
    <mergeCell ref="C301:Z301"/>
    <mergeCell ref="F305:T305"/>
    <mergeCell ref="V305:Z305"/>
    <mergeCell ref="B303:AA303"/>
    <mergeCell ref="B304:AA304"/>
    <mergeCell ref="C283:D283"/>
    <mergeCell ref="B288:E288"/>
    <mergeCell ref="C289:D289"/>
    <mergeCell ref="C291:D291"/>
    <mergeCell ref="B293:E293"/>
    <mergeCell ref="C294:D294"/>
    <mergeCell ref="J255:Z255"/>
    <mergeCell ref="B256:E256"/>
    <mergeCell ref="C257:D257"/>
    <mergeCell ref="C265:D265"/>
    <mergeCell ref="B276:E276"/>
    <mergeCell ref="C277:D277"/>
    <mergeCell ref="J254:K254"/>
    <mergeCell ref="M254:N254"/>
    <mergeCell ref="P254:Q254"/>
    <mergeCell ref="S254:T254"/>
    <mergeCell ref="V254:W254"/>
    <mergeCell ref="Y254:Z254"/>
    <mergeCell ref="C244:P244"/>
    <mergeCell ref="C245:P245"/>
    <mergeCell ref="F250:T250"/>
    <mergeCell ref="V250:Z250"/>
    <mergeCell ref="J252:N252"/>
    <mergeCell ref="P252:T252"/>
    <mergeCell ref="V252:Z252"/>
    <mergeCell ref="C237:D237"/>
    <mergeCell ref="B238:D238"/>
    <mergeCell ref="B240:D240"/>
    <mergeCell ref="C241:D241"/>
    <mergeCell ref="B242:D242"/>
    <mergeCell ref="B243:D243"/>
    <mergeCell ref="C231:D231"/>
    <mergeCell ref="B232:D232"/>
    <mergeCell ref="C233:D233"/>
    <mergeCell ref="C234:D234"/>
    <mergeCell ref="B235:D235"/>
    <mergeCell ref="C236:D236"/>
    <mergeCell ref="F228:G228"/>
    <mergeCell ref="I228:J228"/>
    <mergeCell ref="L228:M228"/>
    <mergeCell ref="O228:P228"/>
    <mergeCell ref="F229:P229"/>
    <mergeCell ref="B230:D230"/>
    <mergeCell ref="B220:C220"/>
    <mergeCell ref="B221:AA221"/>
    <mergeCell ref="B222:AA222"/>
    <mergeCell ref="F226:G226"/>
    <mergeCell ref="I226:J226"/>
    <mergeCell ref="F227:G227"/>
    <mergeCell ref="I227:J227"/>
    <mergeCell ref="L227:M227"/>
    <mergeCell ref="W212:X212"/>
    <mergeCell ref="Z212:AA212"/>
    <mergeCell ref="E214:AA214"/>
    <mergeCell ref="B215:C215"/>
    <mergeCell ref="B216:C216"/>
    <mergeCell ref="B219:C219"/>
    <mergeCell ref="E212:F212"/>
    <mergeCell ref="H212:I212"/>
    <mergeCell ref="K212:L212"/>
    <mergeCell ref="N212:O212"/>
    <mergeCell ref="Q212:R212"/>
    <mergeCell ref="T212:U212"/>
    <mergeCell ref="F199:M199"/>
    <mergeCell ref="B201:D201"/>
    <mergeCell ref="C202:D202"/>
    <mergeCell ref="B204:S204"/>
    <mergeCell ref="B205:S205"/>
    <mergeCell ref="E210:O210"/>
    <mergeCell ref="Q210:AA210"/>
    <mergeCell ref="F195:G195"/>
    <mergeCell ref="I195:J195"/>
    <mergeCell ref="F196:G196"/>
    <mergeCell ref="I196:J196"/>
    <mergeCell ref="L196:M196"/>
    <mergeCell ref="F197:G197"/>
    <mergeCell ref="I197:J197"/>
    <mergeCell ref="L197:M197"/>
    <mergeCell ref="F183:M183"/>
    <mergeCell ref="B185:D185"/>
    <mergeCell ref="C186:D186"/>
    <mergeCell ref="B190:S190"/>
    <mergeCell ref="F192:M192"/>
    <mergeCell ref="F194:G194"/>
    <mergeCell ref="I194:J194"/>
    <mergeCell ref="F179:G179"/>
    <mergeCell ref="I179:J179"/>
    <mergeCell ref="F180:G180"/>
    <mergeCell ref="I180:J180"/>
    <mergeCell ref="L180:M180"/>
    <mergeCell ref="F181:G181"/>
    <mergeCell ref="I181:J181"/>
    <mergeCell ref="L181:M181"/>
    <mergeCell ref="C172:Q172"/>
    <mergeCell ref="B174:S174"/>
    <mergeCell ref="F176:M176"/>
    <mergeCell ref="F177:M177"/>
    <mergeCell ref="F178:G178"/>
    <mergeCell ref="I178:J178"/>
    <mergeCell ref="B166:Q166"/>
    <mergeCell ref="C167:Q167"/>
    <mergeCell ref="C168:Q168"/>
    <mergeCell ref="C169:Q169"/>
    <mergeCell ref="C170:Q170"/>
    <mergeCell ref="C171:Q171"/>
    <mergeCell ref="G159:K159"/>
    <mergeCell ref="B161:C161"/>
    <mergeCell ref="B162:C162"/>
    <mergeCell ref="B163:C163"/>
    <mergeCell ref="B164:C164"/>
    <mergeCell ref="B165:C165"/>
    <mergeCell ref="G156:H156"/>
    <mergeCell ref="J156:K156"/>
    <mergeCell ref="B157:C157"/>
    <mergeCell ref="G157:K157"/>
    <mergeCell ref="B158:C158"/>
    <mergeCell ref="G158:K158"/>
    <mergeCell ref="B147:P147"/>
    <mergeCell ref="B148:P148"/>
    <mergeCell ref="B149:P149"/>
    <mergeCell ref="B152:Q152"/>
    <mergeCell ref="G154:K154"/>
    <mergeCell ref="G155:K155"/>
    <mergeCell ref="B140:D140"/>
    <mergeCell ref="G140:K140"/>
    <mergeCell ref="B142:D142"/>
    <mergeCell ref="C143:D143"/>
    <mergeCell ref="C144:D144"/>
    <mergeCell ref="B146:P146"/>
    <mergeCell ref="C133:G133"/>
    <mergeCell ref="C134:G134"/>
    <mergeCell ref="B136:P136"/>
    <mergeCell ref="J137:K137"/>
    <mergeCell ref="G138:K138"/>
    <mergeCell ref="G139:H139"/>
    <mergeCell ref="J139:K139"/>
    <mergeCell ref="C125:D125"/>
    <mergeCell ref="C126:D126"/>
    <mergeCell ref="C127:D127"/>
    <mergeCell ref="B130:D130"/>
    <mergeCell ref="B131:G131"/>
    <mergeCell ref="C132:G132"/>
    <mergeCell ref="F117:G117"/>
    <mergeCell ref="F118:G118"/>
    <mergeCell ref="F119:G119"/>
    <mergeCell ref="B121:D121"/>
    <mergeCell ref="F121:G121"/>
    <mergeCell ref="B123:D123"/>
    <mergeCell ref="B110:C110"/>
    <mergeCell ref="B111:C111"/>
    <mergeCell ref="B112:C112"/>
    <mergeCell ref="B113:F113"/>
    <mergeCell ref="C114:R114"/>
    <mergeCell ref="B116:G116"/>
    <mergeCell ref="C103:R103"/>
    <mergeCell ref="B104:R104"/>
    <mergeCell ref="B105:C105"/>
    <mergeCell ref="B106:C106"/>
    <mergeCell ref="B107:C107"/>
    <mergeCell ref="B109:R109"/>
    <mergeCell ref="B102:C102"/>
    <mergeCell ref="E102:F102"/>
    <mergeCell ref="H102:I102"/>
    <mergeCell ref="K102:L102"/>
    <mergeCell ref="N102:O102"/>
    <mergeCell ref="Q102:R102"/>
    <mergeCell ref="B101:C101"/>
    <mergeCell ref="E101:F101"/>
    <mergeCell ref="H101:I101"/>
    <mergeCell ref="K101:L101"/>
    <mergeCell ref="N101:O101"/>
    <mergeCell ref="Q101:R101"/>
    <mergeCell ref="B100:C100"/>
    <mergeCell ref="E100:F100"/>
    <mergeCell ref="H100:I100"/>
    <mergeCell ref="K100:L100"/>
    <mergeCell ref="N100:O100"/>
    <mergeCell ref="Q100:R100"/>
    <mergeCell ref="N98:O98"/>
    <mergeCell ref="Q98:R98"/>
    <mergeCell ref="E99:F99"/>
    <mergeCell ref="H99:I99"/>
    <mergeCell ref="K99:L99"/>
    <mergeCell ref="N99:O99"/>
    <mergeCell ref="Q99:R99"/>
    <mergeCell ref="Q94:R94"/>
    <mergeCell ref="Q95:R95"/>
    <mergeCell ref="N96:O96"/>
    <mergeCell ref="Q96:R96"/>
    <mergeCell ref="N97:O97"/>
    <mergeCell ref="Q97:R97"/>
    <mergeCell ref="B85:C85"/>
    <mergeCell ref="B87:C87"/>
    <mergeCell ref="B88:C88"/>
    <mergeCell ref="C89:Q89"/>
    <mergeCell ref="C90:Q90"/>
    <mergeCell ref="B92:R92"/>
    <mergeCell ref="B76:C76"/>
    <mergeCell ref="B77:C77"/>
    <mergeCell ref="B80:C80"/>
    <mergeCell ref="B82:C82"/>
    <mergeCell ref="B83:C83"/>
    <mergeCell ref="B84:C84"/>
    <mergeCell ref="B70:C70"/>
    <mergeCell ref="B71:C71"/>
    <mergeCell ref="B72:C72"/>
    <mergeCell ref="B73:C73"/>
    <mergeCell ref="B74:C74"/>
    <mergeCell ref="B75:C75"/>
    <mergeCell ref="G66:H66"/>
    <mergeCell ref="J66:K66"/>
    <mergeCell ref="M66:N66"/>
    <mergeCell ref="P66:Q66"/>
    <mergeCell ref="G67:Q67"/>
    <mergeCell ref="B68:C68"/>
    <mergeCell ref="G64:K64"/>
    <mergeCell ref="M64:Q64"/>
    <mergeCell ref="G65:H65"/>
    <mergeCell ref="J65:K65"/>
    <mergeCell ref="M65:N65"/>
    <mergeCell ref="P65:Q65"/>
    <mergeCell ref="E53:I53"/>
    <mergeCell ref="C58:I58"/>
    <mergeCell ref="C59:I59"/>
    <mergeCell ref="B61:Q61"/>
    <mergeCell ref="G63:K63"/>
    <mergeCell ref="M63:Q63"/>
    <mergeCell ref="C46:I46"/>
    <mergeCell ref="C47:I47"/>
    <mergeCell ref="E50:F50"/>
    <mergeCell ref="H50:I50"/>
    <mergeCell ref="E51:F51"/>
    <mergeCell ref="H51:I51"/>
    <mergeCell ref="C33:I33"/>
    <mergeCell ref="E34:F34"/>
    <mergeCell ref="H34:I34"/>
    <mergeCell ref="E35:F35"/>
    <mergeCell ref="H35:I35"/>
    <mergeCell ref="E37:I37"/>
    <mergeCell ref="E20:F20"/>
    <mergeCell ref="H20:I20"/>
    <mergeCell ref="E21:F21"/>
    <mergeCell ref="H21:I21"/>
    <mergeCell ref="E23:I23"/>
    <mergeCell ref="C32:I32"/>
    <mergeCell ref="E7:F7"/>
    <mergeCell ref="H7:I7"/>
    <mergeCell ref="E8:F8"/>
    <mergeCell ref="H8:I8"/>
    <mergeCell ref="E10:I10"/>
    <mergeCell ref="C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4.85546875" customWidth="1"/>
    <col min="3" max="4" width="23.85546875" customWidth="1"/>
    <col min="5" max="5" width="10.140625" customWidth="1"/>
    <col min="6" max="6" width="2" customWidth="1"/>
    <col min="7" max="7" width="7.7109375" customWidth="1"/>
    <col min="8" max="8" width="10.140625" customWidth="1"/>
    <col min="9" max="9" width="2.140625" customWidth="1"/>
    <col min="10" max="10" width="8.140625" customWidth="1"/>
    <col min="11" max="11" width="10.140625" customWidth="1"/>
    <col min="12" max="12" width="2.5703125" customWidth="1"/>
    <col min="13" max="13" width="8.7109375" customWidth="1"/>
    <col min="14" max="14" width="10.140625" customWidth="1"/>
    <col min="15" max="15" width="2" customWidth="1"/>
    <col min="16" max="16" width="8.7109375" customWidth="1"/>
  </cols>
  <sheetData>
    <row r="1" spans="1:16" ht="15" customHeight="1">
      <c r="A1" s="8" t="s">
        <v>8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723</v>
      </c>
      <c r="B3" s="12" t="s">
        <v>4</v>
      </c>
      <c r="C3" s="12"/>
      <c r="D3" s="12"/>
      <c r="E3" s="12"/>
      <c r="F3" s="12"/>
      <c r="G3" s="12"/>
      <c r="H3" s="12"/>
      <c r="I3" s="12"/>
      <c r="J3" s="12"/>
      <c r="K3" s="12"/>
      <c r="L3" s="12"/>
      <c r="M3" s="12"/>
      <c r="N3" s="12"/>
      <c r="O3" s="12"/>
      <c r="P3" s="12"/>
    </row>
    <row r="4" spans="1:16" ht="15" customHeight="1">
      <c r="A4" s="13" t="s">
        <v>856</v>
      </c>
      <c r="B4" s="12" t="s">
        <v>4</v>
      </c>
      <c r="C4" s="12"/>
      <c r="D4" s="12"/>
      <c r="E4" s="12"/>
      <c r="F4" s="12"/>
      <c r="G4" s="12"/>
      <c r="H4" s="12"/>
      <c r="I4" s="12"/>
      <c r="J4" s="12"/>
      <c r="K4" s="12"/>
      <c r="L4" s="12"/>
      <c r="M4" s="12"/>
      <c r="N4" s="12"/>
      <c r="O4" s="12"/>
      <c r="P4" s="12"/>
    </row>
    <row r="5" spans="1:16">
      <c r="A5" s="13"/>
      <c r="B5" s="55" t="s">
        <v>731</v>
      </c>
      <c r="C5" s="55"/>
      <c r="D5" s="55"/>
      <c r="E5" s="55"/>
      <c r="F5" s="55"/>
      <c r="G5" s="55"/>
      <c r="H5" s="55"/>
      <c r="I5" s="55"/>
      <c r="J5" s="55"/>
      <c r="K5" s="55"/>
      <c r="L5" s="55"/>
      <c r="M5" s="55"/>
      <c r="N5" s="55"/>
      <c r="O5" s="55"/>
      <c r="P5" s="55"/>
    </row>
    <row r="6" spans="1:16" ht="15.75" thickBot="1">
      <c r="A6" s="13"/>
      <c r="B6" s="18"/>
      <c r="C6" s="18"/>
      <c r="D6" s="18"/>
      <c r="E6" s="18"/>
      <c r="F6" s="93" t="s">
        <v>732</v>
      </c>
      <c r="G6" s="93"/>
      <c r="H6" s="93"/>
      <c r="I6" s="93"/>
      <c r="J6" s="93"/>
      <c r="K6" s="93"/>
      <c r="L6" s="93"/>
      <c r="M6" s="93"/>
      <c r="N6" s="93"/>
      <c r="O6" s="93"/>
      <c r="P6" s="93"/>
    </row>
    <row r="7" spans="1:16">
      <c r="A7" s="13"/>
      <c r="B7" s="18"/>
      <c r="C7" s="18"/>
      <c r="D7" s="18"/>
      <c r="E7" s="18"/>
      <c r="F7" s="33"/>
      <c r="G7" s="33"/>
      <c r="H7" s="33"/>
      <c r="I7" s="33"/>
      <c r="J7" s="33"/>
      <c r="K7" s="33"/>
      <c r="L7" s="33"/>
      <c r="M7" s="33"/>
      <c r="N7" s="33"/>
      <c r="O7" s="33"/>
      <c r="P7" s="33"/>
    </row>
    <row r="8" spans="1:16" ht="17.25" customHeight="1" thickBot="1">
      <c r="A8" s="13"/>
      <c r="B8" s="18"/>
      <c r="C8" s="18"/>
      <c r="D8" s="18"/>
      <c r="E8" s="18"/>
      <c r="F8" s="93" t="s">
        <v>733</v>
      </c>
      <c r="G8" s="93"/>
      <c r="H8" s="18"/>
      <c r="I8" s="93" t="s">
        <v>734</v>
      </c>
      <c r="J8" s="93"/>
      <c r="K8" s="18"/>
      <c r="L8" s="93" t="s">
        <v>735</v>
      </c>
      <c r="M8" s="93"/>
      <c r="N8" s="18"/>
      <c r="O8" s="93" t="s">
        <v>307</v>
      </c>
      <c r="P8" s="93"/>
    </row>
    <row r="9" spans="1:16">
      <c r="A9" s="13"/>
      <c r="B9" s="18"/>
      <c r="C9" s="18"/>
      <c r="D9" s="18"/>
      <c r="E9" s="18"/>
      <c r="F9" s="69" t="s">
        <v>229</v>
      </c>
      <c r="G9" s="69"/>
      <c r="H9" s="69"/>
      <c r="I9" s="69"/>
      <c r="J9" s="69"/>
      <c r="K9" s="69"/>
      <c r="L9" s="69"/>
      <c r="M9" s="69"/>
      <c r="N9" s="69"/>
      <c r="O9" s="69"/>
      <c r="P9" s="69"/>
    </row>
    <row r="10" spans="1:16">
      <c r="A10" s="13"/>
      <c r="B10" s="53" t="s">
        <v>736</v>
      </c>
      <c r="C10" s="53"/>
      <c r="D10" s="53"/>
      <c r="E10" s="18"/>
      <c r="F10" s="46" t="s">
        <v>196</v>
      </c>
      <c r="G10" s="87">
        <v>432.7</v>
      </c>
      <c r="H10" s="18"/>
      <c r="I10" s="46" t="s">
        <v>196</v>
      </c>
      <c r="J10" s="130">
        <v>1965.6</v>
      </c>
      <c r="K10" s="18"/>
      <c r="L10" s="46" t="s">
        <v>196</v>
      </c>
      <c r="M10" s="87" t="s">
        <v>200</v>
      </c>
      <c r="N10" s="18"/>
      <c r="O10" s="46" t="s">
        <v>196</v>
      </c>
      <c r="P10" s="130">
        <v>2398.3000000000002</v>
      </c>
    </row>
    <row r="11" spans="1:16" ht="15.75" thickBot="1">
      <c r="A11" s="13"/>
      <c r="B11" s="53" t="s">
        <v>737</v>
      </c>
      <c r="C11" s="53"/>
      <c r="D11" s="53"/>
      <c r="E11" s="18"/>
      <c r="F11" s="31"/>
      <c r="G11" s="88" t="s">
        <v>200</v>
      </c>
      <c r="H11" s="18"/>
      <c r="I11" s="31"/>
      <c r="J11" s="88">
        <v>318.7</v>
      </c>
      <c r="K11" s="18"/>
      <c r="L11" s="31"/>
      <c r="M11" s="88" t="s">
        <v>200</v>
      </c>
      <c r="N11" s="18"/>
      <c r="O11" s="31"/>
      <c r="P11" s="88">
        <v>318.7</v>
      </c>
    </row>
    <row r="12" spans="1:16">
      <c r="A12" s="13"/>
      <c r="B12" s="18"/>
      <c r="C12" s="18"/>
      <c r="D12" s="18"/>
      <c r="E12" s="18"/>
      <c r="F12" s="33"/>
      <c r="G12" s="33"/>
      <c r="H12" s="18"/>
      <c r="I12" s="33"/>
      <c r="J12" s="33"/>
      <c r="K12" s="18"/>
      <c r="L12" s="33"/>
      <c r="M12" s="33"/>
      <c r="N12" s="18"/>
      <c r="O12" s="33"/>
      <c r="P12" s="33"/>
    </row>
    <row r="13" spans="1:16">
      <c r="A13" s="13"/>
      <c r="B13" s="53" t="s">
        <v>738</v>
      </c>
      <c r="C13" s="53"/>
      <c r="D13" s="53"/>
      <c r="E13" s="18"/>
      <c r="F13" s="18"/>
      <c r="G13" s="87">
        <v>432.7</v>
      </c>
      <c r="H13" s="18"/>
      <c r="I13" s="18"/>
      <c r="J13" s="130">
        <v>1646.9</v>
      </c>
      <c r="K13" s="18"/>
      <c r="L13" s="18"/>
      <c r="M13" s="87" t="s">
        <v>200</v>
      </c>
      <c r="N13" s="18"/>
      <c r="O13" s="18"/>
      <c r="P13" s="130">
        <v>2079.6</v>
      </c>
    </row>
    <row r="14" spans="1:16">
      <c r="A14" s="13"/>
      <c r="B14" s="53" t="s">
        <v>739</v>
      </c>
      <c r="C14" s="53"/>
      <c r="D14" s="53"/>
      <c r="E14" s="18"/>
      <c r="F14" s="18"/>
      <c r="G14" s="87" t="s">
        <v>200</v>
      </c>
      <c r="H14" s="18"/>
      <c r="I14" s="18"/>
      <c r="J14" s="130">
        <v>1488.7</v>
      </c>
      <c r="K14" s="18"/>
      <c r="L14" s="18"/>
      <c r="M14" s="87" t="s">
        <v>200</v>
      </c>
      <c r="N14" s="18"/>
      <c r="O14" s="18"/>
      <c r="P14" s="130">
        <v>1488.7</v>
      </c>
    </row>
    <row r="15" spans="1:16">
      <c r="A15" s="13"/>
      <c r="B15" s="53" t="s">
        <v>740</v>
      </c>
      <c r="C15" s="53"/>
      <c r="D15" s="53"/>
      <c r="E15" s="18"/>
      <c r="F15" s="18"/>
      <c r="G15" s="87">
        <v>5</v>
      </c>
      <c r="H15" s="18"/>
      <c r="I15" s="18"/>
      <c r="J15" s="87" t="s">
        <v>200</v>
      </c>
      <c r="K15" s="18"/>
      <c r="L15" s="18"/>
      <c r="M15" s="87" t="s">
        <v>200</v>
      </c>
      <c r="N15" s="18"/>
      <c r="O15" s="18"/>
      <c r="P15" s="87">
        <v>5</v>
      </c>
    </row>
    <row r="16" spans="1:16">
      <c r="A16" s="13"/>
      <c r="B16" s="53" t="s">
        <v>741</v>
      </c>
      <c r="C16" s="53"/>
      <c r="D16" s="53"/>
      <c r="E16" s="18"/>
      <c r="F16" s="18"/>
      <c r="G16" s="87">
        <v>108.4</v>
      </c>
      <c r="H16" s="18"/>
      <c r="I16" s="18"/>
      <c r="J16" s="87">
        <v>108.9</v>
      </c>
      <c r="K16" s="18"/>
      <c r="L16" s="18"/>
      <c r="M16" s="87">
        <v>-0.3</v>
      </c>
      <c r="N16" s="18"/>
      <c r="O16" s="18"/>
      <c r="P16" s="87">
        <v>217</v>
      </c>
    </row>
    <row r="17" spans="1:16">
      <c r="A17" s="13"/>
      <c r="B17" s="53" t="s">
        <v>742</v>
      </c>
      <c r="C17" s="53"/>
      <c r="D17" s="53"/>
      <c r="E17" s="18"/>
      <c r="F17" s="18"/>
      <c r="G17" s="87">
        <v>50.4</v>
      </c>
      <c r="H17" s="18"/>
      <c r="I17" s="18"/>
      <c r="J17" s="87" t="s">
        <v>200</v>
      </c>
      <c r="K17" s="18"/>
      <c r="L17" s="18"/>
      <c r="M17" s="87" t="s">
        <v>200</v>
      </c>
      <c r="N17" s="18"/>
      <c r="O17" s="18"/>
      <c r="P17" s="87">
        <v>50.4</v>
      </c>
    </row>
    <row r="18" spans="1:16" ht="15.75" thickBot="1">
      <c r="A18" s="13"/>
      <c r="B18" s="53" t="s">
        <v>743</v>
      </c>
      <c r="C18" s="53"/>
      <c r="D18" s="53"/>
      <c r="E18" s="18"/>
      <c r="F18" s="31"/>
      <c r="G18" s="88">
        <v>66.8</v>
      </c>
      <c r="H18" s="18"/>
      <c r="I18" s="31"/>
      <c r="J18" s="88">
        <v>37</v>
      </c>
      <c r="K18" s="18"/>
      <c r="L18" s="31"/>
      <c r="M18" s="88" t="s">
        <v>200</v>
      </c>
      <c r="N18" s="18"/>
      <c r="O18" s="31"/>
      <c r="P18" s="88">
        <v>103.8</v>
      </c>
    </row>
    <row r="19" spans="1:16">
      <c r="A19" s="13"/>
      <c r="B19" s="18"/>
      <c r="C19" s="18"/>
      <c r="D19" s="18"/>
      <c r="E19" s="18"/>
      <c r="F19" s="33"/>
      <c r="G19" s="131">
        <v>230.6</v>
      </c>
      <c r="H19" s="18"/>
      <c r="I19" s="33"/>
      <c r="J19" s="132">
        <v>1634.6</v>
      </c>
      <c r="K19" s="18"/>
      <c r="L19" s="33"/>
      <c r="M19" s="131">
        <v>-0.3</v>
      </c>
      <c r="N19" s="18"/>
      <c r="O19" s="33"/>
      <c r="P19" s="132">
        <v>1864.9</v>
      </c>
    </row>
    <row r="20" spans="1:16">
      <c r="A20" s="13"/>
      <c r="B20" s="53" t="s">
        <v>744</v>
      </c>
      <c r="C20" s="53"/>
      <c r="D20" s="53"/>
      <c r="E20" s="18"/>
      <c r="F20" s="18"/>
      <c r="G20" s="87">
        <v>202.1</v>
      </c>
      <c r="H20" s="18"/>
      <c r="I20" s="18"/>
      <c r="J20" s="87">
        <v>12.3</v>
      </c>
      <c r="K20" s="18"/>
      <c r="L20" s="18"/>
      <c r="M20" s="87">
        <v>0.3</v>
      </c>
      <c r="N20" s="18"/>
      <c r="O20" s="18"/>
      <c r="P20" s="87">
        <v>214.7</v>
      </c>
    </row>
    <row r="21" spans="1:16">
      <c r="A21" s="13"/>
      <c r="B21" s="53" t="s">
        <v>745</v>
      </c>
      <c r="C21" s="53"/>
      <c r="D21" s="53"/>
      <c r="E21" s="18"/>
      <c r="F21" s="18"/>
      <c r="G21" s="87" t="s">
        <v>200</v>
      </c>
      <c r="H21" s="18"/>
      <c r="I21" s="18"/>
      <c r="J21" s="87" t="s">
        <v>200</v>
      </c>
      <c r="K21" s="18"/>
      <c r="L21" s="18"/>
      <c r="M21" s="87">
        <v>76.900000000000006</v>
      </c>
      <c r="N21" s="18"/>
      <c r="O21" s="18"/>
      <c r="P21" s="87">
        <v>76.900000000000006</v>
      </c>
    </row>
    <row r="22" spans="1:16">
      <c r="A22" s="13"/>
      <c r="B22" s="53" t="s">
        <v>746</v>
      </c>
      <c r="C22" s="53"/>
      <c r="D22" s="53"/>
      <c r="E22" s="18"/>
      <c r="F22" s="18"/>
      <c r="G22" s="87" t="s">
        <v>200</v>
      </c>
      <c r="H22" s="18"/>
      <c r="I22" s="18"/>
      <c r="J22" s="87" t="s">
        <v>200</v>
      </c>
      <c r="K22" s="18"/>
      <c r="L22" s="18"/>
      <c r="M22" s="87">
        <v>20.7</v>
      </c>
      <c r="N22" s="18"/>
      <c r="O22" s="18"/>
      <c r="P22" s="87">
        <v>20.7</v>
      </c>
    </row>
    <row r="23" spans="1:16" ht="17.25" customHeight="1" thickBot="1">
      <c r="A23" s="13"/>
      <c r="B23" s="53" t="s">
        <v>747</v>
      </c>
      <c r="C23" s="53"/>
      <c r="D23" s="53"/>
      <c r="E23" s="18"/>
      <c r="F23" s="31"/>
      <c r="G23" s="88" t="s">
        <v>200</v>
      </c>
      <c r="H23" s="18"/>
      <c r="I23" s="31"/>
      <c r="J23" s="88">
        <v>-1.3</v>
      </c>
      <c r="K23" s="18"/>
      <c r="L23" s="31"/>
      <c r="M23" s="88">
        <v>0.5</v>
      </c>
      <c r="N23" s="18"/>
      <c r="O23" s="31"/>
      <c r="P23" s="88">
        <v>-0.8</v>
      </c>
    </row>
    <row r="24" spans="1:16">
      <c r="A24" s="13"/>
      <c r="B24" s="18"/>
      <c r="C24" s="18"/>
      <c r="D24" s="18"/>
      <c r="E24" s="18"/>
      <c r="F24" s="33"/>
      <c r="G24" s="33"/>
      <c r="H24" s="18"/>
      <c r="I24" s="33"/>
      <c r="J24" s="33"/>
      <c r="K24" s="18"/>
      <c r="L24" s="33"/>
      <c r="M24" s="33"/>
      <c r="N24" s="18"/>
      <c r="O24" s="33"/>
      <c r="P24" s="33"/>
    </row>
    <row r="25" spans="1:16">
      <c r="A25" s="13"/>
      <c r="B25" s="53" t="s">
        <v>748</v>
      </c>
      <c r="C25" s="53"/>
      <c r="D25" s="53"/>
      <c r="E25" s="18"/>
      <c r="F25" s="18"/>
      <c r="G25" s="87">
        <v>202.1</v>
      </c>
      <c r="H25" s="18"/>
      <c r="I25" s="18"/>
      <c r="J25" s="87">
        <v>11</v>
      </c>
      <c r="K25" s="18"/>
      <c r="L25" s="18"/>
      <c r="M25" s="87">
        <v>-55.4</v>
      </c>
      <c r="N25" s="18"/>
      <c r="O25" s="18"/>
      <c r="P25" s="87">
        <v>157.69999999999999</v>
      </c>
    </row>
    <row r="26" spans="1:16" ht="15.75" thickBot="1">
      <c r="A26" s="13"/>
      <c r="B26" s="53" t="s">
        <v>749</v>
      </c>
      <c r="C26" s="53"/>
      <c r="D26" s="53"/>
      <c r="E26" s="18"/>
      <c r="F26" s="31"/>
      <c r="G26" s="88" t="s">
        <v>200</v>
      </c>
      <c r="H26" s="18"/>
      <c r="I26" s="31"/>
      <c r="J26" s="88" t="s">
        <v>200</v>
      </c>
      <c r="K26" s="18"/>
      <c r="L26" s="31"/>
      <c r="M26" s="88">
        <v>2</v>
      </c>
      <c r="N26" s="18"/>
      <c r="O26" s="31"/>
      <c r="P26" s="88">
        <v>2</v>
      </c>
    </row>
    <row r="27" spans="1:16">
      <c r="A27" s="13"/>
      <c r="B27" s="18"/>
      <c r="C27" s="18"/>
      <c r="D27" s="18"/>
      <c r="E27" s="18"/>
      <c r="F27" s="33"/>
      <c r="G27" s="33"/>
      <c r="H27" s="18"/>
      <c r="I27" s="33"/>
      <c r="J27" s="33"/>
      <c r="K27" s="18"/>
      <c r="L27" s="33"/>
      <c r="M27" s="33"/>
      <c r="N27" s="18"/>
      <c r="O27" s="33"/>
      <c r="P27" s="33"/>
    </row>
    <row r="28" spans="1:16">
      <c r="A28" s="13"/>
      <c r="B28" s="53" t="s">
        <v>195</v>
      </c>
      <c r="C28" s="53"/>
      <c r="D28" s="53"/>
      <c r="E28" s="18"/>
      <c r="F28" s="18"/>
      <c r="G28" s="87">
        <v>202.1</v>
      </c>
      <c r="H28" s="18"/>
      <c r="I28" s="18"/>
      <c r="J28" s="87">
        <v>11</v>
      </c>
      <c r="K28" s="18"/>
      <c r="L28" s="18"/>
      <c r="M28" s="87">
        <v>-57.4</v>
      </c>
      <c r="N28" s="18"/>
      <c r="O28" s="18"/>
      <c r="P28" s="87">
        <v>155.69999999999999</v>
      </c>
    </row>
    <row r="29" spans="1:16">
      <c r="A29" s="13"/>
      <c r="B29" s="53" t="s">
        <v>750</v>
      </c>
      <c r="C29" s="53"/>
      <c r="D29" s="53"/>
      <c r="E29" s="18"/>
      <c r="F29" s="18"/>
      <c r="G29" s="18"/>
      <c r="H29" s="18"/>
      <c r="I29" s="18"/>
      <c r="J29" s="18"/>
      <c r="K29" s="18"/>
      <c r="L29" s="18"/>
      <c r="M29" s="18"/>
      <c r="N29" s="18"/>
      <c r="O29" s="18"/>
      <c r="P29" s="18"/>
    </row>
    <row r="30" spans="1:16">
      <c r="A30" s="13"/>
      <c r="B30" s="18"/>
      <c r="C30" s="53" t="s">
        <v>198</v>
      </c>
      <c r="D30" s="53"/>
      <c r="E30" s="18"/>
      <c r="F30" s="18"/>
      <c r="G30" s="87" t="s">
        <v>200</v>
      </c>
      <c r="H30" s="18"/>
      <c r="I30" s="18"/>
      <c r="J30" s="87" t="s">
        <v>200</v>
      </c>
      <c r="K30" s="18"/>
      <c r="L30" s="18"/>
      <c r="M30" s="87">
        <v>36.299999999999997</v>
      </c>
      <c r="N30" s="18"/>
      <c r="O30" s="18"/>
      <c r="P30" s="87">
        <v>36.299999999999997</v>
      </c>
    </row>
    <row r="31" spans="1:16">
      <c r="A31" s="13"/>
      <c r="B31" s="18"/>
      <c r="C31" s="53" t="s">
        <v>199</v>
      </c>
      <c r="D31" s="53"/>
      <c r="E31" s="18"/>
      <c r="F31" s="18"/>
      <c r="G31" s="87" t="s">
        <v>200</v>
      </c>
      <c r="H31" s="18"/>
      <c r="I31" s="18"/>
      <c r="J31" s="87" t="s">
        <v>200</v>
      </c>
      <c r="K31" s="18"/>
      <c r="L31" s="18"/>
      <c r="M31" s="87">
        <v>22.5</v>
      </c>
      <c r="N31" s="18"/>
      <c r="O31" s="18"/>
      <c r="P31" s="87">
        <v>22.5</v>
      </c>
    </row>
    <row r="32" spans="1:16" ht="15.75" thickBot="1">
      <c r="A32" s="13"/>
      <c r="B32" s="18"/>
      <c r="C32" s="53" t="s">
        <v>201</v>
      </c>
      <c r="D32" s="53"/>
      <c r="E32" s="18"/>
      <c r="F32" s="31"/>
      <c r="G32" s="88" t="s">
        <v>200</v>
      </c>
      <c r="H32" s="18"/>
      <c r="I32" s="31"/>
      <c r="J32" s="88" t="s">
        <v>200</v>
      </c>
      <c r="K32" s="18"/>
      <c r="L32" s="31"/>
      <c r="M32" s="88">
        <v>3.6</v>
      </c>
      <c r="N32" s="18"/>
      <c r="O32" s="31"/>
      <c r="P32" s="88">
        <v>3.6</v>
      </c>
    </row>
    <row r="33" spans="1:16">
      <c r="A33" s="13"/>
      <c r="B33" s="53" t="s">
        <v>751</v>
      </c>
      <c r="C33" s="53"/>
      <c r="D33" s="53"/>
      <c r="E33" s="18"/>
      <c r="F33" s="33"/>
      <c r="G33" s="33"/>
      <c r="H33" s="18"/>
      <c r="I33" s="33"/>
      <c r="J33" s="33"/>
      <c r="K33" s="18"/>
      <c r="L33" s="33"/>
      <c r="M33" s="33"/>
      <c r="N33" s="18"/>
      <c r="O33" s="33"/>
      <c r="P33" s="33"/>
    </row>
    <row r="34" spans="1:16" ht="15.75" thickBot="1">
      <c r="A34" s="13"/>
      <c r="B34" s="18"/>
      <c r="C34" s="53" t="s">
        <v>752</v>
      </c>
      <c r="D34" s="53"/>
      <c r="E34" s="18"/>
      <c r="F34" s="133" t="s">
        <v>196</v>
      </c>
      <c r="G34" s="134">
        <v>202.1</v>
      </c>
      <c r="H34" s="18"/>
      <c r="I34" s="133" t="s">
        <v>196</v>
      </c>
      <c r="J34" s="134">
        <v>11</v>
      </c>
      <c r="K34" s="18"/>
      <c r="L34" s="133" t="s">
        <v>196</v>
      </c>
      <c r="M34" s="134">
        <v>-119.8</v>
      </c>
      <c r="N34" s="18"/>
      <c r="O34" s="133" t="s">
        <v>196</v>
      </c>
      <c r="P34" s="134">
        <v>93.3</v>
      </c>
    </row>
    <row r="35" spans="1:16" ht="15.75" thickTop="1">
      <c r="A35" s="13"/>
      <c r="B35" s="18"/>
      <c r="C35" s="18"/>
      <c r="D35" s="18"/>
      <c r="E35" s="18"/>
      <c r="F35" s="40"/>
      <c r="G35" s="40"/>
      <c r="H35" s="18"/>
      <c r="I35" s="40"/>
      <c r="J35" s="40"/>
      <c r="K35" s="18"/>
      <c r="L35" s="40"/>
      <c r="M35" s="40"/>
      <c r="N35" s="18"/>
      <c r="O35" s="40"/>
      <c r="P35" s="40"/>
    </row>
    <row r="36" spans="1:16" ht="17.25" customHeight="1" thickBot="1">
      <c r="A36" s="13"/>
      <c r="B36" s="53" t="s">
        <v>753</v>
      </c>
      <c r="C36" s="53"/>
      <c r="D36" s="53"/>
      <c r="E36" s="18"/>
      <c r="F36" s="133" t="s">
        <v>196</v>
      </c>
      <c r="G36" s="135">
        <v>9854</v>
      </c>
      <c r="H36" s="18"/>
      <c r="I36" s="133" t="s">
        <v>196</v>
      </c>
      <c r="J36" s="135">
        <v>5194.8999999999996</v>
      </c>
      <c r="K36" s="18"/>
      <c r="L36" s="133" t="s">
        <v>196</v>
      </c>
      <c r="M36" s="134">
        <v>304</v>
      </c>
      <c r="N36" s="18"/>
      <c r="O36" s="133" t="s">
        <v>196</v>
      </c>
      <c r="P36" s="135">
        <v>15352.9</v>
      </c>
    </row>
    <row r="37" spans="1:16" ht="15.75" thickTop="1">
      <c r="A37" s="13"/>
      <c r="B37" s="18"/>
      <c r="C37" s="18"/>
      <c r="D37" s="18"/>
      <c r="E37" s="18"/>
      <c r="F37" s="40"/>
      <c r="G37" s="40"/>
      <c r="H37" s="18"/>
      <c r="I37" s="40"/>
      <c r="J37" s="40"/>
      <c r="K37" s="18"/>
      <c r="L37" s="40"/>
      <c r="M37" s="40"/>
      <c r="N37" s="18"/>
      <c r="O37" s="40"/>
      <c r="P37" s="40"/>
    </row>
    <row r="38" spans="1:16" ht="15.75" thickBot="1">
      <c r="A38" s="13"/>
      <c r="B38" s="53" t="s">
        <v>754</v>
      </c>
      <c r="C38" s="53"/>
      <c r="D38" s="53"/>
      <c r="E38" s="18"/>
      <c r="F38" s="133" t="s">
        <v>196</v>
      </c>
      <c r="G38" s="134">
        <v>495</v>
      </c>
      <c r="H38" s="18"/>
      <c r="I38" s="133" t="s">
        <v>196</v>
      </c>
      <c r="J38" s="134">
        <v>50.2</v>
      </c>
      <c r="K38" s="18"/>
      <c r="L38" s="133" t="s">
        <v>196</v>
      </c>
      <c r="M38" s="134">
        <v>5.3</v>
      </c>
      <c r="N38" s="18"/>
      <c r="O38" s="133" t="s">
        <v>196</v>
      </c>
      <c r="P38" s="134">
        <v>550.5</v>
      </c>
    </row>
    <row r="39" spans="1:16" ht="15.75" thickTop="1">
      <c r="A39" s="13"/>
      <c r="B39" s="47" t="s">
        <v>216</v>
      </c>
      <c r="C39" s="47"/>
      <c r="D39" s="47"/>
      <c r="E39" s="47"/>
      <c r="F39" s="47"/>
      <c r="G39" s="47"/>
      <c r="H39" s="47"/>
      <c r="I39" s="47"/>
      <c r="J39" s="47"/>
      <c r="K39" s="47"/>
      <c r="L39" s="47"/>
      <c r="M39" s="47"/>
      <c r="N39" s="47"/>
      <c r="O39" s="47"/>
      <c r="P39" s="47"/>
    </row>
    <row r="40" spans="1:16">
      <c r="A40" s="13"/>
      <c r="B40" s="136" t="s">
        <v>217</v>
      </c>
      <c r="C40" s="125" t="s">
        <v>755</v>
      </c>
      <c r="D40" s="125"/>
      <c r="E40" s="125"/>
      <c r="F40" s="125"/>
      <c r="G40" s="125"/>
      <c r="H40" s="125"/>
      <c r="I40" s="125"/>
      <c r="J40" s="125"/>
      <c r="K40" s="125"/>
      <c r="L40" s="125"/>
      <c r="M40" s="125"/>
      <c r="N40" s="125"/>
      <c r="O40" s="125"/>
      <c r="P40" s="125"/>
    </row>
    <row r="41" spans="1:16">
      <c r="A41" s="13"/>
      <c r="B41" s="136" t="s">
        <v>219</v>
      </c>
      <c r="C41" s="125" t="s">
        <v>756</v>
      </c>
      <c r="D41" s="125"/>
      <c r="E41" s="125"/>
      <c r="F41" s="125"/>
      <c r="G41" s="125"/>
      <c r="H41" s="125"/>
      <c r="I41" s="125"/>
      <c r="J41" s="125"/>
      <c r="K41" s="125"/>
      <c r="L41" s="125"/>
      <c r="M41" s="125"/>
      <c r="N41" s="125"/>
      <c r="O41" s="125"/>
      <c r="P41" s="125"/>
    </row>
    <row r="42" spans="1:16">
      <c r="A42" s="13"/>
      <c r="B42" s="136" t="s">
        <v>221</v>
      </c>
      <c r="C42" s="125" t="s">
        <v>757</v>
      </c>
      <c r="D42" s="125"/>
      <c r="E42" s="125"/>
      <c r="F42" s="125"/>
      <c r="G42" s="125"/>
      <c r="H42" s="125"/>
      <c r="I42" s="125"/>
      <c r="J42" s="125"/>
      <c r="K42" s="125"/>
      <c r="L42" s="125"/>
      <c r="M42" s="125"/>
      <c r="N42" s="125"/>
      <c r="O42" s="125"/>
      <c r="P42" s="125"/>
    </row>
    <row r="43" spans="1:16" ht="15.75" thickBot="1">
      <c r="A43" s="13"/>
      <c r="B43" s="18"/>
      <c r="C43" s="18"/>
      <c r="D43" s="18"/>
      <c r="E43" s="18"/>
      <c r="F43" s="93" t="s">
        <v>758</v>
      </c>
      <c r="G43" s="93"/>
      <c r="H43" s="93"/>
      <c r="I43" s="93"/>
      <c r="J43" s="93"/>
      <c r="K43" s="93"/>
      <c r="L43" s="93"/>
      <c r="M43" s="93"/>
      <c r="N43" s="93"/>
      <c r="O43" s="93"/>
      <c r="P43" s="93"/>
    </row>
    <row r="44" spans="1:16">
      <c r="A44" s="13"/>
      <c r="B44" s="18"/>
      <c r="C44" s="18"/>
      <c r="D44" s="18"/>
      <c r="E44" s="18"/>
      <c r="F44" s="33"/>
      <c r="G44" s="33"/>
      <c r="H44" s="33"/>
      <c r="I44" s="33"/>
      <c r="J44" s="33"/>
      <c r="K44" s="33"/>
      <c r="L44" s="33"/>
      <c r="M44" s="33"/>
      <c r="N44" s="33"/>
      <c r="O44" s="33"/>
      <c r="P44" s="33"/>
    </row>
    <row r="45" spans="1:16" ht="17.25" customHeight="1" thickBot="1">
      <c r="A45" s="13"/>
      <c r="B45" s="18"/>
      <c r="C45" s="18"/>
      <c r="D45" s="18"/>
      <c r="E45" s="18"/>
      <c r="F45" s="93" t="s">
        <v>733</v>
      </c>
      <c r="G45" s="93"/>
      <c r="H45" s="18"/>
      <c r="I45" s="93" t="s">
        <v>734</v>
      </c>
      <c r="J45" s="93"/>
      <c r="K45" s="18"/>
      <c r="L45" s="93" t="s">
        <v>735</v>
      </c>
      <c r="M45" s="93"/>
      <c r="N45" s="18"/>
      <c r="O45" s="93" t="s">
        <v>307</v>
      </c>
      <c r="P45" s="93"/>
    </row>
    <row r="46" spans="1:16">
      <c r="A46" s="13"/>
      <c r="B46" s="18"/>
      <c r="C46" s="18"/>
      <c r="D46" s="18"/>
      <c r="E46" s="18"/>
      <c r="F46" s="69" t="s">
        <v>229</v>
      </c>
      <c r="G46" s="69"/>
      <c r="H46" s="69"/>
      <c r="I46" s="69"/>
      <c r="J46" s="69"/>
      <c r="K46" s="69"/>
      <c r="L46" s="69"/>
      <c r="M46" s="69"/>
      <c r="N46" s="69"/>
      <c r="O46" s="69"/>
      <c r="P46" s="69"/>
    </row>
    <row r="47" spans="1:16">
      <c r="A47" s="13"/>
      <c r="B47" s="53" t="s">
        <v>736</v>
      </c>
      <c r="C47" s="53"/>
      <c r="D47" s="53"/>
      <c r="E47" s="18"/>
      <c r="F47" s="46" t="s">
        <v>196</v>
      </c>
      <c r="G47" s="87">
        <v>332.9</v>
      </c>
      <c r="H47" s="18"/>
      <c r="I47" s="46" t="s">
        <v>196</v>
      </c>
      <c r="J47" s="130">
        <v>1608.8</v>
      </c>
      <c r="K47" s="18"/>
      <c r="L47" s="46" t="s">
        <v>196</v>
      </c>
      <c r="M47" s="87" t="s">
        <v>200</v>
      </c>
      <c r="N47" s="18"/>
      <c r="O47" s="46" t="s">
        <v>196</v>
      </c>
      <c r="P47" s="130">
        <v>1941.7</v>
      </c>
    </row>
    <row r="48" spans="1:16" ht="15.75" thickBot="1">
      <c r="A48" s="13"/>
      <c r="B48" s="53" t="s">
        <v>737</v>
      </c>
      <c r="C48" s="53"/>
      <c r="D48" s="53"/>
      <c r="E48" s="18"/>
      <c r="F48" s="31"/>
      <c r="G48" s="88" t="s">
        <v>200</v>
      </c>
      <c r="H48" s="18"/>
      <c r="I48" s="31"/>
      <c r="J48" s="88">
        <v>248.7</v>
      </c>
      <c r="K48" s="18"/>
      <c r="L48" s="31"/>
      <c r="M48" s="88" t="s">
        <v>200</v>
      </c>
      <c r="N48" s="18"/>
      <c r="O48" s="31"/>
      <c r="P48" s="88">
        <v>248.7</v>
      </c>
    </row>
    <row r="49" spans="1:16">
      <c r="A49" s="13"/>
      <c r="B49" s="18"/>
      <c r="C49" s="18"/>
      <c r="D49" s="18"/>
      <c r="E49" s="18"/>
      <c r="F49" s="33"/>
      <c r="G49" s="33"/>
      <c r="H49" s="18"/>
      <c r="I49" s="33"/>
      <c r="J49" s="33"/>
      <c r="K49" s="18"/>
      <c r="L49" s="33"/>
      <c r="M49" s="33"/>
      <c r="N49" s="18"/>
      <c r="O49" s="33"/>
      <c r="P49" s="33"/>
    </row>
    <row r="50" spans="1:16">
      <c r="A50" s="13"/>
      <c r="B50" s="53" t="s">
        <v>738</v>
      </c>
      <c r="C50" s="53"/>
      <c r="D50" s="53"/>
      <c r="E50" s="18"/>
      <c r="F50" s="18"/>
      <c r="G50" s="87">
        <v>332.9</v>
      </c>
      <c r="H50" s="18"/>
      <c r="I50" s="18"/>
      <c r="J50" s="130">
        <v>1360.1</v>
      </c>
      <c r="K50" s="18"/>
      <c r="L50" s="18"/>
      <c r="M50" s="87" t="s">
        <v>200</v>
      </c>
      <c r="N50" s="18"/>
      <c r="O50" s="18"/>
      <c r="P50" s="130">
        <v>1693</v>
      </c>
    </row>
    <row r="51" spans="1:16">
      <c r="A51" s="13"/>
      <c r="B51" s="53" t="s">
        <v>739</v>
      </c>
      <c r="C51" s="53"/>
      <c r="D51" s="53"/>
      <c r="E51" s="18"/>
      <c r="F51" s="18"/>
      <c r="G51" s="87" t="s">
        <v>200</v>
      </c>
      <c r="H51" s="18"/>
      <c r="I51" s="18"/>
      <c r="J51" s="130">
        <v>1191.4000000000001</v>
      </c>
      <c r="K51" s="18"/>
      <c r="L51" s="18"/>
      <c r="M51" s="87" t="s">
        <v>200</v>
      </c>
      <c r="N51" s="18"/>
      <c r="O51" s="18"/>
      <c r="P51" s="130">
        <v>1191.4000000000001</v>
      </c>
    </row>
    <row r="52" spans="1:16">
      <c r="A52" s="13"/>
      <c r="B52" s="53" t="s">
        <v>740</v>
      </c>
      <c r="C52" s="53"/>
      <c r="D52" s="53"/>
      <c r="E52" s="18"/>
      <c r="F52" s="18"/>
      <c r="G52" s="87">
        <v>178.5</v>
      </c>
      <c r="H52" s="18"/>
      <c r="I52" s="18"/>
      <c r="J52" s="87" t="s">
        <v>200</v>
      </c>
      <c r="K52" s="18"/>
      <c r="L52" s="18"/>
      <c r="M52" s="87" t="s">
        <v>200</v>
      </c>
      <c r="N52" s="18"/>
      <c r="O52" s="18"/>
      <c r="P52" s="87">
        <v>178.5</v>
      </c>
    </row>
    <row r="53" spans="1:16">
      <c r="A53" s="13"/>
      <c r="B53" s="53" t="s">
        <v>741</v>
      </c>
      <c r="C53" s="53"/>
      <c r="D53" s="53"/>
      <c r="E53" s="18"/>
      <c r="F53" s="18"/>
      <c r="G53" s="87">
        <v>86.7</v>
      </c>
      <c r="H53" s="18"/>
      <c r="I53" s="18"/>
      <c r="J53" s="87">
        <v>107.8</v>
      </c>
      <c r="K53" s="18"/>
      <c r="L53" s="18"/>
      <c r="M53" s="87">
        <v>0.4</v>
      </c>
      <c r="N53" s="18"/>
      <c r="O53" s="18"/>
      <c r="P53" s="87">
        <v>194.9</v>
      </c>
    </row>
    <row r="54" spans="1:16">
      <c r="A54" s="13"/>
      <c r="B54" s="53" t="s">
        <v>742</v>
      </c>
      <c r="C54" s="53"/>
      <c r="D54" s="53"/>
      <c r="E54" s="18"/>
      <c r="F54" s="18"/>
      <c r="G54" s="87">
        <v>33.6</v>
      </c>
      <c r="H54" s="18"/>
      <c r="I54" s="18"/>
      <c r="J54" s="87" t="s">
        <v>200</v>
      </c>
      <c r="K54" s="18"/>
      <c r="L54" s="18"/>
      <c r="M54" s="87" t="s">
        <v>200</v>
      </c>
      <c r="N54" s="18"/>
      <c r="O54" s="18"/>
      <c r="P54" s="87">
        <v>33.6</v>
      </c>
    </row>
    <row r="55" spans="1:16" ht="15.75" thickBot="1">
      <c r="A55" s="13"/>
      <c r="B55" s="53" t="s">
        <v>743</v>
      </c>
      <c r="C55" s="53"/>
      <c r="D55" s="53"/>
      <c r="E55" s="18"/>
      <c r="F55" s="31"/>
      <c r="G55" s="88">
        <v>56.8</v>
      </c>
      <c r="H55" s="18"/>
      <c r="I55" s="31"/>
      <c r="J55" s="88">
        <v>35.4</v>
      </c>
      <c r="K55" s="18"/>
      <c r="L55" s="31"/>
      <c r="M55" s="88" t="s">
        <v>200</v>
      </c>
      <c r="N55" s="18"/>
      <c r="O55" s="31"/>
      <c r="P55" s="88">
        <v>92.2</v>
      </c>
    </row>
    <row r="56" spans="1:16">
      <c r="A56" s="13"/>
      <c r="B56" s="18"/>
      <c r="C56" s="18"/>
      <c r="D56" s="18"/>
      <c r="E56" s="18"/>
      <c r="F56" s="33"/>
      <c r="G56" s="131">
        <v>355.6</v>
      </c>
      <c r="H56" s="18"/>
      <c r="I56" s="33"/>
      <c r="J56" s="132">
        <v>1334.6</v>
      </c>
      <c r="K56" s="18"/>
      <c r="L56" s="33"/>
      <c r="M56" s="131">
        <v>0.4</v>
      </c>
      <c r="N56" s="18"/>
      <c r="O56" s="33"/>
      <c r="P56" s="132">
        <v>1690.6</v>
      </c>
    </row>
    <row r="57" spans="1:16">
      <c r="A57" s="13"/>
      <c r="B57" s="53" t="s">
        <v>759</v>
      </c>
      <c r="C57" s="53"/>
      <c r="D57" s="53"/>
      <c r="E57" s="18"/>
      <c r="F57" s="18"/>
      <c r="G57" s="87">
        <v>-22.7</v>
      </c>
      <c r="H57" s="18"/>
      <c r="I57" s="18"/>
      <c r="J57" s="87">
        <v>25.5</v>
      </c>
      <c r="K57" s="18"/>
      <c r="L57" s="18"/>
      <c r="M57" s="87">
        <v>-0.4</v>
      </c>
      <c r="N57" s="18"/>
      <c r="O57" s="18"/>
      <c r="P57" s="87">
        <v>2.4</v>
      </c>
    </row>
    <row r="58" spans="1:16">
      <c r="A58" s="13"/>
      <c r="B58" s="53" t="s">
        <v>745</v>
      </c>
      <c r="C58" s="53"/>
      <c r="D58" s="53"/>
      <c r="E58" s="18"/>
      <c r="F58" s="18"/>
      <c r="G58" s="87" t="s">
        <v>200</v>
      </c>
      <c r="H58" s="18"/>
      <c r="I58" s="18"/>
      <c r="J58" s="87" t="s">
        <v>200</v>
      </c>
      <c r="K58" s="18"/>
      <c r="L58" s="18"/>
      <c r="M58" s="87">
        <v>76.400000000000006</v>
      </c>
      <c r="N58" s="18"/>
      <c r="O58" s="18"/>
      <c r="P58" s="87">
        <v>76.400000000000006</v>
      </c>
    </row>
    <row r="59" spans="1:16">
      <c r="A59" s="13"/>
      <c r="B59" s="53" t="s">
        <v>746</v>
      </c>
      <c r="C59" s="53"/>
      <c r="D59" s="53"/>
      <c r="E59" s="18"/>
      <c r="F59" s="18"/>
      <c r="G59" s="87" t="s">
        <v>200</v>
      </c>
      <c r="H59" s="18"/>
      <c r="I59" s="18"/>
      <c r="J59" s="87" t="s">
        <v>200</v>
      </c>
      <c r="K59" s="18"/>
      <c r="L59" s="18"/>
      <c r="M59" s="87">
        <v>7.8</v>
      </c>
      <c r="N59" s="18"/>
      <c r="O59" s="18"/>
      <c r="P59" s="87">
        <v>7.8</v>
      </c>
    </row>
    <row r="60" spans="1:16" ht="15.75" thickBot="1">
      <c r="A60" s="13"/>
      <c r="B60" s="53" t="s">
        <v>760</v>
      </c>
      <c r="C60" s="53"/>
      <c r="D60" s="53"/>
      <c r="E60" s="18"/>
      <c r="F60" s="31"/>
      <c r="G60" s="88" t="s">
        <v>200</v>
      </c>
      <c r="H60" s="18"/>
      <c r="I60" s="31"/>
      <c r="J60" s="88" t="s">
        <v>200</v>
      </c>
      <c r="K60" s="18"/>
      <c r="L60" s="31"/>
      <c r="M60" s="88">
        <v>0.3</v>
      </c>
      <c r="N60" s="18"/>
      <c r="O60" s="31"/>
      <c r="P60" s="88">
        <v>0.3</v>
      </c>
    </row>
    <row r="61" spans="1:16">
      <c r="A61" s="13"/>
      <c r="B61" s="18"/>
      <c r="C61" s="18"/>
      <c r="D61" s="18"/>
      <c r="E61" s="18"/>
      <c r="F61" s="33"/>
      <c r="G61" s="33"/>
      <c r="H61" s="18"/>
      <c r="I61" s="33"/>
      <c r="J61" s="33"/>
      <c r="K61" s="18"/>
      <c r="L61" s="33"/>
      <c r="M61" s="33"/>
      <c r="N61" s="18"/>
      <c r="O61" s="33"/>
      <c r="P61" s="33"/>
    </row>
    <row r="62" spans="1:16">
      <c r="A62" s="13"/>
      <c r="B62" s="53" t="s">
        <v>748</v>
      </c>
      <c r="C62" s="53"/>
      <c r="D62" s="53"/>
      <c r="E62" s="18"/>
      <c r="F62" s="18"/>
      <c r="G62" s="87">
        <v>-22.7</v>
      </c>
      <c r="H62" s="18"/>
      <c r="I62" s="18"/>
      <c r="J62" s="87">
        <v>25.5</v>
      </c>
      <c r="K62" s="18"/>
      <c r="L62" s="18"/>
      <c r="M62" s="87">
        <v>-68.7</v>
      </c>
      <c r="N62" s="18"/>
      <c r="O62" s="18"/>
      <c r="P62" s="87">
        <v>-65.900000000000006</v>
      </c>
    </row>
    <row r="63" spans="1:16" ht="15.75" thickBot="1">
      <c r="A63" s="13"/>
      <c r="B63" s="53" t="s">
        <v>749</v>
      </c>
      <c r="C63" s="53"/>
      <c r="D63" s="53"/>
      <c r="E63" s="18"/>
      <c r="F63" s="31"/>
      <c r="G63" s="88" t="s">
        <v>200</v>
      </c>
      <c r="H63" s="18"/>
      <c r="I63" s="31"/>
      <c r="J63" s="88" t="s">
        <v>200</v>
      </c>
      <c r="K63" s="18"/>
      <c r="L63" s="31"/>
      <c r="M63" s="88">
        <v>1.8</v>
      </c>
      <c r="N63" s="18"/>
      <c r="O63" s="31"/>
      <c r="P63" s="88">
        <v>1.8</v>
      </c>
    </row>
    <row r="64" spans="1:16">
      <c r="A64" s="13"/>
      <c r="B64" s="18"/>
      <c r="C64" s="18"/>
      <c r="D64" s="18"/>
      <c r="E64" s="18"/>
      <c r="F64" s="33"/>
      <c r="G64" s="33"/>
      <c r="H64" s="18"/>
      <c r="I64" s="33"/>
      <c r="J64" s="33"/>
      <c r="K64" s="18"/>
      <c r="L64" s="33"/>
      <c r="M64" s="33"/>
      <c r="N64" s="18"/>
      <c r="O64" s="33"/>
      <c r="P64" s="33"/>
    </row>
    <row r="65" spans="1:16">
      <c r="A65" s="13"/>
      <c r="B65" s="53" t="s">
        <v>195</v>
      </c>
      <c r="C65" s="53"/>
      <c r="D65" s="53"/>
      <c r="E65" s="18"/>
      <c r="F65" s="18"/>
      <c r="G65" s="87">
        <v>-22.7</v>
      </c>
      <c r="H65" s="18"/>
      <c r="I65" s="18"/>
      <c r="J65" s="87">
        <v>25.5</v>
      </c>
      <c r="K65" s="18"/>
      <c r="L65" s="18"/>
      <c r="M65" s="87">
        <v>-70.5</v>
      </c>
      <c r="N65" s="18"/>
      <c r="O65" s="18"/>
      <c r="P65" s="87">
        <v>-67.7</v>
      </c>
    </row>
    <row r="66" spans="1:16" ht="15.75" thickBot="1">
      <c r="A66" s="13"/>
      <c r="B66" s="53" t="s">
        <v>761</v>
      </c>
      <c r="C66" s="53"/>
      <c r="D66" s="53"/>
      <c r="E66" s="18"/>
      <c r="F66" s="31"/>
      <c r="G66" s="88" t="s">
        <v>200</v>
      </c>
      <c r="H66" s="18"/>
      <c r="I66" s="31"/>
      <c r="J66" s="88" t="s">
        <v>200</v>
      </c>
      <c r="K66" s="18"/>
      <c r="L66" s="31"/>
      <c r="M66" s="88">
        <v>15.6</v>
      </c>
      <c r="N66" s="18"/>
      <c r="O66" s="31"/>
      <c r="P66" s="88">
        <v>15.6</v>
      </c>
    </row>
    <row r="67" spans="1:16">
      <c r="A67" s="13"/>
      <c r="B67" s="53" t="s">
        <v>751</v>
      </c>
      <c r="C67" s="53"/>
      <c r="D67" s="53"/>
      <c r="E67" s="18"/>
      <c r="F67" s="33"/>
      <c r="G67" s="33"/>
      <c r="H67" s="18"/>
      <c r="I67" s="33"/>
      <c r="J67" s="33"/>
      <c r="K67" s="18"/>
      <c r="L67" s="33"/>
      <c r="M67" s="33"/>
      <c r="N67" s="18"/>
      <c r="O67" s="33"/>
      <c r="P67" s="33"/>
    </row>
    <row r="68" spans="1:16" ht="15.75" thickBot="1">
      <c r="A68" s="13"/>
      <c r="B68" s="18"/>
      <c r="C68" s="53" t="s">
        <v>752</v>
      </c>
      <c r="D68" s="53"/>
      <c r="E68" s="18"/>
      <c r="F68" s="133" t="s">
        <v>196</v>
      </c>
      <c r="G68" s="134">
        <v>-22.7</v>
      </c>
      <c r="H68" s="18"/>
      <c r="I68" s="133" t="s">
        <v>196</v>
      </c>
      <c r="J68" s="134">
        <v>25.5</v>
      </c>
      <c r="K68" s="18"/>
      <c r="L68" s="133" t="s">
        <v>196</v>
      </c>
      <c r="M68" s="134">
        <v>-86.1</v>
      </c>
      <c r="N68" s="18"/>
      <c r="O68" s="133" t="s">
        <v>196</v>
      </c>
      <c r="P68" s="134">
        <v>-83.3</v>
      </c>
    </row>
    <row r="69" spans="1:16" ht="17.25" customHeight="1" thickTop="1" thickBot="1">
      <c r="A69" s="13"/>
      <c r="B69" s="53" t="s">
        <v>753</v>
      </c>
      <c r="C69" s="53"/>
      <c r="D69" s="53"/>
      <c r="E69" s="18"/>
      <c r="F69" s="137" t="s">
        <v>196</v>
      </c>
      <c r="G69" s="138">
        <v>7688.9</v>
      </c>
      <c r="H69" s="18"/>
      <c r="I69" s="137" t="s">
        <v>196</v>
      </c>
      <c r="J69" s="138">
        <v>5275.2</v>
      </c>
      <c r="K69" s="18"/>
      <c r="L69" s="137" t="s">
        <v>196</v>
      </c>
      <c r="M69" s="139">
        <v>115.8</v>
      </c>
      <c r="N69" s="18"/>
      <c r="O69" s="137" t="s">
        <v>196</v>
      </c>
      <c r="P69" s="138">
        <v>13079.9</v>
      </c>
    </row>
    <row r="70" spans="1:16" ht="15.75" thickTop="1">
      <c r="A70" s="13"/>
      <c r="B70" s="18"/>
      <c r="C70" s="18"/>
      <c r="D70" s="18"/>
      <c r="E70" s="18"/>
      <c r="F70" s="40"/>
      <c r="G70" s="40"/>
      <c r="H70" s="18"/>
      <c r="I70" s="40"/>
      <c r="J70" s="40"/>
      <c r="K70" s="18"/>
      <c r="L70" s="40"/>
      <c r="M70" s="40"/>
      <c r="N70" s="18"/>
      <c r="O70" s="40"/>
      <c r="P70" s="40"/>
    </row>
    <row r="71" spans="1:16" ht="15.75" thickBot="1">
      <c r="A71" s="13"/>
      <c r="B71" s="53" t="s">
        <v>754</v>
      </c>
      <c r="C71" s="53"/>
      <c r="D71" s="53"/>
      <c r="E71" s="18"/>
      <c r="F71" s="133" t="s">
        <v>196</v>
      </c>
      <c r="G71" s="134">
        <v>346.2</v>
      </c>
      <c r="H71" s="18"/>
      <c r="I71" s="133" t="s">
        <v>196</v>
      </c>
      <c r="J71" s="134">
        <v>68.400000000000006</v>
      </c>
      <c r="K71" s="18"/>
      <c r="L71" s="133" t="s">
        <v>196</v>
      </c>
      <c r="M71" s="134">
        <v>2.5</v>
      </c>
      <c r="N71" s="18"/>
      <c r="O71" s="133" t="s">
        <v>196</v>
      </c>
      <c r="P71" s="134">
        <v>417.1</v>
      </c>
    </row>
    <row r="72" spans="1:16" ht="15.75" thickTop="1">
      <c r="A72" s="13"/>
      <c r="B72" s="47" t="s">
        <v>216</v>
      </c>
      <c r="C72" s="47"/>
      <c r="D72" s="47"/>
      <c r="E72" s="47"/>
      <c r="F72" s="47"/>
      <c r="G72" s="47"/>
      <c r="H72" s="47"/>
      <c r="I72" s="47"/>
      <c r="J72" s="47"/>
      <c r="K72" s="47"/>
      <c r="L72" s="47"/>
      <c r="M72" s="47"/>
      <c r="N72" s="47"/>
      <c r="O72" s="47"/>
      <c r="P72" s="47"/>
    </row>
    <row r="73" spans="1:16">
      <c r="A73" s="13"/>
      <c r="B73" s="123" t="s">
        <v>217</v>
      </c>
      <c r="C73" s="125" t="s">
        <v>762</v>
      </c>
      <c r="D73" s="125"/>
      <c r="E73" s="125"/>
      <c r="F73" s="125"/>
      <c r="G73" s="125"/>
      <c r="H73" s="125"/>
      <c r="I73" s="125"/>
      <c r="J73" s="125"/>
      <c r="K73" s="125"/>
      <c r="L73" s="125"/>
      <c r="M73" s="125"/>
      <c r="N73" s="125"/>
      <c r="O73" s="125"/>
      <c r="P73" s="125"/>
    </row>
    <row r="74" spans="1:16">
      <c r="A74" s="13"/>
      <c r="B74" s="123" t="s">
        <v>219</v>
      </c>
      <c r="C74" s="125" t="s">
        <v>763</v>
      </c>
      <c r="D74" s="125"/>
      <c r="E74" s="125"/>
      <c r="F74" s="125"/>
      <c r="G74" s="125"/>
      <c r="H74" s="125"/>
      <c r="I74" s="125"/>
      <c r="J74" s="125"/>
      <c r="K74" s="125"/>
      <c r="L74" s="125"/>
      <c r="M74" s="125"/>
      <c r="N74" s="125"/>
      <c r="O74" s="125"/>
      <c r="P74" s="125"/>
    </row>
  </sheetData>
  <mergeCells count="69">
    <mergeCell ref="A1:A2"/>
    <mergeCell ref="B1:P1"/>
    <mergeCell ref="B2:P2"/>
    <mergeCell ref="B3:P3"/>
    <mergeCell ref="A4:A74"/>
    <mergeCell ref="B4:P4"/>
    <mergeCell ref="B5:P5"/>
    <mergeCell ref="C68:D68"/>
    <mergeCell ref="B69:D69"/>
    <mergeCell ref="B71:D71"/>
    <mergeCell ref="B72:P72"/>
    <mergeCell ref="C73:P73"/>
    <mergeCell ref="C74:P74"/>
    <mergeCell ref="B60:D60"/>
    <mergeCell ref="B62:D62"/>
    <mergeCell ref="B63:D63"/>
    <mergeCell ref="B65:D65"/>
    <mergeCell ref="B66:D66"/>
    <mergeCell ref="B67:D67"/>
    <mergeCell ref="B53:D53"/>
    <mergeCell ref="B54:D54"/>
    <mergeCell ref="B55:D55"/>
    <mergeCell ref="B57:D57"/>
    <mergeCell ref="B58:D58"/>
    <mergeCell ref="B59:D59"/>
    <mergeCell ref="F46:P46"/>
    <mergeCell ref="B47:D47"/>
    <mergeCell ref="B48:D48"/>
    <mergeCell ref="B50:D50"/>
    <mergeCell ref="B51:D51"/>
    <mergeCell ref="B52:D52"/>
    <mergeCell ref="C40:P40"/>
    <mergeCell ref="C41:P41"/>
    <mergeCell ref="C42:P42"/>
    <mergeCell ref="F43:P43"/>
    <mergeCell ref="F45:G45"/>
    <mergeCell ref="I45:J45"/>
    <mergeCell ref="L45:M45"/>
    <mergeCell ref="O45:P45"/>
    <mergeCell ref="C32:D32"/>
    <mergeCell ref="B33:D33"/>
    <mergeCell ref="C34:D34"/>
    <mergeCell ref="B36:D36"/>
    <mergeCell ref="B38:D38"/>
    <mergeCell ref="B39:P39"/>
    <mergeCell ref="B25:D25"/>
    <mergeCell ref="B26:D26"/>
    <mergeCell ref="B28:D28"/>
    <mergeCell ref="B29:D29"/>
    <mergeCell ref="C30:D30"/>
    <mergeCell ref="C31:D31"/>
    <mergeCell ref="B17:D17"/>
    <mergeCell ref="B18:D18"/>
    <mergeCell ref="B20:D20"/>
    <mergeCell ref="B21:D21"/>
    <mergeCell ref="B22:D22"/>
    <mergeCell ref="B23:D23"/>
    <mergeCell ref="B10:D10"/>
    <mergeCell ref="B11:D11"/>
    <mergeCell ref="B13:D13"/>
    <mergeCell ref="B14:D14"/>
    <mergeCell ref="B15:D15"/>
    <mergeCell ref="B16:D16"/>
    <mergeCell ref="F6:P6"/>
    <mergeCell ref="F8:G8"/>
    <mergeCell ref="I8:J8"/>
    <mergeCell ref="L8:M8"/>
    <mergeCell ref="O8:P8"/>
    <mergeCell ref="F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28.140625" customWidth="1"/>
    <col min="3" max="3" width="36.5703125" bestFit="1" customWidth="1"/>
    <col min="4" max="4" width="29.7109375" customWidth="1"/>
    <col min="5" max="5" width="5.85546875" customWidth="1"/>
    <col min="6" max="6" width="12.7109375" customWidth="1"/>
    <col min="7" max="7" width="5.5703125" customWidth="1"/>
    <col min="8" max="8" width="16.140625" customWidth="1"/>
    <col min="9" max="9" width="12.7109375" customWidth="1"/>
    <col min="10" max="10" width="5.5703125" customWidth="1"/>
    <col min="11" max="11" width="16.140625" customWidth="1"/>
    <col min="12" max="12" width="28.140625" customWidth="1"/>
  </cols>
  <sheetData>
    <row r="1" spans="1:12" ht="15" customHeight="1">
      <c r="A1" s="8" t="s">
        <v>8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796</v>
      </c>
      <c r="B3" s="12" t="s">
        <v>4</v>
      </c>
      <c r="C3" s="12"/>
      <c r="D3" s="12"/>
      <c r="E3" s="12"/>
      <c r="F3" s="12"/>
      <c r="G3" s="12"/>
      <c r="H3" s="12"/>
      <c r="I3" s="12"/>
      <c r="J3" s="12"/>
      <c r="K3" s="12"/>
      <c r="L3" s="12"/>
    </row>
    <row r="4" spans="1:12" ht="15" customHeight="1">
      <c r="A4" s="13" t="s">
        <v>858</v>
      </c>
      <c r="B4" s="12" t="s">
        <v>4</v>
      </c>
      <c r="C4" s="12"/>
      <c r="D4" s="12"/>
      <c r="E4" s="12"/>
      <c r="F4" s="12"/>
      <c r="G4" s="12"/>
      <c r="H4" s="12"/>
      <c r="I4" s="12"/>
      <c r="J4" s="12"/>
      <c r="K4" s="12"/>
      <c r="L4" s="12"/>
    </row>
    <row r="5" spans="1:12">
      <c r="A5" s="13"/>
      <c r="B5" s="54" t="s">
        <v>797</v>
      </c>
      <c r="C5" s="54"/>
      <c r="D5" s="54"/>
      <c r="E5" s="54"/>
      <c r="F5" s="54"/>
      <c r="G5" s="54"/>
      <c r="H5" s="54"/>
      <c r="I5" s="54"/>
      <c r="J5" s="54"/>
      <c r="K5" s="54"/>
      <c r="L5" s="54"/>
    </row>
    <row r="6" spans="1:12">
      <c r="A6" s="13"/>
      <c r="B6" s="55" t="s">
        <v>798</v>
      </c>
      <c r="C6" s="55"/>
      <c r="D6" s="55"/>
      <c r="E6" s="55"/>
      <c r="F6" s="55"/>
      <c r="G6" s="55"/>
      <c r="H6" s="55"/>
      <c r="I6" s="55"/>
      <c r="J6" s="55"/>
      <c r="K6" s="55"/>
      <c r="L6" s="55"/>
    </row>
    <row r="7" spans="1:12">
      <c r="A7" s="13"/>
      <c r="B7" s="18"/>
      <c r="C7" s="18"/>
      <c r="D7" s="18"/>
      <c r="E7" s="48" t="s">
        <v>192</v>
      </c>
      <c r="F7" s="48"/>
      <c r="G7" s="48"/>
      <c r="H7" s="48"/>
      <c r="I7" s="48"/>
      <c r="J7" s="18"/>
    </row>
    <row r="8" spans="1:12" ht="15.75" thickBot="1">
      <c r="A8" s="13"/>
      <c r="B8" s="18"/>
      <c r="C8" s="18"/>
      <c r="D8" s="18"/>
      <c r="E8" s="49" t="s">
        <v>193</v>
      </c>
      <c r="F8" s="49"/>
      <c r="G8" s="49"/>
      <c r="H8" s="49"/>
      <c r="I8" s="49"/>
      <c r="J8" s="18"/>
    </row>
    <row r="9" spans="1:12">
      <c r="A9" s="13"/>
      <c r="B9" s="18"/>
      <c r="C9" s="18"/>
      <c r="D9" s="18"/>
      <c r="E9" s="33"/>
      <c r="F9" s="33"/>
      <c r="G9" s="33"/>
      <c r="H9" s="33"/>
      <c r="I9" s="33"/>
      <c r="J9" s="18"/>
    </row>
    <row r="10" spans="1:12" ht="15.75" thickBot="1">
      <c r="A10" s="13"/>
      <c r="B10" s="18"/>
      <c r="C10" s="18"/>
      <c r="D10" s="18"/>
      <c r="E10" s="49">
        <v>2014</v>
      </c>
      <c r="F10" s="49"/>
      <c r="G10" s="18"/>
      <c r="H10" s="49">
        <v>2013</v>
      </c>
      <c r="I10" s="49"/>
      <c r="J10" s="18"/>
    </row>
    <row r="11" spans="1:12">
      <c r="A11" s="13"/>
      <c r="B11" s="18"/>
      <c r="C11" s="18"/>
      <c r="D11" s="18"/>
      <c r="E11" s="33"/>
      <c r="F11" s="33"/>
      <c r="G11" s="18"/>
      <c r="H11" s="33"/>
      <c r="I11" s="33"/>
      <c r="J11" s="18"/>
    </row>
    <row r="12" spans="1:12">
      <c r="A12" s="13"/>
      <c r="B12" s="18"/>
      <c r="C12" s="18"/>
      <c r="D12" s="18"/>
      <c r="E12" s="48" t="s">
        <v>229</v>
      </c>
      <c r="F12" s="48"/>
      <c r="G12" s="48"/>
      <c r="H12" s="48"/>
      <c r="I12" s="48"/>
      <c r="J12" s="18"/>
    </row>
    <row r="13" spans="1:12" ht="26.25">
      <c r="A13" s="13"/>
      <c r="B13" s="18"/>
      <c r="C13" s="27" t="s">
        <v>799</v>
      </c>
      <c r="D13" s="18"/>
      <c r="E13" s="27" t="s">
        <v>196</v>
      </c>
      <c r="F13" s="30">
        <v>2.8</v>
      </c>
      <c r="G13" s="18"/>
      <c r="H13" s="27" t="s">
        <v>196</v>
      </c>
      <c r="I13" s="30">
        <v>2.1</v>
      </c>
      <c r="J13" s="18"/>
    </row>
    <row r="14" spans="1:12">
      <c r="A14" s="13"/>
      <c r="B14" s="18"/>
      <c r="C14" s="27" t="s">
        <v>800</v>
      </c>
      <c r="D14" s="18"/>
      <c r="E14" s="18"/>
      <c r="F14" s="30">
        <v>0.7</v>
      </c>
      <c r="G14" s="18"/>
      <c r="H14" s="18"/>
      <c r="I14" s="30" t="s">
        <v>200</v>
      </c>
      <c r="J14" s="18"/>
    </row>
    <row r="15" spans="1:12">
      <c r="A15" s="13"/>
      <c r="B15" s="18"/>
      <c r="C15" s="27" t="s">
        <v>801</v>
      </c>
      <c r="D15" s="18"/>
      <c r="E15" s="18"/>
      <c r="F15" s="30">
        <v>0.6</v>
      </c>
      <c r="G15" s="18"/>
      <c r="H15" s="18"/>
      <c r="I15" s="30">
        <v>0.1</v>
      </c>
      <c r="J15" s="18"/>
    </row>
    <row r="16" spans="1:12">
      <c r="A16" s="13"/>
      <c r="B16" s="18"/>
      <c r="C16" s="27" t="s">
        <v>802</v>
      </c>
      <c r="D16" s="18"/>
      <c r="E16" s="18"/>
      <c r="F16" s="30">
        <v>0.3</v>
      </c>
      <c r="G16" s="18"/>
      <c r="H16" s="18"/>
      <c r="I16" s="30" t="s">
        <v>200</v>
      </c>
      <c r="J16" s="18"/>
    </row>
    <row r="17" spans="1:12">
      <c r="A17" s="13"/>
      <c r="B17" s="18"/>
      <c r="C17" s="27" t="s">
        <v>803</v>
      </c>
      <c r="D17" s="18"/>
      <c r="E17" s="18"/>
      <c r="F17" s="30">
        <v>0.1</v>
      </c>
      <c r="G17" s="18"/>
      <c r="H17" s="18"/>
      <c r="I17" s="30">
        <v>0.2</v>
      </c>
      <c r="J17" s="18"/>
    </row>
    <row r="18" spans="1:12">
      <c r="A18" s="13"/>
      <c r="B18" s="18"/>
      <c r="C18" s="27" t="s">
        <v>804</v>
      </c>
      <c r="D18" s="18"/>
      <c r="E18" s="18"/>
      <c r="F18" s="30">
        <v>-1.1000000000000001</v>
      </c>
      <c r="G18" s="18"/>
      <c r="H18" s="18"/>
      <c r="I18" s="30">
        <v>2.7</v>
      </c>
      <c r="J18" s="18"/>
    </row>
    <row r="19" spans="1:12">
      <c r="A19" s="13"/>
      <c r="B19" s="18"/>
      <c r="C19" s="27" t="s">
        <v>805</v>
      </c>
      <c r="D19" s="18"/>
      <c r="E19" s="18"/>
      <c r="F19" s="30">
        <v>-0.3</v>
      </c>
      <c r="G19" s="18"/>
      <c r="H19" s="18"/>
      <c r="I19" s="30" t="s">
        <v>200</v>
      </c>
      <c r="J19" s="18"/>
    </row>
    <row r="20" spans="1:12" ht="26.25">
      <c r="A20" s="13"/>
      <c r="B20" s="18"/>
      <c r="C20" s="27" t="s">
        <v>806</v>
      </c>
      <c r="D20" s="18"/>
      <c r="E20" s="18"/>
      <c r="F20" s="30" t="s">
        <v>200</v>
      </c>
      <c r="G20" s="18"/>
      <c r="H20" s="18"/>
      <c r="I20" s="30">
        <v>-2.8</v>
      </c>
      <c r="J20" s="18"/>
    </row>
    <row r="21" spans="1:12">
      <c r="A21" s="13"/>
      <c r="B21" s="18"/>
      <c r="C21" s="27" t="s">
        <v>807</v>
      </c>
      <c r="D21" s="18"/>
      <c r="E21" s="18"/>
      <c r="F21" s="30" t="s">
        <v>200</v>
      </c>
      <c r="G21" s="18"/>
      <c r="H21" s="18"/>
      <c r="I21" s="30">
        <v>1.1000000000000001</v>
      </c>
      <c r="J21" s="18"/>
    </row>
    <row r="22" spans="1:12" ht="15.75" thickBot="1">
      <c r="A22" s="13"/>
      <c r="B22" s="18"/>
      <c r="C22" s="27" t="s">
        <v>84</v>
      </c>
      <c r="D22" s="18"/>
      <c r="E22" s="31"/>
      <c r="F22" s="32">
        <v>-0.4</v>
      </c>
      <c r="G22" s="18"/>
      <c r="H22" s="31"/>
      <c r="I22" s="32">
        <v>0.2</v>
      </c>
      <c r="J22" s="18"/>
    </row>
    <row r="23" spans="1:12" ht="15.75" thickBot="1">
      <c r="A23" s="13"/>
      <c r="B23" s="18"/>
      <c r="C23" s="18"/>
      <c r="D23" s="18"/>
      <c r="E23" s="38" t="s">
        <v>196</v>
      </c>
      <c r="F23" s="39">
        <v>2.7</v>
      </c>
      <c r="G23" s="18"/>
      <c r="H23" s="38" t="s">
        <v>196</v>
      </c>
      <c r="I23" s="39">
        <v>3.6</v>
      </c>
      <c r="J23" s="18"/>
    </row>
    <row r="24" spans="1:12" ht="25.5" customHeight="1" thickTop="1">
      <c r="A24" s="13"/>
      <c r="B24" s="55" t="s">
        <v>808</v>
      </c>
      <c r="C24" s="55"/>
      <c r="D24" s="55"/>
      <c r="E24" s="55"/>
      <c r="F24" s="55"/>
      <c r="G24" s="55"/>
      <c r="H24" s="55"/>
      <c r="I24" s="55"/>
      <c r="J24" s="55"/>
      <c r="K24" s="55"/>
      <c r="L24" s="55"/>
    </row>
    <row r="25" spans="1:12" ht="15.75" thickBot="1">
      <c r="A25" s="13"/>
      <c r="B25" s="18"/>
      <c r="C25" s="18"/>
      <c r="D25" s="18"/>
      <c r="E25" s="18"/>
      <c r="F25" s="18"/>
      <c r="G25" s="49" t="s">
        <v>537</v>
      </c>
      <c r="H25" s="49"/>
      <c r="I25" s="49"/>
      <c r="J25" s="49"/>
      <c r="K25" s="49"/>
      <c r="L25" s="18"/>
    </row>
    <row r="26" spans="1:12" ht="15.75" thickBot="1">
      <c r="A26" s="13"/>
      <c r="B26" s="18"/>
      <c r="C26" s="18"/>
      <c r="D26" s="18"/>
      <c r="E26" s="18"/>
      <c r="F26" s="18"/>
      <c r="G26" s="50">
        <v>2014</v>
      </c>
      <c r="H26" s="50"/>
      <c r="I26" s="18"/>
      <c r="J26" s="50">
        <v>2013</v>
      </c>
      <c r="K26" s="50"/>
      <c r="L26" s="18"/>
    </row>
    <row r="27" spans="1:12">
      <c r="A27" s="13"/>
      <c r="B27" s="18"/>
      <c r="C27" s="18"/>
      <c r="D27" s="18"/>
      <c r="E27" s="18"/>
      <c r="F27" s="18"/>
      <c r="G27" s="48" t="s">
        <v>229</v>
      </c>
      <c r="H27" s="48"/>
      <c r="I27" s="48"/>
      <c r="J27" s="48"/>
      <c r="K27" s="48"/>
      <c r="L27" s="18"/>
    </row>
    <row r="28" spans="1:12">
      <c r="A28" s="13"/>
      <c r="B28" s="18"/>
      <c r="C28" s="47" t="s">
        <v>100</v>
      </c>
      <c r="D28" s="47"/>
      <c r="E28" s="47"/>
      <c r="F28" s="18"/>
      <c r="G28" s="27" t="s">
        <v>196</v>
      </c>
      <c r="H28" s="30">
        <v>612.79999999999995</v>
      </c>
      <c r="I28" s="18"/>
      <c r="J28" s="27" t="s">
        <v>196</v>
      </c>
      <c r="K28" s="30">
        <v>404.9</v>
      </c>
      <c r="L28" s="18"/>
    </row>
    <row r="29" spans="1:12" ht="15.75" thickBot="1">
      <c r="A29" s="13"/>
      <c r="B29" s="18"/>
      <c r="C29" s="18"/>
      <c r="D29" s="47" t="s">
        <v>809</v>
      </c>
      <c r="E29" s="47"/>
      <c r="F29" s="18"/>
      <c r="G29" s="31"/>
      <c r="H29" s="32">
        <v>-62.3</v>
      </c>
      <c r="I29" s="18"/>
      <c r="J29" s="31"/>
      <c r="K29" s="32">
        <v>12.2</v>
      </c>
      <c r="L29" s="18"/>
    </row>
    <row r="30" spans="1:12" ht="15.75" thickBot="1">
      <c r="A30" s="13"/>
      <c r="B30" s="18"/>
      <c r="C30" s="47" t="s">
        <v>810</v>
      </c>
      <c r="D30" s="47"/>
      <c r="E30" s="47"/>
      <c r="F30" s="18"/>
      <c r="G30" s="38" t="s">
        <v>196</v>
      </c>
      <c r="H30" s="39">
        <v>550.5</v>
      </c>
      <c r="I30" s="18"/>
      <c r="J30" s="38" t="s">
        <v>196</v>
      </c>
      <c r="K30" s="39">
        <v>417.1</v>
      </c>
      <c r="L30" s="18"/>
    </row>
  </sheetData>
  <mergeCells count="21">
    <mergeCell ref="A1:A2"/>
    <mergeCell ref="B1:L1"/>
    <mergeCell ref="B2:L2"/>
    <mergeCell ref="B3:L3"/>
    <mergeCell ref="A4:A30"/>
    <mergeCell ref="B4:L4"/>
    <mergeCell ref="B5:L5"/>
    <mergeCell ref="B6:L6"/>
    <mergeCell ref="B24:L24"/>
    <mergeCell ref="G26:H26"/>
    <mergeCell ref="J26:K26"/>
    <mergeCell ref="G27:K27"/>
    <mergeCell ref="C28:E28"/>
    <mergeCell ref="D29:E29"/>
    <mergeCell ref="C30:E30"/>
    <mergeCell ref="E7:I7"/>
    <mergeCell ref="E8:I8"/>
    <mergeCell ref="E10:F10"/>
    <mergeCell ref="H10:I10"/>
    <mergeCell ref="E12:I12"/>
    <mergeCell ref="G25:K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140625" bestFit="1" customWidth="1"/>
    <col min="2" max="2" width="15.42578125" bestFit="1" customWidth="1"/>
  </cols>
  <sheetData>
    <row r="1" spans="1:2">
      <c r="A1" s="1" t="s">
        <v>859</v>
      </c>
      <c r="B1" s="1" t="s">
        <v>1</v>
      </c>
    </row>
    <row r="2" spans="1:2">
      <c r="A2" s="1" t="s">
        <v>66</v>
      </c>
      <c r="B2" s="1" t="s">
        <v>32</v>
      </c>
    </row>
    <row r="3" spans="1:2">
      <c r="A3" s="3" t="s">
        <v>860</v>
      </c>
      <c r="B3" s="9">
        <v>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36.5703125" bestFit="1" customWidth="1"/>
    <col min="4" max="4" width="32.140625" bestFit="1" customWidth="1"/>
    <col min="5" max="5" width="34.85546875" bestFit="1" customWidth="1"/>
    <col min="6" max="6" width="36.5703125" bestFit="1" customWidth="1"/>
  </cols>
  <sheetData>
    <row r="1" spans="1:6" ht="45" customHeight="1">
      <c r="A1" s="8" t="s">
        <v>861</v>
      </c>
      <c r="B1" s="8" t="s">
        <v>1</v>
      </c>
      <c r="C1" s="8"/>
      <c r="D1" s="8"/>
      <c r="E1" s="8"/>
      <c r="F1" s="8"/>
    </row>
    <row r="2" spans="1:6">
      <c r="A2" s="8"/>
      <c r="B2" s="8" t="s">
        <v>862</v>
      </c>
      <c r="C2" s="1" t="s">
        <v>2</v>
      </c>
      <c r="D2" s="1" t="s">
        <v>2</v>
      </c>
      <c r="E2" s="1" t="s">
        <v>2</v>
      </c>
      <c r="F2" s="1" t="s">
        <v>2</v>
      </c>
    </row>
    <row r="3" spans="1:6" ht="30">
      <c r="A3" s="8"/>
      <c r="B3" s="8"/>
      <c r="C3" s="1" t="s">
        <v>863</v>
      </c>
      <c r="D3" s="1" t="s">
        <v>864</v>
      </c>
      <c r="E3" s="1" t="s">
        <v>865</v>
      </c>
      <c r="F3" s="1" t="s">
        <v>866</v>
      </c>
    </row>
    <row r="4" spans="1:6" ht="30">
      <c r="A4" s="3" t="s">
        <v>867</v>
      </c>
      <c r="B4" s="5" t="s">
        <v>4</v>
      </c>
      <c r="C4" s="5" t="s">
        <v>4</v>
      </c>
      <c r="D4" s="9">
        <v>0.29499999999999998</v>
      </c>
      <c r="E4" s="9">
        <v>0.35</v>
      </c>
      <c r="F4" s="9">
        <v>0.495</v>
      </c>
    </row>
    <row r="5" spans="1:6" ht="30">
      <c r="A5" s="3" t="s">
        <v>868</v>
      </c>
      <c r="B5" s="5" t="s">
        <v>4</v>
      </c>
      <c r="C5" s="9">
        <v>0.29499999999999998</v>
      </c>
      <c r="D5" s="9">
        <v>0.35</v>
      </c>
      <c r="E5" s="9">
        <v>0.495</v>
      </c>
      <c r="F5" s="5" t="s">
        <v>4</v>
      </c>
    </row>
    <row r="6" spans="1:6" ht="30">
      <c r="A6" s="3" t="s">
        <v>181</v>
      </c>
      <c r="B6" s="141">
        <v>7.4999999999999997E-2</v>
      </c>
      <c r="C6" s="141">
        <v>0.02</v>
      </c>
      <c r="D6" s="141">
        <v>0.15</v>
      </c>
      <c r="E6" s="141">
        <v>0.25</v>
      </c>
      <c r="F6" s="141">
        <v>0.5</v>
      </c>
    </row>
    <row r="7" spans="1:6" ht="30">
      <c r="A7" s="3" t="s">
        <v>869</v>
      </c>
      <c r="B7" s="5" t="s">
        <v>4</v>
      </c>
      <c r="C7" s="141">
        <v>0.98</v>
      </c>
      <c r="D7" s="141">
        <v>0.85</v>
      </c>
      <c r="E7" s="141">
        <v>0.75</v>
      </c>
      <c r="F7" s="141">
        <v>0.5</v>
      </c>
    </row>
  </sheetData>
  <mergeCells count="3">
    <mergeCell ref="A1:A3"/>
    <mergeCell ref="B1:F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870</v>
      </c>
      <c r="B1" s="8" t="s">
        <v>1</v>
      </c>
      <c r="C1" s="8"/>
      <c r="D1" s="8"/>
      <c r="E1" s="8"/>
    </row>
    <row r="2" spans="1:5" ht="30">
      <c r="A2" s="1" t="s">
        <v>157</v>
      </c>
      <c r="B2" s="8" t="s">
        <v>2</v>
      </c>
      <c r="C2" s="8"/>
      <c r="D2" s="8" t="s">
        <v>32</v>
      </c>
      <c r="E2" s="8"/>
    </row>
    <row r="3" spans="1:5" ht="30">
      <c r="A3" s="4" t="s">
        <v>176</v>
      </c>
      <c r="B3" s="5" t="s">
        <v>4</v>
      </c>
      <c r="C3" s="5"/>
      <c r="D3" s="5" t="s">
        <v>4</v>
      </c>
      <c r="E3" s="5"/>
    </row>
    <row r="4" spans="1:5">
      <c r="A4" s="3" t="s">
        <v>49</v>
      </c>
      <c r="B4" s="9">
        <v>155.69999999999999</v>
      </c>
      <c r="C4" s="5"/>
      <c r="D4" s="9">
        <v>-67.7</v>
      </c>
      <c r="E4" s="5"/>
    </row>
    <row r="5" spans="1:5" ht="30">
      <c r="A5" s="3" t="s">
        <v>871</v>
      </c>
      <c r="B5" s="5">
        <v>-36.299999999999997</v>
      </c>
      <c r="C5" s="5"/>
      <c r="D5" s="5">
        <v>-15.6</v>
      </c>
      <c r="E5" s="5"/>
    </row>
    <row r="6" spans="1:5" ht="30">
      <c r="A6" s="3" t="s">
        <v>51</v>
      </c>
      <c r="B6" s="5">
        <v>-22.5</v>
      </c>
      <c r="C6" s="5"/>
      <c r="D6" s="5">
        <v>0</v>
      </c>
      <c r="E6" s="5"/>
    </row>
    <row r="7" spans="1:5" ht="45">
      <c r="A7" s="3" t="s">
        <v>52</v>
      </c>
      <c r="B7" s="5">
        <v>-3.6</v>
      </c>
      <c r="C7" s="5"/>
      <c r="D7" s="5">
        <v>0</v>
      </c>
      <c r="E7" s="5"/>
    </row>
    <row r="8" spans="1:5" ht="60">
      <c r="A8" s="3" t="s">
        <v>872</v>
      </c>
      <c r="B8" s="5">
        <v>93.3</v>
      </c>
      <c r="C8" s="5"/>
      <c r="D8" s="5">
        <v>-83.3</v>
      </c>
      <c r="E8" s="5"/>
    </row>
    <row r="9" spans="1:5" ht="30">
      <c r="A9" s="3" t="s">
        <v>873</v>
      </c>
      <c r="B9" s="5">
        <v>-33.200000000000003</v>
      </c>
      <c r="C9" s="5"/>
      <c r="D9" s="5">
        <v>-31.9</v>
      </c>
      <c r="E9" s="5"/>
    </row>
    <row r="10" spans="1:5" ht="30">
      <c r="A10" s="3" t="s">
        <v>874</v>
      </c>
      <c r="B10" s="5">
        <v>-3.6</v>
      </c>
      <c r="C10" s="5"/>
      <c r="D10" s="5">
        <v>-3.5</v>
      </c>
      <c r="E10" s="5"/>
    </row>
    <row r="11" spans="1:5" ht="30">
      <c r="A11" s="3" t="s">
        <v>875</v>
      </c>
      <c r="B11" s="5">
        <v>-36.799999999999997</v>
      </c>
      <c r="C11" s="5"/>
      <c r="D11" s="5">
        <v>-35.4</v>
      </c>
      <c r="E11" s="5"/>
    </row>
    <row r="12" spans="1:5" ht="30">
      <c r="A12" s="3" t="s">
        <v>876</v>
      </c>
      <c r="B12" s="5">
        <v>-177.7</v>
      </c>
      <c r="C12" s="5"/>
      <c r="D12" s="5">
        <v>-170.8</v>
      </c>
      <c r="E12" s="5"/>
    </row>
    <row r="13" spans="1:5">
      <c r="A13" s="3" t="s">
        <v>877</v>
      </c>
      <c r="B13" s="5">
        <v>-214.5</v>
      </c>
      <c r="C13" s="5"/>
      <c r="D13" s="5">
        <v>-206.2</v>
      </c>
      <c r="E13" s="5"/>
    </row>
    <row r="14" spans="1:5">
      <c r="A14" s="3" t="s">
        <v>878</v>
      </c>
      <c r="B14" s="9">
        <v>-121.2</v>
      </c>
      <c r="C14" s="5"/>
      <c r="D14" s="9">
        <v>-289.5</v>
      </c>
      <c r="E14" s="5"/>
    </row>
    <row r="15" spans="1:5" ht="30">
      <c r="A15" s="3" t="s">
        <v>58</v>
      </c>
      <c r="B15" s="7">
        <v>326400000</v>
      </c>
      <c r="C15" s="5"/>
      <c r="D15" s="7">
        <v>307200000</v>
      </c>
      <c r="E15" s="5"/>
    </row>
    <row r="16" spans="1:5" ht="30">
      <c r="A16" s="3" t="s">
        <v>879</v>
      </c>
      <c r="B16" s="9">
        <v>0.54</v>
      </c>
      <c r="C16" s="11" t="s">
        <v>60</v>
      </c>
      <c r="D16" s="9">
        <v>0.56000000000000005</v>
      </c>
      <c r="E16" s="11" t="s">
        <v>60</v>
      </c>
    </row>
    <row r="17" spans="1:5" ht="30">
      <c r="A17" s="3" t="s">
        <v>880</v>
      </c>
      <c r="B17" s="9">
        <v>-0.36</v>
      </c>
      <c r="C17" s="11" t="s">
        <v>881</v>
      </c>
      <c r="D17" s="9">
        <v>-0.92</v>
      </c>
      <c r="E17" s="11" t="s">
        <v>881</v>
      </c>
    </row>
    <row r="18" spans="1:5" ht="30">
      <c r="A18" s="3" t="s">
        <v>57</v>
      </c>
      <c r="B18" s="9">
        <v>0.18</v>
      </c>
      <c r="C18" s="5"/>
      <c r="D18" s="9">
        <v>-0.36</v>
      </c>
      <c r="E18" s="5"/>
    </row>
    <row r="19" spans="1:5" ht="30">
      <c r="A19" s="3" t="s">
        <v>59</v>
      </c>
      <c r="B19" s="9">
        <v>0.18</v>
      </c>
      <c r="C19" s="11" t="s">
        <v>882</v>
      </c>
      <c r="D19" s="9">
        <v>-0.36</v>
      </c>
      <c r="E19" s="11" t="s">
        <v>882</v>
      </c>
    </row>
    <row r="20" spans="1:5">
      <c r="A20" s="3" t="s">
        <v>883</v>
      </c>
      <c r="B20" s="7">
        <v>43201310</v>
      </c>
      <c r="C20" s="5"/>
      <c r="D20" s="5" t="s">
        <v>4</v>
      </c>
      <c r="E20" s="5"/>
    </row>
    <row r="21" spans="1:5">
      <c r="A21" s="12"/>
      <c r="B21" s="12"/>
      <c r="C21" s="12"/>
      <c r="D21" s="12"/>
      <c r="E21" s="12"/>
    </row>
    <row r="22" spans="1:5" ht="30" customHeight="1">
      <c r="A22" s="3" t="s">
        <v>60</v>
      </c>
      <c r="B22" s="13" t="s">
        <v>218</v>
      </c>
      <c r="C22" s="13"/>
      <c r="D22" s="13"/>
      <c r="E22" s="13"/>
    </row>
    <row r="23" spans="1:5" ht="60" customHeight="1">
      <c r="A23" s="3" t="s">
        <v>881</v>
      </c>
      <c r="B23" s="13" t="s">
        <v>884</v>
      </c>
      <c r="C23" s="13"/>
      <c r="D23" s="13"/>
      <c r="E23" s="13"/>
    </row>
    <row r="24" spans="1:5" ht="30" customHeight="1">
      <c r="A24" s="3" t="s">
        <v>882</v>
      </c>
      <c r="B24" s="13" t="s">
        <v>64</v>
      </c>
      <c r="C24" s="13"/>
      <c r="D24" s="13"/>
      <c r="E24" s="13"/>
    </row>
  </sheetData>
  <mergeCells count="7">
    <mergeCell ref="B24:E24"/>
    <mergeCell ref="B1:E1"/>
    <mergeCell ref="B2:C2"/>
    <mergeCell ref="D2:E2"/>
    <mergeCell ref="A21:E21"/>
    <mergeCell ref="B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5</v>
      </c>
      <c r="B1" s="8" t="s">
        <v>2</v>
      </c>
      <c r="C1" s="8" t="s">
        <v>121</v>
      </c>
    </row>
    <row r="2" spans="1:3">
      <c r="A2" s="1" t="s">
        <v>66</v>
      </c>
      <c r="B2" s="8"/>
      <c r="C2" s="8"/>
    </row>
    <row r="3" spans="1:3">
      <c r="A3" s="4" t="s">
        <v>222</v>
      </c>
      <c r="B3" s="5" t="s">
        <v>4</v>
      </c>
      <c r="C3" s="5" t="s">
        <v>4</v>
      </c>
    </row>
    <row r="4" spans="1:3">
      <c r="A4" s="3" t="s">
        <v>92</v>
      </c>
      <c r="B4" s="14">
        <v>14</v>
      </c>
      <c r="C4" s="14">
        <v>2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3" width="12.5703125" bestFit="1" customWidth="1"/>
    <col min="4" max="4" width="12.28515625" bestFit="1" customWidth="1"/>
  </cols>
  <sheetData>
    <row r="1" spans="1:4" ht="15" customHeight="1">
      <c r="A1" s="1" t="s">
        <v>886</v>
      </c>
      <c r="B1" s="8" t="s">
        <v>1</v>
      </c>
      <c r="C1" s="8"/>
      <c r="D1" s="1"/>
    </row>
    <row r="2" spans="1:4">
      <c r="A2" s="1" t="s">
        <v>66</v>
      </c>
      <c r="B2" s="1" t="s">
        <v>2</v>
      </c>
      <c r="C2" s="1" t="s">
        <v>32</v>
      </c>
      <c r="D2" s="1" t="s">
        <v>121</v>
      </c>
    </row>
    <row r="3" spans="1:4">
      <c r="A3" s="4" t="s">
        <v>89</v>
      </c>
      <c r="B3" s="5" t="s">
        <v>4</v>
      </c>
      <c r="C3" s="5" t="s">
        <v>4</v>
      </c>
      <c r="D3" s="5" t="s">
        <v>4</v>
      </c>
    </row>
    <row r="4" spans="1:4">
      <c r="A4" s="3" t="s">
        <v>887</v>
      </c>
      <c r="B4" s="9">
        <v>2.1</v>
      </c>
      <c r="C4" s="5" t="s">
        <v>4</v>
      </c>
      <c r="D4" s="9">
        <v>2.1</v>
      </c>
    </row>
    <row r="5" spans="1:4">
      <c r="A5" s="3" t="s">
        <v>888</v>
      </c>
      <c r="B5" s="5">
        <v>17.2</v>
      </c>
      <c r="C5" s="5" t="s">
        <v>4</v>
      </c>
      <c r="D5" s="5">
        <v>18</v>
      </c>
    </row>
    <row r="6" spans="1:4">
      <c r="A6" s="3" t="s">
        <v>889</v>
      </c>
      <c r="B6" s="5">
        <v>48.6</v>
      </c>
      <c r="C6" s="5" t="s">
        <v>4</v>
      </c>
      <c r="D6" s="5">
        <v>74.8</v>
      </c>
    </row>
    <row r="7" spans="1:4">
      <c r="A7" s="3" t="s">
        <v>890</v>
      </c>
      <c r="B7" s="5">
        <v>67.900000000000006</v>
      </c>
      <c r="C7" s="5" t="s">
        <v>4</v>
      </c>
      <c r="D7" s="5">
        <v>94.9</v>
      </c>
    </row>
    <row r="8" spans="1:4">
      <c r="A8" s="3" t="s">
        <v>891</v>
      </c>
      <c r="B8" s="9">
        <v>1.5</v>
      </c>
      <c r="C8" s="9">
        <v>0.8</v>
      </c>
      <c r="D8"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2</v>
      </c>
      <c r="B1" s="8" t="s">
        <v>2</v>
      </c>
      <c r="C1" s="8" t="s">
        <v>121</v>
      </c>
    </row>
    <row r="2" spans="1:3">
      <c r="A2" s="1" t="s">
        <v>66</v>
      </c>
      <c r="B2" s="8"/>
      <c r="C2" s="8"/>
    </row>
    <row r="3" spans="1:3" ht="30">
      <c r="A3" s="4" t="s">
        <v>893</v>
      </c>
      <c r="B3" s="5" t="s">
        <v>4</v>
      </c>
      <c r="C3" s="5" t="s">
        <v>4</v>
      </c>
    </row>
    <row r="4" spans="1:3">
      <c r="A4" s="3" t="s">
        <v>894</v>
      </c>
      <c r="B4" s="9">
        <v>43.2</v>
      </c>
      <c r="C4" s="9">
        <v>43.6</v>
      </c>
    </row>
    <row r="5" spans="1:3">
      <c r="A5" s="3" t="s">
        <v>895</v>
      </c>
      <c r="B5" s="5">
        <v>675.4</v>
      </c>
      <c r="C5" s="5">
        <v>666.2</v>
      </c>
    </row>
    <row r="6" spans="1:3">
      <c r="A6" s="3" t="s">
        <v>896</v>
      </c>
      <c r="B6" s="10">
        <v>8211.5</v>
      </c>
      <c r="C6" s="10">
        <v>8035.8</v>
      </c>
    </row>
    <row r="7" spans="1:3" ht="30">
      <c r="A7" s="3" t="s">
        <v>897</v>
      </c>
      <c r="B7" s="7">
        <v>2500</v>
      </c>
      <c r="C7" s="7">
        <v>2233</v>
      </c>
    </row>
    <row r="8" spans="1:3" ht="30">
      <c r="A8" s="3" t="s">
        <v>898</v>
      </c>
      <c r="B8" s="10">
        <v>2021.3</v>
      </c>
      <c r="C8" s="10">
        <v>1989.8</v>
      </c>
    </row>
    <row r="9" spans="1:3" ht="30">
      <c r="A9" s="3" t="s">
        <v>899</v>
      </c>
      <c r="B9" s="5">
        <v>335.5</v>
      </c>
      <c r="C9" s="5">
        <v>322</v>
      </c>
    </row>
    <row r="10" spans="1:3">
      <c r="A10" s="3" t="s">
        <v>900</v>
      </c>
      <c r="B10" s="5">
        <v>514.5</v>
      </c>
      <c r="C10" s="5">
        <v>514.4</v>
      </c>
    </row>
    <row r="11" spans="1:3">
      <c r="A11" s="3" t="s">
        <v>901</v>
      </c>
      <c r="B11" s="10">
        <v>2252.3000000000002</v>
      </c>
      <c r="C11" s="10">
        <v>2077.6999999999998</v>
      </c>
    </row>
    <row r="12" spans="1:3">
      <c r="A12" s="3" t="s">
        <v>902</v>
      </c>
      <c r="B12" s="10">
        <v>16553.7</v>
      </c>
      <c r="C12" s="10">
        <v>15882.5</v>
      </c>
    </row>
    <row r="13" spans="1:3">
      <c r="A13" s="3" t="s">
        <v>903</v>
      </c>
      <c r="B13" s="10">
        <v>-2803.9</v>
      </c>
      <c r="C13" s="10">
        <v>-2705.7</v>
      </c>
    </row>
    <row r="14" spans="1:3">
      <c r="A14" s="3" t="s">
        <v>128</v>
      </c>
      <c r="B14" s="9">
        <v>13749.8</v>
      </c>
      <c r="C14" s="9">
        <v>1317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c r="A2" s="1" t="s">
        <v>66</v>
      </c>
      <c r="B2" s="1" t="s">
        <v>2</v>
      </c>
      <c r="C2" s="1" t="s">
        <v>32</v>
      </c>
    </row>
    <row r="3" spans="1:3" ht="30">
      <c r="A3" s="4" t="s">
        <v>67</v>
      </c>
      <c r="B3" s="5" t="s">
        <v>4</v>
      </c>
      <c r="C3" s="5" t="s">
        <v>4</v>
      </c>
    </row>
    <row r="4" spans="1:3" ht="30">
      <c r="A4" s="3" t="s">
        <v>76</v>
      </c>
      <c r="B4" s="14">
        <v>0</v>
      </c>
      <c r="C4" s="14">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904</v>
      </c>
      <c r="B1" s="1" t="s">
        <v>1</v>
      </c>
    </row>
    <row r="2" spans="1:2">
      <c r="A2" s="1" t="s">
        <v>66</v>
      </c>
      <c r="B2" s="1" t="s">
        <v>2</v>
      </c>
    </row>
    <row r="3" spans="1:2">
      <c r="A3" s="4" t="s">
        <v>905</v>
      </c>
      <c r="B3" s="5" t="s">
        <v>4</v>
      </c>
    </row>
    <row r="4" spans="1:2">
      <c r="A4" s="3" t="s">
        <v>906</v>
      </c>
      <c r="B4" s="9">
        <v>100.6</v>
      </c>
    </row>
    <row r="5" spans="1:2">
      <c r="A5" s="3" t="s">
        <v>907</v>
      </c>
      <c r="B5" s="5" t="s">
        <v>4</v>
      </c>
    </row>
    <row r="6" spans="1:2">
      <c r="A6" s="4" t="s">
        <v>905</v>
      </c>
      <c r="B6" s="5" t="s">
        <v>4</v>
      </c>
    </row>
    <row r="7" spans="1:2">
      <c r="A7" s="3" t="s">
        <v>906</v>
      </c>
      <c r="B7" s="5">
        <v>60</v>
      </c>
    </row>
    <row r="8" spans="1:2">
      <c r="A8" s="3" t="s">
        <v>908</v>
      </c>
      <c r="B8" s="5" t="s">
        <v>4</v>
      </c>
    </row>
    <row r="9" spans="1:2">
      <c r="A9" s="4" t="s">
        <v>905</v>
      </c>
      <c r="B9" s="5" t="s">
        <v>4</v>
      </c>
    </row>
    <row r="10" spans="1:2">
      <c r="A10" s="3" t="s">
        <v>906</v>
      </c>
      <c r="B10" s="9">
        <v>4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5703125" bestFit="1" customWidth="1"/>
    <col min="4" max="6" width="13.28515625" bestFit="1" customWidth="1"/>
    <col min="7" max="12" width="20.85546875" bestFit="1" customWidth="1"/>
    <col min="13" max="13" width="33.140625" bestFit="1" customWidth="1"/>
  </cols>
  <sheetData>
    <row r="1" spans="1:13">
      <c r="A1" s="1" t="s">
        <v>909</v>
      </c>
      <c r="B1" s="8" t="s">
        <v>910</v>
      </c>
      <c r="C1" s="8" t="s">
        <v>2</v>
      </c>
      <c r="D1" s="1" t="s">
        <v>2</v>
      </c>
      <c r="E1" s="1" t="s">
        <v>121</v>
      </c>
      <c r="F1" s="1" t="s">
        <v>912</v>
      </c>
      <c r="G1" s="1" t="s">
        <v>2</v>
      </c>
      <c r="H1" s="1" t="s">
        <v>912</v>
      </c>
      <c r="I1" s="1" t="s">
        <v>914</v>
      </c>
      <c r="J1" s="1" t="s">
        <v>915</v>
      </c>
      <c r="K1" s="1" t="s">
        <v>32</v>
      </c>
      <c r="L1" s="1" t="s">
        <v>916</v>
      </c>
      <c r="M1" s="1" t="s">
        <v>2</v>
      </c>
    </row>
    <row r="2" spans="1:13">
      <c r="A2" s="1" t="s">
        <v>66</v>
      </c>
      <c r="B2" s="8"/>
      <c r="C2" s="8"/>
      <c r="D2" s="1" t="s">
        <v>911</v>
      </c>
      <c r="E2" s="1" t="s">
        <v>911</v>
      </c>
      <c r="F2" s="1" t="s">
        <v>911</v>
      </c>
      <c r="G2" s="1" t="s">
        <v>913</v>
      </c>
      <c r="H2" s="1" t="s">
        <v>913</v>
      </c>
      <c r="I2" s="1" t="s">
        <v>913</v>
      </c>
      <c r="J2" s="1" t="s">
        <v>913</v>
      </c>
      <c r="K2" s="1" t="s">
        <v>913</v>
      </c>
      <c r="L2" s="1" t="s">
        <v>913</v>
      </c>
      <c r="M2" s="1" t="s">
        <v>917</v>
      </c>
    </row>
    <row r="3" spans="1:13">
      <c r="A3" s="4" t="s">
        <v>918</v>
      </c>
      <c r="B3" s="5" t="s">
        <v>4</v>
      </c>
      <c r="C3" s="5" t="s">
        <v>4</v>
      </c>
      <c r="D3" s="5" t="s">
        <v>4</v>
      </c>
      <c r="E3" s="5" t="s">
        <v>4</v>
      </c>
      <c r="F3" s="5" t="s">
        <v>4</v>
      </c>
      <c r="G3" s="5" t="s">
        <v>4</v>
      </c>
      <c r="H3" s="5" t="s">
        <v>4</v>
      </c>
      <c r="I3" s="5" t="s">
        <v>4</v>
      </c>
      <c r="J3" s="5" t="s">
        <v>4</v>
      </c>
      <c r="K3" s="5" t="s">
        <v>4</v>
      </c>
      <c r="L3" s="5" t="s">
        <v>4</v>
      </c>
      <c r="M3" s="5" t="s">
        <v>4</v>
      </c>
    </row>
    <row r="4" spans="1:13" ht="30">
      <c r="A4" s="3" t="s">
        <v>919</v>
      </c>
      <c r="B4" s="5" t="s">
        <v>4</v>
      </c>
      <c r="C4" s="5" t="s">
        <v>4</v>
      </c>
      <c r="D4" s="5" t="s">
        <v>4</v>
      </c>
      <c r="E4" s="5" t="s">
        <v>4</v>
      </c>
      <c r="F4" s="5" t="s">
        <v>4</v>
      </c>
      <c r="G4" s="5" t="s">
        <v>4</v>
      </c>
      <c r="H4" s="5" t="s">
        <v>4</v>
      </c>
      <c r="I4" s="5" t="s">
        <v>4</v>
      </c>
      <c r="J4" s="5" t="s">
        <v>4</v>
      </c>
      <c r="K4" s="5" t="s">
        <v>4</v>
      </c>
      <c r="L4" s="5" t="s">
        <v>4</v>
      </c>
      <c r="M4" s="14">
        <v>200</v>
      </c>
    </row>
    <row r="5" spans="1:13" ht="30">
      <c r="A5" s="3" t="s">
        <v>920</v>
      </c>
      <c r="B5" s="5" t="s">
        <v>4</v>
      </c>
      <c r="C5" s="7">
        <v>3175</v>
      </c>
      <c r="D5" s="5" t="s">
        <v>4</v>
      </c>
      <c r="E5" s="7">
        <v>1975</v>
      </c>
      <c r="F5" s="7">
        <v>2000</v>
      </c>
      <c r="G5" s="5" t="s">
        <v>4</v>
      </c>
      <c r="H5" s="7">
        <v>1200</v>
      </c>
      <c r="I5" s="5" t="s">
        <v>4</v>
      </c>
      <c r="J5" s="5" t="s">
        <v>4</v>
      </c>
      <c r="K5" s="7">
        <v>1100</v>
      </c>
      <c r="L5" s="5">
        <v>675</v>
      </c>
      <c r="M5" s="5" t="s">
        <v>4</v>
      </c>
    </row>
    <row r="6" spans="1:13" ht="30">
      <c r="A6" s="3" t="s">
        <v>260</v>
      </c>
      <c r="B6" s="5" t="s">
        <v>4</v>
      </c>
      <c r="C6" s="5">
        <v>0</v>
      </c>
      <c r="D6" s="5" t="s">
        <v>4</v>
      </c>
      <c r="E6" s="5" t="s">
        <v>4</v>
      </c>
      <c r="F6" s="5" t="s">
        <v>4</v>
      </c>
      <c r="G6" s="5" t="s">
        <v>4</v>
      </c>
      <c r="H6" s="5" t="s">
        <v>4</v>
      </c>
      <c r="I6" s="5" t="s">
        <v>4</v>
      </c>
      <c r="J6" s="5" t="s">
        <v>4</v>
      </c>
      <c r="K6" s="5" t="s">
        <v>4</v>
      </c>
      <c r="L6" s="5" t="s">
        <v>4</v>
      </c>
      <c r="M6" s="5" t="s">
        <v>4</v>
      </c>
    </row>
    <row r="7" spans="1:13" ht="30">
      <c r="A7" s="3" t="s">
        <v>261</v>
      </c>
      <c r="B7" s="5" t="s">
        <v>4</v>
      </c>
      <c r="C7" s="5">
        <v>690</v>
      </c>
      <c r="D7" s="5" t="s">
        <v>4</v>
      </c>
      <c r="E7" s="5" t="s">
        <v>4</v>
      </c>
      <c r="F7" s="5" t="s">
        <v>4</v>
      </c>
      <c r="G7" s="5" t="s">
        <v>4</v>
      </c>
      <c r="H7" s="5" t="s">
        <v>4</v>
      </c>
      <c r="I7" s="5" t="s">
        <v>4</v>
      </c>
      <c r="J7" s="5" t="s">
        <v>4</v>
      </c>
      <c r="K7" s="5" t="s">
        <v>4</v>
      </c>
      <c r="L7" s="5" t="s">
        <v>4</v>
      </c>
      <c r="M7" s="5" t="s">
        <v>4</v>
      </c>
    </row>
    <row r="8" spans="1:13">
      <c r="A8" s="3" t="s">
        <v>921</v>
      </c>
      <c r="B8" s="5" t="s">
        <v>4</v>
      </c>
      <c r="C8" s="5">
        <v>140.19999999999999</v>
      </c>
      <c r="D8" s="5" t="s">
        <v>4</v>
      </c>
      <c r="E8" s="5" t="s">
        <v>4</v>
      </c>
      <c r="F8" s="5" t="s">
        <v>4</v>
      </c>
      <c r="G8" s="5" t="s">
        <v>4</v>
      </c>
      <c r="H8" s="5" t="s">
        <v>4</v>
      </c>
      <c r="I8" s="5" t="s">
        <v>4</v>
      </c>
      <c r="J8" s="5" t="s">
        <v>4</v>
      </c>
      <c r="K8" s="5" t="s">
        <v>4</v>
      </c>
      <c r="L8" s="5" t="s">
        <v>4</v>
      </c>
      <c r="M8" s="5" t="s">
        <v>4</v>
      </c>
    </row>
    <row r="9" spans="1:13" ht="30">
      <c r="A9" s="3" t="s">
        <v>922</v>
      </c>
      <c r="B9" s="5" t="s">
        <v>4</v>
      </c>
      <c r="C9" s="10">
        <v>2344.8000000000002</v>
      </c>
      <c r="D9" s="5" t="s">
        <v>4</v>
      </c>
      <c r="E9" s="5" t="s">
        <v>4</v>
      </c>
      <c r="F9" s="5" t="s">
        <v>4</v>
      </c>
      <c r="G9" s="5" t="s">
        <v>4</v>
      </c>
      <c r="H9" s="5" t="s">
        <v>4</v>
      </c>
      <c r="I9" s="5" t="s">
        <v>4</v>
      </c>
      <c r="J9" s="5" t="s">
        <v>4</v>
      </c>
      <c r="K9" s="5" t="s">
        <v>4</v>
      </c>
      <c r="L9" s="5" t="s">
        <v>4</v>
      </c>
      <c r="M9" s="5" t="s">
        <v>4</v>
      </c>
    </row>
    <row r="10" spans="1:13">
      <c r="A10" s="3" t="s">
        <v>923</v>
      </c>
      <c r="B10" s="5" t="s">
        <v>4</v>
      </c>
      <c r="C10" s="5" t="s">
        <v>4</v>
      </c>
      <c r="D10" s="6">
        <v>43004</v>
      </c>
      <c r="E10" s="5" t="s">
        <v>4</v>
      </c>
      <c r="F10" s="5" t="s">
        <v>4</v>
      </c>
      <c r="G10" s="6">
        <v>41824</v>
      </c>
      <c r="H10" s="5" t="s">
        <v>4</v>
      </c>
      <c r="I10" s="5" t="s">
        <v>4</v>
      </c>
      <c r="J10" s="5" t="s">
        <v>4</v>
      </c>
      <c r="K10" s="5" t="s">
        <v>4</v>
      </c>
      <c r="L10" s="5" t="s">
        <v>4</v>
      </c>
      <c r="M10" s="5" t="s">
        <v>4</v>
      </c>
    </row>
    <row r="11" spans="1:13" ht="30">
      <c r="A11" s="3" t="s">
        <v>924</v>
      </c>
      <c r="B11" s="5">
        <v>650</v>
      </c>
      <c r="C11" s="5" t="s">
        <v>4</v>
      </c>
      <c r="D11" s="5" t="s">
        <v>4</v>
      </c>
      <c r="E11" s="5" t="s">
        <v>4</v>
      </c>
      <c r="F11" s="5" t="s">
        <v>4</v>
      </c>
      <c r="G11" s="5" t="s">
        <v>4</v>
      </c>
      <c r="H11" s="5" t="s">
        <v>4</v>
      </c>
      <c r="I11" s="5" t="s">
        <v>4</v>
      </c>
      <c r="J11" s="5" t="s">
        <v>4</v>
      </c>
      <c r="K11" s="5" t="s">
        <v>4</v>
      </c>
      <c r="L11" s="5" t="s">
        <v>4</v>
      </c>
      <c r="M11" s="5" t="s">
        <v>4</v>
      </c>
    </row>
    <row r="12" spans="1:13" ht="30">
      <c r="A12" s="3" t="s">
        <v>925</v>
      </c>
      <c r="B12" s="5" t="s">
        <v>4</v>
      </c>
      <c r="C12" s="5" t="s">
        <v>4</v>
      </c>
      <c r="D12" s="5" t="s">
        <v>4</v>
      </c>
      <c r="E12" s="5" t="s">
        <v>4</v>
      </c>
      <c r="F12" s="5" t="s">
        <v>4</v>
      </c>
      <c r="G12" s="5" t="s">
        <v>4</v>
      </c>
      <c r="H12" s="5" t="s">
        <v>4</v>
      </c>
      <c r="I12" s="14">
        <v>50</v>
      </c>
      <c r="J12" s="14">
        <v>50</v>
      </c>
      <c r="K12" s="5" t="s">
        <v>4</v>
      </c>
      <c r="L12" s="5" t="s">
        <v>4</v>
      </c>
      <c r="M12"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3" width="12.5703125" bestFit="1" customWidth="1"/>
    <col min="4" max="4" width="14.28515625" bestFit="1" customWidth="1"/>
    <col min="5" max="6" width="27.28515625" bestFit="1" customWidth="1"/>
  </cols>
  <sheetData>
    <row r="1" spans="1:6" ht="15" customHeight="1">
      <c r="A1" s="8" t="s">
        <v>926</v>
      </c>
      <c r="B1" s="8" t="s">
        <v>1</v>
      </c>
      <c r="C1" s="8"/>
      <c r="D1" s="1"/>
      <c r="E1" s="1" t="s">
        <v>1</v>
      </c>
      <c r="F1" s="1" t="s">
        <v>927</v>
      </c>
    </row>
    <row r="2" spans="1:6">
      <c r="A2" s="8"/>
      <c r="B2" s="8" t="s">
        <v>2</v>
      </c>
      <c r="C2" s="8" t="s">
        <v>32</v>
      </c>
      <c r="D2" s="8" t="s">
        <v>121</v>
      </c>
      <c r="E2" s="1" t="s">
        <v>2</v>
      </c>
      <c r="F2" s="1" t="s">
        <v>121</v>
      </c>
    </row>
    <row r="3" spans="1:6">
      <c r="A3" s="8"/>
      <c r="B3" s="8"/>
      <c r="C3" s="8"/>
      <c r="D3" s="8"/>
      <c r="E3" s="1" t="s">
        <v>928</v>
      </c>
      <c r="F3" s="1" t="s">
        <v>928</v>
      </c>
    </row>
    <row r="4" spans="1:6" ht="30">
      <c r="A4" s="3" t="s">
        <v>929</v>
      </c>
      <c r="B4" s="5" t="s">
        <v>4</v>
      </c>
      <c r="C4" s="5" t="s">
        <v>4</v>
      </c>
      <c r="D4" s="14">
        <v>1500000000</v>
      </c>
      <c r="E4" s="5" t="s">
        <v>4</v>
      </c>
      <c r="F4" s="14">
        <v>1500000000</v>
      </c>
    </row>
    <row r="5" spans="1:6" ht="30">
      <c r="A5" s="3" t="s">
        <v>930</v>
      </c>
      <c r="B5" s="7">
        <v>690000000</v>
      </c>
      <c r="C5" s="5" t="s">
        <v>4</v>
      </c>
      <c r="D5" s="5" t="s">
        <v>4</v>
      </c>
      <c r="E5" s="7">
        <v>690000000</v>
      </c>
      <c r="F5" s="7">
        <v>300000000</v>
      </c>
    </row>
    <row r="6" spans="1:6" ht="45">
      <c r="A6" s="3" t="s">
        <v>931</v>
      </c>
      <c r="B6" s="5" t="s">
        <v>4</v>
      </c>
      <c r="C6" s="5" t="s">
        <v>4</v>
      </c>
      <c r="D6" s="5" t="s">
        <v>4</v>
      </c>
      <c r="E6" s="141">
        <v>3.3999999999999998E-3</v>
      </c>
      <c r="F6" s="141">
        <v>3.7000000000000002E-3</v>
      </c>
    </row>
    <row r="7" spans="1:6">
      <c r="A7" s="3" t="s">
        <v>111</v>
      </c>
      <c r="B7" s="7">
        <v>1474700000</v>
      </c>
      <c r="C7" s="5" t="s">
        <v>4</v>
      </c>
      <c r="D7" s="5" t="s">
        <v>4</v>
      </c>
      <c r="E7" s="5" t="s">
        <v>4</v>
      </c>
      <c r="F7" s="5" t="s">
        <v>4</v>
      </c>
    </row>
    <row r="8" spans="1:6">
      <c r="A8" s="3" t="s">
        <v>112</v>
      </c>
      <c r="B8" s="7">
        <v>1084600000</v>
      </c>
      <c r="C8" s="5" t="s">
        <v>4</v>
      </c>
      <c r="D8" s="5" t="s">
        <v>4</v>
      </c>
      <c r="E8" s="5" t="s">
        <v>4</v>
      </c>
      <c r="F8" s="5" t="s">
        <v>4</v>
      </c>
    </row>
    <row r="9" spans="1:6" ht="30">
      <c r="A9" s="3" t="s">
        <v>113</v>
      </c>
      <c r="B9" s="14">
        <v>390100000</v>
      </c>
      <c r="C9" s="14">
        <v>140000000</v>
      </c>
      <c r="D9" s="5" t="s">
        <v>4</v>
      </c>
      <c r="E9" s="5" t="s">
        <v>4</v>
      </c>
      <c r="F9" s="5" t="s">
        <v>4</v>
      </c>
    </row>
  </sheetData>
  <mergeCells count="5">
    <mergeCell ref="A1:A3"/>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932</v>
      </c>
      <c r="B1" s="8" t="s">
        <v>121</v>
      </c>
      <c r="C1" s="1" t="s">
        <v>2</v>
      </c>
      <c r="D1" s="1" t="s">
        <v>2</v>
      </c>
    </row>
    <row r="2" spans="1:4" ht="30">
      <c r="A2" s="1" t="s">
        <v>66</v>
      </c>
      <c r="B2" s="8"/>
      <c r="C2" s="1" t="s">
        <v>933</v>
      </c>
      <c r="D2" s="1" t="s">
        <v>933</v>
      </c>
    </row>
    <row r="3" spans="1:4">
      <c r="A3" s="1"/>
      <c r="B3" s="8"/>
      <c r="C3" s="1"/>
      <c r="D3" s="1" t="s">
        <v>934</v>
      </c>
    </row>
    <row r="4" spans="1:4">
      <c r="A4" s="4" t="s">
        <v>935</v>
      </c>
      <c r="B4" s="5" t="s">
        <v>4</v>
      </c>
      <c r="C4" s="5" t="s">
        <v>4</v>
      </c>
      <c r="D4" s="5" t="s">
        <v>4</v>
      </c>
    </row>
    <row r="5" spans="1:4" ht="30">
      <c r="A5" s="3" t="s">
        <v>936</v>
      </c>
      <c r="B5" s="141">
        <v>8.0500000000000002E-2</v>
      </c>
      <c r="C5" s="5" t="s">
        <v>4</v>
      </c>
      <c r="D5" s="5" t="s">
        <v>4</v>
      </c>
    </row>
    <row r="6" spans="1:4" ht="30">
      <c r="A6" s="3" t="s">
        <v>937</v>
      </c>
      <c r="B6" s="5" t="s">
        <v>4</v>
      </c>
      <c r="C6" s="5" t="s">
        <v>4</v>
      </c>
      <c r="D6" s="141">
        <v>3.7999999999999999E-2</v>
      </c>
    </row>
    <row r="7" spans="1:4">
      <c r="A7" s="3" t="s">
        <v>938</v>
      </c>
      <c r="B7" s="5" t="s">
        <v>4</v>
      </c>
      <c r="C7" s="14">
        <v>400</v>
      </c>
      <c r="D7" s="5" t="s">
        <v>4</v>
      </c>
    </row>
    <row r="8" spans="1:4">
      <c r="A8" s="3" t="s">
        <v>939</v>
      </c>
      <c r="B8" s="14">
        <v>393</v>
      </c>
      <c r="C8" s="5" t="s">
        <v>4</v>
      </c>
      <c r="D8" s="5" t="s">
        <v>4</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8" t="s">
        <v>1</v>
      </c>
      <c r="C1" s="8"/>
    </row>
    <row r="2" spans="1:3">
      <c r="A2" s="1" t="s">
        <v>66</v>
      </c>
      <c r="B2" s="1" t="s">
        <v>2</v>
      </c>
      <c r="C2" s="1" t="s">
        <v>32</v>
      </c>
    </row>
    <row r="3" spans="1:3">
      <c r="A3" s="4" t="s">
        <v>918</v>
      </c>
      <c r="B3" s="5" t="s">
        <v>4</v>
      </c>
      <c r="C3" s="5" t="s">
        <v>4</v>
      </c>
    </row>
    <row r="4" spans="1:3">
      <c r="A4" s="3" t="s">
        <v>941</v>
      </c>
      <c r="B4" s="14">
        <v>0</v>
      </c>
      <c r="C4" s="5" t="s">
        <v>4</v>
      </c>
    </row>
    <row r="5" spans="1:3" ht="30">
      <c r="A5" s="3" t="s">
        <v>110</v>
      </c>
      <c r="B5" s="5">
        <v>-85</v>
      </c>
      <c r="C5" s="5">
        <v>0</v>
      </c>
    </row>
    <row r="6" spans="1:3" ht="45">
      <c r="A6" s="3" t="s">
        <v>942</v>
      </c>
      <c r="B6" s="5" t="s">
        <v>4</v>
      </c>
      <c r="C6" s="5" t="s">
        <v>4</v>
      </c>
    </row>
    <row r="7" spans="1:3">
      <c r="A7" s="4" t="s">
        <v>918</v>
      </c>
      <c r="B7" s="5" t="s">
        <v>4</v>
      </c>
      <c r="C7" s="5" t="s">
        <v>4</v>
      </c>
    </row>
    <row r="8" spans="1:3" ht="30">
      <c r="A8" s="3" t="s">
        <v>919</v>
      </c>
      <c r="B8" s="5">
        <v>850</v>
      </c>
      <c r="C8" s="5" t="s">
        <v>4</v>
      </c>
    </row>
    <row r="9" spans="1:3">
      <c r="A9" s="3" t="s">
        <v>943</v>
      </c>
      <c r="B9" s="141">
        <v>1.9E-2</v>
      </c>
      <c r="C9" s="5" t="s">
        <v>4</v>
      </c>
    </row>
    <row r="10" spans="1:3">
      <c r="A10" s="3" t="s">
        <v>941</v>
      </c>
      <c r="B10" s="5">
        <v>250</v>
      </c>
      <c r="C10" s="5" t="s">
        <v>4</v>
      </c>
    </row>
    <row r="11" spans="1:3">
      <c r="A11" s="3" t="s">
        <v>944</v>
      </c>
      <c r="B11" s="7">
        <v>1810</v>
      </c>
      <c r="C11" s="5" t="s">
        <v>4</v>
      </c>
    </row>
    <row r="12" spans="1:3">
      <c r="A12" s="3" t="s">
        <v>945</v>
      </c>
      <c r="B12" s="7">
        <v>1725</v>
      </c>
      <c r="C12" s="5" t="s">
        <v>4</v>
      </c>
    </row>
    <row r="13" spans="1:3" ht="45">
      <c r="A13" s="3" t="s">
        <v>946</v>
      </c>
      <c r="B13" s="5" t="s">
        <v>4</v>
      </c>
      <c r="C13" s="5" t="s">
        <v>4</v>
      </c>
    </row>
    <row r="14" spans="1:3">
      <c r="A14" s="4" t="s">
        <v>918</v>
      </c>
      <c r="B14" s="5" t="s">
        <v>4</v>
      </c>
      <c r="C14" s="5" t="s">
        <v>4</v>
      </c>
    </row>
    <row r="15" spans="1:3">
      <c r="A15" s="3" t="s">
        <v>947</v>
      </c>
      <c r="B15" s="141">
        <v>3.0000000000000001E-3</v>
      </c>
      <c r="C15" s="5" t="s">
        <v>4</v>
      </c>
    </row>
    <row r="16" spans="1:3">
      <c r="A16" s="3" t="s">
        <v>948</v>
      </c>
      <c r="B16" s="5">
        <v>1</v>
      </c>
      <c r="C16" s="5" t="s">
        <v>4</v>
      </c>
    </row>
    <row r="17" spans="1:3" ht="30">
      <c r="A17" s="3" t="s">
        <v>949</v>
      </c>
      <c r="B17" s="5">
        <v>1</v>
      </c>
      <c r="C17" s="5" t="s">
        <v>4</v>
      </c>
    </row>
    <row r="18" spans="1:3" ht="60">
      <c r="A18" s="3" t="s">
        <v>950</v>
      </c>
      <c r="B18" s="5" t="s">
        <v>4</v>
      </c>
      <c r="C18" s="5" t="s">
        <v>4</v>
      </c>
    </row>
    <row r="19" spans="1:3">
      <c r="A19" s="4" t="s">
        <v>918</v>
      </c>
      <c r="B19" s="5" t="s">
        <v>4</v>
      </c>
      <c r="C19" s="5" t="s">
        <v>4</v>
      </c>
    </row>
    <row r="20" spans="1:3">
      <c r="A20" s="3" t="s">
        <v>948</v>
      </c>
      <c r="B20" s="5">
        <v>1</v>
      </c>
      <c r="C20" s="5" t="s">
        <v>4</v>
      </c>
    </row>
    <row r="21" spans="1:3" ht="60">
      <c r="A21" s="3" t="s">
        <v>951</v>
      </c>
      <c r="B21" s="5" t="s">
        <v>4</v>
      </c>
      <c r="C21" s="5" t="s">
        <v>4</v>
      </c>
    </row>
    <row r="22" spans="1:3">
      <c r="A22" s="4" t="s">
        <v>918</v>
      </c>
      <c r="B22" s="5" t="s">
        <v>4</v>
      </c>
      <c r="C22" s="5" t="s">
        <v>4</v>
      </c>
    </row>
    <row r="23" spans="1:3" ht="30">
      <c r="A23" s="3" t="s">
        <v>937</v>
      </c>
      <c r="B23" s="141">
        <v>1.7500000000000002E-2</v>
      </c>
      <c r="C23" s="5" t="s">
        <v>4</v>
      </c>
    </row>
    <row r="24" spans="1:3" ht="60">
      <c r="A24" s="3" t="s">
        <v>952</v>
      </c>
      <c r="B24" s="5" t="s">
        <v>4</v>
      </c>
      <c r="C24" s="5" t="s">
        <v>4</v>
      </c>
    </row>
    <row r="25" spans="1:3">
      <c r="A25" s="4" t="s">
        <v>918</v>
      </c>
      <c r="B25" s="5" t="s">
        <v>4</v>
      </c>
      <c r="C25" s="5" t="s">
        <v>4</v>
      </c>
    </row>
    <row r="26" spans="1:3" ht="30">
      <c r="A26" s="3" t="s">
        <v>937</v>
      </c>
      <c r="B26" s="141">
        <v>7.4999999999999997E-3</v>
      </c>
      <c r="C26" s="5" t="s">
        <v>4</v>
      </c>
    </row>
    <row r="27" spans="1:3" ht="45">
      <c r="A27" s="3" t="s">
        <v>953</v>
      </c>
      <c r="B27" s="5" t="s">
        <v>4</v>
      </c>
      <c r="C27" s="5" t="s">
        <v>4</v>
      </c>
    </row>
    <row r="28" spans="1:3">
      <c r="A28" s="4" t="s">
        <v>918</v>
      </c>
      <c r="B28" s="5" t="s">
        <v>4</v>
      </c>
      <c r="C28" s="5" t="s">
        <v>4</v>
      </c>
    </row>
    <row r="29" spans="1:3" ht="30">
      <c r="A29" s="3" t="s">
        <v>919</v>
      </c>
      <c r="B29" s="5">
        <v>1</v>
      </c>
      <c r="C29" s="5" t="s">
        <v>4</v>
      </c>
    </row>
    <row r="30" spans="1:3">
      <c r="A30" s="3" t="s">
        <v>947</v>
      </c>
      <c r="B30" s="141">
        <v>5.0000000000000001E-3</v>
      </c>
      <c r="C30" s="5" t="s">
        <v>4</v>
      </c>
    </row>
    <row r="31" spans="1:3">
      <c r="A31" s="3" t="s">
        <v>948</v>
      </c>
      <c r="B31" s="5">
        <v>5</v>
      </c>
      <c r="C31" s="5" t="s">
        <v>4</v>
      </c>
    </row>
    <row r="32" spans="1:3" ht="30">
      <c r="A32" s="3" t="s">
        <v>949</v>
      </c>
      <c r="B32" s="5">
        <v>2.5</v>
      </c>
      <c r="C32" s="5" t="s">
        <v>4</v>
      </c>
    </row>
    <row r="33" spans="1:3" ht="60">
      <c r="A33" s="3" t="s">
        <v>954</v>
      </c>
      <c r="B33" s="5" t="s">
        <v>4</v>
      </c>
      <c r="C33" s="5" t="s">
        <v>4</v>
      </c>
    </row>
    <row r="34" spans="1:3">
      <c r="A34" s="4" t="s">
        <v>918</v>
      </c>
      <c r="B34" s="5" t="s">
        <v>4</v>
      </c>
      <c r="C34" s="5" t="s">
        <v>4</v>
      </c>
    </row>
    <row r="35" spans="1:3">
      <c r="A35" s="3" t="s">
        <v>948</v>
      </c>
      <c r="B35" s="5">
        <v>5.5</v>
      </c>
      <c r="C35" s="5" t="s">
        <v>4</v>
      </c>
    </row>
    <row r="36" spans="1:3" ht="60">
      <c r="A36" s="3" t="s">
        <v>955</v>
      </c>
      <c r="B36" s="5" t="s">
        <v>4</v>
      </c>
      <c r="C36" s="5" t="s">
        <v>4</v>
      </c>
    </row>
    <row r="37" spans="1:3">
      <c r="A37" s="4" t="s">
        <v>918</v>
      </c>
      <c r="B37" s="5" t="s">
        <v>4</v>
      </c>
      <c r="C37" s="5" t="s">
        <v>4</v>
      </c>
    </row>
    <row r="38" spans="1:3" ht="30">
      <c r="A38" s="3" t="s">
        <v>937</v>
      </c>
      <c r="B38" s="141">
        <v>2.75E-2</v>
      </c>
      <c r="C38" s="5" t="s">
        <v>4</v>
      </c>
    </row>
    <row r="39" spans="1:3" ht="60">
      <c r="A39" s="3" t="s">
        <v>956</v>
      </c>
      <c r="B39" s="5" t="s">
        <v>4</v>
      </c>
      <c r="C39" s="5" t="s">
        <v>4</v>
      </c>
    </row>
    <row r="40" spans="1:3">
      <c r="A40" s="4" t="s">
        <v>918</v>
      </c>
      <c r="B40" s="5" t="s">
        <v>4</v>
      </c>
      <c r="C40" s="5" t="s">
        <v>4</v>
      </c>
    </row>
    <row r="41" spans="1:3" ht="30">
      <c r="A41" s="3" t="s">
        <v>937</v>
      </c>
      <c r="B41" s="141">
        <v>1.7500000000000002E-2</v>
      </c>
      <c r="C41" s="5" t="s">
        <v>4</v>
      </c>
    </row>
    <row r="42" spans="1:3">
      <c r="A42" s="3" t="s">
        <v>957</v>
      </c>
      <c r="B42" s="5" t="s">
        <v>4</v>
      </c>
      <c r="C42" s="5" t="s">
        <v>4</v>
      </c>
    </row>
    <row r="43" spans="1:3">
      <c r="A43" s="4" t="s">
        <v>918</v>
      </c>
      <c r="B43" s="5" t="s">
        <v>4</v>
      </c>
      <c r="C43" s="5" t="s">
        <v>4</v>
      </c>
    </row>
    <row r="44" spans="1:3" ht="30">
      <c r="A44" s="3" t="s">
        <v>919</v>
      </c>
      <c r="B44" s="5">
        <v>90</v>
      </c>
      <c r="C44" s="5" t="s">
        <v>4</v>
      </c>
    </row>
    <row r="45" spans="1:3" ht="30">
      <c r="A45" s="3" t="s">
        <v>958</v>
      </c>
      <c r="B45" s="5" t="s">
        <v>4</v>
      </c>
      <c r="C45" s="5" t="s">
        <v>4</v>
      </c>
    </row>
    <row r="46" spans="1:3">
      <c r="A46" s="4" t="s">
        <v>918</v>
      </c>
      <c r="B46" s="5" t="s">
        <v>4</v>
      </c>
      <c r="C46" s="5" t="s">
        <v>4</v>
      </c>
    </row>
    <row r="47" spans="1:3" ht="30">
      <c r="A47" s="3" t="s">
        <v>919</v>
      </c>
      <c r="B47" s="14">
        <v>75</v>
      </c>
      <c r="C47" s="5" t="s">
        <v>4</v>
      </c>
    </row>
    <row r="48" spans="1:3" ht="45">
      <c r="A48" s="3" t="s">
        <v>959</v>
      </c>
      <c r="B48" s="5" t="s">
        <v>4</v>
      </c>
      <c r="C48" s="5" t="s">
        <v>4</v>
      </c>
    </row>
    <row r="49" spans="1:3">
      <c r="A49" s="4" t="s">
        <v>918</v>
      </c>
      <c r="B49" s="5" t="s">
        <v>4</v>
      </c>
      <c r="C49" s="5" t="s">
        <v>4</v>
      </c>
    </row>
    <row r="50" spans="1:3">
      <c r="A50" s="3" t="s">
        <v>948</v>
      </c>
      <c r="B50" s="5">
        <v>1</v>
      </c>
      <c r="C50" s="5" t="s">
        <v>4</v>
      </c>
    </row>
    <row r="51" spans="1:3" ht="60">
      <c r="A51" s="3" t="s">
        <v>960</v>
      </c>
      <c r="B51" s="5" t="s">
        <v>4</v>
      </c>
      <c r="C51" s="5" t="s">
        <v>4</v>
      </c>
    </row>
    <row r="52" spans="1:3">
      <c r="A52" s="4" t="s">
        <v>918</v>
      </c>
      <c r="B52" s="5" t="s">
        <v>4</v>
      </c>
      <c r="C52" s="5" t="s">
        <v>4</v>
      </c>
    </row>
    <row r="53" spans="1:3">
      <c r="A53" s="3" t="s">
        <v>948</v>
      </c>
      <c r="B53" s="5">
        <v>1</v>
      </c>
      <c r="C53" s="5" t="s">
        <v>4</v>
      </c>
    </row>
    <row r="54" spans="1:3" ht="45">
      <c r="A54" s="3" t="s">
        <v>961</v>
      </c>
      <c r="B54" s="5" t="s">
        <v>4</v>
      </c>
      <c r="C54" s="5" t="s">
        <v>4</v>
      </c>
    </row>
    <row r="55" spans="1:3">
      <c r="A55" s="4" t="s">
        <v>918</v>
      </c>
      <c r="B55" s="5" t="s">
        <v>4</v>
      </c>
      <c r="C55" s="5" t="s">
        <v>4</v>
      </c>
    </row>
    <row r="56" spans="1:3">
      <c r="A56" s="3" t="s">
        <v>948</v>
      </c>
      <c r="B56" s="5">
        <v>4.25</v>
      </c>
      <c r="C56" s="5" t="s">
        <v>4</v>
      </c>
    </row>
    <row r="57" spans="1:3" ht="60">
      <c r="A57" s="3" t="s">
        <v>962</v>
      </c>
      <c r="B57" s="5" t="s">
        <v>4</v>
      </c>
      <c r="C57" s="5" t="s">
        <v>4</v>
      </c>
    </row>
    <row r="58" spans="1:3">
      <c r="A58" s="4" t="s">
        <v>918</v>
      </c>
      <c r="B58" s="5" t="s">
        <v>4</v>
      </c>
      <c r="C58" s="5" t="s">
        <v>4</v>
      </c>
    </row>
    <row r="59" spans="1:3">
      <c r="A59" s="3" t="s">
        <v>948</v>
      </c>
      <c r="B59" s="5">
        <v>4.75</v>
      </c>
      <c r="C59"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3</v>
      </c>
      <c r="B1" s="8" t="s">
        <v>2</v>
      </c>
      <c r="C1" s="8" t="s">
        <v>121</v>
      </c>
    </row>
    <row r="2" spans="1:3">
      <c r="A2" s="1" t="s">
        <v>66</v>
      </c>
      <c r="B2" s="8"/>
      <c r="C2" s="8"/>
    </row>
    <row r="3" spans="1:3">
      <c r="A3" s="3" t="s">
        <v>964</v>
      </c>
      <c r="B3" s="14">
        <v>690</v>
      </c>
      <c r="C3" s="5" t="s">
        <v>4</v>
      </c>
    </row>
    <row r="4" spans="1:3">
      <c r="A4" s="3" t="s">
        <v>941</v>
      </c>
      <c r="B4" s="5">
        <v>0</v>
      </c>
      <c r="C4" s="5" t="s">
        <v>4</v>
      </c>
    </row>
    <row r="5" spans="1:3">
      <c r="A5" s="3" t="s">
        <v>965</v>
      </c>
      <c r="B5" s="10">
        <v>5282.6</v>
      </c>
      <c r="C5" s="10">
        <v>4977.3999999999996</v>
      </c>
    </row>
    <row r="6" spans="1:3">
      <c r="A6" s="3" t="s">
        <v>966</v>
      </c>
      <c r="B6" s="10">
        <v>5967.4</v>
      </c>
      <c r="C6" s="10">
        <v>5499.5</v>
      </c>
    </row>
    <row r="7" spans="1:3" ht="30">
      <c r="A7" s="3" t="s">
        <v>967</v>
      </c>
      <c r="B7" s="5" t="s">
        <v>4</v>
      </c>
      <c r="C7" s="5" t="s">
        <v>4</v>
      </c>
    </row>
    <row r="8" spans="1:3">
      <c r="A8" s="3" t="s">
        <v>968</v>
      </c>
      <c r="B8" s="5">
        <v>200</v>
      </c>
      <c r="C8" s="5">
        <v>200</v>
      </c>
    </row>
    <row r="9" spans="1:3">
      <c r="A9" s="3" t="s">
        <v>966</v>
      </c>
      <c r="B9" s="5">
        <v>207.4</v>
      </c>
      <c r="C9" s="5">
        <v>210</v>
      </c>
    </row>
    <row r="10" spans="1:3" ht="30">
      <c r="A10" s="3" t="s">
        <v>969</v>
      </c>
      <c r="B10" s="5" t="s">
        <v>4</v>
      </c>
      <c r="C10" s="5" t="s">
        <v>4</v>
      </c>
    </row>
    <row r="11" spans="1:3">
      <c r="A11" s="3" t="s">
        <v>968</v>
      </c>
      <c r="B11" s="5">
        <v>299.89999999999998</v>
      </c>
      <c r="C11" s="5">
        <v>299.89999999999998</v>
      </c>
    </row>
    <row r="12" spans="1:3">
      <c r="A12" s="3" t="s">
        <v>966</v>
      </c>
      <c r="B12" s="5">
        <v>335.2</v>
      </c>
      <c r="C12" s="5">
        <v>335</v>
      </c>
    </row>
    <row r="13" spans="1:3" ht="30">
      <c r="A13" s="3" t="s">
        <v>970</v>
      </c>
      <c r="B13" s="5" t="s">
        <v>4</v>
      </c>
      <c r="C13" s="5" t="s">
        <v>4</v>
      </c>
    </row>
    <row r="14" spans="1:3">
      <c r="A14" s="3" t="s">
        <v>968</v>
      </c>
      <c r="B14" s="5">
        <v>99.9</v>
      </c>
      <c r="C14" s="5">
        <v>99.9</v>
      </c>
    </row>
    <row r="15" spans="1:3">
      <c r="A15" s="3" t="s">
        <v>966</v>
      </c>
      <c r="B15" s="5">
        <v>119.8</v>
      </c>
      <c r="C15" s="5">
        <v>118.6</v>
      </c>
    </row>
    <row r="16" spans="1:3" ht="30">
      <c r="A16" s="3" t="s">
        <v>971</v>
      </c>
      <c r="B16" s="5" t="s">
        <v>4</v>
      </c>
      <c r="C16" s="5" t="s">
        <v>4</v>
      </c>
    </row>
    <row r="17" spans="1:3">
      <c r="A17" s="3" t="s">
        <v>968</v>
      </c>
      <c r="B17" s="5">
        <v>399.1</v>
      </c>
      <c r="C17" s="5">
        <v>399.1</v>
      </c>
    </row>
    <row r="18" spans="1:3">
      <c r="A18" s="3" t="s">
        <v>966</v>
      </c>
      <c r="B18" s="5">
        <v>468.3</v>
      </c>
      <c r="C18" s="5">
        <v>464.5</v>
      </c>
    </row>
    <row r="19" spans="1:3" ht="30">
      <c r="A19" s="3" t="s">
        <v>972</v>
      </c>
      <c r="B19" s="5" t="s">
        <v>4</v>
      </c>
      <c r="C19" s="5" t="s">
        <v>4</v>
      </c>
    </row>
    <row r="20" spans="1:3">
      <c r="A20" s="3" t="s">
        <v>968</v>
      </c>
      <c r="B20" s="5">
        <v>500</v>
      </c>
      <c r="C20" s="5">
        <v>500</v>
      </c>
    </row>
    <row r="21" spans="1:3">
      <c r="A21" s="3" t="s">
        <v>966</v>
      </c>
      <c r="B21" s="5">
        <v>668.2</v>
      </c>
      <c r="C21" s="5">
        <v>663.9</v>
      </c>
    </row>
    <row r="22" spans="1:3" ht="30">
      <c r="A22" s="3" t="s">
        <v>973</v>
      </c>
      <c r="B22" s="5" t="s">
        <v>4</v>
      </c>
      <c r="C22" s="5" t="s">
        <v>4</v>
      </c>
    </row>
    <row r="23" spans="1:3">
      <c r="A23" s="3" t="s">
        <v>968</v>
      </c>
      <c r="B23" s="5">
        <v>499.9</v>
      </c>
      <c r="C23" s="5">
        <v>499.9</v>
      </c>
    </row>
    <row r="24" spans="1:3">
      <c r="A24" s="3" t="s">
        <v>966</v>
      </c>
      <c r="B24" s="5">
        <v>556.70000000000005</v>
      </c>
      <c r="C24" s="5">
        <v>544.79999999999995</v>
      </c>
    </row>
    <row r="25" spans="1:3" ht="30">
      <c r="A25" s="3" t="s">
        <v>974</v>
      </c>
      <c r="B25" s="5" t="s">
        <v>4</v>
      </c>
      <c r="C25" s="5" t="s">
        <v>4</v>
      </c>
    </row>
    <row r="26" spans="1:3">
      <c r="A26" s="3" t="s">
        <v>968</v>
      </c>
      <c r="B26" s="5">
        <v>599.1</v>
      </c>
      <c r="C26" s="5">
        <v>599.1</v>
      </c>
    </row>
    <row r="27" spans="1:3">
      <c r="A27" s="3" t="s">
        <v>966</v>
      </c>
      <c r="B27" s="5">
        <v>619.1</v>
      </c>
      <c r="C27" s="5">
        <v>599.70000000000005</v>
      </c>
    </row>
    <row r="28" spans="1:3" ht="30">
      <c r="A28" s="3" t="s">
        <v>975</v>
      </c>
      <c r="B28" s="5" t="s">
        <v>4</v>
      </c>
      <c r="C28" s="5" t="s">
        <v>4</v>
      </c>
    </row>
    <row r="29" spans="1:3">
      <c r="A29" s="3" t="s">
        <v>968</v>
      </c>
      <c r="B29" s="5">
        <v>99.8</v>
      </c>
      <c r="C29" s="5">
        <v>99.8</v>
      </c>
    </row>
    <row r="30" spans="1:3">
      <c r="A30" s="3" t="s">
        <v>966</v>
      </c>
      <c r="B30" s="5">
        <v>129.1</v>
      </c>
      <c r="C30" s="5">
        <v>121.9</v>
      </c>
    </row>
    <row r="31" spans="1:3" ht="30">
      <c r="A31" s="3" t="s">
        <v>976</v>
      </c>
      <c r="B31" s="5" t="s">
        <v>4</v>
      </c>
      <c r="C31" s="5" t="s">
        <v>4</v>
      </c>
    </row>
    <row r="32" spans="1:3">
      <c r="A32" s="3" t="s">
        <v>968</v>
      </c>
      <c r="B32" s="5">
        <v>199.8</v>
      </c>
      <c r="C32" s="5">
        <v>199.8</v>
      </c>
    </row>
    <row r="33" spans="1:3">
      <c r="A33" s="3" t="s">
        <v>966</v>
      </c>
      <c r="B33" s="5">
        <v>230.7</v>
      </c>
      <c r="C33" s="5">
        <v>214.4</v>
      </c>
    </row>
    <row r="34" spans="1:3" ht="30">
      <c r="A34" s="3" t="s">
        <v>977</v>
      </c>
      <c r="B34" s="5" t="s">
        <v>4</v>
      </c>
      <c r="C34" s="5" t="s">
        <v>4</v>
      </c>
    </row>
    <row r="35" spans="1:3">
      <c r="A35" s="3" t="s">
        <v>968</v>
      </c>
      <c r="B35" s="5">
        <v>99.8</v>
      </c>
      <c r="C35" s="5">
        <v>99.8</v>
      </c>
    </row>
    <row r="36" spans="1:3">
      <c r="A36" s="3" t="s">
        <v>966</v>
      </c>
      <c r="B36" s="5">
        <v>119.5</v>
      </c>
      <c r="C36" s="5">
        <v>110.9</v>
      </c>
    </row>
    <row r="37" spans="1:3" ht="30">
      <c r="A37" s="3" t="s">
        <v>978</v>
      </c>
      <c r="B37" s="5" t="s">
        <v>4</v>
      </c>
      <c r="C37" s="5" t="s">
        <v>4</v>
      </c>
    </row>
    <row r="38" spans="1:3">
      <c r="A38" s="3" t="s">
        <v>968</v>
      </c>
      <c r="B38" s="5">
        <v>399.2</v>
      </c>
      <c r="C38" s="5">
        <v>399</v>
      </c>
    </row>
    <row r="39" spans="1:3">
      <c r="A39" s="3" t="s">
        <v>966</v>
      </c>
      <c r="B39" s="5">
        <v>543.1</v>
      </c>
      <c r="C39" s="5">
        <v>503.4</v>
      </c>
    </row>
    <row r="40" spans="1:3" ht="30">
      <c r="A40" s="3" t="s">
        <v>979</v>
      </c>
      <c r="B40" s="5" t="s">
        <v>4</v>
      </c>
      <c r="C40" s="5" t="s">
        <v>4</v>
      </c>
    </row>
    <row r="41" spans="1:3">
      <c r="A41" s="3" t="s">
        <v>968</v>
      </c>
      <c r="B41" s="5">
        <v>546.4</v>
      </c>
      <c r="C41" s="5">
        <v>546.4</v>
      </c>
    </row>
    <row r="42" spans="1:3">
      <c r="A42" s="3" t="s">
        <v>966</v>
      </c>
      <c r="B42" s="5">
        <v>577.9</v>
      </c>
      <c r="C42" s="5">
        <v>531</v>
      </c>
    </row>
    <row r="43" spans="1:3">
      <c r="A43" s="3" t="s">
        <v>928</v>
      </c>
      <c r="B43" s="5" t="s">
        <v>4</v>
      </c>
      <c r="C43" s="5" t="s">
        <v>4</v>
      </c>
    </row>
    <row r="44" spans="1:3">
      <c r="A44" s="3" t="s">
        <v>964</v>
      </c>
      <c r="B44" s="5">
        <v>690</v>
      </c>
      <c r="C44" s="5">
        <v>300</v>
      </c>
    </row>
    <row r="45" spans="1:3">
      <c r="A45" s="3" t="s">
        <v>966</v>
      </c>
      <c r="B45" s="5">
        <v>690</v>
      </c>
      <c r="C45" s="5">
        <v>300</v>
      </c>
    </row>
    <row r="46" spans="1:3">
      <c r="A46" s="3" t="s">
        <v>980</v>
      </c>
      <c r="B46" s="5" t="s">
        <v>4</v>
      </c>
      <c r="C46" s="5" t="s">
        <v>4</v>
      </c>
    </row>
    <row r="47" spans="1:3">
      <c r="A47" s="3" t="s">
        <v>941</v>
      </c>
      <c r="B47" s="5">
        <v>250</v>
      </c>
      <c r="C47" s="5">
        <v>335</v>
      </c>
    </row>
    <row r="48" spans="1:3">
      <c r="A48" s="3" t="s">
        <v>966</v>
      </c>
      <c r="B48" s="5">
        <v>250</v>
      </c>
      <c r="C48" s="5">
        <v>335</v>
      </c>
    </row>
    <row r="49" spans="1:3" ht="30">
      <c r="A49" s="3" t="s">
        <v>933</v>
      </c>
      <c r="B49" s="5" t="s">
        <v>4</v>
      </c>
      <c r="C49" s="5" t="s">
        <v>4</v>
      </c>
    </row>
    <row r="50" spans="1:3">
      <c r="A50" s="3" t="s">
        <v>968</v>
      </c>
      <c r="B50" s="5">
        <v>399.7</v>
      </c>
      <c r="C50" s="5">
        <v>399.7</v>
      </c>
    </row>
    <row r="51" spans="1:3">
      <c r="A51" s="3" t="s">
        <v>966</v>
      </c>
      <c r="B51" s="9">
        <v>452.4</v>
      </c>
      <c r="C51" s="9">
        <v>44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4.140625" customWidth="1"/>
    <col min="3" max="3" width="11.42578125" customWidth="1"/>
    <col min="4" max="4" width="31.7109375" customWidth="1"/>
  </cols>
  <sheetData>
    <row r="1" spans="1:4" ht="15" customHeight="1">
      <c r="A1" s="1" t="s">
        <v>981</v>
      </c>
      <c r="B1" s="8" t="s">
        <v>1</v>
      </c>
      <c r="C1" s="8"/>
      <c r="D1" s="8"/>
    </row>
    <row r="2" spans="1:4" ht="15" customHeight="1">
      <c r="A2" s="1" t="s">
        <v>66</v>
      </c>
      <c r="B2" s="8" t="s">
        <v>2</v>
      </c>
      <c r="C2" s="8"/>
      <c r="D2" s="1" t="s">
        <v>32</v>
      </c>
    </row>
    <row r="3" spans="1:4">
      <c r="A3" s="4" t="s">
        <v>982</v>
      </c>
      <c r="B3" s="5" t="s">
        <v>4</v>
      </c>
      <c r="C3" s="5"/>
      <c r="D3" s="5" t="s">
        <v>4</v>
      </c>
    </row>
    <row r="4" spans="1:4">
      <c r="A4" s="3" t="s">
        <v>983</v>
      </c>
      <c r="B4" s="9">
        <v>7697.4</v>
      </c>
      <c r="C4" s="5"/>
      <c r="D4" s="5" t="s">
        <v>4</v>
      </c>
    </row>
    <row r="5" spans="1:4">
      <c r="A5" s="3" t="s">
        <v>49</v>
      </c>
      <c r="B5" s="5">
        <v>93.3</v>
      </c>
      <c r="C5" s="5"/>
      <c r="D5" s="5">
        <v>-83.3</v>
      </c>
    </row>
    <row r="6" spans="1:4">
      <c r="A6" s="3" t="s">
        <v>984</v>
      </c>
      <c r="B6" s="5">
        <v>22.5</v>
      </c>
      <c r="C6" s="5"/>
      <c r="D6" s="5">
        <v>0</v>
      </c>
    </row>
    <row r="7" spans="1:4" ht="30">
      <c r="A7" s="3" t="s">
        <v>340</v>
      </c>
      <c r="B7" s="5">
        <v>3.6</v>
      </c>
      <c r="C7" s="5"/>
      <c r="D7" s="5">
        <v>0</v>
      </c>
    </row>
    <row r="8" spans="1:4">
      <c r="A8" s="3" t="s">
        <v>108</v>
      </c>
      <c r="B8" s="5">
        <v>-178.4</v>
      </c>
      <c r="C8" s="5"/>
      <c r="D8" s="5">
        <v>-176.1</v>
      </c>
    </row>
    <row r="9" spans="1:4" ht="45">
      <c r="A9" s="3" t="s">
        <v>985</v>
      </c>
      <c r="B9" s="5">
        <v>11.2</v>
      </c>
      <c r="C9" s="5"/>
      <c r="D9" s="5">
        <v>6</v>
      </c>
    </row>
    <row r="10" spans="1:4">
      <c r="A10" s="3" t="s">
        <v>115</v>
      </c>
      <c r="B10" s="5">
        <v>-16.3</v>
      </c>
      <c r="C10" s="5"/>
      <c r="D10" s="5">
        <v>-13.8</v>
      </c>
    </row>
    <row r="11" spans="1:4">
      <c r="A11" s="3" t="s">
        <v>986</v>
      </c>
      <c r="B11" s="10">
        <v>7855.6</v>
      </c>
      <c r="C11" s="5"/>
      <c r="D11" s="10">
        <v>5321.5</v>
      </c>
    </row>
    <row r="12" spans="1:4">
      <c r="A12" s="3" t="s">
        <v>987</v>
      </c>
      <c r="B12" s="5" t="s">
        <v>4</v>
      </c>
      <c r="C12" s="5"/>
      <c r="D12" s="5" t="s">
        <v>4</v>
      </c>
    </row>
    <row r="13" spans="1:4">
      <c r="A13" s="4" t="s">
        <v>982</v>
      </c>
      <c r="B13" s="5" t="s">
        <v>4</v>
      </c>
      <c r="C13" s="5"/>
      <c r="D13" s="5" t="s">
        <v>4</v>
      </c>
    </row>
    <row r="14" spans="1:4">
      <c r="A14" s="3" t="s">
        <v>983</v>
      </c>
      <c r="B14" s="10">
        <v>1160.7</v>
      </c>
      <c r="C14" s="5"/>
      <c r="D14" s="5">
        <v>0</v>
      </c>
    </row>
    <row r="15" spans="1:4" ht="30">
      <c r="A15" s="3" t="s">
        <v>345</v>
      </c>
      <c r="B15" s="5">
        <v>0</v>
      </c>
      <c r="C15" s="5"/>
      <c r="D15" s="5">
        <v>0</v>
      </c>
    </row>
    <row r="16" spans="1:4">
      <c r="A16" s="3" t="s">
        <v>988</v>
      </c>
      <c r="B16" s="5">
        <v>0</v>
      </c>
      <c r="C16" s="5"/>
      <c r="D16" s="5">
        <v>0</v>
      </c>
    </row>
    <row r="17" spans="1:4">
      <c r="A17" s="3" t="s">
        <v>984</v>
      </c>
      <c r="B17" s="5">
        <v>22.5</v>
      </c>
      <c r="C17" s="5"/>
      <c r="D17" s="5">
        <v>0</v>
      </c>
    </row>
    <row r="18" spans="1:4" ht="30">
      <c r="A18" s="3" t="s">
        <v>340</v>
      </c>
      <c r="B18" s="5">
        <v>3.6</v>
      </c>
      <c r="C18" s="5"/>
      <c r="D18" s="5">
        <v>0</v>
      </c>
    </row>
    <row r="19" spans="1:4">
      <c r="A19" s="3" t="s">
        <v>341</v>
      </c>
      <c r="B19" s="5">
        <v>-22.5</v>
      </c>
      <c r="C19" s="5"/>
      <c r="D19" s="5">
        <v>0</v>
      </c>
    </row>
    <row r="20" spans="1:4" ht="30">
      <c r="A20" s="3" t="s">
        <v>989</v>
      </c>
      <c r="B20" s="5">
        <v>-47.7</v>
      </c>
      <c r="C20" s="5"/>
      <c r="D20" s="5">
        <v>0</v>
      </c>
    </row>
    <row r="21" spans="1:4">
      <c r="A21" s="3" t="s">
        <v>986</v>
      </c>
      <c r="B21" s="10">
        <v>1116.5999999999999</v>
      </c>
      <c r="C21" s="5"/>
      <c r="D21" s="5">
        <v>0</v>
      </c>
    </row>
    <row r="22" spans="1:4" ht="30">
      <c r="A22" s="3" t="s">
        <v>990</v>
      </c>
      <c r="B22" s="5" t="s">
        <v>4</v>
      </c>
      <c r="C22" s="5"/>
      <c r="D22" s="5" t="s">
        <v>4</v>
      </c>
    </row>
    <row r="23" spans="1:4">
      <c r="A23" s="4" t="s">
        <v>982</v>
      </c>
      <c r="B23" s="5" t="s">
        <v>4</v>
      </c>
      <c r="C23" s="5"/>
      <c r="D23" s="5" t="s">
        <v>4</v>
      </c>
    </row>
    <row r="24" spans="1:4">
      <c r="A24" s="3" t="s">
        <v>983</v>
      </c>
      <c r="B24" s="10">
        <v>4637.7</v>
      </c>
      <c r="C24" s="5"/>
      <c r="D24" s="10">
        <v>4774.8999999999996</v>
      </c>
    </row>
    <row r="25" spans="1:4" ht="30">
      <c r="A25" s="3" t="s">
        <v>345</v>
      </c>
      <c r="B25" s="5">
        <v>0</v>
      </c>
      <c r="C25" s="5"/>
      <c r="D25" s="5">
        <v>278.7</v>
      </c>
    </row>
    <row r="26" spans="1:4">
      <c r="A26" s="3" t="s">
        <v>988</v>
      </c>
      <c r="B26" s="5">
        <v>0</v>
      </c>
      <c r="C26" s="5"/>
      <c r="D26" s="5">
        <v>0</v>
      </c>
    </row>
    <row r="27" spans="1:4">
      <c r="A27" s="3" t="s">
        <v>49</v>
      </c>
      <c r="B27" s="5">
        <v>93.3</v>
      </c>
      <c r="C27" s="5"/>
      <c r="D27" s="5">
        <v>-83.3</v>
      </c>
    </row>
    <row r="28" spans="1:4">
      <c r="A28" s="3" t="s">
        <v>108</v>
      </c>
      <c r="B28" s="5">
        <v>-178.4</v>
      </c>
      <c r="C28" s="5"/>
      <c r="D28" s="5">
        <v>-176.1</v>
      </c>
    </row>
    <row r="29" spans="1:4" ht="30">
      <c r="A29" s="3" t="s">
        <v>989</v>
      </c>
      <c r="B29" s="5">
        <v>47.7</v>
      </c>
      <c r="C29" s="5"/>
      <c r="D29" s="5">
        <v>0</v>
      </c>
    </row>
    <row r="30" spans="1:4">
      <c r="A30" s="3" t="s">
        <v>986</v>
      </c>
      <c r="B30" s="10">
        <v>4600.3</v>
      </c>
      <c r="C30" s="5"/>
      <c r="D30" s="10">
        <v>4794.2</v>
      </c>
    </row>
    <row r="31" spans="1:4" ht="30">
      <c r="A31" s="3" t="s">
        <v>991</v>
      </c>
      <c r="B31" s="5" t="s">
        <v>4</v>
      </c>
      <c r="C31" s="5"/>
      <c r="D31" s="5" t="s">
        <v>4</v>
      </c>
    </row>
    <row r="32" spans="1:4">
      <c r="A32" s="4" t="s">
        <v>982</v>
      </c>
      <c r="B32" s="5" t="s">
        <v>4</v>
      </c>
      <c r="C32" s="5"/>
      <c r="D32" s="5" t="s">
        <v>4</v>
      </c>
    </row>
    <row r="33" spans="1:4">
      <c r="A33" s="3" t="s">
        <v>983</v>
      </c>
      <c r="B33" s="5">
        <v>-76.599999999999994</v>
      </c>
      <c r="C33" s="5"/>
      <c r="D33" s="5">
        <v>-320.5</v>
      </c>
    </row>
    <row r="34" spans="1:4" ht="45">
      <c r="A34" s="3" t="s">
        <v>985</v>
      </c>
      <c r="B34" s="5">
        <v>10</v>
      </c>
      <c r="C34" s="11" t="s">
        <v>992</v>
      </c>
      <c r="D34" s="5" t="s">
        <v>4</v>
      </c>
    </row>
    <row r="35" spans="1:4" ht="30">
      <c r="A35" s="3" t="s">
        <v>349</v>
      </c>
      <c r="B35" s="5">
        <v>-81.2</v>
      </c>
      <c r="C35" s="5"/>
      <c r="D35" s="5">
        <v>23.7</v>
      </c>
    </row>
    <row r="36" spans="1:4">
      <c r="A36" s="3" t="s">
        <v>986</v>
      </c>
      <c r="B36" s="5">
        <v>-146.6</v>
      </c>
      <c r="C36" s="5"/>
      <c r="D36" s="5">
        <v>-290.8</v>
      </c>
    </row>
    <row r="37" spans="1:4">
      <c r="A37" s="3" t="s">
        <v>993</v>
      </c>
      <c r="B37" s="5" t="s">
        <v>4</v>
      </c>
      <c r="C37" s="5"/>
      <c r="D37" s="5" t="s">
        <v>4</v>
      </c>
    </row>
    <row r="38" spans="1:4">
      <c r="A38" s="4" t="s">
        <v>982</v>
      </c>
      <c r="B38" s="5" t="s">
        <v>4</v>
      </c>
      <c r="C38" s="5"/>
      <c r="D38" s="5" t="s">
        <v>4</v>
      </c>
    </row>
    <row r="39" spans="1:4">
      <c r="A39" s="3" t="s">
        <v>983</v>
      </c>
      <c r="B39" s="10">
        <v>1975.6</v>
      </c>
      <c r="C39" s="5"/>
      <c r="D39" s="5">
        <v>793.5</v>
      </c>
    </row>
    <row r="40" spans="1:4">
      <c r="A40" s="3" t="s">
        <v>988</v>
      </c>
      <c r="B40" s="5">
        <v>289.7</v>
      </c>
      <c r="C40" s="5"/>
      <c r="D40" s="5">
        <v>22.8</v>
      </c>
    </row>
    <row r="41" spans="1:4">
      <c r="A41" s="3" t="s">
        <v>49</v>
      </c>
      <c r="B41" s="5">
        <v>36.299999999999997</v>
      </c>
      <c r="C41" s="5"/>
      <c r="D41" s="5">
        <v>15.6</v>
      </c>
    </row>
    <row r="42" spans="1:4">
      <c r="A42" s="3" t="s">
        <v>115</v>
      </c>
      <c r="B42" s="5">
        <v>-16.3</v>
      </c>
      <c r="C42" s="5"/>
      <c r="D42" s="5">
        <v>-13.8</v>
      </c>
    </row>
    <row r="43" spans="1:4">
      <c r="A43" s="3" t="s">
        <v>986</v>
      </c>
      <c r="B43" s="9">
        <v>2285.3000000000002</v>
      </c>
      <c r="C43" s="5"/>
      <c r="D43" s="9">
        <v>818.1</v>
      </c>
    </row>
    <row r="44" spans="1:4">
      <c r="A44" s="12"/>
      <c r="B44" s="12"/>
      <c r="C44" s="12"/>
      <c r="D44" s="12"/>
    </row>
    <row r="45" spans="1:4" ht="15" customHeight="1">
      <c r="A45" s="3" t="s">
        <v>60</v>
      </c>
      <c r="B45" s="13" t="s">
        <v>534</v>
      </c>
      <c r="C45" s="13"/>
      <c r="D45" s="13"/>
    </row>
    <row r="46" spans="1:4" ht="45" customHeight="1">
      <c r="A46" s="3" t="s">
        <v>881</v>
      </c>
      <c r="B46" s="13" t="s">
        <v>994</v>
      </c>
      <c r="C46" s="13"/>
      <c r="D46" s="13"/>
    </row>
  </sheetData>
  <mergeCells count="5">
    <mergeCell ref="B1:D1"/>
    <mergeCell ref="B2:C2"/>
    <mergeCell ref="A44:D44"/>
    <mergeCell ref="B45:D45"/>
    <mergeCell ref="B46:D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995</v>
      </c>
      <c r="B1" s="8" t="s">
        <v>1</v>
      </c>
      <c r="C1" s="8"/>
    </row>
    <row r="2" spans="1:3" ht="30">
      <c r="A2" s="1" t="s">
        <v>157</v>
      </c>
      <c r="B2" s="8" t="s">
        <v>2</v>
      </c>
      <c r="C2" s="8"/>
    </row>
    <row r="3" spans="1:3" ht="30">
      <c r="A3" s="3" t="s">
        <v>996</v>
      </c>
      <c r="B3" s="7">
        <v>1241652</v>
      </c>
      <c r="C3" s="5"/>
    </row>
    <row r="4" spans="1:3">
      <c r="A4" s="3" t="s">
        <v>997</v>
      </c>
      <c r="B4" s="5" t="s">
        <v>4</v>
      </c>
      <c r="C4" s="5"/>
    </row>
    <row r="5" spans="1:3">
      <c r="A5" s="3" t="s">
        <v>998</v>
      </c>
      <c r="B5" s="6">
        <v>41669</v>
      </c>
      <c r="C5" s="5"/>
    </row>
    <row r="6" spans="1:3">
      <c r="A6" s="3" t="s">
        <v>999</v>
      </c>
      <c r="B6" s="6">
        <v>41677</v>
      </c>
      <c r="C6" s="5"/>
    </row>
    <row r="7" spans="1:3">
      <c r="A7" s="3" t="s">
        <v>1000</v>
      </c>
      <c r="B7" s="6">
        <v>41684</v>
      </c>
      <c r="C7" s="5"/>
    </row>
    <row r="8" spans="1:3" ht="45">
      <c r="A8" s="3" t="s">
        <v>1001</v>
      </c>
      <c r="B8" s="5">
        <v>0.54349999999999998</v>
      </c>
      <c r="C8" s="5"/>
    </row>
    <row r="9" spans="1:3">
      <c r="A9" s="3" t="s">
        <v>1002</v>
      </c>
      <c r="B9" s="5">
        <v>213.7</v>
      </c>
      <c r="C9" s="5"/>
    </row>
    <row r="10" spans="1:3" ht="45">
      <c r="A10" s="3" t="s">
        <v>1003</v>
      </c>
      <c r="B10" s="5">
        <v>178.4</v>
      </c>
      <c r="C10" s="5"/>
    </row>
    <row r="11" spans="1:3" ht="30">
      <c r="A11" s="3" t="s">
        <v>1004</v>
      </c>
      <c r="B11" s="5" t="s">
        <v>4</v>
      </c>
      <c r="C11" s="5"/>
    </row>
    <row r="12" spans="1:3" ht="45">
      <c r="A12" s="3" t="s">
        <v>1003</v>
      </c>
      <c r="B12" s="5">
        <v>34.6</v>
      </c>
      <c r="C12" s="11" t="s">
        <v>60</v>
      </c>
    </row>
    <row r="13" spans="1:3" ht="30">
      <c r="A13" s="3" t="s">
        <v>1005</v>
      </c>
      <c r="B13" s="5" t="s">
        <v>4</v>
      </c>
      <c r="C13" s="5"/>
    </row>
    <row r="14" spans="1:3" ht="45">
      <c r="A14" s="3" t="s">
        <v>1003</v>
      </c>
      <c r="B14" s="5">
        <v>0.7</v>
      </c>
      <c r="C14" s="11" t="s">
        <v>881</v>
      </c>
    </row>
    <row r="15" spans="1:3">
      <c r="A15" s="12"/>
      <c r="B15" s="12"/>
      <c r="C15" s="12"/>
    </row>
    <row r="16" spans="1:3" ht="45" customHeight="1">
      <c r="A16" s="3" t="s">
        <v>60</v>
      </c>
      <c r="B16" s="13" t="s">
        <v>1006</v>
      </c>
      <c r="C16" s="13"/>
    </row>
    <row r="17" spans="1:3" ht="45" customHeight="1">
      <c r="A17" s="3" t="s">
        <v>881</v>
      </c>
      <c r="B17" s="13" t="s">
        <v>1007</v>
      </c>
      <c r="C17" s="13"/>
    </row>
  </sheetData>
  <mergeCells count="5">
    <mergeCell ref="B1:C1"/>
    <mergeCell ref="B2:C2"/>
    <mergeCell ref="A15:C15"/>
    <mergeCell ref="B16:C16"/>
    <mergeCell ref="B17:C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008</v>
      </c>
      <c r="B1" s="1" t="s">
        <v>1</v>
      </c>
    </row>
    <row r="2" spans="1:2">
      <c r="A2" s="1" t="s">
        <v>1009</v>
      </c>
      <c r="B2" s="1" t="s">
        <v>862</v>
      </c>
    </row>
    <row r="3" spans="1:2">
      <c r="A3" s="3" t="s">
        <v>1010</v>
      </c>
      <c r="B3" s="9">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011</v>
      </c>
      <c r="B1" s="1" t="s">
        <v>927</v>
      </c>
    </row>
    <row r="2" spans="1:2" ht="30">
      <c r="A2" s="1" t="s">
        <v>157</v>
      </c>
      <c r="B2" s="1" t="s">
        <v>121</v>
      </c>
    </row>
    <row r="3" spans="1:2">
      <c r="A3" s="3" t="s">
        <v>1012</v>
      </c>
      <c r="B3" s="9">
        <v>3.4</v>
      </c>
    </row>
    <row r="4" spans="1:2" ht="30">
      <c r="A4" s="3" t="s">
        <v>1013</v>
      </c>
      <c r="B4" s="5">
        <v>47</v>
      </c>
    </row>
    <row r="5" spans="1:2">
      <c r="A5" s="3" t="s">
        <v>1014</v>
      </c>
      <c r="B5" s="7">
        <v>2775000</v>
      </c>
    </row>
    <row r="6" spans="1:2">
      <c r="A6" s="3" t="s">
        <v>1015</v>
      </c>
      <c r="B6" s="5" t="s">
        <v>4</v>
      </c>
    </row>
    <row r="7" spans="1:2" ht="30">
      <c r="A7" s="3" t="s">
        <v>1016</v>
      </c>
      <c r="B7" s="5">
        <v>304.5</v>
      </c>
    </row>
    <row r="8" spans="1:2" ht="30">
      <c r="A8" s="3" t="s">
        <v>1017</v>
      </c>
      <c r="B8" s="5" t="s">
        <v>4</v>
      </c>
    </row>
    <row r="9" spans="1:2" ht="30">
      <c r="A9" s="3" t="s">
        <v>1016</v>
      </c>
      <c r="B9" s="9">
        <v>354.9</v>
      </c>
    </row>
    <row r="10" spans="1:2">
      <c r="A10" s="3" t="s">
        <v>1018</v>
      </c>
      <c r="B10" s="5" t="s">
        <v>4</v>
      </c>
    </row>
    <row r="11" spans="1:2">
      <c r="A11" s="3" t="s">
        <v>1019</v>
      </c>
      <c r="B11" s="7">
        <v>18500000</v>
      </c>
    </row>
    <row r="12" spans="1:2" ht="30">
      <c r="A12" s="3" t="s">
        <v>1020</v>
      </c>
      <c r="B12" s="5" t="s">
        <v>4</v>
      </c>
    </row>
    <row r="13" spans="1:2">
      <c r="A13" s="3" t="s">
        <v>1019</v>
      </c>
      <c r="B13" s="7">
        <v>2775000</v>
      </c>
    </row>
    <row r="14" spans="1:2">
      <c r="A14" s="3" t="s">
        <v>1021</v>
      </c>
      <c r="B14" s="5" t="s">
        <v>4</v>
      </c>
    </row>
    <row r="15" spans="1:2">
      <c r="A15" s="3" t="s">
        <v>1022</v>
      </c>
      <c r="B15" s="141">
        <v>1</v>
      </c>
    </row>
    <row r="16" spans="1:2">
      <c r="A16" s="3" t="s">
        <v>1023</v>
      </c>
      <c r="B16" s="5" t="s">
        <v>4</v>
      </c>
    </row>
    <row r="17" spans="1:2">
      <c r="A17" s="3" t="s">
        <v>1022</v>
      </c>
      <c r="B17" s="141">
        <v>0.61</v>
      </c>
    </row>
    <row r="18" spans="1:2">
      <c r="A18" s="3" t="s">
        <v>1024</v>
      </c>
      <c r="B18" s="5" t="s">
        <v>4</v>
      </c>
    </row>
    <row r="19" spans="1:2">
      <c r="A19" s="3" t="s">
        <v>1022</v>
      </c>
      <c r="B19" s="141">
        <v>2.8899999999999999E-2</v>
      </c>
    </row>
    <row r="20" spans="1:2">
      <c r="A20" s="3" t="s">
        <v>1025</v>
      </c>
      <c r="B20" s="5" t="s">
        <v>4</v>
      </c>
    </row>
    <row r="21" spans="1:2">
      <c r="A21" s="3" t="s">
        <v>1022</v>
      </c>
      <c r="B21" s="141">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c r="A2" s="1" t="s">
        <v>66</v>
      </c>
      <c r="B2" s="1" t="s">
        <v>2</v>
      </c>
      <c r="C2" s="1" t="s">
        <v>32</v>
      </c>
    </row>
    <row r="3" spans="1:3">
      <c r="A3" s="4" t="s">
        <v>78</v>
      </c>
      <c r="B3" s="5" t="s">
        <v>4</v>
      </c>
      <c r="C3" s="5" t="s">
        <v>4</v>
      </c>
    </row>
    <row r="4" spans="1:3">
      <c r="A4" s="3" t="s">
        <v>49</v>
      </c>
      <c r="B4" s="9">
        <v>155.69999999999999</v>
      </c>
      <c r="C4" s="9">
        <v>-67.7</v>
      </c>
    </row>
    <row r="5" spans="1:3" ht="45">
      <c r="A5" s="4" t="s">
        <v>79</v>
      </c>
      <c r="B5" s="5" t="s">
        <v>4</v>
      </c>
      <c r="C5" s="5" t="s">
        <v>4</v>
      </c>
    </row>
    <row r="6" spans="1:3">
      <c r="A6" s="3" t="s">
        <v>41</v>
      </c>
      <c r="B6" s="5">
        <v>103.8</v>
      </c>
      <c r="C6" s="5">
        <v>92.2</v>
      </c>
    </row>
    <row r="7" spans="1:3">
      <c r="A7" s="3" t="s">
        <v>80</v>
      </c>
      <c r="B7" s="5">
        <v>3.3</v>
      </c>
      <c r="C7" s="5">
        <v>4.2</v>
      </c>
    </row>
    <row r="8" spans="1:3">
      <c r="A8" s="3" t="s">
        <v>81</v>
      </c>
      <c r="B8" s="5">
        <v>1.5</v>
      </c>
      <c r="C8" s="5">
        <v>0.8</v>
      </c>
    </row>
    <row r="9" spans="1:3">
      <c r="A9" s="3" t="s">
        <v>38</v>
      </c>
      <c r="B9" s="5">
        <v>4.4000000000000004</v>
      </c>
      <c r="C9" s="5">
        <v>173.5</v>
      </c>
    </row>
    <row r="10" spans="1:3" ht="30">
      <c r="A10" s="3" t="s">
        <v>82</v>
      </c>
      <c r="B10" s="5">
        <v>1.6</v>
      </c>
      <c r="C10" s="5">
        <v>0</v>
      </c>
    </row>
    <row r="11" spans="1:3" ht="30">
      <c r="A11" s="3" t="s">
        <v>83</v>
      </c>
      <c r="B11" s="5">
        <v>1.3</v>
      </c>
      <c r="C11" s="5">
        <v>0</v>
      </c>
    </row>
    <row r="12" spans="1:3" ht="30">
      <c r="A12" s="3" t="s">
        <v>46</v>
      </c>
      <c r="B12" s="5">
        <v>-20.7</v>
      </c>
      <c r="C12" s="5">
        <v>-7.8</v>
      </c>
    </row>
    <row r="13" spans="1:3">
      <c r="A13" s="3" t="s">
        <v>84</v>
      </c>
      <c r="B13" s="5">
        <v>2.7</v>
      </c>
      <c r="C13" s="5">
        <v>3.6</v>
      </c>
    </row>
    <row r="14" spans="1:3" ht="30">
      <c r="A14" s="4" t="s">
        <v>85</v>
      </c>
      <c r="B14" s="5" t="s">
        <v>4</v>
      </c>
      <c r="C14" s="5" t="s">
        <v>4</v>
      </c>
    </row>
    <row r="15" spans="1:3">
      <c r="A15" s="3" t="s">
        <v>86</v>
      </c>
      <c r="B15" s="5">
        <v>-14.5</v>
      </c>
      <c r="C15" s="5">
        <v>-23.3</v>
      </c>
    </row>
    <row r="16" spans="1:3">
      <c r="A16" s="3" t="s">
        <v>87</v>
      </c>
      <c r="B16" s="5">
        <v>4.5</v>
      </c>
      <c r="C16" s="5">
        <v>-5.4</v>
      </c>
    </row>
    <row r="17" spans="1:3">
      <c r="A17" s="3" t="s">
        <v>88</v>
      </c>
      <c r="B17" s="5">
        <v>74.599999999999994</v>
      </c>
      <c r="C17" s="5">
        <v>142</v>
      </c>
    </row>
    <row r="18" spans="1:3">
      <c r="A18" s="3" t="s">
        <v>89</v>
      </c>
      <c r="B18" s="5">
        <v>26.9</v>
      </c>
      <c r="C18" s="5">
        <v>-14.6</v>
      </c>
    </row>
    <row r="19" spans="1:3">
      <c r="A19" s="3" t="s">
        <v>90</v>
      </c>
      <c r="B19" s="5">
        <v>-4.8</v>
      </c>
      <c r="C19" s="5">
        <v>-8</v>
      </c>
    </row>
    <row r="20" spans="1:3">
      <c r="A20" s="3" t="s">
        <v>91</v>
      </c>
      <c r="B20" s="5">
        <v>-11</v>
      </c>
      <c r="C20" s="5">
        <v>29.3</v>
      </c>
    </row>
    <row r="21" spans="1:3">
      <c r="A21" s="3" t="s">
        <v>92</v>
      </c>
      <c r="B21" s="5">
        <v>-85</v>
      </c>
      <c r="C21" s="5">
        <v>-67.599999999999994</v>
      </c>
    </row>
    <row r="22" spans="1:3">
      <c r="A22" s="3" t="s">
        <v>93</v>
      </c>
      <c r="B22" s="5">
        <v>-42</v>
      </c>
      <c r="C22" s="5">
        <v>-13.6</v>
      </c>
    </row>
    <row r="23" spans="1:3">
      <c r="A23" s="3" t="s">
        <v>94</v>
      </c>
      <c r="B23" s="5">
        <v>-6.3</v>
      </c>
      <c r="C23" s="5">
        <v>-40.700000000000003</v>
      </c>
    </row>
    <row r="24" spans="1:3">
      <c r="A24" s="3" t="s">
        <v>95</v>
      </c>
      <c r="B24" s="5">
        <v>5.7</v>
      </c>
      <c r="C24" s="5">
        <v>6.9</v>
      </c>
    </row>
    <row r="25" spans="1:3">
      <c r="A25" s="3" t="s">
        <v>96</v>
      </c>
      <c r="B25" s="5">
        <v>9.1</v>
      </c>
      <c r="C25" s="5">
        <v>2.1</v>
      </c>
    </row>
    <row r="26" spans="1:3">
      <c r="A26" s="3" t="s">
        <v>97</v>
      </c>
      <c r="B26" s="5">
        <v>0</v>
      </c>
      <c r="C26" s="5">
        <v>0</v>
      </c>
    </row>
    <row r="27" spans="1:3" ht="30">
      <c r="A27" s="3" t="s">
        <v>98</v>
      </c>
      <c r="B27" s="5">
        <v>210.8</v>
      </c>
      <c r="C27" s="5">
        <v>205.9</v>
      </c>
    </row>
    <row r="28" spans="1:3">
      <c r="A28" s="4" t="s">
        <v>99</v>
      </c>
      <c r="B28" s="5" t="s">
        <v>4</v>
      </c>
      <c r="C28" s="5" t="s">
        <v>4</v>
      </c>
    </row>
    <row r="29" spans="1:3" ht="30">
      <c r="A29" s="3" t="s">
        <v>100</v>
      </c>
      <c r="B29" s="5">
        <v>-612.79999999999995</v>
      </c>
      <c r="C29" s="5">
        <v>-404.9</v>
      </c>
    </row>
    <row r="30" spans="1:3">
      <c r="A30" s="3" t="s">
        <v>101</v>
      </c>
      <c r="B30" s="5">
        <v>0</v>
      </c>
      <c r="C30" s="5">
        <v>-0.9</v>
      </c>
    </row>
    <row r="31" spans="1:3">
      <c r="A31" s="3" t="s">
        <v>102</v>
      </c>
      <c r="B31" s="5">
        <v>0</v>
      </c>
      <c r="C31" s="5">
        <v>5</v>
      </c>
    </row>
    <row r="32" spans="1:3">
      <c r="A32" s="3" t="s">
        <v>103</v>
      </c>
      <c r="B32" s="5">
        <v>52.6</v>
      </c>
      <c r="C32" s="5">
        <v>0</v>
      </c>
    </row>
    <row r="33" spans="1:3">
      <c r="A33" s="3" t="s">
        <v>104</v>
      </c>
      <c r="B33" s="5">
        <v>-7.3</v>
      </c>
      <c r="C33" s="5">
        <v>-36.799999999999997</v>
      </c>
    </row>
    <row r="34" spans="1:3">
      <c r="A34" s="3" t="s">
        <v>84</v>
      </c>
      <c r="B34" s="5">
        <v>-0.3</v>
      </c>
      <c r="C34" s="5">
        <v>-0.3</v>
      </c>
    </row>
    <row r="35" spans="1:3">
      <c r="A35" s="3" t="s">
        <v>105</v>
      </c>
      <c r="B35" s="5">
        <v>-567.79999999999995</v>
      </c>
      <c r="C35" s="5">
        <v>-437.9</v>
      </c>
    </row>
    <row r="36" spans="1:3">
      <c r="A36" s="4" t="s">
        <v>106</v>
      </c>
      <c r="B36" s="5" t="s">
        <v>4</v>
      </c>
      <c r="C36" s="5" t="s">
        <v>4</v>
      </c>
    </row>
    <row r="37" spans="1:3">
      <c r="A37" s="3" t="s">
        <v>107</v>
      </c>
      <c r="B37" s="5">
        <v>0</v>
      </c>
      <c r="C37" s="5">
        <v>278.7</v>
      </c>
    </row>
    <row r="38" spans="1:3">
      <c r="A38" s="3" t="s">
        <v>108</v>
      </c>
      <c r="B38" s="5">
        <v>-178.4</v>
      </c>
      <c r="C38" s="5">
        <v>-176.1</v>
      </c>
    </row>
    <row r="39" spans="1:3">
      <c r="A39" s="3" t="s">
        <v>109</v>
      </c>
      <c r="B39" s="5">
        <v>-6</v>
      </c>
      <c r="C39" s="5">
        <v>-6</v>
      </c>
    </row>
    <row r="40" spans="1:3" ht="30">
      <c r="A40" s="3" t="s">
        <v>110</v>
      </c>
      <c r="B40" s="5">
        <v>-85</v>
      </c>
      <c r="C40" s="5">
        <v>0</v>
      </c>
    </row>
    <row r="41" spans="1:3">
      <c r="A41" s="3" t="s">
        <v>111</v>
      </c>
      <c r="B41" s="10">
        <v>1474.7</v>
      </c>
      <c r="C41" s="5" t="s">
        <v>4</v>
      </c>
    </row>
    <row r="42" spans="1:3">
      <c r="A42" s="3" t="s">
        <v>112</v>
      </c>
      <c r="B42" s="10">
        <v>-1084.5999999999999</v>
      </c>
      <c r="C42" s="5" t="s">
        <v>4</v>
      </c>
    </row>
    <row r="43" spans="1:3" ht="30">
      <c r="A43" s="3" t="s">
        <v>113</v>
      </c>
      <c r="B43" s="5">
        <v>390.1</v>
      </c>
      <c r="C43" s="5">
        <v>140</v>
      </c>
    </row>
    <row r="44" spans="1:3" ht="30">
      <c r="A44" s="3" t="s">
        <v>114</v>
      </c>
      <c r="B44" s="5">
        <v>289.7</v>
      </c>
      <c r="C44" s="5">
        <v>22.8</v>
      </c>
    </row>
    <row r="45" spans="1:3">
      <c r="A45" s="3" t="s">
        <v>115</v>
      </c>
      <c r="B45" s="5">
        <v>-16.3</v>
      </c>
      <c r="C45" s="5">
        <v>-13.8</v>
      </c>
    </row>
    <row r="46" spans="1:3" ht="30">
      <c r="A46" s="3" t="s">
        <v>116</v>
      </c>
      <c r="B46" s="5">
        <v>394.1</v>
      </c>
      <c r="C46" s="5">
        <v>245.6</v>
      </c>
    </row>
    <row r="47" spans="1:3" ht="30">
      <c r="A47" s="3" t="s">
        <v>117</v>
      </c>
      <c r="B47" s="5">
        <v>37.1</v>
      </c>
      <c r="C47" s="5">
        <v>13.6</v>
      </c>
    </row>
    <row r="48" spans="1:3" ht="30">
      <c r="A48" s="3" t="s">
        <v>118</v>
      </c>
      <c r="B48" s="5">
        <v>164.8</v>
      </c>
      <c r="C48" s="5">
        <v>227.9</v>
      </c>
    </row>
    <row r="49" spans="1:3" ht="30">
      <c r="A49" s="3" t="s">
        <v>119</v>
      </c>
      <c r="B49" s="9">
        <v>201.9</v>
      </c>
      <c r="C49" s="9">
        <v>24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1026</v>
      </c>
      <c r="B1" s="1" t="s">
        <v>1</v>
      </c>
      <c r="C1" s="1"/>
      <c r="D1" s="1"/>
    </row>
    <row r="2" spans="1:4" ht="30">
      <c r="A2" s="1" t="s">
        <v>1027</v>
      </c>
      <c r="B2" s="1" t="s">
        <v>862</v>
      </c>
      <c r="C2" s="1" t="s">
        <v>2</v>
      </c>
      <c r="D2" s="1" t="s">
        <v>121</v>
      </c>
    </row>
    <row r="3" spans="1:4">
      <c r="A3" s="4" t="s">
        <v>1028</v>
      </c>
      <c r="B3" s="5" t="s">
        <v>4</v>
      </c>
      <c r="C3" s="5" t="s">
        <v>4</v>
      </c>
      <c r="D3" s="5" t="s">
        <v>4</v>
      </c>
    </row>
    <row r="4" spans="1:4">
      <c r="A4" s="3" t="s">
        <v>158</v>
      </c>
      <c r="B4" s="5" t="s">
        <v>4</v>
      </c>
      <c r="C4" s="7">
        <v>48000000</v>
      </c>
      <c r="D4" s="7">
        <v>48000000</v>
      </c>
    </row>
    <row r="5" spans="1:4">
      <c r="A5" s="3" t="s">
        <v>1029</v>
      </c>
      <c r="B5" s="9">
        <v>1.2</v>
      </c>
      <c r="C5" s="5" t="s">
        <v>4</v>
      </c>
      <c r="D5" s="5"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5.5703125" bestFit="1" customWidth="1"/>
  </cols>
  <sheetData>
    <row r="1" spans="1:2" ht="30">
      <c r="A1" s="1" t="s">
        <v>1030</v>
      </c>
      <c r="B1" s="1" t="s">
        <v>2</v>
      </c>
    </row>
    <row r="2" spans="1:2" ht="30">
      <c r="A2" s="4" t="s">
        <v>1031</v>
      </c>
      <c r="B2" s="5" t="s">
        <v>4</v>
      </c>
    </row>
    <row r="3" spans="1:2">
      <c r="A3" s="3" t="s">
        <v>1032</v>
      </c>
      <c r="B3" s="7">
        <v>48000000</v>
      </c>
    </row>
    <row r="4" spans="1:2" ht="30">
      <c r="A4" s="3" t="s">
        <v>1033</v>
      </c>
      <c r="B4" s="5" t="s">
        <v>1034</v>
      </c>
    </row>
    <row r="5" spans="1:2">
      <c r="A5" s="3" t="s">
        <v>1035</v>
      </c>
      <c r="B5" s="5" t="s">
        <v>1036</v>
      </c>
    </row>
    <row r="6" spans="1:2" ht="30">
      <c r="A6" s="3" t="s">
        <v>1037</v>
      </c>
      <c r="B6" s="5" t="s">
        <v>1038</v>
      </c>
    </row>
    <row r="7" spans="1:2" ht="30">
      <c r="A7" s="3" t="s">
        <v>1039</v>
      </c>
      <c r="B7" s="5" t="s">
        <v>1040</v>
      </c>
    </row>
    <row r="8" spans="1:2" ht="30">
      <c r="A8" s="3" t="s">
        <v>1041</v>
      </c>
      <c r="B8" s="9">
        <v>27.78</v>
      </c>
    </row>
    <row r="9" spans="1:2" ht="30">
      <c r="A9" s="3" t="s">
        <v>1042</v>
      </c>
      <c r="B9" s="14">
        <v>25</v>
      </c>
    </row>
    <row r="10" spans="1:2">
      <c r="A10" s="3" t="s">
        <v>1043</v>
      </c>
      <c r="B10" s="5" t="s">
        <v>4</v>
      </c>
    </row>
    <row r="11" spans="1:2">
      <c r="A11" s="4" t="s">
        <v>1028</v>
      </c>
      <c r="B11" s="5" t="s">
        <v>4</v>
      </c>
    </row>
    <row r="12" spans="1:2" ht="30">
      <c r="A12" s="3" t="s">
        <v>1044</v>
      </c>
      <c r="B12" s="141">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5703125" bestFit="1" customWidth="1"/>
    <col min="4" max="5" width="32.5703125" bestFit="1" customWidth="1"/>
    <col min="6" max="8" width="32" bestFit="1" customWidth="1"/>
    <col min="9" max="11" width="31.5703125" bestFit="1" customWidth="1"/>
    <col min="12" max="13" width="34.5703125" bestFit="1" customWidth="1"/>
  </cols>
  <sheetData>
    <row r="1" spans="1:13" ht="15" customHeight="1">
      <c r="A1" s="1" t="s">
        <v>1045</v>
      </c>
      <c r="B1" s="8" t="s">
        <v>1</v>
      </c>
      <c r="C1" s="8"/>
      <c r="D1" s="8"/>
      <c r="E1" s="8"/>
      <c r="F1" s="8"/>
      <c r="G1" s="8"/>
      <c r="H1" s="1" t="s">
        <v>1046</v>
      </c>
      <c r="I1" s="8" t="s">
        <v>1</v>
      </c>
      <c r="J1" s="8"/>
      <c r="K1" s="1" t="s">
        <v>1046</v>
      </c>
      <c r="L1" s="1"/>
      <c r="M1" s="1"/>
    </row>
    <row r="2" spans="1:13">
      <c r="A2" s="1" t="s">
        <v>66</v>
      </c>
      <c r="B2" s="8" t="s">
        <v>2</v>
      </c>
      <c r="C2" s="8" t="s">
        <v>32</v>
      </c>
      <c r="D2" s="1" t="s">
        <v>2</v>
      </c>
      <c r="E2" s="1" t="s">
        <v>32</v>
      </c>
      <c r="F2" s="1" t="s">
        <v>2</v>
      </c>
      <c r="G2" s="1" t="s">
        <v>32</v>
      </c>
      <c r="H2" s="1" t="s">
        <v>862</v>
      </c>
      <c r="I2" s="1" t="s">
        <v>2</v>
      </c>
      <c r="J2" s="1" t="s">
        <v>32</v>
      </c>
      <c r="K2" s="1" t="s">
        <v>862</v>
      </c>
      <c r="L2" s="1" t="s">
        <v>2</v>
      </c>
      <c r="M2" s="1" t="s">
        <v>121</v>
      </c>
    </row>
    <row r="3" spans="1:13">
      <c r="A3" s="1"/>
      <c r="B3" s="8"/>
      <c r="C3" s="8"/>
      <c r="D3" s="1" t="s">
        <v>1047</v>
      </c>
      <c r="E3" s="1" t="s">
        <v>1047</v>
      </c>
      <c r="F3" s="1" t="s">
        <v>1048</v>
      </c>
      <c r="G3" s="1" t="s">
        <v>1048</v>
      </c>
      <c r="H3" s="1" t="s">
        <v>1048</v>
      </c>
      <c r="I3" s="1" t="s">
        <v>1049</v>
      </c>
      <c r="J3" s="1" t="s">
        <v>1049</v>
      </c>
      <c r="K3" s="1" t="s">
        <v>1049</v>
      </c>
      <c r="L3" s="1" t="s">
        <v>1050</v>
      </c>
      <c r="M3" s="1" t="s">
        <v>1050</v>
      </c>
    </row>
    <row r="4" spans="1:13">
      <c r="A4" s="1"/>
      <c r="B4" s="8"/>
      <c r="C4" s="8"/>
      <c r="D4" s="1"/>
      <c r="E4" s="1"/>
      <c r="F4" s="1"/>
      <c r="G4" s="1"/>
      <c r="H4" s="1"/>
      <c r="I4" s="1"/>
      <c r="J4" s="1"/>
      <c r="K4" s="1"/>
      <c r="L4" s="1" t="s">
        <v>1051</v>
      </c>
      <c r="M4" s="1"/>
    </row>
    <row r="5" spans="1:13">
      <c r="A5" s="1"/>
      <c r="B5" s="8"/>
      <c r="C5" s="8"/>
      <c r="D5" s="1"/>
      <c r="E5" s="1"/>
      <c r="F5" s="1"/>
      <c r="G5" s="1"/>
      <c r="H5" s="1"/>
      <c r="I5" s="1"/>
      <c r="J5" s="1"/>
      <c r="K5" s="1"/>
      <c r="L5" s="1" t="s">
        <v>1052</v>
      </c>
      <c r="M5" s="1"/>
    </row>
    <row r="6" spans="1:13" ht="30">
      <c r="A6" s="4" t="s">
        <v>1053</v>
      </c>
      <c r="B6" s="5" t="s">
        <v>4</v>
      </c>
      <c r="C6" s="5" t="s">
        <v>4</v>
      </c>
      <c r="D6" s="5" t="s">
        <v>4</v>
      </c>
      <c r="E6" s="5" t="s">
        <v>4</v>
      </c>
      <c r="F6" s="5" t="s">
        <v>4</v>
      </c>
      <c r="G6" s="5" t="s">
        <v>4</v>
      </c>
      <c r="H6" s="5" t="s">
        <v>4</v>
      </c>
      <c r="I6" s="5" t="s">
        <v>4</v>
      </c>
      <c r="J6" s="5" t="s">
        <v>4</v>
      </c>
      <c r="K6" s="5" t="s">
        <v>4</v>
      </c>
      <c r="L6" s="5" t="s">
        <v>4</v>
      </c>
      <c r="M6" s="5" t="s">
        <v>4</v>
      </c>
    </row>
    <row r="7" spans="1:13">
      <c r="A7" s="3" t="s">
        <v>1054</v>
      </c>
      <c r="B7" s="5" t="s">
        <v>4</v>
      </c>
      <c r="C7" s="5" t="s">
        <v>4</v>
      </c>
      <c r="D7" s="5" t="s">
        <v>4</v>
      </c>
      <c r="E7" s="5" t="s">
        <v>4</v>
      </c>
      <c r="F7" s="5" t="s">
        <v>4</v>
      </c>
      <c r="G7" s="5" t="s">
        <v>4</v>
      </c>
      <c r="H7" s="5" t="s">
        <v>4</v>
      </c>
      <c r="I7" s="5" t="s">
        <v>4</v>
      </c>
      <c r="J7" s="5" t="s">
        <v>4</v>
      </c>
      <c r="K7" s="5" t="s">
        <v>4</v>
      </c>
      <c r="L7" s="141">
        <v>0.35</v>
      </c>
      <c r="M7" s="5" t="s">
        <v>4</v>
      </c>
    </row>
    <row r="8" spans="1:13">
      <c r="A8" s="3" t="s">
        <v>1055</v>
      </c>
      <c r="B8" s="5" t="s">
        <v>4</v>
      </c>
      <c r="C8" s="5" t="s">
        <v>4</v>
      </c>
      <c r="D8" s="5" t="s">
        <v>4</v>
      </c>
      <c r="E8" s="5" t="s">
        <v>4</v>
      </c>
      <c r="F8" s="5" t="s">
        <v>4</v>
      </c>
      <c r="G8" s="5" t="s">
        <v>4</v>
      </c>
      <c r="H8" s="5" t="s">
        <v>4</v>
      </c>
      <c r="I8" s="5" t="s">
        <v>4</v>
      </c>
      <c r="J8" s="5" t="s">
        <v>4</v>
      </c>
      <c r="K8" s="5" t="s">
        <v>4</v>
      </c>
      <c r="L8" s="9">
        <v>375.7</v>
      </c>
      <c r="M8" s="9">
        <v>371.3</v>
      </c>
    </row>
    <row r="9" spans="1:13">
      <c r="A9" s="3" t="s">
        <v>1056</v>
      </c>
      <c r="B9" s="5" t="s">
        <v>4</v>
      </c>
      <c r="C9" s="5" t="s">
        <v>4</v>
      </c>
      <c r="D9" s="5" t="s">
        <v>4</v>
      </c>
      <c r="E9" s="5" t="s">
        <v>4</v>
      </c>
      <c r="F9" s="5" t="s">
        <v>4</v>
      </c>
      <c r="G9" s="5" t="s">
        <v>4</v>
      </c>
      <c r="H9" s="5" t="s">
        <v>4</v>
      </c>
      <c r="I9" s="5" t="s">
        <v>4</v>
      </c>
      <c r="J9" s="5" t="s">
        <v>4</v>
      </c>
      <c r="K9" s="5" t="s">
        <v>4</v>
      </c>
      <c r="L9" s="5">
        <v>580</v>
      </c>
      <c r="M9" s="5" t="s">
        <v>4</v>
      </c>
    </row>
    <row r="10" spans="1:13">
      <c r="A10" s="3" t="s">
        <v>1057</v>
      </c>
      <c r="B10" s="5" t="s">
        <v>4</v>
      </c>
      <c r="C10" s="5" t="s">
        <v>4</v>
      </c>
      <c r="D10" s="5" t="s">
        <v>4</v>
      </c>
      <c r="E10" s="5" t="s">
        <v>4</v>
      </c>
      <c r="F10" s="5" t="s">
        <v>4</v>
      </c>
      <c r="G10" s="5" t="s">
        <v>4</v>
      </c>
      <c r="H10" s="5" t="s">
        <v>4</v>
      </c>
      <c r="I10" s="5" t="s">
        <v>4</v>
      </c>
      <c r="J10" s="5" t="s">
        <v>4</v>
      </c>
      <c r="K10" s="5" t="s">
        <v>4</v>
      </c>
      <c r="L10" s="7">
        <v>120000</v>
      </c>
      <c r="M10" s="5" t="s">
        <v>4</v>
      </c>
    </row>
    <row r="11" spans="1:13">
      <c r="A11" s="4" t="s">
        <v>1058</v>
      </c>
      <c r="B11" s="5" t="s">
        <v>4</v>
      </c>
      <c r="C11" s="5" t="s">
        <v>4</v>
      </c>
      <c r="D11" s="5" t="s">
        <v>4</v>
      </c>
      <c r="E11" s="5" t="s">
        <v>4</v>
      </c>
      <c r="F11" s="5" t="s">
        <v>4</v>
      </c>
      <c r="G11" s="5" t="s">
        <v>4</v>
      </c>
      <c r="H11" s="5" t="s">
        <v>4</v>
      </c>
      <c r="I11" s="5" t="s">
        <v>4</v>
      </c>
      <c r="J11" s="5" t="s">
        <v>4</v>
      </c>
      <c r="K11" s="5" t="s">
        <v>4</v>
      </c>
      <c r="L11" s="5" t="s">
        <v>4</v>
      </c>
      <c r="M11" s="5" t="s">
        <v>4</v>
      </c>
    </row>
    <row r="12" spans="1:13" ht="30">
      <c r="A12" s="3" t="s">
        <v>1059</v>
      </c>
      <c r="B12" s="5" t="s">
        <v>4</v>
      </c>
      <c r="C12" s="5" t="s">
        <v>4</v>
      </c>
      <c r="D12" s="5">
        <v>400</v>
      </c>
      <c r="E12" s="5" t="s">
        <v>4</v>
      </c>
      <c r="F12" s="5" t="s">
        <v>4</v>
      </c>
      <c r="G12" s="5" t="s">
        <v>4</v>
      </c>
      <c r="H12" s="5" t="s">
        <v>4</v>
      </c>
      <c r="I12" s="5" t="s">
        <v>4</v>
      </c>
      <c r="J12" s="5" t="s">
        <v>4</v>
      </c>
      <c r="K12" s="5" t="s">
        <v>4</v>
      </c>
      <c r="L12" s="5" t="s">
        <v>4</v>
      </c>
      <c r="M12" s="5" t="s">
        <v>4</v>
      </c>
    </row>
    <row r="13" spans="1:13" ht="30">
      <c r="A13" s="3" t="s">
        <v>1060</v>
      </c>
      <c r="B13" s="5" t="s">
        <v>4</v>
      </c>
      <c r="C13" s="5" t="s">
        <v>4</v>
      </c>
      <c r="D13" s="6">
        <v>43905</v>
      </c>
      <c r="E13" s="5" t="s">
        <v>4</v>
      </c>
      <c r="F13" s="5" t="s">
        <v>4</v>
      </c>
      <c r="G13" s="5" t="s">
        <v>4</v>
      </c>
      <c r="H13" s="5" t="s">
        <v>4</v>
      </c>
      <c r="I13" s="5" t="s">
        <v>4</v>
      </c>
      <c r="J13" s="5" t="s">
        <v>4</v>
      </c>
      <c r="K13" s="5" t="s">
        <v>4</v>
      </c>
      <c r="L13" s="5" t="s">
        <v>4</v>
      </c>
      <c r="M13" s="5" t="s">
        <v>4</v>
      </c>
    </row>
    <row r="14" spans="1:13" ht="30">
      <c r="A14" s="3" t="s">
        <v>1061</v>
      </c>
      <c r="B14" s="141">
        <v>5.1999999999999998E-2</v>
      </c>
      <c r="C14" s="5" t="s">
        <v>4</v>
      </c>
      <c r="D14" s="5" t="s">
        <v>4</v>
      </c>
      <c r="E14" s="5" t="s">
        <v>4</v>
      </c>
      <c r="F14" s="5" t="s">
        <v>4</v>
      </c>
      <c r="G14" s="5" t="s">
        <v>4</v>
      </c>
      <c r="H14" s="5" t="s">
        <v>4</v>
      </c>
      <c r="I14" s="5" t="s">
        <v>4</v>
      </c>
      <c r="J14" s="5" t="s">
        <v>4</v>
      </c>
      <c r="K14" s="5" t="s">
        <v>4</v>
      </c>
      <c r="L14" s="5" t="s">
        <v>4</v>
      </c>
      <c r="M14" s="5" t="s">
        <v>4</v>
      </c>
    </row>
    <row r="15" spans="1:13">
      <c r="A15" s="3" t="s">
        <v>1062</v>
      </c>
      <c r="B15" s="5">
        <v>289.7</v>
      </c>
      <c r="C15" s="5">
        <v>22.8</v>
      </c>
      <c r="D15" s="5" t="s">
        <v>4</v>
      </c>
      <c r="E15" s="5" t="s">
        <v>4</v>
      </c>
      <c r="F15" s="5">
        <v>178.5</v>
      </c>
      <c r="G15" s="5" t="s">
        <v>4</v>
      </c>
      <c r="H15" s="5" t="s">
        <v>4</v>
      </c>
      <c r="I15" s="5">
        <v>74.3</v>
      </c>
      <c r="J15" s="5">
        <v>22.8</v>
      </c>
      <c r="K15" s="5" t="s">
        <v>4</v>
      </c>
      <c r="L15" s="5" t="s">
        <v>4</v>
      </c>
      <c r="M15" s="5" t="s">
        <v>4</v>
      </c>
    </row>
    <row r="16" spans="1:13" ht="30">
      <c r="A16" s="3" t="s">
        <v>871</v>
      </c>
      <c r="B16" s="5">
        <v>36.299999999999997</v>
      </c>
      <c r="C16" s="5">
        <v>15.6</v>
      </c>
      <c r="D16" s="5">
        <v>10.1</v>
      </c>
      <c r="E16" s="5">
        <v>12.9</v>
      </c>
      <c r="F16" s="5">
        <v>21.6</v>
      </c>
      <c r="G16" s="5">
        <v>2.7</v>
      </c>
      <c r="H16" s="5" t="s">
        <v>4</v>
      </c>
      <c r="I16" s="5">
        <v>4.4000000000000004</v>
      </c>
      <c r="J16" s="5" t="s">
        <v>4</v>
      </c>
      <c r="K16" s="5" t="s">
        <v>4</v>
      </c>
      <c r="L16" s="5" t="s">
        <v>4</v>
      </c>
      <c r="M16" s="5" t="s">
        <v>4</v>
      </c>
    </row>
    <row r="17" spans="1:13" ht="30">
      <c r="A17" s="3" t="s">
        <v>1063</v>
      </c>
      <c r="B17" s="5" t="s">
        <v>4</v>
      </c>
      <c r="C17" s="5" t="s">
        <v>4</v>
      </c>
      <c r="D17" s="141">
        <v>0.66669999999999996</v>
      </c>
      <c r="E17" s="5" t="s">
        <v>4</v>
      </c>
      <c r="F17" s="141">
        <v>0.25</v>
      </c>
      <c r="G17" s="5" t="s">
        <v>4</v>
      </c>
      <c r="H17" s="141">
        <v>0.4</v>
      </c>
      <c r="I17" s="141">
        <v>0.25</v>
      </c>
      <c r="J17" s="5" t="s">
        <v>4</v>
      </c>
      <c r="K17" s="141">
        <v>0.4</v>
      </c>
      <c r="L17" s="5" t="s">
        <v>4</v>
      </c>
      <c r="M17" s="5" t="s">
        <v>4</v>
      </c>
    </row>
    <row r="18" spans="1:13">
      <c r="A18" s="3" t="s">
        <v>1064</v>
      </c>
      <c r="B18" s="5" t="s">
        <v>4</v>
      </c>
      <c r="C18" s="5" t="s">
        <v>4</v>
      </c>
      <c r="D18" s="5" t="s">
        <v>4</v>
      </c>
      <c r="E18" s="5" t="s">
        <v>4</v>
      </c>
      <c r="F18" s="9">
        <v>90.2</v>
      </c>
      <c r="G18" s="5" t="s">
        <v>4</v>
      </c>
      <c r="H18" s="5" t="s">
        <v>4</v>
      </c>
      <c r="I18" s="14">
        <v>12</v>
      </c>
      <c r="J18" s="5" t="s">
        <v>4</v>
      </c>
      <c r="K18" s="5" t="s">
        <v>4</v>
      </c>
      <c r="L18" s="5" t="s">
        <v>4</v>
      </c>
      <c r="M18" s="5" t="s">
        <v>4</v>
      </c>
    </row>
    <row r="19" spans="1:13" ht="30">
      <c r="A19" s="3" t="s">
        <v>1065</v>
      </c>
      <c r="B19" s="5" t="s">
        <v>4</v>
      </c>
      <c r="C19" s="5" t="s">
        <v>4</v>
      </c>
      <c r="D19" s="5" t="s">
        <v>4</v>
      </c>
      <c r="E19" s="5" t="s">
        <v>4</v>
      </c>
      <c r="F19" s="5" t="s">
        <v>4</v>
      </c>
      <c r="G19" s="5" t="s">
        <v>4</v>
      </c>
      <c r="H19" s="141">
        <v>0.6</v>
      </c>
      <c r="I19" s="5" t="s">
        <v>4</v>
      </c>
      <c r="J19" s="5" t="s">
        <v>4</v>
      </c>
      <c r="K19" s="141">
        <v>0.6</v>
      </c>
      <c r="L19" s="5" t="s">
        <v>4</v>
      </c>
      <c r="M19" s="5" t="s">
        <v>4</v>
      </c>
    </row>
  </sheetData>
  <mergeCells count="4">
    <mergeCell ref="B1:G1"/>
    <mergeCell ref="I1:J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66</v>
      </c>
      <c r="B1" s="8" t="s">
        <v>1</v>
      </c>
      <c r="C1" s="8"/>
      <c r="D1" s="8"/>
    </row>
    <row r="2" spans="1:4">
      <c r="A2" s="1" t="s">
        <v>66</v>
      </c>
      <c r="B2" s="1" t="s">
        <v>2</v>
      </c>
      <c r="C2" s="1" t="s">
        <v>32</v>
      </c>
      <c r="D2" s="1" t="s">
        <v>1067</v>
      </c>
    </row>
    <row r="3" spans="1:4">
      <c r="A3" s="3" t="s">
        <v>1068</v>
      </c>
      <c r="B3" s="14">
        <v>6</v>
      </c>
      <c r="C3" s="14">
        <v>6</v>
      </c>
      <c r="D3" s="9">
        <v>324.60000000000002</v>
      </c>
    </row>
    <row r="4" spans="1:4" ht="30">
      <c r="A4" s="3" t="s">
        <v>1069</v>
      </c>
      <c r="B4" s="5" t="s">
        <v>4</v>
      </c>
      <c r="C4" s="5" t="s">
        <v>4</v>
      </c>
      <c r="D4" s="5" t="s">
        <v>4</v>
      </c>
    </row>
    <row r="5" spans="1:4">
      <c r="A5" s="3" t="s">
        <v>1070</v>
      </c>
      <c r="B5" s="5">
        <v>318</v>
      </c>
      <c r="C5" s="5">
        <v>330</v>
      </c>
      <c r="D5" s="5" t="s">
        <v>4</v>
      </c>
    </row>
    <row r="6" spans="1:4">
      <c r="A6" s="3" t="s">
        <v>1068</v>
      </c>
      <c r="B6" s="5">
        <v>-6</v>
      </c>
      <c r="C6" s="5">
        <v>-6</v>
      </c>
      <c r="D6" s="5" t="s">
        <v>4</v>
      </c>
    </row>
    <row r="7" spans="1:4">
      <c r="A7" s="3" t="s">
        <v>1071</v>
      </c>
      <c r="B7" s="5">
        <v>0</v>
      </c>
      <c r="C7" s="5">
        <v>0</v>
      </c>
      <c r="D7" s="5" t="s">
        <v>4</v>
      </c>
    </row>
    <row r="8" spans="1:4">
      <c r="A8" s="3" t="s">
        <v>1072</v>
      </c>
      <c r="B8" s="14">
        <v>312</v>
      </c>
      <c r="C8" s="14">
        <v>324</v>
      </c>
      <c r="D8" s="5"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073</v>
      </c>
      <c r="B1" s="1" t="s">
        <v>1</v>
      </c>
    </row>
    <row r="2" spans="1:2">
      <c r="A2" s="1" t="s">
        <v>66</v>
      </c>
      <c r="B2" s="1" t="s">
        <v>2</v>
      </c>
    </row>
    <row r="3" spans="1:2">
      <c r="A3" s="3" t="s">
        <v>1074</v>
      </c>
      <c r="B3" s="5" t="s">
        <v>4</v>
      </c>
    </row>
    <row r="4" spans="1:2">
      <c r="A4" s="3" t="s">
        <v>998</v>
      </c>
      <c r="B4" s="6">
        <v>41668</v>
      </c>
    </row>
    <row r="5" spans="1:2">
      <c r="A5" s="3" t="s">
        <v>1000</v>
      </c>
      <c r="B5" s="6">
        <v>41684</v>
      </c>
    </row>
    <row r="6" spans="1:2">
      <c r="A6" s="3" t="s">
        <v>1075</v>
      </c>
      <c r="B6" s="9">
        <v>4.0999999999999996</v>
      </c>
    </row>
    <row r="7" spans="1:2" ht="30">
      <c r="A7" s="3" t="s">
        <v>1076</v>
      </c>
      <c r="B7" s="5">
        <v>3.6</v>
      </c>
    </row>
    <row r="8" spans="1:2">
      <c r="A8" s="3" t="s">
        <v>1077</v>
      </c>
      <c r="B8" s="5">
        <v>7.7</v>
      </c>
    </row>
    <row r="9" spans="1:2">
      <c r="A9" s="3" t="s">
        <v>1047</v>
      </c>
      <c r="B9" s="5" t="s">
        <v>4</v>
      </c>
    </row>
    <row r="10" spans="1:2">
      <c r="A10" s="3" t="s">
        <v>998</v>
      </c>
      <c r="B10" s="6">
        <v>41669</v>
      </c>
    </row>
    <row r="11" spans="1:2">
      <c r="A11" s="3" t="s">
        <v>1000</v>
      </c>
      <c r="B11" s="6">
        <v>41684</v>
      </c>
    </row>
    <row r="12" spans="1:2">
      <c r="A12" s="3" t="s">
        <v>1075</v>
      </c>
      <c r="B12" s="5">
        <v>6.4</v>
      </c>
    </row>
    <row r="13" spans="1:2" ht="30">
      <c r="A13" s="3" t="s">
        <v>1076</v>
      </c>
      <c r="B13" s="5">
        <v>12.8</v>
      </c>
    </row>
    <row r="14" spans="1:2">
      <c r="A14" s="3" t="s">
        <v>1077</v>
      </c>
      <c r="B14" s="9">
        <v>19.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78</v>
      </c>
      <c r="B1" s="1" t="s">
        <v>1</v>
      </c>
      <c r="C1" s="1"/>
    </row>
    <row r="2" spans="1:3">
      <c r="A2" s="1" t="s">
        <v>66</v>
      </c>
      <c r="B2" s="1" t="s">
        <v>2</v>
      </c>
      <c r="C2" s="1" t="s">
        <v>121</v>
      </c>
    </row>
    <row r="3" spans="1:3">
      <c r="A3" s="3" t="s">
        <v>1079</v>
      </c>
      <c r="B3" s="9">
        <v>1296.7</v>
      </c>
      <c r="C3" s="5" t="s">
        <v>4</v>
      </c>
    </row>
    <row r="4" spans="1:3">
      <c r="A4" s="3" t="s">
        <v>1080</v>
      </c>
      <c r="B4" s="10">
        <v>1296.4000000000001</v>
      </c>
      <c r="C4" s="5" t="s">
        <v>4</v>
      </c>
    </row>
    <row r="5" spans="1:3">
      <c r="A5" s="3" t="s">
        <v>1081</v>
      </c>
      <c r="B5" s="5">
        <v>450</v>
      </c>
      <c r="C5" s="5" t="s">
        <v>4</v>
      </c>
    </row>
    <row r="6" spans="1:3">
      <c r="A6" s="3" t="s">
        <v>124</v>
      </c>
      <c r="B6" s="5">
        <v>16.8</v>
      </c>
      <c r="C6" s="5">
        <v>69.400000000000006</v>
      </c>
    </row>
    <row r="7" spans="1:3" ht="30">
      <c r="A7" s="3" t="s">
        <v>1082</v>
      </c>
      <c r="B7" s="14">
        <v>433</v>
      </c>
      <c r="C7" s="5"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 min="7" max="7" width="33" bestFit="1" customWidth="1"/>
    <col min="8" max="12" width="30.5703125" bestFit="1" customWidth="1"/>
  </cols>
  <sheetData>
    <row r="1" spans="1:12" ht="15" customHeight="1">
      <c r="A1" s="1" t="s">
        <v>1083</v>
      </c>
      <c r="B1" s="8" t="s">
        <v>1</v>
      </c>
      <c r="C1" s="8"/>
      <c r="D1" s="8"/>
      <c r="E1" s="8"/>
      <c r="F1" s="1"/>
      <c r="G1" s="8" t="s">
        <v>1</v>
      </c>
      <c r="H1" s="8"/>
      <c r="I1" s="8"/>
      <c r="J1" s="8"/>
      <c r="K1" s="1" t="s">
        <v>927</v>
      </c>
      <c r="L1" s="1" t="s">
        <v>1</v>
      </c>
    </row>
    <row r="2" spans="1:12">
      <c r="A2" s="1" t="s">
        <v>66</v>
      </c>
      <c r="B2" s="8" t="s">
        <v>2</v>
      </c>
      <c r="C2" s="8" t="s">
        <v>32</v>
      </c>
      <c r="D2" s="8" t="s">
        <v>916</v>
      </c>
      <c r="E2" s="8" t="s">
        <v>1084</v>
      </c>
      <c r="F2" s="8" t="s">
        <v>121</v>
      </c>
      <c r="G2" s="1" t="s">
        <v>2</v>
      </c>
      <c r="H2" s="1" t="s">
        <v>2</v>
      </c>
      <c r="I2" s="1" t="s">
        <v>121</v>
      </c>
      <c r="J2" s="1" t="s">
        <v>32</v>
      </c>
      <c r="K2" s="1" t="s">
        <v>121</v>
      </c>
      <c r="L2" s="1" t="s">
        <v>2</v>
      </c>
    </row>
    <row r="3" spans="1:12">
      <c r="A3" s="1"/>
      <c r="B3" s="8"/>
      <c r="C3" s="8"/>
      <c r="D3" s="8"/>
      <c r="E3" s="8"/>
      <c r="F3" s="8"/>
      <c r="G3" s="1" t="s">
        <v>1085</v>
      </c>
      <c r="H3" s="1" t="s">
        <v>1086</v>
      </c>
      <c r="I3" s="1" t="s">
        <v>1086</v>
      </c>
      <c r="J3" s="1" t="s">
        <v>1086</v>
      </c>
      <c r="K3" s="1" t="s">
        <v>1086</v>
      </c>
      <c r="L3" s="1" t="s">
        <v>1087</v>
      </c>
    </row>
    <row r="4" spans="1:12">
      <c r="A4" s="1"/>
      <c r="B4" s="8"/>
      <c r="C4" s="8"/>
      <c r="D4" s="8"/>
      <c r="E4" s="8"/>
      <c r="F4" s="8"/>
      <c r="G4" s="1"/>
      <c r="H4" s="1"/>
      <c r="I4" s="1"/>
      <c r="J4" s="1"/>
      <c r="K4" s="1"/>
      <c r="L4" s="1" t="s">
        <v>1052</v>
      </c>
    </row>
    <row r="5" spans="1:12" ht="30">
      <c r="A5" s="3" t="s">
        <v>1088</v>
      </c>
      <c r="B5" s="9">
        <v>25.5</v>
      </c>
      <c r="C5" s="5" t="s">
        <v>4</v>
      </c>
      <c r="D5" s="5" t="s">
        <v>4</v>
      </c>
      <c r="E5" s="5" t="s">
        <v>4</v>
      </c>
      <c r="F5" s="9">
        <v>25.8</v>
      </c>
      <c r="G5" s="5" t="s">
        <v>4</v>
      </c>
      <c r="H5" s="9">
        <v>1122.0999999999999</v>
      </c>
      <c r="I5" s="5" t="s">
        <v>4</v>
      </c>
      <c r="J5" s="5" t="s">
        <v>4</v>
      </c>
      <c r="K5" s="5" t="s">
        <v>4</v>
      </c>
      <c r="L5" s="5" t="s">
        <v>4</v>
      </c>
    </row>
    <row r="6" spans="1:12" ht="30">
      <c r="A6" s="3" t="s">
        <v>1089</v>
      </c>
      <c r="B6" s="5" t="s">
        <v>4</v>
      </c>
      <c r="C6" s="5" t="s">
        <v>4</v>
      </c>
      <c r="D6" s="5" t="s">
        <v>4</v>
      </c>
      <c r="E6" s="5" t="s">
        <v>4</v>
      </c>
      <c r="F6" s="5" t="s">
        <v>4</v>
      </c>
      <c r="G6" s="5" t="s">
        <v>4</v>
      </c>
      <c r="H6" s="7">
        <v>1122</v>
      </c>
      <c r="I6" s="5" t="s">
        <v>4</v>
      </c>
      <c r="J6" s="5" t="s">
        <v>4</v>
      </c>
      <c r="K6" s="5" t="s">
        <v>4</v>
      </c>
      <c r="L6" s="5">
        <v>4.4000000000000004</v>
      </c>
    </row>
    <row r="7" spans="1:12" ht="30">
      <c r="A7" s="3" t="s">
        <v>1090</v>
      </c>
      <c r="B7" s="5" t="s">
        <v>4</v>
      </c>
      <c r="C7" s="5" t="s">
        <v>4</v>
      </c>
      <c r="D7" s="5" t="s">
        <v>4</v>
      </c>
      <c r="E7" s="5" t="s">
        <v>4</v>
      </c>
      <c r="F7" s="5" t="s">
        <v>4</v>
      </c>
      <c r="G7" s="5" t="s">
        <v>4</v>
      </c>
      <c r="H7" s="5">
        <v>41.8</v>
      </c>
      <c r="I7" s="5" t="s">
        <v>4</v>
      </c>
      <c r="J7" s="5" t="s">
        <v>4</v>
      </c>
      <c r="K7" s="5">
        <v>7.8</v>
      </c>
      <c r="L7" s="5">
        <v>0.1</v>
      </c>
    </row>
    <row r="8" spans="1:12">
      <c r="A8" s="3" t="s">
        <v>1091</v>
      </c>
      <c r="B8" s="5">
        <v>196.2</v>
      </c>
      <c r="C8" s="5" t="s">
        <v>4</v>
      </c>
      <c r="D8" s="5" t="s">
        <v>4</v>
      </c>
      <c r="E8" s="5" t="s">
        <v>4</v>
      </c>
      <c r="F8" s="5">
        <v>233.7</v>
      </c>
      <c r="G8" s="5" t="s">
        <v>4</v>
      </c>
      <c r="H8" s="5">
        <v>217.4</v>
      </c>
      <c r="I8" s="5">
        <v>258.89999999999998</v>
      </c>
      <c r="J8" s="5" t="s">
        <v>4</v>
      </c>
      <c r="K8" s="5">
        <v>258.89999999999998</v>
      </c>
      <c r="L8" s="5">
        <v>4.3</v>
      </c>
    </row>
    <row r="9" spans="1:12">
      <c r="A9" s="3" t="s">
        <v>1092</v>
      </c>
      <c r="B9" s="5">
        <v>700</v>
      </c>
      <c r="C9" s="5" t="s">
        <v>4</v>
      </c>
      <c r="D9" s="5" t="s">
        <v>4</v>
      </c>
      <c r="E9" s="5">
        <v>650</v>
      </c>
      <c r="F9" s="5" t="s">
        <v>4</v>
      </c>
      <c r="G9" s="5" t="s">
        <v>4</v>
      </c>
      <c r="H9" s="5" t="s">
        <v>4</v>
      </c>
      <c r="I9" s="5" t="s">
        <v>4</v>
      </c>
      <c r="J9" s="5" t="s">
        <v>4</v>
      </c>
      <c r="K9" s="5" t="s">
        <v>4</v>
      </c>
      <c r="L9" s="5" t="s">
        <v>4</v>
      </c>
    </row>
    <row r="10" spans="1:12">
      <c r="A10" s="3" t="s">
        <v>1093</v>
      </c>
      <c r="B10" s="5" t="s">
        <v>4</v>
      </c>
      <c r="C10" s="5" t="s">
        <v>4</v>
      </c>
      <c r="D10" s="5" t="s">
        <v>4</v>
      </c>
      <c r="E10" s="5" t="s">
        <v>4</v>
      </c>
      <c r="F10" s="5" t="s">
        <v>4</v>
      </c>
      <c r="G10" s="5" t="s">
        <v>4</v>
      </c>
      <c r="H10" s="5">
        <v>18</v>
      </c>
      <c r="I10" s="5" t="s">
        <v>4</v>
      </c>
      <c r="J10" s="5">
        <v>42</v>
      </c>
      <c r="K10" s="5" t="s">
        <v>4</v>
      </c>
      <c r="L10" s="5" t="s">
        <v>4</v>
      </c>
    </row>
    <row r="11" spans="1:12">
      <c r="A11" s="3" t="s">
        <v>1094</v>
      </c>
      <c r="B11" s="5" t="s">
        <v>4</v>
      </c>
      <c r="C11" s="5" t="s">
        <v>4</v>
      </c>
      <c r="D11" s="5">
        <v>3.7</v>
      </c>
      <c r="E11" s="5" t="s">
        <v>4</v>
      </c>
      <c r="F11" s="5" t="s">
        <v>4</v>
      </c>
      <c r="G11" s="5" t="s">
        <v>4</v>
      </c>
      <c r="H11" s="5">
        <v>29.6</v>
      </c>
      <c r="I11" s="5">
        <v>22</v>
      </c>
      <c r="J11" s="5" t="s">
        <v>4</v>
      </c>
      <c r="K11" s="5" t="s">
        <v>4</v>
      </c>
      <c r="L11" s="5" t="s">
        <v>4</v>
      </c>
    </row>
    <row r="12" spans="1:12">
      <c r="A12" s="3" t="s">
        <v>1095</v>
      </c>
      <c r="B12" s="5" t="s">
        <v>4</v>
      </c>
      <c r="C12" s="5" t="s">
        <v>4</v>
      </c>
      <c r="D12" s="5" t="s">
        <v>4</v>
      </c>
      <c r="E12" s="5" t="s">
        <v>4</v>
      </c>
      <c r="F12" s="5" t="s">
        <v>4</v>
      </c>
      <c r="G12" s="5" t="s">
        <v>4</v>
      </c>
      <c r="H12" s="5">
        <v>547</v>
      </c>
      <c r="I12" s="5" t="s">
        <v>4</v>
      </c>
      <c r="J12" s="5" t="s">
        <v>4</v>
      </c>
      <c r="K12" s="5" t="s">
        <v>4</v>
      </c>
      <c r="L12" s="5" t="s">
        <v>4</v>
      </c>
    </row>
    <row r="13" spans="1:12">
      <c r="A13" s="3" t="s">
        <v>1096</v>
      </c>
      <c r="B13" s="5" t="s">
        <v>4</v>
      </c>
      <c r="C13" s="5" t="s">
        <v>4</v>
      </c>
      <c r="D13" s="5" t="s">
        <v>4</v>
      </c>
      <c r="E13" s="5" t="s">
        <v>4</v>
      </c>
      <c r="F13" s="5" t="s">
        <v>4</v>
      </c>
      <c r="G13" s="5">
        <v>1</v>
      </c>
      <c r="H13" s="5">
        <v>25</v>
      </c>
      <c r="I13" s="5" t="s">
        <v>4</v>
      </c>
      <c r="J13" s="5" t="s">
        <v>4</v>
      </c>
      <c r="K13" s="5" t="s">
        <v>4</v>
      </c>
      <c r="L13" s="5" t="s">
        <v>4</v>
      </c>
    </row>
    <row r="14" spans="1:12" ht="30">
      <c r="A14" s="3" t="s">
        <v>1097</v>
      </c>
      <c r="B14" s="5" t="s">
        <v>4</v>
      </c>
      <c r="C14" s="5">
        <v>103</v>
      </c>
      <c r="D14" s="5" t="s">
        <v>4</v>
      </c>
      <c r="E14" s="5" t="s">
        <v>4</v>
      </c>
      <c r="F14" s="5" t="s">
        <v>4</v>
      </c>
      <c r="G14" s="5" t="s">
        <v>4</v>
      </c>
      <c r="H14" s="5" t="s">
        <v>4</v>
      </c>
      <c r="I14" s="5" t="s">
        <v>4</v>
      </c>
      <c r="J14" s="5">
        <v>85</v>
      </c>
      <c r="K14" s="5" t="s">
        <v>4</v>
      </c>
      <c r="L14" s="5" t="s">
        <v>4</v>
      </c>
    </row>
    <row r="15" spans="1:12">
      <c r="A15" s="3" t="s">
        <v>1098</v>
      </c>
      <c r="B15" s="5" t="s">
        <v>4</v>
      </c>
      <c r="C15" s="5" t="s">
        <v>4</v>
      </c>
      <c r="D15" s="5" t="s">
        <v>4</v>
      </c>
      <c r="E15" s="5" t="s">
        <v>4</v>
      </c>
      <c r="F15" s="5" t="s">
        <v>4</v>
      </c>
      <c r="G15" s="5" t="s">
        <v>4</v>
      </c>
      <c r="H15" s="5" t="s">
        <v>4</v>
      </c>
      <c r="I15" s="5" t="s">
        <v>4</v>
      </c>
      <c r="J15" s="5" t="s">
        <v>4</v>
      </c>
      <c r="K15" s="5" t="s">
        <v>4</v>
      </c>
      <c r="L15" s="5">
        <v>975</v>
      </c>
    </row>
    <row r="16" spans="1:12" ht="30">
      <c r="A16" s="3" t="s">
        <v>1099</v>
      </c>
      <c r="B16" s="5">
        <v>30</v>
      </c>
      <c r="C16" s="5">
        <v>10</v>
      </c>
      <c r="D16" s="5" t="s">
        <v>4</v>
      </c>
      <c r="E16" s="5" t="s">
        <v>4</v>
      </c>
      <c r="F16" s="5" t="s">
        <v>4</v>
      </c>
      <c r="G16" s="5" t="s">
        <v>4</v>
      </c>
      <c r="H16" s="5" t="s">
        <v>4</v>
      </c>
      <c r="I16" s="5" t="s">
        <v>4</v>
      </c>
      <c r="J16" s="5" t="s">
        <v>4</v>
      </c>
      <c r="K16" s="5" t="s">
        <v>4</v>
      </c>
      <c r="L16" s="5" t="s">
        <v>4</v>
      </c>
    </row>
    <row r="17" spans="1:12" ht="30">
      <c r="A17" s="3" t="s">
        <v>1100</v>
      </c>
      <c r="B17" s="14">
        <v>145</v>
      </c>
      <c r="C17" s="5" t="s">
        <v>4</v>
      </c>
      <c r="D17" s="5" t="s">
        <v>4</v>
      </c>
      <c r="E17" s="5" t="s">
        <v>4</v>
      </c>
      <c r="F17" s="5" t="s">
        <v>4</v>
      </c>
      <c r="G17" s="5" t="s">
        <v>4</v>
      </c>
      <c r="H17" s="5" t="s">
        <v>4</v>
      </c>
      <c r="I17" s="5" t="s">
        <v>4</v>
      </c>
      <c r="J17" s="5" t="s">
        <v>4</v>
      </c>
      <c r="K17" s="5" t="s">
        <v>4</v>
      </c>
      <c r="L17" s="5" t="s">
        <v>4</v>
      </c>
    </row>
  </sheetData>
  <mergeCells count="7">
    <mergeCell ref="B1:E1"/>
    <mergeCell ref="G1:J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90">
      <c r="A1" s="1" t="s">
        <v>1101</v>
      </c>
      <c r="B1" s="8" t="s">
        <v>2</v>
      </c>
    </row>
    <row r="2" spans="1:2">
      <c r="A2" s="1" t="s">
        <v>66</v>
      </c>
      <c r="B2" s="8"/>
    </row>
    <row r="3" spans="1:2" ht="30">
      <c r="A3" s="3" t="s">
        <v>1089</v>
      </c>
      <c r="B3" s="14">
        <v>1122</v>
      </c>
    </row>
    <row r="4" spans="1:2" ht="30">
      <c r="A4" s="3" t="s">
        <v>1102</v>
      </c>
      <c r="B4" s="5" t="s">
        <v>4</v>
      </c>
    </row>
    <row r="5" spans="1:2" ht="30">
      <c r="A5" s="3" t="s">
        <v>1089</v>
      </c>
      <c r="B5" s="5">
        <v>526</v>
      </c>
    </row>
    <row r="6" spans="1:2">
      <c r="A6" s="3" t="s">
        <v>1103</v>
      </c>
      <c r="B6" s="5" t="s">
        <v>4</v>
      </c>
    </row>
    <row r="7" spans="1:2" ht="30">
      <c r="A7" s="3" t="s">
        <v>1089</v>
      </c>
      <c r="B7" s="5">
        <v>200</v>
      </c>
    </row>
    <row r="8" spans="1:2" ht="30">
      <c r="A8" s="3" t="s">
        <v>1104</v>
      </c>
      <c r="B8" s="5" t="s">
        <v>4</v>
      </c>
    </row>
    <row r="9" spans="1:2" ht="30">
      <c r="A9" s="3" t="s">
        <v>1089</v>
      </c>
      <c r="B9" s="14">
        <v>39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05</v>
      </c>
      <c r="B1" s="8" t="s">
        <v>1</v>
      </c>
      <c r="C1" s="8"/>
      <c r="D1" s="1"/>
    </row>
    <row r="2" spans="1:4">
      <c r="A2" s="1" t="s">
        <v>66</v>
      </c>
      <c r="B2" s="1" t="s">
        <v>2</v>
      </c>
      <c r="C2" s="1" t="s">
        <v>32</v>
      </c>
      <c r="D2" s="1" t="s">
        <v>121</v>
      </c>
    </row>
    <row r="3" spans="1:4" ht="30">
      <c r="A3" s="4" t="s">
        <v>428</v>
      </c>
      <c r="B3" s="5" t="s">
        <v>4</v>
      </c>
      <c r="C3" s="5" t="s">
        <v>4</v>
      </c>
      <c r="D3" s="5" t="s">
        <v>4</v>
      </c>
    </row>
    <row r="4" spans="1:4" ht="45">
      <c r="A4" s="3" t="s">
        <v>1106</v>
      </c>
      <c r="B4" s="9">
        <v>32.700000000000003</v>
      </c>
      <c r="C4" s="5" t="s">
        <v>4</v>
      </c>
      <c r="D4" s="5" t="s">
        <v>4</v>
      </c>
    </row>
    <row r="5" spans="1:4" ht="30">
      <c r="A5" s="3" t="s">
        <v>1107</v>
      </c>
      <c r="B5" s="5">
        <v>0.1</v>
      </c>
      <c r="C5" s="5" t="s">
        <v>4</v>
      </c>
      <c r="D5" s="5" t="s">
        <v>4</v>
      </c>
    </row>
    <row r="6" spans="1:4" ht="30">
      <c r="A6" s="3" t="s">
        <v>1108</v>
      </c>
      <c r="B6" s="5">
        <v>-197.8</v>
      </c>
      <c r="C6" s="5" t="s">
        <v>4</v>
      </c>
      <c r="D6" s="5" t="s">
        <v>4</v>
      </c>
    </row>
    <row r="7" spans="1:4">
      <c r="A7" s="3" t="s">
        <v>1109</v>
      </c>
      <c r="B7" s="5">
        <v>-155.4</v>
      </c>
      <c r="C7" s="5" t="s">
        <v>4</v>
      </c>
      <c r="D7" s="5">
        <v>-88.7</v>
      </c>
    </row>
    <row r="8" spans="1:4" ht="45">
      <c r="A8" s="3" t="s">
        <v>1110</v>
      </c>
      <c r="B8" s="5">
        <v>18.399999999999999</v>
      </c>
      <c r="C8" s="5" t="s">
        <v>4</v>
      </c>
      <c r="D8" s="5" t="s">
        <v>4</v>
      </c>
    </row>
    <row r="9" spans="1:4" ht="30">
      <c r="A9" s="3" t="s">
        <v>1111</v>
      </c>
      <c r="B9" s="5">
        <v>139.6</v>
      </c>
      <c r="C9" s="5" t="s">
        <v>4</v>
      </c>
      <c r="D9" s="5">
        <v>76.099999999999994</v>
      </c>
    </row>
    <row r="10" spans="1:4">
      <c r="A10" s="4" t="s">
        <v>1058</v>
      </c>
      <c r="B10" s="5" t="s">
        <v>4</v>
      </c>
      <c r="C10" s="5" t="s">
        <v>4</v>
      </c>
      <c r="D10" s="5" t="s">
        <v>4</v>
      </c>
    </row>
    <row r="11" spans="1:4" ht="30">
      <c r="A11" s="3" t="s">
        <v>1112</v>
      </c>
      <c r="B11" s="5">
        <v>0</v>
      </c>
      <c r="C11" s="5">
        <v>0</v>
      </c>
      <c r="D11" s="5" t="s">
        <v>4</v>
      </c>
    </row>
    <row r="12" spans="1:4" ht="30">
      <c r="A12" s="3" t="s">
        <v>1113</v>
      </c>
      <c r="B12" s="9">
        <v>0.8</v>
      </c>
      <c r="C12" s="5" t="s">
        <v>4</v>
      </c>
      <c r="D12" s="5"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114</v>
      </c>
      <c r="B1" s="8" t="s">
        <v>1</v>
      </c>
      <c r="C1" s="8"/>
    </row>
    <row r="2" spans="1:3">
      <c r="A2" s="1" t="s">
        <v>66</v>
      </c>
      <c r="B2" s="1" t="s">
        <v>2</v>
      </c>
      <c r="C2" s="1" t="s">
        <v>32</v>
      </c>
    </row>
    <row r="3" spans="1:3">
      <c r="A3" s="3" t="s">
        <v>1115</v>
      </c>
      <c r="B3" s="9">
        <v>-3.3</v>
      </c>
      <c r="C3" s="9">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v>
      </c>
      <c r="B1" s="8" t="s">
        <v>2</v>
      </c>
      <c r="C1" s="8" t="s">
        <v>121</v>
      </c>
    </row>
    <row r="2" spans="1:3">
      <c r="A2" s="1" t="s">
        <v>66</v>
      </c>
      <c r="B2" s="8"/>
      <c r="C2" s="8"/>
    </row>
    <row r="3" spans="1:3">
      <c r="A3" s="4" t="s">
        <v>122</v>
      </c>
      <c r="B3" s="5" t="s">
        <v>4</v>
      </c>
      <c r="C3" s="5" t="s">
        <v>4</v>
      </c>
    </row>
    <row r="4" spans="1:3">
      <c r="A4" s="3" t="s">
        <v>123</v>
      </c>
      <c r="B4" s="9">
        <v>201.9</v>
      </c>
      <c r="C4" s="9">
        <v>164.8</v>
      </c>
    </row>
    <row r="5" spans="1:3">
      <c r="A5" s="3" t="s">
        <v>124</v>
      </c>
      <c r="B5" s="5">
        <v>16.8</v>
      </c>
      <c r="C5" s="5">
        <v>69.400000000000006</v>
      </c>
    </row>
    <row r="6" spans="1:3" ht="30">
      <c r="A6" s="3" t="s">
        <v>125</v>
      </c>
      <c r="B6" s="5">
        <v>46.9</v>
      </c>
      <c r="C6" s="5">
        <v>49.4</v>
      </c>
    </row>
    <row r="7" spans="1:3">
      <c r="A7" s="3" t="s">
        <v>87</v>
      </c>
      <c r="B7" s="5">
        <v>36.6</v>
      </c>
      <c r="C7" s="5">
        <v>40.5</v>
      </c>
    </row>
    <row r="8" spans="1:3">
      <c r="A8" s="3" t="s">
        <v>88</v>
      </c>
      <c r="B8" s="5">
        <v>152.6</v>
      </c>
      <c r="C8" s="5">
        <v>210.2</v>
      </c>
    </row>
    <row r="9" spans="1:3">
      <c r="A9" s="3" t="s">
        <v>89</v>
      </c>
      <c r="B9" s="5">
        <v>67.900000000000006</v>
      </c>
      <c r="C9" s="5">
        <v>94.9</v>
      </c>
    </row>
    <row r="10" spans="1:3">
      <c r="A10" s="3" t="s">
        <v>126</v>
      </c>
      <c r="B10" s="5">
        <v>52.3</v>
      </c>
      <c r="C10" s="5">
        <v>47.6</v>
      </c>
    </row>
    <row r="11" spans="1:3">
      <c r="A11" s="3" t="s">
        <v>127</v>
      </c>
      <c r="B11" s="5">
        <v>575</v>
      </c>
      <c r="C11" s="5">
        <v>676.8</v>
      </c>
    </row>
    <row r="12" spans="1:3">
      <c r="A12" s="3" t="s">
        <v>128</v>
      </c>
      <c r="B12" s="10">
        <v>13749.8</v>
      </c>
      <c r="C12" s="10">
        <v>13176.8</v>
      </c>
    </row>
    <row r="13" spans="1:3">
      <c r="A13" s="3" t="s">
        <v>129</v>
      </c>
      <c r="B13" s="5">
        <v>246.7</v>
      </c>
      <c r="C13" s="5">
        <v>246.7</v>
      </c>
    </row>
    <row r="14" spans="1:3">
      <c r="A14" s="3" t="s">
        <v>130</v>
      </c>
      <c r="B14" s="5">
        <v>258.89999999999998</v>
      </c>
      <c r="C14" s="5">
        <v>263.2</v>
      </c>
    </row>
    <row r="15" spans="1:3">
      <c r="A15" s="3" t="s">
        <v>131</v>
      </c>
      <c r="B15" s="5">
        <v>522.5</v>
      </c>
      <c r="C15" s="5">
        <v>538</v>
      </c>
    </row>
    <row r="16" spans="1:3">
      <c r="A16" s="3" t="s">
        <v>132</v>
      </c>
      <c r="B16" s="10">
        <v>15352.9</v>
      </c>
      <c r="C16" s="10">
        <v>14901.5</v>
      </c>
    </row>
    <row r="17" spans="1:3">
      <c r="A17" s="4" t="s">
        <v>133</v>
      </c>
      <c r="B17" s="5" t="s">
        <v>4</v>
      </c>
      <c r="C17" s="5" t="s">
        <v>4</v>
      </c>
    </row>
    <row r="18" spans="1:3">
      <c r="A18" s="3" t="s">
        <v>91</v>
      </c>
      <c r="B18" s="5">
        <v>103.9</v>
      </c>
      <c r="C18" s="5">
        <v>121.4</v>
      </c>
    </row>
    <row r="19" spans="1:3">
      <c r="A19" s="3" t="s">
        <v>92</v>
      </c>
      <c r="B19" s="5">
        <v>792.6</v>
      </c>
      <c r="C19" s="5">
        <v>822</v>
      </c>
    </row>
    <row r="20" spans="1:3">
      <c r="A20" s="3" t="s">
        <v>93</v>
      </c>
      <c r="B20" s="5">
        <v>196.2</v>
      </c>
      <c r="C20" s="5">
        <v>233.7</v>
      </c>
    </row>
    <row r="21" spans="1:3">
      <c r="A21" s="3" t="s">
        <v>94</v>
      </c>
      <c r="B21" s="5">
        <v>460.7</v>
      </c>
      <c r="C21" s="5">
        <v>465.6</v>
      </c>
    </row>
    <row r="22" spans="1:3">
      <c r="A22" s="3" t="s">
        <v>95</v>
      </c>
      <c r="B22" s="5">
        <v>73.7</v>
      </c>
      <c r="C22" s="5">
        <v>68</v>
      </c>
    </row>
    <row r="23" spans="1:3">
      <c r="A23" s="3" t="s">
        <v>96</v>
      </c>
      <c r="B23" s="5">
        <v>79.5</v>
      </c>
      <c r="C23" s="5">
        <v>70.7</v>
      </c>
    </row>
    <row r="24" spans="1:3">
      <c r="A24" s="3" t="s">
        <v>134</v>
      </c>
      <c r="B24" s="5">
        <v>12</v>
      </c>
      <c r="C24" s="5">
        <v>12</v>
      </c>
    </row>
    <row r="25" spans="1:3">
      <c r="A25" s="3" t="s">
        <v>135</v>
      </c>
      <c r="B25" s="5">
        <v>200</v>
      </c>
      <c r="C25" s="5">
        <v>200</v>
      </c>
    </row>
    <row r="26" spans="1:3">
      <c r="A26" s="3" t="s">
        <v>136</v>
      </c>
      <c r="B26" s="10">
        <v>1918.6</v>
      </c>
      <c r="C26" s="10">
        <v>1993.4</v>
      </c>
    </row>
    <row r="27" spans="1:3">
      <c r="A27" s="4" t="s">
        <v>137</v>
      </c>
      <c r="B27" s="5" t="s">
        <v>4</v>
      </c>
      <c r="C27" s="5" t="s">
        <v>4</v>
      </c>
    </row>
    <row r="28" spans="1:3">
      <c r="A28" s="3" t="s">
        <v>138</v>
      </c>
      <c r="B28" s="10">
        <v>5082.6000000000004</v>
      </c>
      <c r="C28" s="10">
        <v>4777.3999999999996</v>
      </c>
    </row>
    <row r="29" spans="1:3">
      <c r="A29" s="3" t="s">
        <v>134</v>
      </c>
      <c r="B29" s="5">
        <v>300</v>
      </c>
      <c r="C29" s="5">
        <v>306</v>
      </c>
    </row>
    <row r="30" spans="1:3">
      <c r="A30" s="3" t="s">
        <v>91</v>
      </c>
      <c r="B30" s="5">
        <v>80.8</v>
      </c>
      <c r="C30" s="5">
        <v>58.2</v>
      </c>
    </row>
    <row r="31" spans="1:3">
      <c r="A31" s="3" t="s">
        <v>139</v>
      </c>
      <c r="B31" s="5">
        <v>18</v>
      </c>
      <c r="C31" s="5">
        <v>17.399999999999999</v>
      </c>
    </row>
    <row r="32" spans="1:3">
      <c r="A32" s="3" t="s">
        <v>140</v>
      </c>
      <c r="B32" s="5">
        <v>97.3</v>
      </c>
      <c r="C32" s="5">
        <v>51.7</v>
      </c>
    </row>
    <row r="33" spans="1:3">
      <c r="A33" s="3" t="s">
        <v>141</v>
      </c>
      <c r="B33" s="10">
        <v>7497.3</v>
      </c>
      <c r="C33" s="10">
        <v>7204.1</v>
      </c>
    </row>
    <row r="34" spans="1:3">
      <c r="A34" s="3" t="s">
        <v>142</v>
      </c>
      <c r="B34" s="5" t="s">
        <v>143</v>
      </c>
      <c r="C34" s="5" t="s">
        <v>143</v>
      </c>
    </row>
    <row r="35" spans="1:3">
      <c r="A35" s="4" t="s">
        <v>144</v>
      </c>
      <c r="B35" s="5" t="s">
        <v>4</v>
      </c>
      <c r="C35" s="5" t="s">
        <v>4</v>
      </c>
    </row>
    <row r="36" spans="1:3">
      <c r="A36" s="3" t="s">
        <v>145</v>
      </c>
      <c r="B36" s="10">
        <v>4298.7</v>
      </c>
      <c r="C36" s="10">
        <v>4336.2</v>
      </c>
    </row>
    <row r="37" spans="1:3">
      <c r="A37" s="3" t="s">
        <v>146</v>
      </c>
      <c r="B37" s="5">
        <v>301.60000000000002</v>
      </c>
      <c r="C37" s="5">
        <v>301.5</v>
      </c>
    </row>
    <row r="38" spans="1:3">
      <c r="A38" s="3" t="s">
        <v>147</v>
      </c>
      <c r="B38" s="10">
        <v>1116.5999999999999</v>
      </c>
      <c r="C38" s="10">
        <v>1160.7</v>
      </c>
    </row>
    <row r="39" spans="1:3" ht="30">
      <c r="A39" s="3" t="s">
        <v>148</v>
      </c>
      <c r="B39" s="5">
        <v>-146.6</v>
      </c>
      <c r="C39" s="5">
        <v>-76.599999999999994</v>
      </c>
    </row>
    <row r="40" spans="1:3" ht="30">
      <c r="A40" s="3" t="s">
        <v>149</v>
      </c>
      <c r="B40" s="10">
        <v>5570.3</v>
      </c>
      <c r="C40" s="10">
        <v>5721.8</v>
      </c>
    </row>
    <row r="41" spans="1:3">
      <c r="A41" s="3" t="s">
        <v>150</v>
      </c>
      <c r="B41" s="10">
        <v>2285.3000000000002</v>
      </c>
      <c r="C41" s="10">
        <v>1975.6</v>
      </c>
    </row>
    <row r="42" spans="1:3">
      <c r="A42" s="3" t="s">
        <v>151</v>
      </c>
      <c r="B42" s="10">
        <v>7855.6</v>
      </c>
      <c r="C42" s="10">
        <v>7697.4</v>
      </c>
    </row>
    <row r="43" spans="1:3" ht="30">
      <c r="A43" s="3" t="s">
        <v>152</v>
      </c>
      <c r="B43" s="10">
        <v>15352.9</v>
      </c>
      <c r="C43" s="10">
        <v>14901.5</v>
      </c>
    </row>
    <row r="44" spans="1:3">
      <c r="A44" s="3" t="s">
        <v>153</v>
      </c>
      <c r="B44" s="5" t="s">
        <v>4</v>
      </c>
      <c r="C44" s="5" t="s">
        <v>4</v>
      </c>
    </row>
    <row r="45" spans="1:3">
      <c r="A45" s="4" t="s">
        <v>144</v>
      </c>
      <c r="B45" s="5" t="s">
        <v>4</v>
      </c>
      <c r="C45" s="5" t="s">
        <v>4</v>
      </c>
    </row>
    <row r="46" spans="1:3">
      <c r="A46" s="3" t="s">
        <v>145</v>
      </c>
      <c r="B46" s="10">
        <v>2923.8</v>
      </c>
      <c r="C46" s="7">
        <v>2979</v>
      </c>
    </row>
    <row r="47" spans="1:3">
      <c r="A47" s="3" t="s">
        <v>154</v>
      </c>
      <c r="B47" s="5" t="s">
        <v>4</v>
      </c>
      <c r="C47" s="5" t="s">
        <v>4</v>
      </c>
    </row>
    <row r="48" spans="1:3">
      <c r="A48" s="4" t="s">
        <v>144</v>
      </c>
      <c r="B48" s="5" t="s">
        <v>4</v>
      </c>
      <c r="C48" s="5" t="s">
        <v>4</v>
      </c>
    </row>
    <row r="49" spans="1:3">
      <c r="A49" s="3" t="s">
        <v>145</v>
      </c>
      <c r="B49" s="5">
        <v>63.7</v>
      </c>
      <c r="C49" s="5">
        <v>65.3</v>
      </c>
    </row>
    <row r="50" spans="1:3">
      <c r="A50" s="3" t="s">
        <v>155</v>
      </c>
      <c r="B50" s="5" t="s">
        <v>4</v>
      </c>
      <c r="C50" s="5" t="s">
        <v>4</v>
      </c>
    </row>
    <row r="51" spans="1:3">
      <c r="A51" s="4" t="s">
        <v>144</v>
      </c>
      <c r="B51" s="5" t="s">
        <v>4</v>
      </c>
      <c r="C51" s="5" t="s">
        <v>4</v>
      </c>
    </row>
    <row r="52" spans="1:3">
      <c r="A52" s="3" t="s">
        <v>145</v>
      </c>
      <c r="B52" s="9">
        <v>1311.2</v>
      </c>
      <c r="C52" s="9">
        <v>1291.9000000000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 customWidth="1"/>
  </cols>
  <sheetData>
    <row r="1" spans="1:5" ht="60">
      <c r="A1" s="1" t="s">
        <v>1116</v>
      </c>
      <c r="B1" s="8" t="s">
        <v>2</v>
      </c>
      <c r="C1" s="8"/>
      <c r="D1" s="8" t="s">
        <v>121</v>
      </c>
      <c r="E1" s="8"/>
    </row>
    <row r="2" spans="1:5">
      <c r="A2" s="1" t="s">
        <v>66</v>
      </c>
      <c r="B2" s="8"/>
      <c r="C2" s="8"/>
      <c r="D2" s="8"/>
      <c r="E2" s="8"/>
    </row>
    <row r="3" spans="1:5" ht="30">
      <c r="A3" s="4" t="s">
        <v>428</v>
      </c>
      <c r="B3" s="5" t="s">
        <v>4</v>
      </c>
      <c r="C3" s="5"/>
      <c r="D3" s="5" t="s">
        <v>4</v>
      </c>
      <c r="E3" s="5"/>
    </row>
    <row r="4" spans="1:5">
      <c r="A4" s="3" t="s">
        <v>126</v>
      </c>
      <c r="B4" s="9">
        <v>26.5</v>
      </c>
      <c r="C4" s="5"/>
      <c r="D4" s="9">
        <v>21.2</v>
      </c>
      <c r="E4" s="5"/>
    </row>
    <row r="5" spans="1:5">
      <c r="A5" s="3" t="s">
        <v>131</v>
      </c>
      <c r="B5" s="5">
        <v>57</v>
      </c>
      <c r="C5" s="5"/>
      <c r="D5" s="5">
        <v>74.400000000000006</v>
      </c>
      <c r="E5" s="5"/>
    </row>
    <row r="6" spans="1:5" ht="17.25">
      <c r="A6" s="3" t="s">
        <v>92</v>
      </c>
      <c r="B6" s="5">
        <v>-221.9</v>
      </c>
      <c r="C6" s="11" t="s">
        <v>60</v>
      </c>
      <c r="D6" s="5">
        <v>-172</v>
      </c>
      <c r="E6" s="11" t="s">
        <v>60</v>
      </c>
    </row>
    <row r="7" spans="1:5">
      <c r="A7" s="3" t="s">
        <v>140</v>
      </c>
      <c r="B7" s="5">
        <v>-17</v>
      </c>
      <c r="C7" s="5"/>
      <c r="D7" s="5">
        <v>-12.3</v>
      </c>
      <c r="E7" s="5"/>
    </row>
    <row r="8" spans="1:5">
      <c r="A8" s="3" t="s">
        <v>1109</v>
      </c>
      <c r="B8" s="5">
        <v>-155.4</v>
      </c>
      <c r="C8" s="5"/>
      <c r="D8" s="5">
        <v>-88.7</v>
      </c>
      <c r="E8" s="5"/>
    </row>
    <row r="9" spans="1:5">
      <c r="A9" s="3" t="s">
        <v>1117</v>
      </c>
      <c r="B9" s="9">
        <v>8.6999999999999993</v>
      </c>
      <c r="C9" s="5"/>
      <c r="D9" s="9">
        <v>16.7</v>
      </c>
      <c r="E9" s="5"/>
    </row>
    <row r="10" spans="1:5">
      <c r="A10" s="12"/>
      <c r="B10" s="12"/>
      <c r="C10" s="12"/>
      <c r="D10" s="12"/>
      <c r="E10" s="12"/>
    </row>
    <row r="11" spans="1:5" ht="15" customHeight="1">
      <c r="A11" s="3" t="s">
        <v>60</v>
      </c>
      <c r="B11" s="13" t="s">
        <v>717</v>
      </c>
      <c r="C11" s="13"/>
      <c r="D11" s="13"/>
      <c r="E11" s="13"/>
    </row>
  </sheetData>
  <mergeCells count="4">
    <mergeCell ref="B1:C2"/>
    <mergeCell ref="D1: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9.28515625" customWidth="1"/>
    <col min="3" max="3" width="12.5703125" customWidth="1"/>
    <col min="4" max="4" width="19.28515625" customWidth="1"/>
    <col min="5" max="5" width="14.7109375" customWidth="1"/>
  </cols>
  <sheetData>
    <row r="1" spans="1:5" ht="15" customHeight="1">
      <c r="A1" s="1" t="s">
        <v>1118</v>
      </c>
      <c r="B1" s="8" t="s">
        <v>1</v>
      </c>
      <c r="C1" s="8"/>
      <c r="D1" s="8" t="s">
        <v>927</v>
      </c>
      <c r="E1" s="8"/>
    </row>
    <row r="2" spans="1:5" ht="15" customHeight="1">
      <c r="A2" s="1" t="s">
        <v>66</v>
      </c>
      <c r="B2" s="8" t="s">
        <v>2</v>
      </c>
      <c r="C2" s="8"/>
      <c r="D2" s="8" t="s">
        <v>121</v>
      </c>
      <c r="E2" s="8"/>
    </row>
    <row r="3" spans="1:5">
      <c r="A3" s="3" t="s">
        <v>1119</v>
      </c>
      <c r="B3" s="5" t="s">
        <v>4</v>
      </c>
      <c r="C3" s="5"/>
      <c r="D3" s="5" t="s">
        <v>4</v>
      </c>
      <c r="E3" s="5"/>
    </row>
    <row r="4" spans="1:5" ht="30">
      <c r="A4" s="3" t="s">
        <v>1120</v>
      </c>
      <c r="B4" s="14">
        <v>0</v>
      </c>
      <c r="C4" s="11" t="s">
        <v>60</v>
      </c>
      <c r="D4" s="9">
        <v>0.3</v>
      </c>
      <c r="E4" s="11" t="s">
        <v>60</v>
      </c>
    </row>
    <row r="5" spans="1:5">
      <c r="A5" s="3" t="s">
        <v>1121</v>
      </c>
      <c r="B5" s="5" t="s">
        <v>4</v>
      </c>
      <c r="C5" s="5"/>
      <c r="D5" s="5" t="s">
        <v>4</v>
      </c>
      <c r="E5" s="5"/>
    </row>
    <row r="6" spans="1:5" ht="30">
      <c r="A6" s="3" t="s">
        <v>1120</v>
      </c>
      <c r="B6" s="5">
        <v>-69.599999999999994</v>
      </c>
      <c r="C6" s="11" t="s">
        <v>60</v>
      </c>
      <c r="D6" s="5">
        <v>-49.7</v>
      </c>
      <c r="E6" s="11" t="s">
        <v>60</v>
      </c>
    </row>
    <row r="7" spans="1:5">
      <c r="A7" s="3" t="s">
        <v>1122</v>
      </c>
      <c r="B7" s="5" t="s">
        <v>4</v>
      </c>
      <c r="C7" s="5"/>
      <c r="D7" s="5" t="s">
        <v>4</v>
      </c>
      <c r="E7" s="5"/>
    </row>
    <row r="8" spans="1:5" ht="30">
      <c r="A8" s="3" t="s">
        <v>1120</v>
      </c>
      <c r="B8" s="5">
        <v>-98.9</v>
      </c>
      <c r="C8" s="11" t="s">
        <v>60</v>
      </c>
      <c r="D8" s="5">
        <v>-40.1</v>
      </c>
      <c r="E8" s="11" t="s">
        <v>992</v>
      </c>
    </row>
    <row r="9" spans="1:5">
      <c r="A9" s="3" t="s">
        <v>1123</v>
      </c>
      <c r="B9" s="5" t="s">
        <v>4</v>
      </c>
      <c r="C9" s="5"/>
      <c r="D9" s="5" t="s">
        <v>4</v>
      </c>
      <c r="E9" s="5"/>
    </row>
    <row r="10" spans="1:5" ht="30">
      <c r="A10" s="3" t="s">
        <v>1120</v>
      </c>
      <c r="B10" s="9">
        <v>13.1</v>
      </c>
      <c r="C10" s="11" t="s">
        <v>1124</v>
      </c>
      <c r="D10" s="9">
        <v>0.8</v>
      </c>
      <c r="E10" s="11" t="s">
        <v>60</v>
      </c>
    </row>
    <row r="11" spans="1:5">
      <c r="A11" s="12"/>
      <c r="B11" s="12"/>
      <c r="C11" s="12"/>
      <c r="D11" s="12"/>
      <c r="E11" s="12"/>
    </row>
    <row r="12" spans="1:5" ht="15" customHeight="1">
      <c r="A12" s="3" t="s">
        <v>60</v>
      </c>
      <c r="B12" s="13" t="s">
        <v>1125</v>
      </c>
      <c r="C12" s="13"/>
      <c r="D12" s="13"/>
      <c r="E12" s="13"/>
    </row>
    <row r="13" spans="1:5" ht="15" customHeight="1">
      <c r="A13" s="3" t="s">
        <v>881</v>
      </c>
      <c r="B13" s="13" t="s">
        <v>1126</v>
      </c>
      <c r="C13" s="13"/>
      <c r="D13" s="13"/>
      <c r="E13" s="13"/>
    </row>
    <row r="14" spans="1:5" ht="15" customHeight="1">
      <c r="A14" s="3" t="s">
        <v>882</v>
      </c>
      <c r="B14" s="13" t="s">
        <v>1127</v>
      </c>
      <c r="C14" s="13"/>
      <c r="D14" s="13"/>
      <c r="E14" s="13"/>
    </row>
  </sheetData>
  <mergeCells count="8">
    <mergeCell ref="B13:E13"/>
    <mergeCell ref="B14:E14"/>
    <mergeCell ref="B1:C1"/>
    <mergeCell ref="D1:E1"/>
    <mergeCell ref="B2:C2"/>
    <mergeCell ref="D2: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85546875" customWidth="1"/>
  </cols>
  <sheetData>
    <row r="1" spans="1:5" ht="60">
      <c r="A1" s="1" t="s">
        <v>1128</v>
      </c>
      <c r="B1" s="8" t="s">
        <v>2</v>
      </c>
      <c r="C1" s="8"/>
      <c r="D1" s="8" t="s">
        <v>121</v>
      </c>
      <c r="E1" s="8"/>
    </row>
    <row r="2" spans="1:5">
      <c r="A2" s="1" t="s">
        <v>66</v>
      </c>
      <c r="B2" s="8"/>
      <c r="C2" s="8"/>
      <c r="D2" s="8"/>
      <c r="E2" s="8"/>
    </row>
    <row r="3" spans="1:5">
      <c r="A3" s="3" t="s">
        <v>1129</v>
      </c>
      <c r="B3" s="9">
        <v>-155.4</v>
      </c>
      <c r="C3" s="5"/>
      <c r="D3" s="9">
        <v>-88.7</v>
      </c>
      <c r="E3" s="5"/>
    </row>
    <row r="4" spans="1:5" ht="30">
      <c r="A4" s="3" t="s">
        <v>1130</v>
      </c>
      <c r="B4" s="5" t="s">
        <v>4</v>
      </c>
      <c r="C4" s="5"/>
      <c r="D4" s="5" t="s">
        <v>4</v>
      </c>
      <c r="E4" s="5"/>
    </row>
    <row r="5" spans="1:5">
      <c r="A5" s="3" t="s">
        <v>1131</v>
      </c>
      <c r="B5" s="5">
        <v>-130.1</v>
      </c>
      <c r="C5" s="5"/>
      <c r="D5" s="5">
        <v>-85</v>
      </c>
      <c r="E5" s="5"/>
    </row>
    <row r="6" spans="1:5" ht="30">
      <c r="A6" s="3" t="s">
        <v>1132</v>
      </c>
      <c r="B6" s="5" t="s">
        <v>4</v>
      </c>
      <c r="C6" s="5"/>
      <c r="D6" s="5" t="s">
        <v>4</v>
      </c>
      <c r="E6" s="5"/>
    </row>
    <row r="7" spans="1:5" ht="17.25">
      <c r="A7" s="3" t="s">
        <v>1131</v>
      </c>
      <c r="B7" s="5">
        <v>-25.4</v>
      </c>
      <c r="C7" s="11" t="s">
        <v>60</v>
      </c>
      <c r="D7" s="5">
        <v>0.8</v>
      </c>
      <c r="E7" s="11" t="s">
        <v>60</v>
      </c>
    </row>
    <row r="8" spans="1:5">
      <c r="A8" s="3" t="s">
        <v>1133</v>
      </c>
      <c r="B8" s="5" t="s">
        <v>4</v>
      </c>
      <c r="C8" s="5"/>
      <c r="D8" s="5" t="s">
        <v>4</v>
      </c>
      <c r="E8" s="5"/>
    </row>
    <row r="9" spans="1:5">
      <c r="A9" s="3" t="s">
        <v>1131</v>
      </c>
      <c r="B9" s="9">
        <v>0.1</v>
      </c>
      <c r="C9" s="5"/>
      <c r="D9" s="9">
        <v>-4.5</v>
      </c>
      <c r="E9" s="5"/>
    </row>
    <row r="10" spans="1:5">
      <c r="A10" s="12"/>
      <c r="B10" s="12"/>
      <c r="C10" s="12"/>
      <c r="D10" s="12"/>
      <c r="E10" s="12"/>
    </row>
    <row r="11" spans="1:5" ht="30" customHeight="1">
      <c r="A11" s="3" t="s">
        <v>60</v>
      </c>
      <c r="B11" s="13" t="s">
        <v>717</v>
      </c>
      <c r="C11" s="13"/>
      <c r="D11" s="13"/>
      <c r="E11" s="13"/>
    </row>
  </sheetData>
  <mergeCells count="4">
    <mergeCell ref="B1:C2"/>
    <mergeCell ref="D1:E2"/>
    <mergeCell ref="A10:E10"/>
    <mergeCell ref="B11:E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75">
      <c r="A1" s="1" t="s">
        <v>1134</v>
      </c>
      <c r="B1" s="8" t="s">
        <v>2</v>
      </c>
      <c r="C1" s="8"/>
      <c r="D1" s="8" t="s">
        <v>121</v>
      </c>
      <c r="E1" s="8"/>
    </row>
    <row r="2" spans="1:5">
      <c r="A2" s="1" t="s">
        <v>66</v>
      </c>
      <c r="B2" s="8"/>
      <c r="C2" s="8"/>
      <c r="D2" s="8"/>
      <c r="E2" s="8"/>
    </row>
    <row r="3" spans="1:5" ht="30">
      <c r="A3" s="3" t="s">
        <v>1135</v>
      </c>
      <c r="B3" s="9">
        <v>-230.1</v>
      </c>
      <c r="C3" s="5"/>
      <c r="D3" s="9">
        <v>-191.9</v>
      </c>
      <c r="E3" s="5"/>
    </row>
    <row r="4" spans="1:5" ht="30">
      <c r="A4" s="3" t="s">
        <v>1136</v>
      </c>
      <c r="B4" s="5">
        <v>83.4</v>
      </c>
      <c r="C4" s="5"/>
      <c r="D4" s="5">
        <v>119.9</v>
      </c>
      <c r="E4" s="5"/>
    </row>
    <row r="5" spans="1:5" ht="30">
      <c r="A5" s="3" t="s">
        <v>1137</v>
      </c>
      <c r="B5" s="5" t="s">
        <v>4</v>
      </c>
      <c r="C5" s="5"/>
      <c r="D5" s="5" t="s">
        <v>4</v>
      </c>
      <c r="E5" s="5"/>
    </row>
    <row r="6" spans="1:5" ht="17.25">
      <c r="A6" s="3" t="s">
        <v>1138</v>
      </c>
      <c r="B6" s="5">
        <v>43.3</v>
      </c>
      <c r="C6" s="11" t="s">
        <v>60</v>
      </c>
      <c r="D6" s="5">
        <v>85.1</v>
      </c>
      <c r="E6" s="11" t="s">
        <v>60</v>
      </c>
    </row>
    <row r="7" spans="1:5" ht="17.25">
      <c r="A7" s="3" t="s">
        <v>1139</v>
      </c>
      <c r="B7" s="5">
        <v>-205.9</v>
      </c>
      <c r="C7" s="11" t="s">
        <v>60</v>
      </c>
      <c r="D7" s="5">
        <v>-172</v>
      </c>
      <c r="E7" s="11" t="s">
        <v>60</v>
      </c>
    </row>
    <row r="8" spans="1:5" ht="60">
      <c r="A8" s="3" t="s">
        <v>1140</v>
      </c>
      <c r="B8" s="5" t="s">
        <v>4</v>
      </c>
      <c r="C8" s="5"/>
      <c r="D8" s="5" t="s">
        <v>4</v>
      </c>
      <c r="E8" s="5"/>
    </row>
    <row r="9" spans="1:5" ht="17.25">
      <c r="A9" s="3" t="s">
        <v>1138</v>
      </c>
      <c r="B9" s="5">
        <v>0</v>
      </c>
      <c r="C9" s="11" t="s">
        <v>60</v>
      </c>
      <c r="D9" s="5">
        <v>8.1</v>
      </c>
      <c r="E9" s="11" t="s">
        <v>60</v>
      </c>
    </row>
    <row r="10" spans="1:5" ht="17.25">
      <c r="A10" s="3" t="s">
        <v>1139</v>
      </c>
      <c r="B10" s="5">
        <v>0</v>
      </c>
      <c r="C10" s="11" t="s">
        <v>60</v>
      </c>
      <c r="D10" s="5">
        <v>0</v>
      </c>
      <c r="E10" s="11" t="s">
        <v>60</v>
      </c>
    </row>
    <row r="11" spans="1:5" ht="60">
      <c r="A11" s="3" t="s">
        <v>1141</v>
      </c>
      <c r="B11" s="5" t="s">
        <v>4</v>
      </c>
      <c r="C11" s="5"/>
      <c r="D11" s="5" t="s">
        <v>4</v>
      </c>
      <c r="E11" s="5"/>
    </row>
    <row r="12" spans="1:5" ht="17.25">
      <c r="A12" s="3" t="s">
        <v>1138</v>
      </c>
      <c r="B12" s="5">
        <v>3.2</v>
      </c>
      <c r="C12" s="11" t="s">
        <v>60</v>
      </c>
      <c r="D12" s="5">
        <v>2</v>
      </c>
      <c r="E12" s="11" t="s">
        <v>60</v>
      </c>
    </row>
    <row r="13" spans="1:5" ht="17.25">
      <c r="A13" s="3" t="s">
        <v>1139</v>
      </c>
      <c r="B13" s="5">
        <v>0</v>
      </c>
      <c r="C13" s="11" t="s">
        <v>60</v>
      </c>
      <c r="D13" s="5">
        <v>-0.6</v>
      </c>
      <c r="E13" s="11" t="s">
        <v>60</v>
      </c>
    </row>
    <row r="14" spans="1:5" ht="60">
      <c r="A14" s="3" t="s">
        <v>1142</v>
      </c>
      <c r="B14" s="5" t="s">
        <v>4</v>
      </c>
      <c r="C14" s="5"/>
      <c r="D14" s="5" t="s">
        <v>4</v>
      </c>
      <c r="E14" s="5"/>
    </row>
    <row r="15" spans="1:5" ht="17.25">
      <c r="A15" s="3" t="s">
        <v>1138</v>
      </c>
      <c r="B15" s="5">
        <v>37.299999999999997</v>
      </c>
      <c r="C15" s="11" t="s">
        <v>60</v>
      </c>
      <c r="D15" s="5">
        <v>57.1</v>
      </c>
      <c r="E15" s="11" t="s">
        <v>60</v>
      </c>
    </row>
    <row r="16" spans="1:5" ht="17.25">
      <c r="A16" s="3" t="s">
        <v>1139</v>
      </c>
      <c r="B16" s="5">
        <v>0</v>
      </c>
      <c r="C16" s="11" t="s">
        <v>60</v>
      </c>
      <c r="D16" s="5">
        <v>0</v>
      </c>
      <c r="E16" s="11" t="s">
        <v>60</v>
      </c>
    </row>
    <row r="17" spans="1:5" ht="60">
      <c r="A17" s="3" t="s">
        <v>1143</v>
      </c>
      <c r="B17" s="5" t="s">
        <v>4</v>
      </c>
      <c r="C17" s="5"/>
      <c r="D17" s="5" t="s">
        <v>4</v>
      </c>
      <c r="E17" s="5"/>
    </row>
    <row r="18" spans="1:5" ht="17.25">
      <c r="A18" s="3" t="s">
        <v>1138</v>
      </c>
      <c r="B18" s="5">
        <v>2.8</v>
      </c>
      <c r="C18" s="11" t="s">
        <v>60</v>
      </c>
      <c r="D18" s="5">
        <v>3.5</v>
      </c>
      <c r="E18" s="11" t="s">
        <v>60</v>
      </c>
    </row>
    <row r="19" spans="1:5" ht="17.25">
      <c r="A19" s="3" t="s">
        <v>1139</v>
      </c>
      <c r="B19" s="5">
        <v>0</v>
      </c>
      <c r="C19" s="11" t="s">
        <v>60</v>
      </c>
      <c r="D19" s="5">
        <v>-0.5</v>
      </c>
      <c r="E19" s="11" t="s">
        <v>60</v>
      </c>
    </row>
    <row r="20" spans="1:5" ht="60">
      <c r="A20" s="3" t="s">
        <v>1144</v>
      </c>
      <c r="B20" s="5" t="s">
        <v>4</v>
      </c>
      <c r="C20" s="5"/>
      <c r="D20" s="5" t="s">
        <v>4</v>
      </c>
      <c r="E20" s="5"/>
    </row>
    <row r="21" spans="1:5" ht="17.25">
      <c r="A21" s="3" t="s">
        <v>1138</v>
      </c>
      <c r="B21" s="5">
        <v>0</v>
      </c>
      <c r="C21" s="11" t="s">
        <v>60</v>
      </c>
      <c r="D21" s="5">
        <v>11.9</v>
      </c>
      <c r="E21" s="11" t="s">
        <v>60</v>
      </c>
    </row>
    <row r="22" spans="1:5" ht="17.25">
      <c r="A22" s="3" t="s">
        <v>1139</v>
      </c>
      <c r="B22" s="5">
        <v>-184.2</v>
      </c>
      <c r="C22" s="11" t="s">
        <v>992</v>
      </c>
      <c r="D22" s="5">
        <v>-145.5</v>
      </c>
      <c r="E22" s="11" t="s">
        <v>992</v>
      </c>
    </row>
    <row r="23" spans="1:5" ht="60">
      <c r="A23" s="3" t="s">
        <v>1145</v>
      </c>
      <c r="B23" s="5" t="s">
        <v>4</v>
      </c>
      <c r="C23" s="5"/>
      <c r="D23" s="5" t="s">
        <v>4</v>
      </c>
      <c r="E23" s="5"/>
    </row>
    <row r="24" spans="1:5" ht="17.25">
      <c r="A24" s="3" t="s">
        <v>1138</v>
      </c>
      <c r="B24" s="5">
        <v>0</v>
      </c>
      <c r="C24" s="11" t="s">
        <v>60</v>
      </c>
      <c r="D24" s="5">
        <v>1.9</v>
      </c>
      <c r="E24" s="11" t="s">
        <v>60</v>
      </c>
    </row>
    <row r="25" spans="1:5" ht="17.25">
      <c r="A25" s="3" t="s">
        <v>1139</v>
      </c>
      <c r="B25" s="5">
        <v>-10.7</v>
      </c>
      <c r="C25" s="11" t="s">
        <v>60</v>
      </c>
      <c r="D25" s="5">
        <v>-12.7</v>
      </c>
      <c r="E25" s="11" t="s">
        <v>60</v>
      </c>
    </row>
    <row r="26" spans="1:5" ht="60">
      <c r="A26" s="3" t="s">
        <v>1146</v>
      </c>
      <c r="B26" s="5" t="s">
        <v>4</v>
      </c>
      <c r="C26" s="5"/>
      <c r="D26" s="5" t="s">
        <v>4</v>
      </c>
      <c r="E26" s="5"/>
    </row>
    <row r="27" spans="1:5" ht="17.25">
      <c r="A27" s="3" t="s">
        <v>1138</v>
      </c>
      <c r="B27" s="5">
        <v>0</v>
      </c>
      <c r="C27" s="11" t="s">
        <v>60</v>
      </c>
      <c r="D27" s="5">
        <v>0</v>
      </c>
      <c r="E27" s="11" t="s">
        <v>60</v>
      </c>
    </row>
    <row r="28" spans="1:5" ht="17.25">
      <c r="A28" s="3" t="s">
        <v>1139</v>
      </c>
      <c r="B28" s="5">
        <v>-10.1</v>
      </c>
      <c r="C28" s="11" t="s">
        <v>60</v>
      </c>
      <c r="D28" s="5">
        <v>-11.3</v>
      </c>
      <c r="E28" s="11" t="s">
        <v>60</v>
      </c>
    </row>
    <row r="29" spans="1:5" ht="60">
      <c r="A29" s="3" t="s">
        <v>1147</v>
      </c>
      <c r="B29" s="5" t="s">
        <v>4</v>
      </c>
      <c r="C29" s="5"/>
      <c r="D29" s="5" t="s">
        <v>4</v>
      </c>
      <c r="E29" s="5"/>
    </row>
    <row r="30" spans="1:5" ht="17.25">
      <c r="A30" s="3" t="s">
        <v>1138</v>
      </c>
      <c r="B30" s="5">
        <v>0</v>
      </c>
      <c r="C30" s="11" t="s">
        <v>60</v>
      </c>
      <c r="D30" s="5">
        <v>0.6</v>
      </c>
      <c r="E30" s="11" t="s">
        <v>60</v>
      </c>
    </row>
    <row r="31" spans="1:5" ht="17.25">
      <c r="A31" s="3" t="s">
        <v>1139</v>
      </c>
      <c r="B31" s="5">
        <v>-0.9</v>
      </c>
      <c r="C31" s="11" t="s">
        <v>60</v>
      </c>
      <c r="D31" s="5">
        <v>-1.4</v>
      </c>
      <c r="E31" s="11" t="s">
        <v>60</v>
      </c>
    </row>
    <row r="32" spans="1:5" ht="30">
      <c r="A32" s="3" t="s">
        <v>1148</v>
      </c>
      <c r="B32" s="5" t="s">
        <v>4</v>
      </c>
      <c r="C32" s="5"/>
      <c r="D32" s="5" t="s">
        <v>4</v>
      </c>
      <c r="E32" s="5"/>
    </row>
    <row r="33" spans="1:5">
      <c r="A33" s="3" t="s">
        <v>1138</v>
      </c>
      <c r="B33" s="5">
        <v>40.1</v>
      </c>
      <c r="C33" s="5"/>
      <c r="D33" s="5">
        <v>34.799999999999997</v>
      </c>
      <c r="E33" s="5"/>
    </row>
    <row r="34" spans="1:5">
      <c r="A34" s="3" t="s">
        <v>1139</v>
      </c>
      <c r="B34" s="5">
        <v>-24.2</v>
      </c>
      <c r="C34" s="5"/>
      <c r="D34" s="5">
        <v>-19.899999999999999</v>
      </c>
      <c r="E34" s="5"/>
    </row>
    <row r="35" spans="1:5" ht="60">
      <c r="A35" s="3" t="s">
        <v>1149</v>
      </c>
      <c r="B35" s="5" t="s">
        <v>4</v>
      </c>
      <c r="C35" s="5"/>
      <c r="D35" s="5" t="s">
        <v>4</v>
      </c>
      <c r="E35" s="5"/>
    </row>
    <row r="36" spans="1:5">
      <c r="A36" s="3" t="s">
        <v>1138</v>
      </c>
      <c r="B36" s="5">
        <v>23.3</v>
      </c>
      <c r="C36" s="5"/>
      <c r="D36" s="5">
        <v>11.8</v>
      </c>
      <c r="E36" s="5"/>
    </row>
    <row r="37" spans="1:5">
      <c r="A37" s="3" t="s">
        <v>1139</v>
      </c>
      <c r="B37" s="5">
        <v>0</v>
      </c>
      <c r="C37" s="5"/>
      <c r="D37" s="5">
        <v>-0.1</v>
      </c>
      <c r="E37" s="5"/>
    </row>
    <row r="38" spans="1:5" ht="60">
      <c r="A38" s="3" t="s">
        <v>1150</v>
      </c>
      <c r="B38" s="5" t="s">
        <v>4</v>
      </c>
      <c r="C38" s="5"/>
      <c r="D38" s="5" t="s">
        <v>4</v>
      </c>
      <c r="E38" s="5"/>
    </row>
    <row r="39" spans="1:5">
      <c r="A39" s="3" t="s">
        <v>1138</v>
      </c>
      <c r="B39" s="5">
        <v>16.8</v>
      </c>
      <c r="C39" s="5"/>
      <c r="D39" s="5">
        <v>17.600000000000001</v>
      </c>
      <c r="E39" s="5"/>
    </row>
    <row r="40" spans="1:5">
      <c r="A40" s="3" t="s">
        <v>1139</v>
      </c>
      <c r="B40" s="5">
        <v>0</v>
      </c>
      <c r="C40" s="5"/>
      <c r="D40" s="5">
        <v>-3.3</v>
      </c>
      <c r="E40" s="5"/>
    </row>
    <row r="41" spans="1:5" ht="60">
      <c r="A41" s="3" t="s">
        <v>1151</v>
      </c>
      <c r="B41" s="5" t="s">
        <v>4</v>
      </c>
      <c r="C41" s="5"/>
      <c r="D41" s="5" t="s">
        <v>4</v>
      </c>
      <c r="E41" s="5"/>
    </row>
    <row r="42" spans="1:5">
      <c r="A42" s="3" t="s">
        <v>1138</v>
      </c>
      <c r="B42" s="5">
        <v>0</v>
      </c>
      <c r="C42" s="5"/>
      <c r="D42" s="5">
        <v>5.4</v>
      </c>
      <c r="E42" s="5"/>
    </row>
    <row r="43" spans="1:5">
      <c r="A43" s="3" t="s">
        <v>1139</v>
      </c>
      <c r="B43" s="5">
        <v>-18.100000000000001</v>
      </c>
      <c r="C43" s="5"/>
      <c r="D43" s="5">
        <v>-16.3</v>
      </c>
      <c r="E43" s="5"/>
    </row>
    <row r="44" spans="1:5" ht="60">
      <c r="A44" s="3" t="s">
        <v>1152</v>
      </c>
      <c r="B44" s="5" t="s">
        <v>4</v>
      </c>
      <c r="C44" s="5"/>
      <c r="D44" s="5" t="s">
        <v>4</v>
      </c>
      <c r="E44" s="5"/>
    </row>
    <row r="45" spans="1:5">
      <c r="A45" s="3" t="s">
        <v>1138</v>
      </c>
      <c r="B45" s="5">
        <v>0</v>
      </c>
      <c r="C45" s="5"/>
      <c r="D45" s="5">
        <v>0</v>
      </c>
      <c r="E45" s="5"/>
    </row>
    <row r="46" spans="1:5">
      <c r="A46" s="3" t="s">
        <v>1139</v>
      </c>
      <c r="B46" s="9">
        <v>-6.1</v>
      </c>
      <c r="C46" s="5"/>
      <c r="D46" s="9">
        <v>-0.2</v>
      </c>
      <c r="E46" s="5"/>
    </row>
    <row r="47" spans="1:5">
      <c r="A47" s="12"/>
      <c r="B47" s="12"/>
      <c r="C47" s="12"/>
      <c r="D47" s="12"/>
      <c r="E47" s="12"/>
    </row>
    <row r="48" spans="1:5" ht="30" customHeight="1">
      <c r="A48" s="3" t="s">
        <v>60</v>
      </c>
      <c r="B48" s="13" t="s">
        <v>494</v>
      </c>
      <c r="C48" s="13"/>
      <c r="D48" s="13"/>
      <c r="E48" s="13"/>
    </row>
    <row r="49" spans="1:5" ht="30" customHeight="1">
      <c r="A49" s="3" t="s">
        <v>881</v>
      </c>
      <c r="B49" s="13" t="s">
        <v>495</v>
      </c>
      <c r="C49" s="13"/>
      <c r="D49" s="13"/>
      <c r="E49" s="13"/>
    </row>
  </sheetData>
  <mergeCells count="5">
    <mergeCell ref="B1:C2"/>
    <mergeCell ref="D1:E2"/>
    <mergeCell ref="A47:E47"/>
    <mergeCell ref="B48:E48"/>
    <mergeCell ref="B49:E4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153</v>
      </c>
      <c r="B1" s="8" t="s">
        <v>1</v>
      </c>
      <c r="C1" s="8"/>
      <c r="D1" s="8"/>
      <c r="E1" s="8"/>
    </row>
    <row r="2" spans="1:5" ht="15" customHeight="1">
      <c r="A2" s="1" t="s">
        <v>66</v>
      </c>
      <c r="B2" s="8" t="s">
        <v>2</v>
      </c>
      <c r="C2" s="8"/>
      <c r="D2" s="8" t="s">
        <v>32</v>
      </c>
      <c r="E2" s="8"/>
    </row>
    <row r="3" spans="1:5" ht="30">
      <c r="A3" s="3" t="s">
        <v>1154</v>
      </c>
      <c r="B3" s="5" t="s">
        <v>4</v>
      </c>
      <c r="C3" s="5"/>
      <c r="D3" s="5" t="s">
        <v>4</v>
      </c>
      <c r="E3" s="5"/>
    </row>
    <row r="4" spans="1:5" ht="30">
      <c r="A4" s="3" t="s">
        <v>1155</v>
      </c>
      <c r="B4" s="9">
        <v>-71.8</v>
      </c>
      <c r="C4" s="5"/>
      <c r="D4" s="9">
        <v>27.3</v>
      </c>
      <c r="E4" s="5"/>
    </row>
    <row r="5" spans="1:5" ht="45">
      <c r="A5" s="3" t="s">
        <v>1156</v>
      </c>
      <c r="B5" s="5" t="s">
        <v>4</v>
      </c>
      <c r="C5" s="5"/>
      <c r="D5" s="5" t="s">
        <v>4</v>
      </c>
      <c r="E5" s="5"/>
    </row>
    <row r="6" spans="1:5" ht="30">
      <c r="A6" s="3" t="s">
        <v>1155</v>
      </c>
      <c r="B6" s="5">
        <v>-71.7</v>
      </c>
      <c r="C6" s="5"/>
      <c r="D6" s="5">
        <v>28.9</v>
      </c>
      <c r="E6" s="5"/>
    </row>
    <row r="7" spans="1:5" ht="45">
      <c r="A7" s="3" t="s">
        <v>1157</v>
      </c>
      <c r="B7" s="5" t="s">
        <v>4</v>
      </c>
      <c r="C7" s="5"/>
      <c r="D7" s="5" t="s">
        <v>4</v>
      </c>
      <c r="E7" s="5"/>
    </row>
    <row r="8" spans="1:5" ht="30">
      <c r="A8" s="3" t="s">
        <v>1155</v>
      </c>
      <c r="B8" s="5">
        <v>-0.1</v>
      </c>
      <c r="C8" s="5"/>
      <c r="D8" s="5">
        <v>-1.6</v>
      </c>
      <c r="E8" s="5"/>
    </row>
    <row r="9" spans="1:5" ht="45">
      <c r="A9" s="3" t="s">
        <v>1158</v>
      </c>
      <c r="B9" s="5" t="s">
        <v>4</v>
      </c>
      <c r="C9" s="5"/>
      <c r="D9" s="5" t="s">
        <v>4</v>
      </c>
      <c r="E9" s="5"/>
    </row>
    <row r="10" spans="1:5" ht="30">
      <c r="A10" s="3" t="s">
        <v>1159</v>
      </c>
      <c r="B10" s="5">
        <v>-11.2</v>
      </c>
      <c r="C10" s="5"/>
      <c r="D10" s="5">
        <v>-6</v>
      </c>
      <c r="E10" s="5"/>
    </row>
    <row r="11" spans="1:5" ht="60">
      <c r="A11" s="3" t="s">
        <v>1160</v>
      </c>
      <c r="B11" s="5" t="s">
        <v>4</v>
      </c>
      <c r="C11" s="5"/>
      <c r="D11" s="5" t="s">
        <v>4</v>
      </c>
      <c r="E11" s="5"/>
    </row>
    <row r="12" spans="1:5" ht="30">
      <c r="A12" s="3" t="s">
        <v>1159</v>
      </c>
      <c r="B12" s="5">
        <v>-4.7</v>
      </c>
      <c r="C12" s="5"/>
      <c r="D12" s="5">
        <v>-7.5</v>
      </c>
      <c r="E12" s="5"/>
    </row>
    <row r="13" spans="1:5" ht="60">
      <c r="A13" s="3" t="s">
        <v>1161</v>
      </c>
      <c r="B13" s="5" t="s">
        <v>4</v>
      </c>
      <c r="C13" s="5"/>
      <c r="D13" s="5" t="s">
        <v>4</v>
      </c>
      <c r="E13" s="5"/>
    </row>
    <row r="14" spans="1:5" ht="30">
      <c r="A14" s="3" t="s">
        <v>1159</v>
      </c>
      <c r="B14" s="5">
        <v>-6.5</v>
      </c>
      <c r="C14" s="5"/>
      <c r="D14" s="5">
        <v>1.5</v>
      </c>
      <c r="E14" s="5"/>
    </row>
    <row r="15" spans="1:5" ht="60">
      <c r="A15" s="3" t="s">
        <v>1162</v>
      </c>
      <c r="B15" s="5" t="s">
        <v>4</v>
      </c>
      <c r="C15" s="5"/>
      <c r="D15" s="5" t="s">
        <v>4</v>
      </c>
      <c r="E15" s="5"/>
    </row>
    <row r="16" spans="1:5" ht="60">
      <c r="A16" s="3" t="s">
        <v>1163</v>
      </c>
      <c r="B16" s="5">
        <v>-4</v>
      </c>
      <c r="C16" s="11" t="s">
        <v>60</v>
      </c>
      <c r="D16" s="5">
        <v>0</v>
      </c>
      <c r="E16" s="11" t="s">
        <v>60</v>
      </c>
    </row>
    <row r="17" spans="1:5" ht="90">
      <c r="A17" s="3" t="s">
        <v>1164</v>
      </c>
      <c r="B17" s="5" t="s">
        <v>4</v>
      </c>
      <c r="C17" s="5"/>
      <c r="D17" s="5" t="s">
        <v>4</v>
      </c>
      <c r="E17" s="5"/>
    </row>
    <row r="18" spans="1:5" ht="60">
      <c r="A18" s="3" t="s">
        <v>1163</v>
      </c>
      <c r="B18" s="5">
        <v>-5.7</v>
      </c>
      <c r="C18" s="11" t="s">
        <v>60</v>
      </c>
      <c r="D18" s="5">
        <v>-0.5</v>
      </c>
      <c r="E18" s="11" t="s">
        <v>60</v>
      </c>
    </row>
    <row r="19" spans="1:5" ht="90">
      <c r="A19" s="3" t="s">
        <v>1165</v>
      </c>
      <c r="B19" s="5" t="s">
        <v>4</v>
      </c>
      <c r="C19" s="5"/>
      <c r="D19" s="5" t="s">
        <v>4</v>
      </c>
      <c r="E19" s="5"/>
    </row>
    <row r="20" spans="1:5" ht="60">
      <c r="A20" s="3" t="s">
        <v>1163</v>
      </c>
      <c r="B20" s="9">
        <v>1.7</v>
      </c>
      <c r="C20" s="11" t="s">
        <v>60</v>
      </c>
      <c r="D20" s="9">
        <v>0.5</v>
      </c>
      <c r="E20" s="11" t="s">
        <v>60</v>
      </c>
    </row>
    <row r="21" spans="1:5">
      <c r="A21" s="12"/>
      <c r="B21" s="12"/>
      <c r="C21" s="12"/>
      <c r="D21" s="12"/>
      <c r="E21" s="12"/>
    </row>
    <row r="22" spans="1:5" ht="30" customHeight="1">
      <c r="A22" s="3" t="s">
        <v>60</v>
      </c>
      <c r="B22" s="13" t="s">
        <v>1166</v>
      </c>
      <c r="C22" s="13"/>
      <c r="D22" s="13"/>
      <c r="E22" s="13"/>
    </row>
  </sheetData>
  <mergeCells count="5">
    <mergeCell ref="B1:E1"/>
    <mergeCell ref="B2:C2"/>
    <mergeCell ref="D2:E2"/>
    <mergeCell ref="A21:E21"/>
    <mergeCell ref="B22:E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5.7109375" customWidth="1"/>
    <col min="3" max="3" width="7.28515625" customWidth="1"/>
    <col min="4" max="4" width="33.85546875" customWidth="1"/>
  </cols>
  <sheetData>
    <row r="1" spans="1:4" ht="15" customHeight="1">
      <c r="A1" s="1" t="s">
        <v>1167</v>
      </c>
      <c r="B1" s="8" t="s">
        <v>1</v>
      </c>
      <c r="C1" s="8"/>
      <c r="D1" s="8"/>
    </row>
    <row r="2" spans="1:4" ht="15" customHeight="1">
      <c r="A2" s="1" t="s">
        <v>66</v>
      </c>
      <c r="B2" s="8" t="s">
        <v>2</v>
      </c>
      <c r="C2" s="8"/>
      <c r="D2" s="1" t="s">
        <v>32</v>
      </c>
    </row>
    <row r="3" spans="1:4" ht="30">
      <c r="A3" s="4" t="s">
        <v>428</v>
      </c>
      <c r="B3" s="5" t="s">
        <v>4</v>
      </c>
      <c r="C3" s="5"/>
      <c r="D3" s="5" t="s">
        <v>4</v>
      </c>
    </row>
    <row r="4" spans="1:4">
      <c r="A4" s="3" t="s">
        <v>338</v>
      </c>
      <c r="B4" s="9">
        <v>-76.599999999999994</v>
      </c>
      <c r="C4" s="5"/>
      <c r="D4" s="5" t="s">
        <v>4</v>
      </c>
    </row>
    <row r="5" spans="1:4" ht="30">
      <c r="A5" s="3" t="s">
        <v>1168</v>
      </c>
      <c r="B5" s="5">
        <v>-80</v>
      </c>
      <c r="C5" s="11" t="s">
        <v>60</v>
      </c>
      <c r="D5" s="5" t="s">
        <v>4</v>
      </c>
    </row>
    <row r="6" spans="1:4">
      <c r="A6" s="3" t="s">
        <v>1169</v>
      </c>
      <c r="B6" s="5">
        <v>11.2</v>
      </c>
      <c r="C6" s="5"/>
      <c r="D6" s="5">
        <v>6</v>
      </c>
    </row>
    <row r="7" spans="1:4">
      <c r="A7" s="3" t="s">
        <v>529</v>
      </c>
      <c r="B7" s="5">
        <v>0</v>
      </c>
      <c r="C7" s="5"/>
      <c r="D7" s="5">
        <v>0</v>
      </c>
    </row>
    <row r="8" spans="1:4">
      <c r="A8" s="3" t="s">
        <v>1170</v>
      </c>
      <c r="B8" s="5">
        <v>-70</v>
      </c>
      <c r="C8" s="5"/>
      <c r="D8" s="5">
        <v>29.7</v>
      </c>
    </row>
    <row r="9" spans="1:4">
      <c r="A9" s="3" t="s">
        <v>343</v>
      </c>
      <c r="B9" s="9">
        <v>-146.6</v>
      </c>
      <c r="C9" s="5"/>
      <c r="D9" s="5" t="s">
        <v>4</v>
      </c>
    </row>
    <row r="10" spans="1:4">
      <c r="A10" s="12"/>
      <c r="B10" s="12"/>
      <c r="C10" s="12"/>
      <c r="D10" s="12"/>
    </row>
    <row r="11" spans="1:4" ht="15" customHeight="1">
      <c r="A11" s="3" t="s">
        <v>60</v>
      </c>
      <c r="B11" s="13" t="s">
        <v>533</v>
      </c>
      <c r="C11" s="13"/>
      <c r="D11" s="13"/>
    </row>
  </sheetData>
  <mergeCells count="4">
    <mergeCell ref="B1:D1"/>
    <mergeCell ref="B2:C2"/>
    <mergeCell ref="A10:D10"/>
    <mergeCell ref="B11:D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5703125" customWidth="1"/>
    <col min="3" max="3" width="14.140625" customWidth="1"/>
    <col min="4" max="4" width="30" customWidth="1"/>
    <col min="5" max="5" width="7.85546875" customWidth="1"/>
  </cols>
  <sheetData>
    <row r="1" spans="1:5" ht="15" customHeight="1">
      <c r="A1" s="1" t="s">
        <v>1171</v>
      </c>
      <c r="B1" s="8" t="s">
        <v>1</v>
      </c>
      <c r="C1" s="8"/>
      <c r="D1" s="8"/>
      <c r="E1" s="8"/>
    </row>
    <row r="2" spans="1:5" ht="15" customHeight="1">
      <c r="A2" s="1" t="s">
        <v>66</v>
      </c>
      <c r="B2" s="8" t="s">
        <v>2</v>
      </c>
      <c r="C2" s="8"/>
      <c r="D2" s="8" t="s">
        <v>32</v>
      </c>
      <c r="E2" s="8"/>
    </row>
    <row r="3" spans="1:5">
      <c r="A3" s="3" t="s">
        <v>37</v>
      </c>
      <c r="B3" s="9">
        <v>1488.7</v>
      </c>
      <c r="C3" s="5"/>
      <c r="D3" s="9">
        <v>1191.4000000000001</v>
      </c>
      <c r="E3" s="5"/>
    </row>
    <row r="4" spans="1:5">
      <c r="A4" s="3" t="s">
        <v>44</v>
      </c>
      <c r="B4" s="5">
        <v>76.900000000000006</v>
      </c>
      <c r="C4" s="5"/>
      <c r="D4" s="5">
        <v>76.400000000000006</v>
      </c>
      <c r="E4" s="5"/>
    </row>
    <row r="5" spans="1:5" ht="45">
      <c r="A5" s="3" t="s">
        <v>1172</v>
      </c>
      <c r="B5" s="5" t="s">
        <v>4</v>
      </c>
      <c r="C5" s="5"/>
      <c r="D5" s="5" t="s">
        <v>4</v>
      </c>
      <c r="E5" s="5"/>
    </row>
    <row r="6" spans="1:5" ht="17.25">
      <c r="A6" s="3" t="s">
        <v>44</v>
      </c>
      <c r="B6" s="5">
        <v>4.7</v>
      </c>
      <c r="C6" s="11" t="s">
        <v>60</v>
      </c>
      <c r="D6" s="5">
        <v>7.5</v>
      </c>
      <c r="E6" s="11" t="s">
        <v>60</v>
      </c>
    </row>
    <row r="7" spans="1:5" ht="45">
      <c r="A7" s="3" t="s">
        <v>1173</v>
      </c>
      <c r="B7" s="5" t="s">
        <v>4</v>
      </c>
      <c r="C7" s="5"/>
      <c r="D7" s="5" t="s">
        <v>4</v>
      </c>
      <c r="E7" s="5"/>
    </row>
    <row r="8" spans="1:5" ht="17.25">
      <c r="A8" s="3" t="s">
        <v>37</v>
      </c>
      <c r="B8" s="9">
        <v>5.3</v>
      </c>
      <c r="C8" s="11" t="s">
        <v>1174</v>
      </c>
      <c r="D8" s="9">
        <v>-1.5</v>
      </c>
      <c r="E8" s="11" t="s">
        <v>881</v>
      </c>
    </row>
    <row r="9" spans="1:5">
      <c r="A9" s="12"/>
      <c r="B9" s="12"/>
      <c r="C9" s="12"/>
      <c r="D9" s="12"/>
      <c r="E9" s="12"/>
    </row>
    <row r="10" spans="1:5" ht="15" customHeight="1">
      <c r="A10" s="3" t="s">
        <v>60</v>
      </c>
      <c r="B10" s="13" t="s">
        <v>1175</v>
      </c>
      <c r="C10" s="13"/>
      <c r="D10" s="13"/>
      <c r="E10" s="13"/>
    </row>
    <row r="11" spans="1:5" ht="15" customHeight="1">
      <c r="A11" s="3" t="s">
        <v>881</v>
      </c>
      <c r="B11" s="13" t="s">
        <v>1176</v>
      </c>
      <c r="C11" s="13"/>
      <c r="D11" s="13"/>
      <c r="E11" s="13"/>
    </row>
    <row r="12" spans="1:5" ht="15" customHeight="1">
      <c r="A12" s="3" t="s">
        <v>882</v>
      </c>
      <c r="B12" s="13" t="s">
        <v>534</v>
      </c>
      <c r="C12" s="13"/>
      <c r="D12" s="13"/>
      <c r="E12" s="13"/>
    </row>
  </sheetData>
  <mergeCells count="7">
    <mergeCell ref="B12:E12"/>
    <mergeCell ref="B1:E1"/>
    <mergeCell ref="B2:C2"/>
    <mergeCell ref="D2:E2"/>
    <mergeCell ref="A9:E9"/>
    <mergeCell ref="B10:E10"/>
    <mergeCell ref="B11:E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 customWidth="1"/>
    <col min="3" max="3" width="23.5703125" customWidth="1"/>
    <col min="4" max="4" width="25" customWidth="1"/>
    <col min="5" max="5" width="23.5703125" customWidth="1"/>
  </cols>
  <sheetData>
    <row r="1" spans="1:5" ht="15" customHeight="1">
      <c r="A1" s="1" t="s">
        <v>1177</v>
      </c>
      <c r="B1" s="8" t="s">
        <v>1</v>
      </c>
      <c r="C1" s="8"/>
      <c r="D1" s="8"/>
      <c r="E1" s="8"/>
    </row>
    <row r="2" spans="1:5" ht="15" customHeight="1">
      <c r="A2" s="1" t="s">
        <v>66</v>
      </c>
      <c r="B2" s="8" t="s">
        <v>2</v>
      </c>
      <c r="C2" s="8"/>
      <c r="D2" s="8" t="s">
        <v>32</v>
      </c>
      <c r="E2" s="8"/>
    </row>
    <row r="3" spans="1:5" ht="30">
      <c r="A3" s="3" t="s">
        <v>1178</v>
      </c>
      <c r="B3" s="9">
        <v>-7.4</v>
      </c>
      <c r="C3" s="11" t="s">
        <v>992</v>
      </c>
      <c r="D3" s="9">
        <v>-3.6</v>
      </c>
      <c r="E3" s="11" t="s">
        <v>1179</v>
      </c>
    </row>
    <row r="4" spans="1:5" ht="30">
      <c r="A4" s="3" t="s">
        <v>1180</v>
      </c>
      <c r="B4" s="5" t="s">
        <v>4</v>
      </c>
      <c r="C4" s="5"/>
      <c r="D4" s="5" t="s">
        <v>4</v>
      </c>
      <c r="E4" s="5"/>
    </row>
    <row r="5" spans="1:5" ht="30">
      <c r="A5" s="3" t="s">
        <v>1181</v>
      </c>
      <c r="B5" s="5" t="s">
        <v>4</v>
      </c>
      <c r="C5" s="5"/>
      <c r="D5" s="5">
        <v>0.6</v>
      </c>
      <c r="E5" s="5"/>
    </row>
    <row r="6" spans="1:5" ht="60">
      <c r="A6" s="3" t="s">
        <v>1182</v>
      </c>
      <c r="B6" s="5" t="s">
        <v>4</v>
      </c>
      <c r="C6" s="5"/>
      <c r="D6" s="5" t="s">
        <v>4</v>
      </c>
      <c r="E6" s="5"/>
    </row>
    <row r="7" spans="1:5" ht="30">
      <c r="A7" s="3" t="s">
        <v>1178</v>
      </c>
      <c r="B7" s="5">
        <v>0</v>
      </c>
      <c r="C7" s="11" t="s">
        <v>992</v>
      </c>
      <c r="D7" s="5">
        <v>0</v>
      </c>
      <c r="E7" s="11" t="s">
        <v>1183</v>
      </c>
    </row>
    <row r="8" spans="1:5" ht="30">
      <c r="A8" s="3" t="s">
        <v>1181</v>
      </c>
      <c r="B8" s="5" t="s">
        <v>4</v>
      </c>
      <c r="C8" s="5"/>
      <c r="D8" s="5">
        <v>0.2</v>
      </c>
      <c r="E8" s="5"/>
    </row>
    <row r="9" spans="1:5" ht="60">
      <c r="A9" s="3" t="s">
        <v>1184</v>
      </c>
      <c r="B9" s="5" t="s">
        <v>4</v>
      </c>
      <c r="C9" s="5"/>
      <c r="D9" s="5" t="s">
        <v>4</v>
      </c>
      <c r="E9" s="5"/>
    </row>
    <row r="10" spans="1:5" ht="30">
      <c r="A10" s="3" t="s">
        <v>1178</v>
      </c>
      <c r="B10" s="5">
        <v>-1.3</v>
      </c>
      <c r="C10" s="11" t="s">
        <v>1185</v>
      </c>
      <c r="D10" s="5">
        <v>-1.5</v>
      </c>
      <c r="E10" s="11" t="s">
        <v>1185</v>
      </c>
    </row>
    <row r="11" spans="1:5" ht="30">
      <c r="A11" s="3" t="s">
        <v>1181</v>
      </c>
      <c r="B11" s="5">
        <v>0.4</v>
      </c>
      <c r="C11" s="5"/>
      <c r="D11" s="5">
        <v>0.8</v>
      </c>
      <c r="E11" s="5"/>
    </row>
    <row r="12" spans="1:5" ht="45">
      <c r="A12" s="3" t="s">
        <v>1186</v>
      </c>
      <c r="B12" s="5" t="s">
        <v>4</v>
      </c>
      <c r="C12" s="5"/>
      <c r="D12" s="5" t="s">
        <v>4</v>
      </c>
      <c r="E12" s="5"/>
    </row>
    <row r="13" spans="1:5" ht="30">
      <c r="A13" s="3" t="s">
        <v>1178</v>
      </c>
      <c r="B13" s="5">
        <v>0.3</v>
      </c>
      <c r="C13" s="11" t="s">
        <v>992</v>
      </c>
      <c r="D13" s="5">
        <v>0.3</v>
      </c>
      <c r="E13" s="11" t="s">
        <v>992</v>
      </c>
    </row>
    <row r="14" spans="1:5" ht="60">
      <c r="A14" s="3" t="s">
        <v>1187</v>
      </c>
      <c r="B14" s="5" t="s">
        <v>4</v>
      </c>
      <c r="C14" s="5"/>
      <c r="D14" s="5" t="s">
        <v>4</v>
      </c>
      <c r="E14" s="5"/>
    </row>
    <row r="15" spans="1:5" ht="30">
      <c r="A15" s="3" t="s">
        <v>1178</v>
      </c>
      <c r="B15" s="5">
        <v>-6.4</v>
      </c>
      <c r="C15" s="11" t="s">
        <v>1188</v>
      </c>
      <c r="D15" s="5">
        <v>-2.4</v>
      </c>
      <c r="E15" s="11" t="s">
        <v>1188</v>
      </c>
    </row>
    <row r="16" spans="1:5" ht="30">
      <c r="A16" s="3" t="s">
        <v>1181</v>
      </c>
      <c r="B16" s="9">
        <v>-8.5</v>
      </c>
      <c r="C16" s="5"/>
      <c r="D16" s="9">
        <v>-0.4</v>
      </c>
      <c r="E16" s="5"/>
    </row>
    <row r="17" spans="1:5">
      <c r="A17" s="12"/>
      <c r="B17" s="12"/>
      <c r="C17" s="12"/>
      <c r="D17" s="12"/>
      <c r="E17" s="12"/>
    </row>
    <row r="18" spans="1:5" ht="15" customHeight="1">
      <c r="A18" s="3" t="s">
        <v>60</v>
      </c>
      <c r="B18" s="13" t="s">
        <v>559</v>
      </c>
      <c r="C18" s="13"/>
      <c r="D18" s="13"/>
      <c r="E18" s="13"/>
    </row>
    <row r="19" spans="1:5" ht="45" customHeight="1">
      <c r="A19" s="3" t="s">
        <v>881</v>
      </c>
      <c r="B19" s="13" t="s">
        <v>560</v>
      </c>
      <c r="C19" s="13"/>
      <c r="D19" s="13"/>
      <c r="E19" s="13"/>
    </row>
    <row r="20" spans="1:5" ht="60" customHeight="1">
      <c r="A20" s="3" t="s">
        <v>882</v>
      </c>
      <c r="B20" s="13" t="s">
        <v>567</v>
      </c>
      <c r="C20" s="13"/>
      <c r="D20" s="13"/>
      <c r="E20" s="13"/>
    </row>
    <row r="21" spans="1:5" ht="15" customHeight="1">
      <c r="A21" s="3" t="s">
        <v>1189</v>
      </c>
      <c r="B21" s="13" t="s">
        <v>561</v>
      </c>
      <c r="C21" s="13"/>
      <c r="D21" s="13"/>
      <c r="E21" s="13"/>
    </row>
    <row r="22" spans="1:5" ht="30" customHeight="1">
      <c r="A22" s="3" t="s">
        <v>1190</v>
      </c>
      <c r="B22" s="13" t="s">
        <v>563</v>
      </c>
      <c r="C22" s="13"/>
      <c r="D22" s="13"/>
      <c r="E22" s="13"/>
    </row>
    <row r="23" spans="1:5" ht="30" customHeight="1">
      <c r="A23" s="3" t="s">
        <v>1191</v>
      </c>
      <c r="B23" s="13" t="s">
        <v>565</v>
      </c>
      <c r="C23" s="13"/>
      <c r="D23" s="13"/>
      <c r="E23" s="13"/>
    </row>
  </sheetData>
  <mergeCells count="10">
    <mergeCell ref="B20:E20"/>
    <mergeCell ref="B21:E21"/>
    <mergeCell ref="B22:E22"/>
    <mergeCell ref="B23:E23"/>
    <mergeCell ref="B1:E1"/>
    <mergeCell ref="B2:C2"/>
    <mergeCell ref="D2:E2"/>
    <mergeCell ref="A17:E17"/>
    <mergeCell ref="B18:E18"/>
    <mergeCell ref="B19:E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0.140625" customWidth="1"/>
    <col min="3" max="3" width="5.5703125" customWidth="1"/>
    <col min="4" max="4" width="25.85546875" customWidth="1"/>
  </cols>
  <sheetData>
    <row r="1" spans="1:4" ht="75">
      <c r="A1" s="1" t="s">
        <v>1192</v>
      </c>
      <c r="B1" s="8" t="s">
        <v>2</v>
      </c>
      <c r="C1" s="8"/>
      <c r="D1" s="8" t="s">
        <v>121</v>
      </c>
    </row>
    <row r="2" spans="1:4">
      <c r="A2" s="1" t="s">
        <v>66</v>
      </c>
      <c r="B2" s="8"/>
      <c r="C2" s="8"/>
      <c r="D2" s="8"/>
    </row>
    <row r="3" spans="1:4">
      <c r="A3" s="3" t="s">
        <v>1129</v>
      </c>
      <c r="B3" s="9">
        <v>-155.4</v>
      </c>
      <c r="C3" s="5"/>
      <c r="D3" s="9">
        <v>-88.7</v>
      </c>
    </row>
    <row r="4" spans="1:4" ht="30">
      <c r="A4" s="3" t="s">
        <v>1193</v>
      </c>
      <c r="B4" s="5" t="s">
        <v>4</v>
      </c>
      <c r="C4" s="5"/>
      <c r="D4" s="5" t="s">
        <v>4</v>
      </c>
    </row>
    <row r="5" spans="1:4">
      <c r="A5" s="3" t="s">
        <v>1194</v>
      </c>
      <c r="B5" s="5">
        <v>83.4</v>
      </c>
      <c r="C5" s="5"/>
      <c r="D5" s="5" t="s">
        <v>4</v>
      </c>
    </row>
    <row r="6" spans="1:4" ht="17.25">
      <c r="A6" s="3" t="s">
        <v>1195</v>
      </c>
      <c r="B6" s="9">
        <v>-238.8</v>
      </c>
      <c r="C6" s="11" t="s">
        <v>60</v>
      </c>
      <c r="D6" s="5" t="s">
        <v>4</v>
      </c>
    </row>
    <row r="7" spans="1:4">
      <c r="A7" s="12"/>
      <c r="B7" s="12"/>
      <c r="C7" s="12"/>
      <c r="D7" s="12"/>
    </row>
    <row r="8" spans="1:4" ht="15" customHeight="1">
      <c r="A8" s="3" t="s">
        <v>60</v>
      </c>
      <c r="B8" s="13" t="s">
        <v>1127</v>
      </c>
      <c r="C8" s="13"/>
      <c r="D8" s="13"/>
    </row>
  </sheetData>
  <mergeCells count="4">
    <mergeCell ref="B1:C2"/>
    <mergeCell ref="D1:D2"/>
    <mergeCell ref="A7:D7"/>
    <mergeCell ref="B8:D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196</v>
      </c>
      <c r="B1" s="8" t="s">
        <v>2</v>
      </c>
    </row>
    <row r="2" spans="1:2">
      <c r="A2" s="1" t="s">
        <v>66</v>
      </c>
      <c r="B2" s="8"/>
    </row>
    <row r="3" spans="1:2" ht="30">
      <c r="A3" s="3" t="s">
        <v>1193</v>
      </c>
      <c r="B3" s="5" t="s">
        <v>4</v>
      </c>
    </row>
    <row r="4" spans="1:2">
      <c r="A4" s="3" t="s">
        <v>1194</v>
      </c>
      <c r="B4" s="9">
        <v>83.4</v>
      </c>
    </row>
    <row r="5" spans="1:2">
      <c r="A5" s="3" t="s">
        <v>1197</v>
      </c>
      <c r="B5" s="5" t="s">
        <v>4</v>
      </c>
    </row>
    <row r="6" spans="1:2" ht="30">
      <c r="A6" s="3" t="s">
        <v>1198</v>
      </c>
      <c r="B6" s="5">
        <v>-26.9</v>
      </c>
    </row>
    <row r="7" spans="1:2" ht="30">
      <c r="A7" s="3" t="s">
        <v>1199</v>
      </c>
      <c r="B7" s="5" t="s">
        <v>4</v>
      </c>
    </row>
    <row r="8" spans="1:2">
      <c r="A8" s="3" t="s">
        <v>1200</v>
      </c>
      <c r="B8" s="9">
        <v>56.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6</v>
      </c>
      <c r="B1" s="8" t="s">
        <v>2</v>
      </c>
      <c r="C1" s="8" t="s">
        <v>121</v>
      </c>
    </row>
    <row r="2" spans="1:3" ht="30">
      <c r="A2" s="1" t="s">
        <v>157</v>
      </c>
      <c r="B2" s="8"/>
      <c r="C2" s="8"/>
    </row>
    <row r="3" spans="1:3">
      <c r="A3" s="3" t="s">
        <v>158</v>
      </c>
      <c r="B3" s="7">
        <v>48000000</v>
      </c>
      <c r="C3" s="7">
        <v>48000000</v>
      </c>
    </row>
    <row r="4" spans="1:3" ht="30">
      <c r="A4" s="3" t="s">
        <v>159</v>
      </c>
      <c r="B4" s="9">
        <v>0.5</v>
      </c>
      <c r="C4" s="9">
        <v>0.5</v>
      </c>
    </row>
    <row r="5" spans="1:3">
      <c r="A5" s="3" t="s">
        <v>153</v>
      </c>
      <c r="B5" s="5" t="s">
        <v>4</v>
      </c>
      <c r="C5" s="5" t="s">
        <v>4</v>
      </c>
    </row>
    <row r="6" spans="1:3">
      <c r="A6" s="3" t="s">
        <v>160</v>
      </c>
      <c r="B6" s="7">
        <v>254208428</v>
      </c>
      <c r="C6" s="7">
        <v>254208428</v>
      </c>
    </row>
    <row r="7" spans="1:3">
      <c r="A7" s="3" t="s">
        <v>154</v>
      </c>
      <c r="B7" s="5" t="s">
        <v>4</v>
      </c>
      <c r="C7" s="5" t="s">
        <v>4</v>
      </c>
    </row>
    <row r="8" spans="1:3">
      <c r="A8" s="3" t="s">
        <v>160</v>
      </c>
      <c r="B8" s="7">
        <v>7825500</v>
      </c>
      <c r="C8" s="7">
        <v>7825500</v>
      </c>
    </row>
    <row r="9" spans="1:3">
      <c r="A9" s="3" t="s">
        <v>155</v>
      </c>
      <c r="B9" s="5" t="s">
        <v>4</v>
      </c>
      <c r="C9" s="5" t="s">
        <v>4</v>
      </c>
    </row>
    <row r="10" spans="1:3">
      <c r="A10" s="3" t="s">
        <v>160</v>
      </c>
      <c r="B10" s="7">
        <v>64984750</v>
      </c>
      <c r="C10" s="7">
        <v>63743099</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1.28515625" customWidth="1"/>
  </cols>
  <sheetData>
    <row r="1" spans="1:3" ht="60">
      <c r="A1" s="1" t="s">
        <v>1201</v>
      </c>
      <c r="B1" s="8" t="s">
        <v>2</v>
      </c>
      <c r="C1" s="8"/>
    </row>
    <row r="2" spans="1:3">
      <c r="A2" s="1" t="s">
        <v>66</v>
      </c>
      <c r="B2" s="8"/>
      <c r="C2" s="8"/>
    </row>
    <row r="3" spans="1:3" ht="30">
      <c r="A3" s="3" t="s">
        <v>1193</v>
      </c>
      <c r="B3" s="5" t="s">
        <v>4</v>
      </c>
      <c r="C3" s="5"/>
    </row>
    <row r="4" spans="1:3" ht="17.25">
      <c r="A4" s="3" t="s">
        <v>1195</v>
      </c>
      <c r="B4" s="9">
        <v>-238.8</v>
      </c>
      <c r="C4" s="11" t="s">
        <v>60</v>
      </c>
    </row>
    <row r="5" spans="1:3">
      <c r="A5" s="3" t="s">
        <v>1202</v>
      </c>
      <c r="B5" s="5" t="s">
        <v>4</v>
      </c>
      <c r="C5" s="5"/>
    </row>
    <row r="6" spans="1:3" ht="30">
      <c r="A6" s="3" t="s">
        <v>1198</v>
      </c>
      <c r="B6" s="5">
        <v>26.9</v>
      </c>
      <c r="C6" s="11" t="s">
        <v>60</v>
      </c>
    </row>
    <row r="7" spans="1:3" ht="45">
      <c r="A7" s="3" t="s">
        <v>1203</v>
      </c>
      <c r="B7" s="5" t="s">
        <v>4</v>
      </c>
      <c r="C7" s="5"/>
    </row>
    <row r="8" spans="1:3" ht="17.25">
      <c r="A8" s="3" t="s">
        <v>1200</v>
      </c>
      <c r="B8" s="9">
        <v>-211.9</v>
      </c>
      <c r="C8" s="11" t="s">
        <v>60</v>
      </c>
    </row>
    <row r="9" spans="1:3">
      <c r="A9" s="12"/>
      <c r="B9" s="12"/>
      <c r="C9" s="12"/>
    </row>
    <row r="10" spans="1:3" ht="30" customHeight="1">
      <c r="A10" s="3" t="s">
        <v>60</v>
      </c>
      <c r="B10" s="13" t="s">
        <v>1127</v>
      </c>
      <c r="C10" s="13"/>
    </row>
  </sheetData>
  <mergeCells count="3">
    <mergeCell ref="B1:C2"/>
    <mergeCell ref="A9:C9"/>
    <mergeCell ref="B10:C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85546875" customWidth="1"/>
  </cols>
  <sheetData>
    <row r="1" spans="1:5" ht="60">
      <c r="A1" s="1" t="s">
        <v>1204</v>
      </c>
      <c r="B1" s="8" t="s">
        <v>2</v>
      </c>
      <c r="C1" s="8"/>
      <c r="D1" s="8" t="s">
        <v>121</v>
      </c>
      <c r="E1" s="8"/>
    </row>
    <row r="2" spans="1:5">
      <c r="A2" s="1" t="s">
        <v>66</v>
      </c>
      <c r="B2" s="8"/>
      <c r="C2" s="8"/>
      <c r="D2" s="8"/>
      <c r="E2" s="8"/>
    </row>
    <row r="3" spans="1:5" ht="30">
      <c r="A3" s="3" t="s">
        <v>1205</v>
      </c>
      <c r="B3" s="9">
        <v>-155.4</v>
      </c>
      <c r="C3" s="5"/>
      <c r="D3" s="9">
        <v>-88.7</v>
      </c>
      <c r="E3" s="5"/>
    </row>
    <row r="4" spans="1:5">
      <c r="A4" s="3" t="s">
        <v>1206</v>
      </c>
      <c r="B4" s="5" t="s">
        <v>4</v>
      </c>
      <c r="C4" s="5"/>
      <c r="D4" s="5" t="s">
        <v>4</v>
      </c>
      <c r="E4" s="5"/>
    </row>
    <row r="5" spans="1:5" ht="30">
      <c r="A5" s="3" t="s">
        <v>1205</v>
      </c>
      <c r="B5" s="5">
        <v>-165.7</v>
      </c>
      <c r="C5" s="5"/>
      <c r="D5" s="5">
        <v>-96.4</v>
      </c>
      <c r="E5" s="5"/>
    </row>
    <row r="6" spans="1:5" ht="30">
      <c r="A6" s="3" t="s">
        <v>1207</v>
      </c>
      <c r="B6" s="5" t="s">
        <v>4</v>
      </c>
      <c r="C6" s="5"/>
      <c r="D6" s="5" t="s">
        <v>4</v>
      </c>
      <c r="E6" s="5"/>
    </row>
    <row r="7" spans="1:5" ht="30">
      <c r="A7" s="3" t="s">
        <v>1205</v>
      </c>
      <c r="B7" s="5">
        <v>-0.1</v>
      </c>
      <c r="C7" s="5"/>
      <c r="D7" s="5">
        <v>-0.5</v>
      </c>
      <c r="E7" s="5"/>
    </row>
    <row r="8" spans="1:5" ht="30">
      <c r="A8" s="3" t="s">
        <v>1208</v>
      </c>
      <c r="B8" s="5" t="s">
        <v>4</v>
      </c>
      <c r="C8" s="5"/>
      <c r="D8" s="5" t="s">
        <v>4</v>
      </c>
      <c r="E8" s="5"/>
    </row>
    <row r="9" spans="1:5" ht="30">
      <c r="A9" s="3" t="s">
        <v>1205</v>
      </c>
      <c r="B9" s="5">
        <v>3.2</v>
      </c>
      <c r="C9" s="5"/>
      <c r="D9" s="5">
        <v>-0.2</v>
      </c>
      <c r="E9" s="5"/>
    </row>
    <row r="10" spans="1:5">
      <c r="A10" s="3" t="s">
        <v>1209</v>
      </c>
      <c r="B10" s="5" t="s">
        <v>4</v>
      </c>
      <c r="C10" s="5"/>
      <c r="D10" s="5" t="s">
        <v>4</v>
      </c>
      <c r="E10" s="5"/>
    </row>
    <row r="11" spans="1:5" ht="30">
      <c r="A11" s="3" t="s">
        <v>1205</v>
      </c>
      <c r="B11" s="5">
        <v>7.2</v>
      </c>
      <c r="C11" s="5"/>
      <c r="D11" s="5">
        <v>8.4</v>
      </c>
      <c r="E11" s="5"/>
    </row>
    <row r="12" spans="1:5">
      <c r="A12" s="3" t="s">
        <v>1210</v>
      </c>
      <c r="B12" s="5" t="s">
        <v>4</v>
      </c>
      <c r="C12" s="5"/>
      <c r="D12" s="5" t="s">
        <v>4</v>
      </c>
      <c r="E12" s="5"/>
    </row>
    <row r="13" spans="1:5" ht="30">
      <c r="A13" s="3" t="s">
        <v>1205</v>
      </c>
      <c r="B13" s="5">
        <v>0</v>
      </c>
      <c r="C13" s="5"/>
      <c r="D13" s="5">
        <v>0</v>
      </c>
      <c r="E13" s="5"/>
    </row>
    <row r="14" spans="1:5" ht="30">
      <c r="A14" s="3" t="s">
        <v>1211</v>
      </c>
      <c r="B14" s="5" t="s">
        <v>4</v>
      </c>
      <c r="C14" s="5"/>
      <c r="D14" s="5" t="s">
        <v>4</v>
      </c>
      <c r="E14" s="5"/>
    </row>
    <row r="15" spans="1:5" ht="30">
      <c r="A15" s="3" t="s">
        <v>1205</v>
      </c>
      <c r="B15" s="5">
        <v>0</v>
      </c>
      <c r="C15" s="5"/>
      <c r="D15" s="5">
        <v>0</v>
      </c>
      <c r="E15" s="5"/>
    </row>
    <row r="16" spans="1:5" ht="30">
      <c r="A16" s="3" t="s">
        <v>1212</v>
      </c>
      <c r="B16" s="5" t="s">
        <v>4</v>
      </c>
      <c r="C16" s="5"/>
      <c r="D16" s="5" t="s">
        <v>4</v>
      </c>
      <c r="E16" s="5"/>
    </row>
    <row r="17" spans="1:5" ht="30">
      <c r="A17" s="3" t="s">
        <v>1205</v>
      </c>
      <c r="B17" s="5">
        <v>0</v>
      </c>
      <c r="C17" s="5"/>
      <c r="D17" s="5">
        <v>0</v>
      </c>
      <c r="E17" s="5"/>
    </row>
    <row r="18" spans="1:5" ht="30">
      <c r="A18" s="3" t="s">
        <v>1213</v>
      </c>
      <c r="B18" s="5" t="s">
        <v>4</v>
      </c>
      <c r="C18" s="5"/>
      <c r="D18" s="5" t="s">
        <v>4</v>
      </c>
      <c r="E18" s="5"/>
    </row>
    <row r="19" spans="1:5" ht="30">
      <c r="A19" s="3" t="s">
        <v>1205</v>
      </c>
      <c r="B19" s="5">
        <v>0</v>
      </c>
      <c r="C19" s="5"/>
      <c r="D19" s="5">
        <v>0</v>
      </c>
      <c r="E19" s="5"/>
    </row>
    <row r="20" spans="1:5" ht="30">
      <c r="A20" s="3" t="s">
        <v>1214</v>
      </c>
      <c r="B20" s="5" t="s">
        <v>4</v>
      </c>
      <c r="C20" s="5"/>
      <c r="D20" s="5" t="s">
        <v>4</v>
      </c>
      <c r="E20" s="5"/>
    </row>
    <row r="21" spans="1:5" ht="30">
      <c r="A21" s="3" t="s">
        <v>1205</v>
      </c>
      <c r="B21" s="5">
        <v>0</v>
      </c>
      <c r="C21" s="5"/>
      <c r="D21" s="5">
        <v>0</v>
      </c>
      <c r="E21" s="5"/>
    </row>
    <row r="22" spans="1:5">
      <c r="A22" s="3" t="s">
        <v>1215</v>
      </c>
      <c r="B22" s="5" t="s">
        <v>4</v>
      </c>
      <c r="C22" s="5"/>
      <c r="D22" s="5" t="s">
        <v>4</v>
      </c>
      <c r="E22" s="5"/>
    </row>
    <row r="23" spans="1:5" ht="30">
      <c r="A23" s="3" t="s">
        <v>1205</v>
      </c>
      <c r="B23" s="5">
        <v>-162.4</v>
      </c>
      <c r="C23" s="5"/>
      <c r="D23" s="5">
        <v>-90</v>
      </c>
      <c r="E23" s="5"/>
    </row>
    <row r="24" spans="1:5" ht="30">
      <c r="A24" s="3" t="s">
        <v>1216</v>
      </c>
      <c r="B24" s="5" t="s">
        <v>4</v>
      </c>
      <c r="C24" s="5"/>
      <c r="D24" s="5" t="s">
        <v>4</v>
      </c>
      <c r="E24" s="5"/>
    </row>
    <row r="25" spans="1:5" ht="30">
      <c r="A25" s="3" t="s">
        <v>1205</v>
      </c>
      <c r="B25" s="5">
        <v>-165.7</v>
      </c>
      <c r="C25" s="11" t="s">
        <v>60</v>
      </c>
      <c r="D25" s="5">
        <v>-96.4</v>
      </c>
      <c r="E25" s="11" t="s">
        <v>60</v>
      </c>
    </row>
    <row r="26" spans="1:5" ht="30">
      <c r="A26" s="3" t="s">
        <v>1217</v>
      </c>
      <c r="B26" s="5" t="s">
        <v>4</v>
      </c>
      <c r="C26" s="5"/>
      <c r="D26" s="5" t="s">
        <v>4</v>
      </c>
      <c r="E26" s="5"/>
    </row>
    <row r="27" spans="1:5" ht="30">
      <c r="A27" s="3" t="s">
        <v>1205</v>
      </c>
      <c r="B27" s="5">
        <v>3.3</v>
      </c>
      <c r="C27" s="5"/>
      <c r="D27" s="5">
        <v>6.4</v>
      </c>
      <c r="E27" s="5"/>
    </row>
    <row r="28" spans="1:5" ht="30">
      <c r="A28" s="3" t="s">
        <v>1218</v>
      </c>
      <c r="B28" s="5" t="s">
        <v>4</v>
      </c>
      <c r="C28" s="5"/>
      <c r="D28" s="5" t="s">
        <v>4</v>
      </c>
      <c r="E28" s="5"/>
    </row>
    <row r="29" spans="1:5" ht="30">
      <c r="A29" s="3" t="s">
        <v>1205</v>
      </c>
      <c r="B29" s="5">
        <v>0</v>
      </c>
      <c r="C29" s="5"/>
      <c r="D29" s="5">
        <v>0</v>
      </c>
      <c r="E29" s="5"/>
    </row>
    <row r="30" spans="1:5" ht="30">
      <c r="A30" s="3" t="s">
        <v>1219</v>
      </c>
      <c r="B30" s="5" t="s">
        <v>4</v>
      </c>
      <c r="C30" s="5"/>
      <c r="D30" s="5" t="s">
        <v>4</v>
      </c>
      <c r="E30" s="5"/>
    </row>
    <row r="31" spans="1:5" ht="30">
      <c r="A31" s="3" t="s">
        <v>1205</v>
      </c>
      <c r="B31" s="5">
        <v>0</v>
      </c>
      <c r="C31" s="5"/>
      <c r="D31" s="5">
        <v>0</v>
      </c>
      <c r="E31" s="5"/>
    </row>
    <row r="32" spans="1:5">
      <c r="A32" s="3" t="s">
        <v>1220</v>
      </c>
      <c r="B32" s="5" t="s">
        <v>4</v>
      </c>
      <c r="C32" s="5"/>
      <c r="D32" s="5" t="s">
        <v>4</v>
      </c>
      <c r="E32" s="5"/>
    </row>
    <row r="33" spans="1:5" ht="30">
      <c r="A33" s="3" t="s">
        <v>1205</v>
      </c>
      <c r="B33" s="5">
        <v>7</v>
      </c>
      <c r="C33" s="5"/>
      <c r="D33" s="5">
        <v>1.3</v>
      </c>
      <c r="E33" s="5"/>
    </row>
    <row r="34" spans="1:5" ht="30">
      <c r="A34" s="3" t="s">
        <v>1221</v>
      </c>
      <c r="B34" s="5" t="s">
        <v>4</v>
      </c>
      <c r="C34" s="5"/>
      <c r="D34" s="5" t="s">
        <v>4</v>
      </c>
      <c r="E34" s="5"/>
    </row>
    <row r="35" spans="1:5" ht="30">
      <c r="A35" s="3" t="s">
        <v>1205</v>
      </c>
      <c r="B35" s="5">
        <v>0</v>
      </c>
      <c r="C35" s="5"/>
      <c r="D35" s="5">
        <v>0</v>
      </c>
      <c r="E35" s="5"/>
    </row>
    <row r="36" spans="1:5" ht="30">
      <c r="A36" s="3" t="s">
        <v>1222</v>
      </c>
      <c r="B36" s="5" t="s">
        <v>4</v>
      </c>
      <c r="C36" s="5"/>
      <c r="D36" s="5" t="s">
        <v>4</v>
      </c>
      <c r="E36" s="5"/>
    </row>
    <row r="37" spans="1:5" ht="30">
      <c r="A37" s="3" t="s">
        <v>1205</v>
      </c>
      <c r="B37" s="5">
        <v>-3.4</v>
      </c>
      <c r="C37" s="5"/>
      <c r="D37" s="5">
        <v>-6.9</v>
      </c>
      <c r="E37" s="5"/>
    </row>
    <row r="38" spans="1:5" ht="30">
      <c r="A38" s="3" t="s">
        <v>1223</v>
      </c>
      <c r="B38" s="5" t="s">
        <v>4</v>
      </c>
      <c r="C38" s="5"/>
      <c r="D38" s="5" t="s">
        <v>4</v>
      </c>
      <c r="E38" s="5"/>
    </row>
    <row r="39" spans="1:5" ht="30">
      <c r="A39" s="3" t="s">
        <v>1205</v>
      </c>
      <c r="B39" s="5">
        <v>3.2</v>
      </c>
      <c r="C39" s="5"/>
      <c r="D39" s="5">
        <v>-0.2</v>
      </c>
      <c r="E39" s="5"/>
    </row>
    <row r="40" spans="1:5" ht="30">
      <c r="A40" s="3" t="s">
        <v>1224</v>
      </c>
      <c r="B40" s="5" t="s">
        <v>4</v>
      </c>
      <c r="C40" s="5"/>
      <c r="D40" s="5" t="s">
        <v>4</v>
      </c>
      <c r="E40" s="5"/>
    </row>
    <row r="41" spans="1:5" ht="30">
      <c r="A41" s="3" t="s">
        <v>1205</v>
      </c>
      <c r="B41" s="9">
        <v>7.2</v>
      </c>
      <c r="C41" s="5"/>
      <c r="D41" s="9">
        <v>8.4</v>
      </c>
      <c r="E41" s="5"/>
    </row>
    <row r="42" spans="1:5">
      <c r="A42" s="12"/>
      <c r="B42" s="12"/>
      <c r="C42" s="12"/>
      <c r="D42" s="12"/>
      <c r="E42" s="12"/>
    </row>
    <row r="43" spans="1:5" ht="30" customHeight="1">
      <c r="A43" s="3" t="s">
        <v>60</v>
      </c>
      <c r="B43" s="13" t="s">
        <v>717</v>
      </c>
      <c r="C43" s="13"/>
      <c r="D43" s="13"/>
      <c r="E43" s="13"/>
    </row>
  </sheetData>
  <mergeCells count="4">
    <mergeCell ref="B1:C2"/>
    <mergeCell ref="D1:E2"/>
    <mergeCell ref="A42:E42"/>
    <mergeCell ref="B43:E4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0.140625" customWidth="1"/>
    <col min="3" max="3" width="8.28515625" customWidth="1"/>
    <col min="4" max="4" width="31.140625" customWidth="1"/>
    <col min="5" max="5" width="9.7109375" customWidth="1"/>
  </cols>
  <sheetData>
    <row r="1" spans="1:5" ht="15" customHeight="1">
      <c r="A1" s="1" t="s">
        <v>1225</v>
      </c>
      <c r="B1" s="8" t="s">
        <v>1</v>
      </c>
      <c r="C1" s="8"/>
      <c r="D1" s="8" t="s">
        <v>927</v>
      </c>
      <c r="E1" s="8"/>
    </row>
    <row r="2" spans="1:5" ht="15" customHeight="1">
      <c r="A2" s="1" t="s">
        <v>66</v>
      </c>
      <c r="B2" s="8" t="s">
        <v>2</v>
      </c>
      <c r="C2" s="8"/>
      <c r="D2" s="8" t="s">
        <v>121</v>
      </c>
      <c r="E2" s="8"/>
    </row>
    <row r="3" spans="1:5" ht="30">
      <c r="A3" s="3" t="s">
        <v>1205</v>
      </c>
      <c r="B3" s="9">
        <v>-155.4</v>
      </c>
      <c r="C3" s="5"/>
      <c r="D3" s="9">
        <v>-88.7</v>
      </c>
      <c r="E3" s="5"/>
    </row>
    <row r="4" spans="1:5">
      <c r="A4" s="3" t="s">
        <v>1220</v>
      </c>
      <c r="B4" s="5" t="s">
        <v>4</v>
      </c>
      <c r="C4" s="5"/>
      <c r="D4" s="5" t="s">
        <v>4</v>
      </c>
      <c r="E4" s="5"/>
    </row>
    <row r="5" spans="1:5" ht="30">
      <c r="A5" s="3" t="s">
        <v>1205</v>
      </c>
      <c r="B5" s="5">
        <v>7</v>
      </c>
      <c r="C5" s="5"/>
      <c r="D5" s="5">
        <v>1.3</v>
      </c>
      <c r="E5" s="5"/>
    </row>
    <row r="6" spans="1:5">
      <c r="A6" s="3" t="s">
        <v>1226</v>
      </c>
      <c r="B6" s="5">
        <v>0</v>
      </c>
      <c r="C6" s="5"/>
      <c r="D6" s="5">
        <v>0.1</v>
      </c>
      <c r="E6" s="5"/>
    </row>
    <row r="7" spans="1:5" ht="75">
      <c r="A7" s="3" t="s">
        <v>1227</v>
      </c>
      <c r="B7" s="5" t="s">
        <v>4</v>
      </c>
      <c r="C7" s="5"/>
      <c r="D7" s="5" t="s">
        <v>4</v>
      </c>
      <c r="E7" s="5"/>
    </row>
    <row r="8" spans="1:5" ht="30">
      <c r="A8" s="3" t="s">
        <v>1205</v>
      </c>
      <c r="B8" s="5">
        <v>-0.3</v>
      </c>
      <c r="C8" s="5"/>
      <c r="D8" s="5">
        <v>0</v>
      </c>
      <c r="E8" s="11" t="s">
        <v>60</v>
      </c>
    </row>
    <row r="9" spans="1:5" ht="75">
      <c r="A9" s="3" t="s">
        <v>1228</v>
      </c>
      <c r="B9" s="5" t="s">
        <v>4</v>
      </c>
      <c r="C9" s="5"/>
      <c r="D9" s="5" t="s">
        <v>4</v>
      </c>
      <c r="E9" s="5"/>
    </row>
    <row r="10" spans="1:5" ht="17.25">
      <c r="A10" s="3" t="s">
        <v>1229</v>
      </c>
      <c r="B10" s="5">
        <v>3.88</v>
      </c>
      <c r="C10" s="11" t="s">
        <v>881</v>
      </c>
      <c r="D10" s="5">
        <v>3.64</v>
      </c>
      <c r="E10" s="11" t="s">
        <v>881</v>
      </c>
    </row>
    <row r="11" spans="1:5" ht="75">
      <c r="A11" s="3" t="s">
        <v>1230</v>
      </c>
      <c r="B11" s="5" t="s">
        <v>4</v>
      </c>
      <c r="C11" s="5"/>
      <c r="D11" s="5" t="s">
        <v>4</v>
      </c>
      <c r="E11" s="5"/>
    </row>
    <row r="12" spans="1:5" ht="17.25">
      <c r="A12" s="3" t="s">
        <v>1229</v>
      </c>
      <c r="B12" s="5">
        <v>4.68</v>
      </c>
      <c r="C12" s="11" t="s">
        <v>881</v>
      </c>
      <c r="D12" s="5">
        <v>4.41</v>
      </c>
      <c r="E12" s="11" t="s">
        <v>881</v>
      </c>
    </row>
    <row r="13" spans="1:5" ht="75">
      <c r="A13" s="3" t="s">
        <v>1231</v>
      </c>
      <c r="B13" s="5" t="s">
        <v>4</v>
      </c>
      <c r="C13" s="5"/>
      <c r="D13" s="5" t="s">
        <v>4</v>
      </c>
      <c r="E13" s="5"/>
    </row>
    <row r="14" spans="1:5" ht="17.25">
      <c r="A14" s="3" t="s">
        <v>1232</v>
      </c>
      <c r="B14" s="5">
        <v>4.42</v>
      </c>
      <c r="C14" s="11" t="s">
        <v>881</v>
      </c>
      <c r="D14" s="5">
        <v>4.1399999999999997</v>
      </c>
      <c r="E14" s="11" t="s">
        <v>881</v>
      </c>
    </row>
    <row r="15" spans="1:5" ht="60">
      <c r="A15" s="3" t="s">
        <v>1233</v>
      </c>
      <c r="B15" s="5" t="s">
        <v>4</v>
      </c>
      <c r="C15" s="5"/>
      <c r="D15" s="5" t="s">
        <v>4</v>
      </c>
      <c r="E15" s="5"/>
    </row>
    <row r="16" spans="1:5" ht="30">
      <c r="A16" s="3" t="s">
        <v>1205</v>
      </c>
      <c r="B16" s="5">
        <v>-3.1</v>
      </c>
      <c r="C16" s="5"/>
      <c r="D16" s="5">
        <v>-6.9</v>
      </c>
      <c r="E16" s="11" t="s">
        <v>60</v>
      </c>
    </row>
    <row r="17" spans="1:5" ht="75">
      <c r="A17" s="3" t="s">
        <v>1234</v>
      </c>
      <c r="B17" s="5" t="s">
        <v>4</v>
      </c>
      <c r="C17" s="5"/>
      <c r="D17" s="5" t="s">
        <v>4</v>
      </c>
      <c r="E17" s="5"/>
    </row>
    <row r="18" spans="1:5" ht="17.25">
      <c r="A18" s="3" t="s">
        <v>1229</v>
      </c>
      <c r="B18" s="5">
        <v>1.01</v>
      </c>
      <c r="C18" s="11" t="s">
        <v>881</v>
      </c>
      <c r="D18" s="5">
        <v>1</v>
      </c>
      <c r="E18" s="11" t="s">
        <v>881</v>
      </c>
    </row>
    <row r="19" spans="1:5" ht="75">
      <c r="A19" s="3" t="s">
        <v>1235</v>
      </c>
      <c r="B19" s="5" t="s">
        <v>4</v>
      </c>
      <c r="C19" s="5"/>
      <c r="D19" s="5" t="s">
        <v>4</v>
      </c>
      <c r="E19" s="5"/>
    </row>
    <row r="20" spans="1:5" ht="17.25">
      <c r="A20" s="3" t="s">
        <v>1229</v>
      </c>
      <c r="B20" s="5">
        <v>2.1800000000000002</v>
      </c>
      <c r="C20" s="11" t="s">
        <v>881</v>
      </c>
      <c r="D20" s="5">
        <v>2.13</v>
      </c>
      <c r="E20" s="11" t="s">
        <v>881</v>
      </c>
    </row>
    <row r="21" spans="1:5" ht="75">
      <c r="A21" s="3" t="s">
        <v>1236</v>
      </c>
      <c r="B21" s="5" t="s">
        <v>4</v>
      </c>
      <c r="C21" s="5"/>
      <c r="D21" s="5" t="s">
        <v>4</v>
      </c>
      <c r="E21" s="5"/>
    </row>
    <row r="22" spans="1:5" ht="17.25">
      <c r="A22" s="3" t="s">
        <v>1232</v>
      </c>
      <c r="B22" s="5">
        <v>1.35</v>
      </c>
      <c r="C22" s="11" t="s">
        <v>881</v>
      </c>
      <c r="D22" s="5">
        <v>1.38</v>
      </c>
      <c r="E22" s="11" t="s">
        <v>881</v>
      </c>
    </row>
    <row r="23" spans="1:5" ht="75">
      <c r="A23" s="3" t="s">
        <v>1237</v>
      </c>
      <c r="B23" s="5" t="s">
        <v>4</v>
      </c>
      <c r="C23" s="5"/>
      <c r="D23" s="5" t="s">
        <v>4</v>
      </c>
      <c r="E23" s="5"/>
    </row>
    <row r="24" spans="1:5" ht="30">
      <c r="A24" s="3" t="s">
        <v>1205</v>
      </c>
      <c r="B24" s="5">
        <v>2.2999999999999998</v>
      </c>
      <c r="C24" s="5"/>
      <c r="D24" s="5">
        <v>1.1000000000000001</v>
      </c>
      <c r="E24" s="11" t="s">
        <v>60</v>
      </c>
    </row>
    <row r="25" spans="1:5" ht="75">
      <c r="A25" s="3" t="s">
        <v>1238</v>
      </c>
      <c r="B25" s="5" t="s">
        <v>4</v>
      </c>
      <c r="C25" s="5"/>
      <c r="D25" s="5" t="s">
        <v>4</v>
      </c>
      <c r="E25" s="5"/>
    </row>
    <row r="26" spans="1:5" ht="17.25">
      <c r="A26" s="3" t="s">
        <v>1229</v>
      </c>
      <c r="B26" s="5">
        <v>3.34</v>
      </c>
      <c r="C26" s="11" t="s">
        <v>881</v>
      </c>
      <c r="D26" s="5">
        <v>3.36</v>
      </c>
      <c r="E26" s="11" t="s">
        <v>881</v>
      </c>
    </row>
    <row r="27" spans="1:5" ht="75">
      <c r="A27" s="3" t="s">
        <v>1239</v>
      </c>
      <c r="B27" s="5" t="s">
        <v>4</v>
      </c>
      <c r="C27" s="5"/>
      <c r="D27" s="5" t="s">
        <v>4</v>
      </c>
      <c r="E27" s="5"/>
    </row>
    <row r="28" spans="1:5" ht="17.25">
      <c r="A28" s="3" t="s">
        <v>1229</v>
      </c>
      <c r="B28" s="5">
        <v>5.17</v>
      </c>
      <c r="C28" s="11" t="s">
        <v>881</v>
      </c>
      <c r="D28" s="5">
        <v>4.82</v>
      </c>
      <c r="E28" s="11" t="s">
        <v>881</v>
      </c>
    </row>
    <row r="29" spans="1:5" ht="75">
      <c r="A29" s="3" t="s">
        <v>1240</v>
      </c>
      <c r="B29" s="5" t="s">
        <v>4</v>
      </c>
      <c r="C29" s="5"/>
      <c r="D29" s="5" t="s">
        <v>4</v>
      </c>
      <c r="E29" s="5"/>
    </row>
    <row r="30" spans="1:5" ht="17.25">
      <c r="A30" s="3" t="s">
        <v>1232</v>
      </c>
      <c r="B30" s="5">
        <v>4.25</v>
      </c>
      <c r="C30" s="11" t="s">
        <v>881</v>
      </c>
      <c r="D30" s="5">
        <v>4.1500000000000004</v>
      </c>
      <c r="E30" s="11" t="s">
        <v>881</v>
      </c>
    </row>
    <row r="31" spans="1:5" ht="60">
      <c r="A31" s="3" t="s">
        <v>1241</v>
      </c>
      <c r="B31" s="5" t="s">
        <v>4</v>
      </c>
      <c r="C31" s="5"/>
      <c r="D31" s="5" t="s">
        <v>4</v>
      </c>
      <c r="E31" s="5"/>
    </row>
    <row r="32" spans="1:5" ht="30">
      <c r="A32" s="3" t="s">
        <v>1205</v>
      </c>
      <c r="B32" s="5">
        <v>-1.2</v>
      </c>
      <c r="C32" s="5"/>
      <c r="D32" s="5">
        <v>-0.5</v>
      </c>
      <c r="E32" s="11" t="s">
        <v>60</v>
      </c>
    </row>
    <row r="33" spans="1:5" ht="75">
      <c r="A33" s="3" t="s">
        <v>1242</v>
      </c>
      <c r="B33" s="5" t="s">
        <v>4</v>
      </c>
      <c r="C33" s="5"/>
      <c r="D33" s="5" t="s">
        <v>4</v>
      </c>
      <c r="E33" s="5"/>
    </row>
    <row r="34" spans="1:5" ht="17.25">
      <c r="A34" s="3" t="s">
        <v>1229</v>
      </c>
      <c r="B34" s="5">
        <v>87.93</v>
      </c>
      <c r="C34" s="11" t="s">
        <v>881</v>
      </c>
      <c r="D34" s="5">
        <v>86.37</v>
      </c>
      <c r="E34" s="11" t="s">
        <v>881</v>
      </c>
    </row>
    <row r="35" spans="1:5" ht="75">
      <c r="A35" s="3" t="s">
        <v>1243</v>
      </c>
      <c r="B35" s="5" t="s">
        <v>4</v>
      </c>
      <c r="C35" s="5"/>
      <c r="D35" s="5" t="s">
        <v>4</v>
      </c>
      <c r="E35" s="5"/>
    </row>
    <row r="36" spans="1:5" ht="17.25">
      <c r="A36" s="3" t="s">
        <v>1229</v>
      </c>
      <c r="B36" s="5">
        <v>106.27</v>
      </c>
      <c r="C36" s="11" t="s">
        <v>881</v>
      </c>
      <c r="D36" s="5">
        <v>103.04</v>
      </c>
      <c r="E36" s="11" t="s">
        <v>881</v>
      </c>
    </row>
    <row r="37" spans="1:5" ht="75">
      <c r="A37" s="3" t="s">
        <v>1244</v>
      </c>
      <c r="B37" s="5" t="s">
        <v>4</v>
      </c>
      <c r="C37" s="5"/>
      <c r="D37" s="5" t="s">
        <v>4</v>
      </c>
      <c r="E37" s="5"/>
    </row>
    <row r="38" spans="1:5" ht="17.25">
      <c r="A38" s="3" t="s">
        <v>1232</v>
      </c>
      <c r="B38" s="5">
        <v>100.05</v>
      </c>
      <c r="C38" s="11" t="s">
        <v>881</v>
      </c>
      <c r="D38" s="5">
        <v>97.24</v>
      </c>
      <c r="E38" s="11" t="s">
        <v>881</v>
      </c>
    </row>
    <row r="39" spans="1:5" ht="60">
      <c r="A39" s="3" t="s">
        <v>1245</v>
      </c>
      <c r="B39" s="5" t="s">
        <v>4</v>
      </c>
      <c r="C39" s="5"/>
      <c r="D39" s="5" t="s">
        <v>4</v>
      </c>
      <c r="E39" s="5"/>
    </row>
    <row r="40" spans="1:5" ht="30">
      <c r="A40" s="3" t="s">
        <v>1205</v>
      </c>
      <c r="B40" s="5">
        <v>2.5</v>
      </c>
      <c r="C40" s="5"/>
      <c r="D40" s="5">
        <v>-0.1</v>
      </c>
      <c r="E40" s="11" t="s">
        <v>60</v>
      </c>
    </row>
    <row r="41" spans="1:5" ht="75">
      <c r="A41" s="3" t="s">
        <v>1246</v>
      </c>
      <c r="B41" s="5" t="s">
        <v>4</v>
      </c>
      <c r="C41" s="5"/>
      <c r="D41" s="5" t="s">
        <v>4</v>
      </c>
      <c r="E41" s="5"/>
    </row>
    <row r="42" spans="1:5" ht="17.25">
      <c r="A42" s="3" t="s">
        <v>1229</v>
      </c>
      <c r="B42" s="5">
        <v>0.01</v>
      </c>
      <c r="C42" s="11" t="s">
        <v>881</v>
      </c>
      <c r="D42" s="5">
        <v>0.02</v>
      </c>
      <c r="E42" s="11" t="s">
        <v>881</v>
      </c>
    </row>
    <row r="43" spans="1:5" ht="75">
      <c r="A43" s="3" t="s">
        <v>1247</v>
      </c>
      <c r="B43" s="5" t="s">
        <v>4</v>
      </c>
      <c r="C43" s="5"/>
      <c r="D43" s="5" t="s">
        <v>4</v>
      </c>
      <c r="E43" s="5"/>
    </row>
    <row r="44" spans="1:5" ht="17.25">
      <c r="A44" s="3" t="s">
        <v>1229</v>
      </c>
      <c r="B44" s="5">
        <v>2.31</v>
      </c>
      <c r="C44" s="11" t="s">
        <v>881</v>
      </c>
      <c r="D44" s="5">
        <v>2.19</v>
      </c>
      <c r="E44" s="11" t="s">
        <v>881</v>
      </c>
    </row>
    <row r="45" spans="1:5" ht="75">
      <c r="A45" s="3" t="s">
        <v>1248</v>
      </c>
      <c r="B45" s="5" t="s">
        <v>4</v>
      </c>
      <c r="C45" s="5"/>
      <c r="D45" s="5" t="s">
        <v>4</v>
      </c>
      <c r="E45" s="5"/>
    </row>
    <row r="46" spans="1:5" ht="17.25">
      <c r="A46" s="3" t="s">
        <v>1232</v>
      </c>
      <c r="B46" s="5">
        <v>1.1100000000000001</v>
      </c>
      <c r="C46" s="11" t="s">
        <v>881</v>
      </c>
      <c r="D46" s="5">
        <v>0.95</v>
      </c>
      <c r="E46" s="11" t="s">
        <v>881</v>
      </c>
    </row>
    <row r="47" spans="1:5" ht="60">
      <c r="A47" s="3" t="s">
        <v>1249</v>
      </c>
      <c r="B47" s="5" t="s">
        <v>4</v>
      </c>
      <c r="C47" s="5"/>
      <c r="D47" s="5" t="s">
        <v>4</v>
      </c>
      <c r="E47" s="5"/>
    </row>
    <row r="48" spans="1:5" ht="30">
      <c r="A48" s="3" t="s">
        <v>1205</v>
      </c>
      <c r="B48" s="5">
        <v>-0.4</v>
      </c>
      <c r="C48" s="5"/>
      <c r="D48" s="5">
        <v>-0.7</v>
      </c>
      <c r="E48" s="11" t="s">
        <v>60</v>
      </c>
    </row>
    <row r="49" spans="1:5" ht="75">
      <c r="A49" s="3" t="s">
        <v>1250</v>
      </c>
      <c r="B49" s="5" t="s">
        <v>4</v>
      </c>
      <c r="C49" s="5"/>
      <c r="D49" s="5" t="s">
        <v>4</v>
      </c>
      <c r="E49" s="5"/>
    </row>
    <row r="50" spans="1:5" ht="17.25">
      <c r="A50" s="3" t="s">
        <v>1229</v>
      </c>
      <c r="B50" s="5">
        <v>34.229999999999997</v>
      </c>
      <c r="C50" s="11" t="s">
        <v>881</v>
      </c>
      <c r="D50" s="5">
        <v>32.4</v>
      </c>
      <c r="E50" s="11" t="s">
        <v>881</v>
      </c>
    </row>
    <row r="51" spans="1:5" ht="75">
      <c r="A51" s="3" t="s">
        <v>1251</v>
      </c>
      <c r="B51" s="5" t="s">
        <v>4</v>
      </c>
      <c r="C51" s="5"/>
      <c r="D51" s="5" t="s">
        <v>4</v>
      </c>
      <c r="E51" s="5"/>
    </row>
    <row r="52" spans="1:5" ht="17.25">
      <c r="A52" s="3" t="s">
        <v>1229</v>
      </c>
      <c r="B52" s="5">
        <v>45.35</v>
      </c>
      <c r="C52" s="11" t="s">
        <v>881</v>
      </c>
      <c r="D52" s="5">
        <v>38.979999999999997</v>
      </c>
      <c r="E52" s="11" t="s">
        <v>881</v>
      </c>
    </row>
    <row r="53" spans="1:5" ht="75">
      <c r="A53" s="3" t="s">
        <v>1252</v>
      </c>
      <c r="B53" s="5" t="s">
        <v>4</v>
      </c>
      <c r="C53" s="5"/>
      <c r="D53" s="5" t="s">
        <v>4</v>
      </c>
      <c r="E53" s="5"/>
    </row>
    <row r="54" spans="1:5" ht="17.25">
      <c r="A54" s="3" t="s">
        <v>1232</v>
      </c>
      <c r="B54" s="5">
        <v>38</v>
      </c>
      <c r="C54" s="11" t="s">
        <v>881</v>
      </c>
      <c r="D54" s="5">
        <v>35.07</v>
      </c>
      <c r="E54" s="11" t="s">
        <v>881</v>
      </c>
    </row>
    <row r="55" spans="1:5" ht="75">
      <c r="A55" s="3" t="s">
        <v>1253</v>
      </c>
      <c r="B55" s="5" t="s">
        <v>4</v>
      </c>
      <c r="C55" s="5"/>
      <c r="D55" s="5" t="s">
        <v>4</v>
      </c>
      <c r="E55" s="5"/>
    </row>
    <row r="56" spans="1:5" ht="30">
      <c r="A56" s="3" t="s">
        <v>1205</v>
      </c>
      <c r="B56" s="9">
        <v>7.2</v>
      </c>
      <c r="C56" s="5"/>
      <c r="D56" s="9">
        <v>8.4</v>
      </c>
      <c r="E56" s="11" t="s">
        <v>60</v>
      </c>
    </row>
    <row r="57" spans="1:5" ht="90">
      <c r="A57" s="3" t="s">
        <v>1254</v>
      </c>
      <c r="B57" s="5" t="s">
        <v>4</v>
      </c>
      <c r="C57" s="5"/>
      <c r="D57" s="5" t="s">
        <v>4</v>
      </c>
      <c r="E57" s="5"/>
    </row>
    <row r="58" spans="1:5">
      <c r="A58" s="3" t="s">
        <v>626</v>
      </c>
      <c r="B58" s="141">
        <v>0.15</v>
      </c>
      <c r="C58" s="5"/>
      <c r="D58" s="141">
        <v>0.18</v>
      </c>
      <c r="E58" s="5"/>
    </row>
    <row r="59" spans="1:5" ht="90">
      <c r="A59" s="3" t="s">
        <v>1255</v>
      </c>
      <c r="B59" s="5" t="s">
        <v>4</v>
      </c>
      <c r="C59" s="5"/>
      <c r="D59" s="5" t="s">
        <v>4</v>
      </c>
      <c r="E59" s="5"/>
    </row>
    <row r="60" spans="1:5">
      <c r="A60" s="3" t="s">
        <v>626</v>
      </c>
      <c r="B60" s="141">
        <v>0.77</v>
      </c>
      <c r="C60" s="5"/>
      <c r="D60" s="141">
        <v>0.44</v>
      </c>
      <c r="E60" s="5"/>
    </row>
    <row r="61" spans="1:5" ht="90">
      <c r="A61" s="3" t="s">
        <v>1256</v>
      </c>
      <c r="B61" s="5" t="s">
        <v>4</v>
      </c>
      <c r="C61" s="5"/>
      <c r="D61" s="5" t="s">
        <v>4</v>
      </c>
      <c r="E61" s="5"/>
    </row>
    <row r="62" spans="1:5">
      <c r="A62" s="3" t="s">
        <v>626</v>
      </c>
      <c r="B62" s="141">
        <v>0.34</v>
      </c>
      <c r="C62" s="5"/>
      <c r="D62" s="141">
        <v>0.28000000000000003</v>
      </c>
      <c r="E62" s="5"/>
    </row>
    <row r="63" spans="1:5">
      <c r="A63" s="12"/>
      <c r="B63" s="12"/>
      <c r="C63" s="12"/>
      <c r="D63" s="12"/>
      <c r="E63" s="12"/>
    </row>
    <row r="64" spans="1:5" ht="15" customHeight="1">
      <c r="A64" s="3" t="s">
        <v>60</v>
      </c>
      <c r="B64" s="13" t="s">
        <v>635</v>
      </c>
      <c r="C64" s="13"/>
      <c r="D64" s="13"/>
      <c r="E64" s="13"/>
    </row>
    <row r="65" spans="1:5" ht="45" customHeight="1">
      <c r="A65" s="3" t="s">
        <v>881</v>
      </c>
      <c r="B65" s="13" t="s">
        <v>628</v>
      </c>
      <c r="C65" s="13"/>
      <c r="D65" s="13"/>
      <c r="E65" s="13"/>
    </row>
  </sheetData>
  <mergeCells count="7">
    <mergeCell ref="B65:E65"/>
    <mergeCell ref="B1:C1"/>
    <mergeCell ref="D1:E1"/>
    <mergeCell ref="B2:C2"/>
    <mergeCell ref="D2:E2"/>
    <mergeCell ref="A63:E63"/>
    <mergeCell ref="B64:E6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1257</v>
      </c>
      <c r="B1" s="8" t="s">
        <v>1</v>
      </c>
      <c r="C1" s="8"/>
    </row>
    <row r="2" spans="1:3" ht="15" customHeight="1">
      <c r="A2" s="1" t="s">
        <v>66</v>
      </c>
      <c r="B2" s="8" t="s">
        <v>2</v>
      </c>
      <c r="C2" s="8"/>
    </row>
    <row r="3" spans="1:3">
      <c r="A3" s="3" t="s">
        <v>338</v>
      </c>
      <c r="B3" s="9">
        <v>1.3</v>
      </c>
      <c r="C3" s="5"/>
    </row>
    <row r="4" spans="1:3" ht="17.25">
      <c r="A4" s="3" t="s">
        <v>1258</v>
      </c>
      <c r="B4" s="5">
        <v>0</v>
      </c>
      <c r="C4" s="11" t="s">
        <v>60</v>
      </c>
    </row>
    <row r="5" spans="1:3" ht="30">
      <c r="A5" s="3" t="s">
        <v>1259</v>
      </c>
      <c r="B5" s="5">
        <v>-4.8</v>
      </c>
      <c r="C5" s="5"/>
    </row>
    <row r="6" spans="1:3" ht="30">
      <c r="A6" s="3" t="s">
        <v>1260</v>
      </c>
      <c r="B6" s="5">
        <v>-1.1000000000000001</v>
      </c>
      <c r="C6" s="5"/>
    </row>
    <row r="7" spans="1:3">
      <c r="A7" s="3" t="s">
        <v>1261</v>
      </c>
      <c r="B7" s="5">
        <v>0.2</v>
      </c>
      <c r="C7" s="5"/>
    </row>
    <row r="8" spans="1:3" ht="17.25">
      <c r="A8" s="3" t="s">
        <v>1262</v>
      </c>
      <c r="B8" s="5">
        <v>11.4</v>
      </c>
      <c r="C8" s="11" t="s">
        <v>881</v>
      </c>
    </row>
    <row r="9" spans="1:3">
      <c r="A9" s="3" t="s">
        <v>343</v>
      </c>
      <c r="B9" s="5">
        <v>7</v>
      </c>
      <c r="C9" s="5"/>
    </row>
    <row r="10" spans="1:3" ht="60">
      <c r="A10" s="3" t="s">
        <v>1263</v>
      </c>
      <c r="B10" s="5">
        <v>-0.3</v>
      </c>
      <c r="C10" s="5"/>
    </row>
    <row r="11" spans="1:3" ht="30">
      <c r="A11" s="3" t="s">
        <v>1264</v>
      </c>
      <c r="B11" s="5">
        <v>0.8</v>
      </c>
      <c r="C11" s="5"/>
    </row>
    <row r="12" spans="1:3" ht="30">
      <c r="A12" s="3" t="s">
        <v>1207</v>
      </c>
      <c r="B12" s="5" t="s">
        <v>4</v>
      </c>
      <c r="C12" s="5"/>
    </row>
    <row r="13" spans="1:3">
      <c r="A13" s="3" t="s">
        <v>338</v>
      </c>
      <c r="B13" s="5">
        <v>-6.9</v>
      </c>
      <c r="C13" s="5"/>
    </row>
    <row r="14" spans="1:3" ht="17.25">
      <c r="A14" s="3" t="s">
        <v>1258</v>
      </c>
      <c r="B14" s="5">
        <v>0</v>
      </c>
      <c r="C14" s="11" t="s">
        <v>60</v>
      </c>
    </row>
    <row r="15" spans="1:3" ht="30">
      <c r="A15" s="3" t="s">
        <v>1259</v>
      </c>
      <c r="B15" s="5">
        <v>-5.3</v>
      </c>
      <c r="C15" s="5"/>
    </row>
    <row r="16" spans="1:3" ht="30">
      <c r="A16" s="3" t="s">
        <v>1260</v>
      </c>
      <c r="B16" s="5">
        <v>-1.1000000000000001</v>
      </c>
      <c r="C16" s="5"/>
    </row>
    <row r="17" spans="1:3">
      <c r="A17" s="3" t="s">
        <v>1261</v>
      </c>
      <c r="B17" s="5">
        <v>0</v>
      </c>
      <c r="C17" s="5"/>
    </row>
    <row r="18" spans="1:3" ht="17.25">
      <c r="A18" s="3" t="s">
        <v>1262</v>
      </c>
      <c r="B18" s="5">
        <v>9.9</v>
      </c>
      <c r="C18" s="11" t="s">
        <v>881</v>
      </c>
    </row>
    <row r="19" spans="1:3">
      <c r="A19" s="3" t="s">
        <v>343</v>
      </c>
      <c r="B19" s="5">
        <v>-3.4</v>
      </c>
      <c r="C19" s="5"/>
    </row>
    <row r="20" spans="1:3" ht="60">
      <c r="A20" s="3" t="s">
        <v>1263</v>
      </c>
      <c r="B20" s="5">
        <v>-1.2</v>
      </c>
      <c r="C20" s="5"/>
    </row>
    <row r="21" spans="1:3" ht="30">
      <c r="A21" s="3" t="s">
        <v>1264</v>
      </c>
      <c r="B21" s="5">
        <v>0</v>
      </c>
      <c r="C21" s="5"/>
    </row>
    <row r="22" spans="1:3" ht="30">
      <c r="A22" s="3" t="s">
        <v>1208</v>
      </c>
      <c r="B22" s="5" t="s">
        <v>4</v>
      </c>
      <c r="C22" s="5"/>
    </row>
    <row r="23" spans="1:3">
      <c r="A23" s="3" t="s">
        <v>338</v>
      </c>
      <c r="B23" s="5">
        <v>-0.2</v>
      </c>
      <c r="C23" s="5"/>
    </row>
    <row r="24" spans="1:3" ht="17.25">
      <c r="A24" s="3" t="s">
        <v>1258</v>
      </c>
      <c r="B24" s="5">
        <v>0</v>
      </c>
      <c r="C24" s="11" t="s">
        <v>60</v>
      </c>
    </row>
    <row r="25" spans="1:3" ht="30">
      <c r="A25" s="3" t="s">
        <v>1259</v>
      </c>
      <c r="B25" s="5">
        <v>2</v>
      </c>
      <c r="C25" s="5"/>
    </row>
    <row r="26" spans="1:3" ht="30">
      <c r="A26" s="3" t="s">
        <v>1260</v>
      </c>
      <c r="B26" s="5">
        <v>0</v>
      </c>
      <c r="C26" s="5"/>
    </row>
    <row r="27" spans="1:3">
      <c r="A27" s="3" t="s">
        <v>1261</v>
      </c>
      <c r="B27" s="5">
        <v>0</v>
      </c>
      <c r="C27" s="5"/>
    </row>
    <row r="28" spans="1:3" ht="17.25">
      <c r="A28" s="3" t="s">
        <v>1262</v>
      </c>
      <c r="B28" s="5">
        <v>1.4</v>
      </c>
      <c r="C28" s="11" t="s">
        <v>881</v>
      </c>
    </row>
    <row r="29" spans="1:3">
      <c r="A29" s="3" t="s">
        <v>343</v>
      </c>
      <c r="B29" s="5">
        <v>3.2</v>
      </c>
      <c r="C29" s="5"/>
    </row>
    <row r="30" spans="1:3" ht="60">
      <c r="A30" s="3" t="s">
        <v>1263</v>
      </c>
      <c r="B30" s="5">
        <v>2</v>
      </c>
      <c r="C30" s="5"/>
    </row>
    <row r="31" spans="1:3" ht="30">
      <c r="A31" s="3" t="s">
        <v>1264</v>
      </c>
      <c r="B31" s="5">
        <v>0.8</v>
      </c>
      <c r="C31" s="5"/>
    </row>
    <row r="32" spans="1:3">
      <c r="A32" s="3" t="s">
        <v>1209</v>
      </c>
      <c r="B32" s="5" t="s">
        <v>4</v>
      </c>
      <c r="C32" s="5"/>
    </row>
    <row r="33" spans="1:3">
      <c r="A33" s="3" t="s">
        <v>338</v>
      </c>
      <c r="B33" s="5">
        <v>8.4</v>
      </c>
      <c r="C33" s="5"/>
    </row>
    <row r="34" spans="1:3" ht="17.25">
      <c r="A34" s="3" t="s">
        <v>1258</v>
      </c>
      <c r="B34" s="5">
        <v>0</v>
      </c>
      <c r="C34" s="11" t="s">
        <v>60</v>
      </c>
    </row>
    <row r="35" spans="1:3" ht="30">
      <c r="A35" s="3" t="s">
        <v>1259</v>
      </c>
      <c r="B35" s="5">
        <v>-1.5</v>
      </c>
      <c r="C35" s="5"/>
    </row>
    <row r="36" spans="1:3" ht="30">
      <c r="A36" s="3" t="s">
        <v>1260</v>
      </c>
      <c r="B36" s="5">
        <v>0</v>
      </c>
      <c r="C36" s="5"/>
    </row>
    <row r="37" spans="1:3">
      <c r="A37" s="3" t="s">
        <v>1261</v>
      </c>
      <c r="B37" s="5">
        <v>0.2</v>
      </c>
      <c r="C37" s="5"/>
    </row>
    <row r="38" spans="1:3" ht="17.25">
      <c r="A38" s="3" t="s">
        <v>1262</v>
      </c>
      <c r="B38" s="5">
        <v>0.1</v>
      </c>
      <c r="C38" s="11" t="s">
        <v>881</v>
      </c>
    </row>
    <row r="39" spans="1:3">
      <c r="A39" s="3" t="s">
        <v>343</v>
      </c>
      <c r="B39" s="5">
        <v>7.2</v>
      </c>
      <c r="C39" s="5"/>
    </row>
    <row r="40" spans="1:3" ht="60">
      <c r="A40" s="3" t="s">
        <v>1263</v>
      </c>
      <c r="B40" s="5">
        <v>-1.1000000000000001</v>
      </c>
      <c r="C40" s="5"/>
    </row>
    <row r="41" spans="1:3" ht="30">
      <c r="A41" s="3" t="s">
        <v>1264</v>
      </c>
      <c r="B41" s="14">
        <v>0</v>
      </c>
      <c r="C41" s="5"/>
    </row>
    <row r="42" spans="1:3">
      <c r="A42" s="12"/>
      <c r="B42" s="12"/>
      <c r="C42" s="12"/>
    </row>
    <row r="43" spans="1:3" ht="30" customHeight="1">
      <c r="A43" s="3" t="s">
        <v>60</v>
      </c>
      <c r="B43" s="13" t="s">
        <v>1265</v>
      </c>
      <c r="C43" s="13"/>
    </row>
    <row r="44" spans="1:3" ht="30" customHeight="1">
      <c r="A44" s="3" t="s">
        <v>881</v>
      </c>
      <c r="B44" s="13" t="s">
        <v>1266</v>
      </c>
      <c r="C44" s="13"/>
    </row>
  </sheetData>
  <mergeCells count="5">
    <mergeCell ref="B1:C1"/>
    <mergeCell ref="B2:C2"/>
    <mergeCell ref="A42:C42"/>
    <mergeCell ref="B43:C43"/>
    <mergeCell ref="B44:C4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2" width="36.5703125" customWidth="1"/>
    <col min="3" max="3" width="17.28515625" customWidth="1"/>
    <col min="4" max="4" width="35.5703125" customWidth="1"/>
    <col min="5" max="5" width="23.5703125" customWidth="1"/>
  </cols>
  <sheetData>
    <row r="1" spans="1:5" ht="15" customHeight="1">
      <c r="A1" s="1" t="s">
        <v>1267</v>
      </c>
      <c r="B1" s="8" t="s">
        <v>1</v>
      </c>
      <c r="C1" s="8"/>
      <c r="D1" s="8" t="s">
        <v>927</v>
      </c>
      <c r="E1" s="8"/>
    </row>
    <row r="2" spans="1:5" ht="15" customHeight="1">
      <c r="A2" s="1" t="s">
        <v>66</v>
      </c>
      <c r="B2" s="8" t="s">
        <v>2</v>
      </c>
      <c r="C2" s="8"/>
      <c r="D2" s="8" t="s">
        <v>121</v>
      </c>
      <c r="E2" s="8"/>
    </row>
    <row r="3" spans="1:5">
      <c r="A3" s="3" t="s">
        <v>1268</v>
      </c>
      <c r="B3" s="5" t="s">
        <v>4</v>
      </c>
      <c r="C3" s="5"/>
      <c r="D3" s="5" t="s">
        <v>4</v>
      </c>
      <c r="E3" s="5"/>
    </row>
    <row r="4" spans="1:5">
      <c r="A4" s="3" t="s">
        <v>1269</v>
      </c>
      <c r="B4" s="14">
        <v>0</v>
      </c>
      <c r="C4" s="5"/>
      <c r="D4" s="9">
        <v>0.1</v>
      </c>
      <c r="E4" s="5"/>
    </row>
    <row r="5" spans="1:5" ht="60">
      <c r="A5" s="3" t="s">
        <v>1270</v>
      </c>
      <c r="B5" s="5" t="s">
        <v>4</v>
      </c>
      <c r="C5" s="5"/>
      <c r="D5" s="5" t="s">
        <v>4</v>
      </c>
      <c r="E5" s="5"/>
    </row>
    <row r="6" spans="1:5" ht="17.25">
      <c r="A6" s="3" t="s">
        <v>703</v>
      </c>
      <c r="B6" s="7">
        <v>872000</v>
      </c>
      <c r="C6" s="11" t="s">
        <v>60</v>
      </c>
      <c r="D6" s="5" t="s">
        <v>4</v>
      </c>
      <c r="E6" s="5"/>
    </row>
    <row r="7" spans="1:5" ht="17.25">
      <c r="A7" s="3" t="s">
        <v>1138</v>
      </c>
      <c r="B7" s="5">
        <v>0.1</v>
      </c>
      <c r="C7" s="11" t="s">
        <v>881</v>
      </c>
      <c r="D7" s="5">
        <v>0</v>
      </c>
      <c r="E7" s="11" t="s">
        <v>881</v>
      </c>
    </row>
    <row r="8" spans="1:5" ht="17.25">
      <c r="A8" s="3" t="s">
        <v>1139</v>
      </c>
      <c r="B8" s="5">
        <v>0</v>
      </c>
      <c r="C8" s="11" t="s">
        <v>881</v>
      </c>
      <c r="D8" s="5">
        <v>0</v>
      </c>
      <c r="E8" s="11" t="s">
        <v>881</v>
      </c>
    </row>
    <row r="9" spans="1:5" ht="60">
      <c r="A9" s="3" t="s">
        <v>1271</v>
      </c>
      <c r="B9" s="5" t="s">
        <v>4</v>
      </c>
      <c r="C9" s="5"/>
      <c r="D9" s="5" t="s">
        <v>4</v>
      </c>
      <c r="E9" s="5"/>
    </row>
    <row r="10" spans="1:5" ht="17.25">
      <c r="A10" s="3" t="s">
        <v>703</v>
      </c>
      <c r="B10" s="7">
        <v>5703122</v>
      </c>
      <c r="C10" s="11" t="s">
        <v>60</v>
      </c>
      <c r="D10" s="5" t="s">
        <v>4</v>
      </c>
      <c r="E10" s="5"/>
    </row>
    <row r="11" spans="1:5" ht="17.25">
      <c r="A11" s="3" t="s">
        <v>1138</v>
      </c>
      <c r="B11" s="5">
        <v>0.4</v>
      </c>
      <c r="C11" s="11" t="s">
        <v>881</v>
      </c>
      <c r="D11" s="5">
        <v>0</v>
      </c>
      <c r="E11" s="11" t="s">
        <v>881</v>
      </c>
    </row>
    <row r="12" spans="1:5" ht="17.25">
      <c r="A12" s="3" t="s">
        <v>1139</v>
      </c>
      <c r="B12" s="5">
        <v>-0.1</v>
      </c>
      <c r="C12" s="11" t="s">
        <v>881</v>
      </c>
      <c r="D12" s="5">
        <v>0</v>
      </c>
      <c r="E12" s="11" t="s">
        <v>881</v>
      </c>
    </row>
    <row r="13" spans="1:5" ht="60">
      <c r="A13" s="3" t="s">
        <v>1272</v>
      </c>
      <c r="B13" s="5" t="s">
        <v>4</v>
      </c>
      <c r="C13" s="5"/>
      <c r="D13" s="5" t="s">
        <v>4</v>
      </c>
      <c r="E13" s="5"/>
    </row>
    <row r="14" spans="1:5" ht="17.25">
      <c r="A14" s="3" t="s">
        <v>703</v>
      </c>
      <c r="B14" s="7">
        <v>2443800</v>
      </c>
      <c r="C14" s="11" t="s">
        <v>60</v>
      </c>
      <c r="D14" s="5" t="s">
        <v>4</v>
      </c>
      <c r="E14" s="5"/>
    </row>
    <row r="15" spans="1:5" ht="17.25">
      <c r="A15" s="3" t="s">
        <v>1138</v>
      </c>
      <c r="B15" s="5">
        <v>0</v>
      </c>
      <c r="C15" s="11" t="s">
        <v>881</v>
      </c>
      <c r="D15" s="5">
        <v>0.1</v>
      </c>
      <c r="E15" s="11" t="s">
        <v>881</v>
      </c>
    </row>
    <row r="16" spans="1:5" ht="17.25">
      <c r="A16" s="3" t="s">
        <v>1139</v>
      </c>
      <c r="B16" s="5">
        <v>-1</v>
      </c>
      <c r="C16" s="11" t="s">
        <v>881</v>
      </c>
      <c r="D16" s="5">
        <v>-1</v>
      </c>
      <c r="E16" s="11" t="s">
        <v>881</v>
      </c>
    </row>
    <row r="17" spans="1:5" ht="60">
      <c r="A17" s="3" t="s">
        <v>1273</v>
      </c>
      <c r="B17" s="5" t="s">
        <v>4</v>
      </c>
      <c r="C17" s="5"/>
      <c r="D17" s="5" t="s">
        <v>4</v>
      </c>
      <c r="E17" s="5"/>
    </row>
    <row r="18" spans="1:5" ht="17.25">
      <c r="A18" s="3" t="s">
        <v>703</v>
      </c>
      <c r="B18" s="7">
        <v>23485419</v>
      </c>
      <c r="C18" s="11" t="s">
        <v>60</v>
      </c>
      <c r="D18" s="5" t="s">
        <v>4</v>
      </c>
      <c r="E18" s="5"/>
    </row>
    <row r="19" spans="1:5" ht="17.25">
      <c r="A19" s="3" t="s">
        <v>1138</v>
      </c>
      <c r="B19" s="5">
        <v>0.1</v>
      </c>
      <c r="C19" s="11" t="s">
        <v>881</v>
      </c>
      <c r="D19" s="5">
        <v>0</v>
      </c>
      <c r="E19" s="11" t="s">
        <v>881</v>
      </c>
    </row>
    <row r="20" spans="1:5" ht="17.25">
      <c r="A20" s="3" t="s">
        <v>1139</v>
      </c>
      <c r="B20" s="5">
        <v>-0.1</v>
      </c>
      <c r="C20" s="11" t="s">
        <v>881</v>
      </c>
      <c r="D20" s="5">
        <v>0</v>
      </c>
      <c r="E20" s="11" t="s">
        <v>881</v>
      </c>
    </row>
    <row r="21" spans="1:5" ht="60">
      <c r="A21" s="3" t="s">
        <v>1274</v>
      </c>
      <c r="B21" s="5" t="s">
        <v>4</v>
      </c>
      <c r="C21" s="5"/>
      <c r="D21" s="5" t="s">
        <v>4</v>
      </c>
      <c r="E21" s="5"/>
    </row>
    <row r="22" spans="1:5" ht="17.25">
      <c r="A22" s="3" t="s">
        <v>703</v>
      </c>
      <c r="B22" s="7">
        <v>60000</v>
      </c>
      <c r="C22" s="11" t="s">
        <v>60</v>
      </c>
      <c r="D22" s="5" t="s">
        <v>4</v>
      </c>
      <c r="E22" s="5"/>
    </row>
    <row r="23" spans="1:5" ht="17.25">
      <c r="A23" s="3" t="s">
        <v>1138</v>
      </c>
      <c r="B23" s="5">
        <v>0</v>
      </c>
      <c r="C23" s="11" t="s">
        <v>881</v>
      </c>
      <c r="D23" s="5">
        <v>0</v>
      </c>
      <c r="E23" s="11" t="s">
        <v>881</v>
      </c>
    </row>
    <row r="24" spans="1:5" ht="17.25">
      <c r="A24" s="3" t="s">
        <v>1139</v>
      </c>
      <c r="B24" s="5">
        <v>0</v>
      </c>
      <c r="C24" s="11" t="s">
        <v>881</v>
      </c>
      <c r="D24" s="5">
        <v>0</v>
      </c>
      <c r="E24" s="11" t="s">
        <v>881</v>
      </c>
    </row>
    <row r="25" spans="1:5" ht="60">
      <c r="A25" s="3" t="s">
        <v>1275</v>
      </c>
      <c r="B25" s="5" t="s">
        <v>4</v>
      </c>
      <c r="C25" s="5"/>
      <c r="D25" s="5" t="s">
        <v>4</v>
      </c>
      <c r="E25" s="5"/>
    </row>
    <row r="26" spans="1:5" ht="17.25">
      <c r="A26" s="3" t="s">
        <v>703</v>
      </c>
      <c r="B26" s="7">
        <v>3158951</v>
      </c>
      <c r="C26" s="11" t="s">
        <v>60</v>
      </c>
      <c r="D26" s="5" t="s">
        <v>4</v>
      </c>
      <c r="E26" s="5"/>
    </row>
    <row r="27" spans="1:5" ht="17.25">
      <c r="A27" s="3" t="s">
        <v>1138</v>
      </c>
      <c r="B27" s="5">
        <v>0</v>
      </c>
      <c r="C27" s="11" t="s">
        <v>881</v>
      </c>
      <c r="D27" s="5">
        <v>0</v>
      </c>
      <c r="E27" s="11" t="s">
        <v>881</v>
      </c>
    </row>
    <row r="28" spans="1:5" ht="17.25">
      <c r="A28" s="3" t="s">
        <v>1139</v>
      </c>
      <c r="B28" s="5">
        <v>0</v>
      </c>
      <c r="C28" s="11" t="s">
        <v>881</v>
      </c>
      <c r="D28" s="5">
        <v>0</v>
      </c>
      <c r="E28" s="11" t="s">
        <v>881</v>
      </c>
    </row>
    <row r="29" spans="1:5" ht="60">
      <c r="A29" s="3" t="s">
        <v>1276</v>
      </c>
      <c r="B29" s="5" t="s">
        <v>4</v>
      </c>
      <c r="C29" s="5"/>
      <c r="D29" s="5" t="s">
        <v>4</v>
      </c>
      <c r="E29" s="5"/>
    </row>
    <row r="30" spans="1:5" ht="17.25">
      <c r="A30" s="3" t="s">
        <v>703</v>
      </c>
      <c r="B30" s="7">
        <v>38490000</v>
      </c>
      <c r="C30" s="11" t="s">
        <v>60</v>
      </c>
      <c r="D30" s="5" t="s">
        <v>4</v>
      </c>
      <c r="E30" s="5"/>
    </row>
    <row r="31" spans="1:5" ht="17.25">
      <c r="A31" s="3" t="s">
        <v>1138</v>
      </c>
      <c r="B31" s="5">
        <v>0.6</v>
      </c>
      <c r="C31" s="11" t="s">
        <v>881</v>
      </c>
      <c r="D31" s="5">
        <v>0.6</v>
      </c>
      <c r="E31" s="11" t="s">
        <v>881</v>
      </c>
    </row>
    <row r="32" spans="1:5" ht="17.25">
      <c r="A32" s="3" t="s">
        <v>1139</v>
      </c>
      <c r="B32" s="5">
        <v>-0.4</v>
      </c>
      <c r="C32" s="11" t="s">
        <v>881</v>
      </c>
      <c r="D32" s="5">
        <v>-0.1</v>
      </c>
      <c r="E32" s="11" t="s">
        <v>881</v>
      </c>
    </row>
    <row r="33" spans="1:5" ht="60">
      <c r="A33" s="3" t="s">
        <v>1277</v>
      </c>
      <c r="B33" s="5" t="s">
        <v>4</v>
      </c>
      <c r="C33" s="5"/>
      <c r="D33" s="5" t="s">
        <v>4</v>
      </c>
      <c r="E33" s="5"/>
    </row>
    <row r="34" spans="1:5" ht="17.25">
      <c r="A34" s="3" t="s">
        <v>703</v>
      </c>
      <c r="B34" s="7">
        <v>89130497</v>
      </c>
      <c r="C34" s="11" t="s">
        <v>60</v>
      </c>
      <c r="D34" s="5" t="s">
        <v>4</v>
      </c>
      <c r="E34" s="5"/>
    </row>
    <row r="35" spans="1:5" ht="17.25">
      <c r="A35" s="3" t="s">
        <v>1138</v>
      </c>
      <c r="B35" s="5">
        <v>1.8</v>
      </c>
      <c r="C35" s="11" t="s">
        <v>881</v>
      </c>
      <c r="D35" s="5">
        <v>0.9</v>
      </c>
      <c r="E35" s="11" t="s">
        <v>881</v>
      </c>
    </row>
    <row r="36" spans="1:5" ht="17.25">
      <c r="A36" s="3" t="s">
        <v>1139</v>
      </c>
      <c r="B36" s="5">
        <v>-0.7</v>
      </c>
      <c r="C36" s="11" t="s">
        <v>881</v>
      </c>
      <c r="D36" s="5">
        <v>-0.4</v>
      </c>
      <c r="E36" s="11" t="s">
        <v>881</v>
      </c>
    </row>
    <row r="37" spans="1:5" ht="60">
      <c r="A37" s="3" t="s">
        <v>1278</v>
      </c>
      <c r="B37" s="5" t="s">
        <v>4</v>
      </c>
      <c r="C37" s="5"/>
      <c r="D37" s="5" t="s">
        <v>4</v>
      </c>
      <c r="E37" s="5"/>
    </row>
    <row r="38" spans="1:5" ht="17.25">
      <c r="A38" s="3" t="s">
        <v>703</v>
      </c>
      <c r="B38" s="7">
        <v>10107500</v>
      </c>
      <c r="C38" s="11" t="s">
        <v>60</v>
      </c>
      <c r="D38" s="5" t="s">
        <v>4</v>
      </c>
      <c r="E38" s="5"/>
    </row>
    <row r="39" spans="1:5" ht="17.25">
      <c r="A39" s="3" t="s">
        <v>1138</v>
      </c>
      <c r="B39" s="5">
        <v>0.1</v>
      </c>
      <c r="C39" s="11" t="s">
        <v>881</v>
      </c>
      <c r="D39" s="5">
        <v>0.1</v>
      </c>
      <c r="E39" s="11" t="s">
        <v>881</v>
      </c>
    </row>
    <row r="40" spans="1:5" ht="17.25">
      <c r="A40" s="3" t="s">
        <v>1139</v>
      </c>
      <c r="B40" s="5">
        <v>-0.1</v>
      </c>
      <c r="C40" s="11" t="s">
        <v>881</v>
      </c>
      <c r="D40" s="5">
        <v>0</v>
      </c>
      <c r="E40" s="11" t="s">
        <v>881</v>
      </c>
    </row>
    <row r="41" spans="1:5" ht="60">
      <c r="A41" s="3" t="s">
        <v>1279</v>
      </c>
      <c r="B41" s="5" t="s">
        <v>4</v>
      </c>
      <c r="C41" s="5"/>
      <c r="D41" s="5" t="s">
        <v>4</v>
      </c>
      <c r="E41" s="5"/>
    </row>
    <row r="42" spans="1:5" ht="17.25">
      <c r="A42" s="3" t="s">
        <v>703</v>
      </c>
      <c r="B42" s="7">
        <v>46325708</v>
      </c>
      <c r="C42" s="11" t="s">
        <v>60</v>
      </c>
      <c r="D42" s="5" t="s">
        <v>4</v>
      </c>
      <c r="E42" s="5"/>
    </row>
    <row r="43" spans="1:5" ht="17.25">
      <c r="A43" s="3" t="s">
        <v>1138</v>
      </c>
      <c r="B43" s="5">
        <v>1.2</v>
      </c>
      <c r="C43" s="11" t="s">
        <v>881</v>
      </c>
      <c r="D43" s="5">
        <v>0.5</v>
      </c>
      <c r="E43" s="11" t="s">
        <v>881</v>
      </c>
    </row>
    <row r="44" spans="1:5" ht="17.25">
      <c r="A44" s="3" t="s">
        <v>1139</v>
      </c>
      <c r="B44" s="5">
        <v>-0.4</v>
      </c>
      <c r="C44" s="11" t="s">
        <v>881</v>
      </c>
      <c r="D44" s="5">
        <v>-0.1</v>
      </c>
      <c r="E44" s="11" t="s">
        <v>881</v>
      </c>
    </row>
    <row r="45" spans="1:5" ht="60">
      <c r="A45" s="3" t="s">
        <v>1280</v>
      </c>
      <c r="B45" s="5" t="s">
        <v>4</v>
      </c>
      <c r="C45" s="5"/>
      <c r="D45" s="5" t="s">
        <v>4</v>
      </c>
      <c r="E45" s="5"/>
    </row>
    <row r="46" spans="1:5" ht="17.25">
      <c r="A46" s="3" t="s">
        <v>703</v>
      </c>
      <c r="B46" s="7">
        <v>31192423</v>
      </c>
      <c r="C46" s="11" t="s">
        <v>60</v>
      </c>
      <c r="D46" s="5" t="s">
        <v>4</v>
      </c>
      <c r="E46" s="5"/>
    </row>
    <row r="47" spans="1:5" ht="17.25">
      <c r="A47" s="3" t="s">
        <v>1138</v>
      </c>
      <c r="B47" s="5">
        <v>0.7</v>
      </c>
      <c r="C47" s="11" t="s">
        <v>881</v>
      </c>
      <c r="D47" s="5">
        <v>0.1</v>
      </c>
      <c r="E47" s="11" t="s">
        <v>881</v>
      </c>
    </row>
    <row r="48" spans="1:5" ht="17.25">
      <c r="A48" s="3" t="s">
        <v>1139</v>
      </c>
      <c r="B48" s="5">
        <v>-0.5</v>
      </c>
      <c r="C48" s="11" t="s">
        <v>881</v>
      </c>
      <c r="D48" s="5">
        <v>0</v>
      </c>
      <c r="E48" s="11" t="s">
        <v>881</v>
      </c>
    </row>
    <row r="49" spans="1:5" ht="60">
      <c r="A49" s="3" t="s">
        <v>1281</v>
      </c>
      <c r="B49" s="5" t="s">
        <v>4</v>
      </c>
      <c r="C49" s="5"/>
      <c r="D49" s="5" t="s">
        <v>4</v>
      </c>
      <c r="E49" s="5"/>
    </row>
    <row r="50" spans="1:5" ht="17.25">
      <c r="A50" s="3" t="s">
        <v>703</v>
      </c>
      <c r="B50" s="7">
        <v>13425825</v>
      </c>
      <c r="C50" s="11" t="s">
        <v>60</v>
      </c>
      <c r="D50" s="5" t="s">
        <v>4</v>
      </c>
      <c r="E50" s="5"/>
    </row>
    <row r="51" spans="1:5" ht="17.25">
      <c r="A51" s="3" t="s">
        <v>1138</v>
      </c>
      <c r="B51" s="5">
        <v>0.3</v>
      </c>
      <c r="C51" s="11" t="s">
        <v>881</v>
      </c>
      <c r="D51" s="5">
        <v>0</v>
      </c>
      <c r="E51" s="11" t="s">
        <v>881</v>
      </c>
    </row>
    <row r="52" spans="1:5" ht="17.25">
      <c r="A52" s="3" t="s">
        <v>1139</v>
      </c>
      <c r="B52" s="5">
        <v>-0.4</v>
      </c>
      <c r="C52" s="11" t="s">
        <v>881</v>
      </c>
      <c r="D52" s="5">
        <v>0</v>
      </c>
      <c r="E52" s="11" t="s">
        <v>881</v>
      </c>
    </row>
    <row r="53" spans="1:5" ht="45">
      <c r="A53" s="3" t="s">
        <v>1282</v>
      </c>
      <c r="B53" s="5" t="s">
        <v>4</v>
      </c>
      <c r="C53" s="5"/>
      <c r="D53" s="5" t="s">
        <v>4</v>
      </c>
      <c r="E53" s="5"/>
    </row>
    <row r="54" spans="1:5" ht="17.25">
      <c r="A54" s="3" t="s">
        <v>703</v>
      </c>
      <c r="B54" s="7">
        <v>653750</v>
      </c>
      <c r="C54" s="11" t="s">
        <v>60</v>
      </c>
      <c r="D54" s="5" t="s">
        <v>4</v>
      </c>
      <c r="E54" s="5"/>
    </row>
    <row r="55" spans="1:5" ht="17.25">
      <c r="A55" s="3" t="s">
        <v>1138</v>
      </c>
      <c r="B55" s="5">
        <v>0.9</v>
      </c>
      <c r="C55" s="11" t="s">
        <v>881</v>
      </c>
      <c r="D55" s="5">
        <v>0.6</v>
      </c>
      <c r="E55" s="11" t="s">
        <v>881</v>
      </c>
    </row>
    <row r="56" spans="1:5" ht="17.25">
      <c r="A56" s="3" t="s">
        <v>1139</v>
      </c>
      <c r="B56" s="5">
        <v>-1.5</v>
      </c>
      <c r="C56" s="11" t="s">
        <v>881</v>
      </c>
      <c r="D56" s="5">
        <v>-0.4</v>
      </c>
      <c r="E56" s="11" t="s">
        <v>881</v>
      </c>
    </row>
    <row r="57" spans="1:5" ht="60">
      <c r="A57" s="3" t="s">
        <v>1283</v>
      </c>
      <c r="B57" s="5" t="s">
        <v>4</v>
      </c>
      <c r="C57" s="5"/>
      <c r="D57" s="5" t="s">
        <v>4</v>
      </c>
      <c r="E57" s="5"/>
    </row>
    <row r="58" spans="1:5" ht="17.25">
      <c r="A58" s="3" t="s">
        <v>703</v>
      </c>
      <c r="B58" s="7">
        <v>1073640</v>
      </c>
      <c r="C58" s="11" t="s">
        <v>60</v>
      </c>
      <c r="D58" s="5" t="s">
        <v>4</v>
      </c>
      <c r="E58" s="5"/>
    </row>
    <row r="59" spans="1:5" ht="17.25">
      <c r="A59" s="3" t="s">
        <v>1138</v>
      </c>
      <c r="B59" s="5">
        <v>1.2</v>
      </c>
      <c r="C59" s="11" t="s">
        <v>881</v>
      </c>
      <c r="D59" s="5">
        <v>0.9</v>
      </c>
      <c r="E59" s="11" t="s">
        <v>881</v>
      </c>
    </row>
    <row r="60" spans="1:5" ht="17.25">
      <c r="A60" s="3" t="s">
        <v>1139</v>
      </c>
      <c r="B60" s="5">
        <v>-0.9</v>
      </c>
      <c r="C60" s="11" t="s">
        <v>881</v>
      </c>
      <c r="D60" s="5">
        <v>-0.9</v>
      </c>
      <c r="E60" s="11" t="s">
        <v>881</v>
      </c>
    </row>
    <row r="61" spans="1:5" ht="60">
      <c r="A61" s="3" t="s">
        <v>1284</v>
      </c>
      <c r="B61" s="5" t="s">
        <v>4</v>
      </c>
      <c r="C61" s="5"/>
      <c r="D61" s="5" t="s">
        <v>4</v>
      </c>
      <c r="E61" s="5"/>
    </row>
    <row r="62" spans="1:5" ht="17.25">
      <c r="A62" s="3" t="s">
        <v>703</v>
      </c>
      <c r="B62" s="7">
        <v>1967500</v>
      </c>
      <c r="C62" s="11" t="s">
        <v>60</v>
      </c>
      <c r="D62" s="5" t="s">
        <v>4</v>
      </c>
      <c r="E62" s="5"/>
    </row>
    <row r="63" spans="1:5" ht="17.25">
      <c r="A63" s="3" t="s">
        <v>1138</v>
      </c>
      <c r="B63" s="5">
        <v>4.8</v>
      </c>
      <c r="C63" s="11" t="s">
        <v>881</v>
      </c>
      <c r="D63" s="5">
        <v>4.8</v>
      </c>
      <c r="E63" s="11" t="s">
        <v>881</v>
      </c>
    </row>
    <row r="64" spans="1:5" ht="17.25">
      <c r="A64" s="3" t="s">
        <v>1139</v>
      </c>
      <c r="B64" s="5">
        <v>-7.7</v>
      </c>
      <c r="C64" s="11" t="s">
        <v>881</v>
      </c>
      <c r="D64" s="5">
        <v>-12.7</v>
      </c>
      <c r="E64" s="11" t="s">
        <v>881</v>
      </c>
    </row>
    <row r="65" spans="1:5" ht="60">
      <c r="A65" s="3" t="s">
        <v>1285</v>
      </c>
      <c r="B65" s="5" t="s">
        <v>4</v>
      </c>
      <c r="C65" s="5"/>
      <c r="D65" s="5" t="s">
        <v>4</v>
      </c>
      <c r="E65" s="5"/>
    </row>
    <row r="66" spans="1:5" ht="17.25">
      <c r="A66" s="3" t="s">
        <v>703</v>
      </c>
      <c r="B66" s="7">
        <v>1197064</v>
      </c>
      <c r="C66" s="11" t="s">
        <v>60</v>
      </c>
      <c r="D66" s="5" t="s">
        <v>4</v>
      </c>
      <c r="E66" s="5"/>
    </row>
    <row r="67" spans="1:5" ht="17.25">
      <c r="A67" s="3" t="s">
        <v>1138</v>
      </c>
      <c r="B67" s="5">
        <v>0.1</v>
      </c>
      <c r="C67" s="11" t="s">
        <v>881</v>
      </c>
      <c r="D67" s="5">
        <v>0.4</v>
      </c>
      <c r="E67" s="11" t="s">
        <v>881</v>
      </c>
    </row>
    <row r="68" spans="1:5" ht="17.25">
      <c r="A68" s="3" t="s">
        <v>1139</v>
      </c>
      <c r="B68" s="5">
        <v>-1.8</v>
      </c>
      <c r="C68" s="11" t="s">
        <v>881</v>
      </c>
      <c r="D68" s="5">
        <v>-2.6</v>
      </c>
      <c r="E68" s="11" t="s">
        <v>881</v>
      </c>
    </row>
    <row r="69" spans="1:5" ht="60">
      <c r="A69" s="3" t="s">
        <v>1286</v>
      </c>
      <c r="B69" s="5" t="s">
        <v>4</v>
      </c>
      <c r="C69" s="5"/>
      <c r="D69" s="5" t="s">
        <v>4</v>
      </c>
      <c r="E69" s="5"/>
    </row>
    <row r="70" spans="1:5" ht="17.25">
      <c r="A70" s="3" t="s">
        <v>703</v>
      </c>
      <c r="B70" s="7">
        <v>565750</v>
      </c>
      <c r="C70" s="11" t="s">
        <v>60</v>
      </c>
      <c r="D70" s="5" t="s">
        <v>4</v>
      </c>
      <c r="E70" s="5"/>
    </row>
    <row r="71" spans="1:5" ht="17.25">
      <c r="A71" s="3" t="s">
        <v>1138</v>
      </c>
      <c r="B71" s="5">
        <v>1.4</v>
      </c>
      <c r="C71" s="11" t="s">
        <v>881</v>
      </c>
      <c r="D71" s="5">
        <v>1.5</v>
      </c>
      <c r="E71" s="11" t="s">
        <v>881</v>
      </c>
    </row>
    <row r="72" spans="1:5" ht="17.25">
      <c r="A72" s="3" t="s">
        <v>1139</v>
      </c>
      <c r="B72" s="5">
        <v>-1.1000000000000001</v>
      </c>
      <c r="C72" s="11" t="s">
        <v>881</v>
      </c>
      <c r="D72" s="5">
        <v>-1.1000000000000001</v>
      </c>
      <c r="E72" s="11" t="s">
        <v>881</v>
      </c>
    </row>
    <row r="73" spans="1:5" ht="60">
      <c r="A73" s="3" t="s">
        <v>1287</v>
      </c>
      <c r="B73" s="5" t="s">
        <v>4</v>
      </c>
      <c r="C73" s="5"/>
      <c r="D73" s="5" t="s">
        <v>4</v>
      </c>
      <c r="E73" s="5"/>
    </row>
    <row r="74" spans="1:5" ht="17.25">
      <c r="A74" s="3" t="s">
        <v>703</v>
      </c>
      <c r="B74" s="7">
        <v>54760</v>
      </c>
      <c r="C74" s="11" t="s">
        <v>60</v>
      </c>
      <c r="D74" s="5" t="s">
        <v>4</v>
      </c>
      <c r="E74" s="5"/>
    </row>
    <row r="75" spans="1:5" ht="17.25">
      <c r="A75" s="3" t="s">
        <v>1138</v>
      </c>
      <c r="B75" s="5">
        <v>0.1</v>
      </c>
      <c r="C75" s="11" t="s">
        <v>881</v>
      </c>
      <c r="D75" s="5">
        <v>0</v>
      </c>
      <c r="E75" s="11" t="s">
        <v>881</v>
      </c>
    </row>
    <row r="76" spans="1:5" ht="17.25">
      <c r="A76" s="3" t="s">
        <v>1139</v>
      </c>
      <c r="B76" s="5">
        <v>0</v>
      </c>
      <c r="C76" s="11" t="s">
        <v>881</v>
      </c>
      <c r="D76" s="5">
        <v>0</v>
      </c>
      <c r="E76" s="11" t="s">
        <v>881</v>
      </c>
    </row>
    <row r="77" spans="1:5" ht="60">
      <c r="A77" s="3" t="s">
        <v>1288</v>
      </c>
      <c r="B77" s="5" t="s">
        <v>4</v>
      </c>
      <c r="C77" s="5"/>
      <c r="D77" s="5" t="s">
        <v>4</v>
      </c>
      <c r="E77" s="5"/>
    </row>
    <row r="78" spans="1:5" ht="17.25">
      <c r="A78" s="3" t="s">
        <v>703</v>
      </c>
      <c r="B78" s="7">
        <v>8029834</v>
      </c>
      <c r="C78" s="11" t="s">
        <v>60</v>
      </c>
      <c r="D78" s="5" t="s">
        <v>4</v>
      </c>
      <c r="E78" s="5"/>
    </row>
    <row r="79" spans="1:5" ht="17.25">
      <c r="A79" s="3" t="s">
        <v>1138</v>
      </c>
      <c r="B79" s="5">
        <v>5.2</v>
      </c>
      <c r="C79" s="11" t="s">
        <v>881</v>
      </c>
      <c r="D79" s="5">
        <v>5.8</v>
      </c>
      <c r="E79" s="11" t="s">
        <v>881</v>
      </c>
    </row>
    <row r="80" spans="1:5" ht="17.25">
      <c r="A80" s="3" t="s">
        <v>1139</v>
      </c>
      <c r="B80" s="5">
        <v>-1.7</v>
      </c>
      <c r="C80" s="11" t="s">
        <v>881</v>
      </c>
      <c r="D80" s="5">
        <v>-3.7</v>
      </c>
      <c r="E80" s="11" t="s">
        <v>881</v>
      </c>
    </row>
    <row r="81" spans="1:5" ht="60">
      <c r="A81" s="3" t="s">
        <v>1289</v>
      </c>
      <c r="B81" s="5" t="s">
        <v>4</v>
      </c>
      <c r="C81" s="5"/>
      <c r="D81" s="5" t="s">
        <v>4</v>
      </c>
      <c r="E81" s="5"/>
    </row>
    <row r="82" spans="1:5" ht="17.25">
      <c r="A82" s="3" t="s">
        <v>703</v>
      </c>
      <c r="B82" s="7">
        <v>808001</v>
      </c>
      <c r="C82" s="11" t="s">
        <v>60</v>
      </c>
      <c r="D82" s="5" t="s">
        <v>4</v>
      </c>
      <c r="E82" s="5"/>
    </row>
    <row r="83" spans="1:5" ht="17.25">
      <c r="A83" s="3" t="s">
        <v>1138</v>
      </c>
      <c r="B83" s="5">
        <v>0.4</v>
      </c>
      <c r="C83" s="11" t="s">
        <v>881</v>
      </c>
      <c r="D83" s="5">
        <v>0</v>
      </c>
      <c r="E83" s="11" t="s">
        <v>881</v>
      </c>
    </row>
    <row r="84" spans="1:5" ht="17.25">
      <c r="A84" s="3" t="s">
        <v>1139</v>
      </c>
      <c r="B84" s="5">
        <v>-0.1</v>
      </c>
      <c r="C84" s="11" t="s">
        <v>881</v>
      </c>
      <c r="D84" s="5">
        <v>0</v>
      </c>
      <c r="E84" s="11" t="s">
        <v>881</v>
      </c>
    </row>
    <row r="85" spans="1:5" ht="60">
      <c r="A85" s="3" t="s">
        <v>1290</v>
      </c>
      <c r="B85" s="5" t="s">
        <v>4</v>
      </c>
      <c r="C85" s="5"/>
      <c r="D85" s="5" t="s">
        <v>4</v>
      </c>
      <c r="E85" s="5"/>
    </row>
    <row r="86" spans="1:5" ht="17.25">
      <c r="A86" s="3" t="s">
        <v>703</v>
      </c>
      <c r="B86" s="7">
        <v>70000</v>
      </c>
      <c r="C86" s="11" t="s">
        <v>60</v>
      </c>
      <c r="D86" s="5" t="s">
        <v>4</v>
      </c>
      <c r="E86" s="5"/>
    </row>
    <row r="87" spans="1:5" ht="17.25">
      <c r="A87" s="3" t="s">
        <v>1138</v>
      </c>
      <c r="B87" s="5">
        <v>0.1</v>
      </c>
      <c r="C87" s="11" t="s">
        <v>881</v>
      </c>
      <c r="D87" s="5">
        <v>0</v>
      </c>
      <c r="E87" s="11" t="s">
        <v>881</v>
      </c>
    </row>
    <row r="88" spans="1:5" ht="17.25">
      <c r="A88" s="3" t="s">
        <v>1139</v>
      </c>
      <c r="B88" s="5">
        <v>0</v>
      </c>
      <c r="C88" s="11" t="s">
        <v>881</v>
      </c>
      <c r="D88" s="5">
        <v>0</v>
      </c>
      <c r="E88" s="11" t="s">
        <v>881</v>
      </c>
    </row>
    <row r="89" spans="1:5" ht="60">
      <c r="A89" s="3" t="s">
        <v>1291</v>
      </c>
      <c r="B89" s="5" t="s">
        <v>4</v>
      </c>
      <c r="C89" s="5"/>
      <c r="D89" s="5" t="s">
        <v>4</v>
      </c>
      <c r="E89" s="5"/>
    </row>
    <row r="90" spans="1:5" ht="17.25">
      <c r="A90" s="3" t="s">
        <v>703</v>
      </c>
      <c r="B90" s="7">
        <v>243713</v>
      </c>
      <c r="C90" s="11" t="s">
        <v>60</v>
      </c>
      <c r="D90" s="5" t="s">
        <v>4</v>
      </c>
      <c r="E90" s="5"/>
    </row>
    <row r="91" spans="1:5" ht="17.25">
      <c r="A91" s="3" t="s">
        <v>1138</v>
      </c>
      <c r="B91" s="5">
        <v>0.3</v>
      </c>
      <c r="C91" s="11" t="s">
        <v>881</v>
      </c>
      <c r="D91" s="5">
        <v>0</v>
      </c>
      <c r="E91" s="11" t="s">
        <v>881</v>
      </c>
    </row>
    <row r="92" spans="1:5" ht="17.25">
      <c r="A92" s="3" t="s">
        <v>1139</v>
      </c>
      <c r="B92" s="5">
        <v>-0.4</v>
      </c>
      <c r="C92" s="11" t="s">
        <v>881</v>
      </c>
      <c r="D92" s="5">
        <v>0</v>
      </c>
      <c r="E92" s="11" t="s">
        <v>881</v>
      </c>
    </row>
    <row r="93" spans="1:5" ht="60">
      <c r="A93" s="3" t="s">
        <v>1292</v>
      </c>
      <c r="B93" s="5" t="s">
        <v>4</v>
      </c>
      <c r="C93" s="5"/>
      <c r="D93" s="5" t="s">
        <v>4</v>
      </c>
      <c r="E93" s="5"/>
    </row>
    <row r="94" spans="1:5" ht="17.25">
      <c r="A94" s="3" t="s">
        <v>703</v>
      </c>
      <c r="B94" s="7">
        <v>67500</v>
      </c>
      <c r="C94" s="11" t="s">
        <v>60</v>
      </c>
      <c r="D94" s="5" t="s">
        <v>4</v>
      </c>
      <c r="E94" s="5"/>
    </row>
    <row r="95" spans="1:5" ht="17.25">
      <c r="A95" s="3" t="s">
        <v>1138</v>
      </c>
      <c r="B95" s="5">
        <v>0.1</v>
      </c>
      <c r="C95" s="11" t="s">
        <v>881</v>
      </c>
      <c r="D95" s="5">
        <v>0</v>
      </c>
      <c r="E95" s="11" t="s">
        <v>881</v>
      </c>
    </row>
    <row r="96" spans="1:5" ht="17.25">
      <c r="A96" s="3" t="s">
        <v>1139</v>
      </c>
      <c r="B96" s="5">
        <v>0</v>
      </c>
      <c r="C96" s="11" t="s">
        <v>881</v>
      </c>
      <c r="D96" s="5">
        <v>0</v>
      </c>
      <c r="E96" s="11" t="s">
        <v>881</v>
      </c>
    </row>
    <row r="97" spans="1:5" ht="60">
      <c r="A97" s="3" t="s">
        <v>1293</v>
      </c>
      <c r="B97" s="5" t="s">
        <v>4</v>
      </c>
      <c r="C97" s="5"/>
      <c r="D97" s="5" t="s">
        <v>4</v>
      </c>
      <c r="E97" s="5"/>
    </row>
    <row r="98" spans="1:5" ht="17.25">
      <c r="A98" s="3" t="s">
        <v>703</v>
      </c>
      <c r="B98" s="7">
        <v>1239675</v>
      </c>
      <c r="C98" s="11" t="s">
        <v>60</v>
      </c>
      <c r="D98" s="5" t="s">
        <v>4</v>
      </c>
      <c r="E98" s="5"/>
    </row>
    <row r="99" spans="1:5" ht="17.25">
      <c r="A99" s="3" t="s">
        <v>1138</v>
      </c>
      <c r="B99" s="5">
        <v>1.8</v>
      </c>
      <c r="C99" s="11" t="s">
        <v>881</v>
      </c>
      <c r="D99" s="5">
        <v>3.4</v>
      </c>
      <c r="E99" s="11" t="s">
        <v>881</v>
      </c>
    </row>
    <row r="100" spans="1:5" ht="17.25">
      <c r="A100" s="3" t="s">
        <v>1139</v>
      </c>
      <c r="B100" s="5">
        <v>-5.6</v>
      </c>
      <c r="C100" s="11" t="s">
        <v>881</v>
      </c>
      <c r="D100" s="5">
        <v>-5.4</v>
      </c>
      <c r="E100" s="11" t="s">
        <v>881</v>
      </c>
    </row>
    <row r="101" spans="1:5" ht="60">
      <c r="A101" s="3" t="s">
        <v>1294</v>
      </c>
      <c r="B101" s="5" t="s">
        <v>4</v>
      </c>
      <c r="C101" s="5"/>
      <c r="D101" s="5" t="s">
        <v>4</v>
      </c>
      <c r="E101" s="5"/>
    </row>
    <row r="102" spans="1:5" ht="17.25">
      <c r="A102" s="3" t="s">
        <v>703</v>
      </c>
      <c r="B102" s="7">
        <v>333526</v>
      </c>
      <c r="C102" s="11" t="s">
        <v>60</v>
      </c>
      <c r="D102" s="5" t="s">
        <v>4</v>
      </c>
      <c r="E102" s="5"/>
    </row>
    <row r="103" spans="1:5" ht="17.25">
      <c r="A103" s="3" t="s">
        <v>1138</v>
      </c>
      <c r="B103" s="5">
        <v>0.3</v>
      </c>
      <c r="C103" s="11" t="s">
        <v>881</v>
      </c>
      <c r="D103" s="5">
        <v>0</v>
      </c>
      <c r="E103" s="11" t="s">
        <v>881</v>
      </c>
    </row>
    <row r="104" spans="1:5" ht="17.25">
      <c r="A104" s="3" t="s">
        <v>1139</v>
      </c>
      <c r="B104" s="5">
        <v>-0.7</v>
      </c>
      <c r="C104" s="11" t="s">
        <v>881</v>
      </c>
      <c r="D104" s="5">
        <v>-0.4</v>
      </c>
      <c r="E104" s="11" t="s">
        <v>881</v>
      </c>
    </row>
    <row r="105" spans="1:5" ht="60">
      <c r="A105" s="3" t="s">
        <v>1295</v>
      </c>
      <c r="B105" s="5" t="s">
        <v>4</v>
      </c>
      <c r="C105" s="5"/>
      <c r="D105" s="5" t="s">
        <v>4</v>
      </c>
      <c r="E105" s="5"/>
    </row>
    <row r="106" spans="1:5" ht="17.25">
      <c r="A106" s="3" t="s">
        <v>703</v>
      </c>
      <c r="B106" s="7">
        <v>865415</v>
      </c>
      <c r="C106" s="11" t="s">
        <v>60</v>
      </c>
      <c r="D106" s="5" t="s">
        <v>4</v>
      </c>
      <c r="E106" s="5"/>
    </row>
    <row r="107" spans="1:5" ht="17.25">
      <c r="A107" s="3" t="s">
        <v>1138</v>
      </c>
      <c r="B107" s="5">
        <v>6.9</v>
      </c>
      <c r="C107" s="11" t="s">
        <v>881</v>
      </c>
      <c r="D107" s="5">
        <v>8.3000000000000007</v>
      </c>
      <c r="E107" s="11" t="s">
        <v>881</v>
      </c>
    </row>
    <row r="108" spans="1:5" ht="17.25">
      <c r="A108" s="3" t="s">
        <v>1139</v>
      </c>
      <c r="B108" s="5">
        <v>-0.2</v>
      </c>
      <c r="C108" s="11" t="s">
        <v>881</v>
      </c>
      <c r="D108" s="5">
        <v>0</v>
      </c>
      <c r="E108" s="11" t="s">
        <v>881</v>
      </c>
    </row>
    <row r="109" spans="1:5" ht="60">
      <c r="A109" s="3" t="s">
        <v>1296</v>
      </c>
      <c r="B109" s="5" t="s">
        <v>4</v>
      </c>
      <c r="C109" s="5"/>
      <c r="D109" s="5" t="s">
        <v>4</v>
      </c>
      <c r="E109" s="5"/>
    </row>
    <row r="110" spans="1:5" ht="17.25">
      <c r="A110" s="3" t="s">
        <v>703</v>
      </c>
      <c r="B110" s="7">
        <v>45750</v>
      </c>
      <c r="C110" s="11" t="s">
        <v>60</v>
      </c>
      <c r="D110" s="5" t="s">
        <v>4</v>
      </c>
      <c r="E110" s="5"/>
    </row>
    <row r="111" spans="1:5" ht="17.25">
      <c r="A111" s="3" t="s">
        <v>1138</v>
      </c>
      <c r="B111" s="5">
        <v>0.7</v>
      </c>
      <c r="C111" s="11" t="s">
        <v>881</v>
      </c>
      <c r="D111" s="5">
        <v>0.7</v>
      </c>
      <c r="E111" s="11" t="s">
        <v>881</v>
      </c>
    </row>
    <row r="112" spans="1:5" ht="17.25">
      <c r="A112" s="3" t="s">
        <v>1139</v>
      </c>
      <c r="B112" s="5">
        <v>0</v>
      </c>
      <c r="C112" s="11" t="s">
        <v>881</v>
      </c>
      <c r="D112" s="5">
        <v>0</v>
      </c>
      <c r="E112" s="11" t="s">
        <v>881</v>
      </c>
    </row>
    <row r="113" spans="1:5" ht="60">
      <c r="A113" s="3" t="s">
        <v>1297</v>
      </c>
      <c r="B113" s="5" t="s">
        <v>4</v>
      </c>
      <c r="C113" s="5"/>
      <c r="D113" s="5" t="s">
        <v>4</v>
      </c>
      <c r="E113" s="5"/>
    </row>
    <row r="114" spans="1:5" ht="17.25">
      <c r="A114" s="3" t="s">
        <v>703</v>
      </c>
      <c r="B114" s="7">
        <v>843189</v>
      </c>
      <c r="C114" s="11" t="s">
        <v>60</v>
      </c>
      <c r="D114" s="5" t="s">
        <v>4</v>
      </c>
      <c r="E114" s="5"/>
    </row>
    <row r="115" spans="1:5" ht="17.25">
      <c r="A115" s="3" t="s">
        <v>1138</v>
      </c>
      <c r="B115" s="5">
        <v>3.4</v>
      </c>
      <c r="C115" s="11" t="s">
        <v>881</v>
      </c>
      <c r="D115" s="5">
        <v>1.1000000000000001</v>
      </c>
      <c r="E115" s="11" t="s">
        <v>881</v>
      </c>
    </row>
    <row r="116" spans="1:5" ht="17.25">
      <c r="A116" s="3" t="s">
        <v>1139</v>
      </c>
      <c r="B116" s="5">
        <v>-4.0999999999999996</v>
      </c>
      <c r="C116" s="11" t="s">
        <v>881</v>
      </c>
      <c r="D116" s="5">
        <v>-1.2</v>
      </c>
      <c r="E116" s="11" t="s">
        <v>881</v>
      </c>
    </row>
    <row r="117" spans="1:5" ht="60">
      <c r="A117" s="3" t="s">
        <v>1298</v>
      </c>
      <c r="B117" s="5" t="s">
        <v>4</v>
      </c>
      <c r="C117" s="5"/>
      <c r="D117" s="5" t="s">
        <v>4</v>
      </c>
      <c r="E117" s="5"/>
    </row>
    <row r="118" spans="1:5" ht="17.25">
      <c r="A118" s="3" t="s">
        <v>703</v>
      </c>
      <c r="B118" s="7">
        <v>44143</v>
      </c>
      <c r="C118" s="11" t="s">
        <v>1124</v>
      </c>
      <c r="D118" s="5" t="s">
        <v>4</v>
      </c>
      <c r="E118" s="5"/>
    </row>
    <row r="119" spans="1:5" ht="17.25">
      <c r="A119" s="3" t="s">
        <v>1138</v>
      </c>
      <c r="B119" s="5">
        <v>0</v>
      </c>
      <c r="C119" s="11" t="s">
        <v>1174</v>
      </c>
      <c r="D119" s="5">
        <v>0</v>
      </c>
      <c r="E119" s="11" t="s">
        <v>1174</v>
      </c>
    </row>
    <row r="120" spans="1:5" ht="17.25">
      <c r="A120" s="3" t="s">
        <v>1139</v>
      </c>
      <c r="B120" s="9">
        <v>-0.4</v>
      </c>
      <c r="C120" s="11" t="s">
        <v>1174</v>
      </c>
      <c r="D120" s="9">
        <v>-0.7</v>
      </c>
      <c r="E120" s="11" t="s">
        <v>1174</v>
      </c>
    </row>
    <row r="121" spans="1:5" ht="60">
      <c r="A121" s="3" t="s">
        <v>1299</v>
      </c>
      <c r="B121" s="5" t="s">
        <v>4</v>
      </c>
      <c r="C121" s="5"/>
      <c r="D121" s="5" t="s">
        <v>4</v>
      </c>
      <c r="E121" s="5"/>
    </row>
    <row r="122" spans="1:5" ht="17.25">
      <c r="A122" s="3" t="s">
        <v>1300</v>
      </c>
      <c r="B122" s="5">
        <v>4.43</v>
      </c>
      <c r="C122" s="11" t="s">
        <v>1189</v>
      </c>
      <c r="D122" s="5" t="s">
        <v>4</v>
      </c>
      <c r="E122" s="5"/>
    </row>
    <row r="123" spans="1:5" ht="60">
      <c r="A123" s="3" t="s">
        <v>1301</v>
      </c>
      <c r="B123" s="5" t="s">
        <v>4</v>
      </c>
      <c r="C123" s="5"/>
      <c r="D123" s="5" t="s">
        <v>4</v>
      </c>
      <c r="E123" s="5"/>
    </row>
    <row r="124" spans="1:5" ht="17.25">
      <c r="A124" s="3" t="s">
        <v>1300</v>
      </c>
      <c r="B124" s="5">
        <v>4.46</v>
      </c>
      <c r="C124" s="11" t="s">
        <v>1189</v>
      </c>
      <c r="D124" s="5" t="s">
        <v>4</v>
      </c>
      <c r="E124" s="5"/>
    </row>
    <row r="125" spans="1:5" ht="60">
      <c r="A125" s="3" t="s">
        <v>1302</v>
      </c>
      <c r="B125" s="5" t="s">
        <v>4</v>
      </c>
      <c r="C125" s="5"/>
      <c r="D125" s="5" t="s">
        <v>4</v>
      </c>
      <c r="E125" s="5"/>
    </row>
    <row r="126" spans="1:5" ht="17.25">
      <c r="A126" s="3" t="s">
        <v>1300</v>
      </c>
      <c r="B126" s="5">
        <v>4</v>
      </c>
      <c r="C126" s="11" t="s">
        <v>1189</v>
      </c>
      <c r="D126" s="5" t="s">
        <v>4</v>
      </c>
      <c r="E126" s="5"/>
    </row>
    <row r="127" spans="1:5" ht="60">
      <c r="A127" s="3" t="s">
        <v>1303</v>
      </c>
      <c r="B127" s="5" t="s">
        <v>4</v>
      </c>
      <c r="C127" s="5"/>
      <c r="D127" s="5" t="s">
        <v>4</v>
      </c>
      <c r="E127" s="5"/>
    </row>
    <row r="128" spans="1:5" ht="17.25">
      <c r="A128" s="3" t="s">
        <v>1300</v>
      </c>
      <c r="B128" s="5">
        <v>4.33</v>
      </c>
      <c r="C128" s="11" t="s">
        <v>1189</v>
      </c>
      <c r="D128" s="5" t="s">
        <v>4</v>
      </c>
      <c r="E128" s="5"/>
    </row>
    <row r="129" spans="1:5" ht="60">
      <c r="A129" s="3" t="s">
        <v>1304</v>
      </c>
      <c r="B129" s="5" t="s">
        <v>4</v>
      </c>
      <c r="C129" s="5"/>
      <c r="D129" s="5" t="s">
        <v>4</v>
      </c>
      <c r="E129" s="5"/>
    </row>
    <row r="130" spans="1:5" ht="17.25">
      <c r="A130" s="3" t="s">
        <v>1300</v>
      </c>
      <c r="B130" s="5">
        <v>4.5199999999999996</v>
      </c>
      <c r="C130" s="11" t="s">
        <v>1189</v>
      </c>
      <c r="D130" s="5" t="s">
        <v>4</v>
      </c>
      <c r="E130" s="5"/>
    </row>
    <row r="131" spans="1:5" ht="60">
      <c r="A131" s="3" t="s">
        <v>1305</v>
      </c>
      <c r="B131" s="5" t="s">
        <v>4</v>
      </c>
      <c r="C131" s="5"/>
      <c r="D131" s="5" t="s">
        <v>4</v>
      </c>
      <c r="E131" s="5"/>
    </row>
    <row r="132" spans="1:5" ht="17.25">
      <c r="A132" s="3" t="s">
        <v>1300</v>
      </c>
      <c r="B132" s="5">
        <v>4.49</v>
      </c>
      <c r="C132" s="11" t="s">
        <v>1189</v>
      </c>
      <c r="D132" s="5" t="s">
        <v>4</v>
      </c>
      <c r="E132" s="5"/>
    </row>
    <row r="133" spans="1:5" ht="60">
      <c r="A133" s="3" t="s">
        <v>1306</v>
      </c>
      <c r="B133" s="5" t="s">
        <v>4</v>
      </c>
      <c r="C133" s="5"/>
      <c r="D133" s="5" t="s">
        <v>4</v>
      </c>
      <c r="E133" s="5"/>
    </row>
    <row r="134" spans="1:5" ht="17.25">
      <c r="A134" s="3" t="s">
        <v>1300</v>
      </c>
      <c r="B134" s="5">
        <v>4.38</v>
      </c>
      <c r="C134" s="11" t="s">
        <v>1189</v>
      </c>
      <c r="D134" s="5" t="s">
        <v>4</v>
      </c>
      <c r="E134" s="5"/>
    </row>
    <row r="135" spans="1:5" ht="75">
      <c r="A135" s="3" t="s">
        <v>1307</v>
      </c>
      <c r="B135" s="5" t="s">
        <v>4</v>
      </c>
      <c r="C135" s="5"/>
      <c r="D135" s="5" t="s">
        <v>4</v>
      </c>
      <c r="E135" s="5"/>
    </row>
    <row r="136" spans="1:5" ht="17.25">
      <c r="A136" s="3" t="s">
        <v>1300</v>
      </c>
      <c r="B136" s="5">
        <v>4.41</v>
      </c>
      <c r="C136" s="11" t="s">
        <v>1189</v>
      </c>
      <c r="D136" s="5" t="s">
        <v>4</v>
      </c>
      <c r="E136" s="5"/>
    </row>
    <row r="137" spans="1:5" ht="60">
      <c r="A137" s="3" t="s">
        <v>1308</v>
      </c>
      <c r="B137" s="5" t="s">
        <v>4</v>
      </c>
      <c r="C137" s="5"/>
      <c r="D137" s="5" t="s">
        <v>4</v>
      </c>
      <c r="E137" s="5"/>
    </row>
    <row r="138" spans="1:5" ht="17.25">
      <c r="A138" s="3" t="s">
        <v>1300</v>
      </c>
      <c r="B138" s="5">
        <v>4.32</v>
      </c>
      <c r="C138" s="11" t="s">
        <v>1189</v>
      </c>
      <c r="D138" s="5" t="s">
        <v>4</v>
      </c>
      <c r="E138" s="5"/>
    </row>
    <row r="139" spans="1:5" ht="75">
      <c r="A139" s="3" t="s">
        <v>1309</v>
      </c>
      <c r="B139" s="5" t="s">
        <v>4</v>
      </c>
      <c r="C139" s="5"/>
      <c r="D139" s="5" t="s">
        <v>4</v>
      </c>
      <c r="E139" s="5"/>
    </row>
    <row r="140" spans="1:5" ht="17.25">
      <c r="A140" s="3" t="s">
        <v>1300</v>
      </c>
      <c r="B140" s="5">
        <v>4.24</v>
      </c>
      <c r="C140" s="11" t="s">
        <v>1189</v>
      </c>
      <c r="D140" s="5" t="s">
        <v>4</v>
      </c>
      <c r="E140" s="5"/>
    </row>
    <row r="141" spans="1:5" ht="75">
      <c r="A141" s="3" t="s">
        <v>1310</v>
      </c>
      <c r="B141" s="5" t="s">
        <v>4</v>
      </c>
      <c r="C141" s="5"/>
      <c r="D141" s="5" t="s">
        <v>4</v>
      </c>
      <c r="E141" s="5"/>
    </row>
    <row r="142" spans="1:5" ht="17.25">
      <c r="A142" s="3" t="s">
        <v>1300</v>
      </c>
      <c r="B142" s="5">
        <v>3.97</v>
      </c>
      <c r="C142" s="11" t="s">
        <v>1189</v>
      </c>
      <c r="D142" s="5" t="s">
        <v>4</v>
      </c>
      <c r="E142" s="5"/>
    </row>
    <row r="143" spans="1:5" ht="75">
      <c r="A143" s="3" t="s">
        <v>1311</v>
      </c>
      <c r="B143" s="5" t="s">
        <v>4</v>
      </c>
      <c r="C143" s="5"/>
      <c r="D143" s="5" t="s">
        <v>4</v>
      </c>
      <c r="E143" s="5"/>
    </row>
    <row r="144" spans="1:5" ht="17.25">
      <c r="A144" s="3" t="s">
        <v>1300</v>
      </c>
      <c r="B144" s="5">
        <v>4.17</v>
      </c>
      <c r="C144" s="11" t="s">
        <v>1189</v>
      </c>
      <c r="D144" s="5" t="s">
        <v>4</v>
      </c>
      <c r="E144" s="5"/>
    </row>
    <row r="145" spans="1:5" ht="60">
      <c r="A145" s="3" t="s">
        <v>1312</v>
      </c>
      <c r="B145" s="5" t="s">
        <v>4</v>
      </c>
      <c r="C145" s="5"/>
      <c r="D145" s="5" t="s">
        <v>4</v>
      </c>
      <c r="E145" s="5"/>
    </row>
    <row r="146" spans="1:5" ht="17.25">
      <c r="A146" s="3" t="s">
        <v>1300</v>
      </c>
      <c r="B146" s="5">
        <v>65.16</v>
      </c>
      <c r="C146" s="11" t="s">
        <v>1189</v>
      </c>
      <c r="D146" s="5" t="s">
        <v>4</v>
      </c>
      <c r="E146" s="5"/>
    </row>
    <row r="147" spans="1:5" ht="60">
      <c r="A147" s="3" t="s">
        <v>1313</v>
      </c>
      <c r="B147" s="5" t="s">
        <v>4</v>
      </c>
      <c r="C147" s="5"/>
      <c r="D147" s="5" t="s">
        <v>4</v>
      </c>
      <c r="E147" s="5"/>
    </row>
    <row r="148" spans="1:5" ht="17.25">
      <c r="A148" s="3" t="s">
        <v>1300</v>
      </c>
      <c r="B148" s="5">
        <v>57.57</v>
      </c>
      <c r="C148" s="11" t="s">
        <v>1189</v>
      </c>
      <c r="D148" s="5" t="s">
        <v>4</v>
      </c>
      <c r="E148" s="5"/>
    </row>
    <row r="149" spans="1:5" ht="60">
      <c r="A149" s="3" t="s">
        <v>1314</v>
      </c>
      <c r="B149" s="5" t="s">
        <v>4</v>
      </c>
      <c r="C149" s="5"/>
      <c r="D149" s="5" t="s">
        <v>4</v>
      </c>
      <c r="E149" s="5"/>
    </row>
    <row r="150" spans="1:5" ht="17.25">
      <c r="A150" s="3" t="s">
        <v>1300</v>
      </c>
      <c r="B150" s="5">
        <v>54.5</v>
      </c>
      <c r="C150" s="11" t="s">
        <v>1189</v>
      </c>
      <c r="D150" s="5" t="s">
        <v>4</v>
      </c>
      <c r="E150" s="5"/>
    </row>
    <row r="151" spans="1:5" ht="60">
      <c r="A151" s="3" t="s">
        <v>1315</v>
      </c>
      <c r="B151" s="5" t="s">
        <v>4</v>
      </c>
      <c r="C151" s="5"/>
      <c r="D151" s="5" t="s">
        <v>4</v>
      </c>
      <c r="E151" s="5"/>
    </row>
    <row r="152" spans="1:5" ht="17.25">
      <c r="A152" s="3" t="s">
        <v>1300</v>
      </c>
      <c r="B152" s="5">
        <v>55.26</v>
      </c>
      <c r="C152" s="11" t="s">
        <v>1189</v>
      </c>
      <c r="D152" s="5" t="s">
        <v>4</v>
      </c>
      <c r="E152" s="5"/>
    </row>
    <row r="153" spans="1:5" ht="60">
      <c r="A153" s="3" t="s">
        <v>1316</v>
      </c>
      <c r="B153" s="5" t="s">
        <v>4</v>
      </c>
      <c r="C153" s="5"/>
      <c r="D153" s="5" t="s">
        <v>4</v>
      </c>
      <c r="E153" s="5"/>
    </row>
    <row r="154" spans="1:5" ht="17.25">
      <c r="A154" s="3" t="s">
        <v>1300</v>
      </c>
      <c r="B154" s="5">
        <v>51.33</v>
      </c>
      <c r="C154" s="11" t="s">
        <v>1189</v>
      </c>
      <c r="D154" s="5" t="s">
        <v>4</v>
      </c>
      <c r="E154" s="5"/>
    </row>
    <row r="155" spans="1:5" ht="60">
      <c r="A155" s="3" t="s">
        <v>1317</v>
      </c>
      <c r="B155" s="5" t="s">
        <v>4</v>
      </c>
      <c r="C155" s="5"/>
      <c r="D155" s="5" t="s">
        <v>4</v>
      </c>
      <c r="E155" s="5"/>
    </row>
    <row r="156" spans="1:5" ht="17.25">
      <c r="A156" s="3" t="s">
        <v>1300</v>
      </c>
      <c r="B156" s="5">
        <v>54.21</v>
      </c>
      <c r="C156" s="11" t="s">
        <v>1189</v>
      </c>
      <c r="D156" s="5" t="s">
        <v>4</v>
      </c>
      <c r="E156" s="5"/>
    </row>
    <row r="157" spans="1:5" ht="60">
      <c r="A157" s="3" t="s">
        <v>1318</v>
      </c>
      <c r="B157" s="5" t="s">
        <v>4</v>
      </c>
      <c r="C157" s="5"/>
      <c r="D157" s="5" t="s">
        <v>4</v>
      </c>
      <c r="E157" s="5"/>
    </row>
    <row r="158" spans="1:5" ht="17.25">
      <c r="A158" s="3" t="s">
        <v>1300</v>
      </c>
      <c r="B158" s="5">
        <v>42.91</v>
      </c>
      <c r="C158" s="11" t="s">
        <v>1189</v>
      </c>
      <c r="D158" s="5" t="s">
        <v>4</v>
      </c>
      <c r="E158" s="5"/>
    </row>
    <row r="159" spans="1:5" ht="60">
      <c r="A159" s="3" t="s">
        <v>1319</v>
      </c>
      <c r="B159" s="5" t="s">
        <v>4</v>
      </c>
      <c r="C159" s="5"/>
      <c r="D159" s="5" t="s">
        <v>4</v>
      </c>
      <c r="E159" s="5"/>
    </row>
    <row r="160" spans="1:5" ht="17.25">
      <c r="A160" s="3" t="s">
        <v>1300</v>
      </c>
      <c r="B160" s="5">
        <v>71.16</v>
      </c>
      <c r="C160" s="11" t="s">
        <v>1189</v>
      </c>
      <c r="D160" s="5" t="s">
        <v>4</v>
      </c>
      <c r="E160" s="5"/>
    </row>
    <row r="161" spans="1:5" ht="60">
      <c r="A161" s="3" t="s">
        <v>1320</v>
      </c>
      <c r="B161" s="5" t="s">
        <v>4</v>
      </c>
      <c r="C161" s="5"/>
      <c r="D161" s="5" t="s">
        <v>4</v>
      </c>
      <c r="E161" s="5"/>
    </row>
    <row r="162" spans="1:5" ht="17.25">
      <c r="A162" s="3" t="s">
        <v>1300</v>
      </c>
      <c r="B162" s="5">
        <v>100.82</v>
      </c>
      <c r="C162" s="11" t="s">
        <v>1189</v>
      </c>
      <c r="D162" s="5" t="s">
        <v>4</v>
      </c>
      <c r="E162" s="5"/>
    </row>
    <row r="163" spans="1:5" ht="60">
      <c r="A163" s="3" t="s">
        <v>1321</v>
      </c>
      <c r="B163" s="5" t="s">
        <v>4</v>
      </c>
      <c r="C163" s="5"/>
      <c r="D163" s="5" t="s">
        <v>4</v>
      </c>
      <c r="E163" s="5"/>
    </row>
    <row r="164" spans="1:5" ht="17.25">
      <c r="A164" s="3" t="s">
        <v>1300</v>
      </c>
      <c r="B164" s="5">
        <v>99.24</v>
      </c>
      <c r="C164" s="11" t="s">
        <v>1189</v>
      </c>
      <c r="D164" s="5" t="s">
        <v>4</v>
      </c>
      <c r="E164" s="5"/>
    </row>
    <row r="165" spans="1:5" ht="60">
      <c r="A165" s="3" t="s">
        <v>1322</v>
      </c>
      <c r="B165" s="5" t="s">
        <v>4</v>
      </c>
      <c r="C165" s="5"/>
      <c r="D165" s="5" t="s">
        <v>4</v>
      </c>
      <c r="E165" s="5"/>
    </row>
    <row r="166" spans="1:5" ht="17.25">
      <c r="A166" s="3" t="s">
        <v>1300</v>
      </c>
      <c r="B166" s="5">
        <v>92.58</v>
      </c>
      <c r="C166" s="11" t="s">
        <v>1189</v>
      </c>
      <c r="D166" s="5" t="s">
        <v>4</v>
      </c>
      <c r="E166" s="5"/>
    </row>
    <row r="167" spans="1:5" ht="60">
      <c r="A167" s="3" t="s">
        <v>1323</v>
      </c>
      <c r="B167" s="5" t="s">
        <v>4</v>
      </c>
      <c r="C167" s="5"/>
      <c r="D167" s="5" t="s">
        <v>4</v>
      </c>
      <c r="E167" s="5"/>
    </row>
    <row r="168" spans="1:5" ht="17.25">
      <c r="A168" s="3" t="s">
        <v>1300</v>
      </c>
      <c r="B168" s="5">
        <v>94.93</v>
      </c>
      <c r="C168" s="11" t="s">
        <v>1189</v>
      </c>
      <c r="D168" s="5" t="s">
        <v>4</v>
      </c>
      <c r="E168" s="5"/>
    </row>
    <row r="169" spans="1:5" ht="60">
      <c r="A169" s="3" t="s">
        <v>1324</v>
      </c>
      <c r="B169" s="5" t="s">
        <v>4</v>
      </c>
      <c r="C169" s="5"/>
      <c r="D169" s="5" t="s">
        <v>4</v>
      </c>
      <c r="E169" s="5"/>
    </row>
    <row r="170" spans="1:5" ht="17.25">
      <c r="A170" s="3" t="s">
        <v>1300</v>
      </c>
      <c r="B170" s="5">
        <v>99.25</v>
      </c>
      <c r="C170" s="11" t="s">
        <v>1189</v>
      </c>
      <c r="D170" s="5" t="s">
        <v>4</v>
      </c>
      <c r="E170" s="5"/>
    </row>
    <row r="171" spans="1:5" ht="60">
      <c r="A171" s="3" t="s">
        <v>1325</v>
      </c>
      <c r="B171" s="5" t="s">
        <v>4</v>
      </c>
      <c r="C171" s="5"/>
      <c r="D171" s="5" t="s">
        <v>4</v>
      </c>
      <c r="E171" s="5"/>
    </row>
    <row r="172" spans="1:5" ht="17.25">
      <c r="A172" s="3" t="s">
        <v>1300</v>
      </c>
      <c r="B172" s="5">
        <v>97.72</v>
      </c>
      <c r="C172" s="11" t="s">
        <v>1189</v>
      </c>
      <c r="D172" s="5" t="s">
        <v>4</v>
      </c>
      <c r="E172" s="5"/>
    </row>
    <row r="173" spans="1:5" ht="60">
      <c r="A173" s="3" t="s">
        <v>1326</v>
      </c>
      <c r="B173" s="5" t="s">
        <v>4</v>
      </c>
      <c r="C173" s="5"/>
      <c r="D173" s="5" t="s">
        <v>4</v>
      </c>
      <c r="E173" s="5"/>
    </row>
    <row r="174" spans="1:5" ht="17.25">
      <c r="A174" s="3" t="s">
        <v>1300</v>
      </c>
      <c r="B174" s="5">
        <v>99.31</v>
      </c>
      <c r="C174" s="11" t="s">
        <v>1189</v>
      </c>
      <c r="D174" s="5" t="s">
        <v>4</v>
      </c>
      <c r="E174" s="5"/>
    </row>
    <row r="175" spans="1:5" ht="60">
      <c r="A175" s="3" t="s">
        <v>1327</v>
      </c>
      <c r="B175" s="5" t="s">
        <v>4</v>
      </c>
      <c r="C175" s="5"/>
      <c r="D175" s="5" t="s">
        <v>4</v>
      </c>
      <c r="E175" s="5"/>
    </row>
    <row r="176" spans="1:5" ht="17.25">
      <c r="A176" s="3" t="s">
        <v>1300</v>
      </c>
      <c r="B176" s="5">
        <v>97.13</v>
      </c>
      <c r="C176" s="11" t="s">
        <v>1189</v>
      </c>
      <c r="D176" s="5" t="s">
        <v>4</v>
      </c>
      <c r="E176" s="5"/>
    </row>
    <row r="177" spans="1:5" ht="75">
      <c r="A177" s="3" t="s">
        <v>1328</v>
      </c>
      <c r="B177" s="5" t="s">
        <v>4</v>
      </c>
      <c r="C177" s="5"/>
      <c r="D177" s="5" t="s">
        <v>4</v>
      </c>
      <c r="E177" s="5"/>
    </row>
    <row r="178" spans="1:5" ht="17.25">
      <c r="A178" s="3" t="s">
        <v>1300</v>
      </c>
      <c r="B178" s="5">
        <v>38</v>
      </c>
      <c r="C178" s="11" t="s">
        <v>1329</v>
      </c>
      <c r="D178" s="5" t="s">
        <v>4</v>
      </c>
      <c r="E178" s="5"/>
    </row>
    <row r="179" spans="1:5" ht="60">
      <c r="A179" s="3" t="s">
        <v>1330</v>
      </c>
      <c r="B179" s="5" t="s">
        <v>4</v>
      </c>
      <c r="C179" s="5"/>
      <c r="D179" s="5" t="s">
        <v>4</v>
      </c>
      <c r="E179" s="5"/>
    </row>
    <row r="180" spans="1:5" ht="17.25">
      <c r="A180" s="3" t="s">
        <v>1331</v>
      </c>
      <c r="B180" s="5">
        <v>4.28</v>
      </c>
      <c r="C180" s="11" t="s">
        <v>1189</v>
      </c>
      <c r="D180" s="5" t="s">
        <v>4</v>
      </c>
      <c r="E180" s="5"/>
    </row>
    <row r="181" spans="1:5" ht="60">
      <c r="A181" s="3" t="s">
        <v>1332</v>
      </c>
      <c r="B181" s="5" t="s">
        <v>4</v>
      </c>
      <c r="C181" s="5"/>
      <c r="D181" s="5" t="s">
        <v>4</v>
      </c>
      <c r="E181" s="5"/>
    </row>
    <row r="182" spans="1:5" ht="17.25">
      <c r="A182" s="3" t="s">
        <v>1331</v>
      </c>
      <c r="B182" s="5">
        <v>4.41</v>
      </c>
      <c r="C182" s="11" t="s">
        <v>1189</v>
      </c>
      <c r="D182" s="5" t="s">
        <v>4</v>
      </c>
      <c r="E182" s="5"/>
    </row>
    <row r="183" spans="1:5" ht="60">
      <c r="A183" s="3" t="s">
        <v>1333</v>
      </c>
      <c r="B183" s="5" t="s">
        <v>4</v>
      </c>
      <c r="C183" s="5"/>
      <c r="D183" s="5" t="s">
        <v>4</v>
      </c>
      <c r="E183" s="5"/>
    </row>
    <row r="184" spans="1:5" ht="17.25">
      <c r="A184" s="3" t="s">
        <v>1331</v>
      </c>
      <c r="B184" s="5">
        <v>4.3899999999999997</v>
      </c>
      <c r="C184" s="11" t="s">
        <v>1189</v>
      </c>
      <c r="D184" s="5" t="s">
        <v>4</v>
      </c>
      <c r="E184" s="5"/>
    </row>
    <row r="185" spans="1:5" ht="60">
      <c r="A185" s="3" t="s">
        <v>1334</v>
      </c>
      <c r="B185" s="5" t="s">
        <v>4</v>
      </c>
      <c r="C185" s="5"/>
      <c r="D185" s="5" t="s">
        <v>4</v>
      </c>
      <c r="E185" s="5"/>
    </row>
    <row r="186" spans="1:5" ht="17.25">
      <c r="A186" s="3" t="s">
        <v>1331</v>
      </c>
      <c r="B186" s="5">
        <v>4.33</v>
      </c>
      <c r="C186" s="11" t="s">
        <v>1189</v>
      </c>
      <c r="D186" s="5" t="s">
        <v>4</v>
      </c>
      <c r="E186" s="5"/>
    </row>
    <row r="187" spans="1:5" ht="60">
      <c r="A187" s="3" t="s">
        <v>1335</v>
      </c>
      <c r="B187" s="5" t="s">
        <v>4</v>
      </c>
      <c r="C187" s="5"/>
      <c r="D187" s="5" t="s">
        <v>4</v>
      </c>
      <c r="E187" s="5"/>
    </row>
    <row r="188" spans="1:5" ht="17.25">
      <c r="A188" s="3" t="s">
        <v>1331</v>
      </c>
      <c r="B188" s="5">
        <v>4.51</v>
      </c>
      <c r="C188" s="11" t="s">
        <v>1189</v>
      </c>
      <c r="D188" s="5" t="s">
        <v>4</v>
      </c>
      <c r="E188" s="5"/>
    </row>
    <row r="189" spans="1:5" ht="60">
      <c r="A189" s="3" t="s">
        <v>1336</v>
      </c>
      <c r="B189" s="5" t="s">
        <v>4</v>
      </c>
      <c r="C189" s="5"/>
      <c r="D189" s="5" t="s">
        <v>4</v>
      </c>
      <c r="E189" s="5"/>
    </row>
    <row r="190" spans="1:5" ht="17.25">
      <c r="A190" s="3" t="s">
        <v>1331</v>
      </c>
      <c r="B190" s="5">
        <v>4.5</v>
      </c>
      <c r="C190" s="11" t="s">
        <v>1189</v>
      </c>
      <c r="D190" s="5" t="s">
        <v>4</v>
      </c>
      <c r="E190" s="5"/>
    </row>
    <row r="191" spans="1:5" ht="60">
      <c r="A191" s="3" t="s">
        <v>1337</v>
      </c>
      <c r="B191" s="5" t="s">
        <v>4</v>
      </c>
      <c r="C191" s="5"/>
      <c r="D191" s="5" t="s">
        <v>4</v>
      </c>
      <c r="E191" s="5"/>
    </row>
    <row r="192" spans="1:5" ht="17.25">
      <c r="A192" s="3" t="s">
        <v>1331</v>
      </c>
      <c r="B192" s="5">
        <v>4.38</v>
      </c>
      <c r="C192" s="11" t="s">
        <v>1189</v>
      </c>
      <c r="D192" s="5" t="s">
        <v>4</v>
      </c>
      <c r="E192" s="5"/>
    </row>
    <row r="193" spans="1:5" ht="60">
      <c r="A193" s="3" t="s">
        <v>1338</v>
      </c>
      <c r="B193" s="5" t="s">
        <v>4</v>
      </c>
      <c r="C193" s="5"/>
      <c r="D193" s="5" t="s">
        <v>4</v>
      </c>
      <c r="E193" s="5"/>
    </row>
    <row r="194" spans="1:5" ht="17.25">
      <c r="A194" s="3" t="s">
        <v>1331</v>
      </c>
      <c r="B194" s="5">
        <v>4.4000000000000004</v>
      </c>
      <c r="C194" s="11" t="s">
        <v>1189</v>
      </c>
      <c r="D194" s="5" t="s">
        <v>4</v>
      </c>
      <c r="E194" s="5"/>
    </row>
    <row r="195" spans="1:5" ht="60">
      <c r="A195" s="3" t="s">
        <v>1339</v>
      </c>
      <c r="B195" s="5" t="s">
        <v>4</v>
      </c>
      <c r="C195" s="5"/>
      <c r="D195" s="5" t="s">
        <v>4</v>
      </c>
      <c r="E195" s="5"/>
    </row>
    <row r="196" spans="1:5" ht="17.25">
      <c r="A196" s="3" t="s">
        <v>1331</v>
      </c>
      <c r="B196" s="5">
        <v>4.33</v>
      </c>
      <c r="C196" s="11" t="s">
        <v>1189</v>
      </c>
      <c r="D196" s="5" t="s">
        <v>4</v>
      </c>
      <c r="E196" s="5"/>
    </row>
    <row r="197" spans="1:5" ht="60">
      <c r="A197" s="3" t="s">
        <v>1340</v>
      </c>
      <c r="B197" s="5" t="s">
        <v>4</v>
      </c>
      <c r="C197" s="5"/>
      <c r="D197" s="5" t="s">
        <v>4</v>
      </c>
      <c r="E197" s="5"/>
    </row>
    <row r="198" spans="1:5" ht="17.25">
      <c r="A198" s="3" t="s">
        <v>1331</v>
      </c>
      <c r="B198" s="5">
        <v>4.22</v>
      </c>
      <c r="C198" s="11" t="s">
        <v>1189</v>
      </c>
      <c r="D198" s="5" t="s">
        <v>4</v>
      </c>
      <c r="E198" s="5"/>
    </row>
    <row r="199" spans="1:5" ht="60">
      <c r="A199" s="3" t="s">
        <v>1341</v>
      </c>
      <c r="B199" s="5" t="s">
        <v>4</v>
      </c>
      <c r="C199" s="5"/>
      <c r="D199" s="5" t="s">
        <v>4</v>
      </c>
      <c r="E199" s="5"/>
    </row>
    <row r="200" spans="1:5" ht="17.25">
      <c r="A200" s="3" t="s">
        <v>1331</v>
      </c>
      <c r="B200" s="5">
        <v>3.97</v>
      </c>
      <c r="C200" s="11" t="s">
        <v>1189</v>
      </c>
      <c r="D200" s="5" t="s">
        <v>4</v>
      </c>
      <c r="E200" s="5"/>
    </row>
    <row r="201" spans="1:5" ht="60">
      <c r="A201" s="3" t="s">
        <v>1342</v>
      </c>
      <c r="B201" s="5" t="s">
        <v>4</v>
      </c>
      <c r="C201" s="5"/>
      <c r="D201" s="5" t="s">
        <v>4</v>
      </c>
      <c r="E201" s="5"/>
    </row>
    <row r="202" spans="1:5" ht="17.25">
      <c r="A202" s="3" t="s">
        <v>1331</v>
      </c>
      <c r="B202" s="5">
        <v>4.18</v>
      </c>
      <c r="C202" s="11" t="s">
        <v>1189</v>
      </c>
      <c r="D202" s="5" t="s">
        <v>4</v>
      </c>
      <c r="E202" s="5"/>
    </row>
    <row r="203" spans="1:5" ht="60">
      <c r="A203" s="3" t="s">
        <v>1343</v>
      </c>
      <c r="B203" s="5" t="s">
        <v>4</v>
      </c>
      <c r="C203" s="5"/>
      <c r="D203" s="5" t="s">
        <v>4</v>
      </c>
      <c r="E203" s="5"/>
    </row>
    <row r="204" spans="1:5" ht="17.25">
      <c r="A204" s="3" t="s">
        <v>1331</v>
      </c>
      <c r="B204" s="5">
        <v>65.989999999999995</v>
      </c>
      <c r="C204" s="11" t="s">
        <v>1189</v>
      </c>
      <c r="D204" s="5" t="s">
        <v>4</v>
      </c>
      <c r="E204" s="5"/>
    </row>
    <row r="205" spans="1:5" ht="60">
      <c r="A205" s="3" t="s">
        <v>1344</v>
      </c>
      <c r="B205" s="5" t="s">
        <v>4</v>
      </c>
      <c r="C205" s="5"/>
      <c r="D205" s="5" t="s">
        <v>4</v>
      </c>
      <c r="E205" s="5"/>
    </row>
    <row r="206" spans="1:5" ht="17.25">
      <c r="A206" s="3" t="s">
        <v>1331</v>
      </c>
      <c r="B206" s="5">
        <v>57.25</v>
      </c>
      <c r="C206" s="11" t="s">
        <v>1189</v>
      </c>
      <c r="D206" s="5" t="s">
        <v>4</v>
      </c>
      <c r="E206" s="5"/>
    </row>
    <row r="207" spans="1:5" ht="60">
      <c r="A207" s="3" t="s">
        <v>1345</v>
      </c>
      <c r="B207" s="5" t="s">
        <v>4</v>
      </c>
      <c r="C207" s="5"/>
      <c r="D207" s="5" t="s">
        <v>4</v>
      </c>
      <c r="E207" s="5"/>
    </row>
    <row r="208" spans="1:5" ht="17.25">
      <c r="A208" s="3" t="s">
        <v>1331</v>
      </c>
      <c r="B208" s="5">
        <v>56</v>
      </c>
      <c r="C208" s="11" t="s">
        <v>1189</v>
      </c>
      <c r="D208" s="5" t="s">
        <v>4</v>
      </c>
      <c r="E208" s="5"/>
    </row>
    <row r="209" spans="1:5" ht="60">
      <c r="A209" s="3" t="s">
        <v>1346</v>
      </c>
      <c r="B209" s="5" t="s">
        <v>4</v>
      </c>
      <c r="C209" s="5"/>
      <c r="D209" s="5" t="s">
        <v>4</v>
      </c>
      <c r="E209" s="5"/>
    </row>
    <row r="210" spans="1:5" ht="17.25">
      <c r="A210" s="3" t="s">
        <v>1331</v>
      </c>
      <c r="B210" s="5">
        <v>56.68</v>
      </c>
      <c r="C210" s="11" t="s">
        <v>1189</v>
      </c>
      <c r="D210" s="5" t="s">
        <v>4</v>
      </c>
      <c r="E210" s="5"/>
    </row>
    <row r="211" spans="1:5" ht="60">
      <c r="A211" s="3" t="s">
        <v>1347</v>
      </c>
      <c r="B211" s="5" t="s">
        <v>4</v>
      </c>
      <c r="C211" s="5"/>
      <c r="D211" s="5" t="s">
        <v>4</v>
      </c>
      <c r="E211" s="5"/>
    </row>
    <row r="212" spans="1:5" ht="17.25">
      <c r="A212" s="3" t="s">
        <v>1331</v>
      </c>
      <c r="B212" s="5">
        <v>50.71</v>
      </c>
      <c r="C212" s="11" t="s">
        <v>1189</v>
      </c>
      <c r="D212" s="5" t="s">
        <v>4</v>
      </c>
      <c r="E212" s="5"/>
    </row>
    <row r="213" spans="1:5" ht="60">
      <c r="A213" s="3" t="s">
        <v>1348</v>
      </c>
      <c r="B213" s="5" t="s">
        <v>4</v>
      </c>
      <c r="C213" s="5"/>
      <c r="D213" s="5" t="s">
        <v>4</v>
      </c>
      <c r="E213" s="5"/>
    </row>
    <row r="214" spans="1:5" ht="17.25">
      <c r="A214" s="3" t="s">
        <v>1331</v>
      </c>
      <c r="B214" s="5">
        <v>52.91</v>
      </c>
      <c r="C214" s="11" t="s">
        <v>1189</v>
      </c>
      <c r="D214" s="5" t="s">
        <v>4</v>
      </c>
      <c r="E214" s="5"/>
    </row>
    <row r="215" spans="1:5" ht="60">
      <c r="A215" s="3" t="s">
        <v>1349</v>
      </c>
      <c r="B215" s="5" t="s">
        <v>4</v>
      </c>
      <c r="C215" s="5"/>
      <c r="D215" s="5" t="s">
        <v>4</v>
      </c>
      <c r="E215" s="5"/>
    </row>
    <row r="216" spans="1:5" ht="17.25">
      <c r="A216" s="3" t="s">
        <v>1331</v>
      </c>
      <c r="B216" s="5">
        <v>42.48</v>
      </c>
      <c r="C216" s="11" t="s">
        <v>1189</v>
      </c>
      <c r="D216" s="5" t="s">
        <v>4</v>
      </c>
      <c r="E216" s="5"/>
    </row>
    <row r="217" spans="1:5" ht="60">
      <c r="A217" s="3" t="s">
        <v>1350</v>
      </c>
      <c r="B217" s="5" t="s">
        <v>4</v>
      </c>
      <c r="C217" s="5"/>
      <c r="D217" s="5" t="s">
        <v>4</v>
      </c>
      <c r="E217" s="5"/>
    </row>
    <row r="218" spans="1:5" ht="17.25">
      <c r="A218" s="3" t="s">
        <v>1331</v>
      </c>
      <c r="B218" s="5">
        <v>70.790000000000006</v>
      </c>
      <c r="C218" s="11" t="s">
        <v>1189</v>
      </c>
      <c r="D218" s="5" t="s">
        <v>4</v>
      </c>
      <c r="E218" s="5"/>
    </row>
    <row r="219" spans="1:5" ht="60">
      <c r="A219" s="3" t="s">
        <v>1351</v>
      </c>
      <c r="B219" s="5" t="s">
        <v>4</v>
      </c>
      <c r="C219" s="5"/>
      <c r="D219" s="5" t="s">
        <v>4</v>
      </c>
      <c r="E219" s="5"/>
    </row>
    <row r="220" spans="1:5" ht="17.25">
      <c r="A220" s="3" t="s">
        <v>1331</v>
      </c>
      <c r="B220" s="5">
        <v>100.1</v>
      </c>
      <c r="C220" s="11" t="s">
        <v>1189</v>
      </c>
      <c r="D220" s="5" t="s">
        <v>4</v>
      </c>
      <c r="E220" s="5"/>
    </row>
    <row r="221" spans="1:5" ht="60">
      <c r="A221" s="3" t="s">
        <v>1352</v>
      </c>
      <c r="B221" s="5" t="s">
        <v>4</v>
      </c>
      <c r="C221" s="5"/>
      <c r="D221" s="5" t="s">
        <v>4</v>
      </c>
      <c r="E221" s="5"/>
    </row>
    <row r="222" spans="1:5" ht="17.25">
      <c r="A222" s="3" t="s">
        <v>1331</v>
      </c>
      <c r="B222" s="5">
        <v>99.81</v>
      </c>
      <c r="C222" s="11" t="s">
        <v>1189</v>
      </c>
      <c r="D222" s="5" t="s">
        <v>4</v>
      </c>
      <c r="E222" s="5"/>
    </row>
    <row r="223" spans="1:5" ht="60">
      <c r="A223" s="3" t="s">
        <v>1353</v>
      </c>
      <c r="B223" s="5" t="s">
        <v>4</v>
      </c>
      <c r="C223" s="5"/>
      <c r="D223" s="5" t="s">
        <v>4</v>
      </c>
      <c r="E223" s="5"/>
    </row>
    <row r="224" spans="1:5" ht="17.25">
      <c r="A224" s="3" t="s">
        <v>1331</v>
      </c>
      <c r="B224" s="5">
        <v>91.1</v>
      </c>
      <c r="C224" s="11" t="s">
        <v>1189</v>
      </c>
      <c r="D224" s="5" t="s">
        <v>4</v>
      </c>
      <c r="E224" s="5"/>
    </row>
    <row r="225" spans="1:5" ht="60">
      <c r="A225" s="3" t="s">
        <v>1354</v>
      </c>
      <c r="B225" s="5" t="s">
        <v>4</v>
      </c>
      <c r="C225" s="5"/>
      <c r="D225" s="5" t="s">
        <v>4</v>
      </c>
      <c r="E225" s="5"/>
    </row>
    <row r="226" spans="1:5" ht="17.25">
      <c r="A226" s="3" t="s">
        <v>1331</v>
      </c>
      <c r="B226" s="5">
        <v>97.98</v>
      </c>
      <c r="C226" s="11" t="s">
        <v>1189</v>
      </c>
      <c r="D226" s="5" t="s">
        <v>4</v>
      </c>
      <c r="E226" s="5"/>
    </row>
    <row r="227" spans="1:5" ht="60">
      <c r="A227" s="3" t="s">
        <v>1355</v>
      </c>
      <c r="B227" s="5" t="s">
        <v>4</v>
      </c>
      <c r="C227" s="5"/>
      <c r="D227" s="5" t="s">
        <v>4</v>
      </c>
      <c r="E227" s="5"/>
    </row>
    <row r="228" spans="1:5" ht="17.25">
      <c r="A228" s="3" t="s">
        <v>1331</v>
      </c>
      <c r="B228" s="5">
        <v>100.28</v>
      </c>
      <c r="C228" s="11" t="s">
        <v>1189</v>
      </c>
      <c r="D228" s="5" t="s">
        <v>4</v>
      </c>
      <c r="E228" s="5"/>
    </row>
    <row r="229" spans="1:5" ht="60">
      <c r="A229" s="3" t="s">
        <v>1356</v>
      </c>
      <c r="B229" s="5" t="s">
        <v>4</v>
      </c>
      <c r="C229" s="5"/>
      <c r="D229" s="5" t="s">
        <v>4</v>
      </c>
      <c r="E229" s="5"/>
    </row>
    <row r="230" spans="1:5" ht="17.25">
      <c r="A230" s="3" t="s">
        <v>1331</v>
      </c>
      <c r="B230" s="5">
        <v>89.89</v>
      </c>
      <c r="C230" s="11" t="s">
        <v>1189</v>
      </c>
      <c r="D230" s="5" t="s">
        <v>4</v>
      </c>
      <c r="E230" s="5"/>
    </row>
    <row r="231" spans="1:5" ht="60">
      <c r="A231" s="3" t="s">
        <v>1357</v>
      </c>
      <c r="B231" s="5" t="s">
        <v>4</v>
      </c>
      <c r="C231" s="5"/>
      <c r="D231" s="5" t="s">
        <v>4</v>
      </c>
      <c r="E231" s="5"/>
    </row>
    <row r="232" spans="1:5" ht="17.25">
      <c r="A232" s="3" t="s">
        <v>1331</v>
      </c>
      <c r="B232" s="5">
        <v>84.52</v>
      </c>
      <c r="C232" s="11" t="s">
        <v>1189</v>
      </c>
      <c r="D232" s="5" t="s">
        <v>4</v>
      </c>
      <c r="E232" s="5"/>
    </row>
    <row r="233" spans="1:5" ht="60">
      <c r="A233" s="3" t="s">
        <v>1358</v>
      </c>
      <c r="B233" s="5" t="s">
        <v>4</v>
      </c>
      <c r="C233" s="5"/>
      <c r="D233" s="5" t="s">
        <v>4</v>
      </c>
      <c r="E233" s="5"/>
    </row>
    <row r="234" spans="1:5" ht="17.25">
      <c r="A234" s="3" t="s">
        <v>1331</v>
      </c>
      <c r="B234" s="5">
        <v>98.03</v>
      </c>
      <c r="C234" s="11" t="s">
        <v>1189</v>
      </c>
      <c r="D234" s="5" t="s">
        <v>4</v>
      </c>
      <c r="E234" s="5"/>
    </row>
    <row r="235" spans="1:5" ht="75">
      <c r="A235" s="3" t="s">
        <v>1359</v>
      </c>
      <c r="B235" s="5" t="s">
        <v>4</v>
      </c>
      <c r="C235" s="5"/>
      <c r="D235" s="5" t="s">
        <v>4</v>
      </c>
      <c r="E235" s="5"/>
    </row>
    <row r="236" spans="1:5" ht="17.25">
      <c r="A236" s="3" t="s">
        <v>1331</v>
      </c>
      <c r="B236" s="5">
        <v>46.58</v>
      </c>
      <c r="C236" s="11" t="s">
        <v>1329</v>
      </c>
      <c r="D236" s="5" t="s">
        <v>4</v>
      </c>
      <c r="E236" s="5"/>
    </row>
    <row r="237" spans="1:5">
      <c r="A237" s="12"/>
      <c r="B237" s="12"/>
      <c r="C237" s="12"/>
      <c r="D237" s="12"/>
      <c r="E237" s="12"/>
    </row>
    <row r="238" spans="1:5" ht="30" customHeight="1">
      <c r="A238" s="3" t="s">
        <v>60</v>
      </c>
      <c r="B238" s="13" t="s">
        <v>1360</v>
      </c>
      <c r="C238" s="13"/>
      <c r="D238" s="13"/>
      <c r="E238" s="13"/>
    </row>
    <row r="239" spans="1:5" ht="45" customHeight="1">
      <c r="A239" s="3" t="s">
        <v>881</v>
      </c>
      <c r="B239" s="13" t="s">
        <v>1361</v>
      </c>
      <c r="C239" s="13"/>
      <c r="D239" s="13"/>
      <c r="E239" s="13"/>
    </row>
    <row r="240" spans="1:5" ht="15" customHeight="1">
      <c r="A240" s="3" t="s">
        <v>882</v>
      </c>
      <c r="B240" s="13" t="s">
        <v>1362</v>
      </c>
      <c r="C240" s="13"/>
      <c r="D240" s="13"/>
      <c r="E240" s="13"/>
    </row>
    <row r="241" spans="1:5" ht="15" customHeight="1">
      <c r="A241" s="3" t="s">
        <v>1189</v>
      </c>
      <c r="B241" s="13" t="s">
        <v>1363</v>
      </c>
      <c r="C241" s="13"/>
      <c r="D241" s="13"/>
      <c r="E241" s="13"/>
    </row>
  </sheetData>
  <mergeCells count="9">
    <mergeCell ref="B239:E239"/>
    <mergeCell ref="B240:E240"/>
    <mergeCell ref="B241:E241"/>
    <mergeCell ref="B1:C1"/>
    <mergeCell ref="D1:E1"/>
    <mergeCell ref="B2:C2"/>
    <mergeCell ref="D2:E2"/>
    <mergeCell ref="A237:E237"/>
    <mergeCell ref="B238:E23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0.28515625" customWidth="1"/>
    <col min="4" max="4" width="32.85546875" customWidth="1"/>
    <col min="5" max="5" width="18" customWidth="1"/>
  </cols>
  <sheetData>
    <row r="1" spans="1:5" ht="15" customHeight="1">
      <c r="A1" s="1" t="s">
        <v>1364</v>
      </c>
      <c r="B1" s="8" t="s">
        <v>1</v>
      </c>
      <c r="C1" s="8"/>
      <c r="D1" s="8" t="s">
        <v>927</v>
      </c>
      <c r="E1" s="8"/>
    </row>
    <row r="2" spans="1:5" ht="15" customHeight="1">
      <c r="A2" s="1" t="s">
        <v>66</v>
      </c>
      <c r="B2" s="8" t="s">
        <v>2</v>
      </c>
      <c r="C2" s="8"/>
      <c r="D2" s="8" t="s">
        <v>121</v>
      </c>
      <c r="E2" s="8"/>
    </row>
    <row r="3" spans="1:5">
      <c r="A3" s="3" t="s">
        <v>1365</v>
      </c>
      <c r="B3" s="5" t="s">
        <v>4</v>
      </c>
      <c r="C3" s="5"/>
      <c r="D3" s="5" t="s">
        <v>4</v>
      </c>
      <c r="E3" s="5"/>
    </row>
    <row r="4" spans="1:5">
      <c r="A4" s="3" t="s">
        <v>1226</v>
      </c>
      <c r="B4" s="14">
        <v>0</v>
      </c>
      <c r="C4" s="5"/>
      <c r="D4" s="14">
        <v>0</v>
      </c>
      <c r="E4" s="5"/>
    </row>
    <row r="5" spans="1:5" ht="60">
      <c r="A5" s="3" t="s">
        <v>1366</v>
      </c>
      <c r="B5" s="5" t="s">
        <v>4</v>
      </c>
      <c r="C5" s="5"/>
      <c r="D5" s="5" t="s">
        <v>4</v>
      </c>
      <c r="E5" s="5"/>
    </row>
    <row r="6" spans="1:5" ht="17.25">
      <c r="A6" s="3" t="s">
        <v>703</v>
      </c>
      <c r="B6" s="7">
        <v>1729000</v>
      </c>
      <c r="C6" s="11" t="s">
        <v>60</v>
      </c>
      <c r="D6" s="5" t="s">
        <v>4</v>
      </c>
      <c r="E6" s="5"/>
    </row>
    <row r="7" spans="1:5" ht="17.25">
      <c r="A7" s="3" t="s">
        <v>1367</v>
      </c>
      <c r="B7" s="5">
        <v>3.9</v>
      </c>
      <c r="C7" s="11" t="s">
        <v>881</v>
      </c>
      <c r="D7" s="5" t="s">
        <v>4</v>
      </c>
      <c r="E7" s="5"/>
    </row>
    <row r="8" spans="1:5" ht="17.25">
      <c r="A8" s="3" t="s">
        <v>1229</v>
      </c>
      <c r="B8" s="5">
        <v>4.49</v>
      </c>
      <c r="C8" s="11" t="s">
        <v>881</v>
      </c>
      <c r="D8" s="5" t="s">
        <v>4</v>
      </c>
      <c r="E8" s="5"/>
    </row>
    <row r="9" spans="1:5" ht="17.25">
      <c r="A9" s="3" t="s">
        <v>1138</v>
      </c>
      <c r="B9" s="5">
        <v>0</v>
      </c>
      <c r="C9" s="11" t="s">
        <v>882</v>
      </c>
      <c r="D9" s="5">
        <v>0</v>
      </c>
      <c r="E9" s="11" t="s">
        <v>882</v>
      </c>
    </row>
    <row r="10" spans="1:5" ht="17.25">
      <c r="A10" s="3" t="s">
        <v>1195</v>
      </c>
      <c r="B10" s="5">
        <v>-0.2</v>
      </c>
      <c r="C10" s="11" t="s">
        <v>882</v>
      </c>
      <c r="D10" s="5">
        <v>-0.5</v>
      </c>
      <c r="E10" s="11" t="s">
        <v>882</v>
      </c>
    </row>
    <row r="11" spans="1:5" ht="60">
      <c r="A11" s="3" t="s">
        <v>1368</v>
      </c>
      <c r="B11" s="5" t="s">
        <v>4</v>
      </c>
      <c r="C11" s="5"/>
      <c r="D11" s="5" t="s">
        <v>4</v>
      </c>
      <c r="E11" s="5"/>
    </row>
    <row r="12" spans="1:5" ht="17.25">
      <c r="A12" s="3" t="s">
        <v>703</v>
      </c>
      <c r="B12" s="7">
        <v>3300000</v>
      </c>
      <c r="C12" s="11" t="s">
        <v>60</v>
      </c>
      <c r="D12" s="5" t="s">
        <v>4</v>
      </c>
      <c r="E12" s="5"/>
    </row>
    <row r="13" spans="1:5" ht="17.25">
      <c r="A13" s="3" t="s">
        <v>1367</v>
      </c>
      <c r="B13" s="5">
        <v>3.9</v>
      </c>
      <c r="C13" s="11" t="s">
        <v>881</v>
      </c>
      <c r="D13" s="5" t="s">
        <v>4</v>
      </c>
      <c r="E13" s="5"/>
    </row>
    <row r="14" spans="1:5" ht="17.25">
      <c r="A14" s="3" t="s">
        <v>1229</v>
      </c>
      <c r="B14" s="5">
        <v>4.46</v>
      </c>
      <c r="C14" s="11" t="s">
        <v>881</v>
      </c>
      <c r="D14" s="5" t="s">
        <v>4</v>
      </c>
      <c r="E14" s="5"/>
    </row>
    <row r="15" spans="1:5" ht="17.25">
      <c r="A15" s="3" t="s">
        <v>1138</v>
      </c>
      <c r="B15" s="5">
        <v>0.4</v>
      </c>
      <c r="C15" s="11" t="s">
        <v>882</v>
      </c>
      <c r="D15" s="5">
        <v>0.7</v>
      </c>
      <c r="E15" s="11" t="s">
        <v>882</v>
      </c>
    </row>
    <row r="16" spans="1:5" ht="17.25">
      <c r="A16" s="3" t="s">
        <v>1195</v>
      </c>
      <c r="B16" s="5">
        <v>0</v>
      </c>
      <c r="C16" s="11" t="s">
        <v>882</v>
      </c>
      <c r="D16" s="5">
        <v>0</v>
      </c>
      <c r="E16" s="11" t="s">
        <v>882</v>
      </c>
    </row>
    <row r="17" spans="1:5" ht="60">
      <c r="A17" s="3" t="s">
        <v>1369</v>
      </c>
      <c r="B17" s="5" t="s">
        <v>4</v>
      </c>
      <c r="C17" s="5"/>
      <c r="D17" s="5" t="s">
        <v>4</v>
      </c>
      <c r="E17" s="5"/>
    </row>
    <row r="18" spans="1:5" ht="17.25">
      <c r="A18" s="3" t="s">
        <v>703</v>
      </c>
      <c r="B18" s="7">
        <v>394500</v>
      </c>
      <c r="C18" s="11" t="s">
        <v>60</v>
      </c>
      <c r="D18" s="5" t="s">
        <v>4</v>
      </c>
      <c r="E18" s="5"/>
    </row>
    <row r="19" spans="1:5" ht="17.25">
      <c r="A19" s="3" t="s">
        <v>1367</v>
      </c>
      <c r="B19" s="5">
        <v>53.04</v>
      </c>
      <c r="C19" s="11" t="s">
        <v>881</v>
      </c>
      <c r="D19" s="5" t="s">
        <v>4</v>
      </c>
      <c r="E19" s="5"/>
    </row>
    <row r="20" spans="1:5" ht="17.25">
      <c r="A20" s="3" t="s">
        <v>1229</v>
      </c>
      <c r="B20" s="5">
        <v>53.17</v>
      </c>
      <c r="C20" s="11" t="s">
        <v>881</v>
      </c>
      <c r="D20" s="5" t="s">
        <v>4</v>
      </c>
      <c r="E20" s="5"/>
    </row>
    <row r="21" spans="1:5" ht="17.25">
      <c r="A21" s="3" t="s">
        <v>1138</v>
      </c>
      <c r="B21" s="5">
        <v>2.2999999999999998</v>
      </c>
      <c r="C21" s="11" t="s">
        <v>882</v>
      </c>
      <c r="D21" s="5">
        <v>2.9</v>
      </c>
      <c r="E21" s="11" t="s">
        <v>882</v>
      </c>
    </row>
    <row r="22" spans="1:5" ht="17.25">
      <c r="A22" s="3" t="s">
        <v>1195</v>
      </c>
      <c r="B22" s="5">
        <v>0</v>
      </c>
      <c r="C22" s="11" t="s">
        <v>882</v>
      </c>
      <c r="D22" s="5">
        <v>0</v>
      </c>
      <c r="E22" s="11" t="s">
        <v>882</v>
      </c>
    </row>
    <row r="23" spans="1:5" ht="60">
      <c r="A23" s="3" t="s">
        <v>1370</v>
      </c>
      <c r="B23" s="5" t="s">
        <v>4</v>
      </c>
      <c r="C23" s="5"/>
      <c r="D23" s="5" t="s">
        <v>4</v>
      </c>
      <c r="E23" s="5"/>
    </row>
    <row r="24" spans="1:5" ht="17.25">
      <c r="A24" s="3" t="s">
        <v>703</v>
      </c>
      <c r="B24" s="7">
        <v>4015000</v>
      </c>
      <c r="C24" s="11" t="s">
        <v>60</v>
      </c>
      <c r="D24" s="5" t="s">
        <v>4</v>
      </c>
      <c r="E24" s="5"/>
    </row>
    <row r="25" spans="1:5" ht="17.25">
      <c r="A25" s="3" t="s">
        <v>1367</v>
      </c>
      <c r="B25" s="5">
        <v>3.9</v>
      </c>
      <c r="C25" s="11" t="s">
        <v>881</v>
      </c>
      <c r="D25" s="5" t="s">
        <v>4</v>
      </c>
      <c r="E25" s="5"/>
    </row>
    <row r="26" spans="1:5" ht="17.25">
      <c r="A26" s="3" t="s">
        <v>1229</v>
      </c>
      <c r="B26" s="5">
        <v>4.2</v>
      </c>
      <c r="C26" s="11" t="s">
        <v>881</v>
      </c>
      <c r="D26" s="5" t="s">
        <v>4</v>
      </c>
      <c r="E26" s="5"/>
    </row>
    <row r="27" spans="1:5" ht="17.25">
      <c r="A27" s="3" t="s">
        <v>1138</v>
      </c>
      <c r="B27" s="5">
        <v>1.9</v>
      </c>
      <c r="C27" s="11" t="s">
        <v>882</v>
      </c>
      <c r="D27" s="5">
        <v>1.7</v>
      </c>
      <c r="E27" s="11" t="s">
        <v>882</v>
      </c>
    </row>
    <row r="28" spans="1:5" ht="17.25">
      <c r="A28" s="3" t="s">
        <v>1195</v>
      </c>
      <c r="B28" s="5">
        <v>0</v>
      </c>
      <c r="C28" s="11" t="s">
        <v>882</v>
      </c>
      <c r="D28" s="5">
        <v>0</v>
      </c>
      <c r="E28" s="11" t="s">
        <v>882</v>
      </c>
    </row>
    <row r="29" spans="1:5" ht="60">
      <c r="A29" s="3" t="s">
        <v>1371</v>
      </c>
      <c r="B29" s="5" t="s">
        <v>4</v>
      </c>
      <c r="C29" s="5"/>
      <c r="D29" s="5" t="s">
        <v>4</v>
      </c>
      <c r="E29" s="5"/>
    </row>
    <row r="30" spans="1:5" ht="17.25">
      <c r="A30" s="3" t="s">
        <v>703</v>
      </c>
      <c r="B30" s="7">
        <v>1113250</v>
      </c>
      <c r="C30" s="11" t="s">
        <v>60</v>
      </c>
      <c r="D30" s="5" t="s">
        <v>4</v>
      </c>
      <c r="E30" s="5"/>
    </row>
    <row r="31" spans="1:5" ht="17.25">
      <c r="A31" s="3" t="s">
        <v>1367</v>
      </c>
      <c r="B31" s="5">
        <v>50.64</v>
      </c>
      <c r="C31" s="11" t="s">
        <v>881</v>
      </c>
      <c r="D31" s="5" t="s">
        <v>4</v>
      </c>
      <c r="E31" s="5"/>
    </row>
    <row r="32" spans="1:5" ht="17.25">
      <c r="A32" s="3" t="s">
        <v>1229</v>
      </c>
      <c r="B32" s="5">
        <v>53.31</v>
      </c>
      <c r="C32" s="11" t="s">
        <v>881</v>
      </c>
      <c r="D32" s="5" t="s">
        <v>4</v>
      </c>
      <c r="E32" s="5"/>
    </row>
    <row r="33" spans="1:5" ht="17.25">
      <c r="A33" s="3" t="s">
        <v>1138</v>
      </c>
      <c r="B33" s="5">
        <v>6.1</v>
      </c>
      <c r="C33" s="11" t="s">
        <v>882</v>
      </c>
      <c r="D33" s="5">
        <v>6</v>
      </c>
      <c r="E33" s="11" t="s">
        <v>882</v>
      </c>
    </row>
    <row r="34" spans="1:5" ht="17.25">
      <c r="A34" s="3" t="s">
        <v>1195</v>
      </c>
      <c r="B34" s="5">
        <v>0</v>
      </c>
      <c r="C34" s="11" t="s">
        <v>882</v>
      </c>
      <c r="D34" s="5">
        <v>0</v>
      </c>
      <c r="E34" s="11" t="s">
        <v>882</v>
      </c>
    </row>
    <row r="35" spans="1:5" ht="60">
      <c r="A35" s="3" t="s">
        <v>1372</v>
      </c>
      <c r="B35" s="5" t="s">
        <v>4</v>
      </c>
      <c r="C35" s="5"/>
      <c r="D35" s="5" t="s">
        <v>4</v>
      </c>
      <c r="E35" s="5"/>
    </row>
    <row r="36" spans="1:5" ht="17.25">
      <c r="A36" s="3" t="s">
        <v>703</v>
      </c>
      <c r="B36" s="7">
        <v>456250</v>
      </c>
      <c r="C36" s="11" t="s">
        <v>60</v>
      </c>
      <c r="D36" s="5" t="s">
        <v>4</v>
      </c>
      <c r="E36" s="5"/>
    </row>
    <row r="37" spans="1:5" ht="17.25">
      <c r="A37" s="3" t="s">
        <v>1367</v>
      </c>
      <c r="B37" s="5">
        <v>85</v>
      </c>
      <c r="C37" s="11" t="s">
        <v>881</v>
      </c>
      <c r="D37" s="5" t="s">
        <v>4</v>
      </c>
      <c r="E37" s="5"/>
    </row>
    <row r="38" spans="1:5" ht="17.25">
      <c r="A38" s="3" t="s">
        <v>1229</v>
      </c>
      <c r="B38" s="5">
        <v>89.5</v>
      </c>
      <c r="C38" s="11" t="s">
        <v>881</v>
      </c>
      <c r="D38" s="5" t="s">
        <v>4</v>
      </c>
      <c r="E38" s="5"/>
    </row>
    <row r="39" spans="1:5" ht="17.25">
      <c r="A39" s="3" t="s">
        <v>1138</v>
      </c>
      <c r="B39" s="5">
        <v>2.2999999999999998</v>
      </c>
      <c r="C39" s="11" t="s">
        <v>882</v>
      </c>
      <c r="D39" s="5">
        <v>1.8</v>
      </c>
      <c r="E39" s="11" t="s">
        <v>882</v>
      </c>
    </row>
    <row r="40" spans="1:5" ht="17.25">
      <c r="A40" s="3" t="s">
        <v>1195</v>
      </c>
      <c r="B40" s="5">
        <v>0</v>
      </c>
      <c r="C40" s="11" t="s">
        <v>882</v>
      </c>
      <c r="D40" s="5">
        <v>0</v>
      </c>
      <c r="E40" s="11" t="s">
        <v>882</v>
      </c>
    </row>
    <row r="41" spans="1:5" ht="60">
      <c r="A41" s="3" t="s">
        <v>1373</v>
      </c>
      <c r="B41" s="5" t="s">
        <v>4</v>
      </c>
      <c r="C41" s="5"/>
      <c r="D41" s="5" t="s">
        <v>4</v>
      </c>
      <c r="E41" s="5"/>
    </row>
    <row r="42" spans="1:5" ht="17.25">
      <c r="A42" s="3" t="s">
        <v>703</v>
      </c>
      <c r="B42" s="7">
        <v>91500</v>
      </c>
      <c r="C42" s="11" t="s">
        <v>60</v>
      </c>
      <c r="D42" s="5" t="s">
        <v>4</v>
      </c>
      <c r="E42" s="5"/>
    </row>
    <row r="43" spans="1:5" ht="17.25">
      <c r="A43" s="3" t="s">
        <v>1367</v>
      </c>
      <c r="B43" s="5">
        <v>80</v>
      </c>
      <c r="C43" s="11" t="s">
        <v>881</v>
      </c>
      <c r="D43" s="5" t="s">
        <v>4</v>
      </c>
      <c r="E43" s="5"/>
    </row>
    <row r="44" spans="1:5" ht="17.25">
      <c r="A44" s="3" t="s">
        <v>1229</v>
      </c>
      <c r="B44" s="5">
        <v>84.3</v>
      </c>
      <c r="C44" s="11" t="s">
        <v>881</v>
      </c>
      <c r="D44" s="5" t="s">
        <v>4</v>
      </c>
      <c r="E44" s="5"/>
    </row>
    <row r="45" spans="1:5" ht="17.25">
      <c r="A45" s="3" t="s">
        <v>1138</v>
      </c>
      <c r="B45" s="5">
        <v>0.6</v>
      </c>
      <c r="C45" s="11" t="s">
        <v>882</v>
      </c>
      <c r="D45" s="5">
        <v>0</v>
      </c>
      <c r="E45" s="11" t="s">
        <v>882</v>
      </c>
    </row>
    <row r="46" spans="1:5" ht="17.25">
      <c r="A46" s="3" t="s">
        <v>1195</v>
      </c>
      <c r="B46" s="5">
        <v>0</v>
      </c>
      <c r="C46" s="11" t="s">
        <v>882</v>
      </c>
      <c r="D46" s="5">
        <v>0</v>
      </c>
      <c r="E46" s="11" t="s">
        <v>882</v>
      </c>
    </row>
    <row r="47" spans="1:5" ht="60">
      <c r="A47" s="3" t="s">
        <v>1374</v>
      </c>
      <c r="B47" s="5" t="s">
        <v>4</v>
      </c>
      <c r="C47" s="5"/>
      <c r="D47" s="5" t="s">
        <v>4</v>
      </c>
      <c r="E47" s="5"/>
    </row>
    <row r="48" spans="1:5" ht="17.25">
      <c r="A48" s="3" t="s">
        <v>703</v>
      </c>
      <c r="B48" s="7">
        <v>206250</v>
      </c>
      <c r="C48" s="11" t="s">
        <v>60</v>
      </c>
      <c r="D48" s="5" t="s">
        <v>4</v>
      </c>
      <c r="E48" s="5"/>
    </row>
    <row r="49" spans="1:5" ht="17.25">
      <c r="A49" s="3" t="s">
        <v>1367</v>
      </c>
      <c r="B49" s="5">
        <v>59.62</v>
      </c>
      <c r="C49" s="11" t="s">
        <v>881</v>
      </c>
      <c r="D49" s="5" t="s">
        <v>4</v>
      </c>
      <c r="E49" s="5"/>
    </row>
    <row r="50" spans="1:5" ht="17.25">
      <c r="A50" s="3" t="s">
        <v>1229</v>
      </c>
      <c r="B50" s="5">
        <v>54.36</v>
      </c>
      <c r="C50" s="11" t="s">
        <v>881</v>
      </c>
      <c r="D50" s="5" t="s">
        <v>4</v>
      </c>
      <c r="E50" s="5"/>
    </row>
    <row r="51" spans="1:5" ht="17.25">
      <c r="A51" s="3" t="s">
        <v>1138</v>
      </c>
      <c r="B51" s="5">
        <v>0</v>
      </c>
      <c r="C51" s="11" t="s">
        <v>882</v>
      </c>
      <c r="D51" s="5">
        <v>0</v>
      </c>
      <c r="E51" s="11" t="s">
        <v>882</v>
      </c>
    </row>
    <row r="52" spans="1:5" ht="17.25">
      <c r="A52" s="3" t="s">
        <v>1195</v>
      </c>
      <c r="B52" s="5">
        <v>-0.6</v>
      </c>
      <c r="C52" s="11" t="s">
        <v>882</v>
      </c>
      <c r="D52" s="5">
        <v>-1</v>
      </c>
      <c r="E52" s="11" t="s">
        <v>882</v>
      </c>
    </row>
    <row r="53" spans="1:5" ht="60">
      <c r="A53" s="3" t="s">
        <v>1375</v>
      </c>
      <c r="B53" s="5" t="s">
        <v>4</v>
      </c>
      <c r="C53" s="5"/>
      <c r="D53" s="5" t="s">
        <v>4</v>
      </c>
      <c r="E53" s="5"/>
    </row>
    <row r="54" spans="1:5" ht="17.25">
      <c r="A54" s="3" t="s">
        <v>703</v>
      </c>
      <c r="B54" s="7">
        <v>1277500</v>
      </c>
      <c r="C54" s="11" t="s">
        <v>60</v>
      </c>
      <c r="D54" s="5" t="s">
        <v>4</v>
      </c>
      <c r="E54" s="5"/>
    </row>
    <row r="55" spans="1:5" ht="17.25">
      <c r="A55" s="3" t="s">
        <v>1367</v>
      </c>
      <c r="B55" s="5">
        <v>5.05</v>
      </c>
      <c r="C55" s="11" t="s">
        <v>881</v>
      </c>
      <c r="D55" s="5" t="s">
        <v>4</v>
      </c>
      <c r="E55" s="5"/>
    </row>
    <row r="56" spans="1:5" ht="17.25">
      <c r="A56" s="3" t="s">
        <v>1229</v>
      </c>
      <c r="B56" s="5">
        <v>4.2</v>
      </c>
      <c r="C56" s="11" t="s">
        <v>881</v>
      </c>
      <c r="D56" s="5" t="s">
        <v>4</v>
      </c>
      <c r="E56" s="5"/>
    </row>
    <row r="57" spans="1:5" ht="17.25">
      <c r="A57" s="3" t="s">
        <v>1138</v>
      </c>
      <c r="B57" s="5">
        <v>0</v>
      </c>
      <c r="C57" s="11" t="s">
        <v>882</v>
      </c>
      <c r="D57" s="5">
        <v>0</v>
      </c>
      <c r="E57" s="11" t="s">
        <v>882</v>
      </c>
    </row>
    <row r="58" spans="1:5" ht="17.25">
      <c r="A58" s="3" t="s">
        <v>1195</v>
      </c>
      <c r="B58" s="5">
        <v>-0.4</v>
      </c>
      <c r="C58" s="11" t="s">
        <v>882</v>
      </c>
      <c r="D58" s="5">
        <v>-0.3</v>
      </c>
      <c r="E58" s="11" t="s">
        <v>882</v>
      </c>
    </row>
    <row r="59" spans="1:5" ht="60">
      <c r="A59" s="3" t="s">
        <v>1376</v>
      </c>
      <c r="B59" s="5" t="s">
        <v>4</v>
      </c>
      <c r="C59" s="5"/>
      <c r="D59" s="5" t="s">
        <v>4</v>
      </c>
      <c r="E59" s="5"/>
    </row>
    <row r="60" spans="1:5" ht="17.25">
      <c r="A60" s="3" t="s">
        <v>703</v>
      </c>
      <c r="B60" s="7">
        <v>292000</v>
      </c>
      <c r="C60" s="11" t="s">
        <v>60</v>
      </c>
      <c r="D60" s="5" t="s">
        <v>4</v>
      </c>
      <c r="E60" s="5"/>
    </row>
    <row r="61" spans="1:5" ht="17.25">
      <c r="A61" s="3" t="s">
        <v>1367</v>
      </c>
      <c r="B61" s="5">
        <v>62.48</v>
      </c>
      <c r="C61" s="11" t="s">
        <v>881</v>
      </c>
      <c r="D61" s="5" t="s">
        <v>4</v>
      </c>
      <c r="E61" s="5"/>
    </row>
    <row r="62" spans="1:5" ht="17.25">
      <c r="A62" s="3" t="s">
        <v>1229</v>
      </c>
      <c r="B62" s="5">
        <v>57.59</v>
      </c>
      <c r="C62" s="11" t="s">
        <v>881</v>
      </c>
      <c r="D62" s="5" t="s">
        <v>4</v>
      </c>
      <c r="E62" s="5"/>
    </row>
    <row r="63" spans="1:5" ht="17.25">
      <c r="A63" s="3" t="s">
        <v>1138</v>
      </c>
      <c r="B63" s="5">
        <v>0</v>
      </c>
      <c r="C63" s="11" t="s">
        <v>882</v>
      </c>
      <c r="D63" s="5">
        <v>0</v>
      </c>
      <c r="E63" s="11" t="s">
        <v>882</v>
      </c>
    </row>
    <row r="64" spans="1:5" ht="17.25">
      <c r="A64" s="3" t="s">
        <v>1195</v>
      </c>
      <c r="B64" s="5">
        <v>-1.6</v>
      </c>
      <c r="C64" s="11" t="s">
        <v>882</v>
      </c>
      <c r="D64" s="5">
        <v>-1</v>
      </c>
      <c r="E64" s="11" t="s">
        <v>882</v>
      </c>
    </row>
    <row r="65" spans="1:5" ht="60">
      <c r="A65" s="3" t="s">
        <v>1377</v>
      </c>
      <c r="B65" s="5" t="s">
        <v>4</v>
      </c>
      <c r="C65" s="5"/>
      <c r="D65" s="5" t="s">
        <v>4</v>
      </c>
      <c r="E65" s="5"/>
    </row>
    <row r="66" spans="1:5" ht="17.25">
      <c r="A66" s="3" t="s">
        <v>703</v>
      </c>
      <c r="B66" s="7">
        <v>456250</v>
      </c>
      <c r="C66" s="11" t="s">
        <v>60</v>
      </c>
      <c r="D66" s="5" t="s">
        <v>4</v>
      </c>
      <c r="E66" s="5"/>
    </row>
    <row r="67" spans="1:5" ht="17.25">
      <c r="A67" s="3" t="s">
        <v>1367</v>
      </c>
      <c r="B67" s="5">
        <v>90.7</v>
      </c>
      <c r="C67" s="11" t="s">
        <v>881</v>
      </c>
      <c r="D67" s="5" t="s">
        <v>4</v>
      </c>
      <c r="E67" s="5"/>
    </row>
    <row r="68" spans="1:5" ht="17.25">
      <c r="A68" s="3" t="s">
        <v>1229</v>
      </c>
      <c r="B68" s="5">
        <v>89.5</v>
      </c>
      <c r="C68" s="11" t="s">
        <v>881</v>
      </c>
      <c r="D68" s="5" t="s">
        <v>4</v>
      </c>
      <c r="E68" s="5"/>
    </row>
    <row r="69" spans="1:5" ht="17.25">
      <c r="A69" s="3" t="s">
        <v>1138</v>
      </c>
      <c r="B69" s="5">
        <v>0</v>
      </c>
      <c r="C69" s="11" t="s">
        <v>882</v>
      </c>
      <c r="D69" s="5">
        <v>0</v>
      </c>
      <c r="E69" s="11" t="s">
        <v>882</v>
      </c>
    </row>
    <row r="70" spans="1:5" ht="17.25">
      <c r="A70" s="3" t="s">
        <v>1195</v>
      </c>
      <c r="B70" s="5">
        <v>-3.1</v>
      </c>
      <c r="C70" s="11" t="s">
        <v>882</v>
      </c>
      <c r="D70" s="5">
        <v>-1.9</v>
      </c>
      <c r="E70" s="11" t="s">
        <v>882</v>
      </c>
    </row>
    <row r="71" spans="1:5" ht="60">
      <c r="A71" s="3" t="s">
        <v>1378</v>
      </c>
      <c r="B71" s="5" t="s">
        <v>4</v>
      </c>
      <c r="C71" s="5"/>
      <c r="D71" s="5" t="s">
        <v>4</v>
      </c>
      <c r="E71" s="5"/>
    </row>
    <row r="72" spans="1:5" ht="17.25">
      <c r="A72" s="3" t="s">
        <v>703</v>
      </c>
      <c r="B72" s="7">
        <v>91500</v>
      </c>
      <c r="C72" s="11" t="s">
        <v>60</v>
      </c>
      <c r="D72" s="5" t="s">
        <v>4</v>
      </c>
      <c r="E72" s="5"/>
    </row>
    <row r="73" spans="1:5" ht="17.25">
      <c r="A73" s="3" t="s">
        <v>1367</v>
      </c>
      <c r="B73" s="5">
        <v>87</v>
      </c>
      <c r="C73" s="11" t="s">
        <v>881</v>
      </c>
      <c r="D73" s="5" t="s">
        <v>4</v>
      </c>
      <c r="E73" s="5"/>
    </row>
    <row r="74" spans="1:5" ht="17.25">
      <c r="A74" s="3" t="s">
        <v>1229</v>
      </c>
      <c r="B74" s="5">
        <v>84.3</v>
      </c>
      <c r="C74" s="11" t="s">
        <v>881</v>
      </c>
      <c r="D74" s="5" t="s">
        <v>4</v>
      </c>
      <c r="E74" s="5"/>
    </row>
    <row r="75" spans="1:5" ht="17.25">
      <c r="A75" s="3" t="s">
        <v>1138</v>
      </c>
      <c r="B75" s="5">
        <v>0</v>
      </c>
      <c r="C75" s="11" t="s">
        <v>882</v>
      </c>
      <c r="D75" s="5">
        <v>0</v>
      </c>
      <c r="E75" s="11" t="s">
        <v>882</v>
      </c>
    </row>
    <row r="76" spans="1:5" ht="17.25">
      <c r="A76" s="3" t="s">
        <v>1195</v>
      </c>
      <c r="B76" s="5">
        <v>-0.7</v>
      </c>
      <c r="C76" s="11" t="s">
        <v>882</v>
      </c>
      <c r="D76" s="5">
        <v>0</v>
      </c>
      <c r="E76" s="11" t="s">
        <v>882</v>
      </c>
    </row>
    <row r="77" spans="1:5" ht="60">
      <c r="A77" s="3" t="s">
        <v>1379</v>
      </c>
      <c r="B77" s="5" t="s">
        <v>4</v>
      </c>
      <c r="C77" s="5"/>
      <c r="D77" s="5" t="s">
        <v>4</v>
      </c>
      <c r="E77" s="5"/>
    </row>
    <row r="78" spans="1:5" ht="17.25">
      <c r="A78" s="3" t="s">
        <v>703</v>
      </c>
      <c r="B78" s="7">
        <v>46000</v>
      </c>
      <c r="C78" s="11" t="s">
        <v>60</v>
      </c>
      <c r="D78" s="5" t="s">
        <v>4</v>
      </c>
      <c r="E78" s="5"/>
    </row>
    <row r="79" spans="1:5" ht="17.25">
      <c r="A79" s="3" t="s">
        <v>1367</v>
      </c>
      <c r="B79" s="5">
        <v>50.4</v>
      </c>
      <c r="C79" s="11" t="s">
        <v>881</v>
      </c>
      <c r="D79" s="5" t="s">
        <v>4</v>
      </c>
      <c r="E79" s="5"/>
    </row>
    <row r="80" spans="1:5" ht="17.25">
      <c r="A80" s="3" t="s">
        <v>1229</v>
      </c>
      <c r="B80" s="5">
        <v>45.73</v>
      </c>
      <c r="C80" s="11" t="s">
        <v>881</v>
      </c>
      <c r="D80" s="5" t="s">
        <v>4</v>
      </c>
      <c r="E80" s="5"/>
    </row>
    <row r="81" spans="1:5" ht="17.25">
      <c r="A81" s="3" t="s">
        <v>1138</v>
      </c>
      <c r="B81" s="5">
        <v>0.2</v>
      </c>
      <c r="C81" s="11" t="s">
        <v>882</v>
      </c>
      <c r="D81" s="5">
        <v>0</v>
      </c>
      <c r="E81" s="11" t="s">
        <v>882</v>
      </c>
    </row>
    <row r="82" spans="1:5" ht="17.25">
      <c r="A82" s="3" t="s">
        <v>1195</v>
      </c>
      <c r="B82" s="14">
        <v>0</v>
      </c>
      <c r="C82" s="11" t="s">
        <v>882</v>
      </c>
      <c r="D82" s="14">
        <v>0</v>
      </c>
      <c r="E82" s="11" t="s">
        <v>882</v>
      </c>
    </row>
    <row r="83" spans="1:5">
      <c r="A83" s="12"/>
      <c r="B83" s="12"/>
      <c r="C83" s="12"/>
      <c r="D83" s="12"/>
      <c r="E83" s="12"/>
    </row>
    <row r="84" spans="1:5" ht="15" customHeight="1">
      <c r="A84" s="3" t="s">
        <v>60</v>
      </c>
      <c r="B84" s="13" t="s">
        <v>1380</v>
      </c>
      <c r="C84" s="13"/>
      <c r="D84" s="13"/>
      <c r="E84" s="13"/>
    </row>
    <row r="85" spans="1:5" ht="15" customHeight="1">
      <c r="A85" s="3" t="s">
        <v>881</v>
      </c>
      <c r="B85" s="13" t="s">
        <v>1381</v>
      </c>
      <c r="C85" s="13"/>
      <c r="D85" s="13"/>
      <c r="E85" s="13"/>
    </row>
    <row r="86" spans="1:5" ht="30" customHeight="1">
      <c r="A86" s="3" t="s">
        <v>882</v>
      </c>
      <c r="B86" s="13" t="s">
        <v>1382</v>
      </c>
      <c r="C86" s="13"/>
      <c r="D86" s="13"/>
      <c r="E86" s="13"/>
    </row>
  </sheetData>
  <mergeCells count="8">
    <mergeCell ref="B85:E85"/>
    <mergeCell ref="B86:E86"/>
    <mergeCell ref="B1:C1"/>
    <mergeCell ref="D1:E1"/>
    <mergeCell ref="B2:C2"/>
    <mergeCell ref="D2:E2"/>
    <mergeCell ref="A83:E83"/>
    <mergeCell ref="B84:E8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2.5703125" bestFit="1" customWidth="1"/>
    <col min="3" max="4" width="28.5703125" bestFit="1" customWidth="1"/>
    <col min="5" max="5" width="27.140625" customWidth="1"/>
    <col min="6" max="6" width="17.5703125" customWidth="1"/>
    <col min="7" max="7" width="26.7109375" customWidth="1"/>
    <col min="8" max="8" width="18" customWidth="1"/>
    <col min="9" max="9" width="31.85546875" customWidth="1"/>
    <col min="10" max="10" width="12.85546875" customWidth="1"/>
    <col min="11" max="11" width="29.85546875" customWidth="1"/>
    <col min="12" max="12" width="14.85546875" customWidth="1"/>
    <col min="13" max="13" width="26.7109375" customWidth="1"/>
    <col min="14" max="14" width="10.7109375" customWidth="1"/>
    <col min="15" max="15" width="24.28515625" customWidth="1"/>
    <col min="16" max="16" width="13.140625" customWidth="1"/>
    <col min="17" max="17" width="26.7109375" customWidth="1"/>
    <col min="18" max="18" width="10.7109375" customWidth="1"/>
    <col min="19" max="19" width="25.85546875" customWidth="1"/>
    <col min="20" max="20" width="11.5703125" customWidth="1"/>
    <col min="21" max="21" width="26.7109375" customWidth="1"/>
    <col min="22" max="22" width="10.7109375" customWidth="1"/>
    <col min="23" max="23" width="22.7109375" customWidth="1"/>
    <col min="24" max="24" width="14.7109375" customWidth="1"/>
  </cols>
  <sheetData>
    <row r="1" spans="1:24" ht="15" customHeight="1">
      <c r="A1" s="1" t="s">
        <v>1383</v>
      </c>
      <c r="B1" s="8" t="s">
        <v>1</v>
      </c>
      <c r="C1" s="8"/>
      <c r="D1" s="1" t="s">
        <v>927</v>
      </c>
      <c r="E1" s="8"/>
      <c r="F1" s="8"/>
      <c r="G1" s="8"/>
      <c r="H1" s="8"/>
      <c r="I1" s="8"/>
      <c r="J1" s="8"/>
      <c r="K1" s="8"/>
      <c r="L1" s="8"/>
      <c r="M1" s="8"/>
      <c r="N1" s="8"/>
      <c r="O1" s="8"/>
      <c r="P1" s="8"/>
      <c r="Q1" s="8"/>
      <c r="R1" s="8"/>
      <c r="S1" s="8"/>
      <c r="T1" s="8"/>
      <c r="U1" s="8"/>
      <c r="V1" s="8"/>
      <c r="W1" s="8"/>
      <c r="X1" s="8"/>
    </row>
    <row r="2" spans="1:24" ht="15" customHeight="1">
      <c r="A2" s="1" t="s">
        <v>66</v>
      </c>
      <c r="B2" s="8" t="s">
        <v>32</v>
      </c>
      <c r="C2" s="1" t="s">
        <v>2</v>
      </c>
      <c r="D2" s="1" t="s">
        <v>121</v>
      </c>
      <c r="E2" s="8" t="s">
        <v>2</v>
      </c>
      <c r="F2" s="8"/>
      <c r="G2" s="8" t="s">
        <v>121</v>
      </c>
      <c r="H2" s="8"/>
      <c r="I2" s="8" t="s">
        <v>2</v>
      </c>
      <c r="J2" s="8"/>
      <c r="K2" s="8" t="s">
        <v>121</v>
      </c>
      <c r="L2" s="8"/>
      <c r="M2" s="8" t="s">
        <v>2</v>
      </c>
      <c r="N2" s="8"/>
      <c r="O2" s="8" t="s">
        <v>121</v>
      </c>
      <c r="P2" s="8"/>
      <c r="Q2" s="8" t="s">
        <v>2</v>
      </c>
      <c r="R2" s="8"/>
      <c r="S2" s="8" t="s">
        <v>121</v>
      </c>
      <c r="T2" s="8"/>
      <c r="U2" s="8" t="s">
        <v>2</v>
      </c>
      <c r="V2" s="8"/>
      <c r="W2" s="8" t="s">
        <v>121</v>
      </c>
      <c r="X2" s="8"/>
    </row>
    <row r="3" spans="1:24" ht="15" customHeight="1">
      <c r="A3" s="1"/>
      <c r="B3" s="8"/>
      <c r="C3" s="1" t="s">
        <v>1384</v>
      </c>
      <c r="D3" s="1" t="s">
        <v>1384</v>
      </c>
      <c r="E3" s="8" t="s">
        <v>1384</v>
      </c>
      <c r="F3" s="8"/>
      <c r="G3" s="8" t="s">
        <v>1384</v>
      </c>
      <c r="H3" s="8"/>
      <c r="I3" s="8" t="s">
        <v>1384</v>
      </c>
      <c r="J3" s="8"/>
      <c r="K3" s="8" t="s">
        <v>1384</v>
      </c>
      <c r="L3" s="8"/>
      <c r="M3" s="8" t="s">
        <v>1384</v>
      </c>
      <c r="N3" s="8"/>
      <c r="O3" s="8" t="s">
        <v>1384</v>
      </c>
      <c r="P3" s="8"/>
      <c r="Q3" s="8" t="s">
        <v>1384</v>
      </c>
      <c r="R3" s="8"/>
      <c r="S3" s="8" t="s">
        <v>1384</v>
      </c>
      <c r="T3" s="8"/>
      <c r="U3" s="8" t="s">
        <v>1384</v>
      </c>
      <c r="V3" s="8"/>
      <c r="W3" s="8" t="s">
        <v>1384</v>
      </c>
      <c r="X3" s="8"/>
    </row>
    <row r="4" spans="1:24" ht="30" customHeight="1">
      <c r="A4" s="1"/>
      <c r="B4" s="8"/>
      <c r="C4" s="1"/>
      <c r="D4" s="1"/>
      <c r="E4" s="8" t="s">
        <v>1385</v>
      </c>
      <c r="F4" s="8"/>
      <c r="G4" s="8" t="s">
        <v>1385</v>
      </c>
      <c r="H4" s="8"/>
      <c r="I4" s="8" t="s">
        <v>1385</v>
      </c>
      <c r="J4" s="8"/>
      <c r="K4" s="8" t="s">
        <v>1385</v>
      </c>
      <c r="L4" s="8"/>
      <c r="M4" s="8" t="s">
        <v>1389</v>
      </c>
      <c r="N4" s="8"/>
      <c r="O4" s="8" t="s">
        <v>1389</v>
      </c>
      <c r="P4" s="8"/>
      <c r="Q4" s="8" t="s">
        <v>1389</v>
      </c>
      <c r="R4" s="8"/>
      <c r="S4" s="8" t="s">
        <v>1389</v>
      </c>
      <c r="T4" s="8"/>
      <c r="U4" s="8" t="s">
        <v>1389</v>
      </c>
      <c r="V4" s="8"/>
      <c r="W4" s="8" t="s">
        <v>1389</v>
      </c>
      <c r="X4" s="8"/>
    </row>
    <row r="5" spans="1:24" ht="30" customHeight="1">
      <c r="A5" s="1"/>
      <c r="B5" s="8"/>
      <c r="C5" s="1"/>
      <c r="D5" s="1"/>
      <c r="E5" s="8" t="s">
        <v>1386</v>
      </c>
      <c r="F5" s="8"/>
      <c r="G5" s="8" t="s">
        <v>1386</v>
      </c>
      <c r="H5" s="8"/>
      <c r="I5" s="8" t="s">
        <v>1388</v>
      </c>
      <c r="J5" s="8"/>
      <c r="K5" s="8" t="s">
        <v>1388</v>
      </c>
      <c r="L5" s="8"/>
      <c r="M5" s="8" t="s">
        <v>1385</v>
      </c>
      <c r="N5" s="8"/>
      <c r="O5" s="8" t="s">
        <v>1385</v>
      </c>
      <c r="P5" s="8"/>
      <c r="Q5" s="8" t="s">
        <v>1385</v>
      </c>
      <c r="R5" s="8"/>
      <c r="S5" s="8" t="s">
        <v>1385</v>
      </c>
      <c r="T5" s="8"/>
      <c r="U5" s="8" t="s">
        <v>1385</v>
      </c>
      <c r="V5" s="8"/>
      <c r="W5" s="8" t="s">
        <v>1385</v>
      </c>
      <c r="X5" s="8"/>
    </row>
    <row r="6" spans="1:24" ht="15" customHeight="1">
      <c r="A6" s="1"/>
      <c r="B6" s="8"/>
      <c r="C6" s="1"/>
      <c r="D6" s="1"/>
      <c r="E6" s="8" t="s">
        <v>1387</v>
      </c>
      <c r="F6" s="8"/>
      <c r="G6" s="8" t="s">
        <v>1387</v>
      </c>
      <c r="H6" s="8"/>
      <c r="I6" s="8" t="s">
        <v>1387</v>
      </c>
      <c r="J6" s="8"/>
      <c r="K6" s="8" t="s">
        <v>1387</v>
      </c>
      <c r="L6" s="8"/>
      <c r="M6" s="8" t="s">
        <v>1390</v>
      </c>
      <c r="N6" s="8"/>
      <c r="O6" s="8" t="s">
        <v>1390</v>
      </c>
      <c r="P6" s="8"/>
      <c r="Q6" s="8" t="s">
        <v>1391</v>
      </c>
      <c r="R6" s="8"/>
      <c r="S6" s="8" t="s">
        <v>1391</v>
      </c>
      <c r="T6" s="8"/>
      <c r="U6" s="8" t="s">
        <v>1392</v>
      </c>
      <c r="V6" s="8"/>
      <c r="W6" s="8" t="s">
        <v>1392</v>
      </c>
      <c r="X6" s="8"/>
    </row>
    <row r="7" spans="1:24">
      <c r="A7" s="3" t="s">
        <v>703</v>
      </c>
      <c r="B7" s="5" t="s">
        <v>4</v>
      </c>
      <c r="C7" s="5" t="s">
        <v>4</v>
      </c>
      <c r="D7" s="5" t="s">
        <v>4</v>
      </c>
      <c r="E7" s="14">
        <v>1850</v>
      </c>
      <c r="F7" s="5"/>
      <c r="G7" s="5" t="s">
        <v>4</v>
      </c>
      <c r="H7" s="5"/>
      <c r="I7" s="14">
        <v>500</v>
      </c>
      <c r="J7" s="5"/>
      <c r="K7" s="5" t="s">
        <v>4</v>
      </c>
      <c r="L7" s="5"/>
      <c r="M7" s="14">
        <v>300</v>
      </c>
      <c r="N7" s="5"/>
      <c r="O7" s="5" t="s">
        <v>4</v>
      </c>
      <c r="P7" s="5"/>
      <c r="Q7" s="14">
        <v>400</v>
      </c>
      <c r="R7" s="5"/>
      <c r="S7" s="5" t="s">
        <v>4</v>
      </c>
      <c r="T7" s="5"/>
      <c r="U7" s="14">
        <v>500</v>
      </c>
      <c r="V7" s="5"/>
      <c r="W7" s="5" t="s">
        <v>4</v>
      </c>
      <c r="X7" s="5"/>
    </row>
    <row r="8" spans="1:24" ht="17.25">
      <c r="A8" s="3" t="s">
        <v>1393</v>
      </c>
      <c r="B8" s="5" t="s">
        <v>4</v>
      </c>
      <c r="C8" s="5" t="s">
        <v>4</v>
      </c>
      <c r="D8" s="5" t="s">
        <v>4</v>
      </c>
      <c r="E8" s="141">
        <v>4.2700000000000002E-2</v>
      </c>
      <c r="F8" s="11" t="s">
        <v>60</v>
      </c>
      <c r="G8" s="5" t="s">
        <v>4</v>
      </c>
      <c r="H8" s="5"/>
      <c r="I8" s="141">
        <v>2.87E-2</v>
      </c>
      <c r="J8" s="11" t="s">
        <v>60</v>
      </c>
      <c r="K8" s="5" t="s">
        <v>4</v>
      </c>
      <c r="L8" s="5"/>
      <c r="M8" s="141">
        <v>2.4299999999999999E-2</v>
      </c>
      <c r="N8" s="11" t="s">
        <v>60</v>
      </c>
      <c r="O8" s="5" t="s">
        <v>4</v>
      </c>
      <c r="P8" s="5"/>
      <c r="Q8" s="141">
        <v>2.2100000000000002E-2</v>
      </c>
      <c r="R8" s="11" t="s">
        <v>60</v>
      </c>
      <c r="S8" s="5" t="s">
        <v>4</v>
      </c>
      <c r="T8" s="5"/>
      <c r="U8" s="141">
        <v>2.0799999999999999E-2</v>
      </c>
      <c r="V8" s="11" t="s">
        <v>60</v>
      </c>
      <c r="W8" s="5" t="s">
        <v>4</v>
      </c>
      <c r="X8" s="5"/>
    </row>
    <row r="9" spans="1:24" ht="30">
      <c r="A9" s="3" t="s">
        <v>1394</v>
      </c>
      <c r="B9" s="5" t="s">
        <v>4</v>
      </c>
      <c r="C9" s="5" t="s">
        <v>4</v>
      </c>
      <c r="D9" s="5" t="s">
        <v>4</v>
      </c>
      <c r="E9" s="5">
        <v>-189.1</v>
      </c>
      <c r="F9" s="11" t="s">
        <v>1174</v>
      </c>
      <c r="G9" s="5">
        <v>-132.69999999999999</v>
      </c>
      <c r="H9" s="11" t="s">
        <v>1174</v>
      </c>
      <c r="I9" s="5">
        <v>40</v>
      </c>
      <c r="J9" s="11" t="s">
        <v>881</v>
      </c>
      <c r="K9" s="5">
        <v>60.8</v>
      </c>
      <c r="L9" s="11" t="s">
        <v>881</v>
      </c>
      <c r="M9" s="5">
        <v>-4.7</v>
      </c>
      <c r="N9" s="11" t="s">
        <v>881</v>
      </c>
      <c r="O9" s="5">
        <v>-6.8</v>
      </c>
      <c r="P9" s="11" t="s">
        <v>881</v>
      </c>
      <c r="Q9" s="5">
        <v>-13.2</v>
      </c>
      <c r="R9" s="11" t="s">
        <v>881</v>
      </c>
      <c r="S9" s="5">
        <v>-13.8</v>
      </c>
      <c r="T9" s="11" t="s">
        <v>881</v>
      </c>
      <c r="U9" s="5">
        <v>1.9</v>
      </c>
      <c r="V9" s="11" t="s">
        <v>881</v>
      </c>
      <c r="W9" s="5">
        <v>3.3</v>
      </c>
      <c r="X9" s="11" t="s">
        <v>881</v>
      </c>
    </row>
    <row r="10" spans="1:24">
      <c r="A10" s="3" t="s">
        <v>1226</v>
      </c>
      <c r="B10" s="5" t="s">
        <v>4</v>
      </c>
      <c r="C10" s="5">
        <v>-0.6</v>
      </c>
      <c r="D10" s="5">
        <v>-7.1</v>
      </c>
      <c r="E10" s="5" t="s">
        <v>4</v>
      </c>
      <c r="F10" s="5"/>
      <c r="G10" s="5" t="s">
        <v>4</v>
      </c>
      <c r="H10" s="5"/>
      <c r="I10" s="5" t="s">
        <v>4</v>
      </c>
      <c r="J10" s="5"/>
      <c r="K10" s="5" t="s">
        <v>4</v>
      </c>
      <c r="L10" s="5"/>
      <c r="M10" s="5" t="s">
        <v>4</v>
      </c>
      <c r="N10" s="5"/>
      <c r="O10" s="5" t="s">
        <v>4</v>
      </c>
      <c r="P10" s="5"/>
      <c r="Q10" s="5" t="s">
        <v>4</v>
      </c>
      <c r="R10" s="5"/>
      <c r="S10" s="5" t="s">
        <v>4</v>
      </c>
      <c r="T10" s="5"/>
      <c r="U10" s="5" t="s">
        <v>4</v>
      </c>
      <c r="V10" s="5"/>
      <c r="W10" s="5" t="s">
        <v>4</v>
      </c>
      <c r="X10" s="5"/>
    </row>
    <row r="11" spans="1:24">
      <c r="A11" s="3" t="s">
        <v>860</v>
      </c>
      <c r="B11" s="9">
        <v>7.8</v>
      </c>
      <c r="C11" s="5" t="s">
        <v>4</v>
      </c>
      <c r="D11" s="5" t="s">
        <v>4</v>
      </c>
      <c r="E11" s="5" t="s">
        <v>4</v>
      </c>
      <c r="F11" s="5"/>
      <c r="G11" s="5" t="s">
        <v>4</v>
      </c>
      <c r="H11" s="5"/>
      <c r="I11" s="5" t="s">
        <v>4</v>
      </c>
      <c r="J11" s="5"/>
      <c r="K11" s="5" t="s">
        <v>4</v>
      </c>
      <c r="L11" s="5"/>
      <c r="M11" s="5" t="s">
        <v>4</v>
      </c>
      <c r="N11" s="5"/>
      <c r="O11" s="5" t="s">
        <v>4</v>
      </c>
      <c r="P11" s="5"/>
      <c r="Q11" s="5" t="s">
        <v>4</v>
      </c>
      <c r="R11" s="5"/>
      <c r="S11" s="5" t="s">
        <v>4</v>
      </c>
      <c r="T11" s="5"/>
      <c r="U11" s="5" t="s">
        <v>4</v>
      </c>
      <c r="V11" s="5"/>
      <c r="W11" s="5" t="s">
        <v>4</v>
      </c>
      <c r="X11" s="5"/>
    </row>
    <row r="12" spans="1:24">
      <c r="A12" s="12"/>
      <c r="B12" s="12"/>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3" t="s">
        <v>60</v>
      </c>
      <c r="B13" s="13" t="s">
        <v>1395</v>
      </c>
      <c r="C13" s="13"/>
      <c r="D13" s="13"/>
      <c r="E13" s="13"/>
      <c r="F13" s="13"/>
      <c r="G13" s="13"/>
      <c r="H13" s="13"/>
      <c r="I13" s="13"/>
      <c r="J13" s="13"/>
      <c r="K13" s="13"/>
      <c r="L13" s="13"/>
      <c r="M13" s="13"/>
      <c r="N13" s="13"/>
      <c r="O13" s="13"/>
      <c r="P13" s="13"/>
      <c r="Q13" s="13"/>
      <c r="R13" s="13"/>
      <c r="S13" s="13"/>
      <c r="T13" s="13"/>
      <c r="U13" s="13"/>
      <c r="V13" s="13"/>
      <c r="W13" s="13"/>
      <c r="X13" s="13"/>
    </row>
    <row r="14" spans="1:24" ht="15" customHeight="1">
      <c r="A14" s="3" t="s">
        <v>881</v>
      </c>
      <c r="B14" s="13" t="s">
        <v>1396</v>
      </c>
      <c r="C14" s="13"/>
      <c r="D14" s="13"/>
      <c r="E14" s="13"/>
      <c r="F14" s="13"/>
      <c r="G14" s="13"/>
      <c r="H14" s="13"/>
      <c r="I14" s="13"/>
      <c r="J14" s="13"/>
      <c r="K14" s="13"/>
      <c r="L14" s="13"/>
      <c r="M14" s="13"/>
      <c r="N14" s="13"/>
      <c r="O14" s="13"/>
      <c r="P14" s="13"/>
      <c r="Q14" s="13"/>
      <c r="R14" s="13"/>
      <c r="S14" s="13"/>
      <c r="T14" s="13"/>
      <c r="U14" s="13"/>
      <c r="V14" s="13"/>
      <c r="W14" s="13"/>
      <c r="X14" s="13"/>
    </row>
    <row r="15" spans="1:24" ht="15" customHeight="1">
      <c r="A15" s="3" t="s">
        <v>882</v>
      </c>
      <c r="B15" s="13" t="s">
        <v>717</v>
      </c>
      <c r="C15" s="13"/>
      <c r="D15" s="13"/>
      <c r="E15" s="13"/>
      <c r="F15" s="13"/>
      <c r="G15" s="13"/>
      <c r="H15" s="13"/>
      <c r="I15" s="13"/>
      <c r="J15" s="13"/>
      <c r="K15" s="13"/>
      <c r="L15" s="13"/>
      <c r="M15" s="13"/>
      <c r="N15" s="13"/>
      <c r="O15" s="13"/>
      <c r="P15" s="13"/>
      <c r="Q15" s="13"/>
      <c r="R15" s="13"/>
      <c r="S15" s="13"/>
      <c r="T15" s="13"/>
      <c r="U15" s="13"/>
      <c r="V15" s="13"/>
      <c r="W15" s="13"/>
      <c r="X15" s="13"/>
    </row>
  </sheetData>
  <mergeCells count="66">
    <mergeCell ref="A12:X12"/>
    <mergeCell ref="B13:X13"/>
    <mergeCell ref="B14:X14"/>
    <mergeCell ref="B15:X15"/>
    <mergeCell ref="U2:V2"/>
    <mergeCell ref="U3:V3"/>
    <mergeCell ref="U4:V4"/>
    <mergeCell ref="U5:V5"/>
    <mergeCell ref="U6:V6"/>
    <mergeCell ref="W2:X2"/>
    <mergeCell ref="W3:X3"/>
    <mergeCell ref="W4:X4"/>
    <mergeCell ref="W5:X5"/>
    <mergeCell ref="W6:X6"/>
    <mergeCell ref="Q2:R2"/>
    <mergeCell ref="Q3:R3"/>
    <mergeCell ref="Q4:R4"/>
    <mergeCell ref="Q5:R5"/>
    <mergeCell ref="Q6:R6"/>
    <mergeCell ref="S2:T2"/>
    <mergeCell ref="S3:T3"/>
    <mergeCell ref="S4:T4"/>
    <mergeCell ref="S5:T5"/>
    <mergeCell ref="S6:T6"/>
    <mergeCell ref="M2:N2"/>
    <mergeCell ref="M3:N3"/>
    <mergeCell ref="M4:N4"/>
    <mergeCell ref="M5:N5"/>
    <mergeCell ref="M6:N6"/>
    <mergeCell ref="O2:P2"/>
    <mergeCell ref="O3:P3"/>
    <mergeCell ref="O4:P4"/>
    <mergeCell ref="O5:P5"/>
    <mergeCell ref="O6:P6"/>
    <mergeCell ref="I2:J2"/>
    <mergeCell ref="I3:J3"/>
    <mergeCell ref="I4:J4"/>
    <mergeCell ref="I5:J5"/>
    <mergeCell ref="I6:J6"/>
    <mergeCell ref="K2:L2"/>
    <mergeCell ref="K3:L3"/>
    <mergeCell ref="K4:L4"/>
    <mergeCell ref="K5:L5"/>
    <mergeCell ref="K6:L6"/>
    <mergeCell ref="E6:F6"/>
    <mergeCell ref="G2:H2"/>
    <mergeCell ref="G3:H3"/>
    <mergeCell ref="G4:H4"/>
    <mergeCell ref="G5:H5"/>
    <mergeCell ref="G6:H6"/>
    <mergeCell ref="O1:P1"/>
    <mergeCell ref="Q1:R1"/>
    <mergeCell ref="S1:T1"/>
    <mergeCell ref="U1:V1"/>
    <mergeCell ref="W1:X1"/>
    <mergeCell ref="B2:B6"/>
    <mergeCell ref="E2:F2"/>
    <mergeCell ref="E3:F3"/>
    <mergeCell ref="E4:F4"/>
    <mergeCell ref="E5:F5"/>
    <mergeCell ref="B1:C1"/>
    <mergeCell ref="E1:F1"/>
    <mergeCell ref="G1:H1"/>
    <mergeCell ref="I1:J1"/>
    <mergeCell ref="K1:L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97</v>
      </c>
      <c r="B1" s="8" t="s">
        <v>1</v>
      </c>
      <c r="C1" s="8"/>
      <c r="D1" s="1" t="s">
        <v>927</v>
      </c>
    </row>
    <row r="2" spans="1:4">
      <c r="A2" s="1" t="s">
        <v>66</v>
      </c>
      <c r="B2" s="1" t="s">
        <v>2</v>
      </c>
      <c r="C2" s="1" t="s">
        <v>32</v>
      </c>
      <c r="D2" s="1" t="s">
        <v>121</v>
      </c>
    </row>
    <row r="3" spans="1:4">
      <c r="A3" s="3" t="s">
        <v>1398</v>
      </c>
      <c r="B3" s="141">
        <v>4.0000000000000001E-3</v>
      </c>
      <c r="C3" s="141">
        <v>4.0000000000000001E-3</v>
      </c>
      <c r="D3" s="5" t="s">
        <v>4</v>
      </c>
    </row>
    <row r="4" spans="1:4">
      <c r="A4" s="3" t="s">
        <v>48</v>
      </c>
      <c r="B4" s="14">
        <v>2</v>
      </c>
      <c r="C4" s="9">
        <v>1.8</v>
      </c>
      <c r="D4" s="5" t="s">
        <v>4</v>
      </c>
    </row>
    <row r="5" spans="1:4">
      <c r="A5" s="3" t="s">
        <v>1399</v>
      </c>
      <c r="B5" s="5">
        <v>1.7</v>
      </c>
      <c r="C5" s="5" t="s">
        <v>4</v>
      </c>
      <c r="D5" s="5">
        <v>0.9</v>
      </c>
    </row>
    <row r="6" spans="1:4">
      <c r="A6" s="3" t="s">
        <v>139</v>
      </c>
      <c r="B6" s="14">
        <v>18</v>
      </c>
      <c r="C6" s="5" t="s">
        <v>4</v>
      </c>
      <c r="D6" s="9">
        <v>17.39999999999999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c r="A1" s="1" t="s">
        <v>1400</v>
      </c>
      <c r="B1" s="8" t="s">
        <v>1</v>
      </c>
      <c r="C1" s="8"/>
      <c r="D1" s="8"/>
      <c r="E1" s="8"/>
      <c r="F1" s="1"/>
    </row>
    <row r="2" spans="1:6" ht="15" customHeight="1">
      <c r="A2" s="1" t="s">
        <v>66</v>
      </c>
      <c r="B2" s="8" t="s">
        <v>2</v>
      </c>
      <c r="C2" s="8"/>
      <c r="D2" s="8" t="s">
        <v>32</v>
      </c>
      <c r="E2" s="8"/>
      <c r="F2" s="1" t="s">
        <v>121</v>
      </c>
    </row>
    <row r="3" spans="1:6" ht="30">
      <c r="A3" s="4" t="s">
        <v>1401</v>
      </c>
      <c r="B3" s="5" t="s">
        <v>4</v>
      </c>
      <c r="C3" s="5"/>
      <c r="D3" s="5" t="s">
        <v>4</v>
      </c>
      <c r="E3" s="5"/>
      <c r="F3" s="5" t="s">
        <v>4</v>
      </c>
    </row>
    <row r="4" spans="1:6">
      <c r="A4" s="3" t="s">
        <v>1402</v>
      </c>
      <c r="B4" s="9">
        <v>2398.3000000000002</v>
      </c>
      <c r="C4" s="5"/>
      <c r="D4" s="9">
        <v>1941.7</v>
      </c>
      <c r="E4" s="5"/>
      <c r="F4" s="5" t="s">
        <v>4</v>
      </c>
    </row>
    <row r="5" spans="1:6">
      <c r="A5" s="3" t="s">
        <v>33</v>
      </c>
      <c r="B5" s="10">
        <v>2079.6</v>
      </c>
      <c r="C5" s="5"/>
      <c r="D5" s="7">
        <v>1693</v>
      </c>
      <c r="E5" s="5"/>
      <c r="F5" s="5" t="s">
        <v>4</v>
      </c>
    </row>
    <row r="6" spans="1:6">
      <c r="A6" s="3" t="s">
        <v>37</v>
      </c>
      <c r="B6" s="10">
        <v>1488.7</v>
      </c>
      <c r="C6" s="5"/>
      <c r="D6" s="10">
        <v>1191.4000000000001</v>
      </c>
      <c r="E6" s="5"/>
      <c r="F6" s="5" t="s">
        <v>4</v>
      </c>
    </row>
    <row r="7" spans="1:6">
      <c r="A7" s="3" t="s">
        <v>38</v>
      </c>
      <c r="B7" s="5">
        <v>5</v>
      </c>
      <c r="C7" s="5"/>
      <c r="D7" s="5">
        <v>178.5</v>
      </c>
      <c r="E7" s="5"/>
      <c r="F7" s="5" t="s">
        <v>4</v>
      </c>
    </row>
    <row r="8" spans="1:6">
      <c r="A8" s="3" t="s">
        <v>39</v>
      </c>
      <c r="B8" s="5">
        <v>217</v>
      </c>
      <c r="C8" s="5"/>
      <c r="D8" s="5">
        <v>194.9</v>
      </c>
      <c r="E8" s="5"/>
      <c r="F8" s="5" t="s">
        <v>4</v>
      </c>
    </row>
    <row r="9" spans="1:6">
      <c r="A9" s="3" t="s">
        <v>40</v>
      </c>
      <c r="B9" s="5">
        <v>50.4</v>
      </c>
      <c r="C9" s="5"/>
      <c r="D9" s="5">
        <v>33.6</v>
      </c>
      <c r="E9" s="5"/>
      <c r="F9" s="5" t="s">
        <v>4</v>
      </c>
    </row>
    <row r="10" spans="1:6">
      <c r="A10" s="3" t="s">
        <v>41</v>
      </c>
      <c r="B10" s="5">
        <v>103.8</v>
      </c>
      <c r="C10" s="5"/>
      <c r="D10" s="5">
        <v>92.2</v>
      </c>
      <c r="E10" s="5"/>
      <c r="F10" s="5" t="s">
        <v>4</v>
      </c>
    </row>
    <row r="11" spans="1:6">
      <c r="A11" s="3" t="s">
        <v>42</v>
      </c>
      <c r="B11" s="10">
        <v>1864.9</v>
      </c>
      <c r="C11" s="5"/>
      <c r="D11" s="10">
        <v>1690.6</v>
      </c>
      <c r="E11" s="5"/>
      <c r="F11" s="5" t="s">
        <v>4</v>
      </c>
    </row>
    <row r="12" spans="1:6">
      <c r="A12" s="3" t="s">
        <v>1403</v>
      </c>
      <c r="B12" s="5">
        <v>214.7</v>
      </c>
      <c r="C12" s="5"/>
      <c r="D12" s="5">
        <v>2.4</v>
      </c>
      <c r="E12" s="5"/>
      <c r="F12" s="5" t="s">
        <v>4</v>
      </c>
    </row>
    <row r="13" spans="1:6">
      <c r="A13" s="3" t="s">
        <v>1404</v>
      </c>
      <c r="B13" s="5">
        <v>76.900000000000006</v>
      </c>
      <c r="C13" s="5"/>
      <c r="D13" s="5">
        <v>76.400000000000006</v>
      </c>
      <c r="E13" s="5"/>
      <c r="F13" s="5" t="s">
        <v>4</v>
      </c>
    </row>
    <row r="14" spans="1:6" ht="30">
      <c r="A14" s="3" t="s">
        <v>46</v>
      </c>
      <c r="B14" s="5">
        <v>20.7</v>
      </c>
      <c r="C14" s="5"/>
      <c r="D14" s="5">
        <v>7.8</v>
      </c>
      <c r="E14" s="5"/>
      <c r="F14" s="5" t="s">
        <v>4</v>
      </c>
    </row>
    <row r="15" spans="1:6">
      <c r="A15" s="3" t="s">
        <v>45</v>
      </c>
      <c r="B15" s="5">
        <v>-0.8</v>
      </c>
      <c r="C15" s="5"/>
      <c r="D15" s="5">
        <v>0.3</v>
      </c>
      <c r="E15" s="5"/>
      <c r="F15" s="5" t="s">
        <v>4</v>
      </c>
    </row>
    <row r="16" spans="1:6" ht="30">
      <c r="A16" s="3" t="s">
        <v>1405</v>
      </c>
      <c r="B16" s="5">
        <v>157.69999999999999</v>
      </c>
      <c r="C16" s="5"/>
      <c r="D16" s="5">
        <v>-65.900000000000006</v>
      </c>
      <c r="E16" s="5"/>
      <c r="F16" s="5" t="s">
        <v>4</v>
      </c>
    </row>
    <row r="17" spans="1:6">
      <c r="A17" s="3" t="s">
        <v>48</v>
      </c>
      <c r="B17" s="5">
        <v>2</v>
      </c>
      <c r="C17" s="5"/>
      <c r="D17" s="5">
        <v>1.8</v>
      </c>
      <c r="E17" s="5"/>
      <c r="F17" s="5" t="s">
        <v>4</v>
      </c>
    </row>
    <row r="18" spans="1:6">
      <c r="A18" s="3" t="s">
        <v>49</v>
      </c>
      <c r="B18" s="5">
        <v>155.69999999999999</v>
      </c>
      <c r="C18" s="5"/>
      <c r="D18" s="5">
        <v>-67.7</v>
      </c>
      <c r="E18" s="5"/>
      <c r="F18" s="5" t="s">
        <v>4</v>
      </c>
    </row>
    <row r="19" spans="1:6" ht="30">
      <c r="A19" s="3" t="s">
        <v>871</v>
      </c>
      <c r="B19" s="5">
        <v>36.299999999999997</v>
      </c>
      <c r="C19" s="5"/>
      <c r="D19" s="5">
        <v>15.6</v>
      </c>
      <c r="E19" s="5"/>
      <c r="F19" s="5" t="s">
        <v>4</v>
      </c>
    </row>
    <row r="20" spans="1:6" ht="45">
      <c r="A20" s="3" t="s">
        <v>71</v>
      </c>
      <c r="B20" s="5">
        <v>22.5</v>
      </c>
      <c r="C20" s="5"/>
      <c r="D20" s="5">
        <v>0</v>
      </c>
      <c r="E20" s="5"/>
      <c r="F20" s="5" t="s">
        <v>4</v>
      </c>
    </row>
    <row r="21" spans="1:6" ht="45">
      <c r="A21" s="3" t="s">
        <v>72</v>
      </c>
      <c r="B21" s="5">
        <v>3.6</v>
      </c>
      <c r="C21" s="5"/>
      <c r="D21" s="5">
        <v>0</v>
      </c>
      <c r="E21" s="5"/>
      <c r="F21" s="5" t="s">
        <v>4</v>
      </c>
    </row>
    <row r="22" spans="1:6" ht="60">
      <c r="A22" s="3" t="s">
        <v>1406</v>
      </c>
      <c r="B22" s="5">
        <v>93.3</v>
      </c>
      <c r="C22" s="5"/>
      <c r="D22" s="5">
        <v>-83.3</v>
      </c>
      <c r="E22" s="5"/>
      <c r="F22" s="5" t="s">
        <v>4</v>
      </c>
    </row>
    <row r="23" spans="1:6">
      <c r="A23" s="3" t="s">
        <v>132</v>
      </c>
      <c r="B23" s="10">
        <v>15352.9</v>
      </c>
      <c r="C23" s="5"/>
      <c r="D23" s="10">
        <v>13079.9</v>
      </c>
      <c r="E23" s="5"/>
      <c r="F23" s="10">
        <v>14901.5</v>
      </c>
    </row>
    <row r="24" spans="1:6" ht="30">
      <c r="A24" s="3" t="s">
        <v>1407</v>
      </c>
      <c r="B24" s="5">
        <v>550.5</v>
      </c>
      <c r="C24" s="5"/>
      <c r="D24" s="5">
        <v>417.1</v>
      </c>
      <c r="E24" s="5"/>
      <c r="F24" s="5" t="s">
        <v>4</v>
      </c>
    </row>
    <row r="25" spans="1:6" ht="30">
      <c r="A25" s="3" t="s">
        <v>1408</v>
      </c>
      <c r="B25" s="5" t="s">
        <v>4</v>
      </c>
      <c r="C25" s="5"/>
      <c r="D25" s="5" t="s">
        <v>4</v>
      </c>
      <c r="E25" s="5"/>
      <c r="F25" s="5" t="s">
        <v>4</v>
      </c>
    </row>
    <row r="26" spans="1:6" ht="30">
      <c r="A26" s="4" t="s">
        <v>1401</v>
      </c>
      <c r="B26" s="5" t="s">
        <v>4</v>
      </c>
      <c r="C26" s="5"/>
      <c r="D26" s="5" t="s">
        <v>4</v>
      </c>
      <c r="E26" s="5"/>
      <c r="F26" s="5" t="s">
        <v>4</v>
      </c>
    </row>
    <row r="27" spans="1:6">
      <c r="A27" s="3" t="s">
        <v>1402</v>
      </c>
      <c r="B27" s="5">
        <v>-318.7</v>
      </c>
      <c r="C27" s="5"/>
      <c r="D27" s="5">
        <v>-248.7</v>
      </c>
      <c r="E27" s="5"/>
      <c r="F27" s="5" t="s">
        <v>4</v>
      </c>
    </row>
    <row r="28" spans="1:6">
      <c r="A28" s="3" t="s">
        <v>1409</v>
      </c>
      <c r="B28" s="5" t="s">
        <v>4</v>
      </c>
      <c r="C28" s="5"/>
      <c r="D28" s="5" t="s">
        <v>4</v>
      </c>
      <c r="E28" s="5"/>
      <c r="F28" s="5" t="s">
        <v>4</v>
      </c>
    </row>
    <row r="29" spans="1:6" ht="30">
      <c r="A29" s="4" t="s">
        <v>1401</v>
      </c>
      <c r="B29" s="5" t="s">
        <v>4</v>
      </c>
      <c r="C29" s="5"/>
      <c r="D29" s="5" t="s">
        <v>4</v>
      </c>
      <c r="E29" s="5"/>
      <c r="F29" s="5" t="s">
        <v>4</v>
      </c>
    </row>
    <row r="30" spans="1:6">
      <c r="A30" s="3" t="s">
        <v>1402</v>
      </c>
      <c r="B30" s="5">
        <v>432.7</v>
      </c>
      <c r="C30" s="5"/>
      <c r="D30" s="5">
        <v>332.9</v>
      </c>
      <c r="E30" s="5"/>
      <c r="F30" s="5" t="s">
        <v>4</v>
      </c>
    </row>
    <row r="31" spans="1:6">
      <c r="A31" s="3" t="s">
        <v>33</v>
      </c>
      <c r="B31" s="5">
        <v>432.7</v>
      </c>
      <c r="C31" s="5"/>
      <c r="D31" s="5">
        <v>332.9</v>
      </c>
      <c r="E31" s="5"/>
      <c r="F31" s="5" t="s">
        <v>4</v>
      </c>
    </row>
    <row r="32" spans="1:6">
      <c r="A32" s="3" t="s">
        <v>37</v>
      </c>
      <c r="B32" s="5">
        <v>0</v>
      </c>
      <c r="C32" s="5"/>
      <c r="D32" s="5">
        <v>0</v>
      </c>
      <c r="E32" s="5"/>
      <c r="F32" s="5" t="s">
        <v>4</v>
      </c>
    </row>
    <row r="33" spans="1:6">
      <c r="A33" s="3" t="s">
        <v>38</v>
      </c>
      <c r="B33" s="5">
        <v>5</v>
      </c>
      <c r="C33" s="5"/>
      <c r="D33" s="5">
        <v>178.5</v>
      </c>
      <c r="E33" s="5"/>
      <c r="F33" s="5" t="s">
        <v>4</v>
      </c>
    </row>
    <row r="34" spans="1:6">
      <c r="A34" s="3" t="s">
        <v>39</v>
      </c>
      <c r="B34" s="5">
        <v>108.4</v>
      </c>
      <c r="C34" s="5"/>
      <c r="D34" s="5">
        <v>86.7</v>
      </c>
      <c r="E34" s="5"/>
      <c r="F34" s="5" t="s">
        <v>4</v>
      </c>
    </row>
    <row r="35" spans="1:6">
      <c r="A35" s="3" t="s">
        <v>40</v>
      </c>
      <c r="B35" s="5">
        <v>50.4</v>
      </c>
      <c r="C35" s="5"/>
      <c r="D35" s="5">
        <v>33.6</v>
      </c>
      <c r="E35" s="5"/>
      <c r="F35" s="5" t="s">
        <v>4</v>
      </c>
    </row>
    <row r="36" spans="1:6">
      <c r="A36" s="3" t="s">
        <v>41</v>
      </c>
      <c r="B36" s="5">
        <v>66.8</v>
      </c>
      <c r="C36" s="5"/>
      <c r="D36" s="5">
        <v>56.8</v>
      </c>
      <c r="E36" s="5"/>
      <c r="F36" s="5" t="s">
        <v>4</v>
      </c>
    </row>
    <row r="37" spans="1:6">
      <c r="A37" s="3" t="s">
        <v>42</v>
      </c>
      <c r="B37" s="5">
        <v>230.6</v>
      </c>
      <c r="C37" s="5"/>
      <c r="D37" s="5">
        <v>355.6</v>
      </c>
      <c r="E37" s="5"/>
      <c r="F37" s="5" t="s">
        <v>4</v>
      </c>
    </row>
    <row r="38" spans="1:6">
      <c r="A38" s="3" t="s">
        <v>1403</v>
      </c>
      <c r="B38" s="5">
        <v>202.1</v>
      </c>
      <c r="C38" s="5"/>
      <c r="D38" s="5">
        <v>-22.7</v>
      </c>
      <c r="E38" s="5"/>
      <c r="F38" s="5" t="s">
        <v>4</v>
      </c>
    </row>
    <row r="39" spans="1:6">
      <c r="A39" s="3" t="s">
        <v>1404</v>
      </c>
      <c r="B39" s="5">
        <v>0</v>
      </c>
      <c r="C39" s="5"/>
      <c r="D39" s="5">
        <v>0</v>
      </c>
      <c r="E39" s="5"/>
      <c r="F39" s="5" t="s">
        <v>4</v>
      </c>
    </row>
    <row r="40" spans="1:6" ht="30">
      <c r="A40" s="3" t="s">
        <v>46</v>
      </c>
      <c r="B40" s="5">
        <v>0</v>
      </c>
      <c r="C40" s="5"/>
      <c r="D40" s="5">
        <v>0</v>
      </c>
      <c r="E40" s="5"/>
      <c r="F40" s="5" t="s">
        <v>4</v>
      </c>
    </row>
    <row r="41" spans="1:6">
      <c r="A41" s="3" t="s">
        <v>45</v>
      </c>
      <c r="B41" s="5">
        <v>0</v>
      </c>
      <c r="C41" s="5"/>
      <c r="D41" s="5">
        <v>0</v>
      </c>
      <c r="E41" s="5"/>
      <c r="F41" s="5" t="s">
        <v>4</v>
      </c>
    </row>
    <row r="42" spans="1:6" ht="30">
      <c r="A42" s="3" t="s">
        <v>1405</v>
      </c>
      <c r="B42" s="5">
        <v>202.1</v>
      </c>
      <c r="C42" s="5"/>
      <c r="D42" s="5">
        <v>-22.7</v>
      </c>
      <c r="E42" s="5"/>
      <c r="F42" s="5" t="s">
        <v>4</v>
      </c>
    </row>
    <row r="43" spans="1:6">
      <c r="A43" s="3" t="s">
        <v>48</v>
      </c>
      <c r="B43" s="5">
        <v>0</v>
      </c>
      <c r="C43" s="5"/>
      <c r="D43" s="5">
        <v>0</v>
      </c>
      <c r="E43" s="5"/>
      <c r="F43" s="5" t="s">
        <v>4</v>
      </c>
    </row>
    <row r="44" spans="1:6">
      <c r="A44" s="3" t="s">
        <v>49</v>
      </c>
      <c r="B44" s="5">
        <v>202.1</v>
      </c>
      <c r="C44" s="5"/>
      <c r="D44" s="5">
        <v>-22.7</v>
      </c>
      <c r="E44" s="5"/>
      <c r="F44" s="5" t="s">
        <v>4</v>
      </c>
    </row>
    <row r="45" spans="1:6" ht="30">
      <c r="A45" s="3" t="s">
        <v>871</v>
      </c>
      <c r="B45" s="5">
        <v>0</v>
      </c>
      <c r="C45" s="5"/>
      <c r="D45" s="5">
        <v>0</v>
      </c>
      <c r="E45" s="5"/>
      <c r="F45" s="5" t="s">
        <v>4</v>
      </c>
    </row>
    <row r="46" spans="1:6" ht="45">
      <c r="A46" s="3" t="s">
        <v>71</v>
      </c>
      <c r="B46" s="5">
        <v>0</v>
      </c>
      <c r="C46" s="5"/>
      <c r="D46" s="5" t="s">
        <v>4</v>
      </c>
      <c r="E46" s="5"/>
      <c r="F46" s="5" t="s">
        <v>4</v>
      </c>
    </row>
    <row r="47" spans="1:6" ht="45">
      <c r="A47" s="3" t="s">
        <v>72</v>
      </c>
      <c r="B47" s="5">
        <v>0</v>
      </c>
      <c r="C47" s="5"/>
      <c r="D47" s="5" t="s">
        <v>4</v>
      </c>
      <c r="E47" s="5"/>
      <c r="F47" s="5" t="s">
        <v>4</v>
      </c>
    </row>
    <row r="48" spans="1:6" ht="60">
      <c r="A48" s="3" t="s">
        <v>1406</v>
      </c>
      <c r="B48" s="5">
        <v>202.1</v>
      </c>
      <c r="C48" s="5"/>
      <c r="D48" s="5">
        <v>-22.7</v>
      </c>
      <c r="E48" s="5"/>
      <c r="F48" s="5" t="s">
        <v>4</v>
      </c>
    </row>
    <row r="49" spans="1:6">
      <c r="A49" s="3" t="s">
        <v>132</v>
      </c>
      <c r="B49" s="7">
        <v>9854</v>
      </c>
      <c r="C49" s="5"/>
      <c r="D49" s="10">
        <v>7688.9</v>
      </c>
      <c r="E49" s="5"/>
      <c r="F49" s="5" t="s">
        <v>4</v>
      </c>
    </row>
    <row r="50" spans="1:6" ht="30">
      <c r="A50" s="3" t="s">
        <v>1407</v>
      </c>
      <c r="B50" s="5">
        <v>495</v>
      </c>
      <c r="C50" s="5"/>
      <c r="D50" s="5">
        <v>346.2</v>
      </c>
      <c r="E50" s="5"/>
      <c r="F50" s="5" t="s">
        <v>4</v>
      </c>
    </row>
    <row r="51" spans="1:6" ht="30">
      <c r="A51" s="3" t="s">
        <v>1410</v>
      </c>
      <c r="B51" s="5" t="s">
        <v>4</v>
      </c>
      <c r="C51" s="5"/>
      <c r="D51" s="5" t="s">
        <v>4</v>
      </c>
      <c r="E51" s="5"/>
      <c r="F51" s="5" t="s">
        <v>4</v>
      </c>
    </row>
    <row r="52" spans="1:6" ht="30">
      <c r="A52" s="4" t="s">
        <v>1401</v>
      </c>
      <c r="B52" s="5" t="s">
        <v>4</v>
      </c>
      <c r="C52" s="5"/>
      <c r="D52" s="5" t="s">
        <v>4</v>
      </c>
      <c r="E52" s="5"/>
      <c r="F52" s="5" t="s">
        <v>4</v>
      </c>
    </row>
    <row r="53" spans="1:6">
      <c r="A53" s="3" t="s">
        <v>1402</v>
      </c>
      <c r="B53" s="5">
        <v>0</v>
      </c>
      <c r="C53" s="5"/>
      <c r="D53" s="5">
        <v>0</v>
      </c>
      <c r="E53" s="5"/>
      <c r="F53" s="5" t="s">
        <v>4</v>
      </c>
    </row>
    <row r="54" spans="1:6">
      <c r="A54" s="3" t="s">
        <v>1411</v>
      </c>
      <c r="B54" s="5" t="s">
        <v>4</v>
      </c>
      <c r="C54" s="5"/>
      <c r="D54" s="5" t="s">
        <v>4</v>
      </c>
      <c r="E54" s="5"/>
      <c r="F54" s="5" t="s">
        <v>4</v>
      </c>
    </row>
    <row r="55" spans="1:6" ht="30">
      <c r="A55" s="4" t="s">
        <v>1401</v>
      </c>
      <c r="B55" s="5" t="s">
        <v>4</v>
      </c>
      <c r="C55" s="5"/>
      <c r="D55" s="5" t="s">
        <v>4</v>
      </c>
      <c r="E55" s="5"/>
      <c r="F55" s="5" t="s">
        <v>4</v>
      </c>
    </row>
    <row r="56" spans="1:6">
      <c r="A56" s="3" t="s">
        <v>1402</v>
      </c>
      <c r="B56" s="10">
        <v>1965.6</v>
      </c>
      <c r="C56" s="5"/>
      <c r="D56" s="10">
        <v>1608.8</v>
      </c>
      <c r="E56" s="5"/>
      <c r="F56" s="5" t="s">
        <v>4</v>
      </c>
    </row>
    <row r="57" spans="1:6">
      <c r="A57" s="3" t="s">
        <v>33</v>
      </c>
      <c r="B57" s="10">
        <v>1646.9</v>
      </c>
      <c r="C57" s="5"/>
      <c r="D57" s="10">
        <v>1360.1</v>
      </c>
      <c r="E57" s="5"/>
      <c r="F57" s="5" t="s">
        <v>4</v>
      </c>
    </row>
    <row r="58" spans="1:6">
      <c r="A58" s="3" t="s">
        <v>37</v>
      </c>
      <c r="B58" s="10">
        <v>1488.7</v>
      </c>
      <c r="C58" s="5"/>
      <c r="D58" s="10">
        <v>1191.4000000000001</v>
      </c>
      <c r="E58" s="5"/>
      <c r="F58" s="5" t="s">
        <v>4</v>
      </c>
    </row>
    <row r="59" spans="1:6">
      <c r="A59" s="3" t="s">
        <v>38</v>
      </c>
      <c r="B59" s="5">
        <v>0</v>
      </c>
      <c r="C59" s="5"/>
      <c r="D59" s="5" t="s">
        <v>4</v>
      </c>
      <c r="E59" s="5"/>
      <c r="F59" s="5" t="s">
        <v>4</v>
      </c>
    </row>
    <row r="60" spans="1:6">
      <c r="A60" s="3" t="s">
        <v>1412</v>
      </c>
      <c r="B60" s="5" t="s">
        <v>4</v>
      </c>
      <c r="C60" s="5"/>
      <c r="D60" s="5">
        <v>0</v>
      </c>
      <c r="E60" s="5"/>
      <c r="F60" s="5" t="s">
        <v>4</v>
      </c>
    </row>
    <row r="61" spans="1:6">
      <c r="A61" s="3" t="s">
        <v>39</v>
      </c>
      <c r="B61" s="5">
        <v>108.9</v>
      </c>
      <c r="C61" s="5"/>
      <c r="D61" s="5">
        <v>107.8</v>
      </c>
      <c r="E61" s="5"/>
      <c r="F61" s="5" t="s">
        <v>4</v>
      </c>
    </row>
    <row r="62" spans="1:6">
      <c r="A62" s="3" t="s">
        <v>40</v>
      </c>
      <c r="B62" s="5">
        <v>0</v>
      </c>
      <c r="C62" s="5"/>
      <c r="D62" s="5">
        <v>0</v>
      </c>
      <c r="E62" s="5"/>
      <c r="F62" s="5" t="s">
        <v>4</v>
      </c>
    </row>
    <row r="63" spans="1:6">
      <c r="A63" s="3" t="s">
        <v>41</v>
      </c>
      <c r="B63" s="5">
        <v>37</v>
      </c>
      <c r="C63" s="5"/>
      <c r="D63" s="5">
        <v>35.4</v>
      </c>
      <c r="E63" s="5"/>
      <c r="F63" s="5" t="s">
        <v>4</v>
      </c>
    </row>
    <row r="64" spans="1:6">
      <c r="A64" s="3" t="s">
        <v>42</v>
      </c>
      <c r="B64" s="10">
        <v>1634.6</v>
      </c>
      <c r="C64" s="5"/>
      <c r="D64" s="10">
        <v>1334.6</v>
      </c>
      <c r="E64" s="5"/>
      <c r="F64" s="5" t="s">
        <v>4</v>
      </c>
    </row>
    <row r="65" spans="1:6">
      <c r="A65" s="3" t="s">
        <v>1403</v>
      </c>
      <c r="B65" s="5">
        <v>12.3</v>
      </c>
      <c r="C65" s="5"/>
      <c r="D65" s="5">
        <v>25.5</v>
      </c>
      <c r="E65" s="5"/>
      <c r="F65" s="5" t="s">
        <v>4</v>
      </c>
    </row>
    <row r="66" spans="1:6">
      <c r="A66" s="3" t="s">
        <v>1404</v>
      </c>
      <c r="B66" s="5">
        <v>0</v>
      </c>
      <c r="C66" s="5"/>
      <c r="D66" s="5">
        <v>0</v>
      </c>
      <c r="E66" s="5"/>
      <c r="F66" s="5" t="s">
        <v>4</v>
      </c>
    </row>
    <row r="67" spans="1:6" ht="30">
      <c r="A67" s="3" t="s">
        <v>46</v>
      </c>
      <c r="B67" s="5">
        <v>0</v>
      </c>
      <c r="C67" s="5"/>
      <c r="D67" s="5">
        <v>0</v>
      </c>
      <c r="E67" s="5"/>
      <c r="F67" s="5" t="s">
        <v>4</v>
      </c>
    </row>
    <row r="68" spans="1:6" ht="17.25">
      <c r="A68" s="3" t="s">
        <v>45</v>
      </c>
      <c r="B68" s="5">
        <v>-1.3</v>
      </c>
      <c r="C68" s="11" t="s">
        <v>60</v>
      </c>
      <c r="D68" s="5">
        <v>0</v>
      </c>
      <c r="E68" s="5"/>
      <c r="F68" s="5" t="s">
        <v>4</v>
      </c>
    </row>
    <row r="69" spans="1:6" ht="30">
      <c r="A69" s="3" t="s">
        <v>1405</v>
      </c>
      <c r="B69" s="5">
        <v>11</v>
      </c>
      <c r="C69" s="5"/>
      <c r="D69" s="5">
        <v>25.5</v>
      </c>
      <c r="E69" s="5"/>
      <c r="F69" s="5" t="s">
        <v>4</v>
      </c>
    </row>
    <row r="70" spans="1:6">
      <c r="A70" s="3" t="s">
        <v>48</v>
      </c>
      <c r="B70" s="5">
        <v>0</v>
      </c>
      <c r="C70" s="5"/>
      <c r="D70" s="5">
        <v>0</v>
      </c>
      <c r="E70" s="5"/>
      <c r="F70" s="5" t="s">
        <v>4</v>
      </c>
    </row>
    <row r="71" spans="1:6">
      <c r="A71" s="3" t="s">
        <v>49</v>
      </c>
      <c r="B71" s="5">
        <v>11</v>
      </c>
      <c r="C71" s="5"/>
      <c r="D71" s="5">
        <v>25.5</v>
      </c>
      <c r="E71" s="5"/>
      <c r="F71" s="5" t="s">
        <v>4</v>
      </c>
    </row>
    <row r="72" spans="1:6" ht="30">
      <c r="A72" s="3" t="s">
        <v>871</v>
      </c>
      <c r="B72" s="5">
        <v>0</v>
      </c>
      <c r="C72" s="5"/>
      <c r="D72" s="5">
        <v>0</v>
      </c>
      <c r="E72" s="5"/>
      <c r="F72" s="5" t="s">
        <v>4</v>
      </c>
    </row>
    <row r="73" spans="1:6" ht="45">
      <c r="A73" s="3" t="s">
        <v>71</v>
      </c>
      <c r="B73" s="5">
        <v>0</v>
      </c>
      <c r="C73" s="5"/>
      <c r="D73" s="5" t="s">
        <v>4</v>
      </c>
      <c r="E73" s="5"/>
      <c r="F73" s="5" t="s">
        <v>4</v>
      </c>
    </row>
    <row r="74" spans="1:6" ht="45">
      <c r="A74" s="3" t="s">
        <v>72</v>
      </c>
      <c r="B74" s="5">
        <v>0</v>
      </c>
      <c r="C74" s="5"/>
      <c r="D74" s="5" t="s">
        <v>4</v>
      </c>
      <c r="E74" s="5"/>
      <c r="F74" s="5" t="s">
        <v>4</v>
      </c>
    </row>
    <row r="75" spans="1:6" ht="60">
      <c r="A75" s="3" t="s">
        <v>1406</v>
      </c>
      <c r="B75" s="5">
        <v>11</v>
      </c>
      <c r="C75" s="5"/>
      <c r="D75" s="5">
        <v>25.5</v>
      </c>
      <c r="E75" s="5"/>
      <c r="F75" s="5" t="s">
        <v>4</v>
      </c>
    </row>
    <row r="76" spans="1:6" ht="17.25">
      <c r="A76" s="3" t="s">
        <v>132</v>
      </c>
      <c r="B76" s="10">
        <v>5194.8999999999996</v>
      </c>
      <c r="C76" s="11" t="s">
        <v>881</v>
      </c>
      <c r="D76" s="10">
        <v>5275.2</v>
      </c>
      <c r="E76" s="11" t="s">
        <v>882</v>
      </c>
      <c r="F76" s="5" t="s">
        <v>4</v>
      </c>
    </row>
    <row r="77" spans="1:6" ht="30">
      <c r="A77" s="3" t="s">
        <v>1407</v>
      </c>
      <c r="B77" s="5">
        <v>50.2</v>
      </c>
      <c r="C77" s="5"/>
      <c r="D77" s="5">
        <v>68.400000000000006</v>
      </c>
      <c r="E77" s="5"/>
      <c r="F77" s="5" t="s">
        <v>4</v>
      </c>
    </row>
    <row r="78" spans="1:6" ht="30">
      <c r="A78" s="3" t="s">
        <v>1413</v>
      </c>
      <c r="B78" s="5" t="s">
        <v>4</v>
      </c>
      <c r="C78" s="5"/>
      <c r="D78" s="5" t="s">
        <v>4</v>
      </c>
      <c r="E78" s="5"/>
      <c r="F78" s="5" t="s">
        <v>4</v>
      </c>
    </row>
    <row r="79" spans="1:6" ht="30">
      <c r="A79" s="4" t="s">
        <v>1401</v>
      </c>
      <c r="B79" s="5" t="s">
        <v>4</v>
      </c>
      <c r="C79" s="5"/>
      <c r="D79" s="5" t="s">
        <v>4</v>
      </c>
      <c r="E79" s="5"/>
      <c r="F79" s="5" t="s">
        <v>4</v>
      </c>
    </row>
    <row r="80" spans="1:6">
      <c r="A80" s="3" t="s">
        <v>1402</v>
      </c>
      <c r="B80" s="5">
        <v>-318.7</v>
      </c>
      <c r="C80" s="5"/>
      <c r="D80" s="5">
        <v>-248.7</v>
      </c>
      <c r="E80" s="5"/>
      <c r="F80" s="5" t="s">
        <v>4</v>
      </c>
    </row>
    <row r="81" spans="1:6">
      <c r="A81" s="3" t="s">
        <v>1414</v>
      </c>
      <c r="B81" s="5" t="s">
        <v>4</v>
      </c>
      <c r="C81" s="5"/>
      <c r="D81" s="5" t="s">
        <v>4</v>
      </c>
      <c r="E81" s="5"/>
      <c r="F81" s="5" t="s">
        <v>4</v>
      </c>
    </row>
    <row r="82" spans="1:6" ht="30">
      <c r="A82" s="4" t="s">
        <v>1401</v>
      </c>
      <c r="B82" s="5" t="s">
        <v>4</v>
      </c>
      <c r="C82" s="5"/>
      <c r="D82" s="5" t="s">
        <v>4</v>
      </c>
      <c r="E82" s="5"/>
      <c r="F82" s="5" t="s">
        <v>4</v>
      </c>
    </row>
    <row r="83" spans="1:6" ht="17.25">
      <c r="A83" s="3" t="s">
        <v>1402</v>
      </c>
      <c r="B83" s="5">
        <v>0</v>
      </c>
      <c r="C83" s="11" t="s">
        <v>1189</v>
      </c>
      <c r="D83" s="5">
        <v>0</v>
      </c>
      <c r="E83" s="11" t="s">
        <v>1190</v>
      </c>
      <c r="F83" s="5" t="s">
        <v>4</v>
      </c>
    </row>
    <row r="84" spans="1:6" ht="17.25">
      <c r="A84" s="3" t="s">
        <v>33</v>
      </c>
      <c r="B84" s="5">
        <v>0</v>
      </c>
      <c r="C84" s="11" t="s">
        <v>1189</v>
      </c>
      <c r="D84" s="5">
        <v>0</v>
      </c>
      <c r="E84" s="11" t="s">
        <v>1190</v>
      </c>
      <c r="F84" s="5" t="s">
        <v>4</v>
      </c>
    </row>
    <row r="85" spans="1:6" ht="17.25">
      <c r="A85" s="3" t="s">
        <v>37</v>
      </c>
      <c r="B85" s="5">
        <v>0</v>
      </c>
      <c r="C85" s="11" t="s">
        <v>1189</v>
      </c>
      <c r="D85" s="5">
        <v>0</v>
      </c>
      <c r="E85" s="11" t="s">
        <v>1190</v>
      </c>
      <c r="F85" s="5" t="s">
        <v>4</v>
      </c>
    </row>
    <row r="86" spans="1:6" ht="17.25">
      <c r="A86" s="3" t="s">
        <v>38</v>
      </c>
      <c r="B86" s="5">
        <v>0</v>
      </c>
      <c r="C86" s="11" t="s">
        <v>1189</v>
      </c>
      <c r="D86" s="5" t="s">
        <v>4</v>
      </c>
      <c r="E86" s="5"/>
      <c r="F86" s="5" t="s">
        <v>4</v>
      </c>
    </row>
    <row r="87" spans="1:6" ht="17.25">
      <c r="A87" s="3" t="s">
        <v>1412</v>
      </c>
      <c r="B87" s="5" t="s">
        <v>4</v>
      </c>
      <c r="C87" s="5"/>
      <c r="D87" s="5">
        <v>0</v>
      </c>
      <c r="E87" s="11" t="s">
        <v>1190</v>
      </c>
      <c r="F87" s="5" t="s">
        <v>4</v>
      </c>
    </row>
    <row r="88" spans="1:6" ht="17.25">
      <c r="A88" s="3" t="s">
        <v>39</v>
      </c>
      <c r="B88" s="5">
        <v>-0.3</v>
      </c>
      <c r="C88" s="11" t="s">
        <v>1189</v>
      </c>
      <c r="D88" s="5">
        <v>0.4</v>
      </c>
      <c r="E88" s="11" t="s">
        <v>1190</v>
      </c>
      <c r="F88" s="5" t="s">
        <v>4</v>
      </c>
    </row>
    <row r="89" spans="1:6" ht="17.25">
      <c r="A89" s="3" t="s">
        <v>40</v>
      </c>
      <c r="B89" s="5">
        <v>0</v>
      </c>
      <c r="C89" s="11" t="s">
        <v>1189</v>
      </c>
      <c r="D89" s="5">
        <v>0</v>
      </c>
      <c r="E89" s="11" t="s">
        <v>1190</v>
      </c>
      <c r="F89" s="5" t="s">
        <v>4</v>
      </c>
    </row>
    <row r="90" spans="1:6" ht="17.25">
      <c r="A90" s="3" t="s">
        <v>41</v>
      </c>
      <c r="B90" s="5">
        <v>0</v>
      </c>
      <c r="C90" s="11" t="s">
        <v>1189</v>
      </c>
      <c r="D90" s="5">
        <v>0</v>
      </c>
      <c r="E90" s="11" t="s">
        <v>1190</v>
      </c>
      <c r="F90" s="5" t="s">
        <v>4</v>
      </c>
    </row>
    <row r="91" spans="1:6" ht="17.25">
      <c r="A91" s="3" t="s">
        <v>42</v>
      </c>
      <c r="B91" s="5">
        <v>-0.3</v>
      </c>
      <c r="C91" s="11" t="s">
        <v>1189</v>
      </c>
      <c r="D91" s="5">
        <v>0.4</v>
      </c>
      <c r="E91" s="11" t="s">
        <v>1190</v>
      </c>
      <c r="F91" s="5" t="s">
        <v>4</v>
      </c>
    </row>
    <row r="92" spans="1:6" ht="17.25">
      <c r="A92" s="3" t="s">
        <v>1403</v>
      </c>
      <c r="B92" s="5">
        <v>0.3</v>
      </c>
      <c r="C92" s="11" t="s">
        <v>1189</v>
      </c>
      <c r="D92" s="5">
        <v>-0.4</v>
      </c>
      <c r="E92" s="11" t="s">
        <v>1190</v>
      </c>
      <c r="F92" s="5" t="s">
        <v>4</v>
      </c>
    </row>
    <row r="93" spans="1:6" ht="17.25">
      <c r="A93" s="3" t="s">
        <v>1404</v>
      </c>
      <c r="B93" s="5">
        <v>76.900000000000006</v>
      </c>
      <c r="C93" s="11" t="s">
        <v>1189</v>
      </c>
      <c r="D93" s="5">
        <v>76.400000000000006</v>
      </c>
      <c r="E93" s="11" t="s">
        <v>1190</v>
      </c>
      <c r="F93" s="5" t="s">
        <v>4</v>
      </c>
    </row>
    <row r="94" spans="1:6" ht="30">
      <c r="A94" s="3" t="s">
        <v>46</v>
      </c>
      <c r="B94" s="5">
        <v>20.7</v>
      </c>
      <c r="C94" s="11" t="s">
        <v>1189</v>
      </c>
      <c r="D94" s="5">
        <v>7.8</v>
      </c>
      <c r="E94" s="11" t="s">
        <v>1190</v>
      </c>
      <c r="F94" s="5" t="s">
        <v>4</v>
      </c>
    </row>
    <row r="95" spans="1:6" ht="17.25">
      <c r="A95" s="3" t="s">
        <v>45</v>
      </c>
      <c r="B95" s="5">
        <v>0.5</v>
      </c>
      <c r="C95" s="11" t="s">
        <v>1189</v>
      </c>
      <c r="D95" s="5">
        <v>0.3</v>
      </c>
      <c r="E95" s="11" t="s">
        <v>1190</v>
      </c>
      <c r="F95" s="5" t="s">
        <v>4</v>
      </c>
    </row>
    <row r="96" spans="1:6" ht="30">
      <c r="A96" s="3" t="s">
        <v>1405</v>
      </c>
      <c r="B96" s="5">
        <v>-55.4</v>
      </c>
      <c r="C96" s="11" t="s">
        <v>1189</v>
      </c>
      <c r="D96" s="5">
        <v>-68.7</v>
      </c>
      <c r="E96" s="11" t="s">
        <v>1190</v>
      </c>
      <c r="F96" s="5" t="s">
        <v>4</v>
      </c>
    </row>
    <row r="97" spans="1:6" ht="17.25">
      <c r="A97" s="3" t="s">
        <v>48</v>
      </c>
      <c r="B97" s="5">
        <v>2</v>
      </c>
      <c r="C97" s="11" t="s">
        <v>1189</v>
      </c>
      <c r="D97" s="5">
        <v>1.8</v>
      </c>
      <c r="E97" s="11" t="s">
        <v>1190</v>
      </c>
      <c r="F97" s="5" t="s">
        <v>4</v>
      </c>
    </row>
    <row r="98" spans="1:6" ht="17.25">
      <c r="A98" s="3" t="s">
        <v>49</v>
      </c>
      <c r="B98" s="5">
        <v>-57.4</v>
      </c>
      <c r="C98" s="11" t="s">
        <v>1189</v>
      </c>
      <c r="D98" s="5">
        <v>-70.5</v>
      </c>
      <c r="E98" s="11" t="s">
        <v>1190</v>
      </c>
      <c r="F98" s="5" t="s">
        <v>4</v>
      </c>
    </row>
    <row r="99" spans="1:6" ht="30">
      <c r="A99" s="3" t="s">
        <v>871</v>
      </c>
      <c r="B99" s="5">
        <v>36.299999999999997</v>
      </c>
      <c r="C99" s="11" t="s">
        <v>1189</v>
      </c>
      <c r="D99" s="5">
        <v>15.6</v>
      </c>
      <c r="E99" s="11" t="s">
        <v>1190</v>
      </c>
      <c r="F99" s="5" t="s">
        <v>4</v>
      </c>
    </row>
    <row r="100" spans="1:6" ht="45">
      <c r="A100" s="3" t="s">
        <v>71</v>
      </c>
      <c r="B100" s="5">
        <v>22.5</v>
      </c>
      <c r="C100" s="11" t="s">
        <v>1189</v>
      </c>
      <c r="D100" s="5" t="s">
        <v>4</v>
      </c>
      <c r="E100" s="5"/>
      <c r="F100" s="5" t="s">
        <v>4</v>
      </c>
    </row>
    <row r="101" spans="1:6" ht="45">
      <c r="A101" s="3" t="s">
        <v>72</v>
      </c>
      <c r="B101" s="5">
        <v>3.6</v>
      </c>
      <c r="C101" s="11" t="s">
        <v>1189</v>
      </c>
      <c r="D101" s="5" t="s">
        <v>4</v>
      </c>
      <c r="E101" s="5"/>
      <c r="F101" s="5" t="s">
        <v>4</v>
      </c>
    </row>
    <row r="102" spans="1:6" ht="60">
      <c r="A102" s="3" t="s">
        <v>1406</v>
      </c>
      <c r="B102" s="5">
        <v>-119.8</v>
      </c>
      <c r="C102" s="11" t="s">
        <v>1189</v>
      </c>
      <c r="D102" s="5">
        <v>-86.1</v>
      </c>
      <c r="E102" s="11" t="s">
        <v>1190</v>
      </c>
      <c r="F102" s="5" t="s">
        <v>4</v>
      </c>
    </row>
    <row r="103" spans="1:6" ht="17.25">
      <c r="A103" s="3" t="s">
        <v>132</v>
      </c>
      <c r="B103" s="5">
        <v>304</v>
      </c>
      <c r="C103" s="11" t="s">
        <v>1189</v>
      </c>
      <c r="D103" s="5">
        <v>115.8</v>
      </c>
      <c r="E103" s="11" t="s">
        <v>1190</v>
      </c>
      <c r="F103" s="5" t="s">
        <v>4</v>
      </c>
    </row>
    <row r="104" spans="1:6" ht="30">
      <c r="A104" s="3" t="s">
        <v>1407</v>
      </c>
      <c r="B104" s="5">
        <v>5.3</v>
      </c>
      <c r="C104" s="11" t="s">
        <v>1189</v>
      </c>
      <c r="D104" s="5">
        <v>2.5</v>
      </c>
      <c r="E104" s="11" t="s">
        <v>1190</v>
      </c>
      <c r="F104" s="5" t="s">
        <v>4</v>
      </c>
    </row>
    <row r="105" spans="1:6" ht="30">
      <c r="A105" s="3" t="s">
        <v>1415</v>
      </c>
      <c r="B105" s="5" t="s">
        <v>4</v>
      </c>
      <c r="C105" s="5"/>
      <c r="D105" s="5" t="s">
        <v>4</v>
      </c>
      <c r="E105" s="5"/>
      <c r="F105" s="5" t="s">
        <v>4</v>
      </c>
    </row>
    <row r="106" spans="1:6" ht="30">
      <c r="A106" s="4" t="s">
        <v>1401</v>
      </c>
      <c r="B106" s="5" t="s">
        <v>4</v>
      </c>
      <c r="C106" s="5"/>
      <c r="D106" s="5" t="s">
        <v>4</v>
      </c>
      <c r="E106" s="5"/>
      <c r="F106" s="5" t="s">
        <v>4</v>
      </c>
    </row>
    <row r="107" spans="1:6" ht="17.25">
      <c r="A107" s="3" t="s">
        <v>1402</v>
      </c>
      <c r="B107" s="14">
        <v>0</v>
      </c>
      <c r="C107" s="11" t="s">
        <v>1189</v>
      </c>
      <c r="D107" s="14">
        <v>0</v>
      </c>
      <c r="E107" s="11" t="s">
        <v>1190</v>
      </c>
      <c r="F107" s="5" t="s">
        <v>4</v>
      </c>
    </row>
    <row r="108" spans="1:6">
      <c r="A108" s="12"/>
      <c r="B108" s="12"/>
      <c r="C108" s="12"/>
      <c r="D108" s="12"/>
      <c r="E108" s="12"/>
      <c r="F108" s="12"/>
    </row>
    <row r="109" spans="1:6" ht="30" customHeight="1">
      <c r="A109" s="3" t="s">
        <v>60</v>
      </c>
      <c r="B109" s="13" t="s">
        <v>757</v>
      </c>
      <c r="C109" s="13"/>
      <c r="D109" s="13"/>
      <c r="E109" s="13"/>
      <c r="F109" s="13"/>
    </row>
    <row r="110" spans="1:6" ht="15" customHeight="1">
      <c r="A110" s="3" t="s">
        <v>881</v>
      </c>
      <c r="B110" s="13" t="s">
        <v>756</v>
      </c>
      <c r="C110" s="13"/>
      <c r="D110" s="13"/>
      <c r="E110" s="13"/>
      <c r="F110" s="13"/>
    </row>
    <row r="111" spans="1:6" ht="15" customHeight="1">
      <c r="A111" s="3" t="s">
        <v>882</v>
      </c>
      <c r="B111" s="13" t="s">
        <v>763</v>
      </c>
      <c r="C111" s="13"/>
      <c r="D111" s="13"/>
      <c r="E111" s="13"/>
      <c r="F111" s="13"/>
    </row>
    <row r="112" spans="1:6" ht="30" customHeight="1">
      <c r="A112" s="3" t="s">
        <v>1189</v>
      </c>
      <c r="B112" s="13" t="s">
        <v>762</v>
      </c>
      <c r="C112" s="13"/>
      <c r="D112" s="13"/>
      <c r="E112" s="13"/>
      <c r="F112" s="13"/>
    </row>
    <row r="113" spans="1:6" ht="30" customHeight="1">
      <c r="A113" s="3" t="s">
        <v>1190</v>
      </c>
      <c r="B113" s="13" t="s">
        <v>762</v>
      </c>
      <c r="C113" s="13"/>
      <c r="D113" s="13"/>
      <c r="E113" s="13"/>
      <c r="F113" s="13"/>
    </row>
  </sheetData>
  <mergeCells count="9">
    <mergeCell ref="B111:F111"/>
    <mergeCell ref="B112:F112"/>
    <mergeCell ref="B113:F113"/>
    <mergeCell ref="B1:E1"/>
    <mergeCell ref="B2:C2"/>
    <mergeCell ref="D2:E2"/>
    <mergeCell ref="A108:F108"/>
    <mergeCell ref="B109:F109"/>
    <mergeCell ref="B110:F1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16</v>
      </c>
      <c r="B1" s="8" t="s">
        <v>1</v>
      </c>
      <c r="C1" s="8"/>
      <c r="D1" s="1"/>
    </row>
    <row r="2" spans="1:4">
      <c r="A2" s="1" t="s">
        <v>66</v>
      </c>
      <c r="B2" s="1" t="s">
        <v>2</v>
      </c>
      <c r="C2" s="1" t="s">
        <v>32</v>
      </c>
      <c r="D2" s="1" t="s">
        <v>121</v>
      </c>
    </row>
    <row r="3" spans="1:4" ht="30">
      <c r="A3" s="3" t="s">
        <v>1417</v>
      </c>
      <c r="B3" s="9">
        <v>20.7</v>
      </c>
      <c r="C3" s="9">
        <v>7.8</v>
      </c>
      <c r="D3" s="5" t="s">
        <v>4</v>
      </c>
    </row>
    <row r="4" spans="1:4">
      <c r="A4" s="3" t="s">
        <v>128</v>
      </c>
      <c r="B4" s="10">
        <v>13749.8</v>
      </c>
      <c r="C4" s="5" t="s">
        <v>4</v>
      </c>
      <c r="D4" s="10">
        <v>13176.8</v>
      </c>
    </row>
    <row r="5" spans="1:4">
      <c r="A5" s="3" t="s">
        <v>45</v>
      </c>
      <c r="B5" s="5">
        <v>-0.8</v>
      </c>
      <c r="C5" s="5">
        <v>0.3</v>
      </c>
      <c r="D5" s="5" t="s">
        <v>4</v>
      </c>
    </row>
    <row r="6" spans="1:4">
      <c r="A6" s="3" t="s">
        <v>1047</v>
      </c>
      <c r="B6" s="5" t="s">
        <v>4</v>
      </c>
      <c r="C6" s="5" t="s">
        <v>4</v>
      </c>
      <c r="D6" s="5" t="s">
        <v>4</v>
      </c>
    </row>
    <row r="7" spans="1:4">
      <c r="A7" s="3" t="s">
        <v>1418</v>
      </c>
      <c r="B7" s="5">
        <v>5.6</v>
      </c>
      <c r="C7" s="5" t="s">
        <v>4</v>
      </c>
      <c r="D7" s="5">
        <v>7.5</v>
      </c>
    </row>
    <row r="8" spans="1:4">
      <c r="A8" s="3" t="s">
        <v>1419</v>
      </c>
      <c r="B8" s="5" t="s">
        <v>4</v>
      </c>
      <c r="C8" s="5" t="s">
        <v>4</v>
      </c>
      <c r="D8" s="5" t="s">
        <v>4</v>
      </c>
    </row>
    <row r="9" spans="1:4">
      <c r="A9" s="3" t="s">
        <v>1420</v>
      </c>
      <c r="B9" s="5">
        <v>2.9</v>
      </c>
      <c r="C9" s="5" t="s">
        <v>4</v>
      </c>
      <c r="D9" s="5" t="s">
        <v>4</v>
      </c>
    </row>
    <row r="10" spans="1:4">
      <c r="A10" s="3" t="s">
        <v>1421</v>
      </c>
      <c r="B10" s="5" t="s">
        <v>4</v>
      </c>
      <c r="C10" s="5" t="s">
        <v>4</v>
      </c>
      <c r="D10" s="5" t="s">
        <v>4</v>
      </c>
    </row>
    <row r="11" spans="1:4">
      <c r="A11" s="3" t="s">
        <v>1420</v>
      </c>
      <c r="B11" s="5">
        <v>-1.9</v>
      </c>
      <c r="C11" s="5" t="s">
        <v>4</v>
      </c>
      <c r="D11" s="5" t="s">
        <v>4</v>
      </c>
    </row>
    <row r="12" spans="1:4" ht="30">
      <c r="A12" s="3" t="s">
        <v>1422</v>
      </c>
      <c r="B12" s="5" t="s">
        <v>4</v>
      </c>
      <c r="C12" s="5" t="s">
        <v>4</v>
      </c>
      <c r="D12" s="5" t="s">
        <v>4</v>
      </c>
    </row>
    <row r="13" spans="1:4">
      <c r="A13" s="3" t="s">
        <v>1420</v>
      </c>
      <c r="B13" s="5">
        <v>1.7</v>
      </c>
      <c r="C13" s="5">
        <v>-1.5</v>
      </c>
      <c r="D13" s="5" t="s">
        <v>4</v>
      </c>
    </row>
    <row r="14" spans="1:4">
      <c r="A14" s="3" t="s">
        <v>1423</v>
      </c>
      <c r="B14" s="5">
        <v>6.5</v>
      </c>
      <c r="C14" s="5" t="s">
        <v>4</v>
      </c>
      <c r="D14" s="5">
        <v>6.9</v>
      </c>
    </row>
    <row r="15" spans="1:4">
      <c r="A15" s="3" t="s">
        <v>1424</v>
      </c>
      <c r="B15" s="5" t="s">
        <v>4</v>
      </c>
      <c r="C15" s="5" t="s">
        <v>4</v>
      </c>
      <c r="D15" s="5" t="s">
        <v>4</v>
      </c>
    </row>
    <row r="16" spans="1:4">
      <c r="A16" s="3" t="s">
        <v>1418</v>
      </c>
      <c r="B16" s="5">
        <v>5.3</v>
      </c>
      <c r="C16" s="5" t="s">
        <v>4</v>
      </c>
      <c r="D16" s="5">
        <v>7</v>
      </c>
    </row>
    <row r="17" spans="1:4">
      <c r="A17" s="3" t="s">
        <v>1425</v>
      </c>
      <c r="B17" s="5" t="s">
        <v>4</v>
      </c>
      <c r="C17" s="5" t="s">
        <v>4</v>
      </c>
      <c r="D17" s="5" t="s">
        <v>4</v>
      </c>
    </row>
    <row r="18" spans="1:4">
      <c r="A18" s="3" t="s">
        <v>1420</v>
      </c>
      <c r="B18" s="5">
        <v>-3.4</v>
      </c>
      <c r="C18" s="5" t="s">
        <v>4</v>
      </c>
      <c r="D18" s="5" t="s">
        <v>4</v>
      </c>
    </row>
    <row r="19" spans="1:4">
      <c r="A19" s="3" t="s">
        <v>1426</v>
      </c>
      <c r="B19" s="5" t="s">
        <v>4</v>
      </c>
      <c r="C19" s="5" t="s">
        <v>4</v>
      </c>
      <c r="D19" s="5" t="s">
        <v>4</v>
      </c>
    </row>
    <row r="20" spans="1:4">
      <c r="A20" s="3" t="s">
        <v>1420</v>
      </c>
      <c r="B20" s="5">
        <v>-1.7</v>
      </c>
      <c r="C20" s="5" t="s">
        <v>4</v>
      </c>
      <c r="D20" s="5" t="s">
        <v>4</v>
      </c>
    </row>
    <row r="21" spans="1:4" ht="30">
      <c r="A21" s="3" t="s">
        <v>1427</v>
      </c>
      <c r="B21" s="5" t="s">
        <v>4</v>
      </c>
      <c r="C21" s="5" t="s">
        <v>4</v>
      </c>
      <c r="D21" s="5" t="s">
        <v>4</v>
      </c>
    </row>
    <row r="22" spans="1:4">
      <c r="A22" s="3" t="s">
        <v>1420</v>
      </c>
      <c r="B22" s="5">
        <v>2.1</v>
      </c>
      <c r="C22" s="5">
        <v>3.1</v>
      </c>
      <c r="D22" s="5" t="s">
        <v>4</v>
      </c>
    </row>
    <row r="23" spans="1:4">
      <c r="A23" s="3" t="s">
        <v>1423</v>
      </c>
      <c r="B23" s="5">
        <v>4</v>
      </c>
      <c r="C23" s="5" t="s">
        <v>4</v>
      </c>
      <c r="D23" s="5">
        <v>6.1</v>
      </c>
    </row>
    <row r="24" spans="1:4">
      <c r="A24" s="3" t="s">
        <v>1428</v>
      </c>
      <c r="B24" s="5" t="s">
        <v>4</v>
      </c>
      <c r="C24" s="5" t="s">
        <v>4</v>
      </c>
      <c r="D24" s="5" t="s">
        <v>4</v>
      </c>
    </row>
    <row r="25" spans="1:4">
      <c r="A25" s="3" t="s">
        <v>1423</v>
      </c>
      <c r="B25" s="5">
        <v>8</v>
      </c>
      <c r="C25" s="5" t="s">
        <v>4</v>
      </c>
      <c r="D25" s="5">
        <v>10.6</v>
      </c>
    </row>
    <row r="26" spans="1:4">
      <c r="A26" s="3" t="s">
        <v>1429</v>
      </c>
      <c r="B26" s="5" t="s">
        <v>4</v>
      </c>
      <c r="C26" s="5" t="s">
        <v>4</v>
      </c>
      <c r="D26" s="5" t="s">
        <v>4</v>
      </c>
    </row>
    <row r="27" spans="1:4">
      <c r="A27" s="3" t="s">
        <v>1420</v>
      </c>
      <c r="B27" s="5">
        <v>0.4</v>
      </c>
      <c r="C27" s="5" t="s">
        <v>4</v>
      </c>
      <c r="D27" s="5" t="s">
        <v>4</v>
      </c>
    </row>
    <row r="28" spans="1:4">
      <c r="A28" s="3" t="s">
        <v>1430</v>
      </c>
      <c r="B28" s="5" t="s">
        <v>4</v>
      </c>
      <c r="C28" s="5" t="s">
        <v>4</v>
      </c>
      <c r="D28" s="5" t="s">
        <v>4</v>
      </c>
    </row>
    <row r="29" spans="1:4">
      <c r="A29" s="3" t="s">
        <v>1420</v>
      </c>
      <c r="B29" s="5">
        <v>2.6</v>
      </c>
      <c r="C29" s="5" t="s">
        <v>4</v>
      </c>
      <c r="D29" s="5" t="s">
        <v>4</v>
      </c>
    </row>
    <row r="30" spans="1:4">
      <c r="A30" s="3" t="s">
        <v>1431</v>
      </c>
      <c r="B30" s="5" t="s">
        <v>4</v>
      </c>
      <c r="C30" s="5" t="s">
        <v>4</v>
      </c>
      <c r="D30" s="5" t="s">
        <v>4</v>
      </c>
    </row>
    <row r="31" spans="1:4">
      <c r="A31" s="3" t="s">
        <v>1420</v>
      </c>
      <c r="B31" s="5">
        <v>0.8</v>
      </c>
      <c r="C31" s="5" t="s">
        <v>4</v>
      </c>
      <c r="D31" s="5" t="s">
        <v>4</v>
      </c>
    </row>
    <row r="32" spans="1:4">
      <c r="A32" s="3" t="s">
        <v>1418</v>
      </c>
      <c r="B32" s="5">
        <v>2.5</v>
      </c>
      <c r="C32" s="5" t="s">
        <v>4</v>
      </c>
      <c r="D32" s="5">
        <v>3.3</v>
      </c>
    </row>
    <row r="33" spans="1:4">
      <c r="A33" s="3" t="s">
        <v>1432</v>
      </c>
      <c r="B33" s="5" t="s">
        <v>4</v>
      </c>
      <c r="C33" s="5" t="s">
        <v>4</v>
      </c>
      <c r="D33" s="5" t="s">
        <v>4</v>
      </c>
    </row>
    <row r="34" spans="1:4">
      <c r="A34" s="3" t="s">
        <v>1420</v>
      </c>
      <c r="B34" s="9">
        <v>2.5</v>
      </c>
      <c r="C34" s="5" t="s">
        <v>4</v>
      </c>
      <c r="D34"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c r="A3" s="4" t="s">
        <v>162</v>
      </c>
      <c r="B3" s="5" t="s">
        <v>4</v>
      </c>
    </row>
    <row r="4" spans="1:2">
      <c r="A4" s="13" t="s">
        <v>162</v>
      </c>
      <c r="B4" s="5" t="s">
        <v>4</v>
      </c>
    </row>
    <row r="5" spans="1:2">
      <c r="A5" s="13"/>
      <c r="B5" s="15" t="s">
        <v>163</v>
      </c>
    </row>
    <row r="6" spans="1:2" ht="409.6">
      <c r="A6" s="13"/>
      <c r="B6" s="16" t="s">
        <v>164</v>
      </c>
    </row>
    <row r="7" spans="1:2">
      <c r="A7" s="13"/>
      <c r="B7" s="17" t="s">
        <v>165</v>
      </c>
    </row>
    <row r="8" spans="1:2" ht="77.25">
      <c r="A8" s="13"/>
      <c r="B8" s="16" t="s">
        <v>166</v>
      </c>
    </row>
    <row r="9" spans="1:2" ht="230.25">
      <c r="A9" s="13"/>
      <c r="B9" s="16" t="s">
        <v>167</v>
      </c>
    </row>
    <row r="10" spans="1:2" ht="90">
      <c r="A10" s="13"/>
      <c r="B10" s="16" t="s">
        <v>168</v>
      </c>
    </row>
    <row r="11" spans="1:2" ht="77.25">
      <c r="A11" s="13"/>
      <c r="B11" s="16" t="s">
        <v>16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36.5703125" bestFit="1" customWidth="1"/>
    <col min="5" max="5" width="32.42578125" bestFit="1" customWidth="1"/>
    <col min="6" max="6" width="36.5703125" bestFit="1" customWidth="1"/>
  </cols>
  <sheetData>
    <row r="1" spans="1:6" ht="15" customHeight="1">
      <c r="A1" s="8" t="s">
        <v>1433</v>
      </c>
      <c r="B1" s="8" t="s">
        <v>927</v>
      </c>
      <c r="C1" s="8"/>
      <c r="D1" s="8" t="s">
        <v>1</v>
      </c>
      <c r="E1" s="8"/>
      <c r="F1" s="8"/>
    </row>
    <row r="2" spans="1:6">
      <c r="A2" s="8"/>
      <c r="B2" s="8" t="s">
        <v>121</v>
      </c>
      <c r="C2" s="8" t="s">
        <v>121</v>
      </c>
      <c r="D2" s="1" t="s">
        <v>2</v>
      </c>
      <c r="E2" s="1" t="s">
        <v>2</v>
      </c>
      <c r="F2" s="1" t="s">
        <v>2</v>
      </c>
    </row>
    <row r="3" spans="1:6" ht="30">
      <c r="A3" s="8"/>
      <c r="B3" s="8"/>
      <c r="C3" s="8"/>
      <c r="D3" s="1" t="s">
        <v>1434</v>
      </c>
      <c r="E3" s="1" t="s">
        <v>1435</v>
      </c>
      <c r="F3" s="1" t="s">
        <v>1436</v>
      </c>
    </row>
    <row r="4" spans="1:6">
      <c r="A4" s="3" t="s">
        <v>1437</v>
      </c>
      <c r="B4" s="5" t="s">
        <v>4</v>
      </c>
      <c r="C4" s="5" t="s">
        <v>4</v>
      </c>
      <c r="D4" s="5" t="s">
        <v>1438</v>
      </c>
      <c r="E4" s="5" t="s">
        <v>1439</v>
      </c>
      <c r="F4" s="5" t="s">
        <v>1440</v>
      </c>
    </row>
    <row r="5" spans="1:6" ht="30">
      <c r="A5" s="3" t="s">
        <v>1441</v>
      </c>
      <c r="B5" s="5">
        <v>1.0459229999999999</v>
      </c>
      <c r="C5" s="9">
        <v>0.55000000000000004</v>
      </c>
      <c r="D5" s="9">
        <v>0.26</v>
      </c>
      <c r="E5" s="9">
        <v>0.05</v>
      </c>
      <c r="F5" s="9">
        <v>0.09</v>
      </c>
    </row>
    <row r="6" spans="1:6" ht="30">
      <c r="A6" s="3" t="s">
        <v>1442</v>
      </c>
      <c r="B6" s="5" t="s">
        <v>4</v>
      </c>
      <c r="C6" s="9">
        <v>2.06</v>
      </c>
      <c r="D6" s="9">
        <v>1.93</v>
      </c>
      <c r="E6" s="9">
        <v>1.98</v>
      </c>
      <c r="F6" s="9">
        <v>2.21</v>
      </c>
    </row>
  </sheetData>
  <mergeCells count="5">
    <mergeCell ref="A1:A3"/>
    <mergeCell ref="B1:C1"/>
    <mergeCell ref="D1:F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443</v>
      </c>
      <c r="B1" s="8" t="s">
        <v>1</v>
      </c>
      <c r="C1" s="8"/>
    </row>
    <row r="2" spans="1:3">
      <c r="A2" s="1" t="s">
        <v>66</v>
      </c>
      <c r="B2" s="1" t="s">
        <v>2</v>
      </c>
      <c r="C2" s="1" t="s">
        <v>32</v>
      </c>
    </row>
    <row r="3" spans="1:3" ht="30">
      <c r="A3" s="3" t="s">
        <v>799</v>
      </c>
      <c r="B3" s="9">
        <v>2.8</v>
      </c>
      <c r="C3" s="9">
        <v>2.1</v>
      </c>
    </row>
    <row r="4" spans="1:3">
      <c r="A4" s="3" t="s">
        <v>800</v>
      </c>
      <c r="B4" s="5">
        <v>0.7</v>
      </c>
      <c r="C4" s="5">
        <v>0</v>
      </c>
    </row>
    <row r="5" spans="1:3">
      <c r="A5" s="3" t="s">
        <v>801</v>
      </c>
      <c r="B5" s="5">
        <v>0.6</v>
      </c>
      <c r="C5" s="5">
        <v>0.1</v>
      </c>
    </row>
    <row r="6" spans="1:3" ht="30">
      <c r="A6" s="3" t="s">
        <v>802</v>
      </c>
      <c r="B6" s="5">
        <v>0.3</v>
      </c>
      <c r="C6" s="5">
        <v>0</v>
      </c>
    </row>
    <row r="7" spans="1:3">
      <c r="A7" s="3" t="s">
        <v>803</v>
      </c>
      <c r="B7" s="5">
        <v>0.1</v>
      </c>
      <c r="C7" s="5">
        <v>0.2</v>
      </c>
    </row>
    <row r="8" spans="1:3" ht="30">
      <c r="A8" s="3" t="s">
        <v>806</v>
      </c>
      <c r="B8" s="5">
        <v>0</v>
      </c>
      <c r="C8" s="5">
        <v>-2.8</v>
      </c>
    </row>
    <row r="9" spans="1:3">
      <c r="A9" s="3" t="s">
        <v>1444</v>
      </c>
      <c r="B9" s="5">
        <v>-0.3</v>
      </c>
      <c r="C9" s="5">
        <v>0</v>
      </c>
    </row>
    <row r="10" spans="1:3" ht="30">
      <c r="A10" s="3" t="s">
        <v>1445</v>
      </c>
      <c r="B10" s="5">
        <v>-0.4</v>
      </c>
      <c r="C10" s="5">
        <v>0.2</v>
      </c>
    </row>
    <row r="11" spans="1:3">
      <c r="A11" s="3" t="s">
        <v>84</v>
      </c>
      <c r="B11" s="5">
        <v>2.7</v>
      </c>
      <c r="C11" s="5">
        <v>3.6</v>
      </c>
    </row>
    <row r="12" spans="1:3" ht="30">
      <c r="A12" s="3" t="s">
        <v>100</v>
      </c>
      <c r="B12" s="5">
        <v>612.79999999999995</v>
      </c>
      <c r="C12" s="5">
        <v>404.9</v>
      </c>
    </row>
    <row r="13" spans="1:3" ht="30">
      <c r="A13" s="3" t="s">
        <v>809</v>
      </c>
      <c r="B13" s="5">
        <v>-62.3</v>
      </c>
      <c r="C13" s="5">
        <v>12.2</v>
      </c>
    </row>
    <row r="14" spans="1:3" ht="30">
      <c r="A14" s="3" t="s">
        <v>1446</v>
      </c>
      <c r="B14" s="5">
        <v>550.5</v>
      </c>
      <c r="C14" s="5">
        <v>417.1</v>
      </c>
    </row>
    <row r="15" spans="1:3" ht="30">
      <c r="A15" s="3" t="s">
        <v>1447</v>
      </c>
      <c r="B15" s="5" t="s">
        <v>4</v>
      </c>
      <c r="C15" s="5" t="s">
        <v>4</v>
      </c>
    </row>
    <row r="16" spans="1:3">
      <c r="A16" s="3" t="s">
        <v>1444</v>
      </c>
      <c r="B16" s="5">
        <v>0</v>
      </c>
      <c r="C16" s="5">
        <v>1.1000000000000001</v>
      </c>
    </row>
    <row r="17" spans="1:3" ht="30">
      <c r="A17" s="3" t="s">
        <v>1448</v>
      </c>
      <c r="B17" s="5" t="s">
        <v>4</v>
      </c>
      <c r="C17" s="5" t="s">
        <v>4</v>
      </c>
    </row>
    <row r="18" spans="1:3" ht="30">
      <c r="A18" s="3" t="s">
        <v>1449</v>
      </c>
      <c r="B18" s="9">
        <v>-1.1000000000000001</v>
      </c>
      <c r="C18" s="9">
        <v>2.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45">
      <c r="A1" s="1" t="s">
        <v>1450</v>
      </c>
      <c r="B1" s="1" t="s">
        <v>1</v>
      </c>
    </row>
    <row r="2" spans="1:2" ht="30">
      <c r="A2" s="1" t="s">
        <v>31</v>
      </c>
      <c r="B2" s="1" t="s">
        <v>2</v>
      </c>
    </row>
    <row r="3" spans="1:2">
      <c r="A3" s="3" t="s">
        <v>1451</v>
      </c>
      <c r="B3" s="5" t="s">
        <v>4</v>
      </c>
    </row>
    <row r="4" spans="1:2">
      <c r="A4" s="4" t="s">
        <v>1452</v>
      </c>
      <c r="B4" s="5" t="s">
        <v>4</v>
      </c>
    </row>
    <row r="5" spans="1:2">
      <c r="A5" s="3" t="s">
        <v>998</v>
      </c>
      <c r="B5" s="6">
        <v>41759</v>
      </c>
    </row>
    <row r="6" spans="1:2">
      <c r="A6" s="3" t="s">
        <v>999</v>
      </c>
      <c r="B6" s="6">
        <v>41767</v>
      </c>
    </row>
    <row r="7" spans="1:2">
      <c r="A7" s="3" t="s">
        <v>1000</v>
      </c>
      <c r="B7" s="6">
        <v>41774</v>
      </c>
    </row>
    <row r="8" spans="1:2" ht="45">
      <c r="A8" s="3" t="s">
        <v>1001</v>
      </c>
      <c r="B8" s="9">
        <v>0.54349999999999998</v>
      </c>
    </row>
    <row r="9" spans="1:2">
      <c r="A9" s="3" t="s">
        <v>1002</v>
      </c>
      <c r="B9" s="9">
        <v>214.5</v>
      </c>
    </row>
    <row r="10" spans="1:2" ht="30">
      <c r="A10" s="3" t="s">
        <v>1453</v>
      </c>
      <c r="B10" s="5" t="s">
        <v>4</v>
      </c>
    </row>
    <row r="11" spans="1:2">
      <c r="A11" s="4" t="s">
        <v>1452</v>
      </c>
      <c r="B11" s="5" t="s">
        <v>4</v>
      </c>
    </row>
    <row r="12" spans="1:2" ht="45">
      <c r="A12" s="3" t="s">
        <v>1003</v>
      </c>
      <c r="B12" s="5">
        <v>178.5</v>
      </c>
    </row>
    <row r="13" spans="1:2" ht="30">
      <c r="A13" s="3" t="s">
        <v>1454</v>
      </c>
      <c r="B13" s="5" t="s">
        <v>4</v>
      </c>
    </row>
    <row r="14" spans="1:2">
      <c r="A14" s="4" t="s">
        <v>1452</v>
      </c>
      <c r="B14" s="5" t="s">
        <v>4</v>
      </c>
    </row>
    <row r="15" spans="1:2" ht="45">
      <c r="A15" s="3" t="s">
        <v>1003</v>
      </c>
      <c r="B15" s="5">
        <v>35.299999999999997</v>
      </c>
    </row>
    <row r="16" spans="1:2" ht="30">
      <c r="A16" s="3" t="s">
        <v>1455</v>
      </c>
      <c r="B16" s="5" t="s">
        <v>4</v>
      </c>
    </row>
    <row r="17" spans="1:2">
      <c r="A17" s="4" t="s">
        <v>1452</v>
      </c>
      <c r="B17" s="5" t="s">
        <v>4</v>
      </c>
    </row>
    <row r="18" spans="1:2" ht="45">
      <c r="A18" s="3" t="s">
        <v>1003</v>
      </c>
      <c r="B18" s="5">
        <v>0.7</v>
      </c>
    </row>
    <row r="19" spans="1:2">
      <c r="A19" s="3" t="s">
        <v>1456</v>
      </c>
      <c r="B19" s="5" t="s">
        <v>4</v>
      </c>
    </row>
    <row r="20" spans="1:2">
      <c r="A20" s="4" t="s">
        <v>1452</v>
      </c>
      <c r="B20" s="5" t="s">
        <v>4</v>
      </c>
    </row>
    <row r="21" spans="1:2">
      <c r="A21" s="3" t="s">
        <v>998</v>
      </c>
      <c r="B21" s="6">
        <v>41759</v>
      </c>
    </row>
    <row r="22" spans="1:2" ht="30">
      <c r="A22" s="3" t="s">
        <v>1457</v>
      </c>
      <c r="B22" s="5">
        <v>13.1</v>
      </c>
    </row>
    <row r="23" spans="1:2">
      <c r="A23" s="3" t="s">
        <v>1075</v>
      </c>
      <c r="B23" s="5">
        <v>6.6</v>
      </c>
    </row>
    <row r="24" spans="1:2">
      <c r="A24" s="3" t="s">
        <v>1458</v>
      </c>
      <c r="B24" s="5" t="s">
        <v>4</v>
      </c>
    </row>
    <row r="25" spans="1:2">
      <c r="A25" s="4" t="s">
        <v>1452</v>
      </c>
      <c r="B25" s="5" t="s">
        <v>4</v>
      </c>
    </row>
    <row r="26" spans="1:2">
      <c r="A26" s="3" t="s">
        <v>998</v>
      </c>
      <c r="B26" s="6">
        <v>41759</v>
      </c>
    </row>
    <row r="27" spans="1:2" ht="30">
      <c r="A27" s="3" t="s">
        <v>1457</v>
      </c>
      <c r="B27" s="5">
        <v>6.5</v>
      </c>
    </row>
    <row r="28" spans="1:2">
      <c r="A28" s="3" t="s">
        <v>1075</v>
      </c>
      <c r="B28" s="5">
        <v>2.5</v>
      </c>
    </row>
    <row r="29" spans="1:2">
      <c r="A29" s="3" t="s">
        <v>1074</v>
      </c>
      <c r="B29" s="5" t="s">
        <v>4</v>
      </c>
    </row>
    <row r="30" spans="1:2">
      <c r="A30" s="4" t="s">
        <v>1452</v>
      </c>
      <c r="B30" s="5" t="s">
        <v>4</v>
      </c>
    </row>
    <row r="31" spans="1:2">
      <c r="A31" s="3" t="s">
        <v>998</v>
      </c>
      <c r="B31" s="6">
        <v>41758</v>
      </c>
    </row>
    <row r="32" spans="1:2">
      <c r="A32" s="3" t="s">
        <v>999</v>
      </c>
      <c r="B32" s="6">
        <v>41767</v>
      </c>
    </row>
    <row r="33" spans="1:2">
      <c r="A33" s="3" t="s">
        <v>1000</v>
      </c>
      <c r="B33" s="6">
        <v>41774</v>
      </c>
    </row>
    <row r="34" spans="1:2" ht="45">
      <c r="A34" s="3" t="s">
        <v>1001</v>
      </c>
      <c r="B34" s="9">
        <v>0.3125</v>
      </c>
    </row>
    <row r="35" spans="1:2">
      <c r="A35" s="3" t="s">
        <v>1075</v>
      </c>
      <c r="B35" s="5">
        <v>7.8</v>
      </c>
    </row>
    <row r="36" spans="1:2">
      <c r="A36" s="3" t="s">
        <v>1002</v>
      </c>
      <c r="B36" s="5">
        <v>14.4</v>
      </c>
    </row>
    <row r="37" spans="1:2" ht="45">
      <c r="A37" s="3" t="s">
        <v>1459</v>
      </c>
      <c r="B37" s="5" t="s">
        <v>4</v>
      </c>
    </row>
    <row r="38" spans="1:2">
      <c r="A38" s="4" t="s">
        <v>1452</v>
      </c>
      <c r="B38" s="5" t="s">
        <v>4</v>
      </c>
    </row>
    <row r="39" spans="1:2" ht="45">
      <c r="A39" s="3" t="s">
        <v>1003</v>
      </c>
      <c r="B39" s="5">
        <v>6.6</v>
      </c>
    </row>
    <row r="40" spans="1:2">
      <c r="A40" s="3" t="s">
        <v>1460</v>
      </c>
      <c r="B40" s="5" t="s">
        <v>4</v>
      </c>
    </row>
    <row r="41" spans="1:2">
      <c r="A41" s="4" t="s">
        <v>1452</v>
      </c>
      <c r="B41" s="5" t="s">
        <v>4</v>
      </c>
    </row>
    <row r="42" spans="1:2">
      <c r="A42" s="3" t="s">
        <v>998</v>
      </c>
      <c r="B42" s="6">
        <v>41758</v>
      </c>
    </row>
    <row r="43" spans="1:2">
      <c r="A43" s="3" t="s">
        <v>999</v>
      </c>
      <c r="B43" s="6">
        <v>41767</v>
      </c>
    </row>
    <row r="44" spans="1:2">
      <c r="A44" s="3" t="s">
        <v>1075</v>
      </c>
      <c r="B44" s="5">
        <v>15.3</v>
      </c>
    </row>
    <row r="45" spans="1:2" ht="30">
      <c r="A45" s="3" t="s">
        <v>1461</v>
      </c>
      <c r="B45" s="5" t="s">
        <v>4</v>
      </c>
    </row>
    <row r="46" spans="1:2">
      <c r="A46" s="4" t="s">
        <v>1452</v>
      </c>
      <c r="B46" s="5" t="s">
        <v>4</v>
      </c>
    </row>
    <row r="47" spans="1:2">
      <c r="A47" s="3" t="s">
        <v>1075</v>
      </c>
      <c r="B47" s="9">
        <v>23.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4" t="s">
        <v>171</v>
      </c>
      <c r="B3" s="5" t="s">
        <v>4</v>
      </c>
    </row>
    <row r="4" spans="1:2">
      <c r="A4" s="13" t="s">
        <v>172</v>
      </c>
      <c r="B4" s="5" t="s">
        <v>4</v>
      </c>
    </row>
    <row r="5" spans="1:2" ht="26.25">
      <c r="A5" s="13"/>
      <c r="B5" s="15" t="s">
        <v>173</v>
      </c>
    </row>
    <row r="6" spans="1:2" ht="27">
      <c r="A6" s="13"/>
      <c r="B6" s="17" t="s">
        <v>174</v>
      </c>
    </row>
    <row r="7" spans="1:2" ht="141">
      <c r="A7" s="13"/>
      <c r="B7" s="16" t="s">
        <v>175</v>
      </c>
    </row>
    <row r="8" spans="1:2">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Basis_Of_Presentation</vt:lpstr>
      <vt:lpstr>Summary_of_Significant_Account</vt:lpstr>
      <vt:lpstr>Net_Income_Per_Limited_Partner</vt:lpstr>
      <vt:lpstr>Cash_And_Cash_Equivalents</vt:lpstr>
      <vt:lpstr>Inventory</vt:lpstr>
      <vt:lpstr>Property_Plant_And_Equipment</vt:lpstr>
      <vt:lpstr>Debt</vt:lpstr>
      <vt:lpstr>Partners_Capital</vt:lpstr>
      <vt:lpstr>Related_Party_Transactions</vt:lpstr>
      <vt:lpstr>Commitments_And_Contingencies</vt:lpstr>
      <vt:lpstr>Derivative_Financial_Instrumen</vt:lpstr>
      <vt:lpstr>Income_Taxes</vt:lpstr>
      <vt:lpstr>Segment_Information</vt:lpstr>
      <vt:lpstr>Regulatory_Matters</vt:lpstr>
      <vt:lpstr>Supplemental_Cash_Flows_Inform</vt:lpstr>
      <vt:lpstr>Subsequent_Events</vt:lpstr>
      <vt:lpstr>Net_Income_Per_Limited_Partner1</vt:lpstr>
      <vt:lpstr>Inventory_Tables</vt:lpstr>
      <vt:lpstr>Property_Plant_And_Equipment_T</vt:lpstr>
      <vt:lpstr>Debt_Tables</vt:lpstr>
      <vt:lpstr>Partners_Capital_Tables</vt:lpstr>
      <vt:lpstr>Related_Party_Transactions_Tab</vt:lpstr>
      <vt:lpstr>Commitments_And_Contingencies_</vt:lpstr>
      <vt:lpstr>Derivative_Financial_Instrumen1</vt:lpstr>
      <vt:lpstr>Segment_Information_Tables</vt:lpstr>
      <vt:lpstr>Supplemental_Cash_Flows_Inform1</vt:lpstr>
      <vt:lpstr>Basis_of_Presentation_Details</vt:lpstr>
      <vt:lpstr>Net_Income_Per_Limited_Partner2</vt:lpstr>
      <vt:lpstr>Net_Income_Per_Limited_Partner3</vt:lpstr>
      <vt:lpstr>Cash_And_Cash_Equivalents_Narr</vt:lpstr>
      <vt:lpstr>Inventory_Narrative_Details</vt:lpstr>
      <vt:lpstr>Property_Plant_And_Equipment_S</vt:lpstr>
      <vt:lpstr>Property_Plant_And_Equipment_A</vt:lpstr>
      <vt:lpstr>Debt_Credit_Facility_Details</vt:lpstr>
      <vt:lpstr>Debt_Commercial_Paper_Details</vt:lpstr>
      <vt:lpstr>Debt_Junior_Subordinated_Notes</vt:lpstr>
      <vt:lpstr>Debt_MEP_Details</vt:lpstr>
      <vt:lpstr>Debt_Fair_Value_Of_Debt_Obliga</vt:lpstr>
      <vt:lpstr>Partners_Capital_Changes_In_Pa</vt:lpstr>
      <vt:lpstr>Partners_Capital_Distribution_</vt:lpstr>
      <vt:lpstr>Partners_Capital_Net_Proceeds_</vt:lpstr>
      <vt:lpstr>Partners_Capital_Midcoast_IPO_</vt:lpstr>
      <vt:lpstr>Partners_Capital_Preferred_Uni</vt:lpstr>
      <vt:lpstr>Partners_Capital_Preferred_Uni1</vt:lpstr>
      <vt:lpstr>Related_Party_Transactions_Joi</vt:lpstr>
      <vt:lpstr>Related_Party_Transactions_Cas</vt:lpstr>
      <vt:lpstr>Related_Party_Transactions_Dis</vt:lpstr>
      <vt:lpstr>Related_Party_Sale_of_AR_Detai</vt:lpstr>
      <vt:lpstr>Commitments_And_Contingencies_1</vt:lpstr>
      <vt:lpstr>Commitments_And_Contingencies_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Income_Taxes_Narrative_Details</vt:lpstr>
      <vt:lpstr>Segment_Information_Details</vt:lpstr>
      <vt:lpstr>Regulatory_Matters_Narrative_D</vt:lpstr>
      <vt:lpstr>Regulatory_Matters_FERC_Transp</vt:lpstr>
      <vt:lpstr>Supplemental_Cash_Flows_Inform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8:05Z</dcterms:created>
  <dcterms:modified xsi:type="dcterms:W3CDTF">2014-05-02T10:08:05Z</dcterms:modified>
</cp:coreProperties>
</file>